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Supplemental Cash Flow Informat" sheetId="10" r:id="rId10"/>
    <s:sheet name="Accounting and Reporting Develo" sheetId="11" r:id="rId11"/>
    <s:sheet name="Investment Securities" sheetId="12" r:id="rId12"/>
    <s:sheet name="Loans and Leases" sheetId="13" r:id="rId13"/>
    <s:sheet name="Credit Quality and the Allowanc" sheetId="14" r:id="rId14"/>
    <s:sheet name="Bank Premises and Equipment" sheetId="15" r:id="rId15"/>
    <s:sheet name="Intangible Assets" sheetId="16" r:id="rId16"/>
    <s:sheet name="VIE" sheetId="17" r:id="rId17"/>
    <s:sheet name="Sales of Receivables and Servic" sheetId="18" r:id="rId18"/>
    <s:sheet name="Derivative Financial Instrument" sheetId="19" r:id="rId19"/>
    <s:sheet name="Other Short Term Borrowings" sheetId="20" r:id="rId20"/>
    <s:sheet name="Long Term Debt" sheetId="21" r:id="rId21"/>
    <s:sheet name="Capital Actions" sheetId="22" r:id="rId22"/>
    <s:sheet name="Commitments, Contingent Liabili" sheetId="23" r:id="rId23"/>
    <s:sheet name="Legal and Regulatory Proceeding" sheetId="24" r:id="rId24"/>
    <s:sheet name="Income Taxes" sheetId="25" r:id="rId25"/>
    <s:sheet name="Accumulated Other Comprehensive" sheetId="26" r:id="rId26"/>
    <s:sheet name="Earnings Per Share" sheetId="27" r:id="rId27"/>
    <s:sheet name="Fair Value Measurements" sheetId="28" r:id="rId28"/>
    <s:sheet name="Business Segments" sheetId="29" r:id="rId29"/>
    <s:sheet name="Subsequent Event" sheetId="30" r:id="rId30"/>
    <s:sheet name="Supplemental Cash Flow Inform31" sheetId="31" r:id="rId31"/>
    <s:sheet name="Investment Securities (Tables)" sheetId="32" r:id="rId32"/>
    <s:sheet name="Loans and Leases (Tables)" sheetId="33" r:id="rId33"/>
    <s:sheet name="Credit Quality and the Allowa34" sheetId="34" r:id="rId34"/>
    <s:sheet name="Bank Premises and Equipment (Ta" sheetId="35" r:id="rId35"/>
    <s:sheet name="Intangible Assets (Tables)" sheetId="36" r:id="rId36"/>
    <s:sheet name="Variable Interest Entities (Tab" sheetId="37" r:id="rId37"/>
    <s:sheet name="Sales of Receivables and Serv38" sheetId="38" r:id="rId38"/>
    <s:sheet name="Derivative Financial Instrume39" sheetId="39" r:id="rId39"/>
    <s:sheet name="Other Short Term Borrowings (Ta" sheetId="40" r:id="rId40"/>
    <s:sheet name="Capital Actions (Tables)" sheetId="41" r:id="rId41"/>
    <s:sheet name="Commitments, Contingent Liabi42" sheetId="42" r:id="rId42"/>
    <s:sheet name="Accumulated Other Comprehensi43" sheetId="43" r:id="rId43"/>
    <s:sheet name="Earnings Per Share (Tables)" sheetId="44" r:id="rId44"/>
    <s:sheet name="Fair Value Measurements (Tables" sheetId="45" r:id="rId45"/>
    <s:sheet name="Business Segments (Tables)" sheetId="46" r:id="rId46"/>
    <s:sheet name="Supplemental Cash Flow (Noncash" sheetId="47" r:id="rId47"/>
    <s:sheet name="Accounting &amp; Reporting Developm" sheetId="48" r:id="rId48"/>
    <s:sheet name="Securities (Available-for-Sale " sheetId="49" r:id="rId49"/>
    <s:sheet name="Securities (Available-for-Sal50" sheetId="50" r:id="rId50"/>
    <s:sheet name="Securities (Realized Gains and " sheetId="51" r:id="rId51"/>
    <s:sheet name="Securities (Realized Gains an52" sheetId="52" r:id="rId52"/>
    <s:sheet name="Securities (Other Than Temporar" sheetId="53" r:id="rId53"/>
    <s:sheet name="Securities (Gains and Losses Re" sheetId="54" r:id="rId54"/>
    <s:sheet name="Securities (Gains and Losses 55" sheetId="55" r:id="rId55"/>
    <s:sheet name="Securities (Securities - Additi" sheetId="56" r:id="rId56"/>
    <s:sheet name="Securities (Amortized Cost and " sheetId="57" r:id="rId57"/>
    <s:sheet name="Securities (Fair Value and Gros" sheetId="58" r:id="rId58"/>
    <s:sheet name="Loans &amp; Leases (Loans and Lease" sheetId="59" r:id="rId59"/>
    <s:sheet name="Loans &amp; Leases (Loans and Lea60" sheetId="60" r:id="rId60"/>
    <s:sheet name="Loans &amp; Leases (Total Loans And" sheetId="61" r:id="rId61"/>
    <s:sheet name="Credit Quality (Summary of Tran" sheetId="62" r:id="rId62"/>
    <s:sheet name="Credit Quality (Summary of the " sheetId="63" r:id="rId63"/>
    <s:sheet name="Credit Quality (Summary of th64" sheetId="64" r:id="rId64"/>
    <s:sheet name="Credit Quality (Summary of th65" sheetId="65" r:id="rId65"/>
    <s:sheet name="Credit Quality (Summary of th66" sheetId="66" r:id="rId66"/>
    <s:sheet name="Credit Quality (Summary of th67" sheetId="67" r:id="rId67"/>
    <s:sheet name="Credit Quality (Summarizes the " sheetId="68" r:id="rId68"/>
    <s:sheet name="Credit Quality (Summarizes th69" sheetId="69" r:id="rId69"/>
    <s:sheet name="Credit Quality (Summarizes th70" sheetId="70" r:id="rId70"/>
    <s:sheet name="Credit Quality (Summarizes th71" sheetId="71" r:id="rId71"/>
    <s:sheet name="Credit Quality (Summary of Aver" sheetId="72" r:id="rId72"/>
    <s:sheet name="Credit Quality (Summary of Av73" sheetId="73" r:id="rId73"/>
    <s:sheet name="Credit Quality (Summary of th74" sheetId="74" r:id="rId74"/>
    <s:sheet name="Credit Quality (Summary of th75" sheetId="75" r:id="rId75"/>
    <s:sheet name="Credit Quality (Credit Quality " sheetId="76" r:id="rId76"/>
    <s:sheet name="Credit Quality (Summary of Loan" sheetId="77" r:id="rId77"/>
    <s:sheet name="Credit Quality (Summary of Subs" sheetId="78" r:id="rId78"/>
    <s:sheet name="Bank Premises &amp; Equipment (Bank" sheetId="79" r:id="rId79"/>
    <s:sheet name="Bank Premises &amp; Equipment (Ba80" sheetId="80" r:id="rId80"/>
    <s:sheet name="Bank Premises &amp; Equipment (Ba81" sheetId="81" r:id="rId81"/>
    <s:sheet name="Operating Lease Equipment (Oper" sheetId="82" r:id="rId82"/>
    <s:sheet name="Intangible Assets (Intangible A" sheetId="83" r:id="rId83"/>
    <s:sheet name="Intangible Assets (Intangible84" sheetId="84" r:id="rId84"/>
    <s:sheet name="Intangible Assets (Estimated Am" sheetId="85" r:id="rId85"/>
    <s:sheet name="VIE (Classifications of Consoli" sheetId="86" r:id="rId86"/>
    <s:sheet name="VIE (Variable Interest Entities" sheetId="87" r:id="rId87"/>
    <s:sheet name="VIE (Assets and Liabilities Rel" sheetId="88" r:id="rId88"/>
    <s:sheet name="VIE (Investments in Qualified A" sheetId="89" r:id="rId89"/>
    <s:sheet name="MSR (Activity Related to Mortga" sheetId="90" r:id="rId90"/>
    <s:sheet name="MSR (Activity Related to Mort91" sheetId="91" r:id="rId91"/>
    <s:sheet name="MSR (Changes in the Servicing A" sheetId="92" r:id="rId92"/>
    <s:sheet name="MSR (Estimated Amortization Exp" sheetId="93" r:id="rId93"/>
    <s:sheet name="MSR (Fair Value of the Servicin" sheetId="94" r:id="rId94"/>
    <s:sheet name="MSR (Activity Related to the MS" sheetId="95" r:id="rId95"/>
    <s:sheet name="MSR (Servicing Assets and Resid" sheetId="96" r:id="rId96"/>
    <s:sheet name="MSR (Sales of Receivables and S" sheetId="97" r:id="rId97"/>
    <s:sheet name="MSR (Sensitivity of the Current" sheetId="98" r:id="rId98"/>
    <s:sheet name="Derivatives (Derivative Financi" sheetId="99" r:id="rId99"/>
    <s:sheet name="Derivatives (Notional Amounts a" sheetId="100" r:id="rId100"/>
    <s:sheet name="Derivatives (Change in the Fair" sheetId="101" r:id="rId101"/>
    <s:sheet name="Derivatives (Net Gains (Losses)" sheetId="102" r:id="rId102"/>
    <s:sheet name="Derivatives (Net Gains (Loss103" sheetId="103" r:id="rId103"/>
    <s:sheet name="Derivatives (Risk Ratings of th" sheetId="104" r:id="rId104"/>
    <s:sheet name="Derivatives (Net Gains (Loss105" sheetId="105" r:id="rId105"/>
    <s:sheet name="Derivatives (Offsetting Derivat" sheetId="106" r:id="rId106"/>
    <s:sheet name="Other Short-Term Borrowings (Co" sheetId="107" r:id="rId107"/>
    <s:sheet name="Other Short-Term Borrowings (Se" sheetId="108" r:id="rId108"/>
    <s:sheet name="Capital Actions (Capital Action" sheetId="109" r:id="rId109"/>
    <s:sheet name="Long Term Debt (Long Term Debt " sheetId="110" r:id="rId110"/>
    <s:sheet name="Commitments (Summary of Signifi" sheetId="111" r:id="rId111"/>
    <s:sheet name="Commitments (Risk Rating Under " sheetId="112" r:id="rId112"/>
    <s:sheet name="Commitments (Commitments, Conti" sheetId="113" r:id="rId113"/>
    <s:sheet name="Commitments (Standby and Commer" sheetId="114" r:id="rId114"/>
    <s:sheet name="Commitments (Standby and Com115" sheetId="115" r:id="rId115"/>
    <s:sheet name="Commitments (Letters of Credit)" sheetId="116" r:id="rId116"/>
    <s:sheet name="Commitments (Activity in Reserv" sheetId="117" r:id="rId117"/>
    <s:sheet name="Commitments (Unresolved Claims " sheetId="118" r:id="rId118"/>
    <s:sheet name="Commitments (Visa Funding and B" sheetId="119" r:id="rId119"/>
    <s:sheet name="Legal &amp; Regulatory Proceedings " sheetId="120" r:id="rId120"/>
    <s:sheet name="Income Taxes (Income Taxes - Ad" sheetId="121" r:id="rId121"/>
    <s:sheet name="AOCI (Activity of the Component" sheetId="122" r:id="rId122"/>
    <s:sheet name="AOCI (Reclassifications Out of " sheetId="123" r:id="rId123"/>
    <s:sheet name="EPS (Calculation of Earnings Pe" sheetId="124" r:id="rId124"/>
    <s:sheet name="EPS (Earnings Per Share - Addit" sheetId="125" r:id="rId125"/>
    <s:sheet name="Fair Value Measurements (Assets" sheetId="126" r:id="rId126"/>
    <s:sheet name="Fair Value Measurements (Ass127" sheetId="127" r:id="rId127"/>
    <s:sheet name="Fair Value Measurements (Fair V" sheetId="128" r:id="rId128"/>
    <s:sheet name="Fair Value Measurements (Reconc" sheetId="129" r:id="rId129"/>
    <s:sheet name="Fair Value Measurements (Rec130" sheetId="130" r:id="rId130"/>
    <s:sheet name="Fair Value Measurements (Total " sheetId="131" r:id="rId131"/>
    <s:sheet name="Fair Value Measurements (Tot132" sheetId="132" r:id="rId132"/>
    <s:sheet name="Fair Value Measurements (Fai133" sheetId="133" r:id="rId133"/>
    <s:sheet name="Fair Value Measurements (Ass134" sheetId="134" r:id="rId134"/>
    <s:sheet name="Fair Value Measurements (Fai135" sheetId="135" r:id="rId135"/>
    <s:sheet name="Fair Value Measurements (Differ" sheetId="136" r:id="rId136"/>
    <s:sheet name="Fair Value Measurements (Carryi" sheetId="137" r:id="rId137"/>
    <s:sheet name="Segments (Results of Operations" sheetId="138" r:id="rId138"/>
    <s:sheet name="Segments (Results of Operati139" sheetId="139" r:id="rId139"/>
    <s:sheet name="Segments (Results of Operati140" sheetId="140" r:id="rId140"/>
    <s:sheet name="Subsequent Event (Subsequent Ev" sheetId="141" r:id="rId141"/>
  </s:sheets>
  <s:definedNames/>
  <s:calcPr calcId="124519" calcMode="auto" fullCalcOnLoad="1"/>
</s:workbook>
</file>

<file path=xl/sharedStrings.xml><?xml version="1.0" encoding="utf-8"?>
<sst xmlns="http://schemas.openxmlformats.org/spreadsheetml/2006/main" uniqueCount="1461">
  <si>
    <t>Document and Entity Information - shares</t>
  </si>
  <si>
    <t>6 Months Ended</t>
  </si>
  <si>
    <t>Jun. 30, 2016</t>
  </si>
  <si>
    <t>Jul. 31, 2016</t>
  </si>
  <si>
    <t>Document Entity Information</t>
  </si>
  <si>
    <t>Document Type</t>
  </si>
  <si>
    <t>10-Q</t>
  </si>
  <si>
    <t>Amendment Flag</t>
  </si>
  <si>
    <t>false</t>
  </si>
  <si>
    <t>Document Period End Date</t>
  </si>
  <si>
    <t>Jun. 30,
		2016</t>
  </si>
  <si>
    <t>Document Fiscal Year Focus</t>
  </si>
  <si>
    <t>Document Fiscal Period Focus</t>
  </si>
  <si>
    <t>Q2</t>
  </si>
  <si>
    <t>Trading Symbol</t>
  </si>
  <si>
    <t>FITB</t>
  </si>
  <si>
    <t>Entity Registrant Name</t>
  </si>
  <si>
    <t>FIFTH THIRD BAN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DENSED CONSOLIDATED BALANCE SHEETS Unaudited - USD ($) $ in Millions</t>
  </si>
  <si>
    <t>Dec. 31, 2015</t>
  </si>
  <si>
    <t>Assets</t>
  </si>
  <si>
    <t>Cash and due from banks</t>
  </si>
  <si>
    <t>[1]</t>
  </si>
  <si>
    <t>Available-for-sale and other securities</t>
  </si>
  <si>
    <t>[2]</t>
  </si>
  <si>
    <t>Held-to-matury securities</t>
  </si>
  <si>
    <t>[3]</t>
  </si>
  <si>
    <t>Trading securities</t>
  </si>
  <si>
    <t>Other short-term investments</t>
  </si>
  <si>
    <t>Loans held for sale</t>
  </si>
  <si>
    <t>[4]</t>
  </si>
  <si>
    <t>Portfolio loans and leases</t>
  </si>
  <si>
    <t>[1],[5]</t>
  </si>
  <si>
    <t>ALLL</t>
  </si>
  <si>
    <t>[6]</t>
  </si>
  <si>
    <t>[7]</t>
  </si>
  <si>
    <t>Portfolio loans and leases, net</t>
  </si>
  <si>
    <t>Bank premises and equipment</t>
  </si>
  <si>
    <t>[8]</t>
  </si>
  <si>
    <t>Operating lease equipment</t>
  </si>
  <si>
    <t>Goodwill</t>
  </si>
  <si>
    <t>Intangible assets</t>
  </si>
  <si>
    <t>Servicing rights</t>
  </si>
  <si>
    <t>Other assets</t>
  </si>
  <si>
    <t>[1],[9]</t>
  </si>
  <si>
    <t>Total Assets</t>
  </si>
  <si>
    <t>[9]</t>
  </si>
  <si>
    <t>[10]</t>
  </si>
  <si>
    <t>Deposits</t>
  </si>
  <si>
    <t>Noninterest-bearing deposits</t>
  </si>
  <si>
    <t>Interest-bearing deposits</t>
  </si>
  <si>
    <t>Total deposits</t>
  </si>
  <si>
    <t>[11]</t>
  </si>
  <si>
    <t>Federal funds purchased</t>
  </si>
  <si>
    <t>Other short-term borrowings</t>
  </si>
  <si>
    <t>Accrued taxes, interest and expenses</t>
  </si>
  <si>
    <t>Other liabilities</t>
  </si>
  <si>
    <t>Long-term debt</t>
  </si>
  <si>
    <t>Total liabilities</t>
  </si>
  <si>
    <t>Equity</t>
  </si>
  <si>
    <t>Common stock</t>
  </si>
  <si>
    <t>[12]</t>
  </si>
  <si>
    <t>Preferred stock</t>
  </si>
  <si>
    <t>[13]</t>
  </si>
  <si>
    <t>Capital surplus</t>
  </si>
  <si>
    <t>Retained earnings</t>
  </si>
  <si>
    <t>Accumulated other comprehensive income</t>
  </si>
  <si>
    <t>Treasury stock</t>
  </si>
  <si>
    <t>Total Bancorp Shareholders' Equity</t>
  </si>
  <si>
    <t>Noncontrolling interests</t>
  </si>
  <si>
    <t>Total Equity</t>
  </si>
  <si>
    <t>Total Liabilities and Equity</t>
  </si>
  <si>
    <t xml:space="preserve">   Includes $ 128  and $ 152 of cash and due from banks, $ 1,853  and $ 2,537 of portfolio loans and leases , $ (28) and $ (28) of ALLL, $ 11  and $ 14 of other assets, $ 3 and $ 3 of other liabilities , and $ 1,744  and $ 2,487 of long-term debt from consolidated VIEs that are included in their respective captions above at June 30, 2016  and December 31, 2015 , respectively. For further information refer to Note 9 .</t>
  </si>
  <si>
    <t xml:space="preserve">   Amortized cost of $ 30,101  and $ 28,678 at June 30, 2016  and Dec ember 31, 2015 , respectively.</t>
  </si>
  <si>
    <t xml:space="preserve">   Fair value of $ 62  and $ 70  at June 30, 2016  and December 31, 2015 , respectively.</t>
  </si>
  <si>
    <t xml:space="preserve">   Includes $ 852  and $ 519 of residential mortgage loans held for sale measured at fair value at June 30, 2016  and December 31, 2015 , respectively.</t>
  </si>
  <si>
    <t>[5]</t>
  </si>
  <si>
    <t xml:space="preserve">   Includes $ 154  and $ 167  of residential mortgage loans measured at fair value at June 30, 2016  and December 31, 2015 , respectively.</t>
  </si>
  <si>
    <t xml:space="preserve">   Includes $ 3 related to leveraged leases at June 30, 2016 .</t>
  </si>
  <si>
    <t xml:space="preserve">   Includes $ 5 related to leveraged leases at December 31, 2015 .</t>
  </si>
  <si>
    <t xml:space="preserve">   Includes $ 52  and $ 81 of ban k premises and equipment held for sale at June 30, 2016 and December 31, 2015 , respectively. R efer to Note 7.</t>
  </si>
  <si>
    <t xml:space="preserve">   Upon adoption of ASU 2015-03 on January 1, 2016, the December 31, 2015 Condensed Consolidated Balance Sheet was adjusted to reflect the reclassification of $34 million of debt issuance costs from other assets to long-term debt. For further information refer to Note 3.</t>
  </si>
  <si>
    <t xml:space="preserve">   Upon adoption of ASU 2015-03 on January 1, 2016, the June 30, 2015 Condensed Consolidated Balance Sheet was adjusted to reflect the reclassification of $ 30 of debt issuance costs from other assets to long-term debt. For further information refer to Note 3 .</t>
  </si>
  <si>
    <t xml:space="preserve">   Includes $ 0 and $ 628 of deposits held for sale at June 30, 2016 and December 31, 2015 , respectively.</t>
  </si>
  <si>
    <t xml:space="preserve">   Common shares: Stated value $2.22 per share; authorized 2,000,000,000 ; outstanding at  June 30, 2016 – 766,345,770  (excludes  157,546,811  treasury shares), December 31, 2015 – 785,080,314 ( excludes 138,812,267 treasury shares).</t>
  </si>
  <si>
    <t xml:space="preserve">   446,000 shares of undesignated no par value preferr ed stock are authorized and unissued at June 30, 2016  and  December 31, 2015 ; fixed-to-floating rate non-cumulative Series H perpetual preferred stock with a $25,000 liquidation preference: 24,000 authorized shares,  issued and outstanding at June 30, 2016 and December 31, 2015 ; fixed-to-floating rate non-cumulative Series I perpet ual preferred stock with a $25,000 liquidation preference; 18,000 authorized shares, issued and outstanding at June 30, 2016 and December 31, 2015 ; and fixed-to-floating rate non-cumulative Series J perpetual preferred stock with a $25,000 liquidation pr eference: 12,000 authorized shares,  issued and outstanding at June 30, 2016  and December 31, 2015 .</t>
  </si>
  <si>
    <t>CONDENSED CONSOLIDATED BALANCE SHEETS Unaudited (Parenthetical) - USD ($) $ in Millions</t>
  </si>
  <si>
    <t>[1],[2]</t>
  </si>
  <si>
    <t>Available-for-sale and other securities, amortized cost</t>
  </si>
  <si>
    <t>Held-to-maturity securities, fair value</t>
  </si>
  <si>
    <t>Residential mortgage loans held for sale measured at FV</t>
  </si>
  <si>
    <t>Bank premises and equipment held for sale</t>
  </si>
  <si>
    <t>Deposits Held for Sale</t>
  </si>
  <si>
    <t>Common stock, stated value</t>
  </si>
  <si>
    <t>Common stock, authorized</t>
  </si>
  <si>
    <t>Common stock, outstanding</t>
  </si>
  <si>
    <t>Common stock, treasury shares</t>
  </si>
  <si>
    <t>Unamortized debt issuance costs</t>
  </si>
  <si>
    <t>Residential Mortgage</t>
  </si>
  <si>
    <t>Residential mortgage loans measured at FV</t>
  </si>
  <si>
    <t>Variable Interest Entities</t>
  </si>
  <si>
    <t>Preferred Stock</t>
  </si>
  <si>
    <t>Preferred stock, authorized</t>
  </si>
  <si>
    <t>Preferred stock Series H</t>
  </si>
  <si>
    <t>Preferred stock, liquidation preference</t>
  </si>
  <si>
    <t>Preferred stock, issued</t>
  </si>
  <si>
    <t>Preferred stock, outstanding</t>
  </si>
  <si>
    <t>Preferred stock Series I</t>
  </si>
  <si>
    <t>Preferred stock Series J</t>
  </si>
  <si>
    <t>CONDENSED CONSOLIDATED STATEMENTS OF INCOME Unaudited - USD ($) $ in Millions</t>
  </si>
  <si>
    <t>3 Months Ended</t>
  </si>
  <si>
    <t>Jun. 30, 2015</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and lease losses</t>
  </si>
  <si>
    <t>Net Interest Income After Provision for Loan and Lease Losses</t>
  </si>
  <si>
    <t>Noninterest Income</t>
  </si>
  <si>
    <t>Service charges on deposits</t>
  </si>
  <si>
    <t>Corporate banking revenue</t>
  </si>
  <si>
    <t>Wealth and asset management revenue</t>
  </si>
  <si>
    <t>Card and processing revenue</t>
  </si>
  <si>
    <t>Mortgage banking net revenue</t>
  </si>
  <si>
    <t>Other noninterest income</t>
  </si>
  <si>
    <t>Securities gains, net</t>
  </si>
  <si>
    <t>Total noninterest income</t>
  </si>
  <si>
    <t>Noninterest Expense</t>
  </si>
  <si>
    <t>Salaries, wages and incentives</t>
  </si>
  <si>
    <t>Employee benefits</t>
  </si>
  <si>
    <t>Net occupancy expense</t>
  </si>
  <si>
    <t>Technology and communications</t>
  </si>
  <si>
    <t>Card and processing expense</t>
  </si>
  <si>
    <t>Equipment expense</t>
  </si>
  <si>
    <t>Other noninterest expense</t>
  </si>
  <si>
    <t>Total noninterest expense</t>
  </si>
  <si>
    <t>Income (Loss) Before Income Taxes</t>
  </si>
  <si>
    <t>Applicable income tax expense</t>
  </si>
  <si>
    <t>Net Income (loss)</t>
  </si>
  <si>
    <t>Less: Net income attributable to noncontrolling interests</t>
  </si>
  <si>
    <t>Net income attributable to Bancorp</t>
  </si>
  <si>
    <t>Dividends on preferred stock</t>
  </si>
  <si>
    <t>Net income (loss) available to common shareholders</t>
  </si>
  <si>
    <t>Earnings per share - basic</t>
  </si>
  <si>
    <t>Earnings per share - diluted</t>
  </si>
  <si>
    <t>Average common shares outstanding- basic</t>
  </si>
  <si>
    <t>Average common shares oustanding - diluted</t>
  </si>
  <si>
    <t>Common stock dividends declared per share</t>
  </si>
  <si>
    <t>CONDENSED CONSOLIDATED STATEMENTS OF COMPREHENSIVE INCOME Unaudited - USD ($) $ in Millions</t>
  </si>
  <si>
    <t>Statement Of Income And Comprehensive Income</t>
  </si>
  <si>
    <t>Net income (loss)</t>
  </si>
  <si>
    <t>Other Comprehensive Income (Loss), Net of Tax</t>
  </si>
  <si>
    <t>Unrealized holding gains (losses) on available-for-sale securities arising during period</t>
  </si>
  <si>
    <t>Reclassification adjustment for net (gains) losses included in net income</t>
  </si>
  <si>
    <t>Unrealized holding gains (losses) on cash flow hedge derivatives arising during period</t>
  </si>
  <si>
    <t>Reclassification adjustment for net gains on cash flow hedge derivatives included in net income</t>
  </si>
  <si>
    <t>Reclassification of amounts to net periodic benefit costs</t>
  </si>
  <si>
    <t>Other comprehensive income (loss), Net of Tax</t>
  </si>
  <si>
    <t>Comprehensive income</t>
  </si>
  <si>
    <t>Comprehensive income attributable to noncontrolling interests</t>
  </si>
  <si>
    <t>Comprehensive income attributable to Bancorp</t>
  </si>
  <si>
    <t>CONDENSED CONSOLIDATED STATEMENTS OF CHANGES IN EQUITY Unaudited - USD ($) $ in Millions</t>
  </si>
  <si>
    <t>Total</t>
  </si>
  <si>
    <t>Common Stock</t>
  </si>
  <si>
    <t>Capital Surplus</t>
  </si>
  <si>
    <t>Retained Earnings</t>
  </si>
  <si>
    <t>Accumulated Other Comprehensive Income(Loss)</t>
  </si>
  <si>
    <t>Treasury Stock</t>
  </si>
  <si>
    <t>Non- Controlling Interest</t>
  </si>
  <si>
    <t>Beginning Balance at Dec. 31, 2014</t>
  </si>
  <si>
    <t>Cash dividends declared:</t>
  </si>
  <si>
    <t>Common stock at $0.26 in 2016 and $0.26 in 2015 per share</t>
  </si>
  <si>
    <t>Shares acquired for treasury</t>
  </si>
  <si>
    <t>Impact of stock transactions under stock compensation plans, net</t>
  </si>
  <si>
    <t>Other</t>
  </si>
  <si>
    <t>Ending Balance at Jun. 30, 2015</t>
  </si>
  <si>
    <t>Beginning Balance at Dec. 31, 2015</t>
  </si>
  <si>
    <t>Ending Balance at Jun. 30, 2016</t>
  </si>
  <si>
    <t xml:space="preserve">   (a) For both the six months ended June 30, 2016 and 2015 , dividends were $ 637.50  per preferred share for Perpetual Preferred Stock, Series H, $ 828.12 per preferred share for Perpetual Preferred Stock, Series I and $ 612.50 per preferred share for Perpetual Preferred Stock, Series J .</t>
  </si>
  <si>
    <t>CONDENSED CONSOLIDATED STATEMENTS OF CHANGES IN EQUITY Unaudited (Parenthetical) - $ / shares</t>
  </si>
  <si>
    <t>Common stock, per share</t>
  </si>
  <si>
    <t>Preferred stock, per share</t>
  </si>
  <si>
    <t>CONDENSED CONSOLIDATED STATEMENTS OF CASH FLOWS Unaudited - USD ($) $ in Millions</t>
  </si>
  <si>
    <t>Operating Activities</t>
  </si>
  <si>
    <t>Net income</t>
  </si>
  <si>
    <t>Adjustments to reconcile net income to net cash provided by operating activities:</t>
  </si>
  <si>
    <t>Depreciation, amortization and accretion</t>
  </si>
  <si>
    <t>Stock-based compensation expense</t>
  </si>
  <si>
    <t>Provision for (benefit from) deferred income taxes</t>
  </si>
  <si>
    <t>Provision for MSR impairment</t>
  </si>
  <si>
    <t>Net gains on sales of loans and fair value adjustments on loans held for sale</t>
  </si>
  <si>
    <t>Net losses on disposition and impairment of bank premises and equipment</t>
  </si>
  <si>
    <t>Gain on sale of certain retail branch operations</t>
  </si>
  <si>
    <t>Net losses on disposition and impairment of operating lease equipment</t>
  </si>
  <si>
    <t>Proceeds from sales of loans held for sale</t>
  </si>
  <si>
    <t>Loans originated for sale, net of repayments</t>
  </si>
  <si>
    <t>Dividends representing return on equity method investments</t>
  </si>
  <si>
    <t>Net change in:</t>
  </si>
  <si>
    <t>Net Cash Provided by (Used in) Operating Activities</t>
  </si>
  <si>
    <t>Proceeds from sales:</t>
  </si>
  <si>
    <t>Available-for-sale securities</t>
  </si>
  <si>
    <t>Loans</t>
  </si>
  <si>
    <t>Proceeds from repayments / maturities:</t>
  </si>
  <si>
    <t>Held-to-maturity securities</t>
  </si>
  <si>
    <t>Purchases:</t>
  </si>
  <si>
    <t>Proceeds from sale and dividends representing return of equity method investments</t>
  </si>
  <si>
    <t>Net cash paid on sale of certain retail branch operations</t>
  </si>
  <si>
    <t>Loans and leases</t>
  </si>
  <si>
    <t>Net Cash (Used in) Provided by Investing Activities</t>
  </si>
  <si>
    <t>Dividends paid on common stock</t>
  </si>
  <si>
    <t>Dividends paid on preferred stock</t>
  </si>
  <si>
    <t>Proceeds from issuance of long-term debt</t>
  </si>
  <si>
    <t>Repayment of long-term debt</t>
  </si>
  <si>
    <t>Repurchase of treasury stock and related forward contract</t>
  </si>
  <si>
    <t>Net Cash Provided by (Used in) Financing Activities</t>
  </si>
  <si>
    <t>Increase (Decrease) in Cash and Due from Banks</t>
  </si>
  <si>
    <t>Cash and Due from Banks at Beginning of Period</t>
  </si>
  <si>
    <t>Cash and Due from Banks at End of Period</t>
  </si>
  <si>
    <t>Basis of Presentation</t>
  </si>
  <si>
    <t>1 . Basis of Presentation The Condensed Consolidated Financial Statements include the accounts of the Bancorp and its majority-owned subsidiaries and VIEs in which the Bancorp has been determined to be the primary beneficiary. Other entities, including certain joint ventures, in wh ich the Bancorp has the ability to exercise significant influence over operating and financial policies of the investee, but upon which the Bancorp does not possess control, are accounted for by the equity method and not consolidated. Those entities in whi ch the Bancorp does not have the ability to exercise significant influence are generally carried at the lower of cost or fair value. Intercompany transactions and balances have been eliminated. In the opinion of management, the unaudited Condensed Consoli dated Financial Statements include all adjustments, which consist of normal recurring accruals, necessary to present fairly the results for the periods presented. In accordance with U.S. GAAP and the rules and regulations of the SEC for interim financial i 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 The results of operations and comprehensive income for the three and six months ended June 30, 2016 and 2015 and the cash flows and changes in equity for the six months ended June 30, 2016 and 2015 are not nece ssarily indicative of the results to be expected for the full year. Financial inf ormation as of December 31, 2015 has been derived from the Bancorp’s Annual Report on Form 10-K . The preparation of financial statements in conformity with U.S. GAAP requires management to make estimates and assumptions that affect the amounts reported in the financial statements and accompanying notes. Actual results co uld differ from those estimates .</t>
  </si>
  <si>
    <t>Supplemental Cash Flow Information</t>
  </si>
  <si>
    <t>Supplemental Cash Flow</t>
  </si>
  <si>
    <t>2 . Supplemental Cash Flow Information Cash payments related to interest and income taxes in addition to non-cash investing and financing activities are presented in the following table for the six months ended June 30: ($ in millions) 2016 2015 Cash Payments: Interest $ 280 249 Income taxes 493 264 Transfers: Portfolio loans to loans held for sale 27 369 Loans held for sale to portfolio loans 16 139 Portfolio loans to OREO 17 58</t>
  </si>
  <si>
    <t>Accounting and Reporting Developments</t>
  </si>
  <si>
    <t>3. Accounting and Reporting Developments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 ng after December 15, 2017,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ermitted only as of annual reporting periods beginning after December 15, 2016 and interim reporting periods within those fiscal years. The Bancorp is currently in the process of evaluating the impact of the amended guidance on its Condensed Consolidated Financial Statements. Subsequently, the FASB has issued additional guidance to clarify certain implementation issues. Specifically, the FASB issued updates regarding Principal versus Agent Considerati ons , Identifying Performance Obligations and Licensing and Narrow-Scope Improvements and Practical Expedients in March, April and May 2016, respectively. These amendments do not change the core principle in Revenue from Contracts with Customers (Topic 606) and the effective date and transition requirements for the amendments are consistent with those in Topic 606. Accounting for Share-Based Payments When the Terms of the Award Provide That a Performance Target Could be Achieved after the Requisite Service Period In June 2014, the FASB issued amended guidance which clarifies that a performance target that affects vesting and can be achieved after the requisite service period be treated as a performance condition. The amended guidance provides that an entity should apply existing guidance as it relates to awards with performance conditions that affect vesting to account for such awards. As such, the performance target should not be reflected in estimating the grant-date fair value of the award. Compensation co st should be recognized in the period in which it becomes probable that the performance target will be achieved and should represent the compensation cost attributable to the period(s) for which the requisite service has already been rendered. If the perfo rmance target becomes probable of being achieved before the end of the requisite service period, the remaining unrecognized compensation cost should be recognized prospectively over the remaining requisite service period. The total amount of compensation c ost recognized during and after the requisite service period should reflect the number of awards that are expected to vest and should be adjusted to reflect those awards that ultimately vest. The requisite service period ends when the employee can cease re ndering service and still be eligible to vest in the award if the performance target is achieved. The amended guidance was effective for annual periods, and interim periods within those annual periods, beginning after December 15, 2015, with early adoption permitted. The amended guidance may be adopt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e amended guidance as of the beginning of the earliest annual period presented in the financial statements should be recognized as an adjustment to the opening retained earnings balance at that date. The Bancorp adopted the amended guidance prospectively on January 1, 2016 and the adoption did not have a material impact on the Condensed Consolidated Financial Statements. Measuring the Financial Assets and Financial Liabilities of a Consolidated Collateralized Financing Entity In August 2014, the FASB issued amended guidance that provides an alternative to ASC Topic 820: Fair Value Measurement for me asuring the financial assets and financial liabilities of a CFE, such as a collateralized debt obligation or a collateralized loan obligation entity consolidated as a VIE when a) all of the financial assets and the financial liabilities of that CFE are mea sured at fair value in the Condensed Consolidated Financial Statements and b) the changes in the fair values of those financial assets and financial liabilities are reflected in earnings. If elected, the measurement alternative would allow the Bancorp to m easure both the financial assets and the financial liabilities of the CFE by using the more observable of the fair value of the financial assets or the fair value of the financial liabilities and to eliminate any measurement difference. When the measuremen t alternative is not elected for a consolidated CFE within the scope of this amended guidance, the amendments clarify that 1) the fair value of the financial assets and the fair value of the financial liabilities of the consolidated CFE should be measured using the requirements of Topic 820 and 2) any difference in the fair value of the financial assets and the fair value of the financial liabilities of that consolidated CFE should be reflected in earnings and attributed to the Bancorp in the Condensed Cons olidated Statements of Income. The amended guidance may be applied retrospectively or through a modified retrospective approach and was effective for fiscal years, and interim periods within those fiscal years, beginning after December 15, 2015. The Bancor p adopted the amended guidance on January 1, 2016 and the adoption did not have a material impact on the Condensed Consolidated Financial Statements. Determining Whether the Host Contract in a Hybrid Financial Instrument Issued in the Form of a Share is M ore Akin to Debt or Equity In November 2014, the FASB issued amended guidance that clarifies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s being evaluated for bifurcation, in evaluating the nature of the host contrac t. Furthermore, the amendments clarify that no single term or feature would necessarily determine the economic characteristics and risks of the host contract. Rather, the nature of the host contract depends upon the economic characteristics and risks of th e entire hybrid financial instrument. The amended guidance was effective for fiscal years, and interim periods within those fiscal years, beginning after December 15, 2015, with early adoption permitted. The effects of initially adopting the amended guidan ce should be applied on a modified retrospective basis to existing hybrid financial instruments issued in the form of a share as of the beginning of the fiscal year for which the amendments are effective and shall be reported as a cumulative-effect adjustm ent directly to retained earnings as of the beginning of the year of adoption. The Bancorp adopted the amended guidance on January 1, 2016 and the adoption did not have a material impact on the Condensed Consolidated Financial Statements. Simplifying Inco me Statement Presentation by Eliminating the Concept of Extraordinary Items In January 2015, the FASB issued amended guidance that eliminates the concept of extraordinary items from U.S. GAAP. Previously, an event or transaction was presumed to be an ordin ary and usual activity of a reporting entity unless evidence clearly supported its classification as an extraordinary item, which had to be both unusual in nature and infrequent in occurrence. An entity was required to segregate the extraordinary item from the results of ordinary operations and show the item separately in the income statement, net of tax, after income from continuing operations. An entity was also required to disclose applicable income taxes and either present or disclose earnings per share data applicable to the extraordinary item. The presentation and disclosure guidance for items that are unusual in nature or occur infrequently will be retained and will be expanded to include items that are both unusual in nature and infrequently occurrin g. The amended guidance was effective for fiscal years, and interim periods within those fiscal years, beginning after December 15, 2015, with early adoption permitted provided that the guidance is applied from the beginning of the fiscal year of adoption. The amended guidance may be applied prospectively or retrospectively to all periods presented in the financial statements. The Bancorp adopted the amended guidance prospectively on January 1, 2016 and the adoption did not have a material impact on the Con densed Consolidated Financial Statements. Amendments to the Consolidation Analysis In February 2015, the FASB issued amended guidance that changes the analysis a reporting entity must perform to determine whether it should consolidate certain types of le gal entities. The amended guidance 1) modifies the evaluation of whether limited partnerships and similar legal entities are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reporting entities that are required to comply with or operate in accordance with requirements that are similar to those in Rule 2a-7 of the Investment Company Act of 1940 for registered money market funds. The amended guidance was effective for fiscal years, and interim periods within those years, beginning after December 15, 2015, with early adoption permitted. The amended guidance may be applied using either a retrospective approach or a modified retrospective approach with a cumulative-effect adjustment to equity as of the beg inning of the fiscal year of adoption. The Bancorp adopted the amended guidance on January 1, 2016 and the adoption did not have a material impact on the Condensed Consolidated Financial Statements. Simplifying the Presentation of Debt Issuance Costs In April 2015, the FASB issued amended guidance to address the different balance sheet presentation requirements for debt issuance costs and debt discounts and premiums. The amended guidance requires that debt issuance costs related to a recognized debt liabi lity be presented in the balance sheet as a direct deduction from the carrying amount of that debt liability, consistent with debt discounts. The recognition and measurement guidance for debt issuance costs are not affected by the amended guidance. The ame nded guidance was effective for fiscal years, and interim periods within those fiscal years, beginning after December 15, 2015, with early adoption permitted for financial statements that have not been previously issued. The amended guidance should be appl ied retrospectively, wherein the balance sheet of each individual period presented should be adjusted to reflect the period-specific effects of applying the amended guidance. Upon adoption on January 1, 2016 , the Bancorp reclassified approximately $ 3 4 mill ion of debt issuance costs from other assets to a direct deduction from long-term debt in the Condensed Consolidated Balance Sheets. Practical Expedient for the Measurement Date of an Employer’s Defined Benefit Obligation and Plan Assets In April 2015, the FASB issued amended guidance intended to simplify an entity’s measurement of the fair value of plan assets of a defined benefit pension or other postretirement benefit plan when the fiscal year-end does not coincide with a month end. For an enti ty with a fiscal year-end that does not coincide with a month-end, the amended guidance provides a practical expedient that permits the entity to measure defined benefit plan assets and obligations using the month-end that is closest to the entity’s fiscal year-end and apply that practical expedient consistently from year to year. The amended guidance was effective for fiscal years, and interim periods within those fiscal years, beginning after December 15, 2015, with early adoption permitted. The amended g uidance should be applied prospectively. The Bancorp adopted the amended guidance on January 1, 2016 and the adoption did not have an impact on the Condensed Consolidated Financial Statements as the Bancorp’s fiscal year-end coincides with a month-end. C ustomer’s Accounting for Fees Paid in a Cloud Computing Arrangement In April 2015, the FASB issued amended guidance on a customer’s accounting for fees paid in a cloud computing arrangement . Under the amended guidance, if a cloud computing arrangement incl udes a software license, then the customer should account for the software license element of the arrangement consistent with the acquisition of other software licenses. If a cloud computing arrangement does not include a software license, the customer sho uld account for the arrangement as a service contract. The amended guidance was effective for fiscal years, and interim periods within those fiscal years, beginning after December 15, 2015, with early adoption permitted. The amended guidance may be applied either prospectively to all arrangements entered into or materially modified after the effective date, or retrospectively. The Bancorp adopted the amended guidance prospectively on January 1, 2016 and the adoption did not have a material impact on the Con densed Consolidated Financial Statements. Disclosures for Investments in Certain Entities That Calculate Net Asset Value per Share In May 2015, the FASB issued amended guidance to remove the requirement to categorize within the fair value hierarchy all i nvestments for which fair value is measured using the net asset value per share practical expedient. The amended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ed guidance was effective for fiscal years, and interim periods within those fiscal years, beginning after December 15, 2015. The amended guidance should be applied retrospectively to all periods presented. The retrospective approach requires that an investment for which fair value is measured using the net ass et value per share practical expedient be removed from the fair value hierarchy in all periods presented in an entity’s financial statements. Earlier application is permitted. The Bancorp adopted the amended guidance on January 1, 2016 and the adoption did not have a material impact on the Condensed Consolidated Financial Statements. Presentation and Subsequent Measurement of Debt Issuance Costs Associated with Line-Of-Credit Agreements In August 2015, the FASB issued amended guidance about the presentatio n and subsequent measurement of debt issuance costs associated with line of credit arrangements. Given the absence of authoritative guidance for debt issuance costs related to line of credit arrangements within ASU 2015-03, the amended guidance provides th at the SEC staff would not object to an entity deferring and presenting debt issuance costs as an asset and subsequently amortizing the deferred debt issuance costs ratably over the term of the line of credit arrangement, regardless of whether there were a ny outstanding borrowings on the line of credit arrangement. The amended guidance was effective for fiscal years, and interim periods within those fiscal years, beginning after December 15, 2015. The amended guidance should be applied retrospectively, wher ein the balance sheet of each individual period presented should be adjusted to reflect the period-specific effects of applying the amendments. Early adoption is permitted for financial statements that have not been previously issued. The Bancorp adopted t he amended guidance on January 1, 2016 and the adoption did not have a material impact on the Condensed Consolidated Financial Statements. Simplifying the Accounting for Measurement-Period Adjustments In September 2015, the FASB issued amended guidance to simplify the accounting for adjustments made to provisional amounts recognized in a business combination. The amended guidance eliminates the requirement to retrospectively account for those adjustments and requires that an acquirer recognize adjustments to provisional amounts that are identified during the measurement period in the reporting period in which the adjustment amounts are determined. The acquirer shall record, in the same period’s financial statements, the effect on earnings of cha nges in depreciation, amortization or other income effects, if any, as a result of the change to the provisional amounts, calculated as if the accounting had been completed at the acquisition date. The amended guidance requires an entity to present separat ely on the face of the income statement or disclose in the notes the portion of the amount recorded in current-period earnings by line item that would have been recorded in previous reporting periods if the adjustment to the provisional amounts had been re cognized as of the acquisition date. The amended guidance was effective for fiscal years, and interim periods within those fiscal years, beginning after December 15, 2015, with earlier application permitted for financial statements that have not been issue d. The amended guidance should be applied prospectively to adjustments to provisional amounts that occur after the effective date of the amended guidance. The Bancorp adopted the amended guidance on January 1, 2016 and the adoption did not have an impact on the Condensed Consolidated Financial Statements. Recognition and Measurement of Financial Assets and Financial Liabilities In January 2016, the FASB issued amended guidance to improve certain aspects of recognition, measurement, presentation and disclo sure of financial instruments. Specifically, the amendments significantly revise an entity’s accounting related to 1) the classification and measurement of inves tments in equity securities, 2) the presentation of certain fair value changes for financial li a bilities measured at fair value, and 3) certain disclosure requirements associated with the fair value of financial instruments . The amendments require equity investments (except those accounted for under the equity method of accounting or those that resu lt in consolidation of the investee) to be measured at fair value with changes in fair value recognized in net income. However, an entity may choose to measure equity investments that do not have readily determinable fair values at cost minus impairment, i f any, plus or minus changes as a result of an observable price change. The amendments also simplify the impairment assessment of equity investments for which fair value is not readily determinable by requiring an entity to perform a qualitative assessment to identify impairment. If qualitative indicators are identified, the entity will be required to measure the investment at fair value. For financial liabilities that an entity has elected to measure at fair value, the amendments require an entity to prese nt separately in other comprehensive income the portion of the change in fair value that results from a change in instrument-specific credit risk. For public business entities, the amendments 1) eliminate the requirement to disclose the method(s) and sign ificant assumptions used to estimate fair value for financial instruments measured at amortized cost and 2) require, for disclosure purposes, the use of an exit price notion in the determination of the fair value of financial instruments. The amended guida nce is effective for fiscal years, and interim periods within those fiscal years, beginning after December 15, 2017. Upon adoption, the Bancorp will be required to make a cumulative-effect adjustment to the Condensed Consolidated Balance Sheets as of the be ginning of the fiscal year of adoption. The guidance on equity securities without a readily determinable fair value will be applied prospectively to all equity investments that exist as of the date of adoption of the standard. Early adoption of the amendme nts is not permitted with the exception of the presentation of certain fair value changes for financial lia bilities measured at fair value for which early application is permitted. The Bancorp is currently in the process of evaluating the impact of the ame nded guidance on its Condensed Consolidated Financial Statements. Accounting for Leases In February 2016, the FASB issued amended guidance that establishes a new accounting model for leases. The amended guidance requires lessees to record lease liabilitie s on the lessees balance sheets along with corresponding right-of-use assets for all leases with terms longer than twelve months. Leases will be classified as either finance or operating, with classification affecting the pattern of expense recognition in the lessee’s statements of income. From a lessor perspective, the accounting model is largely unchanged, except that the amended guidance includes certain targeted improvements to align, where necessary, lessor accounting with the lessee accounting model a nd the revenue recognition guidance in ASC Topic 606. The amendments also modify disclosure requirements for an entity’s lease arrangements. The amended guidance is effective for fiscal years, and interim periods within those years, beginning after Decembe r 15, 2018, with early adoption permitted. The amendments should be applied to each prior reporting period presented using a modified retrospective approach, although the amended guidance contains certain transition relief provisions that, among other thin gs, permit an entity to elect not to reassess the classification of leases which existed or expired as of the date the amendments are effective. The Bancorp is currently in the process of evaluating the impact of the amended guidance on its Condensed Conso lidated Financial Statements. Recognition of Breakage on Certain Prepaid Stored-Value Products In March 2016, the FASB issued amended guidance to permit proportional derecognition of the liability for unused funds on certain prepaid stored-value products (known as breakage) to the extent that it is probable that a significant reversal of the recognized breakage amount will not subsequently occur. The amendments do not apply to any prepaid stored-value products that are attached to a segregated customer dep osit account, or products for which unused funds are subject to unclaimed property remittance laws. The amended guidance is effective for fiscal years, and interim periods within those years, beginning after December 15, 2017, with early adoption permitted , and should be applied retrospectively to all comparable periods presented in the year of adoption. Entities may also elect a modified retrospective application by means of a cumulative-effect adjustment to retained earnings as of the beginning of the fis cal year in which the guidance is effective. The Bancorp is currently in the process of evaluating the impact of the amended guidance on its Condensed Consolidated Financial Statements. Effect of Derivative Contract Novations on Existing Hedge Accounting Relationships In March 2016, the FASB issued amended guidance to clarify that a change in counterparty in a derivative contract does not, in and of itself, represent a change in critical terms that would require discontinuation of hedge accounting provide d that other hedge accounting criteria continue to be met. The amended guidance is effective for fiscal years, and interim periods within those years, beginning after December 15, 2016, with early adoption permitted, and should be applied prospectively. Ho wever, entities may elect to apply a modified retrospective approach to redesignate hedges that were derecognized in a prior period presented in the financial statements because of a novation. The Bancorp is currently in the process of evaluating the impac t of the amended guidance on its Condensed Consolidated Financial Statements. Contingent Put and Call Options in Debt Instruments In March 2016, the FASB issued amended guidance to clarify the requirements for determining when contingent put and call opti ons embedded in debt instruments should be bifurcated from the debt instrument and accounted for separately as derivatives. A four-step decision sequence should be followed in determining whether such options are clearly and closely related to the economic characteristics and risks of the debt instrument, which determines whether bifurcation is necessary. The amended guidance is effective for fiscal years, and interim periods within those years, beginning after December 15, 2016, with early adoption permitt ed, and should be applied on a modified retrospective basis for debt instruments existing as of the beginning of the fiscal year for which the amendments are effective. The Bancorp is currently in the process of evaluating the impact of the amended guidanc e on its Condensed Consolidated Financial Statements. Simplifying Transition to the Equity Method of Accounting In March 2016, the FASB issued amended guidance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 quity method of accounting as of the date the investment becomes qualified for equity method accounting, eliminating the requirement to retrospectively apply the equity method of accounting back to the date of the initial investment. The amended guidance i s effective for fiscal years, and interim periods within those years, beginning after December 15, 2016, with early adoption permitted, and should be applied prospectively to increases in the level of ownership interest or degree of influence that result i n the adoption of the equity method. The Bancorp is currently in the process of evaluating the impact of the amended guidance on its Condensed Consolidated Financial Statements. Accounting for Share-Based Payments to Employees In March 2016, the FASB issued amended guidance simplifying the accounting for share-based compensation paid to employees. The amended guidance 1) requires excess tax benefits and tax deficiencies on share-based payments to employees to be recognized directly to income tax expens e or benefit in the Condensed Consolidated Income Statements; 2) requires excess tax benefits to be included as operating activities on the Condensed Consolidated Statements of Cash Flows; 3) provides entities with the option of making an accounting policy election to account for forfeitures of share-based payments as they occur instead of estimating the awards expected to be forfeited; and 4) changes the threshold to qualify for equity classification to permit withholdings up to the maximum statutory tax r ate in the applicable jurisdiction. In addition, excess tax benefits and tax deficiencies are considered discrete items in the reporting period they occur and are not included in the estimate of an entity’s annual effective tax rate. The amended guidance i s effective for fiscal years, and interim periods within those years, beginning after December 15, 2016, with early adoption permitted. The majority of the amendments should be applied using a modified retrospective approach with a cumulative-effect adjust ment to equity as of the beginning of the fiscal year of adoption. The amendments related to the presentation of excess tax benefits on the Condensed Consolidated Statements of Cash Flows may be applied prospectively or retrospectively. The Bancorp is curr ently in the process of evaluating the impact of the amended guidance on its Condensed Consolidated Financial Statements. Measurement of Credit Losses on Financial Instruments In June 2016, the FASB issued amended guidance that establishes a new approach to estimate credit losses on certain types of financial instruments. The new approach changes the impairment model for most financial assets, and will require the use of an “expected credit loss” model for financial instruments measured at amortized cost a nd certain other instruments, including trade and other receivables, loans, debt securities, net investments in leases, and off-balance-sheet credit exposures (such as loan commitments, standby letters of credit, and financial guarantees not accounted for as insurance). This model requires entities to estimate the lifetime expected credit loss on such instruments and record an allowance that represents the portion of the amortized cost basis that the entity does not expect to collect. This allowance is dedu 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will recognize an allowance for credit losses on availa ble-for-sale debt securities as a contra account to the amortized cost basis, instead of a direct reduction of the amortized cost basis of the investment, as under current guidance. As a result, entities will recognize improvements to estimated credit loss es on available-for-sale debt securities immediately in earnings as opposed to in interest income over time. There are also additional disclosure requirements included in this guidance. The amended guidance is effective for fiscal years, and interim period s within those years, beginning after December 15, 2019 and is to be applied on a modified retrospective basis with the cumulative effect of initially applying the amendments recognized in retained earnings at the date of initial application. However, cert ain provisions of the guidance are only required to be applied on a prospective basis. Early adoption is permitted only as of annual reporting periods beginning after December 15, 2018 and interim periods within those years. The Bancorp is currently in the process of evaluating the impact of the amended guidance on its Condensed Consolidated Financial Statements.</t>
  </si>
  <si>
    <t>Investment Securities</t>
  </si>
  <si>
    <t>Securities</t>
  </si>
  <si>
    <t>4 . Investment Securities The following tables provide the amortized cost, fair value and unrealized gains and losses for the major categories of the available-for-sale and other and held-to-maturity investment securities portfolios as of: Amortized Unrealized Unrealized Fair June 30, 2016 ($ in millions) Cost Gains Losses Value Available-for-sale and other securities: U.S. Treasury and federal agencies securities $ 1,133 22 - 1,155 Obligations of states and political subdivisions securities 49 3 - 52 Mortgage-backed securities: Agency residential mortgage-backed securities (a) 15,082 612 - 15,694 Agency commercial mortgage-backed securities 8,389 537 - 8,926 Non-agency commercial mortgage-backed securities 2,911 168 - 3,079 Asset-backed securities and other debt securities 1,839 26 (16) 1,849 Equity securities (b) 698 3 (1) 700 Total available-for-sale and other securities $ 30,101 1,371 (17) 31,455 Held-to-maturity securities: Obligations of states and political subdivisions securities $ 60 - - 60 Asset-backed securities and other debt securities 2 - - 2 Total held-to-maturity securities $ 62 - - 62 Includes interest-only mortgage- backed securities of $ 36 as of June 30, 2016 recorded at fair value with fair value changes re corded in securities gains, net , in the Condensed Consolidated Statement s of Income. Equity securities consist of FHLB, FRB and DTCC restricted stock holdings of $ 248 , $ 356 and $ 1 , respectively , at June 30, 2016 , that are carried at cost, and certain mutual fund and equity security holdings. Amortized Unrealized Unrealized Fair December 31, 2015 ($ in millions) Cost Gains Losses Value Available-for-sale and other securities: U.S. Treasury and federal agencies securities $ 1,155 32 - 1,187 Obligations of states and political subdivisions securities 50 2 - 52 Mortgage-backed securities: Agency residential mortgage-backed securities (a) 14,811 283 (13) 15,081 Agency commercial mortgage-backed securities 7,795 100 (33) 7,862 Non-agency commercial mortgage-backed securities 2,801 35 (32) 2,804 Asset-backed securities and other debt securities 1,363 13 (21) 1,355 Equity securities (b) 703 2 (2) 703 Total available-for-sale and other securities $ 28,678 467 (101) 29,044 Held-to-maturity securities: Obligations of states and political subdivisions securities $ 68 - - 68 Asset-backed securities and other debt securities 2 - - 2 Total held-to-maturity securities $ 70 - - 70 Includes interest-only mortgage- backed securities of $ 50 as of December 31, 2015 , recorded at fair value with fair value changes re corded in securities gains, net , in the Condensed Consolidated Statement s of Income. Equity securities consist of FHLB, FRB and DTCC restricted stock holdings of $ 248 , $ 355 , and $ 1 , respectively, at December 31, 2015 , that are carried at cost, and certain mutual fund and equity security holdings . The following table presents realized gains and losses that were recognized in income from available-for-sale securities: For the three months ended For the six months ended June 30, June 30, ($ in millions) 2016 2015 2016 2015 Realized gains $ 15 29 29 44 Realized losses (4) (31) (8) (33) OTTI (3) (4) (5) (5) Net realized gains (losses) (a) $ 8 (6) 16 6 (a) Excludes n et losses on interest-only mortgage- backed securities of $ 3 and $ 8 for the three and six months ended June 30, 2016 , respectively, and net gains on interest-onl y mortgage-backed securities of $ 11 and $ 2 for the three and six months ended June 30, 2015 , respectively. The following table provides a breakout of OTTI by security type: For the three months ended For the six months ended June 30, June 30, ($ in millions) 2016 2015 2016 2015 Available-for-sale and other debt securities $ (3) (4) (4) (5) Available-for-sale equity securities - - (1) - Total OTTI (a) $ (3) (4) (5) (5) (a) Included in securities gains, net, in the Condensed Consolidated Statements of Income. Trading securities were $401 million as of June 30, 2016, compared to $386 million at December 31, 2015. The following table presents total gains and losses that were recognized in income from trading securities: For the three months ended For the six months ended June 30, June 30, ($ in millions) 2016 2015 2016 2015 Realized gains (a) $ 4 1 5 3 Realized losses (b) (2) (3) (6) (5) Net unrealized gains (losses) (c) 1 (1) 1 - Total trading securities gains (losses) $ 3 (3) - (2) Includes realized gains of $ 4 and $ 5 for the three and six months ended June 30, 2016 , respectively, and $ 1 and $ 2 for the three and six months ended June 30, 2015 , respectively, recorded in corporate banking revenue and wealth and asset management revenue in the Condensed Consolidated Statements of Income. Includes realized losses of $ 2 and $ 6 for the three and six months ended June 30, 2016 , respectively, and $ 3 and $ 5 for the three and six months ended June 30, 2015 , respec tively, recorded in corporate banking revenue and wealth and asset management revenue in the Condensed Consolidated Statements of Income. Include s an immaterial amount of net unrealized gains and losses during both the three and six months ended June 30, 2016 and 2015 recorded in corporate banking revenue and wealth and asset management revenue in the Condensed Consolidated Statements of Income. At June 30, 2016 and December 31, 2015 , securities with a fair value of $ 10.2 billion and $ 11.0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and other and held-to-maturity investment securities as of June 30, 2016 are shown in the following table: Available-for-Sale and Other Held-to-Maturity ($ in millions) Amortized Cost Fair Value Amortized Cost Fair Value Debt securities: (a) Less than 1 year $ 1,237 1,259 35 35 1-5 years 11,927 12,393 12 12 5-10 years 14,395 15,232 13 13 Over 10 years 1,844 1,871 2 2 Equity securities 698 700 - - Total $ 30,101 31,455 62 62 (a) Actual maturities may differ from contractual maturities when a right to call or prepay obligations exists with or without call or prepayment penalties .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June 30, 2016 Asset-backed securities and other debt securities $ 396 (5) 264 (11) 660 (16) Equity securities - - 31 (1) 31 (1) Total $ 396 (5) 295 (12) 691 (17) December 31, 2015 Agency residential mortgage-backed securities $ 2,903 (13) - - 2,903 (13) Agency commercial mortgage-backed securities 3,111 (33) - - 3,111 (33) Non-agency commercial mortgage-backed securities 1,610 (32) - - 1,610 (32) Asset-backed securities and other debt securities 623 (11) 226 (10) 849 (21) Equity securities 1 (1) 37 (1) 38 (2) Total $ 8,248 (90) 263 (11) 8,511 (101) At June 30, 2016 , 3 % of unrealized losses in the available-for-sale and other securities portfolio were represented by non-rated securities , compared to 1 % at December 31, 2015 .</t>
  </si>
  <si>
    <t>Loans and Leases</t>
  </si>
  <si>
    <t>Loans and Leases Receivable</t>
  </si>
  <si>
    <t>5. Loans and Leases The Bancorp diversifies its loan and lease portfolio by offering a variety of loan and lease products with various payment terms and rate structures. Lending activities are generally concentrated within those states in which the Bancorp has banking centers and are primarily located in the Midwestern and Southeastern regions of the United States. The Bancorp’s commerc ial loan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herent in the portfolio. For further information on credit quality and the ALLL, refer to Note 6 . The following table provides a summary of commercial loans and leases classified by primary purpose and consumer loans and leases classified based upon product or collateral as of: June 30, December 31, ($ in millions) 2016 2015 Loans held for sale: Commercial and industrial loans $ 17 20 Commercial mortgage loans 8 34 Residential mortgage loans 852 708 Home equity - 35 Automobile loans - 4 Credit card - 101 Other consumer loans and leases - 1 Total loans held for sale $ 877 903 Portfolio loans and leases: Commercial and industrial loans $ 43,558 42,131 Commercial mortgage loans 6,875 6,957 Commercial construction loans 3,706 3,214 Commercial leases 3,978 3,854 Total commercial loans and leases $ 58,117 56,156 Residential mortgage loans 14,307 13,716 Home equity 7,988 8,301 Automobile loans 10,671 11,493 Credit card 2,172 2,259 Other consumer loans and leases 654 657 Total consumer loans and leases $ 35,792 36,426 Total portfolio loans and leases $ 93,909 92,582 Total portfolio loans and leases are recorded net of unearned income, which totaled $ 587 million as of June 30, 2016 and $ 624 million as of December 31, 2015 . Additionally, portfolio loans and leases are recorded net of unamortized premiums and discounts , deferred loan fees and costs and fair value adjustments (associated with acquired loans or loans designated a t fair value upon origination) which totaled a net premium of $ 227 million and $ 220 million as of June 30, 2016 and December 31, 2015 , respectively . The Bancorp’s FHLB and FRB advances are generally secured by loans. The Bancorp had loans of $ 1 2.7 billion and $ 1 1.9 billion at June 30, 2016 and December 31, 2015 , respectively, pledged at the FHLB, and loans of $ 3 3.2 billion and $ 33. 7 billion at June 30, 2016 and December 31, 2015 , respectively, pledged at the FRB. The following table presents a summary of the total loans and leases owned by the Bancorp as of: June 30, December 31, June 30, December 31, 2016 2015 2016 2015 90 Days Past Due ($ in millions) Carrying Value and Still Accruing Commercial and industrial loans $ 43,575 42,151 2 7 Commercial mortgage loans 6,883 6,991 - - Commercial construction loans 3,706 3,214 - - Commercial leases 3,978 3,854 - - Residential mortgage loans 15,159 14,424 38 40 Home equity 7,988 8,336 - - Automobile loans 10,671 11,497 7 10 Credit card 2,172 2,360 18 18 Other consumer loans and leases 654 658 - - Total loans and leases $ 94,786 93,485 65 75 Less: Loans held for sale 877 903 Total portfolio loans and leases $ 93,909 92,582 The following table presents a summary of net charge-offs (recoveries): For the three months ended For the six months ended June 30, June 30, ($ in millions) 2016 2015 2016 2015 Commercial and industrial loans $ 39 34 86 72 Commercial mortgage loans 6 11 13 12 Commercial construction loans - - (1) - Commercial leases 1 - 3 - Residential mortgage loans 2 5 5 11 Home equity 6 9 13 22 Automobile loans 8 4 16 12 Credit card 21 21 41 42 Other consumer loans and leases 4 2 7 6 Total net charge-offs $ 87 86 183 177</t>
  </si>
  <si>
    <t>Credit Quality and the Allowance for Loan and Lease Losses</t>
  </si>
  <si>
    <t>Credit Quality and the Allowance for Loan and Leases Losses</t>
  </si>
  <si>
    <t>6. Credit Quality and the Allowance for Loan and Lease Losses The Bancorp disaggregates ALLL balances and transactions in the ALLL by portfolio segment. Credit quality related disclosures for loans and leases are further disaggregated by class . Allowance for Loan and Lease Losses The following tables summarize transactions in the ALLL by portfolio segment: Residential For the three months ended June 30, 2016 ($ in millions) Commercial Mortgage Consumer Unallocated Total Balance, beginning of period $ 867 98 214 116 1,295 Losses charged-off (51) (5) (49) - (105) Recoveries of losses previously charged-off 5 3 10 - 18 Provision for loan and lease losses 52 2 36 1 91 Balance, end of period $ 873 98 211 117 1,299 Residential For the three months ended June 30, 2015 ($ in millions) Commercial Mortgage Consumer Unallocated Total Balance, beginning of period $ 852 103 241 104 1,300 Losses charged-off (54) (8) (50) - (112) Recoveries of losses previously charged-off 9 3 14 - 26 Provision for loan and lease losses 48 6 26 (1) 79 Balance, end of period $ 855 104 231 103 1,293 Residential For the six months ended June 30, 2016 ($ in millions) Commercial Mortgage Consumer Unallocated Total Balance, beginning of period $ 840 100 217 115 1,272 Losses charged-off (112) (10) (100) - (222) Recoveries of losses previously charged-off 11 5 23 - 39 Provision for loan and lease losses 134 3 71 2 210 Balance, end of period $ 873 98 211 117 1,299 Residential For the six months ended June 30, 2015 ($ in millions) Commercial Mortgage Consumer Unallocated Total Balance, beginning of period $ 875 104 237 106 1,322 Losses charged-off (102) (17) (108) - (227) Recoveries of losses previously charged-off 18 6 26 - 50 Provision for loan and lease losses 64 11 76 (3) 148 Balance, end of period $ 855 104 231 103 1,293 The following tables provide a summary of the ALLL and related loans and leases classified by portfolio segment: Residential As of June 30, 2016 ($ in millions) Commercial Mortgage Consumer Unallocated Total ALLL: (a) Individually evaluated for impairment $ 97 (c) 67 46 - 210 Collectively evaluated for impairment 776 31 165 - 972 Unallocated - - - 117 117 Total ALLL $ 873 98 211 117 1,299 Portfolio loans and leases: (b) Individually evaluated for impairment $ 1,011 (c) 649 399 - 2,059 Collectively evaluated for impairment 57,106 13,501 21,086 - 91,693 Loans acquired with deteriorated credit quality - 3 - - 3 Total portfolio loans and leases $ 58,117 14,153 21,485 - 93,755 Includes $ 3 related to leveraged leases at June 30, 2016 . Excludes $ 154 of residential mortgage loans measured at fair value, and includes $ 818 of leveraged leases, net of unearned income at June 30, 2016 . Includes five restructured loans at June 30, 2016 associated with a consolidated VIE in which the Bancorp has no continuing credit risk due to the risk being assumed by a third party, with a recorded investment of $ 27 and an ALLL of $ 18 . Residential As of December 31, 2015 ($ in millions) Commercial Mortgage Consumer Unallocated Total ALLL: (a) Individually evaluated for impairment $ 119 (c) 67 49 - 235 Collectively evaluated for impairment 721 33 168 - 922 Unallocated - - - 115 115 Total ALLL $ 840 100 217 115 1,272 Portfolio loans and leases: (b) Individually evaluated for impairment $ 815 (c) 630 424 - 1,869 Collectively evaluated for impairment 55,341 12,917 22,286 - 90,544 Loans acquired with deteriorated credit quality - 2 - - 2 Total portfolio loans and leases $ 56,156 13,549 22,710 - 92,415 Includes $ 5 related to leveraged leases at December 31, 2015 . Excludes $ 167 of residential mortgage loans measured at fair value, and includes $ 801 of leveraged leases, net of unearned income at December 31, 2015 . Includes five restructured loans at December 31, 2015 associated with a consolidated VIE in which the Bancorp has no continuing credit risk due to the risk being assumed by a third party, with a recorded investment of $ 2 7 and an ALLL of $ 1 5 . CREDIT RISK PROFILE Commercial Portfolio Segment For purposes of analyzing historical loss rates used in the determination of the ALLL and monitoring the credit quality and risk characteristics of its commercial portfolio segment, the Bancorp disaggregates the segment into the following classes: commercial and industrial, commercial mortgage owner-occupied, commercial mortgage non owner- occupied, commercial construction and commercial leas es . To facilitate the monitoring of credit quality within the commerc ial portfolio segment, and for purposes of analyzing historical loss rates used in the determination of the ALLL for the commercial portfolio segment, the Bancorp utilizes the following categories of credit grades: pass, special mention, substandard, doubt ful and loss. The five categories, which are derived from standard regulatory rating definitions, are assigned upon initial approval of credit to borrowers and updated periodically thereafter. Pass ratings, which are assigned to those borrowers that do n ot have identified potential or well defined weaknesses and for which there is a high likelihood of orderly repayment, are updated at least annually based on the size and credit characteristics of the borrower. All other categories are updated on a quarter ly basis during the month preceding the end of the calendar quarter. The Bancorp assigns a special mention rating to loans and leases that have potential weaknesses that deserve management’s close attention. If left uncorrected, these potential weaknesse 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 defined weaknesses or weaknesses that could jeopardize the orderly repayment of the debt. Loans and leases in this grade also are characterized b y the distinct possibility that the Bancorp will sustain some loss if the deficiencies noted are not addressed and corrected. The Bancorp assigns a doubtful rating to loans and leases that have all the attributes of a substandard rating with the added cha racteristic that the weaknesses make collection or liquidation in full, on the basis of currently existing facts, conditions, and values, highly questionable and improbable. The possibility of loss is extremely high, but because of certain important and re asonable specific pending factors that may work to the advantage of and strengthen the credit quality of the loan or lease, its classification as an estimated loss is deferred until its more exact status may be determined. Pending factors may include a pro posed merger or acquisition, liquidation proceeding, capital injection, perfecting liens on additional collateral or refinancing plans. Loans and leases classified as loss are considere d uncollectible and are charged- off in the period in which they are de termined to be uncollectible. Because loans and leases in this category are fully charged-off , they are not included in the following tables. The following tables summarize the credit risk profile of the Bancorp’s commercial portfolio segment, by class: Special As of June 30, 2016 ($ in millions) Pass Mention Substandard Doubtful Total Commercial and industrial loans $ 39,995 1,588 1,975 - 43,558 Commercial mortgage owner-occupied loans 3,263 102 157 - 3,522 Commercial mortgage nonowner-occupied loans 3,220 30 103 - 3,353 Commercial construction loans 3,705 1 - - 3,706 Commercial leases 3,894 50 34 - 3,978 Total commercial loans and leases $ 54,077 1,771 2,269 - 58,117 Special As of December 31, 2015 ($ in millions) Pass Mention Substandard Doubtful Total Commercial and industrial loans $ 38,756 1,633 1,742 - 42,131 Commercial mortgage owner-occupied loans 3,344 124 191 - 3,659 Commercial mortgage nonowner-occupied loans 3,105 63 130 - 3,298 Commercial construction loans 3,201 4 9 - 3,214 Commercial leases 3,724 93 37 - 3,854 Total commercial loans and leases $ 52,130 1,917 2,109 - 56,156 Residential Mortgage and Consumer Portfolio Segment s For purposes of monitoring the credit quality and risk characteristics of its consumer portfolio segment, the Bancorp disaggregates the segment into the following classes: home equity, automobile loans, credit card and other consumer loans and lease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 The delinquency status of all residential mortgage and consumer loans is presented by class i n the age analysis section while the performing versus nonperforming status is presented in the following table . Refer to the nonaccrual loans and leases section of Note 1 in the Bancorp’s Annual Report on Form 10-K for the year ended December 31, 2015 for additional delinquency and nonperforming information . The following table presents a summary of the Bancorp’s residential mortgage and consumer portfolio segments, by class, disaggregated into performing versus nonperforming status as of: June 30, 2016 December 31, 2015 ($ in millions) Performing Nonperforming Performing Nonperforming Residential mortgage loans (a) $ 14,110 43 13,498 51 Home equity 7,909 79 8,222 79 Automobile loans 10,669 2 11,491 2 Credit card 2,142 30 2,226 33 Other consumer loans and leases 654 - 657 - Total residential mortgage and consumer loans and leases (a) $ 35,484 154 36,094 165 (a) Excludes $ 154 and $ 167 of loans measured at fair value at June 30, 2016 and December 31, 2015 , respectively. Age Analysis of Past Due Loans and Leases The following tables summarize the Bancorp’s recorded investment in portfolio loans and leases, by age and class: Current Past Due 90 Days Past Loans and 30-89 90 Days Total Total Loans Due and Still As of June 30, 2016 ($ in millions) Leases (c) Days (c) or More (c) Past Due and Leases Accruing Commercial loans and leases: Commercial and industrial loans $ 43,415 43 100 143 43,558 2 Commercial mortgage owner-occupied loans 3,488 9 25 34 3,522 - Commercial mortgage nonowner-occupied loans 3,331 - 22 22 3,353 - Commercial construction loans 3,706 - - - 3,706 - Commercial leases 3,975 - 3 3 3,978 - Residential mortgage loans (a)(b) 14,039 33 81 114 14,153 38 Consumer loans and leases: Home equity 7,862 68 58 126 7,988 - Automobile loans 10,595 67 9 76 10,671 7 Credit card 2,124 25 23 48 2,172 18 Other consumer loans and leases 653 1 - 1 654 - Total portfolio loans and leases (a) $ 93,188 246 321 567 93,755 65 Excludes $ 154 of residential mortgage loans measured at fair value at June 30, 2016 . Information includes advances made pursuant to servicing agreements for GNMA mortgage pools whose repayments are insured by the FHA or guaranteed by the VA. As of June 30, 2016 , $ 108 of these loans were 30-89 days past due and $ 284 were 90 days or more past due. The Bancorp recognized $ 1 and $ 3 of losses during the three and six months ended June 30, 2016 , respectively, due to claim denials and curtailments associated with these insured or guaranteed loans. Includes accrual and nonaccrual loans and leases. Current Past Due 90 Days Past Loans and 30-89 90 Days Total Total Loans Due and Still As of December 31, 2015 ($ in millions) Leases (c) Days (c) or More (c) Past Due and Leases Accruing Commercial loans and leases: Commercial and industrial loans $ 41,996 55 80 135 42,131 7 Commercial mortgage owner-occupied loans 3,610 15 34 49 3,659 - Commercial mortgage nonowner-occupied loans 3,262 9 27 36 3,298 - Commercial construction loans 3,214 - - - 3,214 - Commercial leases 3,850 3 1 4 3,854 - Residential mortgage loans (a)(b) 13,420 37 92 129 13,549 40 Consumer loans and leases: Home equity 8,158 82 61 143 8,301 - Automobile loans 11,407 75 11 86 11,493 10 Credit card 2,207 29 23 52 2,259 18 Other consumer loans and leases 656 1 - 1 657 - Total portfolio loans and leases (a) $ 91,780 306 329 635 92,415 75 Excludes $ 167 of residential mortgage loans measured at fair value at December 31, 2015 . Information includes advances made pursuant to servicing agreements for GNMA mortgage pools whose repayments are insured by the FHA or guaranteed by the VA . As of December 31 , 2015 , $ 102 of these loa ns were 30-89 days past due and $ 335 were 90 days or more past due. The Bancorp recognized $ 2 and $ 4 o f losses during the three and six months ended June 30, 2015 , respectively, due to claim denials and cu rtailments associated with these insured or guaranteed loans . Includes accrual and nonaccrual loans and leases. Impaired Portfolio Loans and Leases Larger commercial loans and leases included within aggregate borrower relationship balances exceeding $1 million that exhibit probable or observed credit weaknesses are subject to individual review for impairment. The Bancorp also performs an individual review on loans and leases that are restructured in a TDR . The Bancorp considers the current value of collateral, credit quality of any guarantees, the loan structure and other factors when evaluating whether an individual loan or lease is impaired. Other factors may include the geography and industry of the borrower, size and financial condition of the borrower, cash flow and leverage of the borrower, and the Bancorp’s evaluation of the borrower’s management. Smaller-balance homogenous loans or leases that are collectively evaluated for impairment are not included in the following tables. The following tables summarize the Bancorp’s impaired portfolio loans and leases, by class, that were subject to individual review, which includes all portfolio loans and leases restructured in a TDR: Unpaid Principal Recorded As of June 30, 2016 ($ in millions) Balance Investment ALLL With a related ALLL: Commercial loans and leases: Commercial and industrial loans $ 442 360 73 Commercial mortgage owner-occupied loans (b) 25 17 2 Commercial mortgage nonowner-occupied loans 62 54 4 Restructured residential mortgage loans 458 445 67 Restructured consumer loans and leases: Home equity 216 215 32 Automobile loans 15 15 2 Credit card 56 56 12 Total impaired portfolio loans and leases with a related ALLL $ 1,274 1,162 192 With no related ALLL: Commercial loans and leases: Commercial and industrial loans $ 472 403 - Commercial mortgage owner-occupied loans 52 47 - Commercial mortgage nonowner-occupied loans 109 96 - Commercial leases 7 7 - Restructured residential mortgage loans 218 204 - Restructured consumer loans and leases: Home equity 114 111 - Automobile loans 3 2 - Total impaired portfolio loans and leases with no related ALLL $ 975 870 - Total impaired portfolio loans and leases $ 2,249 2,032 a (a) 192 Includes $ 431 , $ 633 and $ 349 , respectively, of commercial, residential mortgage and consumer portfolio TDRs on accrual status and $ 242 , $ 16 an d $ 50 , respectively , of commercial , residential mortgage and consumer portfolio TDRs on nonaccrual status at June 30, 2016 . Excludes five restructured loans at June 30, 2016 associated with a consolidated VIE in which the Bancorp has no continuing credit ris k due to the risk being assumed by a third party, with an unpaid principal balance of $ 27 , a recorded investment of $ 27 and an ALLL of $ 18 . Unpaid Principal Recorded As of December 31, 2015 ($ in millions) Balance Investment ALLL With a related ALLL: Commercial loans and leases: Commercial and industrial loans $ 412 346 84 Commercial mortgage owner-occupied loans (b) 28 21 5 Commercial mortgage nonowner-occupied loans 75 64 12 Commercial construction loans 4 4 2 Commercial leases 3 3 1 Restructured residential mortgage loans 450 444 67 Restructured consumer loans and leases: Home equity 226 225 32 Automobile loans 17 16 2 Credit card 61 61 15 Total impaired portfolio loans and leases with a related ALLL $ 1,276 1,184 220 With no related ALLL: Commercial loans and leases: Commercial and industrial loans $ 228 182 - Commercial mortgage owner-occupied loans 54 51 - Commercial mortgage nonowner-occupied loans 126 111 - Commercial construction loans 9 5 - Commercial leases 1 1 - Restructured residential mortgage loans 210 186 - Restructured consumer loans and leases: Home equity 122 119 - Automobile loans 3 3 - Total impaired portfolio loans and leases with no related ALLL $ 753 658 - Total impaired portfolio loans and leases $ 2,029 1,842 a (a) 220 Includes $ 491 , $ 607 and $ 372 , respectively, of commercial , resid ential mortgage and consumer portfolio TDR s on accrual status and $ 2 03 , $ 2 3 and $ 52 , respectively , of commercial, reside ntial mortgage and consumer portfolio TDR s on nonaccrual status at December 31, 2015 . Excludes five restruc tured loans at December 31, 2015 associated with a consolidated VIE in which the Bancorp has no continuing credit risk due to the risk being assumed by a third party, with an unpaid principal balance of $ 2 7 , a recorded investment of $ 27 and an ALLL of $ 15 . The following tables summarize the Bancorp’s average impaired portfolio loans and leases, by class, and interest income, by class: For the three months ended For the six months ended June 30, 2016 June 30, 2016 Average Interest Average Interest Recorded Income Recorded Income ($ in millions) Investment Recognized Investment Recognized Commercial loans and leases: Commercial and industrial loans $ 762 2 684 4 Commercial mortgage owner-occupied loans (a) 68 - 69 1 Commercial mortgage nonowner-occupied loans 152 1 160 3 Commercial construction loans 2 - 4 - Commercial leases 6 - 5 - Restructured residential mortgage loans 651 6 644 12 Restructured consumer loans and leases: Home equity 329 3 336 6 Automobile loans 18 - 18 - Credit card 57 1 58 3 Total average impaired portfolio loans and leases $ 2,045 13 1,978 29 (a) Exclude s five restructured loans associated with a consolidated VIE in which the Bancorp has no continuing credit risk due to the risk being assumed by a third party, with an average recorded investment of $ 27 and an immaterial amount of interest income recognized for both the three and six months ended June 30, 2016 . For the three months ended For the six months ended June 30, 2015 June 30, 2015 Average Interest Average Interest Recorded Income Recorded Income ($ in millions) Investment Recognized Investment Recognized Commercial loans and leases: Commercial and industrial loans $ 731 6 $ 741 12 Commercial mortgage owner-occupied loans (a) 98 - 103 1 Commercial mortgage nonowner-occupied loans 222 2 244 3 Commercial construction loans 61 - 62 1 Commercial leases 7 - 6 - Restructured residential mortgage loans 579 6 563 11 Restructured consumer loans and leases: Home equity 363 3 370 7 Automobile loans 22 - 23 - Credit card 69 1 72 3 Total average impaired loans and leases $ 2,152 18 $ 2,184 38 (a) Excludes five restructured loans associated with a consolidated VIE in which the Bancorp has no continuing credit risk due to the risk being assumed by a third party, with an average recorded investment of $ 28 and an immaterial amount of interest income recognized for both the three and six months ended June 30, 2015 .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June 30, December 31, ($ in millions) 2016 2015 Commercial loans and leases: Commercial and industrial loans $ 467 259 Commercial mortgage owner-occupied loans (a) 41 46 Commercial mortgage nonowner-occupied loans 27 35 Commercial leases 4 1 Total nonaccrual portfolio commercial loans and leases 539 341 Residential mortgage loans 43 51 Consumer loans and leases: Home equity 79 79 Automobile loans 2 2 Credit card 30 33 Total nonaccrual portfolio consumer loans and leases 111 114 Total nonaccrual portfolio loans and leases (b)(c) $ 693 506 OREO and other repossessed property 112 141 a Total nonperforming portfolio assets (b)(c) $ 805 647 Excludes $ 20 of restructured nonaccrual loans at both June 30, 2016 and December 31, 2015 associated with a consolidated VIE in which the B ancorp has no continuing credit risk due to the risk being assumed by a third party. Exclude s $ 20 and $ 12 of nonaccrual loans held for sale at June 30, 2016 and December 31, 2015 , respectively . Includes $ 4 and $ 6 of nonaccrual government insured commercial loans whose repayments are insured by the SBA at June 30, 2016 and December 31, 2015 , respectively, and $ 1 and $ 2 of restructured nonaccrual government insured commercial loans at June 30, 2016 and December 31, 2015 , respectively . The Bancorp’s recorded investment of consumer mortgage loans secured by residential real estate properties for which formal foreclosure proceedings are in process according to local requirements of the applicable jurisdiction was $ 264 million and $ 303 million as of June 30, 2016 and December 31, 2015 , respectively. Troubled Debt Restructurings If a borrower is experiencing financial difficulty, the Bancorp may consider, in certain circumstances, modifying the terms of their loan to maximize collect ion of amounts due.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 sed to measure the ALLL for a loan prior to modification, and whether any charge-offs were recorded on the loan before or at the time of modification. Refer to the ALLL section of Note 1 in the Bancorp’s Annual Report on Form 10-K for the year ended Decemb er 31, 2015 for information on the Bancorp’s ALLL methodology. Upon modification of a loan, the Bancorp measures the related impairment as the difference between the estimated future cash flows expected to be collected on the modified loan , discounted a t the original effective yield of the loan, and the carrying value of the loan . The resulting measurement may result in the need for minimal or no allowance because it is probable that all cash flows will be collected under the modified terms of the loan. In addition, if the stated interest rate was increased in a TDR, the cash flows on the modified loan, using the pre-modification interest rate as the discount rate, often exceed the recorded investment of the loan. Conversely, upon a modification that redu ces the stated interest rate on a loan, the Bancorp recognizes an impairment loss as an increase to the ALLL. I f a TDR involves a reduction of the principal balance of the loan or the loan’s accrued interest, that amount is charged off to the ALLL . As of June 30, 2016 , the Bancorp had $ 87 million and $ 58 million in line of credit and letter of credit commitments, respectively, compared to $ 39 million and $ 23 million in line of credit and letter of credit commitments as of December 31, 2015 , respectively, to lend additional funds to borrowers whose terms have been modified in a TDR. The following tables provide a summary of loans, by class, modified in a TDR by the Bancorp during the three months ended: Recorded investment Number of loans in loans modified Increase Charge-offs modified in a TDR in a TDR to ALLL upon recognized upon June 30, 2016 ($ in millions) (a) during the period (b) during the period modification modification Commercial loans: Commercial and industrial loans 20 $ 61 11 - Commercial mortgage owner-occupied loans 3 2 - - Commercial mortgage nonowner-occupied loans 2 5 1 - Residential mortgage loans 262 37 2 - Consumer loans: Home equity 62 2 - - Automobile loans 58 1 - - Credit card 2,262 11 2 1 Total portfolio loans 2,669 $ 119 16 1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June 30, 2015 ($ in millions) (a) during the period (b) during the period modification modification Commercial loans: Commercial and industrial loans 27 $ 70 7 - Commercial mortgage owner-occupied loans 6 7 (1) - Commercial mortgage nonowner-occupied loans 5 4 - - Residential mortgage loans 254 35 3 - Consumer loans: Home equity 67 3 (1) - Automobile loans 128 2 - - Credit card 2,981 15 3 3 Total portfolio loans 3,468 $ 136 11 3 Excludes all loans and leases held for sale and loans acquired with deteriorated credit quality which were accounted for within a pool . Represents number of loans post-modification and excludes loans previously modified in a TDR . The following tables provide a summary of loans modified in a TDR by the Bancorp during the six months ended: Recorded investment Increase Number of loans in loans modified (Decrease) Charge-offs modified in a TDR in a TDR to ALLL upon recognized upon June 30, 2016 ($ in millions) (a) during the period (b) during the period modification modification Commercial loans: Commercial and industrial loans 44 $ 117 9 - Commercial mortgage owner-occupied loans 10 8 (2) - Commercial mortgage nonowner-occupied loans 4 5 1 - Residential mortgage loans 505 73 4 - Consumer loans: Home equity 126 7 - - Automobile loans 136 2 - - Credit card 4,854 23 4 2 Total portfolio loans 5,679 $ 235 16 2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June 30, 2015 ($ in millions) (a) during the period (b) during the period modification modification Commercial loans: Commercial and industrial loans 48 $ 88 - 3 Commercial mortgage owner-occupied loans 13 15 (2) - Commercial mortgage nonowner-occupied loans 11 7 - - Residential mortgage loans 554 77 4 - Consumer loans: Home equity 143 7 (1) - Automobile loans 259 4 - - Credit card 6,648 34 7 3 Total portfolio loans 7,676 $ 232 8 6 Excludes all loans and leases held for sale and loans acquired with deteriorated credit quality which were accounted for within a pool . Represents number of loans post-modification and excludes loans previously modified in a TDR . The Bancorp considers TDRs that become 90 days or more past due under the modified te rms as subsequently defaulted. For commercial loans not subject to individual review for impairment, loss rates that are applied for purposes of determining the ALLL include historical losses associated with subsequent defaults on loan s previously modified in a TDR . For consumer loans, the Bancorp performs a qualitative assessment of the adequacy of the consumer ALLL by comparing the consumer ALLL to forecasted consumer losses over the projected loss emergence period (the forecasted losses include the impact of subsequent defaults of consumer TDRs). When a residential mortgage, home equity, auto mobile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s a charge-off or an increase in ALLL. The Bancorp recognizes ALLL for the entire balance of the credit card loans modified in a TDR that subsequently default . The following tables provide a summary of TDRs that subsequently defaulted during the three months ended June 30, 2016 and 2015 and were within twelve months of the restructuring date: Number of Recorded June 30, 2016 ($ in millions) (a) Contracts Investment Commercial loans: Commercial and industrial loans 2 $ 3 Commercial mortgage nonowner-occupied loans 1 - Residential mortgage loans 33 5 Consumer loans: Home equity 2 - Credit card 351 1 Total portfolio loans 389 $ 9 (a) Excludes all loans and leases held for sale and loans acquired with deteriorated credit quality. Number of Recorded June 30, 2015 ($ in millions) (a) Contracts Investment Commercial loans: Commercial and industrial loans 4 $ 7 Residential mortgage loans 30 4 Consumer loans: Home equity 3 - Automobile loans 4 - Credit card 557 3 Total portfolio loans 598 $ 14 (a) Excludes all loans and leases held for sale and loans acquired with deteriorated credit quality. The following tables provide a summary of TDRs that subsequently defaulted during the six months ended June 30, 2016 and 2015 and were within twelve months of the restructuring date: Number of Recorded June 30, 2016 ($ in millions) (a) Contracts Investment Commercial loans: Commercial and industrial loans 3 $ 3 Commercial mortgage nonowner-occupied loans 2 - Residential mortgage loans 86 12 Consumer loans: Home equity 8 1 Credit card 774 3 Total portfolio loans 873 $ 19 (a) Excludes all loans and leases held for sale and loans acquired with deteriorated credit quality. Number of Recorded June 30, 2015 ($ in millions) (a) Contracts Investment Commercial loans: Commercial and industrial loans 4 $ 7 Residential mortgage loans 70 9 Consumer loans: Home equity 8 - Automobile loans 8 - Credit card 1,145 6 Total portfolio loans 1,235 $ 22 (a) Excludes all loans and leases held for sale and loans acquired with deteriorated credit quality.</t>
  </si>
  <si>
    <t>Bank Premises and Equipment</t>
  </si>
  <si>
    <t>7 . Bank Premises and Equipment The following table provides a summary of bank premises and equipment as of: ($ in millions) June 30, 2016 December 31, 2015 Land and improvements (a) $ 676 685 Buildings 1,675 1,755 Equipment 1,724 1,696 Leasehold improvements 395 403 Construction in progress 106 85 Bank premises and equipment held for sale: Land and improvements 31 55 Buildings 20 20 Equipment 1 3 Leasehold improvements - 3 Accumulated depreciation and amortization (2,484) (2,466) Total bank premises and equipment $ 2,144 2,239 (a ) At both June 30, 2016 and December 31, 2015 , land and improvements included $ 102 associated w ith parcels of undeveloped land intended for future branch expansion.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ranches at certain of its existing banking center locations. Similarly, the Bancorp may also determine that it is no longer ful ly committed to building banking centers on certain parcels of land which had previously been held for future branch expansion. On June 16, 2015, the Bancorp’s Board of Directors authorized management to pursue a plan to further develop its distribution st rategy, including a plan to consolidate and/or sell certain operating branch locations and certain parcels of undeveloped land that had been acquired by the Bancorp for future branch expansion (the “Branch Consolidation and Sales Plan”). On September 3, 2 015, the Bancorp announced the decision to enter into an agreement to sell branch banking locations, retail accounts, certain private banking deposits and related loan relationships in the Pittsburgh MSA to First National Bank of Pennsylvania. On September 30, 2015, the Bancorp announced the decision to enter into an agreement to sell its retail operations, including retail accounts, certain private banking deposits and related loan relationships in the St. Louis MSA to Great Southern Bank. Both transaction s we re part of the Branch Consolidation and Sales Plan. On January 29, 2016, the Bancorp closed the previously announced sale in the St. Louis MSA to Great Southern Bank. The sale included loans, premises and equipment and deposits with aggregate carrying amounts of $ 15 8 million, $ 18 million and $ 2 28 million, respectively. The Bancorp recorded a gain o n the sale of $ 8 million which wa s recorded in other noninterest income in the Condensed Consolidated Statements of Income. On April 22, 2016, the Bancorp c losed the previously announced sale in the Pittsburgh MSA to First National Bank of Pennsylvania. The sale included loans, premises and equipment and deposits with aggregate carrying values of approximately $ 99 million, $ 16 million and $ 302 million, respec tively. The Bancorp recorded a gain on the sale of $ 11 million which was recorded in other noninterest income in the Condensed Consolidated Statements of Income. P ursuant to the Branch Consolidation and Sales Plan, as of June 30, 2016 , the Bancorp intended to consolidate and/or sell 27 operating branch locations and to sell an additional 20 parcels of undeveloped land that had been acquired by the Banc orp for future branch expansion. These operating branch locations and parcels of undeveloped land represent $ 20 million and $ 9 million of land and improvements and buildings , respectively, included in bank premises and equipment in the Condensed Consolidated Balance Sheets and were classified as held for sale as of June 30, 2016 . The Bancorp performs assessments of the recoverability of long-lived assets when events or changes in circumstances indicate that their carrying values may not be recoverable. Impairment losses associated with such assessments and lower of cost or market a djustments were $ 1 million and $ 3 million for the three and six months ended June 30, 2016 , respectively , and $98 million and $102 million for the three and six months ended June 30, 2015 , respectively. The recognized impairment losses were re corded in other noninterest income in the Condensed Consolidated Statements of Income.</t>
  </si>
  <si>
    <t>Intangible Assets</t>
  </si>
  <si>
    <t>8. Intangible Assets Intangible assets consist of core deposit intangibles, customer lists, non-compete agreements and cardholder relationships. Intangible assets are amortized on either a straight-line or an accelerated basis over their estimated useful lives . Intangible assets have an estimated remaining weighted-average life at June 30, 2016 of 4. 2 years . The details of the Bancorp’s intangible assets are shown in the following table: Gross Carrying Accumulated Net Carrying ($ in millions) Amount Amortization Amount As of June 30, 2016 Core deposit intangibles $ 34 (26) 8 Other 15 (13) 2 Total intangible assets $ 49 (39) 10 As of December 31, 2015 Core deposit intangibles $ 34 (26) 8 Other 33 (29) 4 Total intangible assets $ 67 (55) 12 As of June 30, 2016 , all of the Bancorp’s intangible assets were being amortized. Amortization expense recognized on intangible assets was immaterial and $ 1 million for the three months ended June 30, 2016 and 2015 , respectively, and $ 1 million and $ 2 million for the six months ended June 30, 2016 and 2015 , respectively. The Bancorp's projections of amortization expense shown below are based on existing asset balances as of June 30, 2016 . Future amortization expense may vary from these projectio ns. Estimated amortization expense for the remainder of 2016 through 2020 is as follows: ($ in millions) Total Remainder of 2016 $ 1 2017 2 2018 1 2019 1 2020 1</t>
  </si>
  <si>
    <t>VIE</t>
  </si>
  <si>
    <t>9. Variable Interest Entities The Bancorp, in the normal course of business, engages in a variety of activities that involve VIEs, which are legal entities that lack sufficient equity to finance their activities without additional subordinated financial support or the equity investors of the entities as a group lack any of the characteristics of a controlling interest. The Bancorp evaluates its inte rest in certain entities to determine if these entities meet the definition of a VIE and whether the Bancorp is the primary beneficiary and should consolidate the entity based on the variable interests it held both at inception and when there is a change i n circumstances that requires a reconsideration. If the Bancorp is determined to be the primary beneficiary of a VIE, it must account for the VIE as a consolidated subsidiary. If the Bancorp is determined not to be the primary beneficiary of a VIE but hold s a variable interest in the entity, such variable interests are accounted for under the equity method of accounting or other accounting standards as appropriate. Consolidated VIEs The following tables provide a summary of the classifications of consolidated VIE assets, liabilities and noncontrolling interests included in the Condensed Consolidated Balance Sheets as of: Automobile Loan CDC June 30, 2016 ($ in millions) Securitizations Investments Total Assets: Cash and due from banks $ 127 1 128 Commercial mortgage loans - 47 47 Automobile loans 1,806 - 1,806 ALLL (8) (20) (28) Other assets 11 - 11 Total assets $ 1,936 28 1,964 Liabilities: Other liabilities $ 3 - 3 Long-term debt 1,744 - 1,744 Total liabilities $ 1,747 - 1,747 Noncontrolling interests $ - 28 28 Automobile Loan CDC December 31, 2015 ($ in millions) Securitizations Investments Total Assets: Cash and due from banks $ 151 1 152 Commercial mortgage loans - 47 47 Automobile loans 2,490 - 2,490 ALLL (11) (17) (28) Other assets 14 - 14 Total assets $ 2,644 31 2,675 Liabilities Other liabilities $ 3 - 3 Long-term debt 2,487 - 2,487 Total liabilities $ 2,490 - 2,490 Noncontrolling interests $ - 31 31 A utomobile loan securitizations In securitization transactions that occurred during the years ended December 31, 2015 and 2014 , the Bancorp transferred an aggregate amount of $ 750 m illion and $ 3.8 billion, respectively, in consumer automobile loans to bankruptcy remote trusts which were deemed to be VIEs. The primary purposes of the VIEs were to issue asset-backed securities with varying levels of credit subordination and payment priority, as well as residual interests, and to provide the Bancorp with a ccess to liquidity for its originated loans. The Bancorp retained residual interests in the VIEs and, therefore, has an obligation to absorb losses and a right to receive benefits from the VIEs that could potentially be significant to the VIEs. In addition , the Bancorp retained servicing rights for the underlying loans and, therefore, holds the power to direct the activities of the VIEs that most significantly impact the economic performance of the VIEs. As a result, the Bancorp concluded that it is the pri mary beneficiary of the VIEs and, therefore, has consolidated these VIEs. The assets of the VIEs are restricted to the settlement of the asset-backed securities and other obligations of the VIEs. Third-party holders of the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 epayment risks are managed through credit enhancements in the form of reserve accounts, overcollateralization, excess interest on the loans and the subordination of certain classes of asset-backed securities to other classes. CDC i nvestments CDC, a wholl y-owned indirect subsidiary of the Bancorp, was created to invest in projects to create affordable housing, revitalize business and residential areas and preserve historic landmarks. CDC generally co-invests with other unrelated companies and/or individual s and typically makes investments in a separate legal entity that owns the property under development. The entities are usually formed as limited partnerships and LLCs and CDC typically invests as a limited partner/investor member in the form of equity con tributions. The economic performance of the VIEs is driven by the performance of their underlying investment projects as well as the VIEs’ ability to operate in compliance with the rules and regulations necessary for the qualification of tax credits genera ted by equity investments. The Bancorp’s subsidiaries serve as the managing member of certain LLCs invested in business revitalization projects and have the right to make decisions that most significantly impact the economic performance of the LLCs. Additi onally, the investor members do not own substantive kick-out rights or substantive participating rights over the managing member . The Bancorp has provided an indemnification guarantee to the investor member of these LLCs related to the qualification of tax credits generated by the investor members’ investment. Accordingly, the Bancorp concluded that it is the primary beneficiary and, therefore, has consolidated these VIEs. As a result, the investor members’ interests in these VIEs are presented as noncontro lling interests in the Condensed Consolidated Financial Statements. This presentation includes reporting separately the equity attributable to the noncontrolling interests in the Condensed Consolidated Balance Sheets and Condensed Consolidated Statements o f Changes in Equity and reporting separately the comprehensive income attributable to the noncontrolling interests in the Condensed Consolidated Statements of Comprehensive Income and the net income attributable to the noncontrolling interests in the Conde nsed Consolidated Statements of Income. The Bancorp’s maximum exposure related to these indemnifications at June 30, 2016 and December 31, 2015 was $ 2 9 million and $ 27 million, respectively, which is based on an amount required to meet the investor member’s define d target rate of return .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June 30, 2016 ($ in millions) Assets Liabilities Exposure CDC investments $ 1,412 324 1,412 Private equity investments 195 - 247 Loans provided to VIEs 1,877 - 2,856 Total Total Maximum December 31, 2015 ($ in millions) Assets Liabilities Exposure CDC investments $ 1,455 367 1,455 Private equity investments 211 - 271 Loans provided to VIEs 1,630 - 2,599 CDC i nvestments As noted previously, CDC typically invests in VIEs as a limited partner or investor member in the form of equity contributions and has no substantive kick-out or substantive participating rights over the managing member . The Bancorp has determined that it is not the primary beneficiary of these VIEs because it lacks the power to direct the activities that most significantly impact the economic performance of the underlying project or the VIEs’ ability to operate in compliance with the rul es and regulations necessary for the qualification of tax credits generated by equity investments. This power is held by the managing members who exercise full and exclusive control of the operations of the VIEs. Accordingly, the Bancorp accounts for these investments under the equity method of accounting.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 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 inimizing a portion of the Bancorp’s risk. At both June 30, 2016 and December 31, 2015 , the Bancorp ’s CDC investments included $ 1.3 billion of investment s in affordable housing tax cred its recognized in other assets i n the Condensed Consolidated Balance Sheets. The unfunded commitments related to these investments were $ 3 16 million and $ 35 6 million at June 30, 2016 and Dec ember 31, 2015 , respectively. The unfunded commitments as of June 30, 2016 are expected to be funded from 2016 to 2033 . 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Condensed Consolidated For the three months ended June 30, For the six months ended June 30, ($ in millions) Statements of Income Caption 2016 2015 2016 2015 Pre-tax investment and impairment losses (a) Other noninterest expense $ 37 33 73 67 Tax credits and other benefits Applicable income tax expense (56) (52) (111) (104) (a) The Bancorp did not recognize impairment losses resulting from the forfeiture or ineligibility of tax credi ts or other circumstances during both the three and six months ended June 30, 2016 and 2015 . Private equity i nvestments The Bancorp , through Fifth Third Capital Holdings, a wholly-owned indirect subsidiary of the Bancorp, invests as a limited partner in private equity fund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funds. The funds finance primarily all of their activities from the partn ers’ capital contributions and investment returns. T he Bancorp has determined that it is not the primary beneficiary of the funds because it does not have the obligation to absorb the funds’ expected losses or the right to receive the funds’ expected resid ual returns that could potentially be significant to the funds and lacks the power to direct the activities that most significantly impact the economic performance of the funds .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 derlying investments in the private equity funds. As a limited partner, the Bancorp’s maximum exposure to loss is limited to the carrying amounts of the investments plus unfunded commitments. The carrying amounts of these investments, which are included in other assets in the Condensed Consolidated Balance Sheets, are included in the previous tables. Also, at June 30, 2016 and December 31, 2015 , the unfunded commitment amounts to the funds were $ 52 million and $ 60 million, respectively. As part of previous commitme nts, t he Bancorp made capital contributions to private equity funds of $ 6 million and $ 12 million during the three months ended June 30, 2016 and 2015 , respectively, and $ 8 million and $ 22 million, during the six months ended June 30, 2016 and 2015 , respectively. The Bancorp recognized no OTTI on its investments in private equity funds during both the three and six months ended June 30, 2016 and 2015 . Loans p rovided to VIEs The Bancorp has provided funding to certain unconsolidated VIEs sponsored b y third parties. These VIEs are generally established to finance certain consumer and small business loans originated by third parties. The entities are primarily funded through the issuance of a loan from the Bancorp or a syndication through which the Ban corp is involved. The sponsor/administrator of the entities is responsible for servicing the underlying assets in the VIEs. Because the sponsor/administrator, not the Bancorp, holds the servicing responsibilities, which include the establishment and employ ment of default mitigation policies and procedures, the Bancorp does not hold the power to direct the activities that most significant ly impact the economic performance of the entity and, therefore, is not the primary beneficiary. The principal risk to wh ich these entities are exposed is credit risk related to the underlying assets. The Bancorp’s maximum exposure to loss is equal to the carrying amounts of the loans and unfunded commitments to the VIEs. The Bancorp’s outstanding loans to these V IEs are inc luded in commercial loans in Note 5. As of June 30, 2016 and December 31, 2015 , the Bancorp’s unfunded commitments to these entities were $ 979 m illion and $ 969 m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t>
  </si>
  <si>
    <t>Sales of Receivables and Servicing Rights</t>
  </si>
  <si>
    <t>10. Sales of Receivables and Servicing Rights Residential Mortgage TDR Loan Sale In March of 2015, the Bancorp recognized a $ 37 million gain, included in other noninterest income in the Condensed Consolidated Statements of Income, on the sale of certain HFS residential mortgage loans with a carrying value of $ 568 million that were previously modified in a TDR. As part of this sale , the Bancorp provided certain standard representations and warranties which are expired. Additionally, the Bancorp did not obtain servicing responsibilities on the sales of these loans and the investors have no credit recourse to the Bancorp’s other asset s for failure of debtors to pay when due. Residential Mortgage Loan Sales The Bancorp sold fixed and adjustable - rate residential mortgage loans during the three and six months ended June 30, 2016 and 2015 . In those sales, the Bancorp obtained se rvicing responsibilities and provided certain standard representations and warranties, however the investors have no recourse to the Bancorp’s other assets for failure of debtors to pay when due. The Bancorp receives annual servicing fees based on a percen 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For the six months ended June 30, June 30, ($ in millions) 2016 2015 2016 2015 Residential mortgage loan sales (a) $ 1,631 1,377 2,745 2,378 (b) Origination fees and gains on loan sales 54 43 95 87 Gross mortgage servicing fees 50 56 102 115 Represents the unpaid principal balance at the time of the sale. Excludes $ 568 of HFS residential mortgage loans previously modified in a TDR that were sold during the first quarter of 2015 . Servicing Rights The following table presents changes in the servicing rights related to residential mortgage and automobile loans for the six months ended June 30: ($ in millions) 2016 2015 Carrying amount before valuation allowance: Balance, beginning of period $ 1,204 1,392 Servicing rights that result from the transfer of residential mortgage loans 28 31 Amortization (61) (74) Balance, end of period $ 1,171 1,349 Valuation allowance for servicing rights: Balance, beginning of period $ (419) (534) (Provision for) recovery of MSR impairment (131) 39 Balance, end of period (550) (495) Carrying amount after valuation allowance $ 621 854 Amortization expense recognized on servicing rights for the three months ended June 30, 2016 and 2015 was $ 35 million and $ 40 million, respectively. For the six months ended June 30, 2016 and 2015, amortization expense was $61 million and $74 million, respectively. The Bancorp’s projections of amortization expense shown below are based on existing asset balances and static key economic assumptions as of June 30, 2016 . Future amortization expense may vary from these projections. Estimated amortization expense for the remainder of 2016 through 2020 is as follows: ($ in millions) Total Remainder of 2016 $ 73 2017 132 2018 116 2019 102 2020 90 Temporary impa irment or impairment recovery, affected through a change in the MSR valuation allowance, is captured as a component of mortgage banking net revenue in the Condensed Consolidated Statements of Income. The Bancorp maintains a non-qualifying hedging strategy to manage a portion of the risk associated with changes in the value of the MSR portfolio. This strategy may include the purchase of free-standing derivatives and various available-for-sale securities. The interest income, mark-to-market adjustments and gain or loss from sale activities associated with these portfolios are expected to economically hedge a portion of the change in value of the MSR portfolio caused by fluctuating OAS spreads , earnings rates and prepayment speeds. The fair value of the servicing asset is based on the present value of expected future cash flows. The following table displays the beginning and ending fair value of the servicing rights for the six months ended June 30: ($ in millions) 2016 2015 Fixed-rate residential mortgage loans: Balance, beginning of period $ 757 823 Balance, end of period 598 826 Adjustable-rate residential mortgage loans: Balance, beginning of period 27 33 Balance, end of period 23 27 Fixed-rate automobile loans: Balance, beginning of period 1 2 Balance, end of period - 1 The following table presents activity related to valuations of the MSR portfolio and the impact of the non-qualifying hedging strategy, which is included in mortgage banking net revenue in the Condensed Consolidated Statements of Income: For the three months ended For the six months ended June 30, June 30, ($ in millions) 2016 2015 2016 2015 Changes in fair value and settlement of free-standing derivatives purchased to economically hedge the MSR portfolio $ 51 (30) 149 35 (Provision for) recovery of MSR impairment (45) 87 (131) 39 As of June 30, 2016 and 2015, the key economic assumptions used in measuring the interests in residential mortgage loans that continued to be held by the Bancorp at the date of sale or securitization resulting from transactions completed during the three months ended were as follows: June 30, 2016 June 30, 2015 Rate Weighted-Average Life (in years) Prepayment Speed (annual) OAS Spread (bps) Weighted-Average Default Rate Weighted-Average Life (in years) Prepayment Speed (annual) OAS Spread (bps) Weighted-Average Default Rate Residential mortgage loans: Servicing rights Fixed 6.7 11.9 % 548 N/A 7.1 10.7 % 566 N/A Servicing rights Adjustable 2.9 29.8 683 N/A 3.1 28.4 929 N/A Based on historical credit experience, expected credit losses for residential mortgage loan servicing rights have been deemed immaterial, as the Bancorp sold the majority of the underlying loans without recourse. At June 30, 2016 and December 31, 2015 , the Bancorp serviced $ 56.2 billion and $ 59 . 0 billion, respectively , of residential mortgage loans for other i nvestors. The value of MSRs that continue to be held by the Bancorp is subject to credit, prepayment and interest rate risks on the sold financial assets. At June 30, 2016,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Spread Impact of Adverse Change on Fair Value ($ in millions) (a) Rate Value (in years) Rate 10% 20% 50% (bps) 10% 20% Residential mortgage loans: Servicing rights Fixed $ 598 4.9 15.0 % $ (32) (60) (130) 648 $ (14) (27) Servicing rights Adjustable 23 3.0 26.9 (2) (3) (6) 762 - 1 (a) The impact of the weighted-average default rate on the current fair value of residual cash flows for all scenarios is immaterial . These sensitivities are hypothetical and should be used with caution. As the figures indicate, changes in fair value based on these variations in the assumptions typically cannot be extrapolated because the relationship of the change in assumption to the c hange in fair value may not be linear. The Bancorp believes variations of these levels are reasonably possible; however, there is the potential that adverse changes in key assumptions could be even greater. Also, in the previous table, the effect of a vari ation in a particular assumption on the fair value of the interests that continue to be held by the Bancorp is calculated without changing any other assumption; in reality, changes in one factor may result in changes in another (for example, increases in m arket interest rates may result in lower prepayments), which might magnify or counteract these sensitivities.</t>
  </si>
  <si>
    <t>Derivative Financial Instruments</t>
  </si>
  <si>
    <t xml:space="preserve">11. Derivative Financial Instruments The Bancorp maintains an overall risk management strategy that incorporates the use of derivative instruments to reduce c 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and swaption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 t the obligation, to purchase or sell a contracted item during a specified period at an agreed upon price. Swaptions are financial instruments granting the owner the right, but not the obligation, to enter into or cancel a swap. Prepayment volatility aris es mostly from changes in fair value of the largely fixed-rate MSR portfolio, mortgage loans and mortgage-backed securities. The Bancorp may enter into various free-standing derivatives (principal-only swaps, interest rate swaptions, interest rate floors, mortgage options, TBAs and interest rate swaps) to economically hedge prepayment volatility. Principal-only swaps are total return swaps based on changes in the value of the underlying mortgage principal-only trust. TBAs are a forward purchase agreement fo 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 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Bancorp’s derivative assets include certain contractual features in which the Banc orp requires the counterparties to provide collateral in the form of cash and securities to offset changes in the fair value of the derivatives, including changes in the fair value due to credit risk of the counterparty. As of June 30, 2016 and December 31, 2015 , the balance of collateral held by the Bancorp for derivative assets was $ 8 87 million and $ 8 21 million, respectively. The credit component negatively impacting the fair value of derivative assets associated with customer accommodation contracts as of June 30, 2016 and December 31, 2015 was $ 1 0 million and $ 9 million, respectively. In measuring the fair value of derivative liabilities, the Bancorp considers its own credit risk, taking into consideration collateral maintenance requirements of certain derivative coun terparties and the duration of instruments with counterparties that do not require collateral maintenance. When necessary, the Bancorp posts collateral primarily in the form of cash and securities to offset changes in fair value of the derivatives, includi ng changes in fair value due to the Bancorp’s credit risk. As of June 30, 2016 and December 31, 2015 , the balance of collateral posted by the Bancorp for derivative liabilities was $ 5 76 million and $ 5 04 million, respectively. Certain of the Bancorp’s derivative liabilities contain credit-risk related contingent features that could result in the requirement to post additional collateral upon the occurrence of specified events. As of June 30, 2016 and December 31, 2015 , the fair value of the additional collateral that could be required to be posted as a result of the credit-risk related contingent features being triggered was immaterial to the Condensed Consolidated Financial Statements. The posting of collateral has been determined to remove the need f or further consideration of credit risk. As a result , the Bancorp determined that the impact of the Bancorp’s credit risk to the valuation of its derivative liabilities was immaterial to the Condensed Consolidated Financial Statements. The Bancorp holds c ertain derivative instruments that qualify for hedge accounting treatment and are designated as either fair value hedges or cash flow hedges. Derivative instruments that do not qualify for hedge accounting treatment, or for which hedge accounting is not es tablished, are held as free-standing derivatives. All customer accommodation derivatives are held as free-standing derivatives. The fair value of derivative instruments is presented on a gross basis, even when the derivative instruments are subject to mas 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The following tables reflect the notional amounts and fair values for all derivative instruments included in the Condensed Consolidated Balance Sheets as of: Fair Value Notional Derivative Derivative June 30, 2016 ($ in millions) Amount Assets Liabilities Qualifying Hedging Instruments: Fair value hedges: Interest rate swaps related to long-term debt $ 2,705 492 - Total fair value hedges 492 - Cash flow hedges: Interest rate swaps related to C&amp;I loans 4,475 113 - Total cash flow hedges 113 - Total derivatives designated as qualifying hedging instruments 605 - Derivatives Not Designated as Qualifying Hedging Instruments: Free-standing derivatives - risk management and other business purposes: Interest rate contracts related to MSRs 8,407 392 73 Forward contracts related to held for sale residential mortgage loans 1,713 - 17 Stock warrant associated with Vantiv Holding, LLC 441 327 - Swap associated with the sale of Visa, Inc. Class B shares 1,236 - 99 Foreign exchange contracts 214 1 2 Total free-standing derivatives - risk management and other business purposes 720 191 Free-standing derivatives - customer accommodation: Interest rate contracts for customers 31,777 405 414 Interest rate lock commitments 1,185 34 - Commodity contracts 2,091 137 123 Foreign exchange contracts 13,745 278 251 Total free-standing derivatives - customer accommodation 854 788 Total derivatives not designated as qualifying hedging instruments 1,574 979 Total $ 2,179 979 Fair Value Notional Derivative Derivative December 31, 2015 ($ in millions) Amount Assets Liabilities Qualifying Hedging Instruments: Fair value hedges: Interest rate swaps related to long-term debt $ 2,705 372 2 Total fair value hedges 372 2 Cash flow hedges: Interest rate swaps related to C&amp;I loans 5,475 39 - Total cash flow hedges 39 - Total derivatives designated as qualifying hedging instruments 411 2 Derivatives Not Designated as Qualifying Hedging Instruments: Free-standing derivatives - risk management and other business purposes: Interest rate contracts related to MSRs 11,657 239 9 Forward contracts related to held for sale residential mortgage loans 1,330 3 1 Stock warrant associated with Vantiv Holding, LLC 369 262 - Swap associated with the sale of Visa, Inc. Class B shares 1,292 - 61 Total free-standing derivatives - risk management and other business purposes 504 71 Free-standing derivatives - customer accommodation: Interest rate contracts for customers 29,889 242 249 Interest rate lock commitments 721 15 - Commodity contracts 2,464 294 276 Foreign exchange contracts 16,243 386 340 Total free-standing derivatives - customer accommodation 937 865 Total derivatives not designated as qualifying hedging instruments 1,441 936 Total $ 1,852 938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For all interest rate swaps as of June 30, 2016 , an assessment of hedge effectiveness was perf ormed using regression analysis and such swaps were accounted for using the “long-haul” method. The long-haul method requires a quarterly assessment of hedge effectiveness and measurement of ineffectiveness. For interest rate swaps accounted for as a fair value hedge using the long-haul method, ineffectiveness is the difference between the changes in the fair value of the interest rate swap and changes in fair value of the related hedged item attributable to the risk being hedged. The ineffectiveness on int erest rate swaps hedging fixed-rate funding is reported within interest expense in the Condensed Consolidated Statements of Income. The following table reflects the change in fair value of interest rate contracts, designated as fair value hedges, as well as the change in fair value of the related hedged items attributable to the risk being hedged, included in the Condensed Consolidated Statements of Income: For the three months For the six months Condensed Consolidated ended June 30, ended June 30, ($ in millions) Statements of Income Caption 2016 2015 2016 2015 Change in fair value of interest rate swaps hedging long-term debt Interest on long-term debt $ 39 (90) 122 (49) Change in fair value of hedged long-term debt attributable to the risk being hedged Interest on long-term debt (41) 90 (126) 48 Cash Flow Hedges The Bancorp may enter into interest rate swaps to convert floating-rate assets and liabilities to fixed rates or to hedge certain forecasted transactions. The assets or liabilities may be grouped in circumstances where they share the same risk exposure that the Bancorp desires to hedge. The Bancorp may also enter into interest rate caps and floors to limit ca sh flow variability of floating- rate assets and liabilities. As of June 30, 2016 , all hedges designated as cash flow he dges were assessed for effectiveness using regression analysis. Ineffectiveness is generally measured as the amount by which the cumulative change in the fair value of the hedging instrument exceeds the present value of the cumulative change in the hedged item’ s expected cash flows attributable to the risk being hedged. Ineffectiveness is reported within other noninterest income in the Condensed Consolidated Statements of Income. The effective portion of the cumulative gains or losses on cash flow hedges are reported within AOCI and are reclassified from AOCI to current period earnings when the forecasted transaction affects earnings. As of June 30, 2016 , the maximum length of time over which the Bancorp is hedging its exposure to the variability in future ca s h flows is 42 months. Reclassified gains and losses on interest rate contracts related to commercial and industrial loans are recorded within interest income in the Condensed Consolidated Statements of Income. As of June 30, 2016 a nd December 31, 2015 , $ 70 millio n and $ 2 2 million, respectively, of net deferred gains, net of tax, on cash flow hedges were recorded in AOCI in the Condensed Consolidated Balance Sheets. As of June 30, 2016 , approximately $ 30 million in net deferred gains, net of tax, recorded in AOCI a re expected to be reclassified into earnings during the next twelve months. This amount could differ from amounts actually recognized due to changes in interest rates, hedge de-designations, and the addition of other hedges subsequent to June 30, 2016 . Dur ing both the three and six months ended June 30, 2016 and 2015 , there were no gains or losses reclassified from AOCI into earnings associated with the discontinuance of cash flow hedges because it was probable that the original forecasted transaction wou ld no longer occur by the end of the originally specified time period or within the additional period of time as defined by U.S. GAAP. The following table presents the pretax net gains (losses) recorded in the Condensed Consolidated Statements of Income and in the Condensed Consolidated Statements of Comprehensive Income relating to derivative instruments designated as cash flow hedges: For the three months ended For the six months ended June 30, June 30, ($ in millions) 2016 2015 2016 2015 Amount of pretax net gains (losses) recognized in OCI $ 26 (8) 100 44 Amount of pretax net gains reclassified from OCI into net income 12 19 26 35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 TBAs and interes t rate swaps) to economically hedge changes in fair value of its largely fixed-rate MSR portfolio. Principal-only swaps hedge the mortgage-LIBOR spread because these swaps appreciate in value as a result of tightening spreads. Principal-only swaps also pro 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IRLCs issued on reside ntial mortgage loan commitments that will be held for sale are also considered free-standing derivative instruments and the interest rate exposure on these commitments is economically hedged primarily with forward contracts. Revaluation gains and losses fr om free-standing derivatives related to mortgage banking activity are recorded as a component of mortgage banking net revenue in the Condensed Consolidated Statements of Income. In conjunction with the initial sale of the Bancorp’s 51 % interest in Vantiv Holding, LLC , the Bancorp received a warrant which is accounted f or as a free-standing derivative . Refer to Note 20 for further discussion of significant inputs and assumptions used in the valuation of the warrant . In conjunction with the initial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0 for further discussion of significant inputs and assumptions used in th e valuation of this instrument. The net gains (losses) recorded in the Condensed Consolidated Statements of Income relating to free-standing derivative instruments used for risk management and other business purposes are summarized in the following table: For the three months For the six months Condensed Consolidated ended June 30, ended June 30, ($ in millions) Statements of Income Caption 2016 2015 2016 2015 Interest rate contracts: Forward contracts related to residential mortgage loans held for sale Mortgage banking net revenue $ (9) 11 (19) 12 Interest rate contracts related to MSR portfolio Mortgage banking net revenue 51 (30) 149 35 Foreign exchange contracts: Foreign exchange contracts for risk management purposes Other noninterest income (1) (1) (4) 13 Equity contracts: Stock warrant associated with Vantiv Holding, LLC Other noninterest income 19 14 66 85 Swap associated with sale of Visa, Inc. Class B shares Other noninterest income (50) (2) (50) (19) Free-Standing Derivative Instruments – Customer Accommodation The majority of the free-standing derivative instruments the Bancorp enters into are for the benefit of its commercial customers. These derivative contracts are not designated against specif ic assets or liabilities on the Condensed Consolidated Balance Sheet s or to forecasted transactions; and therefore, do not qualify for hedge accounting. These instruments include foreign exchange derivative contracts entered into for the benefit of commerc ial customers involved in international trade to hedge their exposure to foreign currency fluctuations and commodity contracts to hedge such items as natural gas and various other derivative contracts. The Bancorp may economically hedge significant exposur es related to these derivative contracts entered into for the benefit of customers by entering into offsetting contracts with approved, reputable and independent counterparties with substantially matching terms. The Bancorp hedges its interest rate exposur e on commercial customer transactions by executing offsetting swap agreements with primary dealers. Revaluation gains and losses on interest rate, foreign exchange, commodity and other commercial customer derivative contracts are recorded as a component of corporate banking revenue in the Condensed Consolidated Statements of Income. The Bancorp enters into risk participation agreements, under which the Bancorp assumes credit exposure relating to certain underlying interest rate derivative contracts. The B 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June 30, 2016 and December 31, 2015 , the total notional amount of the risk p articipation agreements was $2.4 billion and $1.7 billion, resp ectively, and the fair value was a liability of $ 4 million and $ 3 million at June 30, 2016 and December 31, 2015 , respectively, which is included in interest rate contracts for customers. As of June 30, 2016 , the risk participation agreements had a weighted-average remaining life of 3.1 years. The Bancorp’s maximum exposure in the risk participation agreements is contingent on the fair value of the underlying interest rate derivative contracts in an asset position at the time of default. The Bancorp monitors the cr edit risk associated with the underlying customers in the risk participation agreements through the same risk grading system currently utilized for establishing loss reserves i n its loan and lease portfolio. Risk ratings of the notional amount of risk participation agreements under this risk rating system are summarized in the following table as of: June 30, December 31, ($ in millions) 2016 2015 Pass $ 2,361 1,650 Special mention 14 7 Substandard 2 7 Total $ 2,377 1,664 The net gains (losses) recorded in the Condensed Consolidated Statements of Income relating to free-standing derivative instruments used for customer accommodation are summarized in the following table: For the three months For the six months Condensed Consolidated ended June 30, ended June 30, ($ in millions) Statements of Income Caption 2016 2015 2016 2015 Interest rate contracts: Interest rate contracts for customers (contract revenue) Corporate banking revenue $ 5 4 12 11 Interest rate contracts for customers (credit losses) Other noninterest expense - (1) - (1) Interest rate contracts for customers (credit portion of fair value adjustment) Other noninterest expense (1) 1 (2) - Interest rate lock commitments Mortgage banking net revenue 42 17 84 52 Commodity contracts: Commodity contracts for customers (contract revenue) Corporate banking revenue 2 2 3 3 Commodity contracts for customers (credit losses) Other noninterest expense (1) - (1) (2) Commodity contracts for customers (credit portion of fair value adjustment) Other noninterest expense 2 1 1 6 Foreign exchange contracts: Foreign exchange contracts for customers (contract revenue) Corporate banking revenue 16 18 32 39 Foreign exchange contracts for customers (credit losses) Other noninterest expense (2) - (2) - Foreign exchange contracts for customers (credit portion of fair value adjustment) Other noninterest expense 2 1 - -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 ts eligible for setoff, including the collateral received as well as eligible offsetting transactions with that counterparty, irrespective of the currency, place of payment, or booking office. The Bancorp’s policy is to present its derivative ass ets and de rivative liabilities i n the Condensed Consolidated Balance Sheets on a gross basis, even when provisions allowing for setoff are in place. Collateral amounts included in the table s below consist primarily of cash and highly-rated government-backed securi ties . The following tables provide a summary of offsetting derivative financial instruments: Gross Amount Gross Amounts Not Offset in the Recognized in the Condensed Consolidated Balance Sheets Condensed Consolidated As of June 30, 2016 ($ in millions) Balance Sheets (a) Derivatives Collateral (b) Net Amount Assets: Derivatives $ 1,818 (674) (589) 555 Total assets 1,818 (674) (589) 555 Liabilities: Derivatives 979 (674) (145) 160 Total liabilities $ 979 (674) (145) 160 Amount does not includ e the stock warrant associated with Vantiv Holding, LLC and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Gross Amount Gross Amounts Not Offset in the Recognized in the Condensed Consolidated Balance Sheets Condensed Consolidated As of December 31, 2015 ($ in millions) Balance Sheets (a) Derivatives Collateral (b) Net Amount Assets: Derivatives $ 1,575 (512) (627) 436 Total assets 1,575 (512) (627) 436 Liabilities: Derivatives 938 (512) (173) 253 Total liabilities $ 938 (512) (173) 253 Amount does not includ e the stock warrant associated with Vantiv Holding, LLC and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t>
  </si>
  <si>
    <t>Other Short Term Borrowings</t>
  </si>
  <si>
    <t>12 . Other Short-Term Borrowings Borrowings with original maturities of one year or less are classified as short-term. The following table presents a summary of the Bancorp's other short-term borrowings as of: June 30, December 31, ($ in millions) 2016 2015 FHLB advances $ 2,450 - Derivative collateral 778 582 Securities sold under repurchase agreements 751 925 Total other short-term borrowings $ 3,979 1,507 The Bancorp’s securities sold under repurchase agreements are accounted for as secured borrowings and are collateralized by securities included in available-for-sale and other securities in the Condensed Consolidated Balance Sheets. These securities are subject to changes in market value and , therefore , the Bancorp may increase or decrease the level of securities pledged as collateral based upon these movements in market value. The following table summarizes the Bancorp's securities sold under repurchase agreements by the type of collateral securing the borrowing and remaining contractual maturity as of: ($ in millions) June 30, 2016 December 31, 2015 Amount Remaining Contractual Maturity Amount Remaining Contractual Maturity Type of collateral: Agency residential mortgage-backed securities $ 637 Overnight 646 Overnight U.S. Treasury and federal agencies securities 114 Overnight 279 Overnight Total securities sold under repurchase agreements $ 751 925</t>
  </si>
  <si>
    <t>Long Term Debt</t>
  </si>
  <si>
    <t>Long-Term Debt</t>
  </si>
  <si>
    <t xml:space="preserve">13. Long-Term Debt On March 15, 2016, the Bank issued and sold $ 1.5 billion in aggregate principal amount of unsecured bank notes. The bank notes consisted of $ 750 million of 2.30% senior fixed-rate notes, with a maturity of three years, due on March 15, 2019; and $ 750 million of 3.85% subordinated fixed-rate notes, with a maturity of ten years, due on March 15, 2026. These bank notes will be redeemable by the Bank, in whole or in part, on or after the date that is 30 days prior to the maturity date at a redemption price equal to 100% of the principal amount plus accrued and unpaid interest up to, but excluding, the redemption date. On June 14, 2016, the Bank issued and sold $ 1.3 billion of 2.25% unsecured senior fixed-rate notes, with a maturity of five years, due on June 14, 2021. These bank notes will be redeemable by the Bank, in whole or in part, on or after the date that is 30 days prior to the maturity date at a redemption price equal to 100% of the principal amount plus accrued and unpaid interest up to, but excluding, the redemption date. </t>
  </si>
  <si>
    <t>Capital Actions</t>
  </si>
  <si>
    <t>14. Capital Actions Accelerated Share Repurchase Transactions During the six months ended June 30, 2016 , the Bancorp entered into or settled accelerate d share repurchase transactions. As part of these t ransactions, the Bancorp entered into forward contracts in which the final number of shares delivered at settlement was based generally on a discount to the average daily volume weighted - average price of the Bancorp’s common stock during the term of the se repurchase a greement s . The accel erated share repurchase s were treated as two separate transactions , (i) the acquisition of tre asury shares on the acquisition date and (ii) a forward contract i ndexed to the Bancorp's common stock. The following table presents a summary of the Bancorp's accelerated share repurchase transactions that were entered into or settled during the six months ended June 30, 2016: Repurchase Date Amount ($ in millions) Shares Repurchased on Repurchase Date Shares Received from Forward Contract Settlement Total Shares Repurchased Settlement Date December 14, 2015 $ 215 9,248,482 1,782,477 11,030,959 January 14, 2016 March 4, 2016 240 12,623,762 1,868,379 14,492,141 April 11, 2016 Open Market Share Repurchase Transactions Between June 17, 2016 and June 20, 2016, the Bancorp repurchased 1,436,100 shares, or approximately $26 million, of its outstanding common stock through open market repurchase transactions. For further information on a subsequent event related to capital actions, refer to Note 22 .</t>
  </si>
  <si>
    <t>Commitments, Contingent Liabilities and Guarantees</t>
  </si>
  <si>
    <t>15.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 lidated Balance Sheets. The cred 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further detail belo w: Commitments The Bancorp has certain commitments to make future payments under contracts. The following table reflects a summary of significant commitments as of: June 30, December 31, ($ in millions) 2016 2015 Commitments to extend credit $ 67,342 66,884 Letters of credit 2,737 3,055 Forward contracts related to held for sale residential mortgage loans 1,713 1,330 Noncancelable operating lease obligations 599 635 Purchase obligations 65 60 Capital commitments for private equity investments 52 60 Capital expenditures 28 30 Capital lease obligations 22 27 Commitments to extend credit Commitments to e 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 alue of those commitments. As of June 30, 2016 and December 31, 2015 , the Bancorp had a reserve for unfunded commitments , including letters of credit, totaling $ 151 million and $ 138 million, respectively, included in other liabilities in the Condensed Consolidated Balance Sheets. The Bancorp monitors the credit risk associated with commitments to extend credit using the same risk rating system utilized within its loan and lease portfolio. Risk ratings under this risk rating system are summarized in the following table as of: June 30, December 31, ($ in millions) 2016 2015 Pass $ 66,152 65,645 Special mention 504 647 Substandard 686 592 Total commitments to extend credit $ 67,342 66,884 Letters of credit Standby and commercial letters of credit are conditional commitments issued to guarantee the performance of a customer to a third party and expire as summarized in the following table as of June 30, 2016: ($ in millions) Less than 1 year (a) $ 1,557 1 - 5 years (a) 1,158 Over 5 years 22 Total letters of credit $ 2,737 (a) Includes $ 14 and $ 3 issued on behalf of commercial customers to facilitate trade payments in U.S. dollars and foreign currencies which expire less than 1 year and between 1 - 5 years, respectively. Standby letters of credit accounted for 9 9 % of total letters of credit at both June 30, 2016 and December 31, 2015 , and are considered guarantees in accordance with U.S. GAAP. Approximately 6 5 % of the total standby letters of credit were collateralized as of both June 30, 2016 and December 31, 2015 .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 2 million and immaterial, respectively, at June 30, 2016 and December 31, 2015 . The Bancorp monitors the credit risk associated with letters of credit using the same risk rating system utilized within its loan and lease portfolio. Risk ratings under this risk rating system are summarized in the following table as of: June 30, December 31, ($ in millions) 2016 2015 Pass $ 2,298 2,606 Special mention 95 130 Substandard 258 258 Doubtful 86 61 Total letters of credit $ 2,737 3,055 At June 30, 2016 and December 31, 2015 ,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 er advance notice. When the VRDNs are tendered, a remarketing agent generally finds another investor to purchase the VRDNs to keep the securities outstanding in the market. As of June 30, 2016 and December 31, 2015 , total VRDNs in which the Bancorp was t he remarketing agent or were supported by a Bancorp letter of credit were $ 1. 1 billion and $ 1. 3 billion, respectively, of which FTS acted as the remarketing agent to issuers on $ 891 million and $ 1. 1 billion, respectively. As remarketing agent, FTS is respo nsible for finding purchasers for VRDNs that are put by investors. The Bancorp issued letters of credit, as a credit enhancement, to $ 719 million and $ 921 m illion of the VRDNs remarketed by FTS, in addition to $ 167 million and $ 187 million in VRDNs remarke ted by third parties at June 30, 2016 and December 31, 2015 , respectively. These letters of credit are included in the total letters of credit balance provided in the previous table. The Bancorp held $ 3 million and an immaterial amount of these VRDNs in its portfolio and classified them as trading securities at June 30, 2016 and December 31, 2015 , respectively. Forward contracts related to held for sale residential mortgage loans The Bancorp enters into forward contracts to economically hedge the chan ge in fair value of certain residential mortgage loans held for sale due to changes in interest rates. The outstanding notional amounts of these forward contracts are included in the summary of significant commitments table for all periods presented. Nonc ancelable operating lease obligations and other commitments The Bancorp’s subsidiaries have entered into a number of noncancelable lease agreements. The minimum rental commitments under noncancelable lease agreements are shown in the summary of significant commitments table. The Bancorp has also entered into a limited number of agreements for work related to banking center construction and to purchase goods or services. Contingent Liabilities Private mortgage reinsurance For certain mortgage loans origina ted by the Bancorp, borrowers may be required to obtain PMI provided by third-party insurers. In some instances, these insurers cede a portion of the PMI premiums to the Bancorp, and the Bancorp provides reinsurance coverage within a specified range of the total PMI coverage. The Bancorp’s reinsurance coverage typically ranges from 5 % to 10 % of the total PMI coverage. In the second quarter of 2016, the Bancorp allowed one of its third-party insurers to terminate its reinsurance agreement with the Bancorp, r esulting in the Bancorp releasing collateral to the insurer in the form of investment securities and other assets with a carrying value of $ 6 million, and the insurer assuming the Bancorp’s obligations under the reinsurance agreement, resulting in a decrea se to the Bancorp’s reserve liability of $2 million and a decrease in the Bancorp’s maximum exposure of $26 million. In addition, the Bancorp received a payment of $ 4 million related to the difference between the release of the assets and the reserve liabi lity assumed. The Bancorp’s remaining maximum exposure in the event of nonperformance by the underlying borrowers is equivalent to the Bancorp’s total outstanding reinsurance coverage, which was $ 1 million at June 30, 2016 and $ 27 million at December 31, 2015 . As of June 30, 2016 the Bancorp no longer maintained a reserve related to exposures within the reinsurance portfolio. A s of December 31, 2015 , the Bancorp maintained a reserve of $ 2 million related to exposures within the reinsurance portfolio whi ch was included in other liabilities in the Condensed Consolidated Balance Sheet. The change in the reserve was due primarily to the decrease in outstanding exposure associated with the termination of the reinsurance agreement discussed previously . During 2009, the Bancorp suspended the practice of providing reinsurance of PMI for newly originated mortgage loans. Legal claims There are legal claims pending against the Bancorp and its subsidiaries that have arisen in the normal course of business. Refer to Note 16 for additional information regarding these proceedings. Guarantees The Bancorp has performance obligations upon the occurrence of certain events under fin ancial guarantees provided in certain contractual arrangements as discussed in the following sections. Residential mortgage loans sold with representation and warranty provisions Conforming residential mortgage loans sold to unrelated third parties are ge nerally sold with representation and warranty provisions. A contractual liability arises only in the event of a breach of these representations and warranties and, in general, only when a loss results from the breach. The Bancorp may be required to repurch ase any previously sold loan or indemnify (make whole) the investor or insurer for which the representation or warranty of the Bancorp proves to be inaccurate, incomplete or misleading. For more information on how the Bancorp establishes the residential mo rtgage repurchase reserve, refer to Note 1 in the Bancorp’s Annual Report on Form 10-K for the year ended December 31, 2015. During the fourth quarter of 2013, the Bancorp settled certain repurchase claims related to residential mortgage loans originate d and sold to FHLMC prior to January 1, 2009 for $ 25 million, after paid claim credits and other adjustments. The settlement removes the Bancorp’s responsibility to repurchase or indemnify FHLMC for representation and warranty violations on any loan sold p rior to January 1, 2009 except in limited circumstances. As of June 30, 2016 and December 31, 2015 , the Bancorp maintained reserves related to loans sold with representation and warranty provisions totaling $ 2 1 million and $ 2 5 million, respectively, included in other liabilities in the Condensed Consolidated Balance Sheets. The Bancorp uses the best information available when estimating its mortgage representation and warranty reserve; however, the estimation process is inhere ntly uncertain and imprecise and, accordingly, losses in excess of the amounts reserved as of June 30, 2016 , are reasonably possible. The Bancorp currently estimates that it is reasonably possible that it could incur losses related to mortgage representatio n and warranty provisions in an amount up to approximately $ 27 million in excess of amounts reserved. This estimate was derived by modifying the key assumptions previously discussed to reflect management's judgment regarding reasonably possible adverse cha nges to those assumptions. The actual repurchase losses could vary significantly from the recorded mortgage representation and warranty reserve or this estimate of reasonably possibl e losses, depending on the outcome of various factors, including those pre viously discussed. For the three months ended June 30, 2016 and 2015 , the Bancorp paid an immaterial amount and $ 1 million , respectively, in the form of make whole payments and repurchased $ 2 million and $ 7 million, respectively, in outstanding principa l of loans to satisfy investor demands . For the six months ended June 30, 2016 and 2015 , the Bancorp paid an immaterial amount and $ 2 million, respectively, in the form of make whole payments and repurchased $ 6 million and $ 16 million, respectively, in o utstanding principal of loans to satisfy investor demands. Total repurchase demand requests during the three months ended June 30, 2016 and 2015 were $ 4 million and $ 11 million, respectively . Total repurchase demand requests for the six months ended June 30, 2016 and 2015 were $ 10 million and $ 20 million, respectively. Total outstanding repurchase demand inventory was $ 4 million at both June 30, 2016 and December 31, 2015 . The following table summarizes activity in the reserve for representation and warranty provisions: For the three months ended For the six months ended June 30, June 30, ($ in millions) 2016 2015 2016 2015 Balance, beginning of period $ 23 36 25 35 Net (reductions) additions to the reserve (2) - (3) 2 Losses charged against the reserve - (4) (1) (5) Balance, end of period $ 21 32 21 32 The following tables provide a rollforward of unresolved claims by claimant type for the six months ended: GSE Private Label June 30, 2016 ($ in millions) Units Dollars Units Dollars Balance, beginning of period 16 $ 4 2 $ - New demands 142 10 3 - Loan paydowns/payoffs (6) (1) - - Resolved demands (134) (9) (4) - Balance, end of period 18 $ 4 1 $ - GSE Private Label June 30, 2015 ($ in millions) Units Dollars Units Dollars Balance, beginning of period 37 $ 6 1 $ 1 New demands 240 20 11 - Loan paydowns/payoffs (12) - - - Resolved demands (225) (20) (9) (1) Balance, end of period 40 $ 6 3 $ -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 alue securing the loan. The outstanding balances on these loans sold with credit recourse were $ 4 29 million and $ 465 million at June 30, 2016 and December 31, 2015 , respectively, and the delinquency rates were 2.8 % at June 30, 2016 and 3 .0 % at December 31 , 2015 . The Bancorp maintained an estimated credit loss reserve on these loans sold with credit recourse of $ 8 million and $ 9 million , respectively, at June 30, 2016 and December 31, 2015 , recorded in other liabilities in the Condensed Consolidated Ba lance Sheets. To determine the credit loss reserve, the Bancorp used an approach that is consistent with its overall approach in estimating credit losses for various categories of residential mortgage loans held in its loan portfolio. Margin accounts FTS , a n indirect wholly-owned subsidiary of the Bancorp, guarantees the collection of all margin account balances held by its brokerage clearing agent for the benefit of its customers. FTS is responsible for payment to its brokerage clearing agent for any los s, liability, damage, cost or expense incurred as a result of customers failing to comply with margin or margin maintenance calls on all margin accounts. The margin account balance held by the brokerage clearing agent was $ 1 4 million and $ 1 0 million at June 30, 2016 and December 31, 2015 , respectively. In the event of any customer default, FTS has rights to the underlying collateral provided. Given the existence of the underlying collateral provided and negligible historical credit losses, the Bancorp doe s not maintain a loss reserve related to the margin accounts. Long-term borrowing obligations The Bancorp had certain fully and unconditionally guaranteed long-term borrowing obligations issued by wholly-owned issuing trust entities of $ 62 million at both June 30, 2016 and December 31, 2015 . Visa litigation The Bancorp, as a member bank of Visa prior to Visa’s reorganization and IPO (the “IPO”) of its Class A common shares (the “Class A Shares”) in 2008, had certain indemnification obligations pursuant to Visa’s certificate of incorporation and by-laws and in accordance with their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 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0. Visa initially deposited $ 3 billion of the proceeds from the IPO into a litigation escrow account, established for the purpose of funding judgments in, or settlements of, the Covered Litigation. Since then, when Visa’s litigation committee determined that the escrow account was insufficient ;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0 for additional information on the valuation of the swap. The counterparty to the swap as a result of its ownership of the Class B Sha res will be impacted by dilutive adjustments to the conversion rate of the Class B Shares into Class A Shares caused by any Covered Litigation losses in excess of the litigation escrow account. If actual judgments in, or settlements of, the Covered Litigat ion significantly exceed current expectations, then additional funding by Visa of the litigation escrow account and the resulting dilution of the Class B Shares could result in a scenario where the Bancorp’s ultimate exposure associated with the Covered Li 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 ed with the total return swap. As of the date of the Bancorp’s sale of Visa Class B Shares and through June 30, 2016 , the Bancorp has concluded that it is not probable that the Visa Litigation Exposure will exceed the Class B value. Based on this determina tion, upon the sale of Class B Shares, the Bancorp reversed its net Visa litigation reserve liability and recognized a free-standing derivative liability associated with the total return swap. The fair value of the swap liability was $ 99 million at June 30, 2016 and $ 61 million at December 31, 2015 . Refer to Note 11 and Note 16 for further information. After the Bancorp’s sale of Visa Class B Shares, Visa has funded additional amounts into the litigation escrow account which have resulted in furt her dilutive adjustments to the conversion of Class B Shares into Class A Shares, and along with other terms of the total return swap, required the Bancorp to make cash payments in varying amounts to the swap counterparty as follows: Visa Bancorp Cash Period ($ in millions) Funding Amount Payment Amount Q2 2010 $ 500 20 Q4 2010 800 35 Q2 2011 400 19 Q1 2012 1,565 75 Q3 2012 150 6 Q3 2014 450 18 i</t>
  </si>
  <si>
    <t>Legal and Regulatory Proceedings</t>
  </si>
  <si>
    <t>Legal And Regulatory Proceedings</t>
  </si>
  <si>
    <t>16. 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The plaintiffs, merchants operating commercial businesses throughout the U.S. and trade associations, claimed that the interchange fees charged by card-issuing banks were unreasonable and sought injunctive relief and unspecified damages. In addit ion to being a named defendant, the Bancorp is also subject to a possible indemnification obligation of Visa as discussed in Note 15 and has also entered into judgment and loss sharing agreements with Visa, MasterCard and certain other named defendants . In October 2012, the parties to the litigation entered into a settlement agreement. On January 14, 2014, the court entered a final order approving the class settlement. A number of merchants filed appeals from that approval. The U.S. Court of Appeals for the Second Circuit held a hearing on those appeals and on June 30, 2016, reversed the district court’s approval of the class settlement, remanding the case to the district court for further proceedings. In rejecting the settlement, the appellate court fou nd that counsel for plaintiffs was conflicted and thus could not adequately represent the plaintiff-class members of the separate monetary and injunctive relief settlement classes. The appellate court decertified the settlement classes, ordered that the ca se return to the trial court and directed the trial court to appoint separate counsel for the separate plaintiff classes. P ursuant to the terms of the overturned settlement agreement, the Bancorp previously paid $ 46 million into a class settlement escrow a ccount. Because the appellate court ruling remands the case to the district court for further proceedings, the ultimate outcome in this matter is uncertain. Approximately 8,000 merchants requested exclusion from the class settlement, and therefore, pursuant to the term s of the settlement agreement, 25% of the funds paid into the class settlement escrow account were already returned to the control of th e defendants. More than 460 of the merchants who requested exclusion from the class filed separate federal lawsuits against Visa, MasterCard and certain other defendants alleging similar antitrust violations. These “opt-out” federal lawsuits were transferr ed to the United States District Court for the Eastern District of New York. The Bancorp was not named as a defendant in any of the opt-out federal lawsuits, but may have obligations pursuant to indemnification arrangements and/or the judgment or loss shar ing agreements noted above. On July 18, 2015, the court in which all the remaining opt-out federal lawsuits have been consolidated denied defendants’ motion to dismis s the complaints. Refer to Note 15 for further information. Dudenhoeffer v. Fifth Thi rd Bancorp On March 29, 2016, the court in two class action lawsuits consolidated as Dudenhoeffer v . Fifth Third Bancorp et al. filed in 2008 in the United States District Court for the Southern District of Ohio preliminarily approved a settlement in which the Bancorp agreed to pay $ 6 million and make certain changes to th e Bancorp’s profit sharing plan . The complaints alleged that the Bancorp and certain officers violated ERISA by continuing to offer Fifth Third stock in the Bancorp’s profit sharing plan w hen it was no longer a prudent investment. On July 11, 2016, the court issued a Final Approval Order and Judgment approving the settlement in all respects and ordering that the settlement agreement be implemented in accordance with its terms.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 tomers with checking accounts. The plaintiffs sought to represent a nationwide class of customers who used the Early Access program and repaid their cash advances within 30 days. On October 31, 2012, the case was transferred to the United States District Court for t he Southern District of Ohio. In 2013, four similar putative class actions were filed against Fifth Third Bank in federal courts throughout the country (Lori and Danielle Laskaris v. Fifth Third Bank, Janet Fyock v. Fifth Third Bank, Jesse McQuillen v. Fifth Third Bank, and Brian Harrison v. Fifth Third Bank). Those four lawsuits were transferred to the Southe rn District of Ohio and consolidated with the original lawsuit as In re: Fifth Third Early A ccess Cash Advance Litigation. On behalf of a putative class, the plaintiffs seek unspecified monetary and statutory damages, injunctive relief, punitive damages, a ttorney’s fees, and pr e- and post-judgment interest. On March 30, 2015, the court dismissed all claims alleged in the consolidated l awsuit except a claim under the TILA. The parties are currently engaged in discovery. No trial date has been scheduled. Nin a Investments, LLC v. Fifth Third Bank On July 5, 2012, Nina Investments, LLC filed a lawsuit against Fifth Third Bank (Nina Investments, LLC. v. Fifth Third Bank, et al.) in the Circuit Court of Cook County, Illinois , alleging fraud and conspiracy to comm it fraud related to a credit facility established by Fifth Third Bank in 2007 to fi nance life insurance premiums. Nina invested funds in an entity related to the borrower under the credit facility and is claiming over $ 70 million in damages based on its al leged loss of these f unds. Nina alleges that it would have made different investment decisions if Fifth Third had disclosed fraud committed by the borrower with the alleged knowl edge of Fifth Third employees. Nina filed this lawsuit in response to a lawsui t filed by Fifth Third Bank in the same court on June 11, 2010 against Nina and other defendants (Fifth Third Bank v. Concord Capital Management, LLC, et al.) alleging fraud and breach of contract. The court recently dismissed Fifth Third's claims against certain def endants but Fifth Third's claims against Nina and ot her defendants remain pending. Accordingly, t he parties have been conducting discovery in the coordinated actions . The trial has been s cheduled for February 6, 2017 . Other Litigation The Ban 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involved in information-gathering requests, reviews, investigations and proceedings (both formal and informal) by various governmental regulatory agencies and law enforcement authorities, including but not limited to the CFPB, FINRA, etc., as well as self-regulatory bodies regarding their respective businesses. Additional matters will likely arise from time to time. Any of these matters may result in material adverse consequen ces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 rcement. Reasonably Possible Losses in Excess of Accruals The Bancorp and its subsidiaries are parties to numerous claims and lawsuits as well as threatened or potential actions or claims concerning matters arising from the conduct of its business activi ties. The outcome of claims or litigation and the timing of ultimate resolution are inherently difficult to predict. The following factors, among others, contribute to this lack of predictability: claims often include significant legal uncertainties, damag es alleged by plaintiffs are often unspecified or overstated, discovery may not have started or may not be complete and material facts may be disputed or unsubstantiated. As a result of these factors, the Bancorp is not always able to provide an estimate o f the range of reasonably possible outcomes for each claim. An accrual for a potential litigation loss is established when information related to the loss contingency indicates both that a loss is probable and that the amount of loss can be reasonably esti 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 ture event or events occurring is slight.” Thus, references to the upper end of the range of reasonably possible loss for cases in which the Bancorp is able to estimate a range of reasonably possible loss mean the upper end of the range of loss for cases f or which the Bancorp believes the risk of loss is more than slight. For matters where the Bancorp is able to estimate such possible losses or ranges of possible losses, the Bancorp currently estimates that it is reasonably possible that it could incur loss es related to legal and regulatory proceedings in an aggregate amount up to approximately $ 43 million in excess of amounts accrued, with it also being reasonably possible that no losses will be incurred in these matters. The estimates included in this amou 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 ome of the actions against the Bancorp and/or its subsidiaries, including the matters described above, will not, individually or in the aggregate, have a material adverse effect on the Bancorp’s consolidated financial position. However, in the event of une 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si>
  <si>
    <t>Income Taxes</t>
  </si>
  <si>
    <t>17. Income Taxes The applicable income tax expense was $ 98 million and $ 108 million for the three months ended June 30, 2016 and 2015 , respectively, and was $ 206 million and $ 232 million for the six months ended June 30, 2016 and 2015 , respectively. The effective tax rates for the three months ended June 30, 2016 and 2015 were 22.8 % and 26.1 %, respectively , and were 23.9 % and 25.8 % for the six months ended June 30, 2016 and 2015 , respectively . The decrease in the effective tax rate for the three and six months ended June 30, 2016 compared to the same period s in the prior year wa s primarily the result of an $ 8 million tax benefit related to a change in the estimated deductibility of a prior expense. This benefit was partially offset by a non-cash charge for the write-off of a deferred tax asset related to stock-based awards gra nted to employees and directors. While it is reasonably possible that the amount of the unrecognized tax benefits with respect to certain of the Bancorp’s uncertain tax positions could increase or decrease during the next 12 months, the Bancorp believes it is unlikely that its unrecognized tax benefits will change by a material amount during the next 12 months.</t>
  </si>
  <si>
    <t>Accumulated Other Comprehensive Income</t>
  </si>
  <si>
    <t>18. Accumulated Other Comprehensive Income The tables below present the activity of the components of OCI and AOCI for the three months ended: Total Other Total Accumulated Other Comprehensive Income Comprehensive Income Pretax Tax Net Beginning Net Ending June 30, 2016 ($ in millions) Activity Effect Activity Balance Activity Balance Unrealized holding gains on available-for-sale securities arising during period $ 309 (109) 200 Reclassification adjustment for net gains on available-for-sale securities included in net income (8) 2 (6) Net unrealized gains on available-for-sale securities 301 (107) 194 685 194 879 Unrealized holding gains on cash flow hedge derivatives arising during period 26 (9) 17 Reclassification adjustment for net gains on cash flow hedge derivatives included in net income (12) 4 (8) Net unrealized gains on cash flow hedge derivatives 14 (5) 9 61 9 70 Reclassification of amounts to net periodic benefit costs 3 (1) 2 Defined benefit pension plans, net 3 (1) 2 (62) 2 (60) Total $ 318 (113) 205 684 205 889 Total Other Total Accumulated Other Comprehensive Income Comprehensive Income Pretax Tax Net Beginning Net Ending June 30, 2015 ($ in millions) Activity Effect Activity Balance Activity Balance Unrealized holding losses on available-for-sale securities arising during period $ (436) 151 (285) Reclassification adjustment for net losses on available-for-sale securities included in net income 6 (2) 4 Net unrealized gains on available-for-sale securities (430) 149 (281) 608 (281) 327 Unrealized holding losses on cash flow hedge derivatives arising during period (8) 3 (5) Reclassification adjustment for net gains on cash flow hedge derivatives included in net income (19) 6 (13) Net unrealized gains on cash flow hedge derivatives (27) 9 (18) 47 (18) 29 Reclassification of amounts to net periodic benefit costs 3 (1) 2 Defined benefit pension plans, net 3 (1) 2 (67) 2 (65) Total $ (454) 157 (297) 588 (297) 291 The tables below present the activity of the components of OCI and AOCI for the six months ended: Total Other Total Accumulated Other Comprehensive Income Comprehensive Income Pretax Tax Net Beginning Net Ending June 30, 2016 ($ in millions) Activity Effect Activity Balance Activity Balance Unrealized holding gains on available-for-sale securities arising during period $ 1,004 (352) 652 Reclassification adjustment for net gains on available-for-sale securities included in net income (16) 5 (11) Net unrealized gains on available-for-sale securities 988 (347) 641 238 641 879 Unrealized holding gains on cash flow hedge derivatives arising during period 100 (35) 65 Reclassification adjustment for net gains on cash flow hedge derivatives included in net income (26) 9 (17) Net unrealized gains on cash flow hedge derivatives 74 (26) 48 22 48 70 Reclassification of amounts to net periodic benefit costs 5 (2) 3 Defined benefit pension plans, net 5 (2) 3 (63) 3 (60) Total $ 1,067 (375) 692 197 692 889 Total Other Total Accumulated Other Comprehensive Income Comprehensive Income Pretax Tax Net Beginning Net Ending June 30, 2015 ($ in millions) Activity Effect Activity Balance Activity Balance Unrealized holding losses on available-for-sale securities arising during period $ (221) 77 (144) Reclassification adjustment for net gains on available-for-sale securities included in net income (6) 2 (4) Net unrealized gains on available-for-sale securities (227) 79 (148) 475 (148) 327 Unrealized holding gains on cash flow hedge derivatives arising during period 44 (15) 29 Reclassification adjustment for net gains on cash flow hedge derivatives included in net income (35) 12 (23) Net unrealized gains on cash flow hedge derivatives 9 (3) 6 23 6 29 Reclassification of amounts to net periodic benefit costs 6 (2) 4 Defined benefit pension plans, net 6 (2) 4 (69) 4 (65) Total $ (212) 74 (138) 429 (138) 291 The table below presents reclassifications out of AOCI: Affected Line Item For the three months For the six months in the Condensed Consolidated ended June 30, ended June 30, Components of AOCI: ($ in millions) Statements of Income 2016 2015 2016 2015 Net unrealized gains on available-for-sale securities: (b) Net gains (losses) included in net income Securities gains, net $ 8 (6) 16 6 Income before income taxes 8 (6) 16 6 Applicable income tax expense (2) 2 (5) (2) Net income 6 (4) 11 4 Net unrealized gains on cash flow hedge derivatives: (b) Interest rate contracts related to C&amp;I loans Interest and fees on loans and leases 12 19 26 35 Income before income taxes 12 19 26 35 Applicable income tax expense (4) (6) (9) (12) Net income 8 13 17 23 Net periodic benefit costs: (b) Amortization of net actuarial loss Employee benefits expense (a) (3) (3) (5) (6) Income before income taxes (3) (3) (5) (6) Applicable income tax expense 1 1 2 2 Net income (2) (2) (3) (4) Total reclassifications for the period Net income $ 12 7 25 23 This AOCI component is included in the computation of net periodic benefit cost. Refer to Note 21 in the Bancorp’s Annual Report on Form 10-K for the year ended December 31, 2015 for information on the computation of net periodic benefit cost . Amounts in parentheses indicate reductions to net income .</t>
  </si>
  <si>
    <t>Earnings Per Share</t>
  </si>
  <si>
    <t>19. Earnings Per Share The following tables provide the calculation of earnings per share and the reconciliation of earnings per share and earnings per diluted share: 2016 2015 For the three months ended June 30, Average Per Share Average Per Share (in millions, except per share data) Income Shares Amount Income Shares Amount Earnings Per Share: Net income attributable to Bancorp $ 333 315 Dividends on preferred stock 23 23 Net income available to common shareholders 310 292 Less: Income allocated to participating securities 3 3 Net income allocated to common shareholders $ 307 759 0.40 289 804 0.36 Earnings Per Diluted Share: Net income available to common shareholders $ 310 292 Effect of dilutive securities: Stock-based awards - 6 - 9 Net income available to common shareholders 310 292 plus assumed conversions Less: Income allocated to participating securities 3 3 Net income allocated to common shareholders plus assumed conversions $ 307 765 0.40 289 813 0.36 2016 2015 For the six months ended June 30, Average Per Share Average Per Share (in millions, except per share data) Income Shares Amount Income Shares Amount Earnings Per Share: Net income attributable to Bancorp $ 660 676 Dividends on preferred stock 38 38 Net income available to common shareholders 622 638 Less: Income allocated to participating securities 6 6 Net income allocated to common shareholders $ 616 766 0.80 632 807 0.78 Earnings Per Diluted Share: Net income available to common shareholders $ 622 638 Effect of dilutive securities: Stock-based awards - 6 - 9 Net income available to common shareholders 622 638 plus assumed conversions Less: Income allocated to participating securities 6 6 Net income allocated to common shareholders plus assumed conversions $ 616 772 0.80 632 816 0.77 Shares are excluded from the computation of net income per diluted share when their inclusion has an anti-dilutive effect on earnings per share. The diluted earnings per share computation for both the three and six months ended June 30, 2016 excludes 21 million of SARs and an immaterial amount of stock options because their inclusion would have been anti-dilutive. The diluted earnings per share computation for the three and six months ended June 30, 2015 excludes 16 million and 17 milli on, respectively, of SARs and an immaterial amount of stock options because their inclusion would have been anti-dilutive. The diluted earnings per share computation for the three and six months ended June 30, 2015 excludes the impact of the forwa rd contract related to the April 30, 2015 accelerated share repurchase transaction. Based upon the average daily volume weighted-average price of the Bancorp’s common stock during the second quarter of 2015, the counterparty to the transaction would have b een required to deliver additional shares for the settlement of the forward contract as of June 30, 2015 , and thus the impact of the forward contract related to the accelerated share repurchase transaction would have been anti-dilutive to earnings per share.</t>
  </si>
  <si>
    <t>Fair Value Measurements</t>
  </si>
  <si>
    <t>20.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 ng the fair value hierarchy, refer to Note 1 in the Bancorp’s Annual Report on Form 10-K for the year ended December 31, 2015 . 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June 30, 2016 ($ in millions) Level 1 (c) Level 2 (c) Level 3 Total Fair Value Assets: Available-for-sale and other securities: U.S. Treasury and federal agencies securities $ 78 1,077 - 1,155 Obligations of states and political subdivisions securities - 52 - 52 Mortgage-backed securities: Agency residential mortgage-backed securities - 15,694 - 15,694 Agency commercial mortgage-backed securities - 8,926 - 8,926 Non-agency commercial mortgage-backed securities - 3,079 - 3,079 Asset-backed securities and other debt securities - 1,849 - 1,849 Equity securities (a) 94 1 - 95 Available-for-sale and other securities (a) 172 30,678 - 30,850 Trading securities: U.S. Treasury and federal agencies securities - 16 - 16 Obligations of states and political subdivisions securities - 96 - 96 Mortgage-backed securities: Agency residential mortgage-backed securities - 8 - 8 Asset-backed securities and other debt securities - 17 - 17 Equity securities 264 - - 264 Trading securities 264 137 - 401 Residential mortgage loans held for sale - 852 - 852 Residential mortgage loans (b) - - 154 154 Derivative assets: Interest rate contracts - 1,402 34 1,436 Foreign exchange contracts - 279 - 279 Equity contracts - - 327 327 Commodity contracts 21 116 - 137 Derivative assets (d) 21 1,797 361 2,179 Total assets $ 457 33,464 515 34,436 Liabilities: Derivative liabilities: Interest rate contracts $ 17 483 4 504 Foreign exchange contracts - 253 - 253 Equity contracts - - 99 99 Commodity contracts 18 105 - 123 Derivative liabilities (e) 35 841 103 979 Short positions (e) 14 6 - 20 Total liabilities $ 49 847 103 999 Excludes FHLB, FRB and DTCC restricted stock holdings totaling $ 248 , $ 356 and $ 1 , respectively, at June 30, 2016 . Includes residential mortgage loans originated as held for sale and subsequently transferred to held for investment. During both the three and six months ended June 30, 2016 , no assets or liabilities were transferred between Level 1 and Level 2. Included in other assets in the Condensed Consolidated Balance Sheets . Included in other liabilities in the Condensed Consolidat ed Balance Sheets . Fair Value Measurements Using December 31, 2015 ($ in millions) Level 1 (c) Level 2 (c) Level 3 Total Fair Value Assets: Available-for-sale and other securities: U.S. Treasury and federal agencies securities $ 100 1,087 - 1,187 Obligations of states and political subdivisions securities - 52 - 52 Mortgage-backed securities: Agency residential mortgage-backed securities - 15,081 - 15,081 Agency commercial mortgage-backed securities - 7,862 - 7,862 Non-agency commercial mortgage-backed securities - 2,804 - 2,804 Asset-backed securities and other debt securities - 1,355 - 1,355 Equity securities (a) 98 1 - 99 Available-for-sale and other securities (a) 198 28,242 - 28,440 Trading securities: U.S. Treasury and federal agencies securities - 19 - 19 Obligations of states and political subdivisions securities - 9 - 9 Mortgage-backed securities: Agency residential mortgage-backed securities - 6 - 6 Asset-backed securities and other debt securities - 19 - 19 Equity securities 333 - - 333 Trading securities 333 53 - 386 Residential mortgage loans held for sale - 519 - 519 Residential mortgage loans (b) - - 167 167 Derivative assets: Interest rate contracts 3 892 15 910 Foreign exchange contracts - 386 - 386 Equity contracts - - 262 262 Commodity contracts 54 240 - 294 Derivative assets (d) 57 1,518 277 1,852 Total assets $ 588 30,332 444 31,364 Liabilities: Derivative liabilities: Interest rate contracts $ 1 257 3 261 Foreign exchange contracts - 340 - 340 Equity contracts - - 61 61 Commodity contracts 37 239 - 276 Derivative liabilities (e) 38 836 64 938 Short positions (e) 22 7 - 29 Total liabilities $ 60 843 64 967 Excludes FHLB and FRB restricted stock totaling $ 248 , $ 355 and $1 , respectively, at December 31, 2015 . Includes residential mortgage loans originated as held for sale and subsequently transferred to held for investment. During the year ended December 31, 2015 , no assets or liabilities were transferred between Level 1 and Level 2. Included in other assets in the Condensed Consolidated Balance Sheets . Included in other liabilities in the Condensed Consolidated Balance Sheet The following is a description of the valuation methodologies used for significant instruments measured at fair value, as well as the general classification of such instruments pursuant to the valuation hierarchy. Available-for-sale and other securities and trading securities Where quoted prices are available in an active market, securities are classified within Leve l 1 of the valuation hierarchy. Level 1 securities include U.S. Treasury securities and exchange-traded equities. If quoted market prices ar e not available, then fair values are estimated using pricing models, quoted prices of securities with similar characteristics or DCFs. Examples of such instruments, which are classified within Level 2 of the valuation hierarchy, include federal agencies s ecurities, obligations of states and political subdivisions securities, agency residential mortgage-backed securities, agency and non-agency commercial mortgage-backed securities and asset - backed securities and other debt securities. These securities are g enerally valued using a market approach based on observable prices of securities with similar characteristics. Residential mortgage loans held for sale For residential mortgage loans held for sale for which the fair value election has been made, fair val 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 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 al mortgage loans Residential mortgage loans held for sale that are reclassified to held for investment are transferred from Level 2 to Level 3 of the fair value hierarchy. It is the Bancorp’s policy to value any transfers between levels of the fair value hierarchy based on end of period fair values. For residential mortgage loans for which the fair value election has been made, and that are reclassified from held for sale to held for investment, the fair value estimation is based on mortgage - backed secu rities prices, interest rate risk and an internally developed credit component. Therefore, these loans are classified within Level 3 of the valuation hierarchy. An adverse change in the loss rate or severity assumption would result in a decrease in fair va lue of the related loan. The Secondary Marketing department, which reports to the Bancorp’s Head of the Consumer Bank, in conjunction with the Consumer Credit Risk department, which reports to the B ancorp’s Chief Risk Officer, are responsible for determi ning the valuation methodology for residential mortgage loans held for investment. The Secondary Marketing department reviews loss severity assumptions quarterly to determine if adjustments are necessary based on decreases in observable housing market data . This group also reviews trades in comparable benchmark securities and adjusts the values of loans as necessary. Consumer Credit Risk is responsible for the credit component of the fair value which is based on internally developed loss rate models that ta ke into account historical loss rates and loss severities based on underlying collateral values . Derivatives Exchange-traded derivatives valued using quoted prices and certain over-the-counter derivatives valued using active bids are classified within Lev el 1 of the valuation hierarchy. Most of the Bancorp’s derivative contracts are valued using DCF or other models that incorporate current market interest rates, credit spreads assigned to the derivative counterparties and other market parameters and, there fore, are classified within Level 2 of the valuation hierarchy. Such derivatives include basic and structured interest rate, foreign exchange and commodity swaps and options. Derivatives that are valued based upon models with significant unobservable marke t parameters are classified within Level 3 of the valuation hierarchy. At June 30, 2016 and December 31, 2015 , derivatives classified as Level 3, which are valued using models containing unobservable inputs, consisted primarily of a warrant associated wi th the initial sale of the Bancorp’s 51% interest in Vantiv Holding, LLC to Advent International and a total return swap associated with the Bancorp’s sale of Visa, Inc. Class B shares. Level 3 derivatives also include IRLCs, which utilize internally gener ated loan closing rate assumptions as a significant unobservable input in the valuation process. As of June 30, 2016 , the warrant allows the Bancorp to purchase approximately 7.8 million incremental nonvoting units in Vantiv Holding, LLC at an exercise pri ce of $15.98 per unit and requires settlement under certain defined conditions involving change of control. The fair value of the warrant is calculated in conjunction with a third party valuation provider by applying Black-Scholes option-pricing models usi ng probability weighted scenarios which contain the following inputs: Vantiv, Inc. stock price, strike price per the Warrant Agreement and unobservable inputs, such as expected term and expected volatility. For the warrant, an increase in the expected term (years) and the expected volatility assumptions would result in an increase in the fair value; conversely, a decrease in these assumptions would result in a decrease in the fair value. The Accounting and Treasury departments, both of which report to t he Bancorp’s Chief Financial Officer, determined the valuation methodology for the warrant. Accounting and Treasury review changes in fair value on a quarterly basis for reasonableness based on changes in historical and implied volatilities, expected terms , probability weightings of the related scenarios, and other assumption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fair value; conversely, a decrease in the loss estimate or an acceleration of the resolution of the Covered Litigation would result in a decrease in fair value. The Accounting and Treasury departments determined the valuation methodology for the total return swap. Accounting and Treasury review the changes in fair value on a quarterly basis for reasonableness based on Visa stock price changes, litigation contingencies, and escrow funding. The net fair value asset of the IRLCs at June 30, 2016 was $ 34 million. Immediate decreases in current interest rates of 25 bps and 50 bps would result in increases in the fair value of the IRLCs of approximately $ 10 million and $ 18 million, respectively. Immediate increases of current interest rates of 25 bps and 50 bps would result in decreases in the fair value of the IRLCs of approximately $ 11 million and $ 23 million, respectively. The decrease in fair value of IRLCs due to immediate 10% and 20% adverse changes in the assumed loan closing rates would be approximately $ 3 million and $ 7 million, respectively, and the increase in fair value due to immediate 10% and 20% favorable changes in the assumed loan closing rates would be approximately $ 3 million and $ 7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The Consumer Line of Business Finance department, which reports to the Bancorp’s Chief F inancial Officer, and the aforementioned Secondary Marketing department are responsible for determining the valuation methodology for IRLCs. Secondary Marketing, in conjunction with a third party valuation provider, periodically review loan closing rate as sumptions and recent loan sales to determine if adjustments are needed for current market conditions not reflected in historical data. The following tables are a reconciliation of assets and liabilities measured at fair value on a recurring basis using significant unobservable inputs (Level 3): Fair Value Measurements Using Significant Unobservable Inputs (Level 3) Residential Interest Rate Equity Mortgage Derivatives, Derivatives, Total For the three months ended June 30, 2016 ($ in millions) Loans Net (a) Net (a) Fair Value Balance, beginning of period $ 160 25 253 438 Total gains (losses) (realized/unrealized): Included in earnings 1 43 (31) 13 Settlements (11) (38) 6 (43) Transfers into Level 3 (b) 4 - - 4 Balance, end of period $ 154 30 228 412 The amount of total gains (losses) for the period included in earnings attributable to the change in unrealized gains or losses relating to assets still held at June 30, 2016 (c) $ 1 33 (31) 3 Net interest rate derivatives include derivative assets and liabilities of $ 34 and $ 4 , respectively , as of June 30, 2016 . Net equity derivatives include derivative assets and liabilities of $ 327 and $ 99 , respectively, as of June 30, 2016 . Includes certain residential mortgage loans originated as held for sale that were transferred to held for invest ment. Includes interest income and expense. Fair Value Measurements Using Significant Unobservable Inputs (Level 3) Residential Interest Rate Equity Mortgage Derivatives, Derivatives, Total For the three months ended June 30, 2015 ($ in millions) Loans Net (a) Net (a) Fair Value Balance, beginning of period $ 126 17 425 568 Total gains (losses) (realized/unrealized): Included in earnings (1) 17 13 29 Sales - (1) - (1) Settlements (8) (23) 7 (24) Transfers into Level 3 (b) 61 - - 61 Balance, end of period $ 178 10 445 633 The amount of total gains (losses) for the period included in earnings attributable to the change in unrealized gains or losses relating to assets still held at June 30, 2015 (c) $ (1) 13 13 25 Net interest rate derivatives include derivative assets and liabilities of $ 14 and $4 , respectively, as of June 30, 2015 . Net equity derivatives include derivative assets and liabilities of $500 and $ 55 , respectively, as of June 30, 2015 . Includes certain residential mortgage loans held for sale that were transferred to held for investment. Includes interest income and expense. Fair Value Measurements Using Significant Unobservable Inputs (Level 3) Residential Interest Rate Equity Mortgage Derivatives, Derivatives, Total For the six months ended June 30, 2016 ($ in millions) Loans Net (a) Net (a) Fair Value Balance, beginning of period $ 167 12 201 380 Total gains (realized/unrealized): Included in earnings 3 84 16 103 Purchases - (1) - (1) Settlements (22) (65) 11 (76) Transfers into Level 3 (b) 6 - - 6 Balance, end of period $ 154 30 228 412 The amount of total gains for the period included in earnings attributable to the change in unrealized gains or losses relating to assets still held at June 30, 2016 (c) $ 3 34 16 53 Net interest rate derivatives includ e derivative assets and liabilities of $ 34 and $ 4 , respectively, as of June 30, 2016 . Net equity derivatives include derivative assets and liabilities of $ 327 and $ 99 , respectively, as of June 30, 2016 . Includes certain residential mortgage loans held for sale that were transferred to held for invest ment. Includes interest income and expense. Fair Value Measurements Using Significant Unobservable Inputs (Level 3) Residential Interest Rate Equity Mortgage Derivatives, Derivatives, Total For the six months ended June 30, 2015 ($ in millions) Loans Net (a) Net (a) Fair Value Balance, beginning of period $ 108 10 366 484 Total gains (realized/unrealized): Included in earnings 1 52 66 119 Sales - (1) - (1) Settlements (15) (51) 13 (53) Transfers into Level 3 (b) 84 - - 84 Balance, end of period $ 178 10 445 633 The amount of total gains for the period included in earnings attributable to the change in unrealized gains or losses relating to assets still held at June 30, 2015 (c) $ 1 14 66 81 Net interest rate derivatives include derivative assets and liabilities of $ 14 and $ 4 , respectively, as of June 30, 2015 . Net equity derivatives include derivative assets and liabilities of $ 500 and $ 55 , respectively, as of June 30, 2015 . Includes certain residential mortgage loans originated as held for sale that were transferred to held for invest ment. Includes interest income and expense. The total gains and losses included in earnings for assets and liabilities measured at fair value on a recurring basis using significant unobservable inputs (Level 3) were recorded in the Condensed Consolidated Statements of Income as follows: For the three months ended For the six months ended June 30, June 30, ($ in millions) 2016 2015 2016 2015 Mortgage banking net revenue $ 44 16 86 52 Corporate banking revenue - - 1 1 Other noninterest income (31) 13 16 66 Total gains $ 13 29 103 119 The total gains and losses included in earnings attributable to changes in unrealized gains and losses related to Level 3 assets and liabilities still held at June 30, 2016 and 2015 were recorded in the Condensed Consolidated Statements of Income as follows: For the three months ended For the six months ended June 30, June 30, ($ in millions) 2016 2015 2016 2015 Mortgage banking net revenue $ 34 12 36 14 Corporate banking revenue - - 1 1 Other noninterest income (31) 13 16 66 Total gains $ 3 25 53 81 The following tables present information as of June 30, 2016 and 2015 about significant unobservable inputs related to the Bancorp’s material categories of Level 3 financial assets and liabilities measured at fair value on a recurring basis: As of June 30, 2016 ($ in millions) Financial Instrument Fair Value Valuation Technique Significant Unobservable Inputs Ranges of Inputs Weighted-Average Residential mortgage loans $ 154 Loss rate model Interest rate risk factor (5.2) - 16.3% 5.0% Credit risk factor 0 - 80.5% 1.1% IRLCs, net 34 Discounted cash flow Loan closing rates 5.3 - 94.0% 75.5% Stock warrant associated with Vantiv 327 Black-Scholes option- Expected term (years) 2.0 - 13.0 5.8 Holding, LLC pricing model Expected volatility (a) 21.6 - 27.4% 24.3% Swap associated with the sale of Visa, Inc. (99) Discounted cash flow Timing of the resolution 12/31/2018 - NM Class B shares of the Covered Litigation 12/31/2022 (a) Based on historical and implied volatilities of Vantiv, Inc. and comparable companies assuming similar expected terms. As of June 30, 2015 ($ in millions) Financial Instrument Fair Value Valuation Technique Significant Unobservable Inputs Ranges of Inputs Weighted-Average Residential mortgage loans $ 178 Loss rate model Interest rate risk factor (9.7) - 20.0% 2.7% Credit risk factor 0 - 85.5% 0.9% IRLCs, net 13 Discounted cash flow Loan closing rates 34.3 - 88.9% 70.6% Stock warrant associated with Vantiv 500 Black-Scholes option- Expected term (years) 2.0 - 14.0 5.9 Holding, LLC pricing model Expected volatility (a) 22.1 - 31.9% 25.9% Swap associated with the sale of Visa, Inc. (55) Discounted cash flow Timing of the resolution 9/30/2016 - NM Class B shares of the Covered Litigation 3/31/2021 (a) Based on historical and implied volatilities of Vantiv, Inc. and comparable companies assuming similar expected terms. Assets and Liabilities Measured at F 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June 30, 2016 and 2015 and for which a nonrecurring fair value adjustment was recorded during the three and six months ended June 30, 2016 and 2015, and the related gains and losses from fair value adjustments on assets sold during the period as well as assets still held as of the end of the period: Fair Value Measurements Using Total (Losses) Gains Total (Losses) Gains For the three months ended June 30, 2016 For the six months ended June 30, 2016 As of June 30, 2016 ($ in millions) Level 1 Level 2 Level 3 Total Commercial loans held for sale $ - - 20 20 (5) (7) Commercial and industrial loans - - 426 426 (19) (66) Commercial mortgage loans - - 67 67 (7) (1) Commercial construction loans - - - - - 2 Commercial leases - - 3 3 (1) (1) MSRs - - 621 621 (45) (131) OREO - - 38 38 (6) (9) Bank premises and equipment - - 20 20 2 2 Operating lease equipment - - 38 38 (5) (5) Total $ - - 1,233 1,233 (86) (216) Fair Value Measurements Using Total (Losses) Gains Total (Losses) Gains For the three months For the six months As of June 30, 2015 ($ in millions) Level 1 Level 2 Level 3 Total ended June 30, 2015 ended June 30, 2015 Commercial loans held for sale $ - - 15 15 (1) 3 Residential mortgage loans held for sale - - 91 91 (2) (2) Automobile loans held for sale - - 3 3 - - Commercial and industrial loans - - 397 397 2 (41) Commercial mortgage loans - - 85 85 (4) (17) Residential mortgage loans - - 55 55 - (1) MSRs - - 854 854 87 39 OREO - - 46 46 (5) (13) Bank premises and equipment - - 130 130 (98) (101) Operating lease equipment - - 57 57 (4) (34) Total $ - - 1,733 1,733 (25) (167) The following tables present information as of June 30, 2016 and 2015 about significant unobservable inputs related to the Bancorp’s material categories of Level 3 financial assets and liabilities measured on a nonrecurring basis: As of June 30, 2016 ($ in millions) Financial Instrument Fair Value Valuation Technique Significant Unobservable Inputs Ranges of Inputs Weighted-Average Commercial loans held for sale $ 20 Appraised value Appraised value NM NM Cost to sell NM 10.0% Commercial and industrial loans 426 Appraised value Collateral value NM NM Commercial mortgage loans 67 Appraised value Collateral value NM NM Commercial construction loans - Appraised value Collateral value NM NM Commercial leases 3 Appraised value Collateral value NM NM MSRs 621 Discounted cash flow Prepayment speed 0-100% (Fixed) 15.0% (Adjustable) 26.9% OAS spread (bps) 404-1,515 (Fixed) 648 (Adjustable) 762 OREO 38 Appraised value Appraised value NM NM Bank premises and equipment 20 Appraised value Appraised value NM NM Operating lease equipment 38 Appraised value Appraised value NM NM As of June 30, 2015 ($ in millions) Financial Instrument Fair Value Valuation Technique Significant Unobservable Inputs Ranges of Inputs Weighted-Average Commercial loans held for sale $ 15 Discounted cash flow Discount spread NM 4.4% Residential mortgage loans held for sale 91 Loss rate model Interest rate risk factor (7.5)-0.1% (1.6)% Credit risk factor NM 0.1% Automobile loans held for sale 3 Discounted cash flow Discount spread NM 3.1% Commercial and industrial loans 397 Appraised value Collateral value NM NM Commercial mortgage loans 85 Appraised value Collateral value NM NM Residential mortgage loans 55 Appraised value Appraised value NM NM MSRs 854 Discounted cash flow Prepayment speed 1.0-100% (Fixed) 7.6% (Adjustable) 32.7% OAS spread (bps) 430-1,750 (Fixed) 930 (Adjustable) 651 OREO 46 Appraised value Appraised value NM NM Bank premises and equipment 130 Appraised value Appraised value NM NM Operating lease equipment 57 Appraised value Appraised value NM NM Commercial loans held for sale The Bancorp transferred $ 20 million and $ 25 million of commercial loans from the portfolio to loans held for sale that upon transfer were measured at the lower of cost or fair value during the three and six months ended June 30, 2016 , respectively . The Bancorp transferred $ 26 million of commercial loans from the portfolio to loans held for sale that upon transfer were measured at the lower of cost or fair value during both the three and six months ended June 30, 2015 . These loans had $ 5 million in fair value adjustments during both the three and six months ended June 30, 2016 . These loans had $ 1 million in fair value adjustments during both the three and six months ended June 30, 2015 . The fair val ue adjustments were generally based on either appraisals of the underlying collateral or were estimated by discounting future cash flows using the current market rates of loans to borrowers with similar credit characteristics, similar remaining maturities, prepayment speeds and loss severities and were, therefore, classified within Level 3 of the valuation hierarchy. Additionally, fair value adjustments on existing loans held for sale were immaterial for both the three and six months ended June 30, 2016 and were immaterial and $ 1 million for the three and six months ended June 30, 2015 , respectively. The fair value adjustments were also based on appraisals of the underlying collateral . T he Bancorp recognized an immaterial amount of losses on the sale of commercial loans held for sale during the three months ended June 30, 2016 compared to an immaterial amount of gains on the sale of commercial loans held for sale during the three months ended June 30, 2015 . The Bancorp recognized $ 2 million in los ses on the sale of commercial loans held for sale during the six months ended June 30, 2016 compared to $ 5 million in gains on the sale of commercial loans held for sale during the six months ended June 30, 2015 . The Accounting department det ermines the procedures for the valuation of commercial loans held for sale using appraised value which may include a comparison to recently executed transactions of similar type loans. A monthly review of the portfolio is perfo rmed for reasonableness. Quarterly, appraisals approaching a year old are updated and the Real Estate Valuation group, which reports to the Bancorp’s Chief Risk Officer, in conjunction with the Commercial Line of Business review s the third party appraisals for reasonableness. Additionally, the Commercial Line of Business Finance department, which reports to the Bancorp’s Chief Financial Officer, in conjunction with the Accounting department review s all loan appraisal values, carry values and vintages. The Tr easury department, which reports to the Bancorp’s Chief Financial Officer, is responsible for the estimate of fair value adjustments when a discounted future cash flow valuation technique is employed. Residential mortgage loans held for sale During the three months ended June 30, 2015, the Bancorp transferred $ 233 million of residential mortgage loans from the portfolio to loans held for sale that upon transfer were measured at the lower of cost or fair value using significant unobservable inputs. Fair values were estimated based on mortgage-backed securities prices, interest rate risk and an internally developed credit component. These loans had fair value adjustments during both the three and six months ended June 30, 2015 totaling $ 2 million. The Seco ndary Marketing department, which reports to the Bancorp’s Head of the Consumer Bank , in conjunction with the Consumer Credit Risk department, which reports to the B ancorp’s Chief Risk Officer, is responsible for determining the valuation methodology for residential mortgage loans held for investment. The Secondary Marketing department reviews loss severity assumptions quarterly to determine if adjustments are necessary based on decreases in observ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 es and loss severities based on underlying collateral values. Commercial loans held for investment During the three and six months ended June 30, 2016 and 2015 , the Bancorp recorded nonrecurring impairment adjustments to certain commercial and industrial loans, commercial mortgage loans , commercial construction loans and commercial leases held for investment. Larger commercial loans included within aggregate borrower relationship balances exceeding $1 million that exhibit probable or observed cr edit weaknesses are subject to individual review for impairment. The Bancorp considers the current value of collateral, credit quality of any guarantees, the guarantor’s liquidity and willingness to cooperate, the loan structure and other factors when eval uating whether an individual loan is impaired. When the loan is collateral dependent, the fair value of the loan is generally based on the fair value of the underlying collateral supporting the loan and therefore these loans are classified within Level 3 o f the valuation hierarchy. In cases where the carrying value exceeds the fair value, an impairment loss is recognized. The fair values and recognized impairment losses are reflected in the previous tables. Commercial Credit Risk, which reports to the Banco rp’s Chief Risk Officer, is responsible for preparing and reviewing the fair value estimates for commercial loans held for investment. Residential mortgage loans During the three months ended March 31, 2015, the Bancorp transferred approximately $ 55 mill ion of restructured residential mortgage loans from held for sale to the portfolio as the Bancorp no longer had the intent to sell the loans. Upon transfer, the Bancorp recognized a nonrecurring fair value adjustment of $ 1 million on these loans, which had previously been transferred to held for sale in the fourth quarter of 2014. MSRs Mortgage interest rates decreased during both the three and six months ended June 30, 2016 and the Bancorp recognized temporary impairment in certain classes of the MSR portfolio and the carrying value was adjusted to the fair value. Mortgage interest rates increased during both the three an</t>
  </si>
  <si>
    <t>Business Segments</t>
  </si>
  <si>
    <t>Segment Reporting</t>
  </si>
  <si>
    <t>21. Business Segments The Bancorp reports on four business segments: Commercial Banking, Branch Banking, Consumer Lending and Wealth and Asset Management (formerly Investment Advisors) .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 . The Bancorp manages interest rate risk centrally at the corporate level by employing a n FTP methodology. This methodology insulates the business segments from interest rate volatility, enabling them to focus on serving customers through the origination of loans and acceptance of deposits. The F TP system assigns charge rates and credit rates to classes of assets and liabilities, respectively, based on expected duration and the U.S. swap curve. Matching duration allocates interest income and interest expense to each business segment so its resulti ng net interest income is insulated from interest rate risk. In a rising rate environment, the Bancorp benefits from the widening spread between deposit costs and wholesale funding costs. However, the Bancorp’s FTP system credits this benefit to deposit-pr oviding businesses, such as Branch Banking and Wealth and Asset Management , on a duration-adjusted basis. The net impact of the FTP methodology is captured in General Corporate and Other. The Bancorp adjusts the FTP charge and credit rates as dictated by changes in interest rates for various interest-earning assets and interest-bearing liabilities and by the review of the estimated durations for the indeterminate-lived deposits. The credit rate provided for demand deposit accounts is reviewed annually base d upon the account type, its estimated duration and the corresponding fed funds, U.S. swap curve or swap rate. The credit rates for several deposit products were reset January 1, 2016 to reflect the current market rates and updated market assumptions. Thes e rates were generally higher than those in place during 2015, thus net interest income for deposit-providing businesses was positively impacted during 2016 . FTP charge rates on assets were affected by the prevailing level of interest rates and by the dura tion and repricing characteristics of the portfolio. As overall market rates increased, the FTP charge increased for asset-generating businesses, thus negatively affecting net interest income during 2016. Credit rates for deposit products and charge rates for loan products may be reset periodically in response to changes in market conditions. During the first quarter of 2016, the Bancorp refi ned its methodology for allocating provision expense to the business segments to include charges or benefits associated with changes in criticized commercial loan levels in addition to actual net charge-offs experienced by the loans and leases owned by eac h business segment. The results of operations and financial position for the three and six months ended June 30 , 2015 were adjusted to reflect this change. Provision expense attributable to loan and lease growth and changes in ALLL factors are captured in General Corporate and Other. The financial results of the business segments include allocations for shared services and headquarters expenses. Additionally, the business segments form synergies by taking advantage of cross-sell opportunities and when fundi ng operations by accessing the capital markets as a collective unit. The results of operations and financial position for the three and six months ended June 30 , 2015 were adjusted to reflect change s in internal expense allocation methodologies . The foll owing is a d escription of each of the Bancorp’s business segments and the products and services they provide to their respective client bases . Commercial Banking o ffers credit intermediation, cash management and financial services to large and middle-mark 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Branch Banking p rovides a full range of deposit and loan and lease products to individuals and small businesses through 1,191 full-service b anking c 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residential mortgage, home equity, automobile and other indirect lending activities. Direct lending a ctivities include the origination, retention and servicing of residential mortgage and home equity loans or lines of credit, sales and securitizations of those loans, po ols of loans or lines of credit and all associated hedging activities. Indirect lending activities include extending loans to consumers through correspondent lenders and automobile dealers. Wealth and Asset Management provides a full range of investment alternatives for individuals, companies and not-for-profit organizations. In the second quarter of 2016, the Investment Advisors segment name was changed to Wealth and Asset Management to better reflect the services provided by the business segment. Wealth and Asset Management is made up of f our main businesses: FTS, an indirect wholly-owned subsidiary of the Bancorp; ClearArc Capital, Inc. , an indirect wholly-owned subsidiary of the Bancorp ; Fifth Third Private Bank; and Fifth Third Institutional Services. FTS offers full service retail brokerage services to individual clients and broker dea ler services to the institutional marketplace. ClearArc Capital, Inc. provides asset management services. Fifth Third Private Bank offers holistic strategies to affluent clients in wealth planning, investing, insurance and wealth protection. Fifth Third In stitutional Services provides advisory services for institutional clients inclu ding states and municipalities. The following tables present the results of operations and assets by business segment for the three months ended: Wealth General Commercial Branch Consumer and Asset Corporate June 30, 2016 ($ in millions) Banking Banking Lending Management and Other Eliminations Total Net interest income $ 460 433 62 44 (97) - 902 Provision for loan and lease losses 72 35 9 1 (26) - 91 Net interest income after provision for loan and lease losses 388 398 53 43 (71) - 811 Total noninterest income 236 (c) 214 (b) 80 100 3 (34) (a) 599 Total noninterest expense 355 409 122 108 23 (34) 983 Income (loss) before income taxes 269 203 11 35 (91) - 427 Applicable income tax expense (benefit) 43 71 4 12 (32) - 98 Net income (loss) 226 132 7 23 (59) - 329 Less: Net income attributable to noncontrolling interests - - - - (4) - (4) Net income (loss) attributable to Bancorp 226 132 7 23 (55) - 333 Dividends on preferred stock - - - - 23 - 23 Net income (loss) available to common shareholders $ 226 132 7 23 (78) - 310 Total goodwill $ 613 1,655 - 148 - - 2,416 Total assets $ 60,042 54,220 22,598 8,399 (1,634) (d) - 143,625 Revenue sharing agreements between wealth and asset management and branch b anking are eliminated in the Condensed Consolidated Statements of Income. Includes impairment charge s of $ 1 for branches and land. For more information refer to Note 7 and Note 20. Includes impairment charges of $5 for operating lease equipment. For more information refer to Note 20. Includes bank premises and equipment of $ 52 classified as held for sale. For mo re information, refer to Note 7. Wealth General Commercial Branch Consumer and Asset Corporate June 30, 2015 ($ in millions) Banking Banking Lending Management and Other Eliminations Total Net interest income $ 402 376 63 29 17 - 887 Provision for loan and lease losses 37 36 8 1 (3) - 79 Net interest income after provision for loan and lease losses 365 340 55 28 20 - 808 Total noninterest income 232 (c) 94 (b) 122 103 44 (39) (a) 556 Total noninterest expense 348 404 113 115 6 (39) 947 Income before income taxes 249 30 64 16 58 - 417 Applicable income tax expense 38 11 23 6 30 - 108 Net income 211 19 41 10 28 - 309 Less: Net income attributable to noncontrolling interests - - - - (6) - (6) Net income attributable to Bancorp 211 19 41 10 34 - 315 Dividends on preferred stock - - - - 23 - 23 Net income available to common shareholders $ 211 19 41 10 11 - 292 Total goodwill $ 613 1,655 - 148 - - 2,416 Total assets (e) $ 58,688 52,508 22,534 10,264 (2,366) (d) - 141,628 Revenue sharing agreements between wealth and asset management and branch b anking are eliminated in the Condensed Consolidated Statements of Income. Includes impairment charges of $ 98 for branches and land. For more information, refer to Note 7 and Note 20. Includes impairment charge s of $ 4 for operating lease equipment. For more information, refer to Note 20. Includes bank premises and equipment of $8 4 classified as held f or sale. For more information, refer to Note 7. Upon adoption of ASU 2015-03 on January 1, 2016, the June 30, 2015 Condensed Consolidated Balance Sheet was adjusted to reflect the reclassification of $30 of debt issuance costs from other assets to long -term debt. For further information refer to Note 3. The following tables present the results of operations and assets by business segment for the six months ended: Wealth General Commercial Branch Consumer and Asset Corporate June 30, 2016 ($ in millions) Banking Banking Lending Management and Other Eliminations Total Net interest income $ 911 859 122 87 (174) - 1,805 Provision for loan and lease losses 137 69 21 1 (18) - 210 Net interest income after provision for loan and lease losses 774 790 101 86 (156) - 1,595 Total noninterest income 457 (c) 401 (b) 164 202 78 (67) (a) 1,235 Total noninterest expense 716 820 240 215 44 (67) 1,968 Income (loss) before income taxes 515 371 25 73 (122) - 862 Applicable income tax expense (benefit) 77 131 9 25 (36) - 206 Net income (loss) 438 240 16 48 (86) - 656 Less: Net income attributable to noncontrolling interests - - - - (4) - (4) Net income (loss) attributable to Bancorp 438 240 16 48 (82) - 660 Dividends on preferred stock - - - - 38 - 38 Net income (loss) available to common shareholders $ 438 240 16 48 (120) - 622 Total goodwill $ 613 1,655 - 148 - - 2,416 Total assets $ 60,042 54,220 22,598 8,399 (1,634) (d) - 143,625 Revenue sharing agreements between wealth and asset management and branch b anking are eliminated in the Condensed Consolidated Statements of Income. Includes impairment charges of $ 3 for branches and land. For more information refer to Note 7 and Note 20. Includes impairment charges of $ 5 for operating lease equipment. For more information refer to Note 20. Includes bank premises and equipment of $ 52 classified as held for sale . For more information, refer to Note 7. Wealth General Commercial Branch Consumer and Asset Corporate June 30, 2015 ($ in millions) Banking Banking Lending Management and Other Eliminations Total Net interest income $ 794 752 125 58 5 - 1,734 Provision for loan and lease losses 77 78 22 3 (32) - 148 Net interest income after provision for loan and lease losses 717 674 103 55 37 - 1,586 Total noninterest income 404 (c) 270 (b) 251 212 126 (76) (a) 1,187 Total noninterest expense 696 803 216 231 1 (76) 1,871 Income before income taxes 425 141 138 36 162 - 902 Applicable income tax expense 53 50 49 12 68 - 232 Net income 372 91 89 24 94 - 670 Less: Net income attributable to noncontrolling interests - - - - (6) - (6) Net income attributable to Bancorp 372 91 89 24 100 - 676 Dividends on preferred stock - - - - 38 - 38 Net income available to common shareholders $ 372 91 89 24 62 - 638 Total goodwill $ 613 1,655 - 148 - - 2,416 Total assets (e) $ 58,688 52,508 22,534 10,264 (2,366) (d) - 141,628 Revenue sharing agreements between wealth and asset management and branch b anking are eliminated in the Condensed Consolidated Statements of Income. Includes impairment charge s of $ 1 02 for branches and land. For more information refer to Note 7 and Note 20. Includes impairment charges of $ 34 for operating lease equipment. For more information refer to Note 20. Includes bank premises and equipment of $ 8 4 classified as held for sale. For more information, refer to Note 7. Upon adoption of ASU 2015-03 on January 1, 2016, the June 30, 2015 Condensed Consolidated Balance Sheet was adjusted to reflect the reclassification of $ 30 of debt issuance costs from other assets to long-term debt. For further information refer to Note 3 .</t>
  </si>
  <si>
    <t>Subsequent Event</t>
  </si>
  <si>
    <t>Subsequent Events</t>
  </si>
  <si>
    <t>22. Subsequent Event s On July 27, 2016, the Bancorp entered into an agreement with Vantiv, Inc. under which a portion of its TRAs with Vantiv, Inc. was terminated and settled in full for consideration of a cash payment in the amount of $116 million from Vantiv, Inc. Under the agreement, the Bancorp terminated and settled certain TRA cash flows it expected to receive in the years 2019 to 2035 , totaling an estimated $ 331 million. The Bancorp expects to recognize the pre-tax gain of $ 116 millio n from this settlement in the third quarter of 2016. Additionally, the agreement provides that Vantiv, Inc. may be obligated to pay up to a total of approximately $ 171 million to the Bancorp to terminate and settle certain remaining TRA cash flows, totali ng an estimated $ 394 million, upon the exercise of certain call options by Vantiv, Inc. or certain put options by the Bancorp. If the associated call options or put options are exercised, 10% of the obligations would be settled with respect to each quarter in 2017 and 15% of the obligations would be settled with respect to each quarter in 2018. The Bancorp expects to recognize a pre-tax gain and corresponding receivable of approximately $ 163 million in the third quarter of 2016 associated with these options . This agreement does not impact the TRA payments expected to be recognized in the fourth quarter of 2016 and the fourth quarter of 2017 which are expected to be received in the first quarter of 2017 and the first quarter of 2018, respectively . On August 2, 2016, the Bancorp entered into an accelerated share repurchase transaction with a counterparty pursuant to which the Bancorp will pay approximately $ 240 million on August 5, 2016 to repurchase shares of its outstanding common stock . The Bancorp is repurchasing the shares of its common stock as part of its Board approved 100 million share repurchase program previously announced on March 16, 2016. The Bancorp expects the settlement of the transaction to occur on or befo re November 2, 2016 .</t>
  </si>
  <si>
    <t>Supplemental Cash Flow Information (Tables)</t>
  </si>
  <si>
    <t>Noncash Investing and Financing Activities</t>
  </si>
  <si>
    <t>Cash payments related to interest and income taxes in addition to non-cash investing and financing activities are presented in the following table for the six months ended June 30: ($ in millions) 2016 2015 Cash Payments: Interest $ 280 249 Income taxes 493 264 Transfers: Portfolio loans to loans held for sale 27 369 Loans held for sale to portfolio loans 16 139 Portfolio loans to OREO 17 58</t>
  </si>
  <si>
    <t>Investment Securities (Tables)</t>
  </si>
  <si>
    <t>Available-for-Sale and Other and Held-to-Maturity Securities</t>
  </si>
  <si>
    <t>The following tables provide the amortized cost, fair value and unrealized gains and losses for the major categories of the available-for-sale and other and held-to-maturity investment securities portfolios as of: Amortized Unrealized Unrealized Fair June 30, 2016 ($ in millions) Cost Gains Losses Value Available-for-sale and other securities: U.S. Treasury and federal agencies securities $ 1,133 22 - 1,155 Obligations of states and political subdivisions securities 49 3 - 52 Mortgage-backed securities: Agency residential mortgage-backed securities (a) 15,082 612 - 15,694 Agency commercial mortgage-backed securities 8,389 537 - 8,926 Non-agency commercial mortgage-backed securities 2,911 168 - 3,079 Asset-backed securities and other debt securities 1,839 26 (16) 1,849 Equity securities (b) 698 3 (1) 700 Total available-for-sale and other securities $ 30,101 1,371 (17) 31,455 Held-to-maturity securities: Obligations of states and political subdivisions securities $ 60 - - 60 Asset-backed securities and other debt securities 2 - - 2 Total held-to-maturity securities $ 62 - - 62 Includes interest-only mortgage- backed securities of $ 36 as of June 30, 2016 recorded at fair value with fair value changes re corded in securities gains, net , in the Condensed Consolidated Statement s of Income. Equity securities consist of FHLB, FRB and DTCC restricted stock holdings of $ 248 , $ 356 and $ 1 , respectively , at June 30, 2016 , that are carried at cost, and certain mutual fund and equity security holdings. Amortized Unrealized Unrealized Fair December 31, 2015 ($ in millions) Cost Gains Losses Value Available-for-sale and other securities: U.S. Treasury and federal agencies securities $ 1,155 32 - 1,187 Obligations of states and political subdivisions securities 50 2 - 52 Mortgage-backed securities: Agency residential mortgage-backed securities (a) 14,811 283 (13) 15,081 Agency commercial mortgage-backed securities 7,795 100 (33) 7,862 Non-agency commercial mortgage-backed securities 2,801 35 (32) 2,804 Asset-backed securities and other debt securities 1,363 13 (21) 1,355 Equity securities (b) 703 2 (2) 703 Total available-for-sale and other securities $ 28,678 467 (101) 29,044 Held-to-maturity securities: Obligations of states and political subdivisions securities $ 68 - - 68 Asset-backed securities and other debt securities 2 - - 2 Total held-to-maturity securities $ 70 - - 70 Includes interest-only mortgage- backed securities of $ 50 as of December 31, 2015 , recorded at fair value with fair value changes re corded in securities gains, net , in the Condensed Consolidated Statement s of Income. Equity securities consist of FHLB, FRB and DTCC restricted stock holdings of $ 248 , $ 355 , and $ 1 , respectively, at December 31, 2015 , that are carried at cost, and certain mutual fund and equity security holdings .</t>
  </si>
  <si>
    <t>Realized Gains and Losses Recognized in Income from Securities</t>
  </si>
  <si>
    <t>The following table presents realized gains and losses that were recognized in income from available-for-sale securities: For the three months ended For the six months ended June 30, June 30, ($ in millions) 2016 2015 2016 2015 Realized gains $ 15 29 29 44 Realized losses (4) (31) (8) (33) OTTI (3) (4) (5) (5) Net realized gains (losses) (a) $ 8 (6) 16 6 (a) Excludes n et losses on interest-only mortgage- backed securities of $ 3 and $ 8 for the three and six months ended June 30, 2016 , respectively, and net gains on interest-onl y mortgage-backed securities of $ 11 and $ 2 for the three and six months ended June 30, 2015 , respectively. Trading securities were $401 million as of June 30, 2016, compared to $386 million at December 31, 2015. The following table presents total gains and losses that were recognized in income from trading securities: For the three months ended For the six months ended June 30, June 30, ($ in millions) 2016 2015 2016 2015 Realized gains (a) $ 4 1 5 3 Realized losses (b) (2) (3) (6) (5) Net unrealized gains (losses) (c) 1 (1) 1 - Total trading securities gains (losses) $ 3 (3) - (2) Includes realized gains of $ 4 and $ 5 for the three and six months ended June 30, 2016 , respectively, and $ 1 and $ 2 for the three and six months ended June 30, 2015 , respectively, recorded in corporate banking revenue and wealth and asset management revenue in the Condensed Consolidated Statements of Income. Includes realized losses of $ 2 and $ 6 for the three and six months ended June 30, 2016 , respectively, and $ 3 and $ 5 for the three and six months ended June 30, 2015 , respec tively, recorded in corporate banking revenue and wealth and asset management revenue in the Condensed Consolidated Statements of Income. Include s an immaterial amount of net unrealized gains and losses during both the three and six months ended June 30, 2016 and 2015 recorded in corporate banking revenue and wealth and asset management revenue in the Condensed Consolidated Statements of Income.</t>
  </si>
  <si>
    <t>Other Than Temporary Impairment Credit Losses Recognized In Earnings</t>
  </si>
  <si>
    <t>The following table provides a breakout of OTTI by security type: For the three months ended For the six months ended June 30, June 30, ($ in millions) 2016 2015 2016 2015 Available-for-sale and other debt securities $ (3) (4) (4) (5) Available-for-sale equity securities - - (1) - Total OTTI (a) $ (3) (4) (5) (5) (a) Included in securities gains, net, in the Condensed Consolidated Statements of Income.</t>
  </si>
  <si>
    <t>Amortized Cost and Fair Value of Available-for-Sale and Other and Held-to-Maturity Securities</t>
  </si>
  <si>
    <t>The expected maturity distribution of the Bancorp’s mortgage-backed securities and the contractual maturity distribution of the remainder of the Bancorp’s available-for-sale and other and held-to-maturity investment securities as of June 30, 2016 are shown in the following table: Available-for-Sale and Other Held-to-Maturity ($ in millions) Amortized Cost Fair Value Amortized Cost Fair Value Debt securities: (a) Less than 1 year $ 1,237 1,259 35 35 1-5 years 11,927 12,393 12 12 5-10 years 14,395 15,232 13 13 Over 10 years 1,844 1,871 2 2 Equity securities 698 700 - - Total $ 30,101 31,455 62 62 (a) Actual maturities may differ from contractual maturities when a right to call or prepay obligations exists with or without call or prepayment penalties .</t>
  </si>
  <si>
    <t>Fair Value and Gross Unrealized Loss of Securities Available for Sale</t>
  </si>
  <si>
    <t>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Less than 12 months 12 months or more Total Unrealized Unrealized Unrealized ($ in millions) Fair Value Losses Fair Value Losses Fair Value Losses June 30, 2016 Asset-backed securities and other debt securities $ 396 (5) 264 (11) 660 (16) Equity securities - - 31 (1) 31 (1) Total $ 396 (5) 295 (12) 691 (17) December 31, 2015 Agency residential mortgage-backed securities $ 2,903 (13) - - 2,903 (13) Agency commercial mortgage-backed securities 3,111 (33) - - 3,111 (33) Non-agency commercial mortgage-backed securities 1,610 (32) - - 1,610 (32) Asset-backed securities and other debt securities 623 (11) 226 (10) 849 (21) Equity securities 1 (1) 37 (1) 38 (2) Total $ 8,248 (90) 263 (11) 8,511 (101)</t>
  </si>
  <si>
    <t>Loans and Leases (Tables)</t>
  </si>
  <si>
    <t>Loans and Leases Classified by Primary Purpose</t>
  </si>
  <si>
    <t>The following table provides a summary of commercial loans and leases classified by primary purpose and consumer loans and leases classified based upon product or collateral as of: June 30, December 31, ($ in millions) 2016 2015 Loans held for sale: Commercial and industrial loans $ 17 20 Commercial mortgage loans 8 34 Residential mortgage loans 852 708 Home equity - 35 Automobile loans - 4 Credit card - 101 Other consumer loans and leases - 1 Total loans held for sale $ 877 903 Portfolio loans and leases: Commercial and industrial loans $ 43,558 42,131 Commercial mortgage loans 6,875 6,957 Commercial construction loans 3,706 3,214 Commercial leases 3,978 3,854 Total commercial loans and leases $ 58,117 56,156 Residential mortgage loans 14,307 13,716 Home equity 7,988 8,301 Automobile loans 10,671 11,493 Credit card 2,172 2,259 Other consumer loans and leases 654 657 Total consumer loans and leases $ 35,792 36,426 Total portfolio loans and leases $ 93,909 92,582</t>
  </si>
  <si>
    <t>Total Loans And Leases Owned By The Bancorp</t>
  </si>
  <si>
    <t>The following table presents a summary of the total loans and leases owned by the Bancorp as of: June 30, December 31, June 30, December 31, 2016 2015 2016 2015 90 Days Past Due ($ in millions) Carrying Value and Still Accruing Commercial and industrial loans $ 43,575 42,151 2 7 Commercial mortgage loans 6,883 6,991 - - Commercial construction loans 3,706 3,214 - - Commercial leases 3,978 3,854 - - Residential mortgage loans 15,159 14,424 38 40 Home equity 7,988 8,336 - - Automobile loans 10,671 11,497 7 10 Credit card 2,172 2,360 18 18 Other consumer loans and leases 654 658 - - Total loans and leases $ 94,786 93,485 65 75 Less: Loans held for sale 877 903 Total portfolio loans and leases $ 93,909 92,582 The following table presents a summary of net charge-offs (recoveries): For the three months ended For the six months ended June 30, June 30, ($ in millions) 2016 2015 2016 2015 Commercial and industrial loans $ 39 34 86 72 Commercial mortgage loans 6 11 13 12 Commercial construction loans - - (1) - Commercial leases 1 - 3 - Residential mortgage loans 2 5 5 11 Home equity 6 9 13 22 Automobile loans 8 4 16 12 Credit card 21 21 41 42 Other consumer loans and leases 4 2 7 6 Total net charge-offs $ 87 86 183 177</t>
  </si>
  <si>
    <t>Credit Quality and the Allowance for Loan and Lease Losses (Tables)</t>
  </si>
  <si>
    <t>Summary of Transactions in the ALLL</t>
  </si>
  <si>
    <t>Allowance for Loan and Lease Losses The following tables summarize transactions in the ALLL by portfolio segment: Residential For the three months ended June 30, 2016 ($ in millions) Commercial Mortgage Consumer Unallocated Total Balance, beginning of period $ 867 98 214 116 1,295 Losses charged-off (51) (5) (49) - (105) Recoveries of losses previously charged-off 5 3 10 - 18 Provision for loan and lease losses 52 2 36 1 91 Balance, end of period $ 873 98 211 117 1,299 Residential For the three months ended June 30, 2015 ($ in millions) Commercial Mortgage Consumer Unallocated Total Balance, beginning of period $ 852 103 241 104 1,300 Losses charged-off (54) (8) (50) - (112) Recoveries of losses previously charged-off 9 3 14 - 26 Provision for loan and lease losses 48 6 26 (1) 79 Balance, end of period $ 855 104 231 103 1,293 Residential For the six months ended June 30, 2016 ($ in millions) Commercial Mortgage Consumer Unallocated Total Balance, beginning of period $ 840 100 217 115 1,272 Losses charged-off (112) (10) (100) - (222) Recoveries of losses previously charged-off 11 5 23 - 39 Provision for loan and lease losses 134 3 71 2 210 Balance, end of period $ 873 98 211 117 1,299 Residential For the six months ended June 30, 2015 ($ in millions) Commercial Mortgage Consumer Unallocated Total Balance, beginning of period $ 875 104 237 106 1,322 Losses charged-off (102) (17) (108) - (227) Recoveries of losses previously charged-off 18 6 26 - 50 Provision for loan and lease losses 64 11 76 (3) 148 Balance, end of period $ 855 104 231 103 1,293</t>
  </si>
  <si>
    <t>Summary of the ALLL and Related Loans and Leases Classified by Portfolio Segment</t>
  </si>
  <si>
    <t xml:space="preserve">The following tables provide a summary of the ALLL and related loans and leases classified by portfolio segment: Residential As of June 30, 2016 ($ in millions) Commercial Mortgage Consumer Unallocated Total ALLL: (a) Individually evaluated for impairment $ 97 (c) 67 46 - 210 Collectively evaluated for impairment 776 31 165 - 972 Unallocated - - - 117 117 Total ALLL $ 873 98 211 117 1,299 Portfolio loans and leases: (b) Individually evaluated for impairment $ 1,011 (c) 649 399 - 2,059 Collectively evaluated for impairment 57,106 13,501 21,086 - 91,693 Loans acquired with deteriorated credit quality - 3 - - 3 Total portfolio loans and leases $ 58,117 14,153 21,485 - 93,755 Includes $ 3 related to leveraged leases at June 30, 2016 . Excludes $ 154 of residential mortgage loans measured at fair value, and includes $ 818 of leveraged leases, net of unearned income at June 30, 2016 . Includes five restructured loans at June 30, 2016 associated with a consolidated VIE in which the Bancorp has no continuing credit risk due to the risk being assumed by a third party, with a recorded investment of $ 27 and an ALLL of $ 18 . Residential As of December 31, 2015 ($ in millions) Commercial Mortgage Consumer Unallocated Total ALLL: (a) Individually evaluated for impairment $ 119 (c) 67 49 - 235 Collectively evaluated for impairment 721 33 168 - 922 Unallocated - - - 115 115 Total ALLL $ 840 100 217 115 1,272 Portfolio loans and leases: (b) Individually evaluated for impairment $ 815 (c) 630 424 - 1,869 Collectively evaluated for impairment 55,341 12,917 22,286 - 90,544 Loans acquired with deteriorated credit quality - 2 - - 2 Total portfolio loans and leases $ 56,156 13,549 22,710 - 92,415 Includes $ 5 related to leveraged leases at December 31, 2015 . Excludes $ 167 of residential mortgage loans measured at fair value, and includes $ 801 of leveraged leases, net of unearned income at December 31, 2015 . Includes five restructured loans at December 31, 2015 associated with a consolidated VIE in which the Bancorp has no continuing credit risk due to the risk being assumed by a third party, with a recorded investment of $ 2 7 and an ALLL of $ 1 5 . </t>
  </si>
  <si>
    <t>Loan and leases balances by credit quality indicator</t>
  </si>
  <si>
    <t xml:space="preserve">The following tables summarize the credit risk profile of the Bancorp’s commercial portfolio segment, by class: Special As of June 30, 2016 ($ in millions) Pass Mention Substandard Doubtful Total Commercial and industrial loans $ 39,995 1,588 1,975 - 43,558 Commercial mortgage owner-occupied loans 3,263 102 157 - 3,522 Commercial mortgage nonowner-occupied loans 3,220 30 103 - 3,353 Commercial construction loans 3,705 1 - - 3,706 Commercial leases 3,894 50 34 - 3,978 Total commercial loans and leases $ 54,077 1,771 2,269 - 58,117 Special As of December 31, 2015 ($ in millions) Pass Mention Substandard Doubtful Total Commercial and industrial loans $ 38,756 1,633 1,742 - 42,131 Commercial mortgage owner-occupied loans 3,344 124 191 - 3,659 Commercial mortgage nonowner-occupied loans 3,105 63 130 - 3,298 Commercial construction loans 3,201 4 9 - 3,214 Commercial leases 3,724 93 37 - 3,854 Total commercial loans and leases $ 52,130 1,917 2,109 - 56,156 The following table presents a summary of the Bancorp’s residential mortgage and consumer portfolio segments, by class, disaggregated into performing versus nonperforming status as of: June 30, 2016 December 31, 2015 ($ in millions) Performing Nonperforming Performing Nonperforming Residential mortgage loans (a) $ 14,110 43 13,498 51 Home equity 7,909 79 8,222 79 Automobile loans 10,669 2 11,491 2 Credit card 2,142 30 2,226 33 Other consumer loans and leases 654 - 657 - Total residential mortgage and consumer loans and leases (a) $ 35,484 154 36,094 165 (a) Excludes $ 154 and $ 167 of loans measured at fair value at June 30, 2016 and December 31, 2015 , respectively. </t>
  </si>
  <si>
    <t>Summary by Age and Class of the Recorded Investment in Delinquencies Included in the Bancorp's Portfolio of Loans and Leases</t>
  </si>
  <si>
    <t>Age Analysis of Past Due Loans and Leases The following tables summarize the Bancorp’s recorded investment in portfolio loans and leases, by age and class: Current Past Due 90 Days Past Loans and 30-89 90 Days Total Total Loans Due and Still As of June 30, 2016 ($ in millions) Leases (c) Days (c) or More (c) Past Due and Leases Accruing Commercial loans and leases: Commercial and industrial loans $ 43,415 43 100 143 43,558 2 Commercial mortgage owner-occupied loans 3,488 9 25 34 3,522 - Commercial mortgage nonowner-occupied loans 3,331 - 22 22 3,353 - Commercial construction loans 3,706 - - - 3,706 - Commercial leases 3,975 - 3 3 3,978 - Residential mortgage loans (a)(b) 14,039 33 81 114 14,153 38 Consumer loans and leases: Home equity 7,862 68 58 126 7,988 - Automobile loans 10,595 67 9 76 10,671 7 Credit card 2,124 25 23 48 2,172 18 Other consumer loans and leases 653 1 - 1 654 - Total portfolio loans and leases (a) $ 93,188 246 321 567 93,755 65 Excludes $ 154 of residential mortgage loans measured at fair value at June 30, 2016 . Information includes advances made pursuant to servicing agreements for GNMA mortgage pools whose repayments are insured by the FHA or guaranteed by the VA. As of June 30, 2016 , $ 108 of these loans were 30-89 days past due and $ 284 were 90 days or more past due. The Bancorp recognized $ 1 and $ 3 of losses during the three and six months ended June 30, 2016 , respectively, due to claim denials and curtailments associated with these insured or guaranteed loans. Includes accrual and nonaccrual loans and leases. Current Past Due 90 Days Past Loans and 30-89 90 Days Total Total Loans Due and Still As of December 31, 2015 ($ in millions) Leases (c) Days (c) or More (c) Past Due and Leases Accruing Commercial loans and leases: Commercial and industrial loans $ 41,996 55 80 135 42,131 7 Commercial mortgage owner-occupied loans 3,610 15 34 49 3,659 - Commercial mortgage nonowner-occupied loans 3,262 9 27 36 3,298 - Commercial construction loans 3,214 - - - 3,214 - Commercial leases 3,850 3 1 4 3,854 - Residential mortgage loans (a)(b) 13,420 37 92 129 13,549 40 Consumer loans and leases: Home equity 8,158 82 61 143 8,301 - Automobile loans 11,407 75 11 86 11,493 10 Credit card 2,207 29 23 52 2,259 18 Other consumer loans and leases 656 1 - 1 657 - Total portfolio loans and leases (a) $ 91,780 306 329 635 92,415 75 Excludes $ 167 of residential mortgage loans measured at fair value at December 31, 2015 . Information includes advances made pursuant to servicing agreements for GNMA mortgage pools whose repayments are insured by the FHA or guaranteed by the VA . As of December 31 , 2015 , $ 102 of these loa ns were 30-89 days past due and $ 335 were 90 days or more past due. The Bancorp recognized $ 2 and $ 4 o f losses during the three and six months ended June 30, 2015 , respectively, due to claim denials and cu rtailments associated with these insured or guaranteed loans . Includes accrual and nonaccrual loans and leases.</t>
  </si>
  <si>
    <t>Summarizes the Bancorp's Recorded Investment in Impaired Loans and Related Allowance by Class</t>
  </si>
  <si>
    <t>The following tables summarize the Bancorp’s impaired portfolio loans and leases, by class, that were subject to individual review, which includes all portfolio loans and leases restructured in a TDR: Unpaid Principal Recorded As of June 30, 2016 ($ in millions) Balance Investment ALLL With a related ALLL: Commercial loans and leases: Commercial and industrial loans $ 442 360 73 Commercial mortgage owner-occupied loans (b) 25 17 2 Commercial mortgage nonowner-occupied loans 62 54 4 Restructured residential mortgage loans 458 445 67 Restructured consumer loans and leases: Home equity 216 215 32 Automobile loans 15 15 2 Credit card 56 56 12 Total impaired portfolio loans and leases with a related ALLL $ 1,274 1,162 192 With no related ALLL: Commercial loans and leases: Commercial and industrial loans $ 472 403 - Commercial mortgage owner-occupied loans 52 47 - Commercial mortgage nonowner-occupied loans 109 96 - Commercial leases 7 7 - Restructured residential mortgage loans 218 204 - Restructured consumer loans and leases: Home equity 114 111 - Automobile loans 3 2 - Total impaired portfolio loans and leases with no related ALLL $ 975 870 - Total impaired portfolio loans and leases $ 2,249 2,032 a (a) 192 Includes $ 431 , $ 633 and $ 349 , respectively, of commercial, residential mortgage and consumer portfolio TDRs on accrual status and $ 242 , $ 16 an d $ 50 , respectively , of commercial , residential mortgage and consumer portfolio TDRs on nonaccrual status at June 30, 2016 . Excludes five restructured loans at June 30, 2016 associated with a consolidated VIE in which the Bancorp has no continuing credit ris k due to the risk being assumed by a third party, with an unpaid principal balance of $ 27 , a recorded investment of $ 27 and an ALLL of $ 18 . Unpaid Principal Recorded As of December 31, 2015 ($ in millions) Balance Investment ALLL With a related ALLL: Commercial loans and leases: Commercial and industrial loans $ 412 346 84 Commercial mortgage owner-occupied loans (b) 28 21 5 Commercial mortgage nonowner-occupied loans 75 64 12 Commercial construction loans 4 4 2 Commercial leases 3 3 1 Restructured residential mortgage loans 450 444 67 Restructured consumer loans and leases: Home equity 226 225 32 Automobile loans 17 16 2 Credit card 61 61 15 Total impaired portfolio loans and leases with a related ALLL $ 1,276 1,184 220 With no related ALLL: Commercial loans and leases: Commercial and industrial loans $ 228 182 - Commercial mortgage owner-occupied loans 54 51 - Commercial mortgage nonowner-occupied loans 126 111 - Commercial construction loans 9 5 - Commercial leases 1 1 - Restructured residential mortgage loans 210 186 - Restructured consumer loans and leases: Home equity 122 119 - Automobile loans 3 3 - Total impaired portfolio loans and leases with no related ALLL $ 753 658 - Total impaired portfolio loans and leases $ 2,029 1,842 a (a) 220 Includes $ 491 , $ 607 and $ 372 , respectively, of commercial , resid ential mortgage and consumer portfolio TDR s on accrual status and $ 2 03 , $ 2 3 and $ 52 , respectively , of commercial, reside ntial mortgage and consumer portfolio TDR s on nonaccrual status at December 31, 2015 . Excludes five restruc tured loans at December 31, 2015 associated with a consolidated VIE in which the Bancorp has no continuing credit risk due to the risk being assumed by a third party, with an unpaid principal balance of $ 2 7 , a recorded investment of $ 27 and an ALLL of $ 15 . The following tables summarize the Bancorp’s average impaired portfolio loans and leases, by class, and interest income, by class: For the three months ended For the six months ended June 30, 2016 June 30, 2016 Average Interest Average Interest Recorded Income Recorded Income ($ in millions) Investment Recognized Investment Recognized Commercial loans and leases: Commercial and industrial loans $ 762 2 684 4 Commercial mortgage owner-occupied loans (a) 68 - 69 1 Commercial mortgage nonowner-occupied loans 152 1 160 3 Commercial construction loans 2 - 4 - Commercial leases 6 - 5 - Restructured residential mortgage loans 651 6 644 12 Restructured consumer loans and leases: Home equity 329 3 336 6 Automobile loans 18 - 18 - Credit card 57 1 58 3 Total average impaired portfolio loans and leases $ 2,045 13 1,978 29 (a) Exclude s five restructured loans associated with a consolidated VIE in which the Bancorp has no continuing credit risk due to the risk being assumed by a third party, with an average recorded investment of $ 27 and an immaterial amount of interest income recognized for both the three and six months ended June 30, 2016 . For the three months ended For the six months ended June 30, 2015 June 30, 2015 Average Interest Average Interest Recorded Income Recorded Income ($ in millions) Investment Recognized Investment Recognized Commercial loans and leases: Commercial and industrial loans $ 731 6 $ 741 12 Commercial mortgage owner-occupied loans (a) 98 - 103 1 Commercial mortgage nonowner-occupied loans 222 2 244 3 Commercial construction loans 61 - 62 1 Commercial leases 7 - 6 - Restructured residential mortgage loans 579 6 563 11 Restructured consumer loans and leases: Home equity 363 3 370 7 Automobile loans 22 - 23 - Credit card 69 1 72 3 Total average impaired loans and leases $ 2,152 18 $ 2,184 38 (a) Excludes five restructured loans associated with a consolidated VIE in which the Bancorp has no continuing credit risk due to the risk being assumed by a third party, with an average recorded investment of $ 28 and an immaterial amount of interest income recognized for both the three and six months ended June 30, 2015 .</t>
  </si>
  <si>
    <t>Summary of the Bancorp's Nonperforming Loans and Leases by Class</t>
  </si>
  <si>
    <t>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June 30, December 31, ($ in millions) 2016 2015 Commercial loans and leases: Commercial and industrial loans $ 467 259 Commercial mortgage owner-occupied loans (a) 41 46 Commercial mortgage nonowner-occupied loans 27 35 Commercial leases 4 1 Total nonaccrual portfolio commercial loans and leases 539 341 Residential mortgage loans 43 51 Consumer loans and leases: Home equity 79 79 Automobile loans 2 2 Credit card 30 33 Total nonaccrual portfolio consumer loans and leases 111 114 Total nonaccrual portfolio loans and leases (b)(c) $ 693 506 OREO and other repossessed property 112 141 a Total nonperforming portfolio assets (b)(c) $ 805 647 Excludes $ 20 of restructured nonaccrual loans at both June 30, 2016 and December 31, 2015 associated with a consolidated VIE in which the B ancorp has no continuing credit risk due to the risk being assumed by a third party. Exclude s $ 20 and $ 12 of nonaccrual loans held for sale at June 30, 2016 and December 31, 2015 , respectively . Includes $ 4 and $ 6 of nonaccrual government insured commercial loans whose repayments are insured by the SBA at June 30, 2016 and December 31, 2015 , respectively, and $ 1 and $ 2 of restructured nonaccrual government insured commercial loans at June 30, 2016 and December 31, 2015 , respectively .</t>
  </si>
  <si>
    <t>Summary of Loans Modified in a TDR</t>
  </si>
  <si>
    <t>The following tables provide a summary of loans, by class, modified in a TDR by the Bancorp during the three months ended: Recorded investment Number of loans in loans modified Increase Charge-offs modified in a TDR in a TDR to ALLL upon recognized upon June 30, 2016 ($ in millions) (a) during the period (b) during the period modification modification Commercial loans: Commercial and industrial loans 20 $ 61 11 - Commercial mortgage owner-occupied loans 3 2 - - Commercial mortgage nonowner-occupied loans 2 5 1 - Residential mortgage loans 262 37 2 - Consumer loans: Home equity 62 2 - - Automobile loans 58 1 - - Credit card 2,262 11 2 1 Total portfolio loans 2,669 $ 119 16 1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June 30, 2015 ($ in millions) (a) during the period (b) during the period modification modification Commercial loans: Commercial and industrial loans 27 $ 70 7 - Commercial mortgage owner-occupied loans 6 7 (1) - Commercial mortgage nonowner-occupied loans 5 4 - - Residential mortgage loans 254 35 3 - Consumer loans: Home equity 67 3 (1) - Automobile loans 128 2 - - Credit card 2,981 15 3 3 Total portfolio loans 3,468 $ 136 11 3 Excludes all loans and leases held for sale and loans acquired with deteriorated credit quality which were accounted for within a pool . Represents number of loans post-modification and excludes loans previously modified in a TDR . The following tables provide a summary of loans modified in a TDR by the Bancorp during the six months ended: Recorded investment Increase Number of loans in loans modified (Decrease) Charge-offs modified in a TDR in a TDR to ALLL upon recognized upon June 30, 2016 ($ in millions) (a) during the period (b) during the period modification modification Commercial loans: Commercial and industrial loans 44 $ 117 9 - Commercial mortgage owner-occupied loans 10 8 (2) - Commercial mortgage nonowner-occupied loans 4 5 1 - Residential mortgage loans 505 73 4 - Consumer loans: Home equity 126 7 - - Automobile loans 136 2 - - Credit card 4,854 23 4 2 Total portfolio loans 5,679 $ 235 16 2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June 30, 2015 ($ in millions) (a) during the period (b) during the period modification modification Commercial loans: Commercial and industrial loans 48 $ 88 - 3 Commercial mortgage owner-occupied loans 13 15 (2) - Commercial mortgage nonowner-occupied loans 11 7 - - Residential mortgage loans 554 77 4 - Consumer loans: Home equity 143 7 (1) - Automobile loans 259 4 - - Credit card 6,648 34 7 3 Total portfolio loans 7,676 $ 232 8 6 Excludes all loans and leases held for sale and loans acquired with deteriorated credit quality which were accounted for within a pool . Represents number of loans post-modification and excludes loans previously modified in a TDR .</t>
  </si>
  <si>
    <t>Summary of Subsequent Defaults</t>
  </si>
  <si>
    <t>The following tables provide a summary of TDRs that subsequently defaulted during the three months ended June 30, 2016 and 2015 and were within twelve months of the restructuring date: Number of Recorded June 30, 2016 ($ in millions) (a) Contracts Investment Commercial loans: Commercial and industrial loans 2 $ 3 Commercial mortgage nonowner-occupied loans 1 - Residential mortgage loans 33 5 Consumer loans: Home equity 2 - Credit card 351 1 Total portfolio loans 389 $ 9 (a) Excludes all loans and leases held for sale and loans acquired with deteriorated credit quality. Number of Recorded June 30, 2015 ($ in millions) (a) Contracts Investment Commercial loans: Commercial and industrial loans 4 $ 7 Residential mortgage loans 30 4 Consumer loans: Home equity 3 - Automobile loans 4 - Credit card 557 3 Total portfolio loans 598 $ 14 (a) Excludes all loans and leases held for sale and loans acquired with deteriorated credit quality. The following tables provide a summary of TDRs that subsequently defaulted during the six months ended June 30, 2016 and 2015 and were within twelve months of the restructuring date: Number of Recorded June 30, 2016 ($ in millions) (a) Contracts Investment Commercial loans: Commercial and industrial loans 3 $ 3 Commercial mortgage nonowner-occupied loans 2 - Residential mortgage loans 86 12 Consumer loans: Home equity 8 1 Credit card 774 3 Total portfolio loans 873 $ 19 (a) Excludes all loans and leases held for sale and loans acquired with deteriorated credit quality. Number of Recorded June 30, 2015 ($ in millions) (a) Contracts Investment Commercial loans: Commercial and industrial loans 4 $ 7 Residential mortgage loans 70 9 Consumer loans: Home equity 8 - Automobile loans 8 - Credit card 1,145 6 Total portfolio loans 1,235 $ 22 (a) Excludes all loans and leases held for sale and loans acquired with deteriorated credit quality.</t>
  </si>
  <si>
    <t>Bank Premises and Equipment (Tables)</t>
  </si>
  <si>
    <t>The following table provides a summary of bank premises and equipment as of: ($ in millions) June 30, 2016 December 31, 2015 Land and improvements (a) $ 676 685 Buildings 1,675 1,755 Equipment 1,724 1,696 Leasehold improvements 395 403 Construction in progress 106 85 Bank premises and equipment held for sale: Land and improvements 31 55 Buildings 20 20 Equipment 1 3 Leasehold improvements - 3 Accumulated depreciation and amortization (2,484) (2,466) Total bank premises and equipment $ 2,144 2,239 (a ) At both June 30, 2016 and December 31, 2015 , land and improvements included $ 102 associated w ith parcels of undeveloped land intended for future branch expansion.</t>
  </si>
  <si>
    <t>Intangible Assets (Tables)</t>
  </si>
  <si>
    <t>The details of the Bancorp’s intangible assets are shown in the following table: Gross Carrying Accumulated Net Carrying ($ in millions) Amount Amortization Amount As of June 30, 2016 Core deposit intangibles $ 34 (26) 8 Other 15 (13) 2 Total intangible assets $ 49 (39) 10 As of December 31, 2015 Core deposit intangibles $ 34 (26) 8 Other 33 (29) 4 Total intangible assets $ 67 (55) 12</t>
  </si>
  <si>
    <t>Estimated Amortization Expense</t>
  </si>
  <si>
    <t>Estimated amortization expense for the remainder of 2016 through 2020 is as follows: ($ in millions) Total Remainder of 2016 $ 1 2017 2 2018 1 2019 1 2020 1 Estimated amortization expense for the remainder of 2016 through 2020 is as follows: ($ in millions) Total Remainder of 2016 $ 73 2017 132 2018 116 2019 102 2020 90</t>
  </si>
  <si>
    <t>Variable Interest Entities (Tables)</t>
  </si>
  <si>
    <t>Consolidation of Variable Interest Entities Disclosure</t>
  </si>
  <si>
    <t>The following tables provide a summary of the classifications of consolidated VIE assets, liabilities and noncontrolling interests included in the Condensed Consolidated Balance Sheets as of: Automobile Loan CDC June 30, 2016 ($ in millions) Securitizations Investments Total Assets: Cash and due from banks $ 127 1 128 Commercial mortgage loans - 47 47 Automobile loans 1,806 - 1,806 ALLL (8) (20) (28) Other assets 11 - 11 Total assets $ 1,936 28 1,964 Liabilities: Other liabilities $ 3 - 3 Long-term debt 1,744 - 1,744 Total liabilities $ 1,747 - 1,747 Noncontrolling interests $ - 28 28 Automobile Loan CDC December 31, 2015 ($ in millions) Securitizations Investments Total Assets: Cash and due from banks $ 151 1 152 Commercial mortgage loans - 47 47 Automobile loans 2,490 - 2,490 ALLL (11) (17) (28) Other assets 14 - 14 Total assets $ 2,644 31 2,675 Liabilities Other liabilities $ 3 - 3 Long-term debt 2,487 - 2,487 Total liabilities $ 2,490 - 2,490 Noncontrolling interests $ - 31 31</t>
  </si>
  <si>
    <t>Assets and Liabilities Related to Non-consolidated VIEs and Maximum Exposure to Losses</t>
  </si>
  <si>
    <t>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Total Total Maximum June 30, 2016 ($ in millions) Assets Liabilities Exposure CDC investments $ 1,412 324 1,412 Private equity investments 195 - 247 Loans provided to VIEs 1,877 - 2,856 Total Total Maximum December 31, 2015 ($ in millions) Assets Liabilities Exposure CDC investments $ 1,455 367 1,455 Private equity investments 211 - 271 Loans provided to VIEs 1,630 - 2,599</t>
  </si>
  <si>
    <t>Investments in Qualified Affordable Housing Tax Credits</t>
  </si>
  <si>
    <t>The Bancorp has accounted for all of its investments in qualified affordable housing tax credits using the equity method of accounting. The following table summarizes the impact to the Condensed Consolidated Statements of Income relating to investments in qualified affordable housing investments: Condensed Consolidated For the three months ended June 30, For the six months ended June 30, ($ in millions) Statements of Income Caption 2016 2015 2016 2015 Pre-tax investment and impairment losses (a) Other noninterest expense $ 37 33 73 67 Tax credits and other benefits Applicable income tax expense (56) (52) (111) (104) (a) The Bancorp did not recognize impairment losses resulting from the forfeiture or ineligibility of tax credi ts or other circumstances during both the three and six months ended June 30, 2016 and 2015 .</t>
  </si>
  <si>
    <t>Sales of Receivables and Servicing Rights (Tables)</t>
  </si>
  <si>
    <t>Activity Related to Mortgage Banking Net Revenue</t>
  </si>
  <si>
    <t xml:space="preserve">Information related to residential mortgage loan sales and the Bancorp’s mortgage banking activity, which is included in mortgage banking net revenue in the Condensed Consolidated Statements of Income, is as follows: For the three months ended For the six months ended June 30, June 30, ($ in millions) 2016 2015 2016 2015 Residential mortgage loan sales (a) $ 1,631 1,377 2,745 2,378 (b) Origination fees and gains on loan sales 54 43 95 87 Gross mortgage servicing fees 50 56 102 115 Represents the unpaid principal balance at the time of the sale. Excludes $ 568 of HFS residential mortgage loans previously modified in a TDR that were sold during the first quarter of 2015 . </t>
  </si>
  <si>
    <t>Changes in the Servicing Assets</t>
  </si>
  <si>
    <t>Servicing Rights The following table presents changes in the servicing rights related to residential mortgage and automobile loans for the six months ended June 30: ($ in millions) 2016 2015 Carrying amount before valuation allowance: Balance, beginning of period $ 1,204 1,392 Servicing rights that result from the transfer of residential mortgage loans 28 31 Amortization (61) (74) Balance, end of period $ 1,171 1,349 Valuation allowance for servicing rights: Balance, beginning of period $ (419) (534) (Provision for) recovery of MSR impairment (131) 39 Balance, end of period (550) (495) Carrying amount after valuation allowance $ 621 854</t>
  </si>
  <si>
    <t>Estimated Amortization Expense on Servicing Rights</t>
  </si>
  <si>
    <t>Fair Value of the Servicing Assets</t>
  </si>
  <si>
    <t>The following table displays the beginning and ending fair value of the servicing rights for the six months ended June 30: ($ in millions) 2016 2015 Fixed-rate residential mortgage loans: Balance, beginning of period $ 757 823 Balance, end of period 598 826 Adjustable-rate residential mortgage loans: Balance, beginning of period 27 33 Balance, end of period 23 27 Fixed-rate automobile loans: Balance, beginning of period 1 2 Balance, end of period - 1</t>
  </si>
  <si>
    <t>Activity Related to the MSR Portfolio</t>
  </si>
  <si>
    <t>The following table presents activity related to valuations of the MSR portfolio and the impact of the non-qualifying hedging strategy, which is included in mortgage banking net revenue in the Condensed Consolidated Statements of Income: For the three months ended For the six months ended June 30, June 30, ($ in millions) 2016 2015 2016 2015 Changes in fair value and settlement of free-standing derivatives purchased to economically hedge the MSR portfolio $ 51 (30) 149 35 (Provision for) recovery of MSR impairment (45) 87 (131) 39</t>
  </si>
  <si>
    <t>Servicing Assets and Residual Interests Economic Assumptions</t>
  </si>
  <si>
    <t>As of June 30, 2016 and 2015, the key economic assumptions used in measuring the interests in residential mortgage loans that continued to be held by the Bancorp at the date of sale or securitization resulting from transactions completed during the three months ended were as follows: June 30, 2016 June 30, 2015 Rate Weighted-Average Life (in years) Prepayment Speed (annual) OAS Spread (bps) Weighted-Average Default Rate Weighted-Average Life (in years) Prepayment Speed (annual) OAS Spread (bps) Weighted-Average Default Rate Residential mortgage loans: Servicing rights Fixed 6.7 11.9 % 548 N/A 7.1 10.7 % 566 N/A Servicing rights Adjustable 2.9 29.8 683 N/A 3.1 28.4 929 N/A</t>
  </si>
  <si>
    <t>Sensitivity of the Current Fair Value of Residual Cash Flows to Immediate 10%, 20% and 50% Adverse Changes in Assumptions</t>
  </si>
  <si>
    <t>At June 30, 2016,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Spread Impact of Adverse Change on Fair Value ($ in millions) (a) Rate Value (in years) Rate 10% 20% 50% (bps) 10% 20% Residential mortgage loans: Servicing rights Fixed $ 598 4.9 15.0 % $ (32) (60) (130) 648 $ (14) (27) Servicing rights Adjustable 23 3.0 26.9 (2) (3) (6) 762 - 1 (a) The impact of the weighted-average default rate on the current fair value of residual cash flows for all scenarios is immaterial .</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densed Consolidated Balance Sheets as of: Fair Value Notional Derivative Derivative June 30, 2016 ($ in millions) Amount Assets Liabilities Qualifying Hedging Instruments: Fair value hedges: Interest rate swaps related to long-term debt $ 2,705 492 - Total fair value hedges 492 - Cash flow hedges: Interest rate swaps related to C&amp;I loans 4,475 113 - Total cash flow hedges 113 - Total derivatives designated as qualifying hedging instruments 605 - Derivatives Not Designated as Qualifying Hedging Instruments: Free-standing derivatives - risk management and other business purposes: Interest rate contracts related to MSRs 8,407 392 73 Forward contracts related to held for sale residential mortgage loans 1,713 - 17 Stock warrant associated with Vantiv Holding, LLC 441 327 - Swap associated with the sale of Visa, Inc. Class B shares 1,236 - 99 Foreign exchange contracts 214 1 2 Total free-standing derivatives - risk management and other business purposes 720 191 Free-standing derivatives - customer accommodation: Interest rate contracts for customers 31,777 405 414 Interest rate lock commitments 1,185 34 - Commodity contracts 2,091 137 123 Foreign exchange contracts 13,745 278 251 Total free-standing derivatives - customer accommodation 854 788 Total derivatives not designated as qualifying hedging instruments 1,574 979 Total $ 2,179 979 Fair Value Notional Derivative Derivative December 31, 2015 ($ in millions) Amount Assets Liabilities Qualifying Hedging Instruments: Fair value hedges: Interest rate swaps related to long-term debt $ 2,705 372 2 Total fair value hedges 372 2 Cash flow hedges: Interest rate swaps related to C&amp;I loans 5,475 39 - Total cash flow hedges 39 - Total derivatives designated as qualifying hedging instruments 411 2 Derivatives Not Designated as Qualifying Hedging Instruments: Free-standing derivatives - risk management and other business purposes: Interest rate contracts related to MSRs 11,657 239 9 Forward contracts related to held for sale residential mortgage loans 1,330 3 1 Stock warrant associated with Vantiv Holding, LLC 369 262 - Swap associated with the sale of Visa, Inc. Class B shares 1,292 - 61 Total free-standing derivatives - risk management and other business purposes 504 71 Free-standing derivatives - customer accommodation: Interest rate contracts for customers 29,889 242 249 Interest rate lock commitments 721 15 - Commodity contracts 2,464 294 276 Foreign exchange contracts 16,243 386 340 Total free-standing derivatives - customer accommodation 937 865 Total derivatives not designated as qualifying hedging instruments 1,441 936 Total $ 1,852 938</t>
  </si>
  <si>
    <t>Net Gains (Losses) Recognized in the Income Statement Related to Derivatives in Fair Value Hedging Relationships</t>
  </si>
  <si>
    <t>The following table reflects the change in fair value of interest rate contracts, designated as fair value hedges, as well as the change in fair value of the related hedged items attributable to the risk being hedged, included in the Condensed Consolidated Statements of Income: For the three months For the six months Condensed Consolidated ended June 30, ended June 30, ($ in millions) Statements of Income Caption 2016 2015 2016 2015 Change in fair value of interest rate swaps hedging long-term debt Interest on long-term debt $ 39 (90) 122 (49) Change in fair value of hedged long-term debt attributable to the risk being hedged Interest on long-term debt (41) 90 (126) 48</t>
  </si>
  <si>
    <t>Net Gains (Losses) Relating to Derivative Instruments Designated as Cash Flow Hedges</t>
  </si>
  <si>
    <t>The following table presents the pretax net gains (losses) recorded in the Condensed Consolidated Statements of Income and in the Condensed Consolidated Statements of Comprehensive Income relating to derivative instruments designated as cash flow hedges: For the three months ended For the six months ended June 30, June 30, ($ in millions) 2016 2015 2016 2015 Amount of pretax net gains (losses) recognized in OCI $ 26 (8) 100 44 Amount of pretax net gains reclassified from OCI into net income 12 19 26 35</t>
  </si>
  <si>
    <t>Schedule of Price Risk Derivatives</t>
  </si>
  <si>
    <t>The net gains (losses) recorded in the Condensed Consolidated Statements of Income relating to free-standing derivative instruments used for risk management and other business purposes are summarized in the following table: For the three months For the six months Condensed Consolidated ended June 30, ended June 30, ($ in millions) Statements of Income Caption 2016 2015 2016 2015 Interest rate contracts: Forward contracts related to residential mortgage loans held for sale Mortgage banking net revenue $ (9) 11 (19) 12 Interest rate contracts related to MSR portfolio Mortgage banking net revenue 51 (30) 149 35 Foreign exchange contracts: Foreign exchange contracts for risk management purposes Other noninterest income (1) (1) (4) 13 Equity contracts: Stock warrant associated with Vantiv Holding, LLC Other noninterest income 19 14 66 85 Swap associated with sale of Visa, Inc. Class B shares Other noninterest income (50) (2) (50) (19)</t>
  </si>
  <si>
    <t>Risk Ratings of the Notional Amount of Risk Participation Agreements</t>
  </si>
  <si>
    <t>Risk ratings of the notional amount of risk participation agreements under this risk rating system are summarized in the following table as of: June 30, December 31, ($ in millions) 2016 2015 Pass $ 2,361 1,650 Special mention 14 7 Substandard 2 7 Total $ 2,377 1,664</t>
  </si>
  <si>
    <t>Net Gains (Losses) Recognized in the Income Statement Related to Free-Standing Derivative Instruments Used For Customer Accomodation</t>
  </si>
  <si>
    <t>The net gains (losses) recorded in the Condensed Consolidated Statements of Income relating to free-standing derivative instruments used for customer accommodation are summarized in the following table: For the three months For the six months Condensed Consolidated ended June 30, ended June 30, ($ in millions) Statements of Income Caption 2016 2015 2016 2015 Interest rate contracts: Interest rate contracts for customers (contract revenue) Corporate banking revenue $ 5 4 12 11 Interest rate contracts for customers (credit losses) Other noninterest expense - (1) - (1) Interest rate contracts for customers (credit portion of fair value adjustment) Other noninterest expense (1) 1 (2) - Interest rate lock commitments Mortgage banking net revenue 42 17 84 52 Commodity contracts: Commodity contracts for customers (contract revenue) Corporate banking revenue 2 2 3 3 Commodity contracts for customers (credit losses) Other noninterest expense (1) - (1) (2) Commodity contracts for customers (credit portion of fair value adjustment) Other noninterest expense 2 1 1 6 Foreign exchange contracts: Foreign exchange contracts for customers (contract revenue) Corporate banking revenue 16 18 32 39 Foreign exchange contracts for customers (credit losses) Other noninterest expense (2) - (2) - Foreign exchange contracts for customers (credit portion of fair value adjustment) Other noninterest expense 2 1 - -</t>
  </si>
  <si>
    <t>Offsetting Derivative Financial Instruments</t>
  </si>
  <si>
    <t xml:space="preserve">The following tables provide a summary of offsetting derivative financial instruments: Gross Amount Gross Amounts Not Offset in the Recognized in the Condensed Consolidated Balance Sheets Condensed Consolidated As of June 30, 2016 ($ in millions) Balance Sheets (a) Derivatives Collateral (b) Net Amount Assets: Derivatives $ 1,818 (674) (589) 555 Total assets 1,818 (674) (589) 555 Liabilities: Derivatives 979 (674) (145) 160 Total liabilities $ 979 (674) (145) 160 Amount does not includ e the stock warrant associated with Vantiv Holding, LLC and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Gross Amount Gross Amounts Not Offset in the Recognized in the Condensed Consolidated Balance Sheets Condensed Consolidated As of December 31, 2015 ($ in millions) Balance Sheets (a) Derivatives Collateral (b) Net Amount Assets: Derivatives $ 1,575 (512) (627) 436 Total assets 1,575 (512) (627) 436 Liabilities: Derivatives 938 (512) (173) 253 Total liabilities $ 938 (512) (173) 253 Amount does not includ e the stock warrant associated with Vantiv Holding, LLC and IRLCs because these instruments are not subject to master netting or similar arrangements . Amount of collateral received as an offset to asset positions or pledged as an offset to liability positions. Collateral values in excess of related derivative amounts recognized in the Condensed Consolidated Balance Sheets were excluded from this table. </t>
  </si>
  <si>
    <t>Other Short Term Borrowings (Tables)</t>
  </si>
  <si>
    <t>Short-term Debt</t>
  </si>
  <si>
    <t>Schedule Of Short Term Debt</t>
  </si>
  <si>
    <t>Borrowings with original maturities of one year or less are classified as short-term. The following table presents a summary of the Bancorp's other short-term borrowings as of: June 30, December 31, ($ in millions) 2016 2015 FHLB advances $ 2,450 - Derivative collateral 778 582 Securities sold under repurchase agreements 751 925 Total other short-term borrowings $ 3,979 1,507</t>
  </si>
  <si>
    <t>Schedule of Underlying Assets of Repurchase Agreements when Amount of Repurchase Agreements Exceeds 10 Percent of Assets</t>
  </si>
  <si>
    <t>The following table summarizes the Bancorp's securities sold under repurchase agreements by the type of collateral securing the borrowing and remaining contractual maturity as of: ($ in millions) June 30, 2016 December 31, 2015 Amount Remaining Contractual Maturity Amount Remaining Contractual Maturity Type of collateral: Agency residential mortgage-backed securities $ 637 Overnight 646 Overnight U.S. Treasury and federal agencies securities 114 Overnight 279 Overnight Total securities sold under repurchase agreements $ 751 925</t>
  </si>
  <si>
    <t>Capital Actions (Tables)</t>
  </si>
  <si>
    <t>Summary of the Bancorp's Accelerated Share Repurchase Transactions</t>
  </si>
  <si>
    <t>The following table presents a summary of the Bancorp's accelerated share repurchase transactions that were entered into or settled during the six months ended June 30, 2016: Repurchase Date Amount ($ in millions) Shares Repurchased on Repurchase Date Shares Received from Forward Contract Settlement Total Shares Repurchased Settlement Date December 14, 2015 $ 215 9,248,482 1,782,477 11,030,959 January 14, 2016 March 4, 2016 240 12,623,762 1,868,379 14,492,141 April 11, 2016</t>
  </si>
  <si>
    <t>Commitments, Contingent Liabilities and Guarantees (Tables)</t>
  </si>
  <si>
    <t>Summary of Significant Commitments</t>
  </si>
  <si>
    <t>Commitments The Bancorp has certain commitments to make future payments under contracts. The following table reflects a summary of significant commitments as of: June 30, December 31, ($ in millions) 2016 2015 Commitments to extend credit $ 67,342 66,884 Letters of credit 2,737 3,055 Forward contracts related to held for sale residential mortgage loans 1,713 1,330 Noncancelable operating lease obligations 599 635 Purchase obligations 65 60 Capital commitments for private equity investments 52 60 Capital expenditures 28 30 Capital lease obligations 22 27</t>
  </si>
  <si>
    <t>Credit Risk Associated With Commitments</t>
  </si>
  <si>
    <t>Risk ratings under this risk rating system are summarized in the following table as of: June 30, December 31, ($ in millions) 2016 2015 Pass $ 66,152 65,645 Special mention 504 647 Substandard 686 592 Total commitments to extend credit $ 67,342 66,884</t>
  </si>
  <si>
    <t>Standby and Commercial Letters of Credit, Conditional Commitments Issued to Guarantee the Performance of a Customer to a Third Party</t>
  </si>
  <si>
    <t>Standby and commercial letters of credit are conditional commitments issued to guarantee the performance of a customer to a third party and expire as summarized in the following table as of June 30, 2016: ($ in millions) Less than 1 year (a) $ 1,557 1 - 5 years (a) 1,158 Over 5 years 22 Total letters of credit $ 2,737 (a) Includes $ 14 and $ 3 issued on behalf of commercial customers to facilitate trade payments in U.S. dollars and foreign currencies which expire less than 1 year and between 1 - 5 years, respectively.</t>
  </si>
  <si>
    <t>Credit Risk associated with Letters of Credit</t>
  </si>
  <si>
    <t>Risk ratings under this risk rating system are summarized in the following table as of: June 30, December 31, ($ in millions) 2016 2015 Pass $ 2,298 2,606 Special mention 95 130 Substandard 258 258 Doubtful 86 61 Total letters of credit $ 2,737 3,055</t>
  </si>
  <si>
    <t>Activity in Reserve for Representation and Warranty Provisions</t>
  </si>
  <si>
    <t>The following table summarizes activity in the reserve for representation and warranty provisions: For the three months ended For the six months ended June 30, June 30, ($ in millions) 2016 2015 2016 2015 Balance, beginning of period $ 23 36 25 35 Net (reductions) additions to the reserve (2) - (3) 2 Losses charged against the reserve - (4) (1) (5) Balance, end of period $ 21 32 21 32</t>
  </si>
  <si>
    <t>Schedule of Liability for Unpaid Claims and Claims Adjustment Expense</t>
  </si>
  <si>
    <t>The following tables provide a rollforward of unresolved claims by claimant type for the six months ended: GSE Private Label June 30, 2016 ($ in millions) Units Dollars Units Dollars Balance, beginning of period 16 $ 4 2 $ - New demands 142 10 3 - Loan paydowns/payoffs (6) (1) - - Resolved demands (134) (9) (4) - Balance, end of period 18 $ 4 1 $ - GSE Private Label June 30, 2015 ($ in millions) Units Dollars Units Dollars Balance, beginning of period 37 $ 6 1 $ 1 New demands 240 20 11 - Loan paydowns/payoffs (12) - - - Resolved demands (225) (20) (9) (1) Balance, end of period 40 $ 6 3 $ -</t>
  </si>
  <si>
    <t>Visa Funding and Bancorp Cash Payments</t>
  </si>
  <si>
    <t>After the Bancorp’s sale of Visa Class B Shares, Visa has funded additional amounts into the litigation escrow account which have resulted in furt her dilutive adjustments to the conversion of Class B Shares into Class A Shares, and along with other terms of the total return swap, required the Bancorp to make cash payments in varying amounts to the swap counterparty as follows: Visa Bancorp Cash Period ($ in millions) Funding Amount Payment Amount Q2 2010 $ 500 20 Q4 2010 800 35 Q2 2011 400 19 Q1 2012 1,565 75 Q3 2012 150 6 Q3 2014 450 18 i</t>
  </si>
  <si>
    <t>Accumulated Other Comprehensive Income (Tables)</t>
  </si>
  <si>
    <t>Activity of the Components of Other Comprehensive Income and Accumulated Other Comprehensive Income</t>
  </si>
  <si>
    <t>The tables below present the activity of the components of OCI and AOCI for the three months ended: Total Other Total Accumulated Other Comprehensive Income Comprehensive Income Pretax Tax Net Beginning Net Ending June 30, 2016 ($ in millions) Activity Effect Activity Balance Activity Balance Unrealized holding gains on available-for-sale securities arising during period $ 309 (109) 200 Reclassification adjustment for net gains on available-for-sale securities included in net income (8) 2 (6) Net unrealized gains on available-for-sale securities 301 (107) 194 685 194 879 Unrealized holding gains on cash flow hedge derivatives arising during period 26 (9) 17 Reclassification adjustment for net gains on cash flow hedge derivatives included in net income (12) 4 (8) Net unrealized gains on cash flow hedge derivatives 14 (5) 9 61 9 70 Reclassification of amounts to net periodic benefit costs 3 (1) 2 Defined benefit pension plans, net 3 (1) 2 (62) 2 (60) Total $ 318 (113) 205 684 205 889 Total Other Total Accumulated Other Comprehensive Income Comprehensive Income Pretax Tax Net Beginning Net Ending June 30, 2015 ($ in millions) Activity Effect Activity Balance Activity Balance Unrealized holding losses on available-for-sale securities arising during period $ (436) 151 (285) Reclassification adjustment for net losses on available-for-sale securities included in net income 6 (2) 4 Net unrealized gains on available-for-sale securities (430) 149 (281) 608 (281) 327 Unrealized holding losses on cash flow hedge derivatives arising during period (8) 3 (5) Reclassification adjustment for net gains on cash flow hedge derivatives included in net income (19) 6 (13) Net unrealized gains on cash flow hedge derivatives (27) 9 (18) 47 (18) 29 Reclassification of amounts to net periodic benefit costs 3 (1) 2 Defined benefit pension plans, net 3 (1) 2 (67) 2 (65) Total $ (454) 157 (297) 588 (297) 291 The tables below present the activity of the components of OCI and AOCI for the six months ended: Total Other Total Accumulated Other Comprehensive Income Comprehensive Income Pretax Tax Net Beginning Net Ending June 30, 2016 ($ in millions) Activity Effect Activity Balance Activity Balance Unrealized holding gains on available-for-sale securities arising during period $ 1,004 (352) 652 Reclassification adjustment for net gains on available-for-sale securities included in net income (16) 5 (11) Net unrealized gains on available-for-sale securities 988 (347) 641 238 641 879 Unrealized holding gains on cash flow hedge derivatives arising during period 100 (35) 65 Reclassification adjustment for net gains on cash flow hedge derivatives included in net income (26) 9 (17) Net unrealized gains on cash flow hedge derivatives 74 (26) 48 22 48 70 Reclassification of amounts to net periodic benefit costs 5 (2) 3 Defined benefit pension plans, net 5 (2) 3 (63) 3 (60) Total $ 1,067 (375) 692 197 692 889 Total Other Total Accumulated Other Comprehensive Income Comprehensive Income Pretax Tax Net Beginning Net Ending June 30, 2015 ($ in millions) Activity Effect Activity Balance Activity Balance Unrealized holding losses on available-for-sale securities arising during period $ (221) 77 (144) Reclassification adjustment for net gains on available-for-sale securities included in net income (6) 2 (4) Net unrealized gains on available-for-sale securities (227) 79 (148) 475 (148) 327 Unrealized holding gains on cash flow hedge derivatives arising during period 44 (15) 29 Reclassification adjustment for net gains on cash flow hedge derivatives included in net income (35) 12 (23) Net unrealized gains on cash flow hedge derivatives 9 (3) 6 23 6 29 Reclassification of amounts to net periodic benefit costs 6 (2) 4 Defined benefit pension plans, net 6 (2) 4 (69) 4 (65) Total $ (212) 74 (138) 429 (138) 291</t>
  </si>
  <si>
    <t>Reclassification Out of Accumulated Other Comprehensive Income to Net Income</t>
  </si>
  <si>
    <t>The table below presents reclassifications out of AOCI: Affected Line Item For the three months For the six months in the Condensed Consolidated ended June 30, ended June 30, Components of AOCI: ($ in millions) Statements of Income 2016 2015 2016 2015 Net unrealized gains on available-for-sale securities: (b) Net gains (losses) included in net income Securities gains, net $ 8 (6) 16 6 Income before income taxes 8 (6) 16 6 Applicable income tax expense (2) 2 (5) (2) Net income 6 (4) 11 4 Net unrealized gains on cash flow hedge derivatives: (b) Interest rate contracts related to C&amp;I loans Interest and fees on loans and leases 12 19 26 35 Income before income taxes 12 19 26 35 Applicable income tax expense (4) (6) (9) (12) Net income 8 13 17 23 Net periodic benefit costs: (b) Amortization of net actuarial loss Employee benefits expense (a) (3) (3) (5) (6) Income before income taxes (3) (3) (5) (6) Applicable income tax expense 1 1 2 2 Net income (2) (2) (3) (4) Total reclassifications for the period Net income $ 12 7 25 23 This AOCI component is included in the computation of net periodic benefit cost. Refer to Note 21 in the Bancorp’s Annual Report on Form 10-K for the year ended December 31, 2015 for information on the computation of net periodic benefit cost . Amounts in parentheses indicate reductions to net income .</t>
  </si>
  <si>
    <t>Earnings Per Share (Tables)</t>
  </si>
  <si>
    <t>Calculation of Earnings Per Share and the Reconciliation of Earnings Per Share to Earnings Per Diluted Share</t>
  </si>
  <si>
    <t>The following tables provide the calculation of earnings per share and the reconciliation of earnings per share and earnings per diluted share: 2016 2015 For the three months ended June 30, Average Per Share Average Per Share (in millions, except per share data) Income Shares Amount Income Shares Amount Earnings Per Share: Net income attributable to Bancorp $ 333 315 Dividends on preferred stock 23 23 Net income available to common shareholders 310 292 Less: Income allocated to participating securities 3 3 Net income allocated to common shareholders $ 307 759 0.40 289 804 0.36 Earnings Per Diluted Share: Net income available to common shareholders $ 310 292 Effect of dilutive securities: Stock-based awards - 6 - 9 Net income available to common shareholders 310 292 plus assumed conversions Less: Income allocated to participating securities 3 3 Net income allocated to common shareholders plus assumed conversions $ 307 765 0.40 289 813 0.36 2016 2015 For the six months ended June 30, Average Per Share Average Per Share (in millions, except per share data) Income Shares Amount Income Shares Amount Earnings Per Share: Net income attributable to Bancorp $ 660 676 Dividends on preferred stock 38 38 Net income available to common shareholders 622 638 Less: Income allocated to participating securities 6 6 Net income allocated to common shareholders $ 616 766 0.80 632 807 0.78 Earnings Per Diluted Share: Net income available to common shareholders $ 622 638 Effect of dilutive securities: Stock-based awards - 6 - 9 Net income available to common shareholders 622 638 plus assumed conversions Less: Income allocated to participating securities 6 6 Net income allocated to common shareholders plus assumed conversions $ 616 772 0.80 632 816 0.77</t>
  </si>
  <si>
    <t>Fair Value Measurements (Tables)</t>
  </si>
  <si>
    <t>Assets and Liabilities Measured at Fair Value on a Recurring Basis</t>
  </si>
  <si>
    <t>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June 30, 2016 ($ in millions) Level 1 (c) Level 2 (c) Level 3 Total Fair Value Assets: Available-for-sale and other securities: U.S. Treasury and federal agencies securities $ 78 1,077 - 1,155 Obligations of states and political subdivisions securities - 52 - 52 Mortgage-backed securities: Agency residential mortgage-backed securities - 15,694 - 15,694 Agency commercial mortgage-backed securities - 8,926 - 8,926 Non-agency commercial mortgage-backed securities - 3,079 - 3,079 Asset-backed securities and other debt securities - 1,849 - 1,849 Equity securities (a) 94 1 - 95 Available-for-sale and other securities (a) 172 30,678 - 30,850 Trading securities: U.S. Treasury and federal agencies securities - 16 - 16 Obligations of states and political subdivisions securities - 96 - 96 Mortgage-backed securities: Agency residential mortgage-backed securities - 8 - 8 Asset-backed securities and other debt securities - 17 - 17 Equity securities 264 - - 264 Trading securities 264 137 - 401 Residential mortgage loans held for sale - 852 - 852 Residential mortgage loans (b) - - 154 154 Derivative assets: Interest rate contracts - 1,402 34 1,436 Foreign exchange contracts - 279 - 279 Equity contracts - - 327 327 Commodity contracts 21 116 - 137 Derivative assets (d) 21 1,797 361 2,179 Total assets $ 457 33,464 515 34,436 Liabilities: Derivative liabilities: Interest rate contracts $ 17 483 4 504 Foreign exchange contracts - 253 - 253 Equity contracts - - 99 99 Commodity contracts 18 105 - 123 Derivative liabilities (e) 35 841 103 979 Short positions (e) 14 6 - 20 Total liabilities $ 49 847 103 999 Excludes FHLB, FRB and DTCC restricted stock holdings totaling $ 248 , $ 356 and $ 1 , respectively, at June 30, 2016 . Includes residential mortgage loans originated as held for sale and subsequently transferred to held for investment. During both the three and six months ended June 30, 2016 , no assets or liabilities were transferred between Level 1 and Level 2. Included in other assets in the Condensed Consolidated Balance Sheets . Included in other liabilities in the Condensed Consolidat ed Balance Sheets . Fair Value Measurements Using December 31, 2015 ($ in millions) Level 1 (c) Level 2 (c) Level 3 Total Fair Value Assets: Available-for-sale and other securities: U.S. Treasury and federal agencies securities $ 100 1,087 - 1,187 Obligations of states and political subdivisions securities - 52 - 52 Mortgage-backed securities: Agency residential mortgage-backed securities - 15,081 - 15,081 Agency commercial mortgage-backed securities - 7,862 - 7,862 Non-agency commercial mortgage-backed securities - 2,804 - 2,804 Asset-backed securities and other debt securities - 1,355 - 1,355 Equity securities (a) 98 1 - 99 Available-for-sale and other securities (a) 198 28,242 - 28,440 Trading securities: U.S. Treasury and federal agencies securities - 19 - 19 Obligations of states and political subdivisions securities - 9 - 9 Mortgage-backed securities: Agency residential mortgage-backed securities - 6 - 6 Asset-backed securities and other debt securities - 19 - 19 Equity securities 333 - - 333 Trading securities 333 53 - 386 Residential mortgage loans held for sale - 519 - 519 Residential mortgage loans (b) - - 167 167 Derivative assets: Interest rate contracts 3 892 15 910 Foreign exchange contracts - 386 - 386 Equity contracts - - 262 262 Commodity contracts 54 240 - 294 Derivative assets (d) 57 1,518 277 1,852 Total assets $ 588 30,332 444 31,364 Liabilities: Derivative liabilities: Interest rate contracts $ 1 257 3 261 Foreign exchange contracts - 340 - 340 Equity contracts - - 61 61 Commodity contracts 37 239 - 276 Derivative liabilities (e) 38 836 64 938 Short positions (e) 22 7 - 29 Total liabilities $ 60 843 64 967 Excludes FHLB and FRB restricted stock totaling $ 248 , $ 355 and $1 , respectively, at December 31, 2015 . Includes residential mortgage loans originated as held for sale and subsequently transferred to held for investment. During the year ended December 31, 2015 , no assets or liabilities were transferred between Level 1 and Level 2. Included in other assets in the Condensed Consolidated Balance Sheets . Included in other liabilities in the Condensed Consolidated Balance Sheet</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Equity Mortgage Derivatives, Derivatives, Total For the three months ended June 30, 2016 ($ in millions) Loans Net (a) Net (a) Fair Value Balance, beginning of period $ 160 25 253 438 Total gains (losses) (realized/unrealized): Included in earnings 1 43 (31) 13 Settlements (11) (38) 6 (43) Transfers into Level 3 (b) 4 - - 4 Balance, end of period $ 154 30 228 412 The amount of total gains (losses) for the period included in earnings attributable to the change in unrealized gains or losses relating to assets still held at June 30, 2016 (c) $ 1 33 (31) 3 Net interest rate derivatives include derivative assets and liabilities of $ 34 and $ 4 , respectively , as of June 30, 2016 . Net equity derivatives include derivative assets and liabilities of $ 327 and $ 99 , respectively, as of June 30, 2016 . Includes certain residential mortgage loans originated as held for sale that were transferred to held for invest ment. Includes interest income and expense. Fair Value Measurements Using Significant Unobservable Inputs (Level 3) Residential Interest Rate Equity Mortgage Derivatives, Derivatives, Total For the three months ended June 30, 2015 ($ in millions) Loans Net (a) Net (a) Fair Value Balance, beginning of period $ 126 17 425 568 Total gains (losses) (realized/unrealized): Included in earnings (1) 17 13 29 Sales - (1) - (1) Settlements (8) (23) 7 (24) Transfers into Level 3 (b) 61 - - 61 Balance, end of period $ 178 10 445 633 The amount of total gains (losses) for the period included in earnings attributable to the change in unrealized gains or losses relating to assets still held at June 30, 2015 (c) $ (1) 13 13 25 Net interest rate derivatives include derivative assets and liabilities of $ 14 and $4 , respectively, as of June 30, 2015 . Net equity derivatives include derivative assets and liabilities of $500 and $ 55 , respectively, as of June 30, 2015 . Includes certain residential mortgage loans held for sale that were transferred to held for investment. Includes interest income and expense. Fair Value Measurements Using Significant Unobservable Inputs (Level 3) Residential Interest Rate Equity Mortgage Derivatives, Derivatives, Total For the six months ended June 30, 2016 ($ in millions) Loans Net (a) Net (a) Fair Value Balance, beginning of period $ 167 12 201 380 Total gains (realized/unrealized): Included in earnings 3 84 16 103 Purchases - (1) - (1) Settlements (22) (65) 11 (76) Transfers into Level 3 (b) 6 - - 6 Balance, end of period $ 154 30 228 412 The amount of total gains for the period included in earnings attributable to the change in unrealized gains or losses relating to assets still held at June 30, 2016 (c) $ 3 34 16 53 Net interest rate derivatives includ e derivative assets and liabilities of $ 34 and $ 4 , respectively, as of June 30, 2016 . Net equity derivatives include derivative assets and liabilities of $ 327 and $ 99 , respectively, as of June 30, 2016 . Includes certain residential mortgage loans held for sale that were transferred to held for invest ment. Includes interest income and expense. Fair Value Measurements Using Significant Unobservable Inputs (Level 3) Residential Interest Rate Equity Mortgage Derivatives, Derivatives, Total For the six months ended June 30, 2015 ($ in millions) Loans Net (a) Net (a) Fair Value Balance, beginning of period $ 108 10 366 484 Total gains (realized/unrealized): Included in earnings 1 52 66 119 Sales - (1) - (1) Settlements (15) (51) 13 (53) Transfers into Level 3 (b) 84 - - 84 Balance, end of period $ 178 10 445 633 The amount of total gains for the period included in earnings attributable to the change in unrealized gains or losses relating to assets still held at June 30, 2015 (c) $ 1 14 66 81 Net interest rate derivatives include derivative assets and liabilities of $ 14 and $ 4 , respectively, as of June 30, 2015 . Net equity derivatives include derivative assets and liabilities of $ 500 and $ 55 , respectively, as of June 30, 2015 . Includes certain residential mortgage loans originated as held for sale that were transferred to held for invest ment. Includes interest income and expense.</t>
  </si>
  <si>
    <t>Total Gains and Losses Included in Earnings for Assets and Liabilites Measured at Fair Value on a Recurring Basis Using Significant Unobservable Inputs (Level 3)</t>
  </si>
  <si>
    <t>The total gains and losses included in earnings for assets and liabilities measured at fair value on a recurring basis using significant unobservable inputs (Level 3) were recorded in the Condensed Consolidated Statements of Income as follows: For the three months ended For the six months ended June 30, June 30, ($ in millions) 2016 2015 2016 2015 Mortgage banking net revenue $ 44 16 86 52 Corporate banking revenue - - 1 1 Other noninterest income (31) 13 16 66 Total gains $ 13 29 103 119 The total gains and losses included in earnings attributable to changes in unrealized gains and losses related to Level 3 assets and liabilities still held at June 30, 2016 and 2015 were recorded in the Condensed Consolidated Statements of Income as follows: For the three months ended For the six months ended June 30, June 30, ($ in millions) 2016 2015 2016 2015 Mortgage banking net revenue $ 34 12 36 14 Corporate banking revenue - - 1 1 Other noninterest income (31) 13 16 66 Total gains $ 3 25 53 81</t>
  </si>
  <si>
    <t>Assets and Liabilities Measured at Fair Value on a Nonrecurring Basis</t>
  </si>
  <si>
    <t>The following tables provide the fair value hierarchy and carrying amount of all assets that were held as of June 30, 2016 and 2015 and for which a nonrecurring fair value adjustment was recorded during the three and six months ended June 30, 2016 and 2015, and the related gains and losses from fair value adjustments on assets sold during the period as well as assets still held as of the end of the period: Fair Value Measurements Using Total (Losses) Gains Total (Losses) Gains For the three months ended June 30, 2016 For the six months ended June 30, 2016 As of June 30, 2016 ($ in millions) Level 1 Level 2 Level 3 Total Commercial loans held for sale $ - - 20 20 (5) (7) Commercial and industrial loans - - 426 426 (19) (66) Commercial mortgage loans - - 67 67 (7) (1) Commercial construction loans - - - - - 2 Commercial leases - - 3 3 (1) (1) MSRs - - 621 621 (45) (131) OREO - - 38 38 (6) (9) Bank premises and equipment - - 20 20 2 2 Operating lease equipment - - 38 38 (5) (5) Total $ - - 1,233 1,233 (86) (216) Fair Value Measurements Using Total (Losses) Gains Total (Losses) Gains For the three months For the six months As of June 30, 2015 ($ in millions) Level 1 Level 2 Level 3 Total ended June 30, 2015 ended June 30, 2015 Commercial loans held for sale $ - - 15 15 (1) 3 Residential mortgage loans held for sale - - 91 91 (2) (2) Automobile loans held for sale - - 3 3 - - Commercial and industrial loans - - 397 397 2 (41) Commercial mortgage loans - - 85 85 (4) (17) Residential mortgage loans - - 55 55 - (1) MSRs - - 854 854 87 39 OREO - - 46 46 (5) (13) Bank premises and equipment - - 130 130 (98) (101) Operating lease equipment - - 57 57 (4) (34) Total $ - - 1,733 1,733 (25) (167)</t>
  </si>
  <si>
    <t>Quantitative information about significant unobservable level 3 fair value measurement inputs</t>
  </si>
  <si>
    <t xml:space="preserve">The following tables present information as of June 30, 2016 and 2015 about significant unobservable inputs related to the Bancorp’s material categories of Level 3 financial assets and liabilities measured at fair value on a recurring basis: As of June 30, 2016 ($ in millions) Financial Instrument Fair Value Valuation Technique Significant Unobservable Inputs Ranges of Inputs Weighted-Average Residential mortgage loans $ 154 Loss rate model Interest rate risk factor (5.2) - 16.3% 5.0% Credit risk factor 0 - 80.5% 1.1% IRLCs, net 34 Discounted cash flow Loan closing rates 5.3 - 94.0% 75.5% Stock warrant associated with Vantiv 327 Black-Scholes option- Expected term (years) 2.0 - 13.0 5.8 Holding, LLC pricing model Expected volatility (a) 21.6 - 27.4% 24.3% Swap associated with the sale of Visa, Inc. (99) Discounted cash flow Timing of the resolution 12/31/2018 - NM Class B shares of the Covered Litigation 12/31/2022 (a) Based on historical and implied volatilities of Vantiv, Inc. and comparable companies assuming similar expected terms. As of June 30, 2015 ($ in millions) Financial Instrument Fair Value Valuation Technique Significant Unobservable Inputs Ranges of Inputs Weighted-Average Residential mortgage loans $ 178 Loss rate model Interest rate risk factor (9.7) - 20.0% 2.7% Credit risk factor 0 - 85.5% 0.9% IRLCs, net 13 Discounted cash flow Loan closing rates 34.3 - 88.9% 70.6% Stock warrant associated with Vantiv 500 Black-Scholes option- Expected term (years) 2.0 - 14.0 5.9 Holding, LLC pricing model Expected volatility (a) 22.1 - 31.9% 25.9% Swap associated with the sale of Visa, Inc. (55) Discounted cash flow Timing of the resolution 9/30/2016 - NM Class B shares of the Covered Litigation 3/31/2021 (a) Based on historical and implied volatilities of Vantiv, Inc. and comparable companies assuming similar expected terms. The following tables present information as of June 30, 2016 and 2015 about significant unobservable inputs related to the Bancorp’s material categories of Level 3 financial assets and liabilities measured on a nonrecurring basis: As of June 30, 2016 ($ in millions) Financial Instrument Fair Value Valuation Technique Significant Unobservable Inputs Ranges of Inputs Weighted-Average Commercial loans held for sale $ 20 Appraised value Appraised value NM NM Cost to sell NM 10.0% Commercial and industrial loans 426 Appraised value Collateral value NM NM Commercial mortgage loans 67 Appraised value Collateral value NM NM Commercial construction loans - Appraised value Collateral value NM NM Commercial leases 3 Appraised value Collateral value NM NM MSRs 621 Discounted cash flow Prepayment speed 0-100% (Fixed) 15.0% (Adjustable) 26.9% OAS spread (bps) 404-1,515 (Fixed) 648 (Adjustable) 762 OREO 38 Appraised value Appraised value NM NM Bank premises and equipment 20 Appraised value Appraised value NM NM Operating lease equipment 38 Appraised value Appraised value NM NM As of June 30, 2015 ($ in millions) Financial Instrument Fair Value Valuation Technique Significant Unobservable Inputs Ranges of Inputs Weighted-Average Commercial loans held for sale $ 15 Discounted cash flow Discount spread NM 4.4% Residential mortgage loans held for sale 91 Loss rate model Interest rate risk factor (7.5)-0.1% (1.6)% Credit risk factor NM 0.1% Automobile loans held for sale 3 Discounted cash flow Discount spread NM 3.1% Commercial and industrial loans 397 Appraised value Collateral value NM NM Commercial mortgage loans 85 Appraised value Collateral value NM NM Residential mortgage loans 55 Appraised value Appraised value NM NM MSRs 854 Discounted cash flow Prepayment speed 1.0-100% (Fixed) 7.6% (Adjustable) 32.7% OAS spread (bps) 430-1,750 (Fixed) 930 (Adjustable) 651 OREO 46 Appraised value Appraised value NM NM Bank premises and equipment 130 Appraised value Appraised value NM NM Operating lease equipment 57 Appraised value Appraised value NM NM </t>
  </si>
  <si>
    <t>Difference Between the Aggregate Fair Value and the Aggregate Unpaid Principal Balance for Residential Mortgage Loans Measured at Fair Value</t>
  </si>
  <si>
    <t>The following table summarizes the difference between the fair value and the unpaid principal balance for residential mortgage loans measured at fair value as of: Aggregate Aggregate Unpaid ($ in millions) Fair Value Principal Balance Difference June 30, 2016 Residential mortgage loans measured at fair value $ 1,006 961 45 Past due loans of 90 days or more 1 2 (1) Nonaccrual loans 1 1 - December 31, 2015 Residential mortgage loans measured at fair value $ 686 669 17 Past due loans of 90 days or more 2 2 - Nonaccrual loans 2 2 -</t>
  </si>
  <si>
    <t>Carrying Amounts and Estimated Fair Values for Certain Financial Instruments</t>
  </si>
  <si>
    <t>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June 30, 2016 ($ in millions) Amount Level 1 Level 2 Level 3 Fair Value Financial assets: Cash and due from banks $ 2,359 2,359 - - 2,359 Other securities 605 - 605 - 605 Held-to-maturity securities 62 - - 62 62 Other short-term investments 1,818 1,818 - - 1,818 Loans held for sale 25 - - 25 25 Portfolio loans and leases: Commercial and industrial loans 42,800 - - 43,981 43,981 Commercial mortgage loans 6,789 - - 6,692 6,692 Commercial construction loans 3,692 - - 3,436 3,436 Commercial leases 3,963 - - 3,739 3,739 Residential mortgage loans 14,055 - - 14,937 14,937 Home equity 7,927 - - 8,790 8,790 Automobile loans 10,633 - - 10,392 10,392 Credit card 2,077 - - 2,437 2,437 Other consumer loans and leases 637 - - 649 649 Unallocated ALLL (117) - - - - Total portfolio loans and leases, net $ 92,456 - - 95,053 95,053 Financial liabilities: Deposits $ 101,871 - 101,940 - 101,940 Federal funds purchased 108 108 - - 108 Other short-term borrowings 3,979 - 3,979 - 3,979 Long-term debt 16,231 16,283 734 - 17,017 Net Carrying Fair Value Measurements Using Total As of December 31, 2015 ($ in millions) Amount Level 1 Level 2 Level 3 Fair Value Financial assets: Cash and due from banks $ 2,540 2,540 - - 2,540 Other securities 604 - 604 - 604 Held-to-maturity securities 70 - - 70 70 Other short-term investments 2,671 2,671 - - 2,671 Loans held for sale 384 - - 384 384 Portfolio loans and leases: Commercial and industrial loans 41,479 - - 41,802 41,802 Commercial mortgage loans 6,840 - - 6,656 6,656 Commercial construction loans 3,190 - - 2,918 2,918 Commercial leases 3,807 - - 3,533 3,533 Residential mortgage loans 13,449 - - 14,061 14,061 Home equity 8,234 - - 8,948 8,948 Automobile loans 11,453 - - 11,170 11,170 Credit card 2,160 - - 2,551 2,551 Other consumer loans and leases 646 - - 643 643 Unallocated ALLL (115) - - - - Total portfolio loans and leases, net $ 91,143 - - 92,282 92,282 Financial liabilities: Deposits $ 103,205 - 103,219 - 103,219 Federal funds purchased 151 151 - - 151 Other short-term borrowings 1,507 - 1,507 - 1,507 Long-term debt 15,810 15,603 625 - 16,228</t>
  </si>
  <si>
    <t>Business Segments (Tables)</t>
  </si>
  <si>
    <t>Results of Operations and Average Assets by Segment</t>
  </si>
  <si>
    <t>The following tables present the results of operations and assets by business segment for the three months ended: Wealth General Commercial Branch Consumer and Asset Corporate June 30, 2016 ($ in millions) Banking Banking Lending Management and Other Eliminations Total Net interest income $ 460 433 62 44 (97) - 902 Provision for loan and lease losses 72 35 9 1 (26) - 91 Net interest income after provision for loan and lease losses 388 398 53 43 (71) - 811 Total noninterest income 236 (c) 214 (b) 80 100 3 (34) (a) 599 Total noninterest expense 355 409 122 108 23 (34) 983 Income (loss) before income taxes 269 203 11 35 (91) - 427 Applicable income tax expense (benefit) 43 71 4 12 (32) - 98 Net income (loss) 226 132 7 23 (59) - 329 Less: Net income attributable to noncontrolling interests - - - - (4) - (4) Net income (loss) attributable to Bancorp 226 132 7 23 (55) - 333 Dividends on preferred stock - - - - 23 - 23 Net income (loss) available to common shareholders $ 226 132 7 23 (78) - 310 Total goodwill $ 613 1,655 - 148 - - 2,416 Total assets $ 60,042 54,220 22,598 8,399 (1,634) (d) - 143,625 Revenue sharing agreements between wealth and asset management and branch b anking are eliminated in the Condensed Consolidated Statements of Income. Includes impairment charge s of $ 1 for branches and land. For more information refer to Note 7 and Note 20. Includes impairment charges of $5 for operating lease equipment. For more information refer to Note 20. Includes bank premises and equipment of $ 52 classified as held for sale. For mo re information, refer to Note 7. Wealth General Commercial Branch Consumer and Asset Corporate June 30, 2015 ($ in millions) Banking Banking Lending Management and Other Eliminations Total Net interest income $ 402 376 63 29 17 - 887 Provision for loan and lease losses 37 36 8 1 (3) - 79 Net interest income after provision for loan and lease losses 365 340 55 28 20 - 808 Total noninterest income 232 (c) 94 (b) 122 103 44 (39) (a) 556 Total noninterest expense 348 404 113 115 6 (39) 947 Income before income taxes 249 30 64 16 58 - 417 Applicable income tax expense 38 11 23 6 30 - 108 Net income 211 19 41 10 28 - 309 Less: Net income attributable to noncontrolling interests - - - - (6) - (6) Net income attributable to Bancorp 211 19 41 10 34 - 315 Dividends on preferred stock - - - - 23 - 23 Net income available to common shareholders $ 211 19 41 10 11 - 292 Total goodwill $ 613 1,655 - 148 - - 2,416 Total assets (e) $ 58,688 52,508 22,534 10,264 (2,366) (d) - 141,628 Revenue sharing agreements between wealth and asset management and branch b anking are eliminated in the Condensed Consolidated Statements of Income. Includes impairment charges of $ 98 for branches and land. For more information, refer to Note 7 and Note 20. Includes impairment charge s of $ 4 for operating lease equipment. For more information, refer to Note 20. Includes bank premises and equipment of $8 4 classified as held f or sale. For more information, refer to Note 7. Upon adoption of ASU 2015-03 on January 1, 2016, the June 30, 2015 Condensed Consolidated Balance Sheet was adjusted to reflect the reclassification of $30 of debt issuance costs from other assets to long -term debt. For further information refer to Note 3. The following tables present the results of operations and assets by business segment for the six months ended: Wealth General Commercial Branch Consumer and Asset Corporate June 30, 2016 ($ in millions) Banking Banking Lending Management and Other Eliminations Total Net interest income $ 911 859 122 87 (174) - 1,805 Provision for loan and lease losses 137 69 21 1 (18) - 210 Net interest income after provision for loan and lease losses 774 790 101 86 (156) - 1,595 Total noninterest income 457 (c) 401 (b) 164 202 78 (67) (a) 1,235 Total noninterest expense 716 820 240 215 44 (67) 1,968 Income (loss) before income taxes 515 371 25 73 (122) - 862 Applicable income tax expense (benefit) 77 131 9 25 (36) - 206 Net income (loss) 438 240 16 48 (86) - 656 Less: Net income attributable to noncontrolling interests - - - - (4) - (4) Net income (loss) attributable to Bancorp 438 240 16 48 (82) - 660 Dividends on preferred stock - - - - 38 - 38 Net income (loss) available to common shareholders $ 438 240 16 48 (120) - 622 Total goodwill $ 613 1,655 - 148 - - 2,416 Total assets $ 60,042 54,220 22,598 8,399 (1,634) (d) - 143,625 Revenue sharing agreements between wealth and asset management and branch b anking are eliminated in the Condensed Consolidated Statements of Income. Includes impairment charges of $ 3 for branches and land. For more information refer to Note 7 and Note 20. Includes impairment charges of $ 5 for operating lease equipment. For more information refer to Note 20. Includes bank premises and equipment of $ 52 classified as held for sale . For more information, refer to Note 7. Wealth General Commercial Branch Consumer and Asset Corporate June 30, 2015 ($ in millions) Banking Banking Lending Management and Other Eliminations Total Net interest income $ 794 752 125 58 5 - 1,734 Provision for loan and lease losses 77 78 22 3 (32) - 148 Net interest income after provision for loan and lease losses 717 674 103 55 37 - 1,586 Total noninterest income 404 (c) 270 (b) 251 212 126 (76) (a) 1,187 Total noninterest expense 696 803 216 231 1 (76) 1,871 Income before income taxes 425 141 138 36 162 - 902 Applicable income tax expense 53 50 49 12 68 - 232 Net income 372 91 89 24 94 - 670 Less: Net income attributable to noncontrolling interests - - - - (6) - (6) Net income attributable to Bancorp 372 91 89 24 100 - 676 Dividends on preferred stock - - - - 38 - 38 Net income available to common shareholders $ 372 91 89 24 62 - 638 Total goodwill $ 613 1,655 - 148 - - 2,416 Total assets (e) $ 58,688 52,508 22,534 10,264 (2,366) (d) - 141,628 Revenue sharing agreements between wealth and asset management and branch b anking are eliminated in the Condensed Consolidated Statements of Income. Includes impairment charge s of $ 1 02 for branches and land. For more information refer to Note 7 and Note 20. Includes impairment charges of $ 34 for operating lease equipment. For more information refer to Note 20. Includes bank premises and equipment of $ 8 4 classified as held for sale. For more information, refer to Note 7. Upon adoption of ASU 2015-03 on January 1, 2016, the June 30, 2015 Condensed Consolidated Balance Sheet was adjusted to reflect the reclassification of $ 30 of debt issuance costs from other assets to long-term debt. For further information refer to Note 3 .</t>
  </si>
  <si>
    <t>Supplemental Cash Flow (Noncash Investing and Financing Activities) (Detail) - USD ($) $ in Millions</t>
  </si>
  <si>
    <t>Interest paid</t>
  </si>
  <si>
    <t>Interest</t>
  </si>
  <si>
    <t>Income taxes paid, net</t>
  </si>
  <si>
    <t>Income taxes</t>
  </si>
  <si>
    <t>Transfers:</t>
  </si>
  <si>
    <t>Portfolio loans to loans held for sale</t>
  </si>
  <si>
    <t>Loans held for sale to portfolio loans</t>
  </si>
  <si>
    <t>Portfolio loans to OREO</t>
  </si>
  <si>
    <t>Accounting &amp; Reporting Developments (Summary of Significant Accounting and Reporting Developments - Additional Information) (Detail) - USD ($) $ in Millions</t>
  </si>
  <si>
    <t>Securities (Available-for-Sale and Held-to-Maturity Securities) (Detail) - USD ($) $ in Millions</t>
  </si>
  <si>
    <t>Investment Holdings</t>
  </si>
  <si>
    <t>Available-for-sale securities, fair value</t>
  </si>
  <si>
    <t>Available-for-sale securities, unrealized losses</t>
  </si>
  <si>
    <t>Available-for-sale securities, unrealized gains</t>
  </si>
  <si>
    <t>Available-for-sale and other securities, Amortized Cost</t>
  </si>
  <si>
    <t>Held-to-maturity securities, amortized cost</t>
  </si>
  <si>
    <t>U.S. Treasury and federal agencies</t>
  </si>
  <si>
    <t>Obligations of states and political subdivisions</t>
  </si>
  <si>
    <t>Agency mortgage-backed securities | Residential mortgage backed securities</t>
  </si>
  <si>
    <t>Agency mortgage-backed securities | Commercial mortgage backed securities</t>
  </si>
  <si>
    <t>Non-agency mortgage-backed securities | Commercial mortgage backed securities</t>
  </si>
  <si>
    <t>Asset-backed securities and other debt securities</t>
  </si>
  <si>
    <t>Equity securities</t>
  </si>
  <si>
    <t xml:space="preserve">   Includes interest-only mortgage- backed securities of $ 36  as of June 30, 2016 recorded at fair value with fair value changes re corded in securities gains, net ,  in the Condensed Consolidated Statement s of Income.</t>
  </si>
  <si>
    <t xml:space="preserve">   Includes interest-only mortgage- backed securities of $ 50  as of December 31, 2015 , recorded at fair value with fair value changes re corded in securities gains, net ,  in the Condensed Consolidated Statement s of Income.</t>
  </si>
  <si>
    <t xml:space="preserve">   Equity securities consist of FHLB, FRB and DTCC restricted stock holdings of $ 248 , $ 356 and $ 1 , respectively ,  at June 30, 2016 ,  that are carried at cost, and certain mutual fund and equity security holdings.</t>
  </si>
  <si>
    <t xml:space="preserve">   Equity securities consist of FHLB, FRB and DTCC restricted stock holdings of  $ 248 , $ 355 , and $ 1 , respectively, at December 31, 2015 , that are carried at cost, and certain mutual fund and equity security holdings</t>
  </si>
  <si>
    <t>Securities (Available-for-Sale and Held-to-Maturity Securities) (Parenthetical) (Detail) - USD ($) $ in Millions</t>
  </si>
  <si>
    <t>FHLB, restricted stock holdings</t>
  </si>
  <si>
    <t>FRB, restricted stock holdings</t>
  </si>
  <si>
    <t>DTCC, restricted stock holdings</t>
  </si>
  <si>
    <t>Interest-Only Mortgage-Backed Securities</t>
  </si>
  <si>
    <t>Securities (Realized Gains and Losses Recognized in Income from Available-for-Sale Securities) (Detail) - USD ($)</t>
  </si>
  <si>
    <t>Investments, Unrealized Loss Position</t>
  </si>
  <si>
    <t>OTTI</t>
  </si>
  <si>
    <t>Available-for-sale Securities</t>
  </si>
  <si>
    <t>Realized gains</t>
  </si>
  <si>
    <t>Realized losses</t>
  </si>
  <si>
    <t>Net realized gains (losses)</t>
  </si>
  <si>
    <t xml:space="preserve">   (a)    Included in securities gains, net, in the Condensed Consolidated Statements of Income.</t>
  </si>
  <si>
    <t xml:space="preserve">   (a)    Excludes n et losses on interest-only mortgage- backed securities of $ 3 and $ 8 for the three and six months ended June 30, 2016 , respectively, and net gains on interest-onl y mortgage-backed securities of $ 11  and $ 2  for the three and six  months ended  June 30, 2015 , respectively.</t>
  </si>
  <si>
    <t>Securities (Realized Gains and Losses Recognized in Income from Available-for-Sale Securities) (Parenthetical) (Detail) - USD ($)</t>
  </si>
  <si>
    <t>Net gains/losses on interest-only mortgage-backed securities</t>
  </si>
  <si>
    <t>Securities (Other Than Temporary Impairment Recognized) (Detail) - USD ($)</t>
  </si>
  <si>
    <t>Available-for-sale securities | Equity securities</t>
  </si>
  <si>
    <t>Available-for-sale securities | Debt securities</t>
  </si>
  <si>
    <t>Securities (Gains and Losses Recognized in Income from Trading Securities) (Detail) - USD ($)</t>
  </si>
  <si>
    <t>Net unrealized gains (losses)</t>
  </si>
  <si>
    <t>Total trading securities gains (losses)</t>
  </si>
  <si>
    <t xml:space="preserve">    Includes realized gains of $ 4  and $ 5 for the three and six months ended June 30, 2016 , respectively, and $ 1 and $ 2 for the three and six months ended June 30, 2015 , respectively, recorded in corporate banking revenue and wealth and asset management revenue in the Condensed Consolidated Statements of Income. </t>
  </si>
  <si>
    <t xml:space="preserve">    Includes realized losses of $ 2  and $ 6 for the three and six months ended June 30, 2016 , respectively, and $ 3 and $ 5 for the three and six months ended June 30, 2015 , respec tively, recorded in corporate banking revenue and wealth and asset management revenue in the Condensed Consolidated Statements of Income. </t>
  </si>
  <si>
    <t xml:space="preserve">   Include s an immaterial amount of net unrealized gains and losses during both the three and six months ended June 30, 2016 and 2015 recorded in corporate banking revenue and wealth and asset management revenue in the Condensed Consolidated Statements of Income.</t>
  </si>
  <si>
    <t>Securities (Gains and Losses Recognized in Income from Trading Securities) (Parenthetical) (Detail) - USD ($)</t>
  </si>
  <si>
    <t>Schedule Of Trading Securities And Other Trading Assets</t>
  </si>
  <si>
    <t>Corporate Banking Revenue and Wealth and Asset Management Revenue</t>
  </si>
  <si>
    <t>Securities (Securities - Additional Information) (Detail) - USD ($)</t>
  </si>
  <si>
    <t>Securities with a fair value, pledged as collateral</t>
  </si>
  <si>
    <t>Percent of unrealized losses represented by non-rated securities</t>
  </si>
  <si>
    <t>3.00%</t>
  </si>
  <si>
    <t>1.00%</t>
  </si>
  <si>
    <t>Securities (Amortized Cost and Fair Value of Available-for-Sale and Held-to-Maturity Securities) (Detail) - USD ($) $ in Millions</t>
  </si>
  <si>
    <t>Debt securities:</t>
  </si>
  <si>
    <t>Less than 1 year</t>
  </si>
  <si>
    <t>1-5 years</t>
  </si>
  <si>
    <t>5-10 years</t>
  </si>
  <si>
    <t>Over 10 years</t>
  </si>
  <si>
    <t>Available-for-sale and other securities, fair value</t>
  </si>
  <si>
    <t>Under 1 year</t>
  </si>
  <si>
    <t xml:space="preserve">   (a) Actual maturities may differ from contractual maturities when a right to call or prepay obligations exists with or without call or prepayment penalties .</t>
  </si>
  <si>
    <t>Securities (Fair Value and Gross Unrealized Losses on Available-for-Sale Securities) (Detail) - USD ($) $ in Millions</t>
  </si>
  <si>
    <t>Less than 12 months Fair Value</t>
  </si>
  <si>
    <t>Less than 12 months Unrealized Losses</t>
  </si>
  <si>
    <t>12 months or more Fair Value</t>
  </si>
  <si>
    <t>12 months or more Unrealized Losses</t>
  </si>
  <si>
    <t>Total Fair Value</t>
  </si>
  <si>
    <t>Total Unrealized Losses</t>
  </si>
  <si>
    <t>Loans &amp; Leases (Loans and Leases Classified by Primary Purpose) (Detail) - USD ($)</t>
  </si>
  <si>
    <t>Loans held for sale:</t>
  </si>
  <si>
    <t>Portfolio loans and leases:</t>
  </si>
  <si>
    <t>Commercial and industrial loans</t>
  </si>
  <si>
    <t>Commercial mortgage loans</t>
  </si>
  <si>
    <t>Commercial construction loans</t>
  </si>
  <si>
    <t>Commercial leases</t>
  </si>
  <si>
    <t>Total commercial loans and leases</t>
  </si>
  <si>
    <t>Residential mortgage loans</t>
  </si>
  <si>
    <t>Home equity</t>
  </si>
  <si>
    <t>Automobile loans</t>
  </si>
  <si>
    <t>Credit card</t>
  </si>
  <si>
    <t>Other consumer loans and leases</t>
  </si>
  <si>
    <t>Total consumer loans and leases</t>
  </si>
  <si>
    <t>[2],[3]</t>
  </si>
  <si>
    <t>Commercial Portfolio Segment | Commercial and industrial loans</t>
  </si>
  <si>
    <t>Commercial Portfolio Segment | Commercial mortgage loans</t>
  </si>
  <si>
    <t>Residential Mortgage Loans | Residential mortgage loans</t>
  </si>
  <si>
    <t>Consumer Portfolio Segment | Home equity</t>
  </si>
  <si>
    <t>Consumer Portfolio Segment | Automobile Loans</t>
  </si>
  <si>
    <t>Consumer Portfolio Segment | Credit Card</t>
  </si>
  <si>
    <t>Consumer Portfolio Segment | Other consumer loans and leases</t>
  </si>
  <si>
    <t>Loans &amp; Leases (Loans and Leases - Additional Information) (Detail) - USD ($) $ in Millions</t>
  </si>
  <si>
    <t>Accounts, Notes, Loans and Financing Receivable</t>
  </si>
  <si>
    <t>Unamortized premiums and discounts, deferred loan fees and costs, and fair value adjustments</t>
  </si>
  <si>
    <t>Unearned Income</t>
  </si>
  <si>
    <t>Loans pledged at the FHLB</t>
  </si>
  <si>
    <t>Loans pledged at the FRB</t>
  </si>
  <si>
    <t>Loans &amp; Leases (Total Loans And Leases Managed By The Bancorp) (Detail) - USD ($)</t>
  </si>
  <si>
    <t>Assets that Continue to be Recognized, Securitized or Asset-backed Financing Arrangement Assets and any Other Financial Assets Managed Together</t>
  </si>
  <si>
    <t>Balance</t>
  </si>
  <si>
    <t>Balance of Loans 90 days or More Past Due</t>
  </si>
  <si>
    <t>Net Charge-Offs</t>
  </si>
  <si>
    <t>Commercial and Industrial Loans | Commercial Portfolio Segment</t>
  </si>
  <si>
    <t>Commercial Mortgage Loans | Commercial Portfolio Segment</t>
  </si>
  <si>
    <t>Commercial Construction Loans | Commercial Portfolio Segment</t>
  </si>
  <si>
    <t>Commercial Leases | Commercial Portfolio Segment</t>
  </si>
  <si>
    <t>Residential Mortgage | Residential Mortgage</t>
  </si>
  <si>
    <t>Home Equity | Consumer Portfolio Segment</t>
  </si>
  <si>
    <t>Automobile Loans | Consumer Portfolio Segment</t>
  </si>
  <si>
    <t>Credit Card | Consumer Portfolio Segment</t>
  </si>
  <si>
    <t>Other Consumer Loans and Leases | Consumer Portfolio Segment</t>
  </si>
  <si>
    <t>Loans Held For Sale</t>
  </si>
  <si>
    <t>Loans and Leases Managed and Securitized</t>
  </si>
  <si>
    <t>Credit Quality (Summary of Transactions in the ALLL by Portfolio segment) (Detail) - USD ($) $ in Millions</t>
  </si>
  <si>
    <t>Financing Receivable, Allowance for Credit Losses</t>
  </si>
  <si>
    <t>Beginning Balance</t>
  </si>
  <si>
    <t>Losses charged-off</t>
  </si>
  <si>
    <t>Recoveries of losses previously charged- off</t>
  </si>
  <si>
    <t>Ending Balance</t>
  </si>
  <si>
    <t>[1],[3]</t>
  </si>
  <si>
    <t>Commercial Portfolio Segment</t>
  </si>
  <si>
    <t>Residential Mortgage Loans</t>
  </si>
  <si>
    <t>Consumer Portfolio Segment</t>
  </si>
  <si>
    <t>Unallocated</t>
  </si>
  <si>
    <t>Credit Quality (Summary of the ALLL and Related Loans and Leases Classified by Portfolio Segment) (Detail) - USD ($) $ in Millions</t>
  </si>
  <si>
    <t>Mar. 31, 2016</t>
  </si>
  <si>
    <t>Mar. 31, 2015</t>
  </si>
  <si>
    <t>Dec. 31, 2014</t>
  </si>
  <si>
    <t>Individually evaluated for impairment</t>
  </si>
  <si>
    <t>Collectively evaluated for impairment</t>
  </si>
  <si>
    <t>Total allowance for loan and lease losses</t>
  </si>
  <si>
    <t>Loans acquired with deteriorated credit quality</t>
  </si>
  <si>
    <t>Total portfolio loans and leases</t>
  </si>
  <si>
    <t>[4],[6]</t>
  </si>
  <si>
    <t>[1],[7]</t>
  </si>
  <si>
    <t>[2],[8]</t>
  </si>
  <si>
    <t>[4],[7]</t>
  </si>
  <si>
    <t>[5],[8]</t>
  </si>
  <si>
    <t xml:space="preserve">   Excludes $ 154  of residential mortgage loans measured at fair value, and includes $ 818  of leveraged leases, net of unearned income at June 30, 2016 .</t>
  </si>
  <si>
    <t xml:space="preserve">    Excludes $ 167 of residential mortgage loans measured at fair value, and includes $ 801 of leveraged leases, net of unearned income at December 31, 2015 . </t>
  </si>
  <si>
    <t xml:space="preserve">    Excludes $ 154 of residential mortgage loans measured at fair value at June 30, 2016 . </t>
  </si>
  <si>
    <t xml:space="preserve">   Includes five restructured loans at June 30, 2016 associated with a consolidated VIE in which the Bancorp has no continuing credit risk due to the risk being assumed by a third party, with a recorded investment of $ 27 and an ALLL of $ 18 .</t>
  </si>
  <si>
    <t xml:space="preserve">   Includes five restructured loans at December 31, 2015  associated with a consolidated VIE in which the Bancorp has no continuing credit risk due to the risk being assumed by a third party, with a recorded investment of $ 2 7 and an ALLL of $ 1 5 . </t>
  </si>
  <si>
    <t>Credit Quality (Summary of the ALLL and Related Loans and Leases Classified by Portfolio Segment) (Parenthetical) (Detail) $ in Millions</t>
  </si>
  <si>
    <t>12 Months Ended</t>
  </si>
  <si>
    <t>Jun. 30, 2016USD ($)</t>
  </si>
  <si>
    <t>Jun. 30, 2015USD ($)</t>
  </si>
  <si>
    <t>Jun. 30, 2016USD ($)number</t>
  </si>
  <si>
    <t>Dec. 31, 2015USD ($)number</t>
  </si>
  <si>
    <t>Mar. 31, 2016USD ($)</t>
  </si>
  <si>
    <t>Mar. 31, 2015USD ($)</t>
  </si>
  <si>
    <t>Dec. 31, 2014USD ($)</t>
  </si>
  <si>
    <t>Allowance for loan and lease losses</t>
  </si>
  <si>
    <t>[4],[5]</t>
  </si>
  <si>
    <t>Number of contracts</t>
  </si>
  <si>
    <t>[7],[8]</t>
  </si>
  <si>
    <t>[9],[10]</t>
  </si>
  <si>
    <t>Recorded investment</t>
  </si>
  <si>
    <t>Variable Interest Entity, Primary Beneficiary</t>
  </si>
  <si>
    <t>Commercial | Variable Interest Entity, Primary Beneficiary</t>
  </si>
  <si>
    <t>Number of contracts | number</t>
  </si>
  <si>
    <t>Leveraged Leases</t>
  </si>
  <si>
    <t>Portfolio loans and leases at fair value</t>
  </si>
  <si>
    <t xml:space="preserve">    Excludes all loans and leases held for sale and loans acquired with deteriorated credit quality which were accounted for within a pool . </t>
  </si>
  <si>
    <t xml:space="preserve">   Represents number of loans post-modification and excludes loans previously modified in a TDR .</t>
  </si>
  <si>
    <t xml:space="preserve">    Includes $ 431 , $ 633 and $ 349 , respectively, of commercial, residential mortgage and consumer portfolio TDRs on accrual status and $ 242 , $ 16 an d $ 50 , respectively , of commercial , residential mortgage and consumer portfolio TDRs on nonaccrual status at June 30, 2016 . </t>
  </si>
  <si>
    <t xml:space="preserve">    Includes $ 491 , $ 607  and $ 372 , respectively, of commercial , resid ential mortgage and consumer portfolio TDR s on accrual status and  $ 2 03 , $ 2 3 and $ 52 , respectively , of commercial, reside ntial mortgage and consumer portfolio TDR s on nonaccrual status at December 31, 2015 .  </t>
  </si>
  <si>
    <t>Credit Quality (Summary of the Credit Risk Profile of the Bancorp's Commercial Portfolio Segment by Class) (Detail) - USD ($) $ in Millions</t>
  </si>
  <si>
    <t>Financing Receivable, Modifications</t>
  </si>
  <si>
    <t>Total loans and leases</t>
  </si>
  <si>
    <t>Commercial Portfolio Segment | Commercial and Industrial Loans</t>
  </si>
  <si>
    <t>Commercial Portfolio Segment | Commercial Mortgage Loans, Owner-occupied</t>
  </si>
  <si>
    <t>Commercial Portfolio Segment | Commercial Mortgage Loans, Nonowner-Occupied</t>
  </si>
  <si>
    <t>Commercial Portfolio Segment | Commercial Construction Loans</t>
  </si>
  <si>
    <t>Commercial Portfolio Segment | Commercial Leases</t>
  </si>
  <si>
    <t>Pass | Commercial Portfolio Segment</t>
  </si>
  <si>
    <t>Pass | Commercial Portfolio Segment | Commercial and Industrial Loans</t>
  </si>
  <si>
    <t>Pass | Commercial Portfolio Segment | Commercial Mortgage Loans, Owner-occupied</t>
  </si>
  <si>
    <t>Pass | Commercial Portfolio Segment | Commercial Mortgage Loans, Nonowner-Occupied</t>
  </si>
  <si>
    <t>Pass | Commercial Portfolio Segment | Commercial Construction Loans</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occupied</t>
  </si>
  <si>
    <t>Special Mention | Commercial Portfolio Segment | Commercial Mortgage Loans, Nonowner-Occupied</t>
  </si>
  <si>
    <t>Special Mention | Commercial Portfolio Segment | Commercial Construction Loans</t>
  </si>
  <si>
    <t>Special Mention | Commercial Portfolio Segment | Commercial Leases</t>
  </si>
  <si>
    <t>Substandard | Commercial Portfolio Segment</t>
  </si>
  <si>
    <t>Substandard | Commercial Portfolio Segment | Commercial and Industrial Loans</t>
  </si>
  <si>
    <t>Substandard | Commercial Portfolio Segment | Commercial Mortgage Loans, Owner-occupied</t>
  </si>
  <si>
    <t>Substandard | Commercial Portfolio Segment | Commercial Mortgage Loans, Nonowner-Occupied</t>
  </si>
  <si>
    <t>Substandard | Commercial Portfolio Segment | Commercial Construction Loans</t>
  </si>
  <si>
    <t>Substandard | Commercial Portfolio Segment | Commercial Leases</t>
  </si>
  <si>
    <t>Credit Quality (Summary of the Credit Risk Profile of the Bancorp's Residential Mortgage and Consumer Portfolio Segments by Class) (Detail) - USD ($) $ in Millions</t>
  </si>
  <si>
    <t>Other consumer loans and leases | Consumer Portfolio Segment</t>
  </si>
  <si>
    <t>Performing Financing Receivable</t>
  </si>
  <si>
    <t>Performing Financing Receivable | Residential Mortgage | Residential Mortgage Loans</t>
  </si>
  <si>
    <t>Performing Financing Receivable | Home Equity | Consumer Portfolio Segment</t>
  </si>
  <si>
    <t>Performing Financing Receivable | Automobile Loans | Consumer Portfolio Segment</t>
  </si>
  <si>
    <t>Performing Financing Receivable | Credit Card | Consumer Portfolio Segment</t>
  </si>
  <si>
    <t>Performing Financing Receivable | Other consumer loans and leases | Consumer Portfolio Segment</t>
  </si>
  <si>
    <t>Nonperforming Financing Receivable</t>
  </si>
  <si>
    <t>Nonperforming Financing Receivable | Residential Mortgage | Residential Mortgage Loans</t>
  </si>
  <si>
    <t>Nonperforming Financing Receivable | Home Equity | Consumer Portfolio Segment</t>
  </si>
  <si>
    <t>Nonperforming Financing Receivable | Automobile Loans | Consumer Portfolio Segment</t>
  </si>
  <si>
    <t>Nonperforming Financing Receivable | Credit Card | Consumer Portfolio Segment</t>
  </si>
  <si>
    <t xml:space="preserve">   (a) Excludes $ 154  and $ 167 of loans measured at fair value at June 30, 2016 and December 31, 2015 , respectively.</t>
  </si>
  <si>
    <t>Credit Quality (Summary of the Credit Risk Profile of the Bancorp's Residential Mortgage and Consumer Portfolio Segments by Class) (Parenthetical) (Detail) - USD ($) $ in Millions</t>
  </si>
  <si>
    <t>Fair Value, Balance Sheet Grouping, Financial Statement Captions</t>
  </si>
  <si>
    <t>Credit Quality (Summarizes the Bancorp's Recorded Investment in Portfolio Loans and Leases by Age and Class) (Detail) - USD ($) $ in Millions</t>
  </si>
  <si>
    <t>Financing Receivable, Recorded Investment, Past Due</t>
  </si>
  <si>
    <t>Current Loans and Leases</t>
  </si>
  <si>
    <t>[3],[4]</t>
  </si>
  <si>
    <t>Total Past Due</t>
  </si>
  <si>
    <t>90-Days past Due and Still Accruing</t>
  </si>
  <si>
    <t>30-89 Days Past Due</t>
  </si>
  <si>
    <t>90 Days and Greater Past Due</t>
  </si>
  <si>
    <t>Commercial Portfolio Segment | Commercial and Industrial Loans | 30-89 Days Past Due</t>
  </si>
  <si>
    <t>Commercial Portfolio Segment | Commercial and Industrial Loans | 90 Days and Greater Past Due</t>
  </si>
  <si>
    <t>Commercial Portfolio Segment | Commercial Mortgage Loans, Owner-occupied | 30-89 Days Past Due</t>
  </si>
  <si>
    <t>Commercial Portfolio Segment | Commercial Mortgage Loans, Owner-occupied | 90 Days and Greater Past Due</t>
  </si>
  <si>
    <t>Commercial Portfolio Segment | Commercial Mortgage Loans, Nonowner-Occupied | 30-89 Days Past Due</t>
  </si>
  <si>
    <t>Commercial Portfolio Segment | Commercial Mortgage Loans, Nonowner-Occupied | 90 Days and Greater Past Due</t>
  </si>
  <si>
    <t>Commercial Portfolio Segment | Commercial Leases | 30-89 Days Past Due</t>
  </si>
  <si>
    <t>Commercial Portfolio Segment | Commercial Leases | 90 Days and Greater Past Due</t>
  </si>
  <si>
    <t>[1],[2],[7]</t>
  </si>
  <si>
    <t>[3],[4],[8]</t>
  </si>
  <si>
    <t>[3],[8]</t>
  </si>
  <si>
    <t>Residential Mortgage | 30-89 Days Past Due</t>
  </si>
  <si>
    <t>Residential Mortgage | 90 Days and Greater Past Due</t>
  </si>
  <si>
    <t>Consumer Portfolio Segment | Home Equity</t>
  </si>
  <si>
    <t>Consumer Portfolio Segment | Home Equity | 30-89 Days Past Due</t>
  </si>
  <si>
    <t>Consumer Portfolio Segment | Home Equity | 90 Days and Greater Past Due</t>
  </si>
  <si>
    <t>Consumer Portfolio Segment | Automobile Loans | 30-89 Days Past Due</t>
  </si>
  <si>
    <t>Consumer Portfolio Segment | Automobile Loans | 90 Days and Greater Past Due</t>
  </si>
  <si>
    <t>Consumer Portfolio Segment | Credit Card | 30-89 Days Past Due</t>
  </si>
  <si>
    <t>Consumer Portfolio Segment | Credit Card | 90 Days and Greater Past Due</t>
  </si>
  <si>
    <t>Consumer Portfolio Segment | Other Consumer Loans and Leases</t>
  </si>
  <si>
    <t>Consumer Portfolio Segment | Other Consumer Loans and Leases | 30-89 Days Past Due</t>
  </si>
  <si>
    <t xml:space="preserve">   Includes accrual and nonaccrual loans and leases.</t>
  </si>
  <si>
    <t xml:space="preserve">    Excludes $ 167 of residential mortgage loans measured at fair value at December 31, 2015 . </t>
  </si>
  <si>
    <t xml:space="preserve">    Information includes advances made pursuant to servicing agreements for GNMA mortgage pools whose repayments are insured by the FHA or guaranteed by the VA. As of June 30, 2016 , $ 108  of these loans were 30-89 days past due and $ 284 were 90 days or more past due. The Bancorp recognized $ 1  and $ 3 of losses  during the three and six  months ended June 30, 2016 , respectively, due to claim denials and curtailments associated with these insured or guaranteed loans. </t>
  </si>
  <si>
    <t xml:space="preserve">    Information includes advances made pursuant to servicing agreements for GNMA mortgage pools whose repayments are insured by the FHA or guaranteed by the VA . As of December 31 , 2015 , $ 102  of these loa ns were 30-89 days past due and $ 335 were 90 days or more past due. The Bancorp recognized $ 2 and $ 4 o f losses during the three and six months ended June 30, 2015 , respectively, due to claim denials and cu rtailments associated with these insured or guaranteed loans . </t>
  </si>
  <si>
    <t>Credit Quality (Summarizes the Bancorp's Recorded Investment in Portfolio Loans and Leases by Age and Class) (Parenthetical) (Detail) - USD ($)</t>
  </si>
  <si>
    <t>[2],[4]</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Credit Quality (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Allowance</t>
  </si>
  <si>
    <t xml:space="preserve">   Excludes five restructured loans at June 30, 2016 associated with a consolidated VIE in which the Bancorp has no continuing credit ris k due to the risk being assumed by a third party, with an unpaid principal balance of $ 27 , a recorded investment of $ 27 and an ALLL of $ 18 . </t>
  </si>
  <si>
    <t xml:space="preserve">   Excludes five restruc tured loans at December 31, 2015 associated with a consolidated VIE in which the Bancorp has no continuing credit risk due to the risk being assumed by a third party, with an unpaid principal balance of $ 2 7 , a recorded investment of $ 27 and an ALLL of $ 15 . </t>
  </si>
  <si>
    <t>Credit Quality (Summarizes the Bancorp's Recorded Investment in Impaired Loans and Related Allowance by Class) (Parenthetical) (Detail) $ in Millions</t>
  </si>
  <si>
    <t>[5],[6]</t>
  </si>
  <si>
    <t>Financing Receivable, Impaired</t>
  </si>
  <si>
    <t>Unpaid principal balance</t>
  </si>
  <si>
    <t>Commercial Portfolio Segment | Commercial Mortgage Loans, Owner-occupied | Variable Interest Entity, Primary Beneficiary</t>
  </si>
  <si>
    <t>Commercial Portfolio Segment | Troubled Debt Restructuring On Accrual Status</t>
  </si>
  <si>
    <t>Commercial Portfolio Segment | Troubled Debt Restructuring On Nonaccrual Status</t>
  </si>
  <si>
    <t>Residential Mortgage Loans | Troubled Debt Restructuring On Accrual Status</t>
  </si>
  <si>
    <t>Residential Mortgage Loans | Troubled Debt Restructuring On Nonaccrual Status</t>
  </si>
  <si>
    <t>Consumer Portfolio Segment | Troubled Debt Restructuring On Accrual Status</t>
  </si>
  <si>
    <t>Consumer Portfolio Segment | Troubled Debt Restructuring On Nonaccrual Status</t>
  </si>
  <si>
    <t>Credit Quality (Summary of Average Impaired Loans and Leases and Interest Income by Class) (Detail) - USD ($)</t>
  </si>
  <si>
    <t>Average Recorded Investment</t>
  </si>
  <si>
    <t>Interest Income Recognized</t>
  </si>
  <si>
    <t xml:space="preserve">   (a) Exclude s five restructured loans associated with a consolidated VIE in which the Bancorp has no continuing credit risk due to the risk being assumed by a third party, with an average recorded investment of $ 27 and an immaterial amount of interest income recognized for both the three and six months ended June 30, 2016 .</t>
  </si>
  <si>
    <t xml:space="preserve">   (a)     Excludes five  restructured loans associated with a consolidated VIE in which the Bancorp has no continuing credit risk due to the risk being assumed by a third party, with an average recorded investment of $ 28 and an immaterial amount of interest income recognized for both the three and six months ended June 30, 2015 .</t>
  </si>
  <si>
    <t>Credit Quality (Summary of Average Impaired Loans and Leases and Interest Income by Class) (Parenthetical) (Detail) $ in Millions</t>
  </si>
  <si>
    <t>Jun. 30, 2016number</t>
  </si>
  <si>
    <t>Dec. 31, 2015number</t>
  </si>
  <si>
    <t>Credit Quality (Summary of the Bancorp's Nonperforming Loans and Leases by Class) (Detail) - USD ($) $ in Millions</t>
  </si>
  <si>
    <t>Nonaccrual portfolio loans and leases</t>
  </si>
  <si>
    <t>OREO and other repossessed property</t>
  </si>
  <si>
    <t>Nonperforming portfolio assets</t>
  </si>
  <si>
    <t xml:space="preserve">   Exclude s  $ 20  and $ 12  of nonaccrual loans held for sale at June 30, 2016 and December 31, 2015 , respectively .</t>
  </si>
  <si>
    <t xml:space="preserve">   Includes $ 4  and $ 6 of nonaccrual government insured commercial loans whose repayments are insured by the SBA at June 30, 2016 and December 31, 2015 , respectively,  and $ 1 and $ 2 of restructured nonaccrual government insured commercial loans at  June 30, 2016  and December 31, 2015 , respectively .</t>
  </si>
  <si>
    <t xml:space="preserve">   Excludes $ 20 of restructured nonaccrual loans at both June 30, 2016 and December 31, 2015 associated with a consolidated VIE in which the B ancorp has no continuing credit risk due to the risk being assumed by a third party.</t>
  </si>
  <si>
    <t>Credit Quality (Summary of the Bancorp's Nonperforming Loans and Leases by Class) (Parenthetical) (Detail) - USD ($)</t>
  </si>
  <si>
    <t>Restructured nonaccrual loans and leases</t>
  </si>
  <si>
    <t>Nonperforming Financing Receivable | Government Insured | Commercial Portfolio Segment</t>
  </si>
  <si>
    <t>Nonperforming Financing Receivable | Government Insured | Commercial Portfolio Segment | Small Business Administration</t>
  </si>
  <si>
    <t>Credit Quality (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Credit Quality (Summary of Loans Modified in a TDR) (Detail)</t>
  </si>
  <si>
    <t>Number of Loans Modified in a TDR During the Period</t>
  </si>
  <si>
    <t>Recorded Investment in Loans Modified in a TDR During the Period</t>
  </si>
  <si>
    <t>Increase (Decrease) to ALLL Upon Modification</t>
  </si>
  <si>
    <t>Charge-offs Recognized Upon Modification</t>
  </si>
  <si>
    <t>Credit Quality (Summary of Subsequent Defaults) (Detail)</t>
  </si>
  <si>
    <t xml:space="preserve">   (a) Excludes all loans and leases held for sale and loans acquired with deteriorated credit quality.</t>
  </si>
  <si>
    <t>Bank Premises &amp; Equipment (Bank Premises and Equipment) (Detail) - USD ($) $ in Millions</t>
  </si>
  <si>
    <t>Land and improvements</t>
  </si>
  <si>
    <t>Buildings</t>
  </si>
  <si>
    <t>Equipment</t>
  </si>
  <si>
    <t>Leasehold improvements</t>
  </si>
  <si>
    <t>Construction in progress</t>
  </si>
  <si>
    <t>Land and improvements held for sale</t>
  </si>
  <si>
    <t>Buildings held for sale</t>
  </si>
  <si>
    <t>Equipment held for sale</t>
  </si>
  <si>
    <t>Leasehold improvements held for sale</t>
  </si>
  <si>
    <t>Accumulated depreciation and amortization</t>
  </si>
  <si>
    <t>Total bank premises and equipment</t>
  </si>
  <si>
    <t xml:space="preserve">   (a ) At both  June 30, 2016 and December 31, 2015 , land and improvements included $ 102  associated w ith parcels of undeveloped land intended for future branch expansion.</t>
  </si>
  <si>
    <t>Bank Premises &amp; Equipment (Bank Premises and Equipment) (Parenthetical) (Detail) - USD ($)</t>
  </si>
  <si>
    <t>Branches and undeveloped parcels of land</t>
  </si>
  <si>
    <t>Bank Premises &amp; Equipment (Bank Premises and Equipment - Additional Information) (Detail)</t>
  </si>
  <si>
    <t>Dec. 31, 2015USD ($)</t>
  </si>
  <si>
    <t>Gain on Branch Consolidation and Sales Plan</t>
  </si>
  <si>
    <t>Branch Banking</t>
  </si>
  <si>
    <t>Bank premises impairment</t>
  </si>
  <si>
    <t>St. Louis MSA to Great Southern Bank</t>
  </si>
  <si>
    <t>Loans Sold</t>
  </si>
  <si>
    <t>Deposits Sold</t>
  </si>
  <si>
    <t>Premises And Equipment Sold</t>
  </si>
  <si>
    <t>Branch Consolidation and Sales Plan | Disposal group classified as held for sale</t>
  </si>
  <si>
    <t>Operating Branch Locations</t>
  </si>
  <si>
    <t>Parcels Of Undeveloped Land</t>
  </si>
  <si>
    <t>Branch Consolidation and Sales Plan | Disposal group classified as held for sale | Bank Premises And Equipment</t>
  </si>
  <si>
    <t>Pittsburgh MSA To First National Bank of Pennsylvania</t>
  </si>
  <si>
    <t>Operating Lease Equipment (Operating Lease Equipment - Additional Information) (Detail) - USD ($) $ in Millions</t>
  </si>
  <si>
    <t>Bank Premises And Equipment [Line Items]</t>
  </si>
  <si>
    <t>Other Asset Impairment Charges</t>
  </si>
  <si>
    <t>Intangible Assets (Intangible Assets - Additional Information) (Detail) - USD ($) $ in Millions</t>
  </si>
  <si>
    <t>Intangible Assets by Major Class</t>
  </si>
  <si>
    <t>Estimated weighted-average life (in years)</t>
  </si>
  <si>
    <t>4 years 2 months 12 days</t>
  </si>
  <si>
    <t>Amortization of Intangible Assets</t>
  </si>
  <si>
    <t>Intangible Assets (Intangible Assets) (Detail) - USD ($) $ in Millions</t>
  </si>
  <si>
    <t>Finite-Lived Intangible Assets</t>
  </si>
  <si>
    <t>Gross Carrying Amount</t>
  </si>
  <si>
    <t>Accumulated Amortization</t>
  </si>
  <si>
    <t>Net Carrying Amount</t>
  </si>
  <si>
    <t>Core Deposits</t>
  </si>
  <si>
    <t>Other Intangible Assets</t>
  </si>
  <si>
    <t>Intangible Assets (Estimated Amortization Expense Other Intangible Assets) (Detail) - Other Intangible Assets $ in Millions</t>
  </si>
  <si>
    <t>Remainder of 2016</t>
  </si>
  <si>
    <t>VIE (Classifications of Consolidated VIE Assets, Liabilities and Noncontrolling Interest Included in the Bancorp's Consolidated Balance Sheets) (Detail) - USD ($) $ in Millions</t>
  </si>
  <si>
    <t>[1],[4]</t>
  </si>
  <si>
    <t>Liabilities</t>
  </si>
  <si>
    <t>Variable Interest Entity, Primary Beneficiary | Automobile Loans</t>
  </si>
  <si>
    <t>Variable Interest Entity, Primary Beneficiary | Fifth Third Community Development Corporation Investments</t>
  </si>
  <si>
    <t>VIE (Variable Interest Entities - Additional Information) (Detail) - USD ($)</t>
  </si>
  <si>
    <t>Variable Interest Entity</t>
  </si>
  <si>
    <t>Carry Value Of Loans Leases Or Lines Of Credit Securitized</t>
  </si>
  <si>
    <t>Maximum Exposure</t>
  </si>
  <si>
    <t>Variable Interest Entity, Not Primary Beneficiary | Loans Provided to VIEs</t>
  </si>
  <si>
    <t>Unfunded commitment amounts</t>
  </si>
  <si>
    <t>Variable Interest Entity, Not Primary Beneficiary | Fifth Third Community Development Corporation Investments</t>
  </si>
  <si>
    <t>Bancorp's Investment in Affordable Housing Tax Credits</t>
  </si>
  <si>
    <t>Variable Interest Entity, Not Primary Beneficiary | Fifth Third Community Development Corporation Investments | Qualified Affordable Housing Tax Credits</t>
  </si>
  <si>
    <t>Unfunded commitments</t>
  </si>
  <si>
    <t>Unfunded commitments expected funding date</t>
  </si>
  <si>
    <t>Variable Interest Entity, Not Primary Beneficiary | Private Equity Investment Funds</t>
  </si>
  <si>
    <t>Capital Contribution To Private Equity Funds</t>
  </si>
  <si>
    <t>VIE (Assets and Liabilities Related to Non-consolidated VIEs and Maximum Exposure to Losses) (Detail) - Variable Interest Entity, Not Primary Beneficiary - USD ($) $ in Millions</t>
  </si>
  <si>
    <t>Fifth Third Community Development Corporation Investments</t>
  </si>
  <si>
    <t>Total Liabilities</t>
  </si>
  <si>
    <t>Private Equity Investment Funds</t>
  </si>
  <si>
    <t>Loans Provided to VIEs</t>
  </si>
  <si>
    <t>VIE (Investments in Qualified Affordable Housing Tax Credits) (Detail) - USD ($) $ in Millions</t>
  </si>
  <si>
    <t>Schedule of Equity Method Investments</t>
  </si>
  <si>
    <t>Pre-tax investment and impairment losses</t>
  </si>
  <si>
    <t>Tax credits and other benefits</t>
  </si>
  <si>
    <t xml:space="preserve">   (a) The Bancorp did not recognize impairment losses resulting from the forfeiture or ineligibility of tax credi ts or other circumstances during both the three and  six months ended June 30, 2016 and 2015 .</t>
  </si>
  <si>
    <t>MSR (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Gross Mortgage Servicing Fees</t>
  </si>
  <si>
    <t xml:space="preserve">   Represents the unpaid principal balance at the time of the sale.</t>
  </si>
  <si>
    <t xml:space="preserve">   Excludes $ 568  of HFS residential mortgage loans previously modified in a TDR that were sold during the first quarter of 2015 . </t>
  </si>
  <si>
    <t>MSR (Activity Related to Mortgage Banking Net Revenue) (Parenthetical) (Detail) - USD ($) $ in Millions</t>
  </si>
  <si>
    <t>Mortgage Loans On Real Estate [Line Items]</t>
  </si>
  <si>
    <t>Residential mortgage loans | Troubled Debt Restructuring</t>
  </si>
  <si>
    <t>MSR (Changes in the Servicing Assets) (Detail) - USD ($)</t>
  </si>
  <si>
    <t>Servicing Assets at Fair Value</t>
  </si>
  <si>
    <t>Carrying amount before valuation allowance as of the beginning of the period</t>
  </si>
  <si>
    <t>Servicing rights that result from the transfer of residential mortgage loans</t>
  </si>
  <si>
    <t>Amortization</t>
  </si>
  <si>
    <t>Carrying amount before valuation allowance</t>
  </si>
  <si>
    <t>Valuation allowance for servicing rights:</t>
  </si>
  <si>
    <t>Beginning balance</t>
  </si>
  <si>
    <t>(Provision for) recovery of MSR impairment</t>
  </si>
  <si>
    <t>Ending balance</t>
  </si>
  <si>
    <t>Carrying amount as of the end of the period</t>
  </si>
  <si>
    <t>MSR (Estimated Amortization Expense Mortgage Servicing Rights) (Detail) - Mortgage Servicing Rights $ in Millions</t>
  </si>
  <si>
    <t>MSR (Fair Value of the Servicing Rights) (Detail) - USD ($) $ in Millions</t>
  </si>
  <si>
    <t>Fixed Rate Residential Mortgage Loans</t>
  </si>
  <si>
    <t>Fair value at beginning of period</t>
  </si>
  <si>
    <t>Fair value at end of period</t>
  </si>
  <si>
    <t>Adjustable Rate Residential Mortgage Loans</t>
  </si>
  <si>
    <t>Fixed Rate Automobile Loans</t>
  </si>
  <si>
    <t>MSR (Activity Related to the MSR Portfolio) (Detail) - USD ($) $ in Millions</t>
  </si>
  <si>
    <t>Recovery of (provision for) MSR impairment (Mortgage banking net revenue)</t>
  </si>
  <si>
    <t>Interest Rate Contract | Servicing Rights | Mortgage Banking Revenue</t>
  </si>
  <si>
    <t>Changes in fair value and settlement of free-standing derivatives purchased to economically hedge the MSR portfolio (Mortgage banking net revenue)</t>
  </si>
  <si>
    <t>MSR (Servicing Assets and Residual Interests Economic Assumptions) (Detail)</t>
  </si>
  <si>
    <t>Servicing Assets at Amortized Value</t>
  </si>
  <si>
    <t>Weighted- Average Life (in years)</t>
  </si>
  <si>
    <t>6 years 8 months 12 days</t>
  </si>
  <si>
    <t>7 years 1 month 6 days</t>
  </si>
  <si>
    <t>Prepayment Speed (annual)</t>
  </si>
  <si>
    <t>11.90%</t>
  </si>
  <si>
    <t>10.70%</t>
  </si>
  <si>
    <t>OAS spread (bps)</t>
  </si>
  <si>
    <t>2 years 10 months 24 days</t>
  </si>
  <si>
    <t>3 years 1 month 6 days</t>
  </si>
  <si>
    <t>29.80%</t>
  </si>
  <si>
    <t>28.40%</t>
  </si>
  <si>
    <t>MSR (Sales of Receivables and Servicing Rights - Additional Information) (Detail) - USD ($)</t>
  </si>
  <si>
    <t>Servicing Rights at Fair Value</t>
  </si>
  <si>
    <t>Sevicing of residential mortgage loans for other investors</t>
  </si>
  <si>
    <t>Residential Mortgage Loans | Troubled Debt Restructuring</t>
  </si>
  <si>
    <t>Gain on sale of HFS loans</t>
  </si>
  <si>
    <t>MSR (Sensitivity of the Current Fair Value of Residual Cash Flows to Immediate 10%, 20% and 50% Adverse Changes in Assumptions) (Detail) $ in Millions</t>
  </si>
  <si>
    <t>Sensitivity Analysis of Fair Value of Interests Continued to be Held by Transferor, Servicing Assets or Liabilities, Impact of Adverse Change in Assumption</t>
  </si>
  <si>
    <t>Fair Value</t>
  </si>
  <si>
    <t>4 years 10 months 24 days</t>
  </si>
  <si>
    <t>15.00%</t>
  </si>
  <si>
    <t>Impact of Adverse Change on Fair Value 10%</t>
  </si>
  <si>
    <t>Impact of Adverse Change on Fair Value 20%</t>
  </si>
  <si>
    <t>Impact of Adverse Change on Fair Value 50%</t>
  </si>
  <si>
    <t>3 years</t>
  </si>
  <si>
    <t>26.90%</t>
  </si>
  <si>
    <t xml:space="preserve">   (a)   The impact of the weighted-average default rate on the current fair value of residual cash flows for all scenarios is immaterial .</t>
  </si>
  <si>
    <t>Derivatives (Derivative Financial Instruments - Additional Information) (Detail) - USD ($) $ in Millions</t>
  </si>
  <si>
    <t>Jun. 30, 2009</t>
  </si>
  <si>
    <t>Derivative</t>
  </si>
  <si>
    <t>Valuation adjustments related to the credit risk associated with counterparties of customer accomodation derivative contracts</t>
  </si>
  <si>
    <t>Maximum length of time hedged in cash flow hedge</t>
  </si>
  <si>
    <t>3 years 6 months</t>
  </si>
  <si>
    <t>Notional amount of the risk participation agreements</t>
  </si>
  <si>
    <t>Percentage of Vantiv Holding, LLC sold to Advent for cash and warrants</t>
  </si>
  <si>
    <t>51.00%</t>
  </si>
  <si>
    <t>Credit Risk</t>
  </si>
  <si>
    <t>Credit Risk Derivatives Average Remaining Life</t>
  </si>
  <si>
    <t>Interest Rate Contract</t>
  </si>
  <si>
    <t>Fair value of risk participation agreements</t>
  </si>
  <si>
    <t>Interest Rate Contract | Cash Flow Hedging</t>
  </si>
  <si>
    <t>Deferred gains, net of tax, on cash flow hedges were recorded in accumulated other comprehensive income</t>
  </si>
  <si>
    <t>Net deferred gains, net of tax, recorded in accumulated other comprehensive income are expected to be reclassified into earnings during the next twelve months</t>
  </si>
  <si>
    <t>Total collateral</t>
  </si>
  <si>
    <t>Derivative Asset, Fair Value, Amount Not Offset Against Collateral</t>
  </si>
  <si>
    <t>Derivative Liability, Fair Value, Amount Offset Against Collateral</t>
  </si>
  <si>
    <t>Derivatives (Notional Amounts and Fair Values for All Derivative Instruments Included in the Consolidated Balance Sheets) (Detail) - USD ($) $ in Millions</t>
  </si>
  <si>
    <t>Derivatives, Fair Value</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Nondesignated</t>
  </si>
  <si>
    <t>Nondesignated | Risk Management and Other Business Purposes</t>
  </si>
  <si>
    <t>Nondesignated | Risk Management and Other Business Purposes | Interest Rate Contract | Servicing Rights</t>
  </si>
  <si>
    <t>Nondesignated | Risk Management and Other Business Purposes | Forward Contracts | Assets Held For Sale</t>
  </si>
  <si>
    <t>Nondesignated | Risk Management and Other Business Purposes | Warrant</t>
  </si>
  <si>
    <t>Nondesignated | Risk Management and Other Business Purposes | Swap</t>
  </si>
  <si>
    <t>Nondesignated | Risk Management and Other Business Purposes | Foreign Exchange Contract</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Foreign Exchange Contract</t>
  </si>
  <si>
    <t>Derivatives (Change in the Fair Value for Interest Rate Contracts and the Related Hedged Items) (Detail) - Fair Value Hedging - Interest Rate Contract - Interest Expense, Long-Term Debt - USD ($) $ in Millions</t>
  </si>
  <si>
    <t>Change in fair value of interest rate swaps hedging long-term debt</t>
  </si>
  <si>
    <t>Change in fair value of hedged long-term debt</t>
  </si>
  <si>
    <t>Derivatives (Net Gains (Losses) Relating to Derivative Instruments Designated as Cash Flow Hedges) (Detail) - Cash Flow Hedging - USD ($) $ in Millions</t>
  </si>
  <si>
    <t>Derivative Instruments, Gain (Loss)</t>
  </si>
  <si>
    <t>Amount of pretax net (losses) gains recognized in OCI</t>
  </si>
  <si>
    <t>Interest Income (Expense) Net</t>
  </si>
  <si>
    <t>Amount of pretax net gains reclassified from OCI into net income</t>
  </si>
  <si>
    <t>Derivatives (Net Gains (Losses) Recorded in the Consolidated Statements of Income Relating to Free-Standing Derivative Instruments Used For Risk Management) (Detail) - USD ($) $ in Millions</t>
  </si>
  <si>
    <t>Interest Rate Contract | Forward Contracts | Loans Held For Sale | Mortgage Banking Revenue</t>
  </si>
  <si>
    <t>Net gains (losses) recorded in earnings</t>
  </si>
  <si>
    <t>Foreign Exchange Contract | Forward Contracts | Other Noninterest Income</t>
  </si>
  <si>
    <t>Equity Contract | Warrant | Other Noninterest Income</t>
  </si>
  <si>
    <t>Equity Contract | Swap | Other Noninterest Income</t>
  </si>
  <si>
    <t>Derivatives (Risk Ratings of the Notional Amount of Risk Participation Agreements) (Detail) - USD ($) $ in Millions</t>
  </si>
  <si>
    <t>Pass</t>
  </si>
  <si>
    <t>Risk Level, Special Mention</t>
  </si>
  <si>
    <t>Risk Level, Substandard</t>
  </si>
  <si>
    <t>Derivatives (Net Gains (Losses) Recorded in the Consolidated Statements of Income Relating to Free-Standing Derivative Instruments Used For Customer Accommodation) (Detail) - USD ($) $ in Millions</t>
  </si>
  <si>
    <t>Interest Rate Contract | Customer Contracts | Corporate Banking Revenue</t>
  </si>
  <si>
    <t>Interest Rate Contract | Customer Contracts | Other noninterest expense</t>
  </si>
  <si>
    <t>Interest Rate Contract | Fair Value Adjustments on Hedges and Derivative Contracts | Other noninterest expense</t>
  </si>
  <si>
    <t>Interest Rate Contract | Interest Rate Lock Commitments | Mortgage Banking Revenue</t>
  </si>
  <si>
    <t>Commodity Contract | Customer Contracts | Corporate Banking Revenue</t>
  </si>
  <si>
    <t>Commodity Contract | Customer Contracts | Other noninterest expense</t>
  </si>
  <si>
    <t>Commodity Contract | Fair Value Adjustments on Hedges and Derivative Contracts | Other noninterest expense</t>
  </si>
  <si>
    <t>Foreign Exchange Contract | Customer Contracts | Corporate Banking Revenue</t>
  </si>
  <si>
    <t>Foreign Exchange Contract | Customer Contracts | Other noninterest expense</t>
  </si>
  <si>
    <t>Foreign Exchange Contract | Fair Value Adjustments on Hedges and Derivative Contracts | Other noninterest expense</t>
  </si>
  <si>
    <t>Derivatives (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Liability</t>
  </si>
  <si>
    <t>Derivative Liability, Fair Value, Amount Not Offset Against Collateral</t>
  </si>
  <si>
    <t>Derivative, Collateral, Right to Reclaim Cash</t>
  </si>
  <si>
    <t>Derivative Fair Value Amount Offset Against Collateral Net</t>
  </si>
  <si>
    <t>Derivative | Assets</t>
  </si>
  <si>
    <t>Derivative | Liability</t>
  </si>
  <si>
    <t xml:space="preserve">   Amount does not includ e the stock warrant associated with Vantiv Holding, LLC and  IRLCs because these instruments are not subject to master netting or similar arrangements .</t>
  </si>
  <si>
    <t xml:space="preserve">   Amount of collateral received as an offset to asset positions or pledged as an offset to liability positions. Collateral values in excess of related derivative amounts recognized in the Condensed Consolidated Balance Sheets were excluded from this table. </t>
  </si>
  <si>
    <t>Other Short-Term Borrowings (Components of Other Short-Term Borrowings) (Detail) - USD ($) $ in Millions</t>
  </si>
  <si>
    <t>Short Term Debt</t>
  </si>
  <si>
    <t>FHLB advances</t>
  </si>
  <si>
    <t>Securities sold under repurchase agreements</t>
  </si>
  <si>
    <t>Derivative collateral</t>
  </si>
  <si>
    <t>Total other short-term borrowings</t>
  </si>
  <si>
    <t>Other Short-Term Borrowings (Securities Sold Under Repurchase Agreements By Collateral Type) (Detail) - USD ($) $ in Millions</t>
  </si>
  <si>
    <t>Overnight maturity | U.S. Treasury and federal agencies</t>
  </si>
  <si>
    <t>Overnight maturity | Agency mortgage-backed securities | Residential mortgage backed securities</t>
  </si>
  <si>
    <t>Capital Actions (Capital Actions) (Detail) - USD ($) $ in Millions</t>
  </si>
  <si>
    <t>Capital Actions [Line Items]</t>
  </si>
  <si>
    <t>December 10, 2015 ASR | March 2014 Repurchase Program</t>
  </si>
  <si>
    <t>Repurchase date</t>
  </si>
  <si>
    <t>Dec. 14,
		2015</t>
  </si>
  <si>
    <t>Shares repurchased on repurchase date</t>
  </si>
  <si>
    <t>Shares received from forward contract settlement</t>
  </si>
  <si>
    <t>Total shares repurchased</t>
  </si>
  <si>
    <t>Settlement date</t>
  </si>
  <si>
    <t>Jan. 14,
		2016</t>
  </si>
  <si>
    <t>March 2, 2016 ASR | March 2014 Repurchase Program</t>
  </si>
  <si>
    <t>Mar. 4,
		2016</t>
  </si>
  <si>
    <t>Apr. 11,
		2016</t>
  </si>
  <si>
    <t>June 15, 2016 Open Market Share Repurchase | March 2014 Repurchase Program</t>
  </si>
  <si>
    <t>Jun. 20,
		2016</t>
  </si>
  <si>
    <t>Long Term Debt (Long Term Debt - Additional Information) (Detail) - Subsidiaries $ in Millions</t>
  </si>
  <si>
    <t>Debt Instrument</t>
  </si>
  <si>
    <t>Issue of senior notes to third party investors</t>
  </si>
  <si>
    <t>Senior Debt Obligations | Fixed Rate 2.30 Percent Notes Due 2019</t>
  </si>
  <si>
    <t>Maturity date(s) Start</t>
  </si>
  <si>
    <t>Mar. 15,
		2016</t>
  </si>
  <si>
    <t>Maturity date(s) End</t>
  </si>
  <si>
    <t>Mar. 15,
		2019</t>
  </si>
  <si>
    <t>Senior Debt Obligations | Fixed Rate 2.25 Percent Notes Due 2021</t>
  </si>
  <si>
    <t>Jun. 14,
		2016</t>
  </si>
  <si>
    <t>Jun. 14,
		2021</t>
  </si>
  <si>
    <t>Subordinated Debt | Fixed Rate 3.85 Percent Notes Due 2026</t>
  </si>
  <si>
    <t>Mar. 15,
		2026</t>
  </si>
  <si>
    <t>Commitments (Summary of Significant Commitments) (Detail) - USD ($) $ in Millions</t>
  </si>
  <si>
    <t>Commitments to extend credit</t>
  </si>
  <si>
    <t>Long-term Purchase Commitment</t>
  </si>
  <si>
    <t>Commitments</t>
  </si>
  <si>
    <t>Letters of credit</t>
  </si>
  <si>
    <t>Forward contracts related to held for sale residential mortgage loans</t>
  </si>
  <si>
    <t>Noncancelable operating lease obligations</t>
  </si>
  <si>
    <t>Purchase obligations</t>
  </si>
  <si>
    <t>Capital commitments for private equity investments</t>
  </si>
  <si>
    <t>Capital expenditures</t>
  </si>
  <si>
    <t>Capital lease obligations</t>
  </si>
  <si>
    <t>Commitments (Risk Rating Under the Risk Rating System) (Detail) - Commitments to Extend Credit - USD ($) $ in Millions</t>
  </si>
  <si>
    <t>Line of Credit Facility</t>
  </si>
  <si>
    <t>Special Mention</t>
  </si>
  <si>
    <t>Substandard</t>
  </si>
  <si>
    <t>Commitments (Commitments, Contingent Liabilities and Guarantees - Additional Information) (Detail) - USD ($) shares in Millions</t>
  </si>
  <si>
    <t>Dec. 31, 2013</t>
  </si>
  <si>
    <t>Sep. 30, 2014</t>
  </si>
  <si>
    <t>Sep. 30, 2012</t>
  </si>
  <si>
    <t>Mar. 31, 2012</t>
  </si>
  <si>
    <t>Jun. 30, 2011</t>
  </si>
  <si>
    <t>Dec. 31, 2010</t>
  </si>
  <si>
    <t>Jun. 30, 2010</t>
  </si>
  <si>
    <t>Dec. 31, 2009</t>
  </si>
  <si>
    <t>Loss Contingencies</t>
  </si>
  <si>
    <t>Fifth Third Securities, Inc. (FTS) acted as the remarketing agent to issuers of VRDNs</t>
  </si>
  <si>
    <t>Total Variable Rate Demand Notes</t>
  </si>
  <si>
    <t>Margin account balance held by the brokerage clearing agent</t>
  </si>
  <si>
    <t>Amount in excess of amounts reserved</t>
  </si>
  <si>
    <t>Credit loss reserve</t>
  </si>
  <si>
    <t>Repurchase Claim Settlement</t>
  </si>
  <si>
    <t>Outstanding balances on residential mortgage loans sold with representation and warranty provisions</t>
  </si>
  <si>
    <t>Outstanding balances on residential mortgage loans sold with credit recourse</t>
  </si>
  <si>
    <t>Delinquency Rates</t>
  </si>
  <si>
    <t>2.80%</t>
  </si>
  <si>
    <t>Make Whole Payments</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9.00%</t>
  </si>
  <si>
    <t>Standby Letters of Credit | Secured Debt</t>
  </si>
  <si>
    <t>65.00%</t>
  </si>
  <si>
    <t>Variable Rate Demand Note</t>
  </si>
  <si>
    <t>Letters of credit issued by the Bancorp related to variable rate demand notes</t>
  </si>
  <si>
    <t>Variable Rate Demand Note | Trading Securities</t>
  </si>
  <si>
    <t>Other Liabilities</t>
  </si>
  <si>
    <t>Other Liabilities | Residential Mortgage</t>
  </si>
  <si>
    <t>Private Mortgage Reinsurance</t>
  </si>
  <si>
    <t>Total outstanding reinsurance coverage</t>
  </si>
  <si>
    <t>Approximate reserve related to exposures within the reinsurance portfolio</t>
  </si>
  <si>
    <t>Carrying value of collateral released to insurer due to terminated reinsurance agreement</t>
  </si>
  <si>
    <t>Payment received related to the difference between the release of assets and the reserve liability assumed</t>
  </si>
  <si>
    <t>Private Mortgage Reinsurance | Lower Limit</t>
  </si>
  <si>
    <t>Reinsurance coverage ranges of the total PMI coverage</t>
  </si>
  <si>
    <t>5.00%</t>
  </si>
  <si>
    <t>Private Mortgage Reinsurance | Upper Limit</t>
  </si>
  <si>
    <t>10.00%</t>
  </si>
  <si>
    <t>Visa Litigation</t>
  </si>
  <si>
    <t>Recorded share of litigation formally settled by Visa and for probable future litigation settlements</t>
  </si>
  <si>
    <t>Visa deposited into the litigation escrow account</t>
  </si>
  <si>
    <t>Visa</t>
  </si>
  <si>
    <t>Visa IPO, shares of Visa's Class B common stock received</t>
  </si>
  <si>
    <t>Commitments (Standby and Commercial Letters of Credit, Conditional Commitments Issued to Guarantee the Performance of a Customer to a Third Party) (Detail) - Financial Standby Letter of Credit $ in Millions</t>
  </si>
  <si>
    <t>Less Than One Year From The Balance Sheet Date</t>
  </si>
  <si>
    <t>More than One and within Five Years from Balance Sheet Date</t>
  </si>
  <si>
    <t>More than Five Years from Balance Sheet Date</t>
  </si>
  <si>
    <t xml:space="preserve">   (a) Includes $ 14 and $ 3 issued on behalf of commercial customers to facilitate trade payments in U.S. dollars and foreign currencies which expire less than 1 year and between 1 - 5 years, respectively.</t>
  </si>
  <si>
    <t>Commitments (Standby and Commercial Letters of Credit, Conditional Commitments Issued to Guarantee the Performance of a Customer to a Third Party) (Parenthetical) (Detail) - Financial Standby Letter of Credit $ in Millions</t>
  </si>
  <si>
    <t>Less Than One Year From The Balance Sheet Date | Commercial</t>
  </si>
  <si>
    <t>More than One and within Five Years from Balance Sheet Date | Commercial</t>
  </si>
  <si>
    <t>Commitments (Letters of Credit) (Detail) - USD ($) $ in Millions</t>
  </si>
  <si>
    <t>Fair Value, Off-balance Sheet Risks, Disclosure Information</t>
  </si>
  <si>
    <t>Doubtful</t>
  </si>
  <si>
    <t>Commitments (Activity in Reserve for Representation and Warranty Provisions) (Detail) - Residential Mortgage - USD ($) $ in Millions</t>
  </si>
  <si>
    <t>Valuation And Qualifying Accounts Disclosure</t>
  </si>
  <si>
    <t>Balance, beginning of period</t>
  </si>
  <si>
    <t>Net additions to the reserve</t>
  </si>
  <si>
    <t>Losses charged against the reserve</t>
  </si>
  <si>
    <t>Balance, end of period</t>
  </si>
  <si>
    <t>Commitments (Unresolved Claims by Claimant) (Detail) $ in Millions</t>
  </si>
  <si>
    <t>GSE</t>
  </si>
  <si>
    <t>Loss Contingencies Dollars</t>
  </si>
  <si>
    <t>New demands</t>
  </si>
  <si>
    <t>Loan paydowns/payoffs</t>
  </si>
  <si>
    <t>Resolved claims</t>
  </si>
  <si>
    <t>Loss Contingencies Units</t>
  </si>
  <si>
    <t>Private Label</t>
  </si>
  <si>
    <t>Commitments (Visa Funding and Bancorp Cash Payments) (Detail) - USD ($) $ in Millions</t>
  </si>
  <si>
    <t>Visa Funding</t>
  </si>
  <si>
    <t>Bancorp Cash Payment</t>
  </si>
  <si>
    <t>Reduction of liability in cash to the swap counterparty</t>
  </si>
  <si>
    <t>Legal &amp; Regulatory Proceedings (Legal and Regulatory Proceedings - Additional Information) (Detail) $ in Millions</t>
  </si>
  <si>
    <t>Mar. 31, 2013USD ($)</t>
  </si>
  <si>
    <t>Sep. 30, 2012USD ($)</t>
  </si>
  <si>
    <t>Percentage of funds returned to defendants</t>
  </si>
  <si>
    <t>25.00%</t>
  </si>
  <si>
    <t>Class Settlement Escrow</t>
  </si>
  <si>
    <t>Litigation Settlement Amount</t>
  </si>
  <si>
    <t>APR Percentage Allegedly Misleading</t>
  </si>
  <si>
    <t>120.00%</t>
  </si>
  <si>
    <t>Number Of Putative Class Actions Filed</t>
  </si>
  <si>
    <t>Damages Claimed By Plaintiff</t>
  </si>
  <si>
    <t>Federal Lawsuits</t>
  </si>
  <si>
    <t>Number of merchants</t>
  </si>
  <si>
    <t>Merchants requesting exclusion from class settlement</t>
  </si>
  <si>
    <t>Income Taxes (Income Taxes - Additional Information) (Detail) - USD ($) $ in Millions</t>
  </si>
  <si>
    <t>Effective tax rate</t>
  </si>
  <si>
    <t>22.80%</t>
  </si>
  <si>
    <t>26.10%</t>
  </si>
  <si>
    <t>23.90%</t>
  </si>
  <si>
    <t>25.80%</t>
  </si>
  <si>
    <t>Other tax (benefit) expense</t>
  </si>
  <si>
    <t>AOCI (Activity of the Components of Other Comprehensive Income and Accumulated Other Comprehensive Income) (Detail) - USD ($) $ in Millions</t>
  </si>
  <si>
    <t>Net activity for accumulated net unrealized gain (loss) on available-for-sale securities</t>
  </si>
  <si>
    <t>Net activity for net unrealized gain (loss) on cash flow hedge derivatives</t>
  </si>
  <si>
    <t>Net activity for defined benefit plans, net</t>
  </si>
  <si>
    <t>Total Other Comprehensive Activity</t>
  </si>
  <si>
    <t>Pre-tax activity total</t>
  </si>
  <si>
    <t>Total, Tax</t>
  </si>
  <si>
    <t>Other comprehensive income (loss)</t>
  </si>
  <si>
    <t>Total Accumulated Other Comprehensive Income</t>
  </si>
  <si>
    <t>Total Accumulated Other Comprehensive Income - Beginning Balance</t>
  </si>
  <si>
    <t>Total Accumulated Other Comprehensive Income - Ending Balance</t>
  </si>
  <si>
    <t>Accumulated Net Unrealized Investment Gain (Loss)</t>
  </si>
  <si>
    <t>Pre-tax activity for accumulated net unrealized gain (loss) on available-for-sale securities</t>
  </si>
  <si>
    <t>Reclassification adjustment for net losses (gains) included in net income</t>
  </si>
  <si>
    <t>Net unrealized gains on available-for-sale securities</t>
  </si>
  <si>
    <t>Tax effect for accumulated net unrealized gain (loss) on available-for-sale securities</t>
  </si>
  <si>
    <t>Accumulated Net Gain (Loss) from Designated or Qualifying Cash Flow Hedges</t>
  </si>
  <si>
    <t>Pre-tax activity for net unrealized gain (loss) on cash flow hedge derivatives</t>
  </si>
  <si>
    <t>Net unrealized gains on cash flow hedge derivatives</t>
  </si>
  <si>
    <t>Tax effect for net unrealized gain (loss) on cash flow hedge derivatives</t>
  </si>
  <si>
    <t>Accumulated Defined Benefit Plans Adjustment</t>
  </si>
  <si>
    <t>Pre-tax activity for defined benefit plans, net</t>
  </si>
  <si>
    <t>Defined benefit plans, net</t>
  </si>
  <si>
    <t>Tax effect for defined benefit plans, net</t>
  </si>
  <si>
    <t>AOCI (Reclassifications Out of Accumulated Other Comprehensive Income) (Detail) - USD ($) $ in Millions</t>
  </si>
  <si>
    <t>Reclassifications Out Of Accumulated Other Comprehensive Income [Line Items]</t>
  </si>
  <si>
    <t>Income Before Income Taxes</t>
  </si>
  <si>
    <t>Total Reclassifications For The Period</t>
  </si>
  <si>
    <t>Net Unrealized Gains On Available For Sale Securities</t>
  </si>
  <si>
    <t>Net Unrealized Gains On Available For Sale Securities | Net Losses Included In Net Income</t>
  </si>
  <si>
    <t>Net Unrealized Gains On Cash Flow Hedge Activities</t>
  </si>
  <si>
    <t>Net Unrealized Gains On Cash Flow Hedge Activities | Interest Rate Contracts Related To C&amp;I Loans</t>
  </si>
  <si>
    <t>Amortization Of Defined Benefit Pension Items | Net Actuarial Loss</t>
  </si>
  <si>
    <t>Net periodic pension cost</t>
  </si>
  <si>
    <t xml:space="preserve">   Amounts in parentheses indicate reductions to net income</t>
  </si>
  <si>
    <t xml:space="preserve">    This AOCI component is included in the computation of net periodic benefit cost. Refer to Note 21 in the Bancorp’s Annual Report on Form 10-K for the year ended December 31, 2015 for information on the computation of net periodic benefit cost . </t>
  </si>
  <si>
    <t>EPS (Calculation of Earnings Per Share and the Reconciliation of Earnings Per Share to Earnings Per Diluted Share) (Detail) - USD ($) $ / shares in Units, $ in Millions</t>
  </si>
  <si>
    <t>Earnings per share:</t>
  </si>
  <si>
    <t>Less: Income allocated to participating securities</t>
  </si>
  <si>
    <t>Earnings per diluted share:</t>
  </si>
  <si>
    <t>Net income available to common shareholders</t>
  </si>
  <si>
    <t>Net income available to common shareholders plus assumed conversions</t>
  </si>
  <si>
    <t>Net income allocated to common shareholders</t>
  </si>
  <si>
    <t>Effect of dilutive securities:</t>
  </si>
  <si>
    <t>Stock-based awards</t>
  </si>
  <si>
    <t>EPS (Earnings Per Share - Additional Information) (Detail) - shares shares in Millions</t>
  </si>
  <si>
    <t>Stock Appreciation Rights</t>
  </si>
  <si>
    <t>Earnings Per Share Disclosure [Line Items]</t>
  </si>
  <si>
    <t>Anti-dilutive securities</t>
  </si>
  <si>
    <t>Fair Value Measurements (Assets and Liabilities Measured at Fair Value on a Recurring Basis) (Detail) - USD ($) $ in Millions</t>
  </si>
  <si>
    <t>Assets:</t>
  </si>
  <si>
    <t>Fair value, recurring</t>
  </si>
  <si>
    <t>Residential mortgage loans held for sale</t>
  </si>
  <si>
    <t>Derivative assets</t>
  </si>
  <si>
    <t>Total assets</t>
  </si>
  <si>
    <t>Liabilities:</t>
  </si>
  <si>
    <t>Derivative liabilities</t>
  </si>
  <si>
    <t>Short positions</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Agency mortgage-backed securities | Residential mortgage backed securities | Fair value, recurring</t>
  </si>
  <si>
    <t>Agency mortgage-backed securities | Commercial Mortgage Backed Securities [Member]</t>
  </si>
  <si>
    <t>Agency mortgage-backed securities | Commercial Mortgage Backed Securities [Member] | Fair value, recurring</t>
  </si>
  <si>
    <t>Non-agency mortgage-backed securities | Commercial Mortgage Backed Securities [Member]</t>
  </si>
  <si>
    <t>Non-agency mortgage-backed securities | Commercial Mortgage Backed Securities [Member] | Fair value, recurring</t>
  </si>
  <si>
    <t>Asset-backed securities and other debt securities | Fair value, recurring</t>
  </si>
  <si>
    <t>Equity securities | Fair value, recurring</t>
  </si>
  <si>
    <t>Fair Value, Inputs, Level 1 | Fair value, recurring</t>
  </si>
  <si>
    <t>[2],[11]</t>
  </si>
  <si>
    <t>[3],[12]</t>
  </si>
  <si>
    <t>Fair Value, Inputs, Level 1 | Interest Rate Contract | Fair value, recurring</t>
  </si>
  <si>
    <t>Fair Value, Inputs, Level 1 | Commodity Contract | Fair value, recurring</t>
  </si>
  <si>
    <t>Fair Value, Inputs, Level 1 | U.S. Treasury and federal agencies | Fair value, recurring</t>
  </si>
  <si>
    <t>Fair Value, Inputs, Level 1 | Equity securities | Fair value, recurring</t>
  </si>
  <si>
    <t>Fair Value, Inputs, Level 2 | Fair value, recurring</t>
  </si>
  <si>
    <t>Fair Value, Inputs, Level 2 | Interest Rate Contract | Fair value, recurring</t>
  </si>
  <si>
    <t>Fair Value, Inputs, Level 2 | Foreign Exchange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 backed securities | Fair value, recurring</t>
  </si>
  <si>
    <t>Fair Value, Inputs, Level 2 | Agency mortgage-backed securities | Commercial Mortgage Backed Securities [Member] | Fair value, recurring</t>
  </si>
  <si>
    <t>Fair Value, Inputs, Level 2 | Non-agency mortgage-backed securities | Commercial Mortgage Backed Securities [Member] | Fair value, recurring</t>
  </si>
  <si>
    <t>Fair Value, Inputs, Level 2 | Asset-backed securities and other debt securities | Fair value, recurring</t>
  </si>
  <si>
    <t>Fair Value, Inputs, Level 2 | Equity securities | Fair value, recurring</t>
  </si>
  <si>
    <t>Fair Value, Inputs, Level 3 | Fair value, recurring</t>
  </si>
  <si>
    <t>Fair Value, Inputs, Level 3 | Interest Rate Contract | Fair value, recurring</t>
  </si>
  <si>
    <t>Fair Value, Inputs, Level 3 | Equity Contract | Fair value, recurring</t>
  </si>
  <si>
    <t xml:space="preserve">    Excludes FHLB, FRB and DTCC restricted stock holdings totaling $ 248 , $ 356 and $ 1 , respectively, at June 30, 2016 . </t>
  </si>
  <si>
    <t xml:space="preserve">   Excludes FHLB and FRB restricted stock totaling  $ 248 , $ 355 and $1 , respectively, at December 31, 2015 .</t>
  </si>
  <si>
    <t xml:space="preserve">    Includes residential mortgage loans originated as held for sale and subsequently transferred to held for investment. </t>
  </si>
  <si>
    <t xml:space="preserve">   Included in other assets in the Condensed Consolidated Balance Sheets .</t>
  </si>
  <si>
    <t xml:space="preserve">   Included in other liabilities in the Condensed Consolidat ed Balance Sheets .</t>
  </si>
  <si>
    <t xml:space="preserve">   During both the three and six months ended  June 30, 2016 , no assets or liabilities were transferred between Level 1 and Level 2.</t>
  </si>
  <si>
    <t xml:space="preserve">   During the year ended December 31, 2015 , no assets or liabilities were transferred between Level 1 and Level 2.</t>
  </si>
  <si>
    <t>Fair Value Measurements (Assets and Liabilities Measured at Fair Value on a Recurring Basis) (Parenthetical) (Detail) - USD ($) $ in Millions</t>
  </si>
  <si>
    <t>Fair Value, Assets and Liabilities Measured on Recurring and Nonrecurring Basis</t>
  </si>
  <si>
    <t>Federal Home Loan Bank Stock</t>
  </si>
  <si>
    <t>Federal Reserve Bank Stock</t>
  </si>
  <si>
    <t>DTCC Stock</t>
  </si>
  <si>
    <t>Fair Value Measurements (Fair Value Measurements - Additional Information) (Detail) - USD ($) $ / shares in Units, shares in Millions, $ in Millions</t>
  </si>
  <si>
    <t>Fair Value, Assets and Liabilities Measured on Recurring and Nonrecurring Basis [Line Items]</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Existing loans held for sale, further adjusted</t>
  </si>
  <si>
    <t>Residential loans transferred to the Bancorp's portfolio</t>
  </si>
  <si>
    <t>Fair value changes included in earnings for instruments for which the fair value option was elected</t>
  </si>
  <si>
    <t>Incremental Unit Purchase Option</t>
  </si>
  <si>
    <t>Vantiv Holding, LLC Warrant Exercise Price</t>
  </si>
  <si>
    <t>Commercial Loans Held For Sale</t>
  </si>
  <si>
    <t>Net impact related to fair value adjustments</t>
  </si>
  <si>
    <t>Gain Loss On Sales Of Loans Net</t>
  </si>
  <si>
    <t>Commercial Loans HFS transferred from portfolio in the current quarter</t>
  </si>
  <si>
    <t>Residential Mortgagel Loans Held For Sale</t>
  </si>
  <si>
    <t>Other Real Estate Owned</t>
  </si>
  <si>
    <t>Nonrecurring Losses Included As Charge-Offs</t>
  </si>
  <si>
    <t>Fair value adjustment</t>
  </si>
  <si>
    <t>The fair value of loans</t>
  </si>
  <si>
    <t>Fair Value Measurements (Reconciliation of Assets and Liabilities Measured at Fair Value on a Recurring Basis Using Significant Unobservable Inputs) (Level 3) (Detail) - USD ($) $ in Millions</t>
  </si>
  <si>
    <t>FairValueAssetsMeasuredOnRecurringBasisUnobservableInputReconciliationCalculationRollforward</t>
  </si>
  <si>
    <t>Included in earnings</t>
  </si>
  <si>
    <t>Purchases</t>
  </si>
  <si>
    <t>Sales</t>
  </si>
  <si>
    <t>Settlements</t>
  </si>
  <si>
    <t>Transfers Into Level 3</t>
  </si>
  <si>
    <t>The amount of total gains or losses for the period included in earnings attributable to the change in unrealized gains or losses relating to assets still held</t>
  </si>
  <si>
    <t>Equity Contract</t>
  </si>
  <si>
    <t xml:space="preserve">   Includes certain residential mortgage loans originated as held for sale that were transferred to held for invest ment.</t>
  </si>
  <si>
    <t xml:space="preserve">   Includes interest income and expense.</t>
  </si>
  <si>
    <t xml:space="preserve">   Net interest rate derivatives include derivative assets and liabilities of $ 34  and $ 4 , respectively , as of June 30, 2016 . Net equity derivatives include derivative assets and liabilities of $ 327 and $ 99 , respectively, as of June 30, 2016 .</t>
  </si>
  <si>
    <t xml:space="preserve">   Net interest rate derivatives include derivative assets and liabilities of $ 14 and $4 , respectively, as of June 30, 2015 . Net equity derivatives include derivative assets and liabilities of $500  and $ 55 , respectively, as of  June 30, 2015 .</t>
  </si>
  <si>
    <t>Fair Value Measurements (Reconciliation of Assets and Liabilities Measured at Fair Value on a Recurring Basis Using Significant Unobservable Inputs) (Level 3) (Parenthetical) (Detail) - USD ($) $ in Millions</t>
  </si>
  <si>
    <t>Fair Value Liabilities Measured On Recurring Basis Unobservable Input Reconciliation [Line Items]</t>
  </si>
  <si>
    <t>Interest Rates</t>
  </si>
  <si>
    <t>Fair Value Measurements (Total Gains and Losses Included in Earnings for Assets and Liabilites Measured at Fair Value on a Recurring Basis Using Significant Unobservable Inputs) (Level 3) (Detail) - Fair Value, Inputs, Level 3 - USD ($) $ in Millions</t>
  </si>
  <si>
    <t>Gains and losses included in earnings</t>
  </si>
  <si>
    <t>Mortgage Banking Revenue</t>
  </si>
  <si>
    <t>Corporate Banking Revenue</t>
  </si>
  <si>
    <t>Other Noninterest Income</t>
  </si>
  <si>
    <t>Fair Value Measurements (Total Gains and Losses Included in Earning Attributable to Changes in Unrealized Gains and Losses Related to Level 3 Assets and Liabilites Still Held at Year End) (Detail) - USD ($) $ in Millions</t>
  </si>
  <si>
    <t>Fair Value Measurement With Unobservable Inputs Reconciliation Recurring Basis Asset And Liabilities Change In Unrealized Gains Losses Included In Earnings</t>
  </si>
  <si>
    <t>Fair Value Measurements (Fair Values of Assets and Liabilities (Significant Unobservable Level 3 Inputs Recurring Basis)) (Detail) - USD ($) $ in Millions</t>
  </si>
  <si>
    <t>Fair Value Inputs [Line Items]</t>
  </si>
  <si>
    <t>Derivative instruments</t>
  </si>
  <si>
    <t>IRLCs, net</t>
  </si>
  <si>
    <t>Stock warrants associated with Vantiv Holding, LLC</t>
  </si>
  <si>
    <t>Swap associated with the sale of Visa, Inc. Class B shares</t>
  </si>
  <si>
    <t>Minimum | Residential mortgage loans</t>
  </si>
  <si>
    <t>Interest rate risk factor</t>
  </si>
  <si>
    <t>(5.20%)</t>
  </si>
  <si>
    <t>(9.70%)</t>
  </si>
  <si>
    <t>Minimum | IRLCs, net</t>
  </si>
  <si>
    <t>Loan closing rates</t>
  </si>
  <si>
    <t>5.30%</t>
  </si>
  <si>
    <t>34.30%</t>
  </si>
  <si>
    <t>Minimum | Stock warrants associated with Vantiv Holding, LLC</t>
  </si>
  <si>
    <t>Expected term (years)</t>
  </si>
  <si>
    <t>2 years</t>
  </si>
  <si>
    <t>Expected volatility</t>
  </si>
  <si>
    <t>21.60%</t>
  </si>
  <si>
    <t>22.10%</t>
  </si>
  <si>
    <t>Minimum | Swap associated with the sale of Visa, Inc. Class B shares</t>
  </si>
  <si>
    <t>Timing of the resolution of the covered litigation</t>
  </si>
  <si>
    <t>Dec. 31,
		2018</t>
  </si>
  <si>
    <t>Sep. 30,
		2016</t>
  </si>
  <si>
    <t>Maximum | Residential mortgage loans</t>
  </si>
  <si>
    <t>16.30%</t>
  </si>
  <si>
    <t>20.00%</t>
  </si>
  <si>
    <t>Credit risk factor</t>
  </si>
  <si>
    <t>80.50%</t>
  </si>
  <si>
    <t>85.50%</t>
  </si>
  <si>
    <t>Maximum | IRLCs, net</t>
  </si>
  <si>
    <t>94.00%</t>
  </si>
  <si>
    <t>88.90%</t>
  </si>
  <si>
    <t>Maximum | Stock warrants associated with Vantiv Holding, LLC</t>
  </si>
  <si>
    <t>13 years</t>
  </si>
  <si>
    <t>14 years</t>
  </si>
  <si>
    <t>27.40%</t>
  </si>
  <si>
    <t>31.90%</t>
  </si>
  <si>
    <t>Maximum | Swap associated with the sale of Visa, Inc. Class B shares</t>
  </si>
  <si>
    <t>Dec. 31,
		2022</t>
  </si>
  <si>
    <t>Mar. 31,
		2021</t>
  </si>
  <si>
    <t>Weighted average | Residential mortgage loans</t>
  </si>
  <si>
    <t>2.70%</t>
  </si>
  <si>
    <t>1.10%</t>
  </si>
  <si>
    <t>0.90%</t>
  </si>
  <si>
    <t>Weighted average | IRLCs, net</t>
  </si>
  <si>
    <t>75.50%</t>
  </si>
  <si>
    <t>70.60%</t>
  </si>
  <si>
    <t>Weighted average | Stock warrants associated with Vantiv Holding, LLC</t>
  </si>
  <si>
    <t>5 years 9 months 18 days</t>
  </si>
  <si>
    <t>5 years 10 months 24 days</t>
  </si>
  <si>
    <t>24.30%</t>
  </si>
  <si>
    <t>25.90%</t>
  </si>
  <si>
    <t xml:space="preserve">   (a) Based on historical and implied volatilities of Vantiv, Inc. and comparable companies assuming similar expected terms.</t>
  </si>
  <si>
    <t>Fair Value Measurements (Assets and Liabilities Measured at Fair Value on a Nonrecurring Basis) (Detail) - USD ($) $ in Millions</t>
  </si>
  <si>
    <t>Fair Value Measured On Nonrecurring Basis Gains Losses</t>
  </si>
  <si>
    <t>Commercial Loans Held-for-Sale | Commercial</t>
  </si>
  <si>
    <t>Automobile Loans Held For Sale</t>
  </si>
  <si>
    <t>Commercial and Industrial Loans | Commercial</t>
  </si>
  <si>
    <t>Commercial Mortgage Loans | Commercial</t>
  </si>
  <si>
    <t>Commercial Construction Loans | Commercial</t>
  </si>
  <si>
    <t>Commercial Leases | Commercial</t>
  </si>
  <si>
    <t>Servicing Rights</t>
  </si>
  <si>
    <t>Fair Value, Inputs, Level 3</t>
  </si>
  <si>
    <t>Fair Value, Inputs, Level 3 | Commercial Loans Held-for-Sale | Commercial</t>
  </si>
  <si>
    <t>Fair Value, Inputs, Level 3 | Residential Mortgagel Loans Held For Sale</t>
  </si>
  <si>
    <t>Fair Value, Inputs, Level 3 | Automobile Loans Held For Sale</t>
  </si>
  <si>
    <t>Fair Value, Inputs, Level 3 | Commercial and Industrial Loans | Commercial</t>
  </si>
  <si>
    <t>Fair Value, Inputs, Level 3 | Commercial Mortgage Loans | Commercial</t>
  </si>
  <si>
    <t>Fair Value, Inputs, Level 3 | Commercial Leases | Commercial</t>
  </si>
  <si>
    <t>Fair Value, Inputs, Level 3 | Residential mortgage loans</t>
  </si>
  <si>
    <t>Fair Value, Inputs, Level 3 | Servicing Rights</t>
  </si>
  <si>
    <t>Fair Value, Inputs, Level 3 | Other Real Estate Owned</t>
  </si>
  <si>
    <t>Fair Value, Inputs, Level 3 | Bank premises and equipment</t>
  </si>
  <si>
    <t>Fair Value, Inputs, Level 3 | Operating lease equipment</t>
  </si>
  <si>
    <t>Fair Value Measurements (Fair Values of Assets and Liabilities (Significant Unobservable Level 3 Inputs Nonrecurring Basis)) (Detail) - USD ($) $ in Millions</t>
  </si>
  <si>
    <t>Commercial Loans Held For Sale | Commercial</t>
  </si>
  <si>
    <t>Fair value measurements nonrecurring assets</t>
  </si>
  <si>
    <t>Commercial construction loans | Commercial</t>
  </si>
  <si>
    <t>OREO Property</t>
  </si>
  <si>
    <t>Minimum | Residential Mortgagel Loans Held For Sale</t>
  </si>
  <si>
    <t>(7.50%)</t>
  </si>
  <si>
    <t>Minimum | Servicing Rights</t>
  </si>
  <si>
    <t>Prepayment speed</t>
  </si>
  <si>
    <t>Maximum | Residential Mortgagel Loans Held For Sale</t>
  </si>
  <si>
    <t>0.10%</t>
  </si>
  <si>
    <t>Maximum | Servicing Rights</t>
  </si>
  <si>
    <t>100.00%</t>
  </si>
  <si>
    <t>Weighted average | Commercial Loans Held For Sale | Commercial</t>
  </si>
  <si>
    <t>Cost to sell</t>
  </si>
  <si>
    <t>Discount spread</t>
  </si>
  <si>
    <t>4.40%</t>
  </si>
  <si>
    <t>Weighted average | Residential Mortgagel Loans Held For Sale</t>
  </si>
  <si>
    <t>(1.60%)</t>
  </si>
  <si>
    <t>Weighted average | Automobile Loans Held For Sale</t>
  </si>
  <si>
    <t>3.10%</t>
  </si>
  <si>
    <t>Weighted average | Fixed | Servicing Rights</t>
  </si>
  <si>
    <t>7.60%</t>
  </si>
  <si>
    <t>Weighted average | Adjustable | Servicing Rights</t>
  </si>
  <si>
    <t>32.70%</t>
  </si>
  <si>
    <t>Fair Value Measurements (Difference Between the Aggregate Fair Value and the Aggregate Unpaid Principal Balance for Residential Mortgage Loans Measured at Fair Value) (Detail) - Residential mortgage loans - USD ($) $ in Millions</t>
  </si>
  <si>
    <t>Aggregate fair value</t>
  </si>
  <si>
    <t>Residential mortgage loans measured at fair value</t>
  </si>
  <si>
    <t>Past due loans of 90 days or more</t>
  </si>
  <si>
    <t>Nonaccrual loans</t>
  </si>
  <si>
    <t>Aggregate unpaid principal balance</t>
  </si>
  <si>
    <t>Difference</t>
  </si>
  <si>
    <t>Fair Value Measurements (Carrying Amounts and Estimated Fair Values for Certain Financial Instruments) (Detail) - USD ($) $ in Millions</t>
  </si>
  <si>
    <t>Financial assets:</t>
  </si>
  <si>
    <t>Other securities, fair value</t>
  </si>
  <si>
    <t>Financial liabilities:</t>
  </si>
  <si>
    <t>[1],[6]</t>
  </si>
  <si>
    <t>Carrying (Reported) Amount, Fair Value Disclosure</t>
  </si>
  <si>
    <t>Unallocated Allowance For Loan And Lease Losses</t>
  </si>
  <si>
    <t>Carrying (Reported) Amount, Fair Value Disclosure | FHLB and FRB restricted stock holdings</t>
  </si>
  <si>
    <t>Other securities</t>
  </si>
  <si>
    <t>Carrying (Reported) Amount, Fair Value Disclosure | Commercial and Industrial Loans | Commercial</t>
  </si>
  <si>
    <t>Carrying (Reported) Amount, Fair Value Disclosure | Commercial Mortgage Loans | Commercial</t>
  </si>
  <si>
    <t>Carrying (Reported) Amount, Fair Value Disclosure | Commercial Construction Loans | Commercial</t>
  </si>
  <si>
    <t>Carrying (Reported) Amount, Fair Value Disclosure | Commercial Leases | Commercial</t>
  </si>
  <si>
    <t>Carrying (Reported) Amount, Fair Value Disclosure | Residential Mortgage</t>
  </si>
  <si>
    <t>Carrying (Reported) Amount, Fair Value Disclosure | Home Equity</t>
  </si>
  <si>
    <t>Carrying (Reported) Amount, Fair Value Disclosure | Automobile Loan [Member]</t>
  </si>
  <si>
    <t>Carrying (Reported) Amount, Fair Value Disclosure | Credit Card Receivables [Member]</t>
  </si>
  <si>
    <t>Carrying (Reported) Amount, Fair Value Disclosure | Other Consumer Loans and Leases</t>
  </si>
  <si>
    <t>Cash and due from banks, fair value</t>
  </si>
  <si>
    <t>Other short term investments, fair value</t>
  </si>
  <si>
    <t>Deposits, fair value</t>
  </si>
  <si>
    <t>Federal funds purchased, fair value</t>
  </si>
  <si>
    <t>Other short-term borrowings, fair value</t>
  </si>
  <si>
    <t>Long term debt, fair value</t>
  </si>
  <si>
    <t>Total Fair Value | Non Fair Value Option Held For Sale Loans [Member]</t>
  </si>
  <si>
    <t>Total Fair Value | FHLB and FRB restricted stock holdings</t>
  </si>
  <si>
    <t>Total Fair Value | Commercial and Industrial Loans | Commercial</t>
  </si>
  <si>
    <t>Total Fair Value | Commercial Mortgage Loans | Commercial</t>
  </si>
  <si>
    <t>Total Fair Value | Commercial Construction Loans | Commercial</t>
  </si>
  <si>
    <t>Total Fair Value | Commercial Leases | Commercial</t>
  </si>
  <si>
    <t>Total Fair Value | Residential Mortgage</t>
  </si>
  <si>
    <t>Total Fair Value | Home Equity</t>
  </si>
  <si>
    <t>Total Fair Value | Automobile Loan [Member]</t>
  </si>
  <si>
    <t>Total Fair Value | Credit Card Receivables [Member]</t>
  </si>
  <si>
    <t>Total Fair Value | Other Consumer Loans and Leases</t>
  </si>
  <si>
    <t>Total Fair Value | Fair Value, Inputs, Level 1</t>
  </si>
  <si>
    <t>Total Fair Value | Fair Value, Inputs, Level 2</t>
  </si>
  <si>
    <t>Total Fair Value | Fair Value, Inputs, Level 2 | FHLB and FRB restricted stock holdings</t>
  </si>
  <si>
    <t>Total Fair Value | Fair Value, Inputs, Level 3</t>
  </si>
  <si>
    <t>Total Fair Value | Fair Value, Inputs, Level 3 | Non Fair Value Option Held For Sale Loans [Member]</t>
  </si>
  <si>
    <t>Total Fair Value | Fair Value, Inputs, Level 3 | Commercial and Industrial Loans | Commercial</t>
  </si>
  <si>
    <t>Total Fair Value | Fair Value, Inputs, Level 3 | Commercial Mortgage Loans | Commercial</t>
  </si>
  <si>
    <t>Total Fair Value | Fair Value, Inputs, Level 3 | Commercial Construction Loans | Commercial</t>
  </si>
  <si>
    <t>Total Fair Value | Fair Value, Inputs, Level 3 | Commercial Leases | Commercial</t>
  </si>
  <si>
    <t>Total Fair Value | Fair Value, Inputs, Level 3 | Residential Mortgage</t>
  </si>
  <si>
    <t>Total Fair Value | Fair Value, Inputs, Level 3 | Home Equity</t>
  </si>
  <si>
    <t>Total Fair Value | Fair Value, Inputs, Level 3 | Automobile Loan [Member]</t>
  </si>
  <si>
    <t>Total Fair Value | Fair Value, Inputs, Level 3 | Credit Card Receivables [Member]</t>
  </si>
  <si>
    <t>Total Fair Value | Fair Value, Inputs, Level 3 | Other Consumer Loans and Leases</t>
  </si>
  <si>
    <t>Segments (Results of Operations and Average Assets by Segment - Additional Information) (Detail)</t>
  </si>
  <si>
    <t>Organization, Consolidation and Presentation of Financial Statements [Abstract]</t>
  </si>
  <si>
    <t>Full-service Banking Centers</t>
  </si>
  <si>
    <t>Segments (Results of Operations and Average Assets by Segment) (Detail) - USD ($) $ in Millions</t>
  </si>
  <si>
    <t>Segment Reporting Information</t>
  </si>
  <si>
    <t>Net interest income</t>
  </si>
  <si>
    <t>Net interest income after provision for loan and lease losses</t>
  </si>
  <si>
    <t>Applicable income tax benefit</t>
  </si>
  <si>
    <t>Total goodwill</t>
  </si>
  <si>
    <t>Commercial Banking</t>
  </si>
  <si>
    <t>Consumer Lending</t>
  </si>
  <si>
    <t>Wealth and Asset Management</t>
  </si>
  <si>
    <t>General Corporate and Other</t>
  </si>
  <si>
    <t>Intersegment Elimination</t>
  </si>
  <si>
    <t>[13],[14]</t>
  </si>
  <si>
    <t>[15],[16]</t>
  </si>
  <si>
    <t xml:space="preserve">   Includes impairment charges of $5 for operating lease equipment. For more information refer to Note 20.</t>
  </si>
  <si>
    <t xml:space="preserve">   Includes impairment charge s of $ 4 for operating lease equipment. For more information, refer to Note 20.</t>
  </si>
  <si>
    <t xml:space="preserve">   Includes impairment charges of $ 5 for operating lease equipment. For more information refer to Note 20.</t>
  </si>
  <si>
    <t xml:space="preserve">   Includes impairment charges of $ 34 for operating lease equipment. For more information refer to Note 20.</t>
  </si>
  <si>
    <t xml:space="preserve">   Includes impairment charge s  of $ 1  for branches and land. For more information refer to Note 7 and Note 20.</t>
  </si>
  <si>
    <t xml:space="preserve">   Includes impairment charges of $ 98 for branches and land. For more information, refer to Note 7 and Note 20.</t>
  </si>
  <si>
    <t xml:space="preserve">   Includes impairment charges of $ 3  for branches and land. For more information refer to Note 7 and Note 20.</t>
  </si>
  <si>
    <t xml:space="preserve">   Includes impairment charge s of  $ 1 02 for branches and land. For more information refer to Note 7 and Note 20.</t>
  </si>
  <si>
    <t xml:space="preserve">   Includes bank premises and equipment of $ 52 classified as held for sale . For more information, refer to Note 7.</t>
  </si>
  <si>
    <t xml:space="preserve">   Includes bank premises and equipment of $ 8 4  classified as held for sale. For more information, refer to Note 7.</t>
  </si>
  <si>
    <t xml:space="preserve">    Revenue sharing agreements between wealth and asset management and branch b anking are eliminated in the Condensed Consolidated Statements of Income. </t>
  </si>
  <si>
    <t>[14]</t>
  </si>
  <si>
    <t>[15]</t>
  </si>
  <si>
    <t>[16]</t>
  </si>
  <si>
    <t xml:space="preserve">   Revenue sharing agreements between wealth and asset management and branch b anking are eliminated in the Condensed Consolidated Statements of Income.</t>
  </si>
  <si>
    <t>Segments (Results of Operations and Average Assets by Segment) (Parenthetical) (Detail) - USD ($) $ in Millions</t>
  </si>
  <si>
    <t>Impairment of Branches and Land</t>
  </si>
  <si>
    <t>Commercial Banking | Operating lease equipment</t>
  </si>
  <si>
    <t>Subsequent Event (Subsequent Event - Additional Information) (Detail) - USD ($) $ in Millions</t>
  </si>
  <si>
    <t>Subsequent events | March 2016 Repurchase Program</t>
  </si>
  <si>
    <t>Subsequent Events Date</t>
  </si>
  <si>
    <t>Aug. 2,
		2016</t>
  </si>
  <si>
    <t>Redemption date</t>
  </si>
  <si>
    <t>Aug. 5,
		2016</t>
  </si>
  <si>
    <t>Subsequent events | Vantiv, Inc.</t>
  </si>
  <si>
    <t>Jul. 27,
		2016</t>
  </si>
  <si>
    <t>Amount Of Cash Flow Sales From 2019 To 2035</t>
  </si>
  <si>
    <t>Payment From Vantiv Inc to Bancorp To Terminate And Settle Certain Remaining TRA Cash Flows</t>
  </si>
  <si>
    <t>Potential Termination And Settlement Of Tra Cash Flows</t>
  </si>
  <si>
    <t>Pretax Gain Expected To Be Recognized</t>
  </si>
  <si>
    <t>Tra Obligations Settled If Options Exercised 2017</t>
  </si>
  <si>
    <t>Tra Obligations Settled If Options Exercised 2018</t>
  </si>
  <si>
    <t>Subsequent events | Vantiv, Inc. | Other Noninterest Income</t>
  </si>
  <si>
    <t>Gain On Tax Receivable Agreement Termination And Settlement</t>
  </si>
  <si>
    <t>Subsequent events | Vantiv, Inc. | Lower Limit</t>
  </si>
  <si>
    <t>Amount Of Cash Flow Sales From Years 2019 To 2035</t>
  </si>
  <si>
    <t>Subsequent events | Vantiv, Inc. | Upper Lim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35527</v>
      </c>
    </row>
    <row r="12" spans="1:3">
      <c r="A12" s="4" t="s">
        <v>19</v>
      </c>
      <c r="B12" s="4" t="s">
        <v>20</v>
      </c>
    </row>
    <row r="13" spans="1:3">
      <c r="A13" s="4" t="s">
        <v>21</v>
      </c>
      <c r="B13" s="4" t="s">
        <v>22</v>
      </c>
    </row>
    <row r="14" spans="1:3">
      <c r="A14" s="4" t="s">
        <v>23</v>
      </c>
      <c r="C14" s="6" t="n">
        <v>766374461</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1</v>
      </c>
      <c r="B1" s="2" t="s">
        <v>2</v>
      </c>
      <c r="C1" s="2" t="s">
        <v>30</v>
      </c>
    </row>
    <row r="2" spans="1:3">
      <c r="A2" s="3" t="s">
        <v>882</v>
      </c>
    </row>
    <row r="3" spans="1:3">
      <c r="A3" s="4" t="s">
        <v>883</v>
      </c>
      <c r="B3" s="7" t="n">
        <v>2179</v>
      </c>
      <c r="C3" s="7" t="n">
        <v>1852</v>
      </c>
    </row>
    <row r="4" spans="1:3">
      <c r="A4" s="4" t="s">
        <v>884</v>
      </c>
      <c r="B4" s="6" t="n">
        <v>979</v>
      </c>
      <c r="C4" s="6" t="n">
        <v>938</v>
      </c>
    </row>
    <row r="5" spans="1:3">
      <c r="A5" s="4" t="s">
        <v>885</v>
      </c>
    </row>
    <row r="6" spans="1:3">
      <c r="A6" s="3" t="s">
        <v>882</v>
      </c>
    </row>
    <row r="7" spans="1:3">
      <c r="A7" s="4" t="s">
        <v>883</v>
      </c>
      <c r="B7" s="6" t="n">
        <v>605</v>
      </c>
      <c r="C7" s="6" t="n">
        <v>411</v>
      </c>
    </row>
    <row r="8" spans="1:3">
      <c r="A8" s="4" t="s">
        <v>884</v>
      </c>
      <c r="C8" s="6" t="n">
        <v>2</v>
      </c>
    </row>
    <row r="9" spans="1:3">
      <c r="A9" s="4" t="s">
        <v>886</v>
      </c>
    </row>
    <row r="10" spans="1:3">
      <c r="A10" s="3" t="s">
        <v>882</v>
      </c>
    </row>
    <row r="11" spans="1:3">
      <c r="A11" s="4" t="s">
        <v>883</v>
      </c>
      <c r="B11" s="6" t="n">
        <v>492</v>
      </c>
      <c r="C11" s="6" t="n">
        <v>372</v>
      </c>
    </row>
    <row r="12" spans="1:3">
      <c r="A12" s="4" t="s">
        <v>884</v>
      </c>
      <c r="C12" s="6" t="n">
        <v>2</v>
      </c>
    </row>
    <row r="13" spans="1:3">
      <c r="A13" s="4" t="s">
        <v>887</v>
      </c>
    </row>
    <row r="14" spans="1:3">
      <c r="A14" s="3" t="s">
        <v>882</v>
      </c>
    </row>
    <row r="15" spans="1:3">
      <c r="A15" s="4" t="s">
        <v>888</v>
      </c>
      <c r="B15" s="6" t="n">
        <v>2705</v>
      </c>
      <c r="C15" s="6" t="n">
        <v>2705</v>
      </c>
    </row>
    <row r="16" spans="1:3">
      <c r="A16" s="4" t="s">
        <v>883</v>
      </c>
      <c r="B16" s="6" t="n">
        <v>492</v>
      </c>
      <c r="C16" s="6" t="n">
        <v>372</v>
      </c>
    </row>
    <row r="17" spans="1:3">
      <c r="A17" s="4" t="s">
        <v>884</v>
      </c>
      <c r="C17" s="6" t="n">
        <v>2</v>
      </c>
    </row>
    <row r="18" spans="1:3">
      <c r="A18" s="4" t="s">
        <v>889</v>
      </c>
    </row>
    <row r="19" spans="1:3">
      <c r="A19" s="3" t="s">
        <v>882</v>
      </c>
    </row>
    <row r="20" spans="1:3">
      <c r="A20" s="4" t="s">
        <v>883</v>
      </c>
      <c r="B20" s="6" t="n">
        <v>113</v>
      </c>
      <c r="C20" s="6" t="n">
        <v>39</v>
      </c>
    </row>
    <row r="21" spans="1:3">
      <c r="A21" s="4" t="s">
        <v>890</v>
      </c>
    </row>
    <row r="22" spans="1:3">
      <c r="A22" s="3" t="s">
        <v>882</v>
      </c>
    </row>
    <row r="23" spans="1:3">
      <c r="A23" s="4" t="s">
        <v>888</v>
      </c>
      <c r="B23" s="6" t="n">
        <v>4475</v>
      </c>
      <c r="C23" s="6" t="n">
        <v>5475</v>
      </c>
    </row>
    <row r="24" spans="1:3">
      <c r="A24" s="4" t="s">
        <v>883</v>
      </c>
      <c r="B24" s="6" t="n">
        <v>113</v>
      </c>
      <c r="C24" s="6" t="n">
        <v>39</v>
      </c>
    </row>
    <row r="25" spans="1:3">
      <c r="A25" s="4" t="s">
        <v>891</v>
      </c>
    </row>
    <row r="26" spans="1:3">
      <c r="A26" s="3" t="s">
        <v>882</v>
      </c>
    </row>
    <row r="27" spans="1:3">
      <c r="A27" s="4" t="s">
        <v>883</v>
      </c>
      <c r="B27" s="6" t="n">
        <v>1574</v>
      </c>
      <c r="C27" s="6" t="n">
        <v>1441</v>
      </c>
    </row>
    <row r="28" spans="1:3">
      <c r="A28" s="4" t="s">
        <v>884</v>
      </c>
      <c r="B28" s="6" t="n">
        <v>979</v>
      </c>
      <c r="C28" s="6" t="n">
        <v>936</v>
      </c>
    </row>
    <row r="29" spans="1:3">
      <c r="A29" s="4" t="s">
        <v>892</v>
      </c>
    </row>
    <row r="30" spans="1:3">
      <c r="A30" s="3" t="s">
        <v>882</v>
      </c>
    </row>
    <row r="31" spans="1:3">
      <c r="A31" s="4" t="s">
        <v>883</v>
      </c>
      <c r="B31" s="6" t="n">
        <v>720</v>
      </c>
      <c r="C31" s="6" t="n">
        <v>504</v>
      </c>
    </row>
    <row r="32" spans="1:3">
      <c r="A32" s="4" t="s">
        <v>884</v>
      </c>
      <c r="B32" s="6" t="n">
        <v>191</v>
      </c>
      <c r="C32" s="6" t="n">
        <v>71</v>
      </c>
    </row>
    <row r="33" spans="1:3">
      <c r="A33" s="4" t="s">
        <v>893</v>
      </c>
    </row>
    <row r="34" spans="1:3">
      <c r="A34" s="3" t="s">
        <v>882</v>
      </c>
    </row>
    <row r="35" spans="1:3">
      <c r="A35" s="4" t="s">
        <v>888</v>
      </c>
      <c r="B35" s="6" t="n">
        <v>8407</v>
      </c>
      <c r="C35" s="6" t="n">
        <v>11657</v>
      </c>
    </row>
    <row r="36" spans="1:3">
      <c r="A36" s="4" t="s">
        <v>883</v>
      </c>
      <c r="B36" s="6" t="n">
        <v>392</v>
      </c>
      <c r="C36" s="6" t="n">
        <v>239</v>
      </c>
    </row>
    <row r="37" spans="1:3">
      <c r="A37" s="4" t="s">
        <v>884</v>
      </c>
      <c r="B37" s="6" t="n">
        <v>73</v>
      </c>
      <c r="C37" s="6" t="n">
        <v>9</v>
      </c>
    </row>
    <row r="38" spans="1:3">
      <c r="A38" s="4" t="s">
        <v>894</v>
      </c>
    </row>
    <row r="39" spans="1:3">
      <c r="A39" s="3" t="s">
        <v>882</v>
      </c>
    </row>
    <row r="40" spans="1:3">
      <c r="A40" s="4" t="s">
        <v>888</v>
      </c>
      <c r="B40" s="6" t="n">
        <v>1713</v>
      </c>
      <c r="C40" s="6" t="n">
        <v>1330</v>
      </c>
    </row>
    <row r="41" spans="1:3">
      <c r="A41" s="4" t="s">
        <v>883</v>
      </c>
      <c r="C41" s="6" t="n">
        <v>3</v>
      </c>
    </row>
    <row r="42" spans="1:3">
      <c r="A42" s="4" t="s">
        <v>884</v>
      </c>
      <c r="B42" s="6" t="n">
        <v>17</v>
      </c>
      <c r="C42" s="6" t="n">
        <v>1</v>
      </c>
    </row>
    <row r="43" spans="1:3">
      <c r="A43" s="4" t="s">
        <v>895</v>
      </c>
    </row>
    <row r="44" spans="1:3">
      <c r="A44" s="3" t="s">
        <v>882</v>
      </c>
    </row>
    <row r="45" spans="1:3">
      <c r="A45" s="4" t="s">
        <v>888</v>
      </c>
      <c r="B45" s="6" t="n">
        <v>441</v>
      </c>
      <c r="C45" s="6" t="n">
        <v>369</v>
      </c>
    </row>
    <row r="46" spans="1:3">
      <c r="A46" s="4" t="s">
        <v>883</v>
      </c>
      <c r="B46" s="6" t="n">
        <v>327</v>
      </c>
      <c r="C46" s="6" t="n">
        <v>262</v>
      </c>
    </row>
    <row r="47" spans="1:3">
      <c r="A47" s="4" t="s">
        <v>896</v>
      </c>
    </row>
    <row r="48" spans="1:3">
      <c r="A48" s="3" t="s">
        <v>882</v>
      </c>
    </row>
    <row r="49" spans="1:3">
      <c r="A49" s="4" t="s">
        <v>888</v>
      </c>
      <c r="B49" s="6" t="n">
        <v>1236</v>
      </c>
      <c r="C49" s="6" t="n">
        <v>1292</v>
      </c>
    </row>
    <row r="50" spans="1:3">
      <c r="A50" s="4" t="s">
        <v>884</v>
      </c>
      <c r="B50" s="6" t="n">
        <v>99</v>
      </c>
      <c r="C50" s="6" t="n">
        <v>61</v>
      </c>
    </row>
    <row r="51" spans="1:3">
      <c r="A51" s="4" t="s">
        <v>897</v>
      </c>
    </row>
    <row r="52" spans="1:3">
      <c r="A52" s="3" t="s">
        <v>882</v>
      </c>
    </row>
    <row r="53" spans="1:3">
      <c r="A53" s="4" t="s">
        <v>888</v>
      </c>
      <c r="B53" s="6" t="n">
        <v>214</v>
      </c>
    </row>
    <row r="54" spans="1:3">
      <c r="A54" s="4" t="s">
        <v>883</v>
      </c>
      <c r="B54" s="6" t="n">
        <v>1</v>
      </c>
    </row>
    <row r="55" spans="1:3">
      <c r="A55" s="4" t="s">
        <v>884</v>
      </c>
      <c r="B55" s="6" t="n">
        <v>2</v>
      </c>
    </row>
    <row r="56" spans="1:3">
      <c r="A56" s="4" t="s">
        <v>898</v>
      </c>
    </row>
    <row r="57" spans="1:3">
      <c r="A57" s="3" t="s">
        <v>882</v>
      </c>
    </row>
    <row r="58" spans="1:3">
      <c r="A58" s="4" t="s">
        <v>883</v>
      </c>
      <c r="B58" s="6" t="n">
        <v>854</v>
      </c>
      <c r="C58" s="6" t="n">
        <v>937</v>
      </c>
    </row>
    <row r="59" spans="1:3">
      <c r="A59" s="4" t="s">
        <v>884</v>
      </c>
      <c r="B59" s="6" t="n">
        <v>788</v>
      </c>
      <c r="C59" s="6" t="n">
        <v>865</v>
      </c>
    </row>
    <row r="60" spans="1:3">
      <c r="A60" s="4" t="s">
        <v>899</v>
      </c>
    </row>
    <row r="61" spans="1:3">
      <c r="A61" s="3" t="s">
        <v>882</v>
      </c>
    </row>
    <row r="62" spans="1:3">
      <c r="A62" s="4" t="s">
        <v>888</v>
      </c>
      <c r="B62" s="6" t="n">
        <v>31777</v>
      </c>
      <c r="C62" s="6" t="n">
        <v>29889</v>
      </c>
    </row>
    <row r="63" spans="1:3">
      <c r="A63" s="4" t="s">
        <v>883</v>
      </c>
      <c r="B63" s="6" t="n">
        <v>405</v>
      </c>
      <c r="C63" s="6" t="n">
        <v>242</v>
      </c>
    </row>
    <row r="64" spans="1:3">
      <c r="A64" s="4" t="s">
        <v>884</v>
      </c>
      <c r="B64" s="6" t="n">
        <v>414</v>
      </c>
      <c r="C64" s="6" t="n">
        <v>249</v>
      </c>
    </row>
    <row r="65" spans="1:3">
      <c r="A65" s="4" t="s">
        <v>900</v>
      </c>
    </row>
    <row r="66" spans="1:3">
      <c r="A66" s="3" t="s">
        <v>882</v>
      </c>
    </row>
    <row r="67" spans="1:3">
      <c r="A67" s="4" t="s">
        <v>888</v>
      </c>
      <c r="B67" s="6" t="n">
        <v>1185</v>
      </c>
      <c r="C67" s="6" t="n">
        <v>721</v>
      </c>
    </row>
    <row r="68" spans="1:3">
      <c r="A68" s="4" t="s">
        <v>883</v>
      </c>
      <c r="B68" s="6" t="n">
        <v>34</v>
      </c>
      <c r="C68" s="6" t="n">
        <v>15</v>
      </c>
    </row>
    <row r="69" spans="1:3">
      <c r="A69" s="4" t="s">
        <v>901</v>
      </c>
    </row>
    <row r="70" spans="1:3">
      <c r="A70" s="3" t="s">
        <v>882</v>
      </c>
    </row>
    <row r="71" spans="1:3">
      <c r="A71" s="4" t="s">
        <v>888</v>
      </c>
      <c r="B71" s="6" t="n">
        <v>2091</v>
      </c>
      <c r="C71" s="6" t="n">
        <v>2464</v>
      </c>
    </row>
    <row r="72" spans="1:3">
      <c r="A72" s="4" t="s">
        <v>883</v>
      </c>
      <c r="B72" s="6" t="n">
        <v>137</v>
      </c>
      <c r="C72" s="6" t="n">
        <v>294</v>
      </c>
    </row>
    <row r="73" spans="1:3">
      <c r="A73" s="4" t="s">
        <v>884</v>
      </c>
      <c r="B73" s="6" t="n">
        <v>123</v>
      </c>
      <c r="C73" s="6" t="n">
        <v>276</v>
      </c>
    </row>
    <row r="74" spans="1:3">
      <c r="A74" s="4" t="s">
        <v>902</v>
      </c>
    </row>
    <row r="75" spans="1:3">
      <c r="A75" s="3" t="s">
        <v>882</v>
      </c>
    </row>
    <row r="76" spans="1:3">
      <c r="A76" s="4" t="s">
        <v>888</v>
      </c>
      <c r="B76" s="6" t="n">
        <v>13745</v>
      </c>
      <c r="C76" s="6" t="n">
        <v>16243</v>
      </c>
    </row>
    <row r="77" spans="1:3">
      <c r="A77" s="4" t="s">
        <v>883</v>
      </c>
      <c r="B77" s="6" t="n">
        <v>278</v>
      </c>
      <c r="C77" s="6" t="n">
        <v>386</v>
      </c>
    </row>
    <row r="78" spans="1:3">
      <c r="A78" s="4" t="s">
        <v>884</v>
      </c>
      <c r="B78" s="7" t="n">
        <v>251</v>
      </c>
      <c r="C78" s="7" t="n">
        <v>34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3</v>
      </c>
      <c r="B1" s="2" t="s">
        <v>121</v>
      </c>
      <c r="D1" s="2" t="s">
        <v>1</v>
      </c>
    </row>
    <row r="2" spans="1:5">
      <c r="B2" s="2" t="s">
        <v>2</v>
      </c>
      <c r="C2" s="2" t="s">
        <v>122</v>
      </c>
      <c r="D2" s="2" t="s">
        <v>2</v>
      </c>
      <c r="E2" s="2" t="s">
        <v>122</v>
      </c>
    </row>
    <row r="3" spans="1:5">
      <c r="A3" s="3" t="s">
        <v>882</v>
      </c>
    </row>
    <row r="4" spans="1:5">
      <c r="A4" s="4" t="s">
        <v>904</v>
      </c>
      <c r="B4" s="7" t="n">
        <v>39</v>
      </c>
      <c r="C4" s="7" t="n">
        <v>-90</v>
      </c>
      <c r="D4" s="7" t="n">
        <v>122</v>
      </c>
      <c r="E4" s="7" t="n">
        <v>-49</v>
      </c>
    </row>
    <row r="5" spans="1:5">
      <c r="A5" s="4" t="s">
        <v>905</v>
      </c>
      <c r="B5" s="7" t="n">
        <v>-41</v>
      </c>
      <c r="C5" s="7" t="n">
        <v>90</v>
      </c>
      <c r="D5" s="7" t="n">
        <v>-126</v>
      </c>
      <c r="E5" s="7" t="n">
        <v>48</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6</v>
      </c>
      <c r="B1" s="2" t="s">
        <v>121</v>
      </c>
      <c r="D1" s="2" t="s">
        <v>1</v>
      </c>
    </row>
    <row r="2" spans="1:5">
      <c r="B2" s="2" t="s">
        <v>2</v>
      </c>
      <c r="C2" s="2" t="s">
        <v>122</v>
      </c>
      <c r="D2" s="2" t="s">
        <v>2</v>
      </c>
      <c r="E2" s="2" t="s">
        <v>122</v>
      </c>
    </row>
    <row r="3" spans="1:5">
      <c r="A3" s="3" t="s">
        <v>907</v>
      </c>
    </row>
    <row r="4" spans="1:5">
      <c r="A4" s="4" t="s">
        <v>908</v>
      </c>
      <c r="B4" s="7" t="n">
        <v>26</v>
      </c>
      <c r="C4" s="7" t="n">
        <v>-8</v>
      </c>
      <c r="D4" s="7" t="n">
        <v>100</v>
      </c>
      <c r="E4" s="7" t="n">
        <v>44</v>
      </c>
    </row>
    <row r="5" spans="1:5">
      <c r="A5" s="4" t="s">
        <v>909</v>
      </c>
    </row>
    <row r="6" spans="1:5">
      <c r="A6" s="3" t="s">
        <v>907</v>
      </c>
    </row>
    <row r="7" spans="1:5">
      <c r="A7" s="4" t="s">
        <v>910</v>
      </c>
      <c r="B7" s="7" t="n">
        <v>12</v>
      </c>
      <c r="C7" s="7" t="n">
        <v>19</v>
      </c>
      <c r="D7" s="7" t="n">
        <v>26</v>
      </c>
      <c r="E7" s="7" t="n">
        <v>3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1</v>
      </c>
      <c r="B1" s="2" t="s">
        <v>121</v>
      </c>
      <c r="D1" s="2" t="s">
        <v>1</v>
      </c>
    </row>
    <row r="2" spans="1:5">
      <c r="B2" s="2" t="s">
        <v>2</v>
      </c>
      <c r="C2" s="2" t="s">
        <v>122</v>
      </c>
      <c r="D2" s="2" t="s">
        <v>2</v>
      </c>
      <c r="E2" s="2" t="s">
        <v>122</v>
      </c>
    </row>
    <row r="3" spans="1:5">
      <c r="A3" s="4" t="s">
        <v>912</v>
      </c>
    </row>
    <row r="4" spans="1:5">
      <c r="A4" s="3" t="s">
        <v>907</v>
      </c>
    </row>
    <row r="5" spans="1:5">
      <c r="A5" s="4" t="s">
        <v>913</v>
      </c>
      <c r="B5" s="7" t="n">
        <v>-9</v>
      </c>
      <c r="C5" s="7" t="n">
        <v>11</v>
      </c>
      <c r="D5" s="7" t="n">
        <v>-19</v>
      </c>
      <c r="E5" s="7" t="n">
        <v>12</v>
      </c>
    </row>
    <row r="6" spans="1:5">
      <c r="A6" s="4" t="s">
        <v>831</v>
      </c>
    </row>
    <row r="7" spans="1:5">
      <c r="A7" s="3" t="s">
        <v>907</v>
      </c>
    </row>
    <row r="8" spans="1:5">
      <c r="A8" s="4" t="s">
        <v>913</v>
      </c>
      <c r="B8" s="6" t="n">
        <v>51</v>
      </c>
      <c r="C8" s="6" t="n">
        <v>-30</v>
      </c>
      <c r="D8" s="6" t="n">
        <v>149</v>
      </c>
      <c r="E8" s="6" t="n">
        <v>35</v>
      </c>
    </row>
    <row r="9" spans="1:5">
      <c r="A9" s="4" t="s">
        <v>914</v>
      </c>
    </row>
    <row r="10" spans="1:5">
      <c r="A10" s="3" t="s">
        <v>907</v>
      </c>
    </row>
    <row r="11" spans="1:5">
      <c r="A11" s="4" t="s">
        <v>913</v>
      </c>
      <c r="B11" s="6" t="n">
        <v>-1</v>
      </c>
      <c r="C11" s="6" t="n">
        <v>-1</v>
      </c>
      <c r="D11" s="6" t="n">
        <v>-4</v>
      </c>
      <c r="E11" s="6" t="n">
        <v>13</v>
      </c>
    </row>
    <row r="12" spans="1:5">
      <c r="A12" s="4" t="s">
        <v>915</v>
      </c>
    </row>
    <row r="13" spans="1:5">
      <c r="A13" s="3" t="s">
        <v>907</v>
      </c>
    </row>
    <row r="14" spans="1:5">
      <c r="A14" s="4" t="s">
        <v>913</v>
      </c>
      <c r="B14" s="6" t="n">
        <v>19</v>
      </c>
      <c r="C14" s="6" t="n">
        <v>14</v>
      </c>
      <c r="D14" s="6" t="n">
        <v>66</v>
      </c>
      <c r="E14" s="6" t="n">
        <v>85</v>
      </c>
    </row>
    <row r="15" spans="1:5">
      <c r="A15" s="4" t="s">
        <v>916</v>
      </c>
    </row>
    <row r="16" spans="1:5">
      <c r="A16" s="3" t="s">
        <v>907</v>
      </c>
    </row>
    <row r="17" spans="1:5">
      <c r="A17" s="4" t="s">
        <v>913</v>
      </c>
      <c r="B17" s="7" t="n">
        <v>-50</v>
      </c>
      <c r="C17" s="7" t="n">
        <v>-2</v>
      </c>
      <c r="D17" s="7" t="n">
        <v>-50</v>
      </c>
      <c r="E17" s="7" t="n">
        <v>-1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7</v>
      </c>
      <c r="B1" s="2" t="s">
        <v>2</v>
      </c>
      <c r="C1" s="2" t="s">
        <v>30</v>
      </c>
    </row>
    <row r="2" spans="1:3">
      <c r="A2" s="3" t="s">
        <v>882</v>
      </c>
    </row>
    <row r="3" spans="1:3">
      <c r="A3" s="4" t="s">
        <v>868</v>
      </c>
      <c r="B3" s="7" t="n">
        <v>2377</v>
      </c>
      <c r="C3" s="7" t="n">
        <v>1664</v>
      </c>
    </row>
    <row r="4" spans="1:3">
      <c r="A4" s="4" t="s">
        <v>918</v>
      </c>
    </row>
    <row r="5" spans="1:3">
      <c r="A5" s="3" t="s">
        <v>882</v>
      </c>
    </row>
    <row r="6" spans="1:3">
      <c r="A6" s="4" t="s">
        <v>868</v>
      </c>
      <c r="B6" s="6" t="n">
        <v>2361</v>
      </c>
      <c r="C6" s="6" t="n">
        <v>1650</v>
      </c>
    </row>
    <row r="7" spans="1:3">
      <c r="A7" s="4" t="s">
        <v>919</v>
      </c>
    </row>
    <row r="8" spans="1:3">
      <c r="A8" s="3" t="s">
        <v>882</v>
      </c>
    </row>
    <row r="9" spans="1:3">
      <c r="A9" s="4" t="s">
        <v>868</v>
      </c>
      <c r="B9" s="6" t="n">
        <v>14</v>
      </c>
      <c r="C9" s="6" t="n">
        <v>7</v>
      </c>
    </row>
    <row r="10" spans="1:3">
      <c r="A10" s="4" t="s">
        <v>920</v>
      </c>
    </row>
    <row r="11" spans="1:3">
      <c r="A11" s="3" t="s">
        <v>882</v>
      </c>
    </row>
    <row r="12" spans="1:3">
      <c r="A12" s="4" t="s">
        <v>868</v>
      </c>
      <c r="B12" s="7" t="n">
        <v>2</v>
      </c>
      <c r="C12" s="7" t="n">
        <v>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1</v>
      </c>
      <c r="B1" s="2" t="s">
        <v>121</v>
      </c>
      <c r="D1" s="2" t="s">
        <v>1</v>
      </c>
    </row>
    <row r="2" spans="1:5">
      <c r="B2" s="2" t="s">
        <v>2</v>
      </c>
      <c r="C2" s="2" t="s">
        <v>122</v>
      </c>
      <c r="D2" s="2" t="s">
        <v>2</v>
      </c>
      <c r="E2" s="2" t="s">
        <v>122</v>
      </c>
    </row>
    <row r="3" spans="1:5">
      <c r="A3" s="4" t="s">
        <v>922</v>
      </c>
    </row>
    <row r="4" spans="1:5">
      <c r="A4" s="3" t="s">
        <v>907</v>
      </c>
    </row>
    <row r="5" spans="1:5">
      <c r="A5" s="4" t="s">
        <v>913</v>
      </c>
      <c r="B5" s="7" t="n">
        <v>5</v>
      </c>
      <c r="C5" s="7" t="n">
        <v>4</v>
      </c>
      <c r="D5" s="7" t="n">
        <v>12</v>
      </c>
      <c r="E5" s="7" t="n">
        <v>11</v>
      </c>
    </row>
    <row r="6" spans="1:5">
      <c r="A6" s="4" t="s">
        <v>923</v>
      </c>
    </row>
    <row r="7" spans="1:5">
      <c r="A7" s="3" t="s">
        <v>907</v>
      </c>
    </row>
    <row r="8" spans="1:5">
      <c r="A8" s="4" t="s">
        <v>913</v>
      </c>
      <c r="C8" s="6" t="n">
        <v>-1</v>
      </c>
      <c r="E8" s="6" t="n">
        <v>-1</v>
      </c>
    </row>
    <row r="9" spans="1:5">
      <c r="A9" s="4" t="s">
        <v>924</v>
      </c>
    </row>
    <row r="10" spans="1:5">
      <c r="A10" s="3" t="s">
        <v>907</v>
      </c>
    </row>
    <row r="11" spans="1:5">
      <c r="A11" s="4" t="s">
        <v>913</v>
      </c>
      <c r="B11" s="6" t="n">
        <v>-1</v>
      </c>
      <c r="C11" s="6" t="n">
        <v>1</v>
      </c>
      <c r="D11" s="6" t="n">
        <v>-2</v>
      </c>
    </row>
    <row r="12" spans="1:5">
      <c r="A12" s="4" t="s">
        <v>925</v>
      </c>
    </row>
    <row r="13" spans="1:5">
      <c r="A13" s="3" t="s">
        <v>907</v>
      </c>
    </row>
    <row r="14" spans="1:5">
      <c r="A14" s="4" t="s">
        <v>913</v>
      </c>
      <c r="B14" s="6" t="n">
        <v>42</v>
      </c>
      <c r="C14" s="6" t="n">
        <v>17</v>
      </c>
      <c r="D14" s="6" t="n">
        <v>84</v>
      </c>
      <c r="E14" s="6" t="n">
        <v>52</v>
      </c>
    </row>
    <row r="15" spans="1:5">
      <c r="A15" s="4" t="s">
        <v>926</v>
      </c>
    </row>
    <row r="16" spans="1:5">
      <c r="A16" s="3" t="s">
        <v>907</v>
      </c>
    </row>
    <row r="17" spans="1:5">
      <c r="A17" s="4" t="s">
        <v>913</v>
      </c>
      <c r="B17" s="6" t="n">
        <v>2</v>
      </c>
      <c r="C17" s="6" t="n">
        <v>2</v>
      </c>
      <c r="D17" s="6" t="n">
        <v>3</v>
      </c>
      <c r="E17" s="6" t="n">
        <v>3</v>
      </c>
    </row>
    <row r="18" spans="1:5">
      <c r="A18" s="4" t="s">
        <v>927</v>
      </c>
    </row>
    <row r="19" spans="1:5">
      <c r="A19" s="3" t="s">
        <v>907</v>
      </c>
    </row>
    <row r="20" spans="1:5">
      <c r="A20" s="4" t="s">
        <v>913</v>
      </c>
      <c r="B20" s="6" t="n">
        <v>-1</v>
      </c>
      <c r="D20" s="6" t="n">
        <v>-1</v>
      </c>
      <c r="E20" s="6" t="n">
        <v>-2</v>
      </c>
    </row>
    <row r="21" spans="1:5">
      <c r="A21" s="4" t="s">
        <v>928</v>
      </c>
    </row>
    <row r="22" spans="1:5">
      <c r="A22" s="3" t="s">
        <v>907</v>
      </c>
    </row>
    <row r="23" spans="1:5">
      <c r="A23" s="4" t="s">
        <v>913</v>
      </c>
      <c r="B23" s="6" t="n">
        <v>2</v>
      </c>
      <c r="C23" s="6" t="n">
        <v>1</v>
      </c>
      <c r="D23" s="6" t="n">
        <v>1</v>
      </c>
      <c r="E23" s="6" t="n">
        <v>6</v>
      </c>
    </row>
    <row r="24" spans="1:5">
      <c r="A24" s="4" t="s">
        <v>929</v>
      </c>
    </row>
    <row r="25" spans="1:5">
      <c r="A25" s="3" t="s">
        <v>907</v>
      </c>
    </row>
    <row r="26" spans="1:5">
      <c r="A26" s="4" t="s">
        <v>913</v>
      </c>
      <c r="B26" s="6" t="n">
        <v>16</v>
      </c>
      <c r="C26" s="6" t="n">
        <v>18</v>
      </c>
      <c r="D26" s="6" t="n">
        <v>32</v>
      </c>
      <c r="E26" s="7" t="n">
        <v>39</v>
      </c>
    </row>
    <row r="27" spans="1:5">
      <c r="A27" s="4" t="s">
        <v>930</v>
      </c>
    </row>
    <row r="28" spans="1:5">
      <c r="A28" s="3" t="s">
        <v>907</v>
      </c>
    </row>
    <row r="29" spans="1:5">
      <c r="A29" s="4" t="s">
        <v>913</v>
      </c>
      <c r="B29" s="6" t="n">
        <v>-2</v>
      </c>
      <c r="D29" s="7" t="n">
        <v>-2</v>
      </c>
    </row>
    <row r="30" spans="1:5">
      <c r="A30" s="4" t="s">
        <v>931</v>
      </c>
    </row>
    <row r="31" spans="1:5">
      <c r="A31" s="3" t="s">
        <v>907</v>
      </c>
    </row>
    <row r="32" spans="1:5">
      <c r="A32" s="4" t="s">
        <v>913</v>
      </c>
      <c r="B32" s="7" t="n">
        <v>2</v>
      </c>
      <c r="C32" s="7" t="n">
        <v>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932</v>
      </c>
      <c r="B1" s="2" t="s">
        <v>2</v>
      </c>
      <c r="D1" s="2" t="s">
        <v>30</v>
      </c>
    </row>
    <row r="2" spans="1:5">
      <c r="A2" s="3" t="s">
        <v>933</v>
      </c>
    </row>
    <row r="3" spans="1:5">
      <c r="A3" s="4" t="s">
        <v>934</v>
      </c>
      <c r="B3" s="7" t="n">
        <v>2179</v>
      </c>
      <c r="D3" s="7" t="n">
        <v>1852</v>
      </c>
    </row>
    <row r="4" spans="1:5">
      <c r="A4" s="4" t="s">
        <v>935</v>
      </c>
      <c r="B4" s="6" t="n">
        <v>-778</v>
      </c>
      <c r="D4" s="6" t="n">
        <v>-582</v>
      </c>
    </row>
    <row r="5" spans="1:5">
      <c r="A5" s="3" t="s">
        <v>936</v>
      </c>
    </row>
    <row r="6" spans="1:5">
      <c r="A6" s="4" t="s">
        <v>934</v>
      </c>
      <c r="B6" s="6" t="n">
        <v>979</v>
      </c>
      <c r="D6" s="6" t="n">
        <v>938</v>
      </c>
    </row>
    <row r="7" spans="1:5">
      <c r="A7" s="4" t="s">
        <v>31</v>
      </c>
    </row>
    <row r="8" spans="1:5">
      <c r="A8" s="3" t="s">
        <v>933</v>
      </c>
    </row>
    <row r="9" spans="1:5">
      <c r="A9" s="4" t="s">
        <v>934</v>
      </c>
      <c r="B9" s="6" t="n">
        <v>1818</v>
      </c>
      <c r="C9" s="4" t="s">
        <v>33</v>
      </c>
      <c r="D9" s="6" t="n">
        <v>1575</v>
      </c>
      <c r="E9" s="4" t="s">
        <v>35</v>
      </c>
    </row>
    <row r="10" spans="1:5">
      <c r="A10" s="4" t="s">
        <v>879</v>
      </c>
      <c r="B10" s="6" t="n">
        <v>-674</v>
      </c>
      <c r="D10" s="6" t="n">
        <v>-512</v>
      </c>
    </row>
    <row r="11" spans="1:5">
      <c r="A11" s="4" t="s">
        <v>935</v>
      </c>
      <c r="B11" s="6" t="n">
        <v>-589</v>
      </c>
      <c r="C11" s="4" t="s">
        <v>37</v>
      </c>
      <c r="D11" s="6" t="n">
        <v>-627</v>
      </c>
      <c r="E11" s="4" t="s">
        <v>41</v>
      </c>
    </row>
    <row r="12" spans="1:5">
      <c r="A12" s="4" t="s">
        <v>937</v>
      </c>
      <c r="B12" s="6" t="n">
        <v>555</v>
      </c>
      <c r="D12" s="6" t="n">
        <v>436</v>
      </c>
    </row>
    <row r="13" spans="1:5">
      <c r="A13" s="4" t="s">
        <v>938</v>
      </c>
    </row>
    <row r="14" spans="1:5">
      <c r="A14" s="3" t="s">
        <v>936</v>
      </c>
    </row>
    <row r="15" spans="1:5">
      <c r="A15" s="4" t="s">
        <v>934</v>
      </c>
      <c r="B15" s="6" t="n">
        <v>979</v>
      </c>
      <c r="C15" s="4" t="s">
        <v>33</v>
      </c>
      <c r="D15" s="6" t="n">
        <v>938</v>
      </c>
      <c r="E15" s="4" t="s">
        <v>35</v>
      </c>
    </row>
    <row r="16" spans="1:5">
      <c r="A16" s="4" t="s">
        <v>939</v>
      </c>
      <c r="B16" s="6" t="n">
        <v>-674</v>
      </c>
      <c r="D16" s="6" t="n">
        <v>-512</v>
      </c>
    </row>
    <row r="17" spans="1:5">
      <c r="A17" s="4" t="s">
        <v>940</v>
      </c>
      <c r="B17" s="6" t="n">
        <v>-145</v>
      </c>
      <c r="C17" s="4" t="s">
        <v>37</v>
      </c>
      <c r="D17" s="6" t="n">
        <v>-173</v>
      </c>
      <c r="E17" s="4" t="s">
        <v>41</v>
      </c>
    </row>
    <row r="18" spans="1:5">
      <c r="A18" s="4" t="s">
        <v>941</v>
      </c>
      <c r="B18" s="6" t="n">
        <v>160</v>
      </c>
      <c r="D18" s="6" t="n">
        <v>253</v>
      </c>
    </row>
    <row r="19" spans="1:5">
      <c r="A19" s="4" t="s">
        <v>942</v>
      </c>
    </row>
    <row r="20" spans="1:5">
      <c r="A20" s="3" t="s">
        <v>933</v>
      </c>
    </row>
    <row r="21" spans="1:5">
      <c r="A21" s="4" t="s">
        <v>934</v>
      </c>
      <c r="B21" s="6" t="n">
        <v>1818</v>
      </c>
      <c r="C21" s="4" t="s">
        <v>33</v>
      </c>
      <c r="D21" s="6" t="n">
        <v>1575</v>
      </c>
      <c r="E21" s="4" t="s">
        <v>35</v>
      </c>
    </row>
    <row r="22" spans="1:5">
      <c r="A22" s="4" t="s">
        <v>879</v>
      </c>
      <c r="B22" s="6" t="n">
        <v>-674</v>
      </c>
      <c r="D22" s="6" t="n">
        <v>-512</v>
      </c>
    </row>
    <row r="23" spans="1:5">
      <c r="A23" s="4" t="s">
        <v>935</v>
      </c>
      <c r="B23" s="6" t="n">
        <v>-589</v>
      </c>
      <c r="C23" s="4" t="s">
        <v>37</v>
      </c>
      <c r="D23" s="6" t="n">
        <v>-627</v>
      </c>
      <c r="E23" s="4" t="s">
        <v>41</v>
      </c>
    </row>
    <row r="24" spans="1:5">
      <c r="A24" s="4" t="s">
        <v>937</v>
      </c>
      <c r="B24" s="6" t="n">
        <v>555</v>
      </c>
      <c r="D24" s="6" t="n">
        <v>436</v>
      </c>
    </row>
    <row r="25" spans="1:5">
      <c r="A25" s="4" t="s">
        <v>943</v>
      </c>
    </row>
    <row r="26" spans="1:5">
      <c r="A26" s="3" t="s">
        <v>936</v>
      </c>
    </row>
    <row r="27" spans="1:5">
      <c r="A27" s="4" t="s">
        <v>934</v>
      </c>
      <c r="B27" s="6" t="n">
        <v>979</v>
      </c>
      <c r="C27" s="4" t="s">
        <v>33</v>
      </c>
      <c r="D27" s="6" t="n">
        <v>938</v>
      </c>
      <c r="E27" s="4" t="s">
        <v>35</v>
      </c>
    </row>
    <row r="28" spans="1:5">
      <c r="A28" s="4" t="s">
        <v>939</v>
      </c>
      <c r="B28" s="6" t="n">
        <v>-674</v>
      </c>
      <c r="D28" s="6" t="n">
        <v>-512</v>
      </c>
    </row>
    <row r="29" spans="1:5">
      <c r="A29" s="4" t="s">
        <v>940</v>
      </c>
      <c r="B29" s="6" t="n">
        <v>-145</v>
      </c>
      <c r="C29" s="4" t="s">
        <v>37</v>
      </c>
      <c r="D29" s="6" t="n">
        <v>-173</v>
      </c>
      <c r="E29" s="4" t="s">
        <v>41</v>
      </c>
    </row>
    <row r="30" spans="1:5">
      <c r="A30" s="4" t="s">
        <v>941</v>
      </c>
      <c r="B30" s="7" t="n">
        <v>160</v>
      </c>
      <c r="D30" s="7" t="n">
        <v>253</v>
      </c>
    </row>
    <row r="31" spans="1:5">
      <c r="A31" t="n"/>
    </row>
    <row r="32" spans="1:5">
      <c r="A32" s="4" t="s">
        <v>33</v>
      </c>
      <c r="B32" s="4" t="s">
        <v>944</v>
      </c>
    </row>
    <row r="33" spans="1:5">
      <c r="A33" s="4" t="s">
        <v>35</v>
      </c>
      <c r="B33" s="4" t="s">
        <v>944</v>
      </c>
    </row>
    <row r="34" spans="1:5">
      <c r="A34" s="4" t="s">
        <v>37</v>
      </c>
      <c r="B34" s="4" t="s">
        <v>945</v>
      </c>
    </row>
    <row r="35" spans="1:5">
      <c r="A35" s="4" t="s">
        <v>41</v>
      </c>
      <c r="B35" s="4" t="s">
        <v>945</v>
      </c>
    </row>
  </sheetData>
  <mergeCells count="7">
    <mergeCell ref="B1:C1"/>
    <mergeCell ref="D1:E1"/>
    <mergeCell ref="A31:E31"/>
    <mergeCell ref="B32:E32"/>
    <mergeCell ref="B33:E33"/>
    <mergeCell ref="B34:E34"/>
    <mergeCell ref="B35:E3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6</v>
      </c>
      <c r="B1" s="2" t="s">
        <v>2</v>
      </c>
      <c r="C1" s="2" t="s">
        <v>30</v>
      </c>
    </row>
    <row r="2" spans="1:3">
      <c r="A2" s="3" t="s">
        <v>947</v>
      </c>
    </row>
    <row r="3" spans="1:3">
      <c r="A3" s="4" t="s">
        <v>948</v>
      </c>
      <c r="B3" s="7" t="n">
        <v>2450</v>
      </c>
    </row>
    <row r="4" spans="1:3">
      <c r="A4" s="4" t="s">
        <v>949</v>
      </c>
      <c r="B4" s="6" t="n">
        <v>751</v>
      </c>
      <c r="C4" s="7" t="n">
        <v>925</v>
      </c>
    </row>
    <row r="5" spans="1:3">
      <c r="A5" s="4" t="s">
        <v>950</v>
      </c>
      <c r="B5" s="6" t="n">
        <v>778</v>
      </c>
      <c r="C5" s="6" t="n">
        <v>582</v>
      </c>
    </row>
    <row r="6" spans="1:3">
      <c r="A6" s="4" t="s">
        <v>951</v>
      </c>
      <c r="B6" s="7" t="n">
        <v>3979</v>
      </c>
      <c r="C6" s="7" t="n">
        <v>150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2</v>
      </c>
      <c r="B1" s="2" t="s">
        <v>2</v>
      </c>
      <c r="C1" s="2" t="s">
        <v>30</v>
      </c>
    </row>
    <row r="2" spans="1:3">
      <c r="A2" s="3" t="s">
        <v>947</v>
      </c>
    </row>
    <row r="3" spans="1:3">
      <c r="A3" s="4" t="s">
        <v>949</v>
      </c>
      <c r="B3" s="7" t="n">
        <v>751</v>
      </c>
      <c r="C3" s="7" t="n">
        <v>925</v>
      </c>
    </row>
    <row r="4" spans="1:3">
      <c r="A4" s="4" t="s">
        <v>953</v>
      </c>
    </row>
    <row r="5" spans="1:3">
      <c r="A5" s="3" t="s">
        <v>947</v>
      </c>
    </row>
    <row r="6" spans="1:3">
      <c r="A6" s="4" t="s">
        <v>949</v>
      </c>
      <c r="B6" s="6" t="n">
        <v>114</v>
      </c>
      <c r="C6" s="6" t="n">
        <v>279</v>
      </c>
    </row>
    <row r="7" spans="1:3">
      <c r="A7" s="4" t="s">
        <v>954</v>
      </c>
    </row>
    <row r="8" spans="1:3">
      <c r="A8" s="3" t="s">
        <v>947</v>
      </c>
    </row>
    <row r="9" spans="1:3">
      <c r="A9" s="4" t="s">
        <v>949</v>
      </c>
      <c r="B9" s="7" t="n">
        <v>637</v>
      </c>
      <c r="C9" s="7" t="n">
        <v>64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955</v>
      </c>
      <c r="B1" s="2" t="s">
        <v>1</v>
      </c>
    </row>
    <row r="2" spans="1:3">
      <c r="B2" s="2" t="s">
        <v>2</v>
      </c>
      <c r="C2" s="2" t="s">
        <v>122</v>
      </c>
    </row>
    <row r="3" spans="1:3">
      <c r="A3" s="3" t="s">
        <v>956</v>
      </c>
    </row>
    <row r="4" spans="1:3">
      <c r="A4" s="4" t="s">
        <v>191</v>
      </c>
      <c r="B4" s="7" t="n">
        <v>265</v>
      </c>
      <c r="C4" s="7" t="n">
        <v>335</v>
      </c>
    </row>
    <row r="5" spans="1:3">
      <c r="A5" s="4" t="s">
        <v>957</v>
      </c>
    </row>
    <row r="6" spans="1:3">
      <c r="A6" s="3" t="s">
        <v>956</v>
      </c>
    </row>
    <row r="7" spans="1:3">
      <c r="A7" s="4" t="s">
        <v>958</v>
      </c>
      <c r="B7" s="4" t="s">
        <v>959</v>
      </c>
    </row>
    <row r="8" spans="1:3">
      <c r="A8" s="4" t="s">
        <v>191</v>
      </c>
      <c r="B8" s="7" t="n">
        <v>215</v>
      </c>
    </row>
    <row r="9" spans="1:3">
      <c r="A9" s="4" t="s">
        <v>960</v>
      </c>
      <c r="B9" s="6" t="n">
        <v>9248482</v>
      </c>
    </row>
    <row r="10" spans="1:3">
      <c r="A10" s="4" t="s">
        <v>961</v>
      </c>
      <c r="B10" s="6" t="n">
        <v>1782477</v>
      </c>
    </row>
    <row r="11" spans="1:3">
      <c r="A11" s="4" t="s">
        <v>962</v>
      </c>
      <c r="B11" s="6" t="n">
        <v>11030959</v>
      </c>
    </row>
    <row r="12" spans="1:3">
      <c r="A12" s="4" t="s">
        <v>963</v>
      </c>
      <c r="B12" s="4" t="s">
        <v>964</v>
      </c>
    </row>
    <row r="13" spans="1:3">
      <c r="A13" s="4" t="s">
        <v>965</v>
      </c>
    </row>
    <row r="14" spans="1:3">
      <c r="A14" s="3" t="s">
        <v>956</v>
      </c>
    </row>
    <row r="15" spans="1:3">
      <c r="A15" s="4" t="s">
        <v>958</v>
      </c>
      <c r="B15" s="4" t="s">
        <v>966</v>
      </c>
    </row>
    <row r="16" spans="1:3">
      <c r="A16" s="4" t="s">
        <v>191</v>
      </c>
      <c r="B16" s="7" t="n">
        <v>240</v>
      </c>
    </row>
    <row r="17" spans="1:3">
      <c r="A17" s="4" t="s">
        <v>960</v>
      </c>
      <c r="B17" s="6" t="n">
        <v>12623762</v>
      </c>
    </row>
    <row r="18" spans="1:3">
      <c r="A18" s="4" t="s">
        <v>961</v>
      </c>
      <c r="B18" s="6" t="n">
        <v>1868379</v>
      </c>
    </row>
    <row r="19" spans="1:3">
      <c r="A19" s="4" t="s">
        <v>962</v>
      </c>
      <c r="B19" s="6" t="n">
        <v>14492141</v>
      </c>
    </row>
    <row r="20" spans="1:3">
      <c r="A20" s="4" t="s">
        <v>963</v>
      </c>
      <c r="B20" s="4" t="s">
        <v>967</v>
      </c>
    </row>
    <row r="21" spans="1:3">
      <c r="A21" s="4" t="s">
        <v>968</v>
      </c>
    </row>
    <row r="22" spans="1:3">
      <c r="A22" s="3" t="s">
        <v>956</v>
      </c>
    </row>
    <row r="23" spans="1:3">
      <c r="A23" s="4" t="s">
        <v>191</v>
      </c>
      <c r="B23" s="7" t="n">
        <v>26</v>
      </c>
    </row>
    <row r="24" spans="1:3">
      <c r="A24" s="4" t="s">
        <v>960</v>
      </c>
      <c r="B24" s="6" t="n">
        <v>1436100</v>
      </c>
    </row>
    <row r="25" spans="1:3">
      <c r="A25" s="4" t="s">
        <v>962</v>
      </c>
      <c r="B25" s="6" t="n">
        <v>1436100</v>
      </c>
    </row>
    <row r="26" spans="1:3">
      <c r="A26" s="4" t="s">
        <v>963</v>
      </c>
      <c r="B26" s="4" t="s">
        <v>96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970</v>
      </c>
      <c r="B1" s="2" t="s">
        <v>1</v>
      </c>
    </row>
    <row r="2" spans="1:2">
      <c r="B2" s="2" t="s">
        <v>570</v>
      </c>
    </row>
    <row r="3" spans="1:2">
      <c r="A3" s="3" t="s">
        <v>971</v>
      </c>
    </row>
    <row r="4" spans="1:2">
      <c r="A4" s="4" t="s">
        <v>972</v>
      </c>
      <c r="B4" s="7" t="n">
        <v>1500</v>
      </c>
    </row>
    <row r="5" spans="1:2">
      <c r="A5" s="4" t="s">
        <v>973</v>
      </c>
    </row>
    <row r="6" spans="1:2">
      <c r="A6" s="3" t="s">
        <v>971</v>
      </c>
    </row>
    <row r="7" spans="1:2">
      <c r="A7" s="4" t="s">
        <v>972</v>
      </c>
      <c r="B7" s="7" t="n">
        <v>750</v>
      </c>
    </row>
    <row r="8" spans="1:2">
      <c r="A8" s="4" t="s">
        <v>974</v>
      </c>
      <c r="B8" s="4" t="s">
        <v>975</v>
      </c>
    </row>
    <row r="9" spans="1:2">
      <c r="A9" s="4" t="s">
        <v>976</v>
      </c>
      <c r="B9" s="4" t="s">
        <v>977</v>
      </c>
    </row>
    <row r="10" spans="1:2">
      <c r="A10" s="4" t="s">
        <v>978</v>
      </c>
    </row>
    <row r="11" spans="1:2">
      <c r="A11" s="3" t="s">
        <v>971</v>
      </c>
    </row>
    <row r="12" spans="1:2">
      <c r="A12" s="4" t="s">
        <v>972</v>
      </c>
      <c r="B12" s="7" t="n">
        <v>1300</v>
      </c>
    </row>
    <row r="13" spans="1:2">
      <c r="A13" s="4" t="s">
        <v>974</v>
      </c>
      <c r="B13" s="4" t="s">
        <v>979</v>
      </c>
    </row>
    <row r="14" spans="1:2">
      <c r="A14" s="4" t="s">
        <v>976</v>
      </c>
      <c r="B14" s="4" t="s">
        <v>980</v>
      </c>
    </row>
    <row r="15" spans="1:2">
      <c r="A15" s="4" t="s">
        <v>981</v>
      </c>
    </row>
    <row r="16" spans="1:2">
      <c r="A16" s="3" t="s">
        <v>971</v>
      </c>
    </row>
    <row r="17" spans="1:2">
      <c r="A17" s="4" t="s">
        <v>972</v>
      </c>
      <c r="B17" s="7" t="n">
        <v>750</v>
      </c>
    </row>
    <row r="18" spans="1:2">
      <c r="A18" s="4" t="s">
        <v>974</v>
      </c>
      <c r="B18" s="4" t="s">
        <v>975</v>
      </c>
    </row>
    <row r="19" spans="1:2">
      <c r="A19" s="4" t="s">
        <v>976</v>
      </c>
      <c r="B19" s="4" t="s">
        <v>98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3</v>
      </c>
      <c r="B1" s="2" t="s">
        <v>2</v>
      </c>
      <c r="C1" s="2" t="s">
        <v>30</v>
      </c>
    </row>
    <row r="2" spans="1:3">
      <c r="A2" s="4" t="s">
        <v>984</v>
      </c>
    </row>
    <row r="3" spans="1:3">
      <c r="A3" s="3" t="s">
        <v>985</v>
      </c>
    </row>
    <row r="4" spans="1:3">
      <c r="A4" s="4" t="s">
        <v>986</v>
      </c>
      <c r="B4" s="7" t="n">
        <v>67342</v>
      </c>
      <c r="C4" s="7" t="n">
        <v>66884</v>
      </c>
    </row>
    <row r="5" spans="1:3">
      <c r="A5" s="4" t="s">
        <v>987</v>
      </c>
    </row>
    <row r="6" spans="1:3">
      <c r="A6" s="3" t="s">
        <v>985</v>
      </c>
    </row>
    <row r="7" spans="1:3">
      <c r="A7" s="4" t="s">
        <v>986</v>
      </c>
      <c r="B7" s="6" t="n">
        <v>2737</v>
      </c>
      <c r="C7" s="6" t="n">
        <v>3055</v>
      </c>
    </row>
    <row r="8" spans="1:3">
      <c r="A8" s="4" t="s">
        <v>988</v>
      </c>
    </row>
    <row r="9" spans="1:3">
      <c r="A9" s="3" t="s">
        <v>985</v>
      </c>
    </row>
    <row r="10" spans="1:3">
      <c r="A10" s="4" t="s">
        <v>986</v>
      </c>
      <c r="B10" s="6" t="n">
        <v>1713</v>
      </c>
      <c r="C10" s="6" t="n">
        <v>1330</v>
      </c>
    </row>
    <row r="11" spans="1:3">
      <c r="A11" s="4" t="s">
        <v>989</v>
      </c>
    </row>
    <row r="12" spans="1:3">
      <c r="A12" s="3" t="s">
        <v>985</v>
      </c>
    </row>
    <row r="13" spans="1:3">
      <c r="A13" s="4" t="s">
        <v>986</v>
      </c>
      <c r="B13" s="6" t="n">
        <v>599</v>
      </c>
      <c r="C13" s="6" t="n">
        <v>635</v>
      </c>
    </row>
    <row r="14" spans="1:3">
      <c r="A14" s="4" t="s">
        <v>990</v>
      </c>
    </row>
    <row r="15" spans="1:3">
      <c r="A15" s="3" t="s">
        <v>985</v>
      </c>
    </row>
    <row r="16" spans="1:3">
      <c r="A16" s="4" t="s">
        <v>986</v>
      </c>
      <c r="B16" s="6" t="n">
        <v>65</v>
      </c>
      <c r="C16" s="6" t="n">
        <v>60</v>
      </c>
    </row>
    <row r="17" spans="1:3">
      <c r="A17" s="4" t="s">
        <v>991</v>
      </c>
    </row>
    <row r="18" spans="1:3">
      <c r="A18" s="3" t="s">
        <v>985</v>
      </c>
    </row>
    <row r="19" spans="1:3">
      <c r="A19" s="4" t="s">
        <v>986</v>
      </c>
      <c r="B19" s="6" t="n">
        <v>52</v>
      </c>
      <c r="C19" s="6" t="n">
        <v>60</v>
      </c>
    </row>
    <row r="20" spans="1:3">
      <c r="A20" s="4" t="s">
        <v>992</v>
      </c>
    </row>
    <row r="21" spans="1:3">
      <c r="A21" s="3" t="s">
        <v>985</v>
      </c>
    </row>
    <row r="22" spans="1:3">
      <c r="A22" s="4" t="s">
        <v>986</v>
      </c>
      <c r="B22" s="6" t="n">
        <v>28</v>
      </c>
      <c r="C22" s="6" t="n">
        <v>30</v>
      </c>
    </row>
    <row r="23" spans="1:3">
      <c r="A23" s="4" t="s">
        <v>993</v>
      </c>
    </row>
    <row r="24" spans="1:3">
      <c r="A24" s="3" t="s">
        <v>985</v>
      </c>
    </row>
    <row r="25" spans="1:3">
      <c r="A25" s="4" t="s">
        <v>986</v>
      </c>
      <c r="B25" s="7" t="n">
        <v>22</v>
      </c>
      <c r="C25" s="7" t="n">
        <v>2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4</v>
      </c>
      <c r="B1" s="2" t="s">
        <v>2</v>
      </c>
      <c r="C1" s="2" t="s">
        <v>30</v>
      </c>
    </row>
    <row r="2" spans="1:3">
      <c r="A2" s="3" t="s">
        <v>995</v>
      </c>
    </row>
    <row r="3" spans="1:3">
      <c r="A3" s="4" t="s">
        <v>986</v>
      </c>
      <c r="B3" s="7" t="n">
        <v>67342</v>
      </c>
      <c r="C3" s="7" t="n">
        <v>66884</v>
      </c>
    </row>
    <row r="4" spans="1:3">
      <c r="A4" s="4" t="s">
        <v>918</v>
      </c>
    </row>
    <row r="5" spans="1:3">
      <c r="A5" s="3" t="s">
        <v>995</v>
      </c>
    </row>
    <row r="6" spans="1:3">
      <c r="A6" s="4" t="s">
        <v>986</v>
      </c>
      <c r="B6" s="6" t="n">
        <v>66152</v>
      </c>
      <c r="C6" s="6" t="n">
        <v>65645</v>
      </c>
    </row>
    <row r="7" spans="1:3">
      <c r="A7" s="4" t="s">
        <v>996</v>
      </c>
    </row>
    <row r="8" spans="1:3">
      <c r="A8" s="3" t="s">
        <v>995</v>
      </c>
    </row>
    <row r="9" spans="1:3">
      <c r="A9" s="4" t="s">
        <v>986</v>
      </c>
      <c r="B9" s="6" t="n">
        <v>504</v>
      </c>
      <c r="C9" s="6" t="n">
        <v>647</v>
      </c>
    </row>
    <row r="10" spans="1:3">
      <c r="A10" s="4" t="s">
        <v>997</v>
      </c>
    </row>
    <row r="11" spans="1:3">
      <c r="A11" s="3" t="s">
        <v>995</v>
      </c>
    </row>
    <row r="12" spans="1:3">
      <c r="A12" s="4" t="s">
        <v>986</v>
      </c>
      <c r="B12" s="7" t="n">
        <v>686</v>
      </c>
      <c r="C12" s="7" t="n">
        <v>59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T6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5"/>
    <col customWidth="1" max="5" min="5" width="15"/>
    <col customWidth="1" max="6" min="6" width="8"/>
    <col customWidth="1" max="7" min="7" width="15"/>
    <col customWidth="1" max="8" min="8" width="16"/>
    <col customWidth="1" max="9" min="9" width="8"/>
    <col customWidth="1" max="10" min="10" width="14"/>
    <col customWidth="1" max="11" min="11" width="15"/>
    <col customWidth="1" max="12" min="12" width="15"/>
    <col customWidth="1" max="13" min="13" width="15"/>
    <col customWidth="1" max="14" min="14" width="14"/>
    <col customWidth="1" max="15" min="15" width="14"/>
    <col customWidth="1" max="16" min="16" width="15"/>
    <col customWidth="1" max="17" min="17" width="14"/>
    <col customWidth="1" max="18" min="18" width="14"/>
    <col customWidth="1" max="19" min="19" width="14"/>
    <col customWidth="1" max="20" min="20" width="14"/>
  </cols>
  <sheetData>
    <row r="1" spans="1:20">
      <c r="A1" s="1" t="s">
        <v>998</v>
      </c>
      <c r="B1" s="2" t="s">
        <v>121</v>
      </c>
      <c r="E1" s="2" t="s">
        <v>1</v>
      </c>
      <c r="H1" s="2" t="s">
        <v>569</v>
      </c>
    </row>
    <row r="2" spans="1:20">
      <c r="B2" s="2" t="s">
        <v>2</v>
      </c>
      <c r="D2" s="2" t="s">
        <v>122</v>
      </c>
      <c r="E2" s="2" t="s">
        <v>2</v>
      </c>
      <c r="G2" s="2" t="s">
        <v>122</v>
      </c>
      <c r="H2" s="2" t="s">
        <v>30</v>
      </c>
      <c r="J2" s="2" t="s">
        <v>999</v>
      </c>
      <c r="K2" s="2" t="s">
        <v>550</v>
      </c>
      <c r="L2" s="2" t="s">
        <v>551</v>
      </c>
      <c r="M2" s="2" t="s">
        <v>552</v>
      </c>
      <c r="N2" s="2" t="s">
        <v>1000</v>
      </c>
      <c r="O2" s="2" t="s">
        <v>1001</v>
      </c>
      <c r="P2" s="2" t="s">
        <v>1002</v>
      </c>
      <c r="Q2" s="2" t="s">
        <v>1003</v>
      </c>
      <c r="R2" s="2" t="s">
        <v>1004</v>
      </c>
      <c r="S2" s="2" t="s">
        <v>1005</v>
      </c>
      <c r="T2" s="2" t="s">
        <v>1006</v>
      </c>
    </row>
    <row r="3" spans="1:20">
      <c r="A3" s="3" t="s">
        <v>1007</v>
      </c>
    </row>
    <row r="4" spans="1:20">
      <c r="A4" s="4" t="s">
        <v>1008</v>
      </c>
      <c r="B4" s="7" t="n">
        <v>891000000</v>
      </c>
      <c r="E4" s="7" t="n">
        <v>891000000</v>
      </c>
      <c r="H4" s="7" t="n">
        <v>1100000000</v>
      </c>
    </row>
    <row r="5" spans="1:20">
      <c r="A5" s="4" t="s">
        <v>987</v>
      </c>
      <c r="B5" s="6" t="n">
        <v>2737000000</v>
      </c>
      <c r="E5" s="6" t="n">
        <v>2737000000</v>
      </c>
      <c r="H5" s="6" t="n">
        <v>3055000000</v>
      </c>
    </row>
    <row r="6" spans="1:20">
      <c r="A6" s="4" t="s">
        <v>1009</v>
      </c>
      <c r="B6" s="6" t="n">
        <v>1100000000</v>
      </c>
      <c r="E6" s="6" t="n">
        <v>1100000000</v>
      </c>
      <c r="H6" s="6" t="n">
        <v>1300000000</v>
      </c>
    </row>
    <row r="7" spans="1:20">
      <c r="A7" s="4" t="s">
        <v>1010</v>
      </c>
      <c r="B7" s="6" t="n">
        <v>14000000</v>
      </c>
      <c r="E7" s="6" t="n">
        <v>14000000</v>
      </c>
      <c r="H7" s="6" t="n">
        <v>10000000</v>
      </c>
    </row>
    <row r="8" spans="1:20">
      <c r="A8" s="4" t="s">
        <v>1011</v>
      </c>
      <c r="B8" s="6" t="n">
        <v>43000000</v>
      </c>
      <c r="E8" s="6" t="n">
        <v>43000000</v>
      </c>
    </row>
    <row r="9" spans="1:20">
      <c r="A9" s="4" t="s">
        <v>1012</v>
      </c>
      <c r="B9" s="6" t="n">
        <v>1299000000</v>
      </c>
      <c r="C9" s="4" t="s">
        <v>98</v>
      </c>
      <c r="D9" s="7" t="n">
        <v>1293000000</v>
      </c>
      <c r="E9" s="6" t="n">
        <v>1299000000</v>
      </c>
      <c r="F9" s="4" t="s">
        <v>98</v>
      </c>
      <c r="G9" s="7" t="n">
        <v>1293000000</v>
      </c>
      <c r="H9" s="6" t="n">
        <v>1272000000</v>
      </c>
      <c r="I9" s="4" t="s">
        <v>544</v>
      </c>
      <c r="K9" s="7" t="n">
        <v>1295000000</v>
      </c>
      <c r="L9" s="7" t="n">
        <v>1300000000</v>
      </c>
      <c r="M9" s="7" t="n">
        <v>1322000000</v>
      </c>
    </row>
    <row r="10" spans="1:20">
      <c r="A10" s="4" t="s">
        <v>109</v>
      </c>
    </row>
    <row r="11" spans="1:20">
      <c r="A11" s="3" t="s">
        <v>1007</v>
      </c>
    </row>
    <row r="12" spans="1:20">
      <c r="A12" s="4" t="s">
        <v>1013</v>
      </c>
      <c r="J12" s="7" t="n">
        <v>25000000</v>
      </c>
    </row>
    <row r="13" spans="1:20">
      <c r="A13" s="4" t="s">
        <v>1011</v>
      </c>
      <c r="B13" s="6" t="n">
        <v>27000000</v>
      </c>
      <c r="E13" s="6" t="n">
        <v>27000000</v>
      </c>
    </row>
    <row r="14" spans="1:20">
      <c r="A14" s="4" t="s">
        <v>1014</v>
      </c>
      <c r="B14" s="6" t="n">
        <v>21000000</v>
      </c>
      <c r="D14" s="6" t="n">
        <v>32000000</v>
      </c>
      <c r="E14" s="6" t="n">
        <v>21000000</v>
      </c>
      <c r="G14" s="6" t="n">
        <v>32000000</v>
      </c>
      <c r="H14" s="6" t="n">
        <v>25000000</v>
      </c>
      <c r="K14" s="7" t="n">
        <v>23000000</v>
      </c>
      <c r="L14" s="7" t="n">
        <v>36000000</v>
      </c>
      <c r="M14" s="7" t="n">
        <v>35000000</v>
      </c>
    </row>
    <row r="15" spans="1:20">
      <c r="A15" s="4" t="s">
        <v>1015</v>
      </c>
      <c r="B15" s="7" t="n">
        <v>429000000</v>
      </c>
      <c r="E15" s="7" t="n">
        <v>429000000</v>
      </c>
      <c r="H15" s="7" t="n">
        <v>465000000</v>
      </c>
    </row>
    <row r="16" spans="1:20">
      <c r="A16" s="4" t="s">
        <v>1016</v>
      </c>
      <c r="B16" s="4" t="s">
        <v>1017</v>
      </c>
      <c r="E16" s="4" t="s">
        <v>1017</v>
      </c>
      <c r="H16" s="4" t="s">
        <v>476</v>
      </c>
    </row>
    <row r="17" spans="1:20">
      <c r="A17" s="4" t="s">
        <v>1012</v>
      </c>
      <c r="B17" s="7" t="n">
        <v>8000000</v>
      </c>
      <c r="E17" s="7" t="n">
        <v>8000000</v>
      </c>
      <c r="H17" s="7" t="n">
        <v>9000000</v>
      </c>
    </row>
    <row r="18" spans="1:20">
      <c r="A18" s="4" t="s">
        <v>1018</v>
      </c>
      <c r="D18" s="6" t="n">
        <v>1000000</v>
      </c>
      <c r="G18" s="6" t="n">
        <v>2000000</v>
      </c>
    </row>
    <row r="19" spans="1:20">
      <c r="A19" s="4" t="s">
        <v>1019</v>
      </c>
      <c r="B19" s="6" t="n">
        <v>2000000</v>
      </c>
      <c r="D19" s="6" t="n">
        <v>7000000</v>
      </c>
      <c r="E19" s="6" t="n">
        <v>6000000</v>
      </c>
      <c r="G19" s="6" t="n">
        <v>16000000</v>
      </c>
    </row>
    <row r="20" spans="1:20">
      <c r="A20" s="4" t="s">
        <v>1020</v>
      </c>
      <c r="B20" s="6" t="n">
        <v>4000000</v>
      </c>
      <c r="D20" s="7" t="n">
        <v>11000000</v>
      </c>
      <c r="E20" s="6" t="n">
        <v>10000000</v>
      </c>
      <c r="G20" s="7" t="n">
        <v>20000000</v>
      </c>
    </row>
    <row r="21" spans="1:20">
      <c r="A21" s="4" t="s">
        <v>1021</v>
      </c>
      <c r="B21" s="6" t="n">
        <v>4000000</v>
      </c>
      <c r="H21" s="6" t="n">
        <v>4000000</v>
      </c>
    </row>
    <row r="22" spans="1:20">
      <c r="A22" s="4" t="s">
        <v>1022</v>
      </c>
    </row>
    <row r="23" spans="1:20">
      <c r="A23" s="3" t="s">
        <v>1007</v>
      </c>
    </row>
    <row r="24" spans="1:20">
      <c r="A24" s="4" t="s">
        <v>1023</v>
      </c>
      <c r="B24" s="6" t="n">
        <v>62000000</v>
      </c>
      <c r="E24" s="6" t="n">
        <v>62000000</v>
      </c>
      <c r="H24" s="7" t="n">
        <v>62000000</v>
      </c>
    </row>
    <row r="25" spans="1:20">
      <c r="A25" s="4" t="s">
        <v>1024</v>
      </c>
    </row>
    <row r="26" spans="1:20">
      <c r="A26" s="3" t="s">
        <v>1007</v>
      </c>
    </row>
    <row r="27" spans="1:20">
      <c r="A27" s="4" t="s">
        <v>1025</v>
      </c>
      <c r="B27" s="7" t="n">
        <v>2000000</v>
      </c>
      <c r="E27" s="7" t="n">
        <v>2000000</v>
      </c>
    </row>
    <row r="28" spans="1:20">
      <c r="A28" s="4" t="s">
        <v>1026</v>
      </c>
      <c r="B28" s="4" t="s">
        <v>1027</v>
      </c>
      <c r="E28" s="4" t="s">
        <v>1027</v>
      </c>
      <c r="H28" s="4" t="s">
        <v>1027</v>
      </c>
    </row>
    <row r="29" spans="1:20">
      <c r="A29" s="4" t="s">
        <v>1028</v>
      </c>
    </row>
    <row r="30" spans="1:20">
      <c r="A30" s="3" t="s">
        <v>1007</v>
      </c>
    </row>
    <row r="31" spans="1:20">
      <c r="A31" s="4" t="s">
        <v>1026</v>
      </c>
      <c r="B31" s="4" t="s">
        <v>1029</v>
      </c>
      <c r="E31" s="4" t="s">
        <v>1029</v>
      </c>
      <c r="H31" s="4" t="s">
        <v>1029</v>
      </c>
    </row>
    <row r="32" spans="1:20">
      <c r="A32" s="4" t="s">
        <v>1030</v>
      </c>
    </row>
    <row r="33" spans="1:20">
      <c r="A33" s="3" t="s">
        <v>1007</v>
      </c>
    </row>
    <row r="34" spans="1:20">
      <c r="A34" s="4" t="s">
        <v>987</v>
      </c>
      <c r="B34" s="7" t="n">
        <v>167000000</v>
      </c>
      <c r="E34" s="7" t="n">
        <v>167000000</v>
      </c>
      <c r="H34" s="7" t="n">
        <v>187000000</v>
      </c>
    </row>
    <row r="35" spans="1:20">
      <c r="A35" s="4" t="s">
        <v>1031</v>
      </c>
      <c r="B35" s="6" t="n">
        <v>719000000</v>
      </c>
      <c r="E35" s="6" t="n">
        <v>719000000</v>
      </c>
      <c r="H35" s="6" t="n">
        <v>921000000</v>
      </c>
    </row>
    <row r="36" spans="1:20">
      <c r="A36" s="4" t="s">
        <v>1032</v>
      </c>
    </row>
    <row r="37" spans="1:20">
      <c r="A37" s="3" t="s">
        <v>1007</v>
      </c>
    </row>
    <row r="38" spans="1:20">
      <c r="A38" s="4" t="s">
        <v>1009</v>
      </c>
      <c r="B38" s="6" t="n">
        <v>3000000</v>
      </c>
      <c r="E38" s="6" t="n">
        <v>3000000</v>
      </c>
    </row>
    <row r="39" spans="1:20">
      <c r="A39" s="4" t="s">
        <v>1033</v>
      </c>
    </row>
    <row r="40" spans="1:20">
      <c r="A40" s="3" t="s">
        <v>1007</v>
      </c>
    </row>
    <row r="41" spans="1:20">
      <c r="A41" s="4" t="s">
        <v>1025</v>
      </c>
      <c r="B41" s="6" t="n">
        <v>151000000</v>
      </c>
      <c r="E41" s="6" t="n">
        <v>151000000</v>
      </c>
      <c r="H41" s="6" t="n">
        <v>138000000</v>
      </c>
    </row>
    <row r="42" spans="1:20">
      <c r="A42" s="4" t="s">
        <v>1034</v>
      </c>
    </row>
    <row r="43" spans="1:20">
      <c r="A43" s="3" t="s">
        <v>1007</v>
      </c>
    </row>
    <row r="44" spans="1:20">
      <c r="A44" s="4" t="s">
        <v>1014</v>
      </c>
      <c r="B44" s="6" t="n">
        <v>21000000</v>
      </c>
      <c r="E44" s="6" t="n">
        <v>21000000</v>
      </c>
      <c r="H44" s="6" t="n">
        <v>25000000</v>
      </c>
    </row>
    <row r="45" spans="1:20">
      <c r="A45" s="4" t="s">
        <v>1035</v>
      </c>
    </row>
    <row r="46" spans="1:20">
      <c r="A46" s="3" t="s">
        <v>1007</v>
      </c>
    </row>
    <row r="47" spans="1:20">
      <c r="A47" s="4" t="s">
        <v>1036</v>
      </c>
      <c r="B47" s="6" t="n">
        <v>1000000</v>
      </c>
      <c r="E47" s="6" t="n">
        <v>1000000</v>
      </c>
      <c r="H47" s="6" t="n">
        <v>27000000</v>
      </c>
    </row>
    <row r="48" spans="1:20">
      <c r="A48" s="4" t="s">
        <v>1037</v>
      </c>
      <c r="H48" s="6" t="n">
        <v>2000000</v>
      </c>
    </row>
    <row r="49" spans="1:20">
      <c r="A49" s="4" t="s">
        <v>1038</v>
      </c>
      <c r="B49" s="6" t="n">
        <v>6000000</v>
      </c>
      <c r="E49" s="7" t="n">
        <v>6000000</v>
      </c>
    </row>
    <row r="50" spans="1:20">
      <c r="A50" s="4" t="s">
        <v>1039</v>
      </c>
      <c r="B50" s="7" t="n">
        <v>4000000</v>
      </c>
    </row>
    <row r="51" spans="1:20">
      <c r="A51" s="4" t="s">
        <v>1040</v>
      </c>
    </row>
    <row r="52" spans="1:20">
      <c r="A52" s="3" t="s">
        <v>1007</v>
      </c>
    </row>
    <row r="53" spans="1:20">
      <c r="A53" s="4" t="s">
        <v>1041</v>
      </c>
      <c r="B53" s="4" t="s">
        <v>1042</v>
      </c>
      <c r="E53" s="4" t="s">
        <v>1042</v>
      </c>
    </row>
    <row r="54" spans="1:20">
      <c r="A54" s="4" t="s">
        <v>1043</v>
      </c>
    </row>
    <row r="55" spans="1:20">
      <c r="A55" s="3" t="s">
        <v>1007</v>
      </c>
    </row>
    <row r="56" spans="1:20">
      <c r="A56" s="4" t="s">
        <v>1041</v>
      </c>
      <c r="B56" s="4" t="s">
        <v>1044</v>
      </c>
      <c r="E56" s="4" t="s">
        <v>1044</v>
      </c>
    </row>
    <row r="57" spans="1:20">
      <c r="A57" s="4" t="s">
        <v>1045</v>
      </c>
    </row>
    <row r="58" spans="1:20">
      <c r="A58" s="3" t="s">
        <v>1007</v>
      </c>
    </row>
    <row r="59" spans="1:20">
      <c r="A59" s="4" t="s">
        <v>1046</v>
      </c>
      <c r="B59" s="7" t="n">
        <v>99000000</v>
      </c>
      <c r="E59" s="7" t="n">
        <v>99000000</v>
      </c>
      <c r="H59" s="7" t="n">
        <v>61000000</v>
      </c>
    </row>
    <row r="60" spans="1:20">
      <c r="A60" s="4" t="s">
        <v>1047</v>
      </c>
      <c r="T60" s="7" t="n">
        <v>3000000</v>
      </c>
    </row>
    <row r="61" spans="1:20">
      <c r="A61" s="4" t="s">
        <v>1048</v>
      </c>
    </row>
    <row r="62" spans="1:20">
      <c r="A62" s="3" t="s">
        <v>1007</v>
      </c>
    </row>
    <row r="63" spans="1:20">
      <c r="A63" s="4" t="s">
        <v>1049</v>
      </c>
      <c r="T63" s="10" t="n">
        <v>10.1</v>
      </c>
    </row>
    <row r="64" spans="1:20">
      <c r="A64" s="4" t="s">
        <v>1047</v>
      </c>
      <c r="N64" s="7" t="n">
        <v>450000000</v>
      </c>
      <c r="O64" s="7" t="n">
        <v>150000000</v>
      </c>
      <c r="P64" s="7" t="n">
        <v>1565000000</v>
      </c>
      <c r="Q64" s="7" t="n">
        <v>400000000</v>
      </c>
      <c r="R64" s="7" t="n">
        <v>800000000</v>
      </c>
      <c r="S64" s="7" t="n">
        <v>500000000</v>
      </c>
    </row>
    <row r="65" spans="1:20">
      <c r="A65" t="n"/>
    </row>
    <row r="66" spans="1:20">
      <c r="A66" s="4" t="s">
        <v>33</v>
      </c>
      <c r="B66" s="4" t="s">
        <v>83</v>
      </c>
    </row>
    <row r="67" spans="1:20">
      <c r="A67" s="4" t="s">
        <v>35</v>
      </c>
      <c r="B67" s="4" t="s">
        <v>89</v>
      </c>
    </row>
    <row r="68" spans="1:20">
      <c r="A68" s="4" t="s">
        <v>37</v>
      </c>
      <c r="B68" s="4" t="s">
        <v>90</v>
      </c>
    </row>
  </sheetData>
  <mergeCells count="11">
    <mergeCell ref="A1:A2"/>
    <mergeCell ref="B1:D1"/>
    <mergeCell ref="E1:G1"/>
    <mergeCell ref="H1:J1"/>
    <mergeCell ref="B2:C2"/>
    <mergeCell ref="E2:F2"/>
    <mergeCell ref="H2:I2"/>
    <mergeCell ref="A65:T65"/>
    <mergeCell ref="B66:T66"/>
    <mergeCell ref="B67:T67"/>
    <mergeCell ref="B68:T68"/>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050</v>
      </c>
      <c r="B1" s="2" t="s">
        <v>570</v>
      </c>
    </row>
    <row r="2" spans="1:3">
      <c r="A2" s="3" t="s">
        <v>995</v>
      </c>
    </row>
    <row r="3" spans="1:3">
      <c r="A3" s="4" t="s">
        <v>986</v>
      </c>
      <c r="B3" s="7" t="n">
        <v>2737</v>
      </c>
    </row>
    <row r="4" spans="1:3">
      <c r="A4" s="4" t="s">
        <v>1051</v>
      </c>
    </row>
    <row r="5" spans="1:3">
      <c r="A5" s="3" t="s">
        <v>995</v>
      </c>
    </row>
    <row r="6" spans="1:3">
      <c r="A6" s="4" t="s">
        <v>986</v>
      </c>
      <c r="B6" s="6" t="n">
        <v>1557</v>
      </c>
      <c r="C6" s="4" t="s">
        <v>33</v>
      </c>
    </row>
    <row r="7" spans="1:3">
      <c r="A7" s="4" t="s">
        <v>1052</v>
      </c>
    </row>
    <row r="8" spans="1:3">
      <c r="A8" s="3" t="s">
        <v>995</v>
      </c>
    </row>
    <row r="9" spans="1:3">
      <c r="A9" s="4" t="s">
        <v>986</v>
      </c>
      <c r="B9" s="6" t="n">
        <v>1158</v>
      </c>
      <c r="C9" s="4" t="s">
        <v>33</v>
      </c>
    </row>
    <row r="10" spans="1:3">
      <c r="A10" s="4" t="s">
        <v>1053</v>
      </c>
    </row>
    <row r="11" spans="1:3">
      <c r="A11" s="3" t="s">
        <v>995</v>
      </c>
    </row>
    <row r="12" spans="1:3">
      <c r="A12" s="4" t="s">
        <v>986</v>
      </c>
      <c r="B12" s="7" t="n">
        <v>22</v>
      </c>
    </row>
    <row r="13" spans="1:3">
      <c r="A13" t="n"/>
    </row>
    <row r="14" spans="1:3">
      <c r="A14" s="4" t="s">
        <v>33</v>
      </c>
      <c r="B14" s="4" t="s">
        <v>1054</v>
      </c>
    </row>
  </sheetData>
  <mergeCells count="3">
    <mergeCell ref="B1:C1"/>
    <mergeCell ref="A13:C13"/>
    <mergeCell ref="B14:C1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055</v>
      </c>
      <c r="B1" s="2" t="s">
        <v>570</v>
      </c>
    </row>
    <row r="2" spans="1:3">
      <c r="A2" s="3" t="s">
        <v>995</v>
      </c>
    </row>
    <row r="3" spans="1:3">
      <c r="A3" s="4" t="s">
        <v>986</v>
      </c>
      <c r="B3" s="7" t="n">
        <v>2737</v>
      </c>
    </row>
    <row r="4" spans="1:3">
      <c r="A4" s="4" t="s">
        <v>1051</v>
      </c>
    </row>
    <row r="5" spans="1:3">
      <c r="A5" s="3" t="s">
        <v>995</v>
      </c>
    </row>
    <row r="6" spans="1:3">
      <c r="A6" s="4" t="s">
        <v>986</v>
      </c>
      <c r="B6" s="6" t="n">
        <v>1557</v>
      </c>
      <c r="C6" s="4" t="s">
        <v>33</v>
      </c>
    </row>
    <row r="7" spans="1:3">
      <c r="A7" s="4" t="s">
        <v>1056</v>
      </c>
    </row>
    <row r="8" spans="1:3">
      <c r="A8" s="3" t="s">
        <v>995</v>
      </c>
    </row>
    <row r="9" spans="1:3">
      <c r="A9" s="4" t="s">
        <v>986</v>
      </c>
      <c r="B9" s="6" t="n">
        <v>14</v>
      </c>
    </row>
    <row r="10" spans="1:3">
      <c r="A10" s="4" t="s">
        <v>1052</v>
      </c>
    </row>
    <row r="11" spans="1:3">
      <c r="A11" s="3" t="s">
        <v>995</v>
      </c>
    </row>
    <row r="12" spans="1:3">
      <c r="A12" s="4" t="s">
        <v>986</v>
      </c>
      <c r="B12" s="6" t="n">
        <v>1158</v>
      </c>
      <c r="C12" s="4" t="s">
        <v>33</v>
      </c>
    </row>
    <row r="13" spans="1:3">
      <c r="A13" s="4" t="s">
        <v>1057</v>
      </c>
    </row>
    <row r="14" spans="1:3">
      <c r="A14" s="3" t="s">
        <v>995</v>
      </c>
    </row>
    <row r="15" spans="1:3">
      <c r="A15" s="4" t="s">
        <v>986</v>
      </c>
      <c r="B15" s="6" t="n">
        <v>3</v>
      </c>
    </row>
    <row r="16" spans="1:3">
      <c r="A16" s="4" t="s">
        <v>1053</v>
      </c>
    </row>
    <row r="17" spans="1:3">
      <c r="A17" s="3" t="s">
        <v>995</v>
      </c>
    </row>
    <row r="18" spans="1:3">
      <c r="A18" s="4" t="s">
        <v>986</v>
      </c>
      <c r="B18" s="7" t="n">
        <v>22</v>
      </c>
    </row>
    <row r="19" spans="1:3">
      <c r="A19" t="n"/>
    </row>
    <row r="20" spans="1:3">
      <c r="A20" s="4" t="s">
        <v>33</v>
      </c>
      <c r="B20" s="4" t="s">
        <v>1054</v>
      </c>
    </row>
  </sheetData>
  <mergeCells count="3">
    <mergeCell ref="B1:C1"/>
    <mergeCell ref="A19:C19"/>
    <mergeCell ref="B20:C20"/>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058</v>
      </c>
      <c r="B1" s="2" t="s">
        <v>2</v>
      </c>
      <c r="C1" s="2" t="s">
        <v>30</v>
      </c>
    </row>
    <row r="2" spans="1:3">
      <c r="A2" s="3" t="s">
        <v>1059</v>
      </c>
    </row>
    <row r="3" spans="1:3">
      <c r="A3" s="4" t="s">
        <v>987</v>
      </c>
      <c r="B3" s="7" t="n">
        <v>2737</v>
      </c>
      <c r="C3" s="7" t="n">
        <v>3055</v>
      </c>
    </row>
    <row r="4" spans="1:3">
      <c r="A4" s="4" t="s">
        <v>918</v>
      </c>
    </row>
    <row r="5" spans="1:3">
      <c r="A5" s="3" t="s">
        <v>1059</v>
      </c>
    </row>
    <row r="6" spans="1:3">
      <c r="A6" s="4" t="s">
        <v>987</v>
      </c>
      <c r="B6" s="6" t="n">
        <v>2298</v>
      </c>
      <c r="C6" s="6" t="n">
        <v>2606</v>
      </c>
    </row>
    <row r="7" spans="1:3">
      <c r="A7" s="4" t="s">
        <v>996</v>
      </c>
    </row>
    <row r="8" spans="1:3">
      <c r="A8" s="3" t="s">
        <v>1059</v>
      </c>
    </row>
    <row r="9" spans="1:3">
      <c r="A9" s="4" t="s">
        <v>987</v>
      </c>
      <c r="B9" s="6" t="n">
        <v>95</v>
      </c>
      <c r="C9" s="6" t="n">
        <v>130</v>
      </c>
    </row>
    <row r="10" spans="1:3">
      <c r="A10" s="4" t="s">
        <v>997</v>
      </c>
    </row>
    <row r="11" spans="1:3">
      <c r="A11" s="3" t="s">
        <v>1059</v>
      </c>
    </row>
    <row r="12" spans="1:3">
      <c r="A12" s="4" t="s">
        <v>987</v>
      </c>
      <c r="B12" s="6" t="n">
        <v>258</v>
      </c>
      <c r="C12" s="6" t="n">
        <v>258</v>
      </c>
    </row>
    <row r="13" spans="1:3">
      <c r="A13" s="4" t="s">
        <v>1060</v>
      </c>
    </row>
    <row r="14" spans="1:3">
      <c r="A14" s="3" t="s">
        <v>1059</v>
      </c>
    </row>
    <row r="15" spans="1:3">
      <c r="A15" s="4" t="s">
        <v>987</v>
      </c>
      <c r="B15" s="7" t="n">
        <v>86</v>
      </c>
      <c r="C15" s="7" t="n">
        <v>6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1</v>
      </c>
      <c r="B1" s="2" t="s">
        <v>121</v>
      </c>
      <c r="D1" s="2" t="s">
        <v>1</v>
      </c>
    </row>
    <row r="2" spans="1:5">
      <c r="B2" s="2" t="s">
        <v>2</v>
      </c>
      <c r="C2" s="2" t="s">
        <v>122</v>
      </c>
      <c r="D2" s="2" t="s">
        <v>2</v>
      </c>
      <c r="E2" s="2" t="s">
        <v>122</v>
      </c>
    </row>
    <row r="3" spans="1:5">
      <c r="A3" s="3" t="s">
        <v>1062</v>
      </c>
    </row>
    <row r="4" spans="1:5">
      <c r="A4" s="4" t="s">
        <v>1063</v>
      </c>
      <c r="B4" s="7" t="n">
        <v>23</v>
      </c>
      <c r="C4" s="7" t="n">
        <v>36</v>
      </c>
      <c r="D4" s="7" t="n">
        <v>25</v>
      </c>
      <c r="E4" s="7" t="n">
        <v>35</v>
      </c>
    </row>
    <row r="5" spans="1:5">
      <c r="A5" s="4" t="s">
        <v>1064</v>
      </c>
      <c r="B5" s="6" t="n">
        <v>-2</v>
      </c>
      <c r="D5" s="6" t="n">
        <v>-3</v>
      </c>
      <c r="E5" s="6" t="n">
        <v>2</v>
      </c>
    </row>
    <row r="6" spans="1:5">
      <c r="A6" s="4" t="s">
        <v>1065</v>
      </c>
      <c r="C6" s="6" t="n">
        <v>-4</v>
      </c>
      <c r="D6" s="6" t="n">
        <v>-1</v>
      </c>
      <c r="E6" s="6" t="n">
        <v>-5</v>
      </c>
    </row>
    <row r="7" spans="1:5">
      <c r="A7" s="4" t="s">
        <v>1066</v>
      </c>
      <c r="B7" s="7" t="n">
        <v>21</v>
      </c>
      <c r="C7" s="7" t="n">
        <v>32</v>
      </c>
      <c r="D7" s="7" t="n">
        <v>21</v>
      </c>
      <c r="E7" s="7" t="n">
        <v>32</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21"/>
    <col customWidth="1" max="3" min="3" width="21"/>
  </cols>
  <sheetData>
    <row r="1" spans="1:3">
      <c r="A1" s="1" t="s">
        <v>1067</v>
      </c>
      <c r="B1" s="2" t="s">
        <v>1</v>
      </c>
    </row>
    <row r="2" spans="1:3">
      <c r="B2" s="2" t="s">
        <v>570</v>
      </c>
      <c r="C2" s="2" t="s">
        <v>571</v>
      </c>
    </row>
    <row r="3" spans="1:3">
      <c r="A3" s="4" t="s">
        <v>1068</v>
      </c>
    </row>
    <row r="4" spans="1:3">
      <c r="A4" s="3" t="s">
        <v>1069</v>
      </c>
    </row>
    <row r="5" spans="1:3">
      <c r="A5" s="4" t="s">
        <v>1063</v>
      </c>
      <c r="B5" s="7" t="n">
        <v>4</v>
      </c>
      <c r="C5" s="7" t="n">
        <v>6</v>
      </c>
    </row>
    <row r="6" spans="1:3">
      <c r="A6" s="4" t="s">
        <v>1070</v>
      </c>
      <c r="B6" s="6" t="n">
        <v>10</v>
      </c>
      <c r="C6" s="6" t="n">
        <v>20</v>
      </c>
    </row>
    <row r="7" spans="1:3">
      <c r="A7" s="4" t="s">
        <v>1071</v>
      </c>
      <c r="B7" s="6" t="n">
        <v>-1</v>
      </c>
    </row>
    <row r="8" spans="1:3">
      <c r="A8" s="4" t="s">
        <v>1072</v>
      </c>
      <c r="B8" s="6" t="n">
        <v>-9</v>
      </c>
      <c r="C8" s="6" t="n">
        <v>-20</v>
      </c>
    </row>
    <row r="9" spans="1:3">
      <c r="A9" s="4" t="s">
        <v>1066</v>
      </c>
      <c r="B9" s="7" t="n">
        <v>4</v>
      </c>
      <c r="C9" s="7" t="n">
        <v>6</v>
      </c>
    </row>
    <row r="10" spans="1:3">
      <c r="A10" s="3" t="s">
        <v>1073</v>
      </c>
    </row>
    <row r="11" spans="1:3">
      <c r="A11" s="4" t="s">
        <v>1063</v>
      </c>
      <c r="B11" s="6" t="n">
        <v>16</v>
      </c>
      <c r="C11" s="6" t="n">
        <v>37</v>
      </c>
    </row>
    <row r="12" spans="1:3">
      <c r="A12" s="4" t="s">
        <v>1070</v>
      </c>
      <c r="B12" s="6" t="n">
        <v>142</v>
      </c>
      <c r="C12" s="6" t="n">
        <v>240</v>
      </c>
    </row>
    <row r="13" spans="1:3">
      <c r="A13" s="4" t="s">
        <v>1071</v>
      </c>
      <c r="B13" s="6" t="n">
        <v>-6</v>
      </c>
      <c r="C13" s="6" t="n">
        <v>-12</v>
      </c>
    </row>
    <row r="14" spans="1:3">
      <c r="A14" s="4" t="s">
        <v>1072</v>
      </c>
      <c r="B14" s="6" t="n">
        <v>-134</v>
      </c>
      <c r="C14" s="6" t="n">
        <v>-225</v>
      </c>
    </row>
    <row r="15" spans="1:3">
      <c r="A15" s="4" t="s">
        <v>1066</v>
      </c>
      <c r="B15" s="6" t="n">
        <v>18</v>
      </c>
      <c r="C15" s="6" t="n">
        <v>40</v>
      </c>
    </row>
    <row r="16" spans="1:3">
      <c r="A16" s="4" t="s">
        <v>1074</v>
      </c>
    </row>
    <row r="17" spans="1:3">
      <c r="A17" s="3" t="s">
        <v>1069</v>
      </c>
    </row>
    <row r="18" spans="1:3">
      <c r="A18" s="4" t="s">
        <v>1063</v>
      </c>
      <c r="C18" s="7" t="n">
        <v>1</v>
      </c>
    </row>
    <row r="19" spans="1:3">
      <c r="A19" s="4" t="s">
        <v>1072</v>
      </c>
      <c r="C19" s="7" t="n">
        <v>-1</v>
      </c>
    </row>
    <row r="20" spans="1:3">
      <c r="A20" s="3" t="s">
        <v>1073</v>
      </c>
    </row>
    <row r="21" spans="1:3">
      <c r="A21" s="4" t="s">
        <v>1063</v>
      </c>
      <c r="B21" s="6" t="n">
        <v>2</v>
      </c>
      <c r="C21" s="6" t="n">
        <v>1</v>
      </c>
    </row>
    <row r="22" spans="1:3">
      <c r="A22" s="4" t="s">
        <v>1070</v>
      </c>
      <c r="B22" s="6" t="n">
        <v>3</v>
      </c>
      <c r="C22" s="6" t="n">
        <v>11</v>
      </c>
    </row>
    <row r="23" spans="1:3">
      <c r="A23" s="4" t="s">
        <v>1072</v>
      </c>
      <c r="B23" s="6" t="n">
        <v>-4</v>
      </c>
      <c r="C23" s="6" t="n">
        <v>-9</v>
      </c>
    </row>
    <row r="24" spans="1:3">
      <c r="A24" s="4" t="s">
        <v>1066</v>
      </c>
      <c r="B24" s="6" t="n">
        <v>1</v>
      </c>
      <c r="C24" s="6" t="n">
        <v>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075</v>
      </c>
      <c r="B1" s="2" t="s">
        <v>121</v>
      </c>
    </row>
    <row r="2" spans="1:7">
      <c r="B2" s="2" t="s">
        <v>1000</v>
      </c>
      <c r="C2" s="2" t="s">
        <v>1001</v>
      </c>
      <c r="D2" s="2" t="s">
        <v>1002</v>
      </c>
      <c r="E2" s="2" t="s">
        <v>1003</v>
      </c>
      <c r="F2" s="2" t="s">
        <v>1004</v>
      </c>
      <c r="G2" s="2" t="s">
        <v>1005</v>
      </c>
    </row>
    <row r="3" spans="1:7">
      <c r="A3" s="4" t="s">
        <v>1076</v>
      </c>
    </row>
    <row r="4" spans="1:7">
      <c r="A4" s="3" t="s">
        <v>1007</v>
      </c>
    </row>
    <row r="5" spans="1:7">
      <c r="A5" s="4" t="s">
        <v>1047</v>
      </c>
      <c r="B5" s="7" t="n">
        <v>450</v>
      </c>
      <c r="C5" s="7" t="n">
        <v>150</v>
      </c>
      <c r="D5" s="7" t="n">
        <v>1565</v>
      </c>
      <c r="E5" s="7" t="n">
        <v>400</v>
      </c>
      <c r="F5" s="7" t="n">
        <v>800</v>
      </c>
      <c r="G5" s="7" t="n">
        <v>500</v>
      </c>
    </row>
    <row r="6" spans="1:7">
      <c r="A6" s="4" t="s">
        <v>1077</v>
      </c>
    </row>
    <row r="7" spans="1:7">
      <c r="A7" s="3" t="s">
        <v>1007</v>
      </c>
    </row>
    <row r="8" spans="1:7">
      <c r="A8" s="4" t="s">
        <v>1078</v>
      </c>
      <c r="B8" s="7" t="n">
        <v>18</v>
      </c>
      <c r="C8" s="7" t="n">
        <v>6</v>
      </c>
      <c r="D8" s="7" t="n">
        <v>75</v>
      </c>
      <c r="E8" s="7" t="n">
        <v>19</v>
      </c>
      <c r="F8" s="7" t="n">
        <v>35</v>
      </c>
      <c r="G8" s="7" t="n">
        <v>20</v>
      </c>
    </row>
  </sheetData>
  <mergeCells count="2">
    <mergeCell ref="A1:A2"/>
    <mergeCell ref="B1:G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4</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1"/>
    <col customWidth="1" max="6" min="6" width="21"/>
  </cols>
  <sheetData>
    <row r="1" spans="1:6">
      <c r="A1" s="1" t="s">
        <v>1079</v>
      </c>
      <c r="B1" s="2" t="s">
        <v>121</v>
      </c>
      <c r="C1" s="2" t="s">
        <v>1</v>
      </c>
      <c r="D1" s="2" t="s">
        <v>569</v>
      </c>
    </row>
    <row r="2" spans="1:6">
      <c r="B2" s="2" t="s">
        <v>574</v>
      </c>
      <c r="C2" s="2" t="s">
        <v>570</v>
      </c>
      <c r="D2" s="2" t="s">
        <v>999</v>
      </c>
      <c r="E2" s="2" t="s">
        <v>1080</v>
      </c>
      <c r="F2" s="2" t="s">
        <v>1081</v>
      </c>
    </row>
    <row r="3" spans="1:6">
      <c r="A3" s="3" t="s">
        <v>1007</v>
      </c>
    </row>
    <row r="4" spans="1:6">
      <c r="A4" s="4" t="s">
        <v>1082</v>
      </c>
      <c r="C4" s="4" t="s">
        <v>1083</v>
      </c>
    </row>
    <row r="5" spans="1:6">
      <c r="A5" s="4" t="s">
        <v>1084</v>
      </c>
      <c r="E5" s="7" t="n">
        <v>46</v>
      </c>
    </row>
    <row r="6" spans="1:6">
      <c r="A6" s="4" t="s">
        <v>1011</v>
      </c>
      <c r="C6" s="7" t="n">
        <v>43</v>
      </c>
    </row>
    <row r="7" spans="1:6">
      <c r="A7" s="4" t="s">
        <v>1085</v>
      </c>
      <c r="B7" s="7" t="n">
        <v>6</v>
      </c>
    </row>
    <row r="8" spans="1:6">
      <c r="A8" s="4" t="s">
        <v>1086</v>
      </c>
      <c r="F8" s="4" t="s">
        <v>1087</v>
      </c>
    </row>
    <row r="9" spans="1:6">
      <c r="A9" s="4" t="s">
        <v>1088</v>
      </c>
      <c r="D9" s="6" t="n">
        <v>4</v>
      </c>
    </row>
    <row r="10" spans="1:6">
      <c r="A10" s="4" t="s">
        <v>1089</v>
      </c>
      <c r="F10" s="7" t="n">
        <v>70</v>
      </c>
    </row>
    <row r="11" spans="1:6">
      <c r="A11" s="4" t="s">
        <v>1090</v>
      </c>
    </row>
    <row r="12" spans="1:6">
      <c r="A12" s="3" t="s">
        <v>1007</v>
      </c>
    </row>
    <row r="13" spans="1:6">
      <c r="A13" s="4" t="s">
        <v>1091</v>
      </c>
      <c r="C13" s="6" t="n">
        <v>460</v>
      </c>
    </row>
    <row r="14" spans="1:6">
      <c r="A14" s="4" t="s">
        <v>1092</v>
      </c>
    </row>
    <row r="15" spans="1:6">
      <c r="A15" s="3" t="s">
        <v>1007</v>
      </c>
    </row>
    <row r="16" spans="1:6">
      <c r="A16" s="4" t="s">
        <v>1091</v>
      </c>
      <c r="C16" s="6" t="n">
        <v>8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3</v>
      </c>
      <c r="B1" s="2" t="s">
        <v>121</v>
      </c>
      <c r="D1" s="2" t="s">
        <v>1</v>
      </c>
    </row>
    <row r="2" spans="1:5">
      <c r="B2" s="2" t="s">
        <v>2</v>
      </c>
      <c r="C2" s="2" t="s">
        <v>122</v>
      </c>
      <c r="D2" s="2" t="s">
        <v>2</v>
      </c>
      <c r="E2" s="2" t="s">
        <v>122</v>
      </c>
    </row>
    <row r="3" spans="1:5">
      <c r="A3" s="3" t="s">
        <v>275</v>
      </c>
    </row>
    <row r="4" spans="1:5">
      <c r="A4" s="4" t="s">
        <v>156</v>
      </c>
      <c r="B4" s="7" t="n">
        <v>98</v>
      </c>
      <c r="C4" s="7" t="n">
        <v>108</v>
      </c>
      <c r="D4" s="7" t="n">
        <v>206</v>
      </c>
      <c r="E4" s="7" t="n">
        <v>232</v>
      </c>
    </row>
    <row r="5" spans="1:5">
      <c r="A5" s="4" t="s">
        <v>1094</v>
      </c>
      <c r="B5" s="4" t="s">
        <v>1095</v>
      </c>
      <c r="C5" s="4" t="s">
        <v>1096</v>
      </c>
      <c r="D5" s="4" t="s">
        <v>1097</v>
      </c>
      <c r="E5" s="4" t="s">
        <v>1098</v>
      </c>
    </row>
    <row r="6" spans="1:5">
      <c r="A6" s="4" t="s">
        <v>1099</v>
      </c>
      <c r="B6" s="7" t="n">
        <v>8</v>
      </c>
      <c r="D6" s="7" t="n">
        <v>8</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0</v>
      </c>
      <c r="B1" s="2" t="s">
        <v>121</v>
      </c>
      <c r="D1" s="2" t="s">
        <v>1</v>
      </c>
    </row>
    <row r="2" spans="1:5">
      <c r="B2" s="2" t="s">
        <v>2</v>
      </c>
      <c r="C2" s="2" t="s">
        <v>122</v>
      </c>
      <c r="D2" s="2" t="s">
        <v>2</v>
      </c>
      <c r="E2" s="2" t="s">
        <v>122</v>
      </c>
    </row>
    <row r="3" spans="1:5">
      <c r="A3" s="3" t="s">
        <v>1101</v>
      </c>
    </row>
    <row r="4" spans="1:5">
      <c r="A4" s="4" t="s">
        <v>171</v>
      </c>
      <c r="B4" s="7" t="n">
        <v>200</v>
      </c>
      <c r="C4" s="7" t="n">
        <v>-285</v>
      </c>
      <c r="D4" s="7" t="n">
        <v>652</v>
      </c>
      <c r="E4" s="7" t="n">
        <v>-144</v>
      </c>
    </row>
    <row r="5" spans="1:5">
      <c r="A5" s="4" t="s">
        <v>172</v>
      </c>
      <c r="B5" s="6" t="n">
        <v>-6</v>
      </c>
      <c r="C5" s="6" t="n">
        <v>4</v>
      </c>
      <c r="D5" s="6" t="n">
        <v>-11</v>
      </c>
      <c r="E5" s="6" t="n">
        <v>-4</v>
      </c>
    </row>
    <row r="6" spans="1:5">
      <c r="A6" s="3" t="s">
        <v>1102</v>
      </c>
    </row>
    <row r="7" spans="1:5">
      <c r="A7" s="4" t="s">
        <v>173</v>
      </c>
      <c r="B7" s="6" t="n">
        <v>17</v>
      </c>
      <c r="C7" s="6" t="n">
        <v>-5</v>
      </c>
      <c r="D7" s="6" t="n">
        <v>65</v>
      </c>
      <c r="E7" s="6" t="n">
        <v>29</v>
      </c>
    </row>
    <row r="8" spans="1:5">
      <c r="A8" s="4" t="s">
        <v>174</v>
      </c>
      <c r="B8" s="6" t="n">
        <v>-8</v>
      </c>
      <c r="C8" s="6" t="n">
        <v>-13</v>
      </c>
      <c r="D8" s="6" t="n">
        <v>-17</v>
      </c>
      <c r="E8" s="6" t="n">
        <v>-23</v>
      </c>
    </row>
    <row r="9" spans="1:5">
      <c r="A9" s="3" t="s">
        <v>1103</v>
      </c>
    </row>
    <row r="10" spans="1:5">
      <c r="A10" s="4" t="s">
        <v>175</v>
      </c>
      <c r="B10" s="6" t="n">
        <v>-2</v>
      </c>
      <c r="C10" s="6" t="n">
        <v>-2</v>
      </c>
      <c r="D10" s="6" t="n">
        <v>-3</v>
      </c>
      <c r="E10" s="6" t="n">
        <v>-4</v>
      </c>
    </row>
    <row r="11" spans="1:5">
      <c r="A11" s="3" t="s">
        <v>1104</v>
      </c>
    </row>
    <row r="12" spans="1:5">
      <c r="A12" s="4" t="s">
        <v>1105</v>
      </c>
      <c r="B12" s="6" t="n">
        <v>318</v>
      </c>
      <c r="C12" s="6" t="n">
        <v>-454</v>
      </c>
      <c r="D12" s="6" t="n">
        <v>1067</v>
      </c>
      <c r="E12" s="6" t="n">
        <v>-212</v>
      </c>
    </row>
    <row r="13" spans="1:5">
      <c r="A13" s="4" t="s">
        <v>1106</v>
      </c>
      <c r="B13" s="6" t="n">
        <v>-113</v>
      </c>
      <c r="C13" s="6" t="n">
        <v>157</v>
      </c>
      <c r="D13" s="6" t="n">
        <v>-375</v>
      </c>
      <c r="E13" s="6" t="n">
        <v>74</v>
      </c>
    </row>
    <row r="14" spans="1:5">
      <c r="A14" s="4" t="s">
        <v>1107</v>
      </c>
      <c r="B14" s="6" t="n">
        <v>205</v>
      </c>
      <c r="C14" s="6" t="n">
        <v>-297</v>
      </c>
      <c r="D14" s="6" t="n">
        <v>692</v>
      </c>
      <c r="E14" s="6" t="n">
        <v>-138</v>
      </c>
    </row>
    <row r="15" spans="1:5">
      <c r="A15" s="3" t="s">
        <v>1108</v>
      </c>
    </row>
    <row r="16" spans="1:5">
      <c r="A16" s="4" t="s">
        <v>1109</v>
      </c>
      <c r="B16" s="6" t="n">
        <v>684</v>
      </c>
      <c r="C16" s="6" t="n">
        <v>588</v>
      </c>
      <c r="D16" s="6" t="n">
        <v>197</v>
      </c>
      <c r="E16" s="6" t="n">
        <v>429</v>
      </c>
    </row>
    <row r="17" spans="1:5">
      <c r="A17" s="4" t="s">
        <v>176</v>
      </c>
      <c r="B17" s="6" t="n">
        <v>205</v>
      </c>
      <c r="C17" s="6" t="n">
        <v>-297</v>
      </c>
      <c r="D17" s="6" t="n">
        <v>692</v>
      </c>
      <c r="E17" s="6" t="n">
        <v>-138</v>
      </c>
    </row>
    <row r="18" spans="1:5">
      <c r="A18" s="4" t="s">
        <v>1110</v>
      </c>
      <c r="B18" s="6" t="n">
        <v>889</v>
      </c>
      <c r="C18" s="6" t="n">
        <v>291</v>
      </c>
      <c r="D18" s="6" t="n">
        <v>889</v>
      </c>
      <c r="E18" s="6" t="n">
        <v>291</v>
      </c>
    </row>
    <row r="19" spans="1:5">
      <c r="A19" s="4" t="s">
        <v>1111</v>
      </c>
    </row>
    <row r="20" spans="1:5">
      <c r="A20" s="3" t="s">
        <v>1112</v>
      </c>
    </row>
    <row r="21" spans="1:5">
      <c r="A21" s="4" t="s">
        <v>171</v>
      </c>
      <c r="B21" s="6" t="n">
        <v>309</v>
      </c>
      <c r="C21" s="6" t="n">
        <v>-436</v>
      </c>
      <c r="D21" s="6" t="n">
        <v>1004</v>
      </c>
      <c r="E21" s="6" t="n">
        <v>-221</v>
      </c>
    </row>
    <row r="22" spans="1:5">
      <c r="A22" s="4" t="s">
        <v>1113</v>
      </c>
      <c r="B22" s="6" t="n">
        <v>-8</v>
      </c>
      <c r="C22" s="6" t="n">
        <v>6</v>
      </c>
      <c r="D22" s="6" t="n">
        <v>-16</v>
      </c>
      <c r="E22" s="6" t="n">
        <v>-6</v>
      </c>
    </row>
    <row r="23" spans="1:5">
      <c r="A23" s="4" t="s">
        <v>1114</v>
      </c>
      <c r="B23" s="6" t="n">
        <v>301</v>
      </c>
      <c r="C23" s="6" t="n">
        <v>-430</v>
      </c>
      <c r="D23" s="6" t="n">
        <v>988</v>
      </c>
      <c r="E23" s="6" t="n">
        <v>-227</v>
      </c>
    </row>
    <row r="24" spans="1:5">
      <c r="A24" s="3" t="s">
        <v>1115</v>
      </c>
    </row>
    <row r="25" spans="1:5">
      <c r="A25" s="4" t="s">
        <v>171</v>
      </c>
      <c r="B25" s="6" t="n">
        <v>-109</v>
      </c>
      <c r="C25" s="6" t="n">
        <v>151</v>
      </c>
      <c r="D25" s="6" t="n">
        <v>-352</v>
      </c>
      <c r="E25" s="6" t="n">
        <v>77</v>
      </c>
    </row>
    <row r="26" spans="1:5">
      <c r="A26" s="4" t="s">
        <v>1113</v>
      </c>
      <c r="B26" s="6" t="n">
        <v>2</v>
      </c>
      <c r="C26" s="6" t="n">
        <v>-2</v>
      </c>
      <c r="D26" s="6" t="n">
        <v>5</v>
      </c>
      <c r="E26" s="6" t="n">
        <v>2</v>
      </c>
    </row>
    <row r="27" spans="1:5">
      <c r="A27" s="4" t="s">
        <v>1114</v>
      </c>
      <c r="B27" s="6" t="n">
        <v>-107</v>
      </c>
      <c r="C27" s="6" t="n">
        <v>149</v>
      </c>
      <c r="D27" s="6" t="n">
        <v>-347</v>
      </c>
      <c r="E27" s="6" t="n">
        <v>79</v>
      </c>
    </row>
    <row r="28" spans="1:5">
      <c r="A28" s="3" t="s">
        <v>1101</v>
      </c>
    </row>
    <row r="29" spans="1:5">
      <c r="A29" s="4" t="s">
        <v>171</v>
      </c>
      <c r="B29" s="6" t="n">
        <v>200</v>
      </c>
      <c r="C29" s="6" t="n">
        <v>-285</v>
      </c>
      <c r="D29" s="6" t="n">
        <v>652</v>
      </c>
      <c r="E29" s="6" t="n">
        <v>-144</v>
      </c>
    </row>
    <row r="30" spans="1:5">
      <c r="A30" s="4" t="s">
        <v>172</v>
      </c>
      <c r="B30" s="6" t="n">
        <v>-6</v>
      </c>
      <c r="C30" s="6" t="n">
        <v>4</v>
      </c>
      <c r="D30" s="6" t="n">
        <v>-11</v>
      </c>
      <c r="E30" s="6" t="n">
        <v>-4</v>
      </c>
    </row>
    <row r="31" spans="1:5">
      <c r="A31" s="4" t="s">
        <v>1114</v>
      </c>
      <c r="B31" s="6" t="n">
        <v>194</v>
      </c>
      <c r="C31" s="6" t="n">
        <v>-281</v>
      </c>
      <c r="D31" s="6" t="n">
        <v>641</v>
      </c>
      <c r="E31" s="6" t="n">
        <v>-148</v>
      </c>
    </row>
    <row r="32" spans="1:5">
      <c r="A32" s="3" t="s">
        <v>1104</v>
      </c>
    </row>
    <row r="33" spans="1:5">
      <c r="A33" s="4" t="s">
        <v>1107</v>
      </c>
      <c r="B33" s="6" t="n">
        <v>194</v>
      </c>
      <c r="C33" s="6" t="n">
        <v>-281</v>
      </c>
      <c r="D33" s="6" t="n">
        <v>641</v>
      </c>
      <c r="E33" s="6" t="n">
        <v>-148</v>
      </c>
    </row>
    <row r="34" spans="1:5">
      <c r="A34" s="3" t="s">
        <v>1108</v>
      </c>
    </row>
    <row r="35" spans="1:5">
      <c r="A35" s="4" t="s">
        <v>1109</v>
      </c>
      <c r="B35" s="6" t="n">
        <v>685</v>
      </c>
      <c r="C35" s="6" t="n">
        <v>608</v>
      </c>
      <c r="D35" s="6" t="n">
        <v>238</v>
      </c>
      <c r="E35" s="6" t="n">
        <v>475</v>
      </c>
    </row>
    <row r="36" spans="1:5">
      <c r="A36" s="4" t="s">
        <v>176</v>
      </c>
      <c r="B36" s="6" t="n">
        <v>194</v>
      </c>
      <c r="C36" s="6" t="n">
        <v>-281</v>
      </c>
      <c r="D36" s="6" t="n">
        <v>641</v>
      </c>
      <c r="E36" s="6" t="n">
        <v>-148</v>
      </c>
    </row>
    <row r="37" spans="1:5">
      <c r="A37" s="4" t="s">
        <v>1110</v>
      </c>
      <c r="B37" s="6" t="n">
        <v>879</v>
      </c>
      <c r="C37" s="6" t="n">
        <v>327</v>
      </c>
      <c r="D37" s="6" t="n">
        <v>879</v>
      </c>
      <c r="E37" s="6" t="n">
        <v>327</v>
      </c>
    </row>
    <row r="38" spans="1:5">
      <c r="A38" s="4" t="s">
        <v>1116</v>
      </c>
    </row>
    <row r="39" spans="1:5">
      <c r="A39" s="3" t="s">
        <v>1117</v>
      </c>
    </row>
    <row r="40" spans="1:5">
      <c r="A40" s="4" t="s">
        <v>173</v>
      </c>
      <c r="B40" s="6" t="n">
        <v>26</v>
      </c>
      <c r="C40" s="6" t="n">
        <v>-8</v>
      </c>
      <c r="D40" s="6" t="n">
        <v>100</v>
      </c>
      <c r="E40" s="6" t="n">
        <v>44</v>
      </c>
    </row>
    <row r="41" spans="1:5">
      <c r="A41" s="4" t="s">
        <v>174</v>
      </c>
      <c r="B41" s="6" t="n">
        <v>-12</v>
      </c>
      <c r="C41" s="6" t="n">
        <v>-19</v>
      </c>
      <c r="D41" s="6" t="n">
        <v>-26</v>
      </c>
      <c r="E41" s="6" t="n">
        <v>-35</v>
      </c>
    </row>
    <row r="42" spans="1:5">
      <c r="A42" s="4" t="s">
        <v>1118</v>
      </c>
      <c r="B42" s="6" t="n">
        <v>14</v>
      </c>
      <c r="C42" s="6" t="n">
        <v>-27</v>
      </c>
      <c r="D42" s="6" t="n">
        <v>74</v>
      </c>
      <c r="E42" s="6" t="n">
        <v>9</v>
      </c>
    </row>
    <row r="43" spans="1:5">
      <c r="A43" s="3" t="s">
        <v>1119</v>
      </c>
    </row>
    <row r="44" spans="1:5">
      <c r="A44" s="4" t="s">
        <v>173</v>
      </c>
      <c r="B44" s="6" t="n">
        <v>-9</v>
      </c>
      <c r="C44" s="6" t="n">
        <v>3</v>
      </c>
      <c r="D44" s="6" t="n">
        <v>-35</v>
      </c>
      <c r="E44" s="6" t="n">
        <v>-15</v>
      </c>
    </row>
    <row r="45" spans="1:5">
      <c r="A45" s="4" t="s">
        <v>174</v>
      </c>
      <c r="B45" s="6" t="n">
        <v>4</v>
      </c>
      <c r="C45" s="6" t="n">
        <v>6</v>
      </c>
      <c r="D45" s="6" t="n">
        <v>9</v>
      </c>
      <c r="E45" s="6" t="n">
        <v>12</v>
      </c>
    </row>
    <row r="46" spans="1:5">
      <c r="A46" s="4" t="s">
        <v>1118</v>
      </c>
      <c r="B46" s="6" t="n">
        <v>-5</v>
      </c>
      <c r="C46" s="6" t="n">
        <v>9</v>
      </c>
      <c r="D46" s="6" t="n">
        <v>-26</v>
      </c>
      <c r="E46" s="6" t="n">
        <v>-3</v>
      </c>
    </row>
    <row r="47" spans="1:5">
      <c r="A47" s="3" t="s">
        <v>1102</v>
      </c>
    </row>
    <row r="48" spans="1:5">
      <c r="A48" s="4" t="s">
        <v>173</v>
      </c>
      <c r="B48" s="6" t="n">
        <v>17</v>
      </c>
      <c r="C48" s="6" t="n">
        <v>-5</v>
      </c>
      <c r="D48" s="6" t="n">
        <v>65</v>
      </c>
      <c r="E48" s="6" t="n">
        <v>29</v>
      </c>
    </row>
    <row r="49" spans="1:5">
      <c r="A49" s="4" t="s">
        <v>174</v>
      </c>
      <c r="B49" s="6" t="n">
        <v>-8</v>
      </c>
      <c r="C49" s="6" t="n">
        <v>-13</v>
      </c>
      <c r="D49" s="6" t="n">
        <v>-17</v>
      </c>
      <c r="E49" s="6" t="n">
        <v>-23</v>
      </c>
    </row>
    <row r="50" spans="1:5">
      <c r="A50" s="4" t="s">
        <v>1118</v>
      </c>
      <c r="B50" s="6" t="n">
        <v>9</v>
      </c>
      <c r="C50" s="6" t="n">
        <v>-18</v>
      </c>
      <c r="D50" s="6" t="n">
        <v>48</v>
      </c>
      <c r="E50" s="6" t="n">
        <v>6</v>
      </c>
    </row>
    <row r="51" spans="1:5">
      <c r="A51" s="3" t="s">
        <v>1104</v>
      </c>
    </row>
    <row r="52" spans="1:5">
      <c r="A52" s="4" t="s">
        <v>1107</v>
      </c>
      <c r="B52" s="6" t="n">
        <v>9</v>
      </c>
      <c r="C52" s="6" t="n">
        <v>-18</v>
      </c>
      <c r="D52" s="6" t="n">
        <v>48</v>
      </c>
      <c r="E52" s="6" t="n">
        <v>6</v>
      </c>
    </row>
    <row r="53" spans="1:5">
      <c r="A53" s="3" t="s">
        <v>1108</v>
      </c>
    </row>
    <row r="54" spans="1:5">
      <c r="A54" s="4" t="s">
        <v>1109</v>
      </c>
      <c r="B54" s="6" t="n">
        <v>61</v>
      </c>
      <c r="C54" s="6" t="n">
        <v>47</v>
      </c>
      <c r="D54" s="6" t="n">
        <v>22</v>
      </c>
      <c r="E54" s="6" t="n">
        <v>23</v>
      </c>
    </row>
    <row r="55" spans="1:5">
      <c r="A55" s="4" t="s">
        <v>176</v>
      </c>
      <c r="B55" s="6" t="n">
        <v>9</v>
      </c>
      <c r="C55" s="6" t="n">
        <v>-18</v>
      </c>
      <c r="D55" s="6" t="n">
        <v>48</v>
      </c>
      <c r="E55" s="6" t="n">
        <v>6</v>
      </c>
    </row>
    <row r="56" spans="1:5">
      <c r="A56" s="4" t="s">
        <v>1110</v>
      </c>
      <c r="B56" s="6" t="n">
        <v>70</v>
      </c>
      <c r="C56" s="6" t="n">
        <v>29</v>
      </c>
      <c r="D56" s="6" t="n">
        <v>70</v>
      </c>
      <c r="E56" s="6" t="n">
        <v>29</v>
      </c>
    </row>
    <row r="57" spans="1:5">
      <c r="A57" s="4" t="s">
        <v>1120</v>
      </c>
    </row>
    <row r="58" spans="1:5">
      <c r="A58" s="3" t="s">
        <v>1121</v>
      </c>
    </row>
    <row r="59" spans="1:5">
      <c r="A59" s="4" t="s">
        <v>175</v>
      </c>
      <c r="B59" s="6" t="n">
        <v>3</v>
      </c>
      <c r="C59" s="6" t="n">
        <v>3</v>
      </c>
      <c r="D59" s="6" t="n">
        <v>5</v>
      </c>
      <c r="E59" s="6" t="n">
        <v>6</v>
      </c>
    </row>
    <row r="60" spans="1:5">
      <c r="A60" s="4" t="s">
        <v>1122</v>
      </c>
      <c r="B60" s="6" t="n">
        <v>3</v>
      </c>
      <c r="C60" s="6" t="n">
        <v>3</v>
      </c>
      <c r="D60" s="6" t="n">
        <v>5</v>
      </c>
      <c r="E60" s="6" t="n">
        <v>6</v>
      </c>
    </row>
    <row r="61" spans="1:5">
      <c r="A61" s="3" t="s">
        <v>1123</v>
      </c>
    </row>
    <row r="62" spans="1:5">
      <c r="A62" s="4" t="s">
        <v>175</v>
      </c>
      <c r="B62" s="6" t="n">
        <v>-1</v>
      </c>
      <c r="C62" s="6" t="n">
        <v>-1</v>
      </c>
      <c r="D62" s="6" t="n">
        <v>-2</v>
      </c>
      <c r="E62" s="6" t="n">
        <v>-2</v>
      </c>
    </row>
    <row r="63" spans="1:5">
      <c r="A63" s="4" t="s">
        <v>1122</v>
      </c>
      <c r="B63" s="6" t="n">
        <v>-1</v>
      </c>
      <c r="C63" s="6" t="n">
        <v>-1</v>
      </c>
      <c r="D63" s="6" t="n">
        <v>-2</v>
      </c>
      <c r="E63" s="6" t="n">
        <v>-2</v>
      </c>
    </row>
    <row r="64" spans="1:5">
      <c r="A64" s="3" t="s">
        <v>1103</v>
      </c>
    </row>
    <row r="65" spans="1:5">
      <c r="A65" s="4" t="s">
        <v>175</v>
      </c>
      <c r="B65" s="6" t="n">
        <v>2</v>
      </c>
      <c r="C65" s="6" t="n">
        <v>2</v>
      </c>
      <c r="D65" s="6" t="n">
        <v>3</v>
      </c>
      <c r="E65" s="6" t="n">
        <v>4</v>
      </c>
    </row>
    <row r="66" spans="1:5">
      <c r="A66" s="4" t="s">
        <v>1122</v>
      </c>
      <c r="B66" s="6" t="n">
        <v>2</v>
      </c>
      <c r="C66" s="6" t="n">
        <v>2</v>
      </c>
      <c r="D66" s="6" t="n">
        <v>3</v>
      </c>
      <c r="E66" s="6" t="n">
        <v>4</v>
      </c>
    </row>
    <row r="67" spans="1:5">
      <c r="A67" s="3" t="s">
        <v>1104</v>
      </c>
    </row>
    <row r="68" spans="1:5">
      <c r="A68" s="4" t="s">
        <v>1107</v>
      </c>
      <c r="B68" s="6" t="n">
        <v>-2</v>
      </c>
      <c r="C68" s="6" t="n">
        <v>-2</v>
      </c>
      <c r="D68" s="6" t="n">
        <v>-3</v>
      </c>
      <c r="E68" s="6" t="n">
        <v>-4</v>
      </c>
    </row>
    <row r="69" spans="1:5">
      <c r="A69" s="3" t="s">
        <v>1108</v>
      </c>
    </row>
    <row r="70" spans="1:5">
      <c r="A70" s="4" t="s">
        <v>1109</v>
      </c>
      <c r="B70" s="6" t="n">
        <v>-62</v>
      </c>
      <c r="C70" s="6" t="n">
        <v>-67</v>
      </c>
      <c r="D70" s="6" t="n">
        <v>-63</v>
      </c>
      <c r="E70" s="6" t="n">
        <v>-69</v>
      </c>
    </row>
    <row r="71" spans="1:5">
      <c r="A71" s="4" t="s">
        <v>176</v>
      </c>
      <c r="B71" s="6" t="n">
        <v>-2</v>
      </c>
      <c r="C71" s="6" t="n">
        <v>-2</v>
      </c>
      <c r="D71" s="6" t="n">
        <v>-3</v>
      </c>
      <c r="E71" s="6" t="n">
        <v>-4</v>
      </c>
    </row>
    <row r="72" spans="1:5">
      <c r="A72" s="4" t="s">
        <v>1110</v>
      </c>
      <c r="B72" s="7" t="n">
        <v>-60</v>
      </c>
      <c r="C72" s="7" t="n">
        <v>-65</v>
      </c>
      <c r="D72" s="7" t="n">
        <v>-60</v>
      </c>
      <c r="E72" s="7" t="n">
        <v>-65</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24</v>
      </c>
      <c r="C1" s="2" t="s">
        <v>121</v>
      </c>
      <c r="E1" s="2" t="s">
        <v>1</v>
      </c>
    </row>
    <row r="2" spans="1:6">
      <c r="C2" s="2" t="s">
        <v>2</v>
      </c>
      <c r="D2" s="2" t="s">
        <v>122</v>
      </c>
      <c r="E2" s="2" t="s">
        <v>2</v>
      </c>
      <c r="F2" s="2" t="s">
        <v>122</v>
      </c>
    </row>
    <row r="3" spans="1:6">
      <c r="A3" s="3" t="s">
        <v>1125</v>
      </c>
    </row>
    <row r="4" spans="1:6">
      <c r="A4" s="4" t="s">
        <v>1126</v>
      </c>
      <c r="C4" s="7" t="n">
        <v>427</v>
      </c>
      <c r="D4" s="7" t="n">
        <v>417</v>
      </c>
      <c r="E4" s="7" t="n">
        <v>862</v>
      </c>
      <c r="F4" s="7" t="n">
        <v>902</v>
      </c>
    </row>
    <row r="5" spans="1:6">
      <c r="A5" s="4" t="s">
        <v>156</v>
      </c>
      <c r="C5" s="6" t="n">
        <v>98</v>
      </c>
      <c r="D5" s="6" t="n">
        <v>108</v>
      </c>
      <c r="E5" s="6" t="n">
        <v>206</v>
      </c>
      <c r="F5" s="6" t="n">
        <v>232</v>
      </c>
    </row>
    <row r="6" spans="1:6">
      <c r="A6" s="4" t="s">
        <v>203</v>
      </c>
      <c r="C6" s="6" t="n">
        <v>333</v>
      </c>
      <c r="D6" s="6" t="n">
        <v>315</v>
      </c>
      <c r="E6" s="6" t="n">
        <v>660</v>
      </c>
      <c r="F6" s="6" t="n">
        <v>676</v>
      </c>
    </row>
    <row r="7" spans="1:6">
      <c r="A7" s="4" t="s">
        <v>1127</v>
      </c>
    </row>
    <row r="8" spans="1:6">
      <c r="A8" s="3" t="s">
        <v>1125</v>
      </c>
    </row>
    <row r="9" spans="1:6">
      <c r="A9" s="4" t="s">
        <v>203</v>
      </c>
      <c r="C9" s="6" t="n">
        <v>12</v>
      </c>
      <c r="D9" s="6" t="n">
        <v>7</v>
      </c>
      <c r="E9" s="6" t="n">
        <v>25</v>
      </c>
      <c r="F9" s="6" t="n">
        <v>23</v>
      </c>
    </row>
    <row r="10" spans="1:6">
      <c r="A10" s="4" t="s">
        <v>1128</v>
      </c>
    </row>
    <row r="11" spans="1:6">
      <c r="A11" s="3" t="s">
        <v>1125</v>
      </c>
    </row>
    <row r="12" spans="1:6">
      <c r="A12" s="4" t="s">
        <v>1113</v>
      </c>
      <c r="C12" s="6" t="n">
        <v>8</v>
      </c>
      <c r="D12" s="6" t="n">
        <v>-6</v>
      </c>
      <c r="E12" s="6" t="n">
        <v>16</v>
      </c>
      <c r="F12" s="6" t="n">
        <v>6</v>
      </c>
    </row>
    <row r="13" spans="1:6">
      <c r="A13" s="4" t="s">
        <v>1129</v>
      </c>
    </row>
    <row r="14" spans="1:6">
      <c r="A14" s="3" t="s">
        <v>1125</v>
      </c>
    </row>
    <row r="15" spans="1:6">
      <c r="A15" s="4" t="s">
        <v>1113</v>
      </c>
      <c r="B15" s="4" t="s">
        <v>33</v>
      </c>
      <c r="C15" s="6" t="n">
        <v>8</v>
      </c>
      <c r="D15" s="6" t="n">
        <v>-6</v>
      </c>
      <c r="E15" s="6" t="n">
        <v>16</v>
      </c>
      <c r="F15" s="6" t="n">
        <v>6</v>
      </c>
    </row>
    <row r="16" spans="1:6">
      <c r="A16" s="4" t="s">
        <v>1126</v>
      </c>
      <c r="B16" s="4" t="s">
        <v>33</v>
      </c>
      <c r="C16" s="6" t="n">
        <v>8</v>
      </c>
      <c r="D16" s="6" t="n">
        <v>-6</v>
      </c>
      <c r="E16" s="6" t="n">
        <v>16</v>
      </c>
      <c r="F16" s="6" t="n">
        <v>6</v>
      </c>
    </row>
    <row r="17" spans="1:6">
      <c r="A17" s="4" t="s">
        <v>156</v>
      </c>
      <c r="B17" s="4" t="s">
        <v>33</v>
      </c>
      <c r="C17" s="6" t="n">
        <v>-2</v>
      </c>
      <c r="D17" s="6" t="n">
        <v>2</v>
      </c>
      <c r="E17" s="6" t="n">
        <v>-5</v>
      </c>
      <c r="F17" s="6" t="n">
        <v>-2</v>
      </c>
    </row>
    <row r="18" spans="1:6">
      <c r="A18" s="4" t="s">
        <v>203</v>
      </c>
      <c r="B18" s="4" t="s">
        <v>33</v>
      </c>
      <c r="C18" s="6" t="n">
        <v>6</v>
      </c>
      <c r="D18" s="6" t="n">
        <v>-4</v>
      </c>
      <c r="E18" s="6" t="n">
        <v>11</v>
      </c>
      <c r="F18" s="6" t="n">
        <v>4</v>
      </c>
    </row>
    <row r="19" spans="1:6">
      <c r="A19" s="4" t="s">
        <v>1130</v>
      </c>
    </row>
    <row r="20" spans="1:6">
      <c r="A20" s="3" t="s">
        <v>1125</v>
      </c>
    </row>
    <row r="21" spans="1:6">
      <c r="A21" s="4" t="s">
        <v>174</v>
      </c>
      <c r="C21" s="6" t="n">
        <v>12</v>
      </c>
      <c r="D21" s="6" t="n">
        <v>19</v>
      </c>
      <c r="E21" s="6" t="n">
        <v>26</v>
      </c>
      <c r="F21" s="6" t="n">
        <v>35</v>
      </c>
    </row>
    <row r="22" spans="1:6">
      <c r="A22" s="4" t="s">
        <v>1126</v>
      </c>
      <c r="B22" s="4" t="s">
        <v>33</v>
      </c>
      <c r="C22" s="6" t="n">
        <v>12</v>
      </c>
      <c r="D22" s="6" t="n">
        <v>19</v>
      </c>
      <c r="E22" s="6" t="n">
        <v>26</v>
      </c>
      <c r="F22" s="6" t="n">
        <v>35</v>
      </c>
    </row>
    <row r="23" spans="1:6">
      <c r="A23" s="4" t="s">
        <v>156</v>
      </c>
      <c r="B23" s="4" t="s">
        <v>33</v>
      </c>
      <c r="C23" s="6" t="n">
        <v>-4</v>
      </c>
      <c r="D23" s="6" t="n">
        <v>-6</v>
      </c>
      <c r="E23" s="6" t="n">
        <v>-9</v>
      </c>
      <c r="F23" s="6" t="n">
        <v>-12</v>
      </c>
    </row>
    <row r="24" spans="1:6">
      <c r="A24" s="4" t="s">
        <v>203</v>
      </c>
      <c r="B24" s="4" t="s">
        <v>33</v>
      </c>
      <c r="C24" s="6" t="n">
        <v>8</v>
      </c>
      <c r="D24" s="6" t="n">
        <v>13</v>
      </c>
      <c r="E24" s="6" t="n">
        <v>17</v>
      </c>
      <c r="F24" s="6" t="n">
        <v>23</v>
      </c>
    </row>
    <row r="25" spans="1:6">
      <c r="A25" s="4" t="s">
        <v>1131</v>
      </c>
    </row>
    <row r="26" spans="1:6">
      <c r="A26" s="3" t="s">
        <v>1125</v>
      </c>
    </row>
    <row r="27" spans="1:6">
      <c r="A27" s="4" t="s">
        <v>174</v>
      </c>
      <c r="B27" s="4" t="s">
        <v>33</v>
      </c>
      <c r="C27" s="6" t="n">
        <v>12</v>
      </c>
      <c r="D27" s="6" t="n">
        <v>19</v>
      </c>
      <c r="E27" s="6" t="n">
        <v>26</v>
      </c>
      <c r="F27" s="6" t="n">
        <v>35</v>
      </c>
    </row>
    <row r="28" spans="1:6">
      <c r="A28" s="4" t="s">
        <v>1132</v>
      </c>
    </row>
    <row r="29" spans="1:6">
      <c r="A29" s="3" t="s">
        <v>1125</v>
      </c>
    </row>
    <row r="30" spans="1:6">
      <c r="A30" s="4" t="s">
        <v>1133</v>
      </c>
      <c r="B30" s="4" t="s">
        <v>98</v>
      </c>
      <c r="C30" s="6" t="n">
        <v>-3</v>
      </c>
      <c r="D30" s="6" t="n">
        <v>-3</v>
      </c>
      <c r="E30" s="6" t="n">
        <v>-5</v>
      </c>
      <c r="F30" s="6" t="n">
        <v>-6</v>
      </c>
    </row>
    <row r="31" spans="1:6">
      <c r="A31" s="4" t="s">
        <v>1126</v>
      </c>
      <c r="B31" s="4" t="s">
        <v>33</v>
      </c>
      <c r="C31" s="6" t="n">
        <v>-3</v>
      </c>
      <c r="D31" s="6" t="n">
        <v>-3</v>
      </c>
      <c r="E31" s="6" t="n">
        <v>-5</v>
      </c>
      <c r="F31" s="6" t="n">
        <v>-6</v>
      </c>
    </row>
    <row r="32" spans="1:6">
      <c r="A32" s="4" t="s">
        <v>156</v>
      </c>
      <c r="B32" s="4" t="s">
        <v>33</v>
      </c>
      <c r="C32" s="6" t="n">
        <v>1</v>
      </c>
      <c r="D32" s="6" t="n">
        <v>1</v>
      </c>
      <c r="E32" s="6" t="n">
        <v>2</v>
      </c>
      <c r="F32" s="6" t="n">
        <v>2</v>
      </c>
    </row>
    <row r="33" spans="1:6">
      <c r="A33" s="4" t="s">
        <v>203</v>
      </c>
      <c r="B33" s="4" t="s">
        <v>33</v>
      </c>
      <c r="C33" s="7" t="n">
        <v>-2</v>
      </c>
      <c r="D33" s="7" t="n">
        <v>-2</v>
      </c>
      <c r="E33" s="7" t="n">
        <v>-3</v>
      </c>
      <c r="F33" s="7" t="n">
        <v>-4</v>
      </c>
    </row>
    <row r="34" spans="1:6">
      <c r="A34" t="n"/>
    </row>
    <row r="35" spans="1:6">
      <c r="A35" s="4" t="s">
        <v>33</v>
      </c>
      <c r="B35" s="4" t="s">
        <v>1134</v>
      </c>
    </row>
    <row r="36" spans="1:6">
      <c r="A36" s="4" t="s">
        <v>35</v>
      </c>
      <c r="B36" s="4" t="s">
        <v>1135</v>
      </c>
    </row>
  </sheetData>
  <mergeCells count="6">
    <mergeCell ref="A1:B2"/>
    <mergeCell ref="C1:D1"/>
    <mergeCell ref="E1:F1"/>
    <mergeCell ref="A34:E34"/>
    <mergeCell ref="B35:E35"/>
    <mergeCell ref="B36:E36"/>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6</v>
      </c>
      <c r="B1" s="2" t="s">
        <v>121</v>
      </c>
      <c r="D1" s="2" t="s">
        <v>1</v>
      </c>
    </row>
    <row r="2" spans="1:5">
      <c r="B2" s="2" t="s">
        <v>2</v>
      </c>
      <c r="C2" s="2" t="s">
        <v>122</v>
      </c>
      <c r="D2" s="2" t="s">
        <v>2</v>
      </c>
      <c r="E2" s="2" t="s">
        <v>122</v>
      </c>
    </row>
    <row r="3" spans="1:5">
      <c r="A3" s="3" t="s">
        <v>1137</v>
      </c>
    </row>
    <row r="4" spans="1:5">
      <c r="A4" s="4" t="s">
        <v>159</v>
      </c>
      <c r="B4" s="7" t="n">
        <v>333</v>
      </c>
      <c r="C4" s="7" t="n">
        <v>315</v>
      </c>
      <c r="D4" s="7" t="n">
        <v>660</v>
      </c>
      <c r="E4" s="7" t="n">
        <v>676</v>
      </c>
    </row>
    <row r="5" spans="1:5">
      <c r="A5" s="4" t="s">
        <v>160</v>
      </c>
      <c r="B5" s="6" t="n">
        <v>23</v>
      </c>
      <c r="C5" s="6" t="n">
        <v>23</v>
      </c>
      <c r="D5" s="6" t="n">
        <v>38</v>
      </c>
      <c r="E5" s="6" t="n">
        <v>38</v>
      </c>
    </row>
    <row r="6" spans="1:5">
      <c r="A6" s="4" t="s">
        <v>161</v>
      </c>
      <c r="B6" s="6" t="n">
        <v>310</v>
      </c>
      <c r="C6" s="6" t="n">
        <v>292</v>
      </c>
      <c r="D6" s="6" t="n">
        <v>622</v>
      </c>
      <c r="E6" s="6" t="n">
        <v>638</v>
      </c>
    </row>
    <row r="7" spans="1:5">
      <c r="A7" s="4" t="s">
        <v>1138</v>
      </c>
      <c r="B7" s="6" t="n">
        <v>3</v>
      </c>
      <c r="C7" s="6" t="n">
        <v>3</v>
      </c>
      <c r="D7" s="6" t="n">
        <v>6</v>
      </c>
      <c r="E7" s="6" t="n">
        <v>6</v>
      </c>
    </row>
    <row r="8" spans="1:5">
      <c r="A8" s="4" t="s">
        <v>162</v>
      </c>
      <c r="B8" s="6" t="n">
        <v>307</v>
      </c>
      <c r="C8" s="6" t="n">
        <v>289</v>
      </c>
      <c r="D8" s="6" t="n">
        <v>616</v>
      </c>
      <c r="E8" s="6" t="n">
        <v>632</v>
      </c>
    </row>
    <row r="9" spans="1:5">
      <c r="A9" s="3" t="s">
        <v>1139</v>
      </c>
    </row>
    <row r="10" spans="1:5">
      <c r="A10" s="4" t="s">
        <v>1140</v>
      </c>
      <c r="B10" s="6" t="n">
        <v>310</v>
      </c>
      <c r="C10" s="6" t="n">
        <v>292</v>
      </c>
      <c r="D10" s="6" t="n">
        <v>622</v>
      </c>
      <c r="E10" s="6" t="n">
        <v>638</v>
      </c>
    </row>
    <row r="11" spans="1:5">
      <c r="A11" s="4" t="s">
        <v>1141</v>
      </c>
      <c r="B11" s="6" t="n">
        <v>310</v>
      </c>
      <c r="C11" s="6" t="n">
        <v>292</v>
      </c>
      <c r="D11" s="6" t="n">
        <v>622</v>
      </c>
      <c r="E11" s="6" t="n">
        <v>638</v>
      </c>
    </row>
    <row r="12" spans="1:5">
      <c r="A12" s="4" t="s">
        <v>1138</v>
      </c>
      <c r="B12" s="6" t="n">
        <v>3</v>
      </c>
      <c r="C12" s="6" t="n">
        <v>3</v>
      </c>
      <c r="D12" s="6" t="n">
        <v>6</v>
      </c>
      <c r="E12" s="6" t="n">
        <v>6</v>
      </c>
    </row>
    <row r="13" spans="1:5">
      <c r="A13" s="4" t="s">
        <v>1142</v>
      </c>
      <c r="B13" s="7" t="n">
        <v>307</v>
      </c>
      <c r="C13" s="7" t="n">
        <v>289</v>
      </c>
      <c r="D13" s="7" t="n">
        <v>616</v>
      </c>
      <c r="E13" s="7" t="n">
        <v>632</v>
      </c>
    </row>
    <row r="14" spans="1:5">
      <c r="A14" s="3" t="s">
        <v>1137</v>
      </c>
    </row>
    <row r="15" spans="1:5">
      <c r="A15" s="4" t="s">
        <v>1142</v>
      </c>
      <c r="B15" s="6" t="n">
        <v>759105385</v>
      </c>
      <c r="C15" s="6" t="n">
        <v>803965057</v>
      </c>
      <c r="D15" s="6" t="n">
        <v>766334781</v>
      </c>
      <c r="E15" s="6" t="n">
        <v>807070071</v>
      </c>
    </row>
    <row r="16" spans="1:5">
      <c r="A16" s="3" t="s">
        <v>1143</v>
      </c>
    </row>
    <row r="17" spans="1:5">
      <c r="A17" s="4" t="s">
        <v>1144</v>
      </c>
      <c r="B17" s="6" t="n">
        <v>6000000</v>
      </c>
      <c r="C17" s="6" t="n">
        <v>9000000</v>
      </c>
      <c r="D17" s="6" t="n">
        <v>6000000</v>
      </c>
      <c r="E17" s="6" t="n">
        <v>9000000</v>
      </c>
    </row>
    <row r="18" spans="1:5">
      <c r="A18" s="4" t="s">
        <v>1142</v>
      </c>
      <c r="B18" s="6" t="n">
        <v>765080097</v>
      </c>
      <c r="C18" s="6" t="n">
        <v>812842540</v>
      </c>
      <c r="D18" s="6" t="n">
        <v>771736275</v>
      </c>
      <c r="E18" s="6" t="n">
        <v>815741295</v>
      </c>
    </row>
    <row r="19" spans="1:5">
      <c r="A19" s="3" t="s">
        <v>1137</v>
      </c>
    </row>
    <row r="20" spans="1:5">
      <c r="A20" s="4" t="s">
        <v>162</v>
      </c>
      <c r="B20" s="9" t="n">
        <v>0.4</v>
      </c>
      <c r="C20" s="8" t="n">
        <v>0.36</v>
      </c>
      <c r="D20" s="9" t="n">
        <v>0.8</v>
      </c>
      <c r="E20" s="8" t="n">
        <v>0.78</v>
      </c>
    </row>
    <row r="21" spans="1:5">
      <c r="A21" s="3" t="s">
        <v>1139</v>
      </c>
    </row>
    <row r="22" spans="1:5">
      <c r="A22" s="4" t="s">
        <v>163</v>
      </c>
      <c r="B22" s="9" t="n">
        <v>0.4</v>
      </c>
      <c r="C22" s="8" t="n">
        <v>0.36</v>
      </c>
      <c r="D22" s="9" t="n">
        <v>0.8</v>
      </c>
      <c r="E22" s="8" t="n">
        <v>0.77</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5</v>
      </c>
      <c r="B1" s="2" t="s">
        <v>121</v>
      </c>
      <c r="D1" s="2" t="s">
        <v>1</v>
      </c>
    </row>
    <row r="2" spans="1:5">
      <c r="B2" s="2" t="s">
        <v>2</v>
      </c>
      <c r="C2" s="2" t="s">
        <v>122</v>
      </c>
      <c r="D2" s="2" t="s">
        <v>2</v>
      </c>
      <c r="E2" s="2" t="s">
        <v>122</v>
      </c>
    </row>
    <row r="3" spans="1:5">
      <c r="A3" s="4" t="s">
        <v>1146</v>
      </c>
    </row>
    <row r="4" spans="1:5">
      <c r="A4" s="3" t="s">
        <v>1147</v>
      </c>
    </row>
    <row r="5" spans="1:5">
      <c r="A5" s="4" t="s">
        <v>1148</v>
      </c>
      <c r="B5" s="6" t="n">
        <v>21</v>
      </c>
      <c r="C5" s="6" t="n">
        <v>16</v>
      </c>
      <c r="D5" s="6" t="n">
        <v>21</v>
      </c>
      <c r="E5" s="6" t="n">
        <v>17</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1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9"/>
    <col customWidth="1" max="5" min="5" width="14"/>
    <col customWidth="1" max="6" min="6" width="9"/>
  </cols>
  <sheetData>
    <row r="1" spans="1:6">
      <c r="A1" s="1" t="s">
        <v>1149</v>
      </c>
      <c r="C1" s="2" t="s">
        <v>2</v>
      </c>
      <c r="E1" s="2" t="s">
        <v>30</v>
      </c>
    </row>
    <row r="2" spans="1:6">
      <c r="A2" s="3" t="s">
        <v>1150</v>
      </c>
    </row>
    <row r="3" spans="1:6">
      <c r="A3" s="4" t="s">
        <v>429</v>
      </c>
      <c r="B3" s="4" t="s">
        <v>33</v>
      </c>
      <c r="C3" s="7" t="n">
        <v>31455</v>
      </c>
      <c r="E3" s="7" t="n">
        <v>29044</v>
      </c>
    </row>
    <row r="4" spans="1:6">
      <c r="A4" s="4" t="s">
        <v>38</v>
      </c>
      <c r="C4" s="6" t="n">
        <v>401</v>
      </c>
      <c r="E4" s="6" t="n">
        <v>386</v>
      </c>
    </row>
    <row r="5" spans="1:6">
      <c r="A5" s="4" t="s">
        <v>1151</v>
      </c>
    </row>
    <row r="6" spans="1:6">
      <c r="A6" s="3" t="s">
        <v>1150</v>
      </c>
    </row>
    <row r="7" spans="1:6">
      <c r="A7" s="4" t="s">
        <v>429</v>
      </c>
      <c r="C7" s="6" t="n">
        <v>30850</v>
      </c>
      <c r="D7" s="4" t="s">
        <v>35</v>
      </c>
      <c r="E7" s="6" t="n">
        <v>28440</v>
      </c>
      <c r="F7" s="4" t="s">
        <v>37</v>
      </c>
    </row>
    <row r="8" spans="1:6">
      <c r="A8" s="4" t="s">
        <v>38</v>
      </c>
      <c r="C8" s="6" t="n">
        <v>401</v>
      </c>
      <c r="E8" s="6" t="n">
        <v>386</v>
      </c>
    </row>
    <row r="9" spans="1:6">
      <c r="A9" s="4" t="s">
        <v>1152</v>
      </c>
      <c r="C9" s="6" t="n">
        <v>852</v>
      </c>
      <c r="E9" s="6" t="n">
        <v>519</v>
      </c>
    </row>
    <row r="10" spans="1:6">
      <c r="A10" s="4" t="s">
        <v>110</v>
      </c>
      <c r="B10" s="4" t="s">
        <v>41</v>
      </c>
      <c r="C10" s="6" t="n">
        <v>154</v>
      </c>
      <c r="E10" s="6" t="n">
        <v>167</v>
      </c>
    </row>
    <row r="11" spans="1:6">
      <c r="A11" s="4" t="s">
        <v>1153</v>
      </c>
      <c r="B11" s="4" t="s">
        <v>87</v>
      </c>
      <c r="C11" s="6" t="n">
        <v>2179</v>
      </c>
      <c r="E11" s="6" t="n">
        <v>1852</v>
      </c>
    </row>
    <row r="12" spans="1:6">
      <c r="A12" s="4" t="s">
        <v>1154</v>
      </c>
      <c r="C12" s="6" t="n">
        <v>34436</v>
      </c>
      <c r="E12" s="6" t="n">
        <v>31364</v>
      </c>
    </row>
    <row r="13" spans="1:6">
      <c r="A13" s="3" t="s">
        <v>1155</v>
      </c>
    </row>
    <row r="14" spans="1:6">
      <c r="A14" s="4" t="s">
        <v>1156</v>
      </c>
      <c r="B14" s="4" t="s">
        <v>45</v>
      </c>
      <c r="C14" s="6" t="n">
        <v>979</v>
      </c>
      <c r="E14" s="6" t="n">
        <v>938</v>
      </c>
    </row>
    <row r="15" spans="1:6">
      <c r="A15" s="4" t="s">
        <v>1157</v>
      </c>
      <c r="B15" s="4" t="s">
        <v>45</v>
      </c>
      <c r="C15" s="6" t="n">
        <v>20</v>
      </c>
      <c r="E15" s="6" t="n">
        <v>29</v>
      </c>
    </row>
    <row r="16" spans="1:6">
      <c r="A16" s="4" t="s">
        <v>69</v>
      </c>
      <c r="C16" s="6" t="n">
        <v>999</v>
      </c>
      <c r="E16" s="6" t="n">
        <v>967</v>
      </c>
    </row>
    <row r="17" spans="1:6">
      <c r="A17" s="4" t="s">
        <v>1158</v>
      </c>
    </row>
    <row r="18" spans="1:6">
      <c r="A18" s="3" t="s">
        <v>1150</v>
      </c>
    </row>
    <row r="19" spans="1:6">
      <c r="A19" s="4" t="s">
        <v>1153</v>
      </c>
      <c r="C19" s="6" t="n">
        <v>1436</v>
      </c>
      <c r="E19" s="6" t="n">
        <v>910</v>
      </c>
    </row>
    <row r="20" spans="1:6">
      <c r="A20" s="3" t="s">
        <v>1155</v>
      </c>
    </row>
    <row r="21" spans="1:6">
      <c r="A21" s="4" t="s">
        <v>1156</v>
      </c>
      <c r="C21" s="6" t="n">
        <v>504</v>
      </c>
      <c r="E21" s="6" t="n">
        <v>261</v>
      </c>
    </row>
    <row r="22" spans="1:6">
      <c r="A22" s="4" t="s">
        <v>1159</v>
      </c>
    </row>
    <row r="23" spans="1:6">
      <c r="A23" s="3" t="s">
        <v>1150</v>
      </c>
    </row>
    <row r="24" spans="1:6">
      <c r="A24" s="4" t="s">
        <v>1153</v>
      </c>
      <c r="C24" s="6" t="n">
        <v>279</v>
      </c>
      <c r="E24" s="6" t="n">
        <v>386</v>
      </c>
    </row>
    <row r="25" spans="1:6">
      <c r="A25" s="3" t="s">
        <v>1155</v>
      </c>
    </row>
    <row r="26" spans="1:6">
      <c r="A26" s="4" t="s">
        <v>1156</v>
      </c>
      <c r="C26" s="6" t="n">
        <v>253</v>
      </c>
      <c r="E26" s="6" t="n">
        <v>340</v>
      </c>
    </row>
    <row r="27" spans="1:6">
      <c r="A27" s="4" t="s">
        <v>1160</v>
      </c>
    </row>
    <row r="28" spans="1:6">
      <c r="A28" s="3" t="s">
        <v>1150</v>
      </c>
    </row>
    <row r="29" spans="1:6">
      <c r="A29" s="4" t="s">
        <v>1153</v>
      </c>
      <c r="C29" s="6" t="n">
        <v>327</v>
      </c>
      <c r="E29" s="6" t="n">
        <v>262</v>
      </c>
    </row>
    <row r="30" spans="1:6">
      <c r="A30" s="3" t="s">
        <v>1155</v>
      </c>
    </row>
    <row r="31" spans="1:6">
      <c r="A31" s="4" t="s">
        <v>1156</v>
      </c>
      <c r="C31" s="6" t="n">
        <v>99</v>
      </c>
      <c r="E31" s="6" t="n">
        <v>61</v>
      </c>
    </row>
    <row r="32" spans="1:6">
      <c r="A32" s="4" t="s">
        <v>1161</v>
      </c>
    </row>
    <row r="33" spans="1:6">
      <c r="A33" s="3" t="s">
        <v>1150</v>
      </c>
    </row>
    <row r="34" spans="1:6">
      <c r="A34" s="4" t="s">
        <v>1153</v>
      </c>
      <c r="C34" s="6" t="n">
        <v>137</v>
      </c>
      <c r="E34" s="6" t="n">
        <v>294</v>
      </c>
    </row>
    <row r="35" spans="1:6">
      <c r="A35" s="3" t="s">
        <v>1155</v>
      </c>
    </row>
    <row r="36" spans="1:6">
      <c r="A36" s="4" t="s">
        <v>1156</v>
      </c>
      <c r="C36" s="6" t="n">
        <v>123</v>
      </c>
      <c r="E36" s="6" t="n">
        <v>276</v>
      </c>
    </row>
    <row r="37" spans="1:6">
      <c r="A37" s="4" t="s">
        <v>434</v>
      </c>
    </row>
    <row r="38" spans="1:6">
      <c r="A38" s="3" t="s">
        <v>1150</v>
      </c>
    </row>
    <row r="39" spans="1:6">
      <c r="A39" s="4" t="s">
        <v>429</v>
      </c>
      <c r="C39" s="6" t="n">
        <v>1155</v>
      </c>
      <c r="E39" s="6" t="n">
        <v>1187</v>
      </c>
    </row>
    <row r="40" spans="1:6">
      <c r="A40" s="4" t="s">
        <v>1162</v>
      </c>
    </row>
    <row r="41" spans="1:6">
      <c r="A41" s="3" t="s">
        <v>1150</v>
      </c>
    </row>
    <row r="42" spans="1:6">
      <c r="A42" s="4" t="s">
        <v>429</v>
      </c>
      <c r="C42" s="6" t="n">
        <v>1155</v>
      </c>
      <c r="E42" s="6" t="n">
        <v>1187</v>
      </c>
    </row>
    <row r="43" spans="1:6">
      <c r="A43" s="4" t="s">
        <v>38</v>
      </c>
      <c r="C43" s="6" t="n">
        <v>16</v>
      </c>
      <c r="E43" s="6" t="n">
        <v>19</v>
      </c>
    </row>
    <row r="44" spans="1:6">
      <c r="A44" s="4" t="s">
        <v>435</v>
      </c>
    </row>
    <row r="45" spans="1:6">
      <c r="A45" s="3" t="s">
        <v>1150</v>
      </c>
    </row>
    <row r="46" spans="1:6">
      <c r="A46" s="4" t="s">
        <v>429</v>
      </c>
      <c r="C46" s="6" t="n">
        <v>52</v>
      </c>
      <c r="E46" s="6" t="n">
        <v>52</v>
      </c>
    </row>
    <row r="47" spans="1:6">
      <c r="A47" s="4" t="s">
        <v>1163</v>
      </c>
    </row>
    <row r="48" spans="1:6">
      <c r="A48" s="3" t="s">
        <v>1150</v>
      </c>
    </row>
    <row r="49" spans="1:6">
      <c r="A49" s="4" t="s">
        <v>429</v>
      </c>
      <c r="C49" s="6" t="n">
        <v>52</v>
      </c>
      <c r="E49" s="6" t="n">
        <v>52</v>
      </c>
    </row>
    <row r="50" spans="1:6">
      <c r="A50" s="4" t="s">
        <v>38</v>
      </c>
      <c r="C50" s="6" t="n">
        <v>96</v>
      </c>
      <c r="E50" s="6" t="n">
        <v>9</v>
      </c>
    </row>
    <row r="51" spans="1:6">
      <c r="A51" s="4" t="s">
        <v>436</v>
      </c>
    </row>
    <row r="52" spans="1:6">
      <c r="A52" s="3" t="s">
        <v>1150</v>
      </c>
    </row>
    <row r="53" spans="1:6">
      <c r="A53" s="4" t="s">
        <v>429</v>
      </c>
      <c r="C53" s="6" t="n">
        <v>15694</v>
      </c>
      <c r="D53" s="4" t="s">
        <v>46</v>
      </c>
      <c r="E53" s="6" t="n">
        <v>15081</v>
      </c>
      <c r="F53" s="4" t="s">
        <v>49</v>
      </c>
    </row>
    <row r="54" spans="1:6">
      <c r="A54" s="4" t="s">
        <v>1164</v>
      </c>
    </row>
    <row r="55" spans="1:6">
      <c r="A55" s="3" t="s">
        <v>1150</v>
      </c>
    </row>
    <row r="56" spans="1:6">
      <c r="A56" s="4" t="s">
        <v>429</v>
      </c>
      <c r="C56" s="6" t="n">
        <v>15694</v>
      </c>
      <c r="E56" s="6" t="n">
        <v>15081</v>
      </c>
    </row>
    <row r="57" spans="1:6">
      <c r="A57" s="4" t="s">
        <v>38</v>
      </c>
      <c r="C57" s="6" t="n">
        <v>8</v>
      </c>
      <c r="E57" s="6" t="n">
        <v>6</v>
      </c>
    </row>
    <row r="58" spans="1:6">
      <c r="A58" s="4" t="s">
        <v>1165</v>
      </c>
    </row>
    <row r="59" spans="1:6">
      <c r="A59" s="3" t="s">
        <v>1150</v>
      </c>
    </row>
    <row r="60" spans="1:6">
      <c r="A60" s="4" t="s">
        <v>429</v>
      </c>
      <c r="C60" s="6" t="n">
        <v>8926</v>
      </c>
      <c r="E60" s="6" t="n">
        <v>7862</v>
      </c>
    </row>
    <row r="61" spans="1:6">
      <c r="A61" s="4" t="s">
        <v>1166</v>
      </c>
    </row>
    <row r="62" spans="1:6">
      <c r="A62" s="3" t="s">
        <v>1150</v>
      </c>
    </row>
    <row r="63" spans="1:6">
      <c r="A63" s="4" t="s">
        <v>429</v>
      </c>
      <c r="C63" s="6" t="n">
        <v>8926</v>
      </c>
      <c r="E63" s="6" t="n">
        <v>7862</v>
      </c>
    </row>
    <row r="64" spans="1:6">
      <c r="A64" s="4" t="s">
        <v>1167</v>
      </c>
    </row>
    <row r="65" spans="1:6">
      <c r="A65" s="3" t="s">
        <v>1150</v>
      </c>
    </row>
    <row r="66" spans="1:6">
      <c r="A66" s="4" t="s">
        <v>429</v>
      </c>
      <c r="C66" s="6" t="n">
        <v>3079</v>
      </c>
      <c r="E66" s="6" t="n">
        <v>2804</v>
      </c>
    </row>
    <row r="67" spans="1:6">
      <c r="A67" s="4" t="s">
        <v>1168</v>
      </c>
    </row>
    <row r="68" spans="1:6">
      <c r="A68" s="3" t="s">
        <v>1150</v>
      </c>
    </row>
    <row r="69" spans="1:6">
      <c r="A69" s="4" t="s">
        <v>429</v>
      </c>
      <c r="C69" s="6" t="n">
        <v>3079</v>
      </c>
      <c r="E69" s="6" t="n">
        <v>2804</v>
      </c>
    </row>
    <row r="70" spans="1:6">
      <c r="A70" s="4" t="s">
        <v>439</v>
      </c>
    </row>
    <row r="71" spans="1:6">
      <c r="A71" s="3" t="s">
        <v>1150</v>
      </c>
    </row>
    <row r="72" spans="1:6">
      <c r="A72" s="4" t="s">
        <v>429</v>
      </c>
      <c r="C72" s="6" t="n">
        <v>1849</v>
      </c>
      <c r="E72" s="6" t="n">
        <v>1355</v>
      </c>
    </row>
    <row r="73" spans="1:6">
      <c r="A73" s="4" t="s">
        <v>1169</v>
      </c>
    </row>
    <row r="74" spans="1:6">
      <c r="A74" s="3" t="s">
        <v>1150</v>
      </c>
    </row>
    <row r="75" spans="1:6">
      <c r="A75" s="4" t="s">
        <v>429</v>
      </c>
      <c r="C75" s="6" t="n">
        <v>1849</v>
      </c>
      <c r="E75" s="6" t="n">
        <v>1355</v>
      </c>
    </row>
    <row r="76" spans="1:6">
      <c r="A76" s="4" t="s">
        <v>38</v>
      </c>
      <c r="C76" s="6" t="n">
        <v>17</v>
      </c>
      <c r="E76" s="6" t="n">
        <v>19</v>
      </c>
    </row>
    <row r="77" spans="1:6">
      <c r="A77" s="4" t="s">
        <v>440</v>
      </c>
    </row>
    <row r="78" spans="1:6">
      <c r="A78" s="3" t="s">
        <v>1150</v>
      </c>
    </row>
    <row r="79" spans="1:6">
      <c r="A79" s="4" t="s">
        <v>429</v>
      </c>
      <c r="C79" s="6" t="n">
        <v>700</v>
      </c>
      <c r="D79" s="4" t="s">
        <v>57</v>
      </c>
      <c r="E79" s="6" t="n">
        <v>703</v>
      </c>
      <c r="F79" s="4" t="s">
        <v>58</v>
      </c>
    </row>
    <row r="80" spans="1:6">
      <c r="A80" s="4" t="s">
        <v>1170</v>
      </c>
    </row>
    <row r="81" spans="1:6">
      <c r="A81" s="3" t="s">
        <v>1150</v>
      </c>
    </row>
    <row r="82" spans="1:6">
      <c r="A82" s="4" t="s">
        <v>429</v>
      </c>
      <c r="C82" s="6" t="n">
        <v>95</v>
      </c>
      <c r="D82" s="4" t="s">
        <v>35</v>
      </c>
      <c r="E82" s="6" t="n">
        <v>99</v>
      </c>
      <c r="F82" s="4" t="s">
        <v>37</v>
      </c>
    </row>
    <row r="83" spans="1:6">
      <c r="A83" s="4" t="s">
        <v>38</v>
      </c>
      <c r="C83" s="6" t="n">
        <v>264</v>
      </c>
      <c r="E83" s="6" t="n">
        <v>333</v>
      </c>
    </row>
    <row r="84" spans="1:6">
      <c r="A84" s="4" t="s">
        <v>1171</v>
      </c>
    </row>
    <row r="85" spans="1:6">
      <c r="A85" s="3" t="s">
        <v>1150</v>
      </c>
    </row>
    <row r="86" spans="1:6">
      <c r="A86" s="4" t="s">
        <v>429</v>
      </c>
      <c r="C86" s="6" t="n">
        <v>172</v>
      </c>
      <c r="D86" s="4" t="s">
        <v>1172</v>
      </c>
      <c r="E86" s="6" t="n">
        <v>198</v>
      </c>
      <c r="F86" s="4" t="s">
        <v>1173</v>
      </c>
    </row>
    <row r="87" spans="1:6">
      <c r="A87" s="4" t="s">
        <v>38</v>
      </c>
      <c r="C87" s="6" t="n">
        <v>264</v>
      </c>
      <c r="D87" s="4" t="s">
        <v>63</v>
      </c>
      <c r="E87" s="6" t="n">
        <v>333</v>
      </c>
      <c r="F87" s="4" t="s">
        <v>72</v>
      </c>
    </row>
    <row r="88" spans="1:6">
      <c r="A88" s="4" t="s">
        <v>1153</v>
      </c>
      <c r="B88" s="4" t="s">
        <v>87</v>
      </c>
      <c r="C88" s="6" t="n">
        <v>21</v>
      </c>
      <c r="D88" s="4" t="s">
        <v>63</v>
      </c>
      <c r="E88" s="6" t="n">
        <v>57</v>
      </c>
      <c r="F88" s="4" t="s">
        <v>72</v>
      </c>
    </row>
    <row r="89" spans="1:6">
      <c r="A89" s="4" t="s">
        <v>1154</v>
      </c>
      <c r="C89" s="6" t="n">
        <v>457</v>
      </c>
      <c r="D89" s="4" t="s">
        <v>63</v>
      </c>
      <c r="E89" s="6" t="n">
        <v>588</v>
      </c>
      <c r="F89" s="4" t="s">
        <v>72</v>
      </c>
    </row>
    <row r="90" spans="1:6">
      <c r="A90" s="3" t="s">
        <v>1155</v>
      </c>
    </row>
    <row r="91" spans="1:6">
      <c r="A91" s="4" t="s">
        <v>1156</v>
      </c>
      <c r="B91" s="4" t="s">
        <v>45</v>
      </c>
      <c r="C91" s="6" t="n">
        <v>35</v>
      </c>
      <c r="D91" s="4" t="s">
        <v>63</v>
      </c>
      <c r="E91" s="6" t="n">
        <v>38</v>
      </c>
      <c r="F91" s="4" t="s">
        <v>72</v>
      </c>
    </row>
    <row r="92" spans="1:6">
      <c r="A92" s="4" t="s">
        <v>1157</v>
      </c>
      <c r="B92" s="4" t="s">
        <v>45</v>
      </c>
      <c r="C92" s="6" t="n">
        <v>14</v>
      </c>
      <c r="D92" s="4" t="s">
        <v>63</v>
      </c>
      <c r="E92" s="6" t="n">
        <v>22</v>
      </c>
      <c r="F92" s="4" t="s">
        <v>72</v>
      </c>
    </row>
    <row r="93" spans="1:6">
      <c r="A93" s="4" t="s">
        <v>69</v>
      </c>
      <c r="C93" s="6" t="n">
        <v>49</v>
      </c>
      <c r="D93" s="4" t="s">
        <v>63</v>
      </c>
      <c r="E93" s="6" t="n">
        <v>60</v>
      </c>
      <c r="F93" s="4" t="s">
        <v>72</v>
      </c>
    </row>
    <row r="94" spans="1:6">
      <c r="A94" s="4" t="s">
        <v>1174</v>
      </c>
    </row>
    <row r="95" spans="1:6">
      <c r="A95" s="3" t="s">
        <v>1150</v>
      </c>
    </row>
    <row r="96" spans="1:6">
      <c r="A96" s="4" t="s">
        <v>1153</v>
      </c>
      <c r="B96" s="4" t="s">
        <v>72</v>
      </c>
      <c r="E96" s="6" t="n">
        <v>3</v>
      </c>
    </row>
    <row r="97" spans="1:6">
      <c r="A97" s="3" t="s">
        <v>1155</v>
      </c>
    </row>
    <row r="98" spans="1:6">
      <c r="A98" s="4" t="s">
        <v>1156</v>
      </c>
      <c r="C98" s="6" t="n">
        <v>17</v>
      </c>
      <c r="D98" s="4" t="s">
        <v>63</v>
      </c>
      <c r="E98" s="6" t="n">
        <v>1</v>
      </c>
      <c r="F98" s="4" t="s">
        <v>72</v>
      </c>
    </row>
    <row r="99" spans="1:6">
      <c r="A99" s="4" t="s">
        <v>1175</v>
      </c>
    </row>
    <row r="100" spans="1:6">
      <c r="A100" s="3" t="s">
        <v>1150</v>
      </c>
    </row>
    <row r="101" spans="1:6">
      <c r="A101" s="4" t="s">
        <v>1153</v>
      </c>
      <c r="C101" s="6" t="n">
        <v>21</v>
      </c>
      <c r="D101" s="4" t="s">
        <v>63</v>
      </c>
      <c r="E101" s="6" t="n">
        <v>54</v>
      </c>
      <c r="F101" s="4" t="s">
        <v>72</v>
      </c>
    </row>
    <row r="102" spans="1:6">
      <c r="A102" s="3" t="s">
        <v>1155</v>
      </c>
    </row>
    <row r="103" spans="1:6">
      <c r="A103" s="4" t="s">
        <v>1156</v>
      </c>
      <c r="C103" s="6" t="n">
        <v>18</v>
      </c>
      <c r="D103" s="4" t="s">
        <v>63</v>
      </c>
      <c r="E103" s="6" t="n">
        <v>37</v>
      </c>
      <c r="F103" s="4" t="s">
        <v>72</v>
      </c>
    </row>
    <row r="104" spans="1:6">
      <c r="A104" s="4" t="s">
        <v>1176</v>
      </c>
    </row>
    <row r="105" spans="1:6">
      <c r="A105" s="3" t="s">
        <v>1150</v>
      </c>
    </row>
    <row r="106" spans="1:6">
      <c r="A106" s="4" t="s">
        <v>429</v>
      </c>
      <c r="C106" s="6" t="n">
        <v>78</v>
      </c>
      <c r="D106" s="4" t="s">
        <v>63</v>
      </c>
      <c r="E106" s="6" t="n">
        <v>100</v>
      </c>
      <c r="F106" s="4" t="s">
        <v>72</v>
      </c>
    </row>
    <row r="107" spans="1:6">
      <c r="A107" s="4" t="s">
        <v>1177</v>
      </c>
    </row>
    <row r="108" spans="1:6">
      <c r="A108" s="3" t="s">
        <v>1150</v>
      </c>
    </row>
    <row r="109" spans="1:6">
      <c r="A109" s="4" t="s">
        <v>429</v>
      </c>
      <c r="C109" s="6" t="n">
        <v>94</v>
      </c>
      <c r="D109" s="4" t="s">
        <v>1172</v>
      </c>
      <c r="E109" s="6" t="n">
        <v>98</v>
      </c>
      <c r="F109" s="4" t="s">
        <v>1173</v>
      </c>
    </row>
    <row r="110" spans="1:6">
      <c r="A110" s="4" t="s">
        <v>38</v>
      </c>
      <c r="C110" s="6" t="n">
        <v>264</v>
      </c>
      <c r="D110" s="4" t="s">
        <v>63</v>
      </c>
      <c r="E110" s="6" t="n">
        <v>333</v>
      </c>
      <c r="F110" s="4" t="s">
        <v>72</v>
      </c>
    </row>
    <row r="111" spans="1:6">
      <c r="A111" s="4" t="s">
        <v>1178</v>
      </c>
    </row>
    <row r="112" spans="1:6">
      <c r="A112" s="3" t="s">
        <v>1150</v>
      </c>
    </row>
    <row r="113" spans="1:6">
      <c r="A113" s="4" t="s">
        <v>429</v>
      </c>
      <c r="C113" s="6" t="n">
        <v>30678</v>
      </c>
      <c r="D113" s="4" t="s">
        <v>1172</v>
      </c>
      <c r="E113" s="6" t="n">
        <v>28242</v>
      </c>
      <c r="F113" s="4" t="s">
        <v>1173</v>
      </c>
    </row>
    <row r="114" spans="1:6">
      <c r="A114" s="4" t="s">
        <v>38</v>
      </c>
      <c r="C114" s="6" t="n">
        <v>137</v>
      </c>
      <c r="D114" s="4" t="s">
        <v>63</v>
      </c>
      <c r="E114" s="6" t="n">
        <v>53</v>
      </c>
      <c r="F114" s="4" t="s">
        <v>72</v>
      </c>
    </row>
    <row r="115" spans="1:6">
      <c r="A115" s="4" t="s">
        <v>1152</v>
      </c>
      <c r="C115" s="6" t="n">
        <v>852</v>
      </c>
      <c r="D115" s="4" t="s">
        <v>63</v>
      </c>
      <c r="E115" s="6" t="n">
        <v>519</v>
      </c>
      <c r="F115" s="4" t="s">
        <v>72</v>
      </c>
    </row>
    <row r="116" spans="1:6">
      <c r="A116" s="4" t="s">
        <v>1153</v>
      </c>
      <c r="B116" s="4" t="s">
        <v>87</v>
      </c>
      <c r="C116" s="6" t="n">
        <v>1797</v>
      </c>
      <c r="D116" s="4" t="s">
        <v>63</v>
      </c>
      <c r="E116" s="6" t="n">
        <v>1518</v>
      </c>
      <c r="F116" s="4" t="s">
        <v>72</v>
      </c>
    </row>
    <row r="117" spans="1:6">
      <c r="A117" s="4" t="s">
        <v>1154</v>
      </c>
      <c r="C117" s="6" t="n">
        <v>33464</v>
      </c>
      <c r="D117" s="4" t="s">
        <v>63</v>
      </c>
      <c r="E117" s="6" t="n">
        <v>30332</v>
      </c>
      <c r="F117" s="4" t="s">
        <v>72</v>
      </c>
    </row>
    <row r="118" spans="1:6">
      <c r="A118" s="3" t="s">
        <v>1155</v>
      </c>
    </row>
    <row r="119" spans="1:6">
      <c r="A119" s="4" t="s">
        <v>1156</v>
      </c>
      <c r="B119" s="4" t="s">
        <v>45</v>
      </c>
      <c r="C119" s="6" t="n">
        <v>841</v>
      </c>
      <c r="D119" s="4" t="s">
        <v>63</v>
      </c>
      <c r="E119" s="6" t="n">
        <v>836</v>
      </c>
      <c r="F119" s="4" t="s">
        <v>72</v>
      </c>
    </row>
    <row r="120" spans="1:6">
      <c r="A120" s="4" t="s">
        <v>1157</v>
      </c>
      <c r="B120" s="4" t="s">
        <v>45</v>
      </c>
      <c r="C120" s="6" t="n">
        <v>6</v>
      </c>
      <c r="D120" s="4" t="s">
        <v>63</v>
      </c>
      <c r="E120" s="6" t="n">
        <v>7</v>
      </c>
      <c r="F120" s="4" t="s">
        <v>72</v>
      </c>
    </row>
    <row r="121" spans="1:6">
      <c r="A121" s="4" t="s">
        <v>69</v>
      </c>
      <c r="C121" s="6" t="n">
        <v>847</v>
      </c>
      <c r="D121" s="4" t="s">
        <v>63</v>
      </c>
      <c r="E121" s="6" t="n">
        <v>843</v>
      </c>
      <c r="F121" s="4" t="s">
        <v>72</v>
      </c>
    </row>
    <row r="122" spans="1:6">
      <c r="A122" s="4" t="s">
        <v>1179</v>
      </c>
    </row>
    <row r="123" spans="1:6">
      <c r="A123" s="3" t="s">
        <v>1150</v>
      </c>
    </row>
    <row r="124" spans="1:6">
      <c r="A124" s="4" t="s">
        <v>1153</v>
      </c>
      <c r="C124" s="6" t="n">
        <v>1402</v>
      </c>
      <c r="D124" s="4" t="s">
        <v>63</v>
      </c>
      <c r="E124" s="6" t="n">
        <v>892</v>
      </c>
      <c r="F124" s="4" t="s">
        <v>72</v>
      </c>
    </row>
    <row r="125" spans="1:6">
      <c r="A125" s="3" t="s">
        <v>1155</v>
      </c>
    </row>
    <row r="126" spans="1:6">
      <c r="A126" s="4" t="s">
        <v>1156</v>
      </c>
      <c r="C126" s="6" t="n">
        <v>483</v>
      </c>
      <c r="D126" s="4" t="s">
        <v>63</v>
      </c>
      <c r="E126" s="6" t="n">
        <v>257</v>
      </c>
      <c r="F126" s="4" t="s">
        <v>72</v>
      </c>
    </row>
    <row r="127" spans="1:6">
      <c r="A127" s="4" t="s">
        <v>1180</v>
      </c>
    </row>
    <row r="128" spans="1:6">
      <c r="A128" s="3" t="s">
        <v>1150</v>
      </c>
    </row>
    <row r="129" spans="1:6">
      <c r="A129" s="4" t="s">
        <v>1153</v>
      </c>
      <c r="C129" s="6" t="n">
        <v>279</v>
      </c>
      <c r="D129" s="4" t="s">
        <v>63</v>
      </c>
      <c r="E129" s="6" t="n">
        <v>386</v>
      </c>
      <c r="F129" s="4" t="s">
        <v>72</v>
      </c>
    </row>
    <row r="130" spans="1:6">
      <c r="A130" s="3" t="s">
        <v>1155</v>
      </c>
    </row>
    <row r="131" spans="1:6">
      <c r="A131" s="4" t="s">
        <v>1156</v>
      </c>
      <c r="C131" s="6" t="n">
        <v>253</v>
      </c>
      <c r="D131" s="4" t="s">
        <v>63</v>
      </c>
      <c r="E131" s="6" t="n">
        <v>340</v>
      </c>
      <c r="F131" s="4" t="s">
        <v>72</v>
      </c>
    </row>
    <row r="132" spans="1:6">
      <c r="A132" s="4" t="s">
        <v>1181</v>
      </c>
    </row>
    <row r="133" spans="1:6">
      <c r="A133" s="3" t="s">
        <v>1150</v>
      </c>
    </row>
    <row r="134" spans="1:6">
      <c r="A134" s="4" t="s">
        <v>1153</v>
      </c>
      <c r="C134" s="6" t="n">
        <v>116</v>
      </c>
      <c r="D134" s="4" t="s">
        <v>63</v>
      </c>
      <c r="E134" s="6" t="n">
        <v>240</v>
      </c>
      <c r="F134" s="4" t="s">
        <v>72</v>
      </c>
    </row>
    <row r="135" spans="1:6">
      <c r="A135" s="3" t="s">
        <v>1155</v>
      </c>
    </row>
    <row r="136" spans="1:6">
      <c r="A136" s="4" t="s">
        <v>1156</v>
      </c>
      <c r="C136" s="6" t="n">
        <v>105</v>
      </c>
      <c r="D136" s="4" t="s">
        <v>63</v>
      </c>
      <c r="E136" s="6" t="n">
        <v>239</v>
      </c>
      <c r="F136" s="4" t="s">
        <v>72</v>
      </c>
    </row>
    <row r="137" spans="1:6">
      <c r="A137" s="4" t="s">
        <v>1182</v>
      </c>
    </row>
    <row r="138" spans="1:6">
      <c r="A138" s="3" t="s">
        <v>1150</v>
      </c>
    </row>
    <row r="139" spans="1:6">
      <c r="A139" s="4" t="s">
        <v>429</v>
      </c>
      <c r="C139" s="6" t="n">
        <v>1077</v>
      </c>
      <c r="D139" s="4" t="s">
        <v>63</v>
      </c>
      <c r="E139" s="6" t="n">
        <v>1087</v>
      </c>
      <c r="F139" s="4" t="s">
        <v>72</v>
      </c>
    </row>
    <row r="140" spans="1:6">
      <c r="A140" s="4" t="s">
        <v>38</v>
      </c>
      <c r="C140" s="6" t="n">
        <v>16</v>
      </c>
      <c r="D140" s="4" t="s">
        <v>63</v>
      </c>
      <c r="E140" s="6" t="n">
        <v>19</v>
      </c>
      <c r="F140" s="4" t="s">
        <v>72</v>
      </c>
    </row>
    <row r="141" spans="1:6">
      <c r="A141" s="4" t="s">
        <v>1183</v>
      </c>
    </row>
    <row r="142" spans="1:6">
      <c r="A142" s="3" t="s">
        <v>1150</v>
      </c>
    </row>
    <row r="143" spans="1:6">
      <c r="A143" s="4" t="s">
        <v>429</v>
      </c>
      <c r="C143" s="6" t="n">
        <v>52</v>
      </c>
      <c r="D143" s="4" t="s">
        <v>63</v>
      </c>
      <c r="E143" s="6" t="n">
        <v>52</v>
      </c>
      <c r="F143" s="4" t="s">
        <v>72</v>
      </c>
    </row>
    <row r="144" spans="1:6">
      <c r="A144" s="4" t="s">
        <v>38</v>
      </c>
      <c r="C144" s="6" t="n">
        <v>96</v>
      </c>
      <c r="D144" s="4" t="s">
        <v>63</v>
      </c>
      <c r="E144" s="6" t="n">
        <v>9</v>
      </c>
      <c r="F144" s="4" t="s">
        <v>72</v>
      </c>
    </row>
    <row r="145" spans="1:6">
      <c r="A145" s="4" t="s">
        <v>1184</v>
      </c>
    </row>
    <row r="146" spans="1:6">
      <c r="A146" s="3" t="s">
        <v>1150</v>
      </c>
    </row>
    <row r="147" spans="1:6">
      <c r="A147" s="4" t="s">
        <v>429</v>
      </c>
      <c r="C147" s="6" t="n">
        <v>15694</v>
      </c>
      <c r="D147" s="4" t="s">
        <v>63</v>
      </c>
      <c r="E147" s="6" t="n">
        <v>15081</v>
      </c>
      <c r="F147" s="4" t="s">
        <v>72</v>
      </c>
    </row>
    <row r="148" spans="1:6">
      <c r="A148" s="4" t="s">
        <v>38</v>
      </c>
      <c r="C148" s="6" t="n">
        <v>8</v>
      </c>
      <c r="D148" s="4" t="s">
        <v>63</v>
      </c>
      <c r="E148" s="6" t="n">
        <v>6</v>
      </c>
      <c r="F148" s="4" t="s">
        <v>72</v>
      </c>
    </row>
    <row r="149" spans="1:6">
      <c r="A149" s="4" t="s">
        <v>1185</v>
      </c>
    </row>
    <row r="150" spans="1:6">
      <c r="A150" s="3" t="s">
        <v>1150</v>
      </c>
    </row>
    <row r="151" spans="1:6">
      <c r="A151" s="4" t="s">
        <v>429</v>
      </c>
      <c r="C151" s="6" t="n">
        <v>8926</v>
      </c>
      <c r="D151" s="4" t="s">
        <v>63</v>
      </c>
      <c r="E151" s="6" t="n">
        <v>7862</v>
      </c>
      <c r="F151" s="4" t="s">
        <v>72</v>
      </c>
    </row>
    <row r="152" spans="1:6">
      <c r="A152" s="4" t="s">
        <v>1186</v>
      </c>
    </row>
    <row r="153" spans="1:6">
      <c r="A153" s="3" t="s">
        <v>1150</v>
      </c>
    </row>
    <row r="154" spans="1:6">
      <c r="A154" s="4" t="s">
        <v>429</v>
      </c>
      <c r="C154" s="6" t="n">
        <v>3079</v>
      </c>
      <c r="D154" s="4" t="s">
        <v>63</v>
      </c>
      <c r="E154" s="6" t="n">
        <v>2804</v>
      </c>
      <c r="F154" s="4" t="s">
        <v>72</v>
      </c>
    </row>
    <row r="155" spans="1:6">
      <c r="A155" s="4" t="s">
        <v>1187</v>
      </c>
    </row>
    <row r="156" spans="1:6">
      <c r="A156" s="3" t="s">
        <v>1150</v>
      </c>
    </row>
    <row r="157" spans="1:6">
      <c r="A157" s="4" t="s">
        <v>429</v>
      </c>
      <c r="C157" s="6" t="n">
        <v>1849</v>
      </c>
      <c r="D157" s="4" t="s">
        <v>63</v>
      </c>
      <c r="E157" s="6" t="n">
        <v>1355</v>
      </c>
      <c r="F157" s="4" t="s">
        <v>72</v>
      </c>
    </row>
    <row r="158" spans="1:6">
      <c r="A158" s="4" t="s">
        <v>38</v>
      </c>
      <c r="C158" s="6" t="n">
        <v>17</v>
      </c>
      <c r="D158" s="4" t="s">
        <v>63</v>
      </c>
      <c r="E158" s="6" t="n">
        <v>19</v>
      </c>
      <c r="F158" s="4" t="s">
        <v>72</v>
      </c>
    </row>
    <row r="159" spans="1:6">
      <c r="A159" s="4" t="s">
        <v>1188</v>
      </c>
    </row>
    <row r="160" spans="1:6">
      <c r="A160" s="3" t="s">
        <v>1150</v>
      </c>
    </row>
    <row r="161" spans="1:6">
      <c r="A161" s="4" t="s">
        <v>429</v>
      </c>
      <c r="C161" s="6" t="n">
        <v>1</v>
      </c>
      <c r="D161" s="4" t="s">
        <v>1172</v>
      </c>
      <c r="E161" s="6" t="n">
        <v>1</v>
      </c>
      <c r="F161" s="4" t="s">
        <v>1173</v>
      </c>
    </row>
    <row r="162" spans="1:6">
      <c r="A162" s="4" t="s">
        <v>1189</v>
      </c>
    </row>
    <row r="163" spans="1:6">
      <c r="A163" s="3" t="s">
        <v>1150</v>
      </c>
    </row>
    <row r="164" spans="1:6">
      <c r="A164" s="4" t="s">
        <v>110</v>
      </c>
      <c r="C164" s="6" t="n">
        <v>154</v>
      </c>
      <c r="E164" s="6" t="n">
        <v>167</v>
      </c>
      <c r="F164" s="4" t="s">
        <v>41</v>
      </c>
    </row>
    <row r="165" spans="1:6">
      <c r="A165" s="4" t="s">
        <v>1153</v>
      </c>
      <c r="B165" s="4" t="s">
        <v>87</v>
      </c>
      <c r="C165" s="6" t="n">
        <v>361</v>
      </c>
      <c r="E165" s="6" t="n">
        <v>277</v>
      </c>
    </row>
    <row r="166" spans="1:6">
      <c r="A166" s="4" t="s">
        <v>1154</v>
      </c>
      <c r="C166" s="6" t="n">
        <v>515</v>
      </c>
      <c r="E166" s="6" t="n">
        <v>444</v>
      </c>
    </row>
    <row r="167" spans="1:6">
      <c r="A167" s="3" t="s">
        <v>1155</v>
      </c>
    </row>
    <row r="168" spans="1:6">
      <c r="A168" s="4" t="s">
        <v>1156</v>
      </c>
      <c r="B168" s="4" t="s">
        <v>45</v>
      </c>
      <c r="C168" s="6" t="n">
        <v>103</v>
      </c>
      <c r="E168" s="6" t="n">
        <v>64</v>
      </c>
    </row>
    <row r="169" spans="1:6">
      <c r="A169" s="4" t="s">
        <v>69</v>
      </c>
      <c r="C169" s="6" t="n">
        <v>103</v>
      </c>
      <c r="E169" s="6" t="n">
        <v>64</v>
      </c>
    </row>
    <row r="170" spans="1:6">
      <c r="A170" s="4" t="s">
        <v>1190</v>
      </c>
    </row>
    <row r="171" spans="1:6">
      <c r="A171" s="3" t="s">
        <v>1150</v>
      </c>
    </row>
    <row r="172" spans="1:6">
      <c r="A172" s="4" t="s">
        <v>1153</v>
      </c>
      <c r="C172" s="6" t="n">
        <v>34</v>
      </c>
      <c r="E172" s="6" t="n">
        <v>15</v>
      </c>
    </row>
    <row r="173" spans="1:6">
      <c r="A173" s="3" t="s">
        <v>1155</v>
      </c>
    </row>
    <row r="174" spans="1:6">
      <c r="A174" s="4" t="s">
        <v>1156</v>
      </c>
      <c r="C174" s="6" t="n">
        <v>4</v>
      </c>
      <c r="E174" s="6" t="n">
        <v>3</v>
      </c>
    </row>
    <row r="175" spans="1:6">
      <c r="A175" s="4" t="s">
        <v>1191</v>
      </c>
    </row>
    <row r="176" spans="1:6">
      <c r="A176" s="3" t="s">
        <v>1150</v>
      </c>
    </row>
    <row r="177" spans="1:6">
      <c r="A177" s="4" t="s">
        <v>1153</v>
      </c>
      <c r="C177" s="6" t="n">
        <v>327</v>
      </c>
      <c r="E177" s="6" t="n">
        <v>262</v>
      </c>
    </row>
    <row r="178" spans="1:6">
      <c r="A178" s="3" t="s">
        <v>1155</v>
      </c>
    </row>
    <row r="179" spans="1:6">
      <c r="A179" s="4" t="s">
        <v>1156</v>
      </c>
      <c r="C179" s="7" t="n">
        <v>99</v>
      </c>
      <c r="E179" s="7" t="n">
        <v>61</v>
      </c>
    </row>
    <row r="180" spans="1:6">
      <c r="A180" t="n"/>
    </row>
    <row r="181" spans="1:6">
      <c r="A181" s="4" t="s">
        <v>33</v>
      </c>
      <c r="B181" s="4" t="s">
        <v>84</v>
      </c>
    </row>
    <row r="182" spans="1:6">
      <c r="A182" s="4" t="s">
        <v>35</v>
      </c>
      <c r="B182" s="4" t="s">
        <v>1192</v>
      </c>
    </row>
    <row r="183" spans="1:6">
      <c r="A183" s="4" t="s">
        <v>37</v>
      </c>
      <c r="B183" s="4" t="s">
        <v>1193</v>
      </c>
    </row>
    <row r="184" spans="1:6">
      <c r="A184" s="4" t="s">
        <v>41</v>
      </c>
      <c r="B184" s="4" t="s">
        <v>1194</v>
      </c>
    </row>
    <row r="185" spans="1:6">
      <c r="A185" s="4" t="s">
        <v>87</v>
      </c>
      <c r="B185" s="4" t="s">
        <v>1195</v>
      </c>
    </row>
    <row r="186" spans="1:6">
      <c r="A186" s="4" t="s">
        <v>45</v>
      </c>
      <c r="B186" s="4" t="s">
        <v>1196</v>
      </c>
    </row>
    <row r="187" spans="1:6">
      <c r="A187" s="4" t="s">
        <v>46</v>
      </c>
      <c r="B187" s="4" t="s">
        <v>441</v>
      </c>
    </row>
    <row r="188" spans="1:6">
      <c r="A188" s="4" t="s">
        <v>49</v>
      </c>
      <c r="B188" s="4" t="s">
        <v>442</v>
      </c>
    </row>
    <row r="189" spans="1:6">
      <c r="A189" s="4" t="s">
        <v>57</v>
      </c>
      <c r="B189" s="4" t="s">
        <v>443</v>
      </c>
    </row>
    <row r="190" spans="1:6">
      <c r="A190" s="4" t="s">
        <v>58</v>
      </c>
      <c r="B190" s="4" t="s">
        <v>444</v>
      </c>
    </row>
    <row r="191" spans="1:6">
      <c r="A191" s="4" t="s">
        <v>63</v>
      </c>
      <c r="B191" s="4" t="s">
        <v>1197</v>
      </c>
    </row>
    <row r="192" spans="1:6">
      <c r="A192" s="4" t="s">
        <v>72</v>
      </c>
      <c r="B192" s="4" t="s">
        <v>1198</v>
      </c>
    </row>
  </sheetData>
  <mergeCells count="16">
    <mergeCell ref="A1:B1"/>
    <mergeCell ref="C1:D1"/>
    <mergeCell ref="E1:F1"/>
    <mergeCell ref="A180:E180"/>
    <mergeCell ref="B181:E181"/>
    <mergeCell ref="B182:E182"/>
    <mergeCell ref="B183:E183"/>
    <mergeCell ref="B184:E184"/>
    <mergeCell ref="B185:E185"/>
    <mergeCell ref="B186:E186"/>
    <mergeCell ref="B187:E187"/>
    <mergeCell ref="B188:E188"/>
    <mergeCell ref="B189:E189"/>
    <mergeCell ref="B190:E190"/>
    <mergeCell ref="B191:E191"/>
    <mergeCell ref="B192:E19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9</v>
      </c>
      <c r="B1" s="2" t="s">
        <v>2</v>
      </c>
      <c r="C1" s="2" t="s">
        <v>30</v>
      </c>
    </row>
    <row r="2" spans="1:3">
      <c r="A2" s="3" t="s">
        <v>1200</v>
      </c>
    </row>
    <row r="3" spans="1:3">
      <c r="A3" s="4" t="s">
        <v>1201</v>
      </c>
      <c r="B3" s="7" t="n">
        <v>248</v>
      </c>
      <c r="C3" s="7" t="n">
        <v>248</v>
      </c>
    </row>
    <row r="4" spans="1:3">
      <c r="A4" s="4" t="s">
        <v>1202</v>
      </c>
      <c r="B4" s="6" t="n">
        <v>356</v>
      </c>
      <c r="C4" s="6" t="n">
        <v>355</v>
      </c>
    </row>
    <row r="5" spans="1:3">
      <c r="A5" s="4" t="s">
        <v>1203</v>
      </c>
      <c r="B5" s="7" t="n">
        <v>1</v>
      </c>
      <c r="C5" s="7" t="n">
        <v>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1204</v>
      </c>
      <c r="B1" s="2" t="s">
        <v>121</v>
      </c>
      <c r="E1" s="2" t="s">
        <v>1</v>
      </c>
      <c r="G1" s="2" t="s">
        <v>569</v>
      </c>
    </row>
    <row r="2" spans="1:8">
      <c r="B2" s="2" t="s">
        <v>2</v>
      </c>
      <c r="C2" s="2" t="s">
        <v>122</v>
      </c>
      <c r="D2" s="2" t="s">
        <v>551</v>
      </c>
      <c r="E2" s="2" t="s">
        <v>2</v>
      </c>
      <c r="F2" s="2" t="s">
        <v>122</v>
      </c>
      <c r="G2" s="2" t="s">
        <v>30</v>
      </c>
      <c r="H2" s="2" t="s">
        <v>863</v>
      </c>
    </row>
    <row r="3" spans="1:8">
      <c r="A3" s="3" t="s">
        <v>1205</v>
      </c>
    </row>
    <row r="4" spans="1:8">
      <c r="A4" s="4" t="s">
        <v>1206</v>
      </c>
      <c r="B4" s="7" t="n">
        <v>34</v>
      </c>
      <c r="E4" s="7" t="n">
        <v>34</v>
      </c>
    </row>
    <row r="5" spans="1:8">
      <c r="A5" s="4" t="s">
        <v>1207</v>
      </c>
      <c r="B5" s="6" t="n">
        <v>10</v>
      </c>
      <c r="E5" s="6" t="n">
        <v>10</v>
      </c>
    </row>
    <row r="6" spans="1:8">
      <c r="A6" s="4" t="s">
        <v>1208</v>
      </c>
      <c r="B6" s="6" t="n">
        <v>18</v>
      </c>
      <c r="E6" s="6" t="n">
        <v>18</v>
      </c>
    </row>
    <row r="7" spans="1:8">
      <c r="A7" s="4" t="s">
        <v>1209</v>
      </c>
      <c r="B7" s="6" t="n">
        <v>11</v>
      </c>
      <c r="E7" s="6" t="n">
        <v>11</v>
      </c>
    </row>
    <row r="8" spans="1:8">
      <c r="A8" s="4" t="s">
        <v>1210</v>
      </c>
      <c r="B8" s="6" t="n">
        <v>23</v>
      </c>
      <c r="E8" s="6" t="n">
        <v>23</v>
      </c>
    </row>
    <row r="9" spans="1:8">
      <c r="A9" s="4" t="s">
        <v>1211</v>
      </c>
      <c r="B9" s="6" t="n">
        <v>3</v>
      </c>
      <c r="E9" s="6" t="n">
        <v>3</v>
      </c>
    </row>
    <row r="10" spans="1:8">
      <c r="A10" s="4" t="s">
        <v>1212</v>
      </c>
      <c r="B10" s="6" t="n">
        <v>7</v>
      </c>
      <c r="E10" s="6" t="n">
        <v>7</v>
      </c>
    </row>
    <row r="11" spans="1:8">
      <c r="A11" s="4" t="s">
        <v>1213</v>
      </c>
      <c r="B11" s="6" t="n">
        <v>3</v>
      </c>
      <c r="E11" s="6" t="n">
        <v>3</v>
      </c>
    </row>
    <row r="12" spans="1:8">
      <c r="A12" s="4" t="s">
        <v>1214</v>
      </c>
      <c r="B12" s="6" t="n">
        <v>7</v>
      </c>
      <c r="E12" s="6" t="n">
        <v>7</v>
      </c>
    </row>
    <row r="13" spans="1:8">
      <c r="A13" s="4" t="s">
        <v>423</v>
      </c>
      <c r="E13" s="6" t="n">
        <v>27</v>
      </c>
      <c r="F13" s="7" t="n">
        <v>369</v>
      </c>
    </row>
    <row r="14" spans="1:8">
      <c r="A14" s="4" t="s">
        <v>1215</v>
      </c>
      <c r="B14" s="7" t="n">
        <v>852</v>
      </c>
      <c r="E14" s="6" t="n">
        <v>852</v>
      </c>
      <c r="G14" s="7" t="n">
        <v>519</v>
      </c>
    </row>
    <row r="15" spans="1:8">
      <c r="A15" s="4" t="s">
        <v>1216</v>
      </c>
      <c r="E15" s="6" t="n">
        <v>16</v>
      </c>
      <c r="F15" s="6" t="n">
        <v>139</v>
      </c>
    </row>
    <row r="16" spans="1:8">
      <c r="A16" s="4" t="s">
        <v>1217</v>
      </c>
      <c r="E16" s="7" t="n">
        <v>45</v>
      </c>
      <c r="F16" s="6" t="n">
        <v>18</v>
      </c>
    </row>
    <row r="17" spans="1:8">
      <c r="A17" s="4" t="s">
        <v>1218</v>
      </c>
      <c r="B17" s="10" t="n">
        <v>7.8</v>
      </c>
      <c r="E17" s="10" t="n">
        <v>7.8</v>
      </c>
    </row>
    <row r="18" spans="1:8">
      <c r="A18" s="4" t="s">
        <v>1219</v>
      </c>
      <c r="B18" s="8" t="n">
        <v>15.98</v>
      </c>
      <c r="E18" s="8" t="n">
        <v>15.98</v>
      </c>
    </row>
    <row r="19" spans="1:8">
      <c r="A19" s="4" t="s">
        <v>869</v>
      </c>
      <c r="H19" s="4" t="s">
        <v>870</v>
      </c>
    </row>
    <row r="20" spans="1:8">
      <c r="A20" s="4" t="s">
        <v>1220</v>
      </c>
    </row>
    <row r="21" spans="1:8">
      <c r="A21" s="3" t="s">
        <v>1205</v>
      </c>
    </row>
    <row r="22" spans="1:8">
      <c r="A22" s="4" t="s">
        <v>423</v>
      </c>
      <c r="B22" s="7" t="n">
        <v>20</v>
      </c>
      <c r="C22" s="7" t="n">
        <v>26</v>
      </c>
      <c r="E22" s="7" t="n">
        <v>25</v>
      </c>
      <c r="F22" s="6" t="n">
        <v>26</v>
      </c>
    </row>
    <row r="23" spans="1:8">
      <c r="A23" s="4" t="s">
        <v>1221</v>
      </c>
      <c r="F23" s="6" t="n">
        <v>1</v>
      </c>
    </row>
    <row r="24" spans="1:8">
      <c r="A24" s="4" t="s">
        <v>1222</v>
      </c>
      <c r="E24" s="6" t="n">
        <v>-2</v>
      </c>
      <c r="F24" s="6" t="n">
        <v>5</v>
      </c>
    </row>
    <row r="25" spans="1:8">
      <c r="A25" s="4" t="s">
        <v>1223</v>
      </c>
    </row>
    <row r="26" spans="1:8">
      <c r="A26" s="3" t="s">
        <v>1205</v>
      </c>
    </row>
    <row r="27" spans="1:8">
      <c r="A27" s="4" t="s">
        <v>1221</v>
      </c>
      <c r="B27" s="6" t="n">
        <v>5</v>
      </c>
      <c r="C27" s="6" t="n">
        <v>1</v>
      </c>
      <c r="E27" s="6" t="n">
        <v>5</v>
      </c>
      <c r="F27" s="6" t="n">
        <v>1</v>
      </c>
    </row>
    <row r="28" spans="1:8">
      <c r="A28" s="4" t="s">
        <v>1224</v>
      </c>
    </row>
    <row r="29" spans="1:8">
      <c r="A29" s="3" t="s">
        <v>1205</v>
      </c>
    </row>
    <row r="30" spans="1:8">
      <c r="A30" s="4" t="s">
        <v>423</v>
      </c>
      <c r="C30" s="6" t="n">
        <v>233</v>
      </c>
    </row>
    <row r="31" spans="1:8">
      <c r="A31" s="4" t="s">
        <v>1221</v>
      </c>
      <c r="C31" s="6" t="n">
        <v>2</v>
      </c>
      <c r="F31" s="6" t="n">
        <v>2</v>
      </c>
    </row>
    <row r="32" spans="1:8">
      <c r="A32" s="4" t="s">
        <v>1225</v>
      </c>
    </row>
    <row r="33" spans="1:8">
      <c r="A33" s="3" t="s">
        <v>1205</v>
      </c>
    </row>
    <row r="34" spans="1:8">
      <c r="A34" s="4" t="s">
        <v>1221</v>
      </c>
      <c r="B34" s="6" t="n">
        <v>3</v>
      </c>
      <c r="C34" s="6" t="n">
        <v>2</v>
      </c>
      <c r="E34" s="6" t="n">
        <v>4</v>
      </c>
      <c r="F34" s="6" t="n">
        <v>5</v>
      </c>
    </row>
    <row r="35" spans="1:8">
      <c r="A35" s="4" t="s">
        <v>1226</v>
      </c>
      <c r="B35" s="7" t="n">
        <v>3</v>
      </c>
      <c r="C35" s="7" t="n">
        <v>3</v>
      </c>
      <c r="E35" s="6" t="n">
        <v>5</v>
      </c>
      <c r="F35" s="7" t="n">
        <v>8</v>
      </c>
    </row>
    <row r="36" spans="1:8">
      <c r="A36" s="4" t="s">
        <v>546</v>
      </c>
    </row>
    <row r="37" spans="1:8">
      <c r="A37" s="3" t="s">
        <v>1205</v>
      </c>
    </row>
    <row r="38" spans="1:8">
      <c r="A38" s="4" t="s">
        <v>1216</v>
      </c>
      <c r="D38" s="7" t="n">
        <v>55</v>
      </c>
    </row>
    <row r="39" spans="1:8">
      <c r="A39" s="4" t="s">
        <v>1227</v>
      </c>
      <c r="D39" s="7" t="n">
        <v>1</v>
      </c>
    </row>
    <row r="40" spans="1:8">
      <c r="A40" s="4" t="s">
        <v>1228</v>
      </c>
      <c r="E40" s="7" t="n">
        <v>2</v>
      </c>
      <c r="G40" s="7" t="n">
        <v>2</v>
      </c>
    </row>
  </sheetData>
  <mergeCells count="3">
    <mergeCell ref="A1:A2"/>
    <mergeCell ref="B1:D1"/>
    <mergeCell ref="E1:F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229</v>
      </c>
      <c r="C1" s="2" t="s">
        <v>121</v>
      </c>
      <c r="G1" s="2" t="s">
        <v>1</v>
      </c>
    </row>
    <row r="2" spans="1:10">
      <c r="C2" s="2" t="s">
        <v>2</v>
      </c>
      <c r="E2" s="2" t="s">
        <v>122</v>
      </c>
      <c r="G2" s="2" t="s">
        <v>2</v>
      </c>
      <c r="I2" s="2" t="s">
        <v>122</v>
      </c>
    </row>
    <row r="3" spans="1:10">
      <c r="A3" s="3" t="s">
        <v>1230</v>
      </c>
    </row>
    <row r="4" spans="1:10">
      <c r="A4" s="4" t="s">
        <v>540</v>
      </c>
      <c r="C4" s="7" t="n">
        <v>438</v>
      </c>
      <c r="E4" s="7" t="n">
        <v>568</v>
      </c>
      <c r="G4" s="7" t="n">
        <v>380</v>
      </c>
      <c r="I4" s="7" t="n">
        <v>484</v>
      </c>
    </row>
    <row r="5" spans="1:10">
      <c r="A5" s="4" t="s">
        <v>1231</v>
      </c>
      <c r="C5" s="6" t="n">
        <v>13</v>
      </c>
      <c r="E5" s="6" t="n">
        <v>29</v>
      </c>
      <c r="G5" s="6" t="n">
        <v>103</v>
      </c>
      <c r="I5" s="6" t="n">
        <v>119</v>
      </c>
    </row>
    <row r="6" spans="1:10">
      <c r="A6" s="4" t="s">
        <v>1232</v>
      </c>
      <c r="G6" s="6" t="n">
        <v>-1</v>
      </c>
    </row>
    <row r="7" spans="1:10">
      <c r="A7" s="4" t="s">
        <v>1233</v>
      </c>
      <c r="E7" s="6" t="n">
        <v>-1</v>
      </c>
      <c r="I7" s="6" t="n">
        <v>-1</v>
      </c>
    </row>
    <row r="8" spans="1:10">
      <c r="A8" s="4" t="s">
        <v>1234</v>
      </c>
      <c r="C8" s="6" t="n">
        <v>-43</v>
      </c>
      <c r="E8" s="6" t="n">
        <v>-24</v>
      </c>
      <c r="G8" s="6" t="n">
        <v>-76</v>
      </c>
      <c r="I8" s="6" t="n">
        <v>-53</v>
      </c>
    </row>
    <row r="9" spans="1:10">
      <c r="A9" s="4" t="s">
        <v>1235</v>
      </c>
      <c r="B9" s="4" t="s">
        <v>33</v>
      </c>
      <c r="C9" s="6" t="n">
        <v>4</v>
      </c>
      <c r="E9" s="6" t="n">
        <v>61</v>
      </c>
      <c r="G9" s="6" t="n">
        <v>6</v>
      </c>
      <c r="I9" s="6" t="n">
        <v>84</v>
      </c>
    </row>
    <row r="10" spans="1:10">
      <c r="A10" s="4" t="s">
        <v>543</v>
      </c>
      <c r="C10" s="6" t="n">
        <v>412</v>
      </c>
      <c r="E10" s="6" t="n">
        <v>633</v>
      </c>
      <c r="G10" s="6" t="n">
        <v>412</v>
      </c>
      <c r="I10" s="6" t="n">
        <v>633</v>
      </c>
    </row>
    <row r="11" spans="1:10">
      <c r="A11" s="4" t="s">
        <v>1236</v>
      </c>
      <c r="B11" s="4" t="s">
        <v>35</v>
      </c>
      <c r="C11" s="6" t="n">
        <v>3</v>
      </c>
      <c r="E11" s="6" t="n">
        <v>25</v>
      </c>
      <c r="G11" s="6" t="n">
        <v>53</v>
      </c>
      <c r="I11" s="6" t="n">
        <v>81</v>
      </c>
    </row>
    <row r="12" spans="1:10">
      <c r="A12" s="4" t="s">
        <v>109</v>
      </c>
    </row>
    <row r="13" spans="1:10">
      <c r="A13" s="3" t="s">
        <v>1230</v>
      </c>
    </row>
    <row r="14" spans="1:10">
      <c r="A14" s="4" t="s">
        <v>540</v>
      </c>
      <c r="C14" s="6" t="n">
        <v>160</v>
      </c>
      <c r="E14" s="6" t="n">
        <v>126</v>
      </c>
      <c r="G14" s="6" t="n">
        <v>167</v>
      </c>
      <c r="I14" s="6" t="n">
        <v>108</v>
      </c>
    </row>
    <row r="15" spans="1:10">
      <c r="A15" s="4" t="s">
        <v>1231</v>
      </c>
      <c r="C15" s="6" t="n">
        <v>1</v>
      </c>
      <c r="E15" s="6" t="n">
        <v>-1</v>
      </c>
      <c r="G15" s="6" t="n">
        <v>3</v>
      </c>
      <c r="I15" s="6" t="n">
        <v>1</v>
      </c>
    </row>
    <row r="16" spans="1:10">
      <c r="A16" s="4" t="s">
        <v>1234</v>
      </c>
      <c r="C16" s="6" t="n">
        <v>-11</v>
      </c>
      <c r="E16" s="6" t="n">
        <v>-8</v>
      </c>
      <c r="G16" s="6" t="n">
        <v>-22</v>
      </c>
      <c r="I16" s="6" t="n">
        <v>-15</v>
      </c>
    </row>
    <row r="17" spans="1:10">
      <c r="A17" s="4" t="s">
        <v>1235</v>
      </c>
      <c r="B17" s="4" t="s">
        <v>33</v>
      </c>
      <c r="C17" s="6" t="n">
        <v>4</v>
      </c>
      <c r="E17" s="6" t="n">
        <v>61</v>
      </c>
      <c r="G17" s="6" t="n">
        <v>6</v>
      </c>
      <c r="I17" s="6" t="n">
        <v>84</v>
      </c>
    </row>
    <row r="18" spans="1:10">
      <c r="A18" s="4" t="s">
        <v>543</v>
      </c>
      <c r="C18" s="6" t="n">
        <v>154</v>
      </c>
      <c r="E18" s="6" t="n">
        <v>178</v>
      </c>
      <c r="G18" s="6" t="n">
        <v>154</v>
      </c>
      <c r="I18" s="6" t="n">
        <v>178</v>
      </c>
    </row>
    <row r="19" spans="1:10">
      <c r="A19" s="4" t="s">
        <v>1236</v>
      </c>
      <c r="B19" s="4" t="s">
        <v>35</v>
      </c>
      <c r="C19" s="6" t="n">
        <v>1</v>
      </c>
      <c r="E19" s="6" t="n">
        <v>-1</v>
      </c>
      <c r="G19" s="6" t="n">
        <v>3</v>
      </c>
      <c r="I19" s="6" t="n">
        <v>1</v>
      </c>
    </row>
    <row r="20" spans="1:10">
      <c r="A20" s="4" t="s">
        <v>873</v>
      </c>
    </row>
    <row r="21" spans="1:10">
      <c r="A21" s="3" t="s">
        <v>1230</v>
      </c>
    </row>
    <row r="22" spans="1:10">
      <c r="A22" s="4" t="s">
        <v>540</v>
      </c>
      <c r="C22" s="6" t="n">
        <v>25</v>
      </c>
      <c r="D22" s="4" t="s">
        <v>37</v>
      </c>
      <c r="E22" s="6" t="n">
        <v>17</v>
      </c>
      <c r="F22" s="4" t="s">
        <v>41</v>
      </c>
      <c r="G22" s="6" t="n">
        <v>12</v>
      </c>
      <c r="H22" s="4" t="s">
        <v>37</v>
      </c>
      <c r="I22" s="6" t="n">
        <v>10</v>
      </c>
      <c r="J22" s="4" t="s">
        <v>41</v>
      </c>
    </row>
    <row r="23" spans="1:10">
      <c r="A23" s="4" t="s">
        <v>1231</v>
      </c>
      <c r="C23" s="6" t="n">
        <v>43</v>
      </c>
      <c r="D23" s="4" t="s">
        <v>37</v>
      </c>
      <c r="E23" s="6" t="n">
        <v>17</v>
      </c>
      <c r="F23" s="4" t="s">
        <v>41</v>
      </c>
      <c r="G23" s="6" t="n">
        <v>84</v>
      </c>
      <c r="H23" s="4" t="s">
        <v>37</v>
      </c>
      <c r="I23" s="6" t="n">
        <v>52</v>
      </c>
      <c r="J23" s="4" t="s">
        <v>41</v>
      </c>
    </row>
    <row r="24" spans="1:10">
      <c r="A24" s="4" t="s">
        <v>1232</v>
      </c>
      <c r="B24" s="4" t="s">
        <v>37</v>
      </c>
      <c r="G24" s="6" t="n">
        <v>-1</v>
      </c>
    </row>
    <row r="25" spans="1:10">
      <c r="A25" s="4" t="s">
        <v>1233</v>
      </c>
      <c r="B25" s="4" t="s">
        <v>41</v>
      </c>
      <c r="E25" s="6" t="n">
        <v>-1</v>
      </c>
      <c r="I25" s="6" t="n">
        <v>-1</v>
      </c>
    </row>
    <row r="26" spans="1:10">
      <c r="A26" s="4" t="s">
        <v>1234</v>
      </c>
      <c r="C26" s="6" t="n">
        <v>-38</v>
      </c>
      <c r="D26" s="4" t="s">
        <v>37</v>
      </c>
      <c r="E26" s="6" t="n">
        <v>-23</v>
      </c>
      <c r="F26" s="4" t="s">
        <v>41</v>
      </c>
      <c r="G26" s="6" t="n">
        <v>-65</v>
      </c>
      <c r="H26" s="4" t="s">
        <v>37</v>
      </c>
      <c r="I26" s="6" t="n">
        <v>-51</v>
      </c>
      <c r="J26" s="4" t="s">
        <v>41</v>
      </c>
    </row>
    <row r="27" spans="1:10">
      <c r="A27" s="4" t="s">
        <v>543</v>
      </c>
      <c r="C27" s="6" t="n">
        <v>30</v>
      </c>
      <c r="D27" s="4" t="s">
        <v>37</v>
      </c>
      <c r="E27" s="6" t="n">
        <v>10</v>
      </c>
      <c r="F27" s="4" t="s">
        <v>41</v>
      </c>
      <c r="G27" s="6" t="n">
        <v>30</v>
      </c>
      <c r="H27" s="4" t="s">
        <v>37</v>
      </c>
      <c r="I27" s="6" t="n">
        <v>10</v>
      </c>
      <c r="J27" s="4" t="s">
        <v>41</v>
      </c>
    </row>
    <row r="28" spans="1:10">
      <c r="A28" s="4" t="s">
        <v>1236</v>
      </c>
      <c r="B28" s="4" t="s">
        <v>35</v>
      </c>
      <c r="C28" s="6" t="n">
        <v>33</v>
      </c>
      <c r="D28" s="4" t="s">
        <v>37</v>
      </c>
      <c r="E28" s="6" t="n">
        <v>13</v>
      </c>
      <c r="F28" s="4" t="s">
        <v>41</v>
      </c>
      <c r="G28" s="6" t="n">
        <v>34</v>
      </c>
      <c r="H28" s="4" t="s">
        <v>37</v>
      </c>
      <c r="I28" s="6" t="n">
        <v>14</v>
      </c>
      <c r="J28" s="4" t="s">
        <v>41</v>
      </c>
    </row>
    <row r="29" spans="1:10">
      <c r="A29" s="4" t="s">
        <v>1237</v>
      </c>
    </row>
    <row r="30" spans="1:10">
      <c r="A30" s="3" t="s">
        <v>1230</v>
      </c>
    </row>
    <row r="31" spans="1:10">
      <c r="A31" s="4" t="s">
        <v>540</v>
      </c>
      <c r="C31" s="6" t="n">
        <v>253</v>
      </c>
      <c r="D31" s="4" t="s">
        <v>37</v>
      </c>
      <c r="E31" s="6" t="n">
        <v>425</v>
      </c>
      <c r="F31" s="4" t="s">
        <v>41</v>
      </c>
      <c r="G31" s="6" t="n">
        <v>201</v>
      </c>
      <c r="H31" s="4" t="s">
        <v>37</v>
      </c>
      <c r="I31" s="6" t="n">
        <v>366</v>
      </c>
      <c r="J31" s="4" t="s">
        <v>41</v>
      </c>
    </row>
    <row r="32" spans="1:10">
      <c r="A32" s="4" t="s">
        <v>1231</v>
      </c>
      <c r="C32" s="6" t="n">
        <v>-31</v>
      </c>
      <c r="D32" s="4" t="s">
        <v>37</v>
      </c>
      <c r="E32" s="6" t="n">
        <v>13</v>
      </c>
      <c r="F32" s="4" t="s">
        <v>41</v>
      </c>
      <c r="G32" s="6" t="n">
        <v>16</v>
      </c>
      <c r="H32" s="4" t="s">
        <v>37</v>
      </c>
      <c r="I32" s="6" t="n">
        <v>66</v>
      </c>
      <c r="J32" s="4" t="s">
        <v>41</v>
      </c>
    </row>
    <row r="33" spans="1:10">
      <c r="A33" s="4" t="s">
        <v>1234</v>
      </c>
      <c r="C33" s="6" t="n">
        <v>6</v>
      </c>
      <c r="D33" s="4" t="s">
        <v>37</v>
      </c>
      <c r="E33" s="6" t="n">
        <v>7</v>
      </c>
      <c r="F33" s="4" t="s">
        <v>41</v>
      </c>
      <c r="G33" s="6" t="n">
        <v>11</v>
      </c>
      <c r="H33" s="4" t="s">
        <v>37</v>
      </c>
      <c r="I33" s="6" t="n">
        <v>13</v>
      </c>
      <c r="J33" s="4" t="s">
        <v>41</v>
      </c>
    </row>
    <row r="34" spans="1:10">
      <c r="A34" s="4" t="s">
        <v>543</v>
      </c>
      <c r="C34" s="6" t="n">
        <v>228</v>
      </c>
      <c r="D34" s="4" t="s">
        <v>37</v>
      </c>
      <c r="E34" s="6" t="n">
        <v>445</v>
      </c>
      <c r="F34" s="4" t="s">
        <v>41</v>
      </c>
      <c r="G34" s="6" t="n">
        <v>228</v>
      </c>
      <c r="H34" s="4" t="s">
        <v>37</v>
      </c>
      <c r="I34" s="6" t="n">
        <v>445</v>
      </c>
      <c r="J34" s="4" t="s">
        <v>41</v>
      </c>
    </row>
    <row r="35" spans="1:10">
      <c r="A35" s="4" t="s">
        <v>1236</v>
      </c>
      <c r="B35" s="4" t="s">
        <v>35</v>
      </c>
      <c r="C35" s="7" t="n">
        <v>-31</v>
      </c>
      <c r="D35" s="4" t="s">
        <v>37</v>
      </c>
      <c r="E35" s="7" t="n">
        <v>13</v>
      </c>
      <c r="F35" s="4" t="s">
        <v>41</v>
      </c>
      <c r="G35" s="7" t="n">
        <v>16</v>
      </c>
      <c r="H35" s="4" t="s">
        <v>37</v>
      </c>
      <c r="I35" s="7" t="n">
        <v>66</v>
      </c>
      <c r="J35" s="4" t="s">
        <v>41</v>
      </c>
    </row>
    <row r="36" spans="1:10">
      <c r="A36" t="n"/>
    </row>
    <row r="37" spans="1:10">
      <c r="A37" s="4" t="s">
        <v>33</v>
      </c>
      <c r="B37" s="4" t="s">
        <v>1238</v>
      </c>
    </row>
    <row r="38" spans="1:10">
      <c r="A38" s="4" t="s">
        <v>35</v>
      </c>
      <c r="B38" s="4" t="s">
        <v>1239</v>
      </c>
    </row>
    <row r="39" spans="1:10">
      <c r="A39" s="4" t="s">
        <v>37</v>
      </c>
      <c r="B39" s="4" t="s">
        <v>1240</v>
      </c>
    </row>
    <row r="40" spans="1:10">
      <c r="A40" s="4" t="s">
        <v>41</v>
      </c>
      <c r="B40" s="4" t="s">
        <v>1241</v>
      </c>
    </row>
  </sheetData>
  <mergeCells count="12">
    <mergeCell ref="A1:B2"/>
    <mergeCell ref="C1:F1"/>
    <mergeCell ref="G1:J1"/>
    <mergeCell ref="C2:D2"/>
    <mergeCell ref="E2:F2"/>
    <mergeCell ref="G2:H2"/>
    <mergeCell ref="I2:J2"/>
    <mergeCell ref="A36:I36"/>
    <mergeCell ref="B37:I37"/>
    <mergeCell ref="B38:I38"/>
    <mergeCell ref="B39:I39"/>
    <mergeCell ref="B40:I40"/>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42</v>
      </c>
      <c r="B1" s="2" t="s">
        <v>2</v>
      </c>
      <c r="C1" s="2" t="s">
        <v>550</v>
      </c>
      <c r="D1" s="2" t="s">
        <v>30</v>
      </c>
      <c r="E1" s="2" t="s">
        <v>122</v>
      </c>
      <c r="F1" s="2" t="s">
        <v>551</v>
      </c>
      <c r="G1" s="2" t="s">
        <v>552</v>
      </c>
    </row>
    <row r="2" spans="1:7">
      <c r="A2" s="3" t="s">
        <v>1243</v>
      </c>
    </row>
    <row r="3" spans="1:7">
      <c r="A3" s="4" t="s">
        <v>1153</v>
      </c>
      <c r="B3" s="7" t="n">
        <v>412</v>
      </c>
      <c r="C3" s="7" t="n">
        <v>438</v>
      </c>
      <c r="D3" s="7" t="n">
        <v>380</v>
      </c>
      <c r="E3" s="7" t="n">
        <v>633</v>
      </c>
      <c r="F3" s="7" t="n">
        <v>568</v>
      </c>
      <c r="G3" s="7" t="n">
        <v>484</v>
      </c>
    </row>
    <row r="4" spans="1:7">
      <c r="A4" s="4" t="s">
        <v>1244</v>
      </c>
    </row>
    <row r="5" spans="1:7">
      <c r="A5" s="3" t="s">
        <v>1243</v>
      </c>
    </row>
    <row r="6" spans="1:7">
      <c r="A6" s="4" t="s">
        <v>1153</v>
      </c>
      <c r="B6" s="6" t="n">
        <v>34</v>
      </c>
      <c r="E6" s="6" t="n">
        <v>14</v>
      </c>
    </row>
    <row r="7" spans="1:7">
      <c r="A7" s="4" t="s">
        <v>1156</v>
      </c>
      <c r="B7" s="6" t="n">
        <v>4</v>
      </c>
      <c r="E7" s="6" t="n">
        <v>4</v>
      </c>
    </row>
    <row r="8" spans="1:7">
      <c r="A8" s="4" t="s">
        <v>1237</v>
      </c>
    </row>
    <row r="9" spans="1:7">
      <c r="A9" s="3" t="s">
        <v>1243</v>
      </c>
    </row>
    <row r="10" spans="1:7">
      <c r="A10" s="4" t="s">
        <v>1153</v>
      </c>
      <c r="B10" s="6" t="n">
        <v>327</v>
      </c>
      <c r="E10" s="6" t="n">
        <v>500</v>
      </c>
    </row>
    <row r="11" spans="1:7">
      <c r="A11" s="4" t="s">
        <v>1156</v>
      </c>
      <c r="B11" s="7" t="n">
        <v>99</v>
      </c>
      <c r="E11" s="7" t="n">
        <v>55</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5</v>
      </c>
      <c r="B1" s="2" t="s">
        <v>121</v>
      </c>
      <c r="D1" s="2" t="s">
        <v>1</v>
      </c>
    </row>
    <row r="2" spans="1:5">
      <c r="B2" s="2" t="s">
        <v>2</v>
      </c>
      <c r="C2" s="2" t="s">
        <v>122</v>
      </c>
      <c r="D2" s="2" t="s">
        <v>2</v>
      </c>
      <c r="E2" s="2" t="s">
        <v>122</v>
      </c>
    </row>
    <row r="3" spans="1:5">
      <c r="A3" s="3" t="s">
        <v>1205</v>
      </c>
    </row>
    <row r="4" spans="1:5">
      <c r="A4" s="4" t="s">
        <v>1246</v>
      </c>
      <c r="B4" s="7" t="n">
        <v>13</v>
      </c>
      <c r="C4" s="7" t="n">
        <v>29</v>
      </c>
      <c r="D4" s="7" t="n">
        <v>103</v>
      </c>
      <c r="E4" s="7" t="n">
        <v>119</v>
      </c>
    </row>
    <row r="5" spans="1:5">
      <c r="A5" s="4" t="s">
        <v>1247</v>
      </c>
    </row>
    <row r="6" spans="1:5">
      <c r="A6" s="3" t="s">
        <v>1205</v>
      </c>
    </row>
    <row r="7" spans="1:5">
      <c r="A7" s="4" t="s">
        <v>1246</v>
      </c>
      <c r="B7" s="6" t="n">
        <v>44</v>
      </c>
      <c r="C7" s="6" t="n">
        <v>16</v>
      </c>
      <c r="D7" s="6" t="n">
        <v>86</v>
      </c>
      <c r="E7" s="6" t="n">
        <v>52</v>
      </c>
    </row>
    <row r="8" spans="1:5">
      <c r="A8" s="4" t="s">
        <v>1248</v>
      </c>
    </row>
    <row r="9" spans="1:5">
      <c r="A9" s="3" t="s">
        <v>1205</v>
      </c>
    </row>
    <row r="10" spans="1:5">
      <c r="A10" s="4" t="s">
        <v>1246</v>
      </c>
      <c r="D10" s="6" t="n">
        <v>1</v>
      </c>
      <c r="E10" s="6" t="n">
        <v>1</v>
      </c>
    </row>
    <row r="11" spans="1:5">
      <c r="A11" s="4" t="s">
        <v>1249</v>
      </c>
    </row>
    <row r="12" spans="1:5">
      <c r="A12" s="3" t="s">
        <v>1205</v>
      </c>
    </row>
    <row r="13" spans="1:5">
      <c r="A13" s="4" t="s">
        <v>1246</v>
      </c>
      <c r="B13" s="7" t="n">
        <v>-31</v>
      </c>
      <c r="C13" s="7" t="n">
        <v>13</v>
      </c>
      <c r="D13" s="7" t="n">
        <v>16</v>
      </c>
      <c r="E13" s="7" t="n">
        <v>66</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0</v>
      </c>
      <c r="B1" s="2" t="s">
        <v>121</v>
      </c>
      <c r="D1" s="2" t="s">
        <v>1</v>
      </c>
    </row>
    <row r="2" spans="1:5">
      <c r="B2" s="2" t="s">
        <v>2</v>
      </c>
      <c r="C2" s="2" t="s">
        <v>122</v>
      </c>
      <c r="D2" s="2" t="s">
        <v>2</v>
      </c>
      <c r="E2" s="2" t="s">
        <v>122</v>
      </c>
    </row>
    <row r="3" spans="1:5">
      <c r="A3" s="3" t="s">
        <v>1205</v>
      </c>
    </row>
    <row r="4" spans="1:5">
      <c r="A4" s="4" t="s">
        <v>1251</v>
      </c>
      <c r="B4" s="7" t="n">
        <v>3</v>
      </c>
      <c r="C4" s="7" t="n">
        <v>25</v>
      </c>
      <c r="D4" s="7" t="n">
        <v>53</v>
      </c>
      <c r="E4" s="7" t="n">
        <v>81</v>
      </c>
    </row>
    <row r="5" spans="1:5">
      <c r="A5" s="4" t="s">
        <v>1247</v>
      </c>
    </row>
    <row r="6" spans="1:5">
      <c r="A6" s="3" t="s">
        <v>1205</v>
      </c>
    </row>
    <row r="7" spans="1:5">
      <c r="A7" s="4" t="s">
        <v>1251</v>
      </c>
      <c r="B7" s="6" t="n">
        <v>34</v>
      </c>
      <c r="C7" s="6" t="n">
        <v>12</v>
      </c>
      <c r="D7" s="6" t="n">
        <v>36</v>
      </c>
      <c r="E7" s="6" t="n">
        <v>14</v>
      </c>
    </row>
    <row r="8" spans="1:5">
      <c r="A8" s="4" t="s">
        <v>1248</v>
      </c>
    </row>
    <row r="9" spans="1:5">
      <c r="A9" s="3" t="s">
        <v>1205</v>
      </c>
    </row>
    <row r="10" spans="1:5">
      <c r="A10" s="4" t="s">
        <v>1251</v>
      </c>
      <c r="D10" s="6" t="n">
        <v>1</v>
      </c>
      <c r="E10" s="6" t="n">
        <v>1</v>
      </c>
    </row>
    <row r="11" spans="1:5">
      <c r="A11" s="4" t="s">
        <v>1249</v>
      </c>
    </row>
    <row r="12" spans="1:5">
      <c r="A12" s="3" t="s">
        <v>1205</v>
      </c>
    </row>
    <row r="13" spans="1:5">
      <c r="A13" s="4" t="s">
        <v>1251</v>
      </c>
      <c r="B13" s="7" t="n">
        <v>-31</v>
      </c>
      <c r="C13" s="7" t="n">
        <v>13</v>
      </c>
      <c r="D13" s="7" t="n">
        <v>16</v>
      </c>
      <c r="E13" s="7" t="n">
        <v>66</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 customWidth="1" max="5" min="5" width="14"/>
  </cols>
  <sheetData>
    <row r="1" spans="1:5">
      <c r="A1" s="1" t="s">
        <v>1252</v>
      </c>
      <c r="C1" s="2" t="s">
        <v>1</v>
      </c>
    </row>
    <row r="2" spans="1:5">
      <c r="C2" s="2" t="s">
        <v>2</v>
      </c>
      <c r="D2" s="2" t="s">
        <v>122</v>
      </c>
      <c r="E2" s="2" t="s">
        <v>30</v>
      </c>
    </row>
    <row r="3" spans="1:5">
      <c r="A3" s="3" t="s">
        <v>1253</v>
      </c>
    </row>
    <row r="4" spans="1:5">
      <c r="A4" s="4" t="s">
        <v>1254</v>
      </c>
      <c r="C4" s="7" t="n">
        <v>2179</v>
      </c>
      <c r="E4" s="7" t="n">
        <v>1852</v>
      </c>
    </row>
    <row r="5" spans="1:5">
      <c r="A5" s="4" t="s">
        <v>502</v>
      </c>
    </row>
    <row r="6" spans="1:5">
      <c r="A6" s="3" t="s">
        <v>1253</v>
      </c>
    </row>
    <row r="7" spans="1:5">
      <c r="A7" s="4" t="s">
        <v>110</v>
      </c>
      <c r="C7" s="6" t="n">
        <v>154</v>
      </c>
      <c r="D7" s="7" t="n">
        <v>178</v>
      </c>
    </row>
    <row r="8" spans="1:5">
      <c r="A8" s="4" t="s">
        <v>1255</v>
      </c>
    </row>
    <row r="9" spans="1:5">
      <c r="A9" s="3" t="s">
        <v>1253</v>
      </c>
    </row>
    <row r="10" spans="1:5">
      <c r="A10" s="4" t="s">
        <v>1254</v>
      </c>
      <c r="C10" s="6" t="n">
        <v>34</v>
      </c>
      <c r="D10" s="6" t="n">
        <v>13</v>
      </c>
    </row>
    <row r="11" spans="1:5">
      <c r="A11" s="4" t="s">
        <v>1256</v>
      </c>
    </row>
    <row r="12" spans="1:5">
      <c r="A12" s="3" t="s">
        <v>1253</v>
      </c>
    </row>
    <row r="13" spans="1:5">
      <c r="A13" s="4" t="s">
        <v>1254</v>
      </c>
      <c r="C13" s="6" t="n">
        <v>327</v>
      </c>
      <c r="D13" s="6" t="n">
        <v>500</v>
      </c>
    </row>
    <row r="14" spans="1:5">
      <c r="A14" s="4" t="s">
        <v>1257</v>
      </c>
    </row>
    <row r="15" spans="1:5">
      <c r="A15" s="3" t="s">
        <v>1253</v>
      </c>
    </row>
    <row r="16" spans="1:5">
      <c r="A16" s="4" t="s">
        <v>1254</v>
      </c>
      <c r="C16" s="7" t="n">
        <v>-99</v>
      </c>
      <c r="D16" s="7" t="n">
        <v>-55</v>
      </c>
    </row>
    <row r="17" spans="1:5">
      <c r="A17" s="4" t="s">
        <v>1258</v>
      </c>
    </row>
    <row r="18" spans="1:5">
      <c r="A18" s="3" t="s">
        <v>1253</v>
      </c>
    </row>
    <row r="19" spans="1:5">
      <c r="A19" s="4" t="s">
        <v>1259</v>
      </c>
      <c r="C19" s="4" t="s">
        <v>1260</v>
      </c>
      <c r="D19" s="4" t="s">
        <v>1261</v>
      </c>
    </row>
    <row r="20" spans="1:5">
      <c r="A20" s="4" t="s">
        <v>1262</v>
      </c>
    </row>
    <row r="21" spans="1:5">
      <c r="A21" s="3" t="s">
        <v>1253</v>
      </c>
    </row>
    <row r="22" spans="1:5">
      <c r="A22" s="4" t="s">
        <v>1263</v>
      </c>
      <c r="C22" s="4" t="s">
        <v>1264</v>
      </c>
      <c r="D22" s="4" t="s">
        <v>1265</v>
      </c>
    </row>
    <row r="23" spans="1:5">
      <c r="A23" s="4" t="s">
        <v>1266</v>
      </c>
    </row>
    <row r="24" spans="1:5">
      <c r="A24" s="3" t="s">
        <v>1253</v>
      </c>
    </row>
    <row r="25" spans="1:5">
      <c r="A25" s="4" t="s">
        <v>1267</v>
      </c>
      <c r="C25" s="4" t="s">
        <v>1268</v>
      </c>
      <c r="D25" s="4" t="s">
        <v>1268</v>
      </c>
    </row>
    <row r="26" spans="1:5">
      <c r="A26" s="4" t="s">
        <v>1269</v>
      </c>
      <c r="B26" s="4" t="s">
        <v>33</v>
      </c>
      <c r="C26" s="4" t="s">
        <v>1270</v>
      </c>
      <c r="D26" s="4" t="s">
        <v>1271</v>
      </c>
    </row>
    <row r="27" spans="1:5">
      <c r="A27" s="4" t="s">
        <v>1272</v>
      </c>
    </row>
    <row r="28" spans="1:5">
      <c r="A28" s="3" t="s">
        <v>1253</v>
      </c>
    </row>
    <row r="29" spans="1:5">
      <c r="A29" s="4" t="s">
        <v>1273</v>
      </c>
      <c r="C29" s="4" t="s">
        <v>1274</v>
      </c>
      <c r="D29" s="4" t="s">
        <v>1275</v>
      </c>
    </row>
    <row r="30" spans="1:5">
      <c r="A30" s="4" t="s">
        <v>1276</v>
      </c>
    </row>
    <row r="31" spans="1:5">
      <c r="A31" s="3" t="s">
        <v>1253</v>
      </c>
    </row>
    <row r="32" spans="1:5">
      <c r="A32" s="4" t="s">
        <v>1259</v>
      </c>
      <c r="C32" s="4" t="s">
        <v>1277</v>
      </c>
      <c r="D32" s="4" t="s">
        <v>1278</v>
      </c>
    </row>
    <row r="33" spans="1:5">
      <c r="A33" s="4" t="s">
        <v>1279</v>
      </c>
      <c r="C33" s="4" t="s">
        <v>1280</v>
      </c>
      <c r="D33" s="4" t="s">
        <v>1281</v>
      </c>
    </row>
    <row r="34" spans="1:5">
      <c r="A34" s="4" t="s">
        <v>1282</v>
      </c>
    </row>
    <row r="35" spans="1:5">
      <c r="A35" s="3" t="s">
        <v>1253</v>
      </c>
    </row>
    <row r="36" spans="1:5">
      <c r="A36" s="4" t="s">
        <v>1263</v>
      </c>
      <c r="C36" s="4" t="s">
        <v>1283</v>
      </c>
      <c r="D36" s="4" t="s">
        <v>1284</v>
      </c>
    </row>
    <row r="37" spans="1:5">
      <c r="A37" s="4" t="s">
        <v>1285</v>
      </c>
    </row>
    <row r="38" spans="1:5">
      <c r="A38" s="3" t="s">
        <v>1253</v>
      </c>
    </row>
    <row r="39" spans="1:5">
      <c r="A39" s="4" t="s">
        <v>1267</v>
      </c>
      <c r="C39" s="4" t="s">
        <v>1286</v>
      </c>
      <c r="D39" s="4" t="s">
        <v>1287</v>
      </c>
    </row>
    <row r="40" spans="1:5">
      <c r="A40" s="4" t="s">
        <v>1269</v>
      </c>
      <c r="B40" s="4" t="s">
        <v>33</v>
      </c>
      <c r="C40" s="4" t="s">
        <v>1288</v>
      </c>
      <c r="D40" s="4" t="s">
        <v>1289</v>
      </c>
    </row>
    <row r="41" spans="1:5">
      <c r="A41" s="4" t="s">
        <v>1290</v>
      </c>
    </row>
    <row r="42" spans="1:5">
      <c r="A42" s="3" t="s">
        <v>1253</v>
      </c>
    </row>
    <row r="43" spans="1:5">
      <c r="A43" s="4" t="s">
        <v>1273</v>
      </c>
      <c r="C43" s="4" t="s">
        <v>1291</v>
      </c>
      <c r="D43" s="4" t="s">
        <v>1292</v>
      </c>
    </row>
    <row r="44" spans="1:5">
      <c r="A44" s="4" t="s">
        <v>1293</v>
      </c>
    </row>
    <row r="45" spans="1:5">
      <c r="A45" s="3" t="s">
        <v>1253</v>
      </c>
    </row>
    <row r="46" spans="1:5">
      <c r="A46" s="4" t="s">
        <v>1259</v>
      </c>
      <c r="C46" s="4" t="s">
        <v>1042</v>
      </c>
      <c r="D46" s="4" t="s">
        <v>1294</v>
      </c>
    </row>
    <row r="47" spans="1:5">
      <c r="A47" s="4" t="s">
        <v>1279</v>
      </c>
      <c r="C47" s="4" t="s">
        <v>1295</v>
      </c>
      <c r="D47" s="4" t="s">
        <v>1296</v>
      </c>
    </row>
    <row r="48" spans="1:5">
      <c r="A48" s="4" t="s">
        <v>1297</v>
      </c>
    </row>
    <row r="49" spans="1:5">
      <c r="A49" s="3" t="s">
        <v>1253</v>
      </c>
    </row>
    <row r="50" spans="1:5">
      <c r="A50" s="4" t="s">
        <v>1263</v>
      </c>
      <c r="C50" s="4" t="s">
        <v>1298</v>
      </c>
      <c r="D50" s="4" t="s">
        <v>1299</v>
      </c>
    </row>
    <row r="51" spans="1:5">
      <c r="A51" s="4" t="s">
        <v>1300</v>
      </c>
    </row>
    <row r="52" spans="1:5">
      <c r="A52" s="3" t="s">
        <v>1253</v>
      </c>
    </row>
    <row r="53" spans="1:5">
      <c r="A53" s="4" t="s">
        <v>1267</v>
      </c>
      <c r="C53" s="4" t="s">
        <v>1301</v>
      </c>
      <c r="D53" s="4" t="s">
        <v>1302</v>
      </c>
    </row>
    <row r="54" spans="1:5">
      <c r="A54" s="4" t="s">
        <v>1269</v>
      </c>
      <c r="B54" s="4" t="s">
        <v>33</v>
      </c>
      <c r="C54" s="4" t="s">
        <v>1303</v>
      </c>
      <c r="D54" s="4" t="s">
        <v>1304</v>
      </c>
    </row>
    <row r="55" spans="1:5">
      <c r="A55" t="n"/>
    </row>
    <row r="56" spans="1:5">
      <c r="A56" s="4" t="s">
        <v>33</v>
      </c>
      <c r="B56" s="4" t="s">
        <v>1305</v>
      </c>
    </row>
  </sheetData>
  <mergeCells count="4">
    <mergeCell ref="A1:B2"/>
    <mergeCell ref="C1:D1"/>
    <mergeCell ref="A55:D55"/>
    <mergeCell ref="B56:D56"/>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6</v>
      </c>
      <c r="B1" s="2" t="s">
        <v>121</v>
      </c>
      <c r="D1" s="2" t="s">
        <v>1</v>
      </c>
    </row>
    <row r="2" spans="1:5">
      <c r="B2" s="2" t="s">
        <v>2</v>
      </c>
      <c r="C2" s="2" t="s">
        <v>122</v>
      </c>
      <c r="D2" s="2" t="s">
        <v>2</v>
      </c>
      <c r="E2" s="2" t="s">
        <v>122</v>
      </c>
    </row>
    <row r="3" spans="1:5">
      <c r="A3" s="3" t="s">
        <v>1205</v>
      </c>
    </row>
    <row r="4" spans="1:5">
      <c r="A4" s="4" t="s">
        <v>281</v>
      </c>
      <c r="B4" s="7" t="n">
        <v>1233</v>
      </c>
      <c r="C4" s="7" t="n">
        <v>1733</v>
      </c>
      <c r="D4" s="7" t="n">
        <v>1233</v>
      </c>
      <c r="E4" s="7" t="n">
        <v>1733</v>
      </c>
    </row>
    <row r="5" spans="1:5">
      <c r="A5" s="4" t="s">
        <v>1307</v>
      </c>
      <c r="B5" s="6" t="n">
        <v>-86</v>
      </c>
      <c r="C5" s="6" t="n">
        <v>-25</v>
      </c>
      <c r="D5" s="6" t="n">
        <v>-216</v>
      </c>
      <c r="E5" s="6" t="n">
        <v>-167</v>
      </c>
    </row>
    <row r="6" spans="1:5">
      <c r="A6" s="4" t="s">
        <v>1308</v>
      </c>
    </row>
    <row r="7" spans="1:5">
      <c r="A7" s="3" t="s">
        <v>1205</v>
      </c>
    </row>
    <row r="8" spans="1:5">
      <c r="A8" s="4" t="s">
        <v>281</v>
      </c>
      <c r="B8" s="6" t="n">
        <v>20</v>
      </c>
      <c r="C8" s="6" t="n">
        <v>15</v>
      </c>
      <c r="D8" s="6" t="n">
        <v>20</v>
      </c>
      <c r="E8" s="6" t="n">
        <v>15</v>
      </c>
    </row>
    <row r="9" spans="1:5">
      <c r="A9" s="4" t="s">
        <v>1307</v>
      </c>
      <c r="B9" s="6" t="n">
        <v>-5</v>
      </c>
      <c r="C9" s="6" t="n">
        <v>-1</v>
      </c>
      <c r="D9" s="6" t="n">
        <v>-7</v>
      </c>
      <c r="E9" s="6" t="n">
        <v>3</v>
      </c>
    </row>
    <row r="10" spans="1:5">
      <c r="A10" s="4" t="s">
        <v>1224</v>
      </c>
    </row>
    <row r="11" spans="1:5">
      <c r="A11" s="3" t="s">
        <v>1205</v>
      </c>
    </row>
    <row r="12" spans="1:5">
      <c r="A12" s="4" t="s">
        <v>281</v>
      </c>
      <c r="C12" s="6" t="n">
        <v>91</v>
      </c>
      <c r="E12" s="6" t="n">
        <v>91</v>
      </c>
    </row>
    <row r="13" spans="1:5">
      <c r="A13" s="4" t="s">
        <v>1307</v>
      </c>
      <c r="C13" s="6" t="n">
        <v>-2</v>
      </c>
      <c r="E13" s="6" t="n">
        <v>-2</v>
      </c>
    </row>
    <row r="14" spans="1:5">
      <c r="A14" s="4" t="s">
        <v>1309</v>
      </c>
    </row>
    <row r="15" spans="1:5">
      <c r="A15" s="3" t="s">
        <v>1205</v>
      </c>
    </row>
    <row r="16" spans="1:5">
      <c r="A16" s="4" t="s">
        <v>281</v>
      </c>
      <c r="C16" s="6" t="n">
        <v>3</v>
      </c>
      <c r="E16" s="6" t="n">
        <v>3</v>
      </c>
    </row>
    <row r="17" spans="1:5">
      <c r="A17" s="4" t="s">
        <v>1310</v>
      </c>
    </row>
    <row r="18" spans="1:5">
      <c r="A18" s="3" t="s">
        <v>1205</v>
      </c>
    </row>
    <row r="19" spans="1:5">
      <c r="A19" s="4" t="s">
        <v>281</v>
      </c>
      <c r="B19" s="6" t="n">
        <v>426</v>
      </c>
      <c r="C19" s="6" t="n">
        <v>397</v>
      </c>
      <c r="D19" s="6" t="n">
        <v>426</v>
      </c>
      <c r="E19" s="6" t="n">
        <v>397</v>
      </c>
    </row>
    <row r="20" spans="1:5">
      <c r="A20" s="4" t="s">
        <v>1307</v>
      </c>
      <c r="B20" s="6" t="n">
        <v>-19</v>
      </c>
      <c r="C20" s="6" t="n">
        <v>2</v>
      </c>
      <c r="D20" s="6" t="n">
        <v>-66</v>
      </c>
      <c r="E20" s="6" t="n">
        <v>-41</v>
      </c>
    </row>
    <row r="21" spans="1:5">
      <c r="A21" s="4" t="s">
        <v>1311</v>
      </c>
    </row>
    <row r="22" spans="1:5">
      <c r="A22" s="3" t="s">
        <v>1205</v>
      </c>
    </row>
    <row r="23" spans="1:5">
      <c r="A23" s="4" t="s">
        <v>281</v>
      </c>
      <c r="B23" s="6" t="n">
        <v>67</v>
      </c>
      <c r="C23" s="6" t="n">
        <v>85</v>
      </c>
      <c r="D23" s="6" t="n">
        <v>67</v>
      </c>
      <c r="E23" s="6" t="n">
        <v>85</v>
      </c>
    </row>
    <row r="24" spans="1:5">
      <c r="A24" s="4" t="s">
        <v>1307</v>
      </c>
      <c r="B24" s="6" t="n">
        <v>-7</v>
      </c>
      <c r="C24" s="6" t="n">
        <v>-4</v>
      </c>
      <c r="D24" s="6" t="n">
        <v>-1</v>
      </c>
      <c r="E24" s="6" t="n">
        <v>-17</v>
      </c>
    </row>
    <row r="25" spans="1:5">
      <c r="A25" s="4" t="s">
        <v>1312</v>
      </c>
    </row>
    <row r="26" spans="1:5">
      <c r="A26" s="3" t="s">
        <v>1205</v>
      </c>
    </row>
    <row r="27" spans="1:5">
      <c r="A27" s="4" t="s">
        <v>1307</v>
      </c>
      <c r="D27" s="6" t="n">
        <v>2</v>
      </c>
    </row>
    <row r="28" spans="1:5">
      <c r="A28" s="4" t="s">
        <v>1313</v>
      </c>
    </row>
    <row r="29" spans="1:5">
      <c r="A29" s="3" t="s">
        <v>1205</v>
      </c>
    </row>
    <row r="30" spans="1:5">
      <c r="A30" s="4" t="s">
        <v>281</v>
      </c>
      <c r="B30" s="6" t="n">
        <v>3</v>
      </c>
      <c r="D30" s="6" t="n">
        <v>3</v>
      </c>
    </row>
    <row r="31" spans="1:5">
      <c r="A31" s="4" t="s">
        <v>1307</v>
      </c>
      <c r="B31" s="6" t="n">
        <v>-1</v>
      </c>
      <c r="D31" s="6" t="n">
        <v>-1</v>
      </c>
    </row>
    <row r="32" spans="1:5">
      <c r="A32" s="4" t="s">
        <v>502</v>
      </c>
    </row>
    <row r="33" spans="1:5">
      <c r="A33" s="3" t="s">
        <v>1205</v>
      </c>
    </row>
    <row r="34" spans="1:5">
      <c r="A34" s="4" t="s">
        <v>281</v>
      </c>
      <c r="C34" s="6" t="n">
        <v>55</v>
      </c>
      <c r="E34" s="6" t="n">
        <v>55</v>
      </c>
    </row>
    <row r="35" spans="1:5">
      <c r="A35" s="4" t="s">
        <v>1307</v>
      </c>
      <c r="E35" s="6" t="n">
        <v>-1</v>
      </c>
    </row>
    <row r="36" spans="1:5">
      <c r="A36" s="4" t="s">
        <v>1314</v>
      </c>
    </row>
    <row r="37" spans="1:5">
      <c r="A37" s="3" t="s">
        <v>1205</v>
      </c>
    </row>
    <row r="38" spans="1:5">
      <c r="A38" s="4" t="s">
        <v>281</v>
      </c>
      <c r="B38" s="6" t="n">
        <v>621</v>
      </c>
      <c r="C38" s="6" t="n">
        <v>854</v>
      </c>
      <c r="D38" s="6" t="n">
        <v>621</v>
      </c>
      <c r="E38" s="6" t="n">
        <v>854</v>
      </c>
    </row>
    <row r="39" spans="1:5">
      <c r="A39" s="4" t="s">
        <v>1307</v>
      </c>
      <c r="B39" s="6" t="n">
        <v>-45</v>
      </c>
      <c r="C39" s="6" t="n">
        <v>87</v>
      </c>
      <c r="D39" s="6" t="n">
        <v>-131</v>
      </c>
      <c r="E39" s="6" t="n">
        <v>39</v>
      </c>
    </row>
    <row r="40" spans="1:5">
      <c r="A40" s="4" t="s">
        <v>1225</v>
      </c>
    </row>
    <row r="41" spans="1:5">
      <c r="A41" s="3" t="s">
        <v>1205</v>
      </c>
    </row>
    <row r="42" spans="1:5">
      <c r="A42" s="4" t="s">
        <v>281</v>
      </c>
      <c r="B42" s="6" t="n">
        <v>38</v>
      </c>
      <c r="C42" s="6" t="n">
        <v>46</v>
      </c>
      <c r="D42" s="6" t="n">
        <v>38</v>
      </c>
      <c r="E42" s="6" t="n">
        <v>46</v>
      </c>
    </row>
    <row r="43" spans="1:5">
      <c r="A43" s="4" t="s">
        <v>1307</v>
      </c>
      <c r="B43" s="6" t="n">
        <v>-6</v>
      </c>
      <c r="C43" s="6" t="n">
        <v>-5</v>
      </c>
      <c r="D43" s="6" t="n">
        <v>-9</v>
      </c>
      <c r="E43" s="6" t="n">
        <v>-13</v>
      </c>
    </row>
    <row r="44" spans="1:5">
      <c r="A44" s="4" t="s">
        <v>48</v>
      </c>
    </row>
    <row r="45" spans="1:5">
      <c r="A45" s="3" t="s">
        <v>1205</v>
      </c>
    </row>
    <row r="46" spans="1:5">
      <c r="A46" s="4" t="s">
        <v>281</v>
      </c>
      <c r="B46" s="6" t="n">
        <v>20</v>
      </c>
      <c r="C46" s="6" t="n">
        <v>130</v>
      </c>
      <c r="D46" s="6" t="n">
        <v>20</v>
      </c>
      <c r="E46" s="6" t="n">
        <v>130</v>
      </c>
    </row>
    <row r="47" spans="1:5">
      <c r="A47" s="4" t="s">
        <v>1307</v>
      </c>
      <c r="B47" s="6" t="n">
        <v>2</v>
      </c>
      <c r="C47" s="6" t="n">
        <v>-98</v>
      </c>
      <c r="D47" s="6" t="n">
        <v>2</v>
      </c>
      <c r="E47" s="6" t="n">
        <v>-101</v>
      </c>
    </row>
    <row r="48" spans="1:5">
      <c r="A48" s="4" t="s">
        <v>50</v>
      </c>
    </row>
    <row r="49" spans="1:5">
      <c r="A49" s="3" t="s">
        <v>1205</v>
      </c>
    </row>
    <row r="50" spans="1:5">
      <c r="A50" s="4" t="s">
        <v>281</v>
      </c>
      <c r="B50" s="6" t="n">
        <v>38</v>
      </c>
      <c r="C50" s="6" t="n">
        <v>57</v>
      </c>
      <c r="D50" s="6" t="n">
        <v>38</v>
      </c>
      <c r="E50" s="6" t="n">
        <v>57</v>
      </c>
    </row>
    <row r="51" spans="1:5">
      <c r="A51" s="4" t="s">
        <v>1307</v>
      </c>
      <c r="B51" s="6" t="n">
        <v>-5</v>
      </c>
      <c r="C51" s="6" t="n">
        <v>-4</v>
      </c>
      <c r="D51" s="6" t="n">
        <v>-5</v>
      </c>
      <c r="E51" s="6" t="n">
        <v>-34</v>
      </c>
    </row>
    <row r="52" spans="1:5">
      <c r="A52" s="4" t="s">
        <v>1315</v>
      </c>
    </row>
    <row r="53" spans="1:5">
      <c r="A53" s="3" t="s">
        <v>1205</v>
      </c>
    </row>
    <row r="54" spans="1:5">
      <c r="A54" s="4" t="s">
        <v>281</v>
      </c>
      <c r="B54" s="6" t="n">
        <v>1233</v>
      </c>
      <c r="C54" s="6" t="n">
        <v>1733</v>
      </c>
      <c r="D54" s="6" t="n">
        <v>1233</v>
      </c>
      <c r="E54" s="6" t="n">
        <v>1733</v>
      </c>
    </row>
    <row r="55" spans="1:5">
      <c r="A55" s="4" t="s">
        <v>1316</v>
      </c>
    </row>
    <row r="56" spans="1:5">
      <c r="A56" s="3" t="s">
        <v>1205</v>
      </c>
    </row>
    <row r="57" spans="1:5">
      <c r="A57" s="4" t="s">
        <v>281</v>
      </c>
      <c r="B57" s="6" t="n">
        <v>20</v>
      </c>
      <c r="C57" s="6" t="n">
        <v>15</v>
      </c>
      <c r="D57" s="6" t="n">
        <v>20</v>
      </c>
      <c r="E57" s="6" t="n">
        <v>15</v>
      </c>
    </row>
    <row r="58" spans="1:5">
      <c r="A58" s="4" t="s">
        <v>1317</v>
      </c>
    </row>
    <row r="59" spans="1:5">
      <c r="A59" s="3" t="s">
        <v>1205</v>
      </c>
    </row>
    <row r="60" spans="1:5">
      <c r="A60" s="4" t="s">
        <v>281</v>
      </c>
      <c r="C60" s="6" t="n">
        <v>91</v>
      </c>
      <c r="E60" s="6" t="n">
        <v>91</v>
      </c>
    </row>
    <row r="61" spans="1:5">
      <c r="A61" s="4" t="s">
        <v>1318</v>
      </c>
    </row>
    <row r="62" spans="1:5">
      <c r="A62" s="3" t="s">
        <v>1205</v>
      </c>
    </row>
    <row r="63" spans="1:5">
      <c r="A63" s="4" t="s">
        <v>281</v>
      </c>
      <c r="C63" s="6" t="n">
        <v>3</v>
      </c>
      <c r="E63" s="6" t="n">
        <v>3</v>
      </c>
    </row>
    <row r="64" spans="1:5">
      <c r="A64" s="4" t="s">
        <v>1319</v>
      </c>
    </row>
    <row r="65" spans="1:5">
      <c r="A65" s="3" t="s">
        <v>1205</v>
      </c>
    </row>
    <row r="66" spans="1:5">
      <c r="A66" s="4" t="s">
        <v>281</v>
      </c>
      <c r="B66" s="6" t="n">
        <v>426</v>
      </c>
      <c r="C66" s="6" t="n">
        <v>397</v>
      </c>
      <c r="D66" s="6" t="n">
        <v>426</v>
      </c>
      <c r="E66" s="6" t="n">
        <v>397</v>
      </c>
    </row>
    <row r="67" spans="1:5">
      <c r="A67" s="4" t="s">
        <v>1320</v>
      </c>
    </row>
    <row r="68" spans="1:5">
      <c r="A68" s="3" t="s">
        <v>1205</v>
      </c>
    </row>
    <row r="69" spans="1:5">
      <c r="A69" s="4" t="s">
        <v>281</v>
      </c>
      <c r="B69" s="6" t="n">
        <v>67</v>
      </c>
      <c r="C69" s="6" t="n">
        <v>85</v>
      </c>
      <c r="D69" s="6" t="n">
        <v>67</v>
      </c>
      <c r="E69" s="6" t="n">
        <v>85</v>
      </c>
    </row>
    <row r="70" spans="1:5">
      <c r="A70" s="4" t="s">
        <v>1321</v>
      </c>
    </row>
    <row r="71" spans="1:5">
      <c r="A71" s="3" t="s">
        <v>1205</v>
      </c>
    </row>
    <row r="72" spans="1:5">
      <c r="A72" s="4" t="s">
        <v>281</v>
      </c>
      <c r="B72" s="6" t="n">
        <v>3</v>
      </c>
      <c r="D72" s="6" t="n">
        <v>3</v>
      </c>
    </row>
    <row r="73" spans="1:5">
      <c r="A73" s="4" t="s">
        <v>1322</v>
      </c>
    </row>
    <row r="74" spans="1:5">
      <c r="A74" s="3" t="s">
        <v>1205</v>
      </c>
    </row>
    <row r="75" spans="1:5">
      <c r="A75" s="4" t="s">
        <v>281</v>
      </c>
      <c r="C75" s="6" t="n">
        <v>55</v>
      </c>
      <c r="E75" s="6" t="n">
        <v>55</v>
      </c>
    </row>
    <row r="76" spans="1:5">
      <c r="A76" s="4" t="s">
        <v>1323</v>
      </c>
    </row>
    <row r="77" spans="1:5">
      <c r="A77" s="3" t="s">
        <v>1205</v>
      </c>
    </row>
    <row r="78" spans="1:5">
      <c r="A78" s="4" t="s">
        <v>281</v>
      </c>
      <c r="B78" s="6" t="n">
        <v>621</v>
      </c>
      <c r="C78" s="6" t="n">
        <v>854</v>
      </c>
      <c r="D78" s="6" t="n">
        <v>621</v>
      </c>
      <c r="E78" s="6" t="n">
        <v>854</v>
      </c>
    </row>
    <row r="79" spans="1:5">
      <c r="A79" s="4" t="s">
        <v>1324</v>
      </c>
    </row>
    <row r="80" spans="1:5">
      <c r="A80" s="3" t="s">
        <v>1205</v>
      </c>
    </row>
    <row r="81" spans="1:5">
      <c r="A81" s="4" t="s">
        <v>281</v>
      </c>
      <c r="B81" s="6" t="n">
        <v>38</v>
      </c>
      <c r="C81" s="6" t="n">
        <v>46</v>
      </c>
      <c r="D81" s="6" t="n">
        <v>38</v>
      </c>
      <c r="E81" s="6" t="n">
        <v>46</v>
      </c>
    </row>
    <row r="82" spans="1:5">
      <c r="A82" s="4" t="s">
        <v>1325</v>
      </c>
    </row>
    <row r="83" spans="1:5">
      <c r="A83" s="3" t="s">
        <v>1205</v>
      </c>
    </row>
    <row r="84" spans="1:5">
      <c r="A84" s="4" t="s">
        <v>281</v>
      </c>
      <c r="B84" s="6" t="n">
        <v>20</v>
      </c>
      <c r="C84" s="6" t="n">
        <v>130</v>
      </c>
      <c r="D84" s="6" t="n">
        <v>20</v>
      </c>
      <c r="E84" s="6" t="n">
        <v>130</v>
      </c>
    </row>
    <row r="85" spans="1:5">
      <c r="A85" s="4" t="s">
        <v>1326</v>
      </c>
    </row>
    <row r="86" spans="1:5">
      <c r="A86" s="3" t="s">
        <v>1205</v>
      </c>
    </row>
    <row r="87" spans="1:5">
      <c r="A87" s="4" t="s">
        <v>281</v>
      </c>
      <c r="B87" s="7" t="n">
        <v>38</v>
      </c>
      <c r="C87" s="7" t="n">
        <v>57</v>
      </c>
      <c r="D87" s="7" t="n">
        <v>38</v>
      </c>
      <c r="E87" s="7" t="n">
        <v>57</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7</v>
      </c>
      <c r="B1" s="2" t="s">
        <v>1</v>
      </c>
    </row>
    <row r="2" spans="1:3">
      <c r="B2" s="2" t="s">
        <v>2</v>
      </c>
      <c r="C2" s="2" t="s">
        <v>122</v>
      </c>
    </row>
    <row r="3" spans="1:3">
      <c r="A3" s="4" t="s">
        <v>1328</v>
      </c>
    </row>
    <row r="4" spans="1:3">
      <c r="A4" s="3" t="s">
        <v>1253</v>
      </c>
    </row>
    <row r="5" spans="1:3">
      <c r="A5" s="4" t="s">
        <v>1329</v>
      </c>
      <c r="B5" s="7" t="n">
        <v>20</v>
      </c>
      <c r="C5" s="7" t="n">
        <v>15</v>
      </c>
    </row>
    <row r="6" spans="1:3">
      <c r="A6" s="4" t="s">
        <v>1224</v>
      </c>
    </row>
    <row r="7" spans="1:3">
      <c r="A7" s="3" t="s">
        <v>1253</v>
      </c>
    </row>
    <row r="8" spans="1:3">
      <c r="A8" s="4" t="s">
        <v>1329</v>
      </c>
      <c r="C8" s="6" t="n">
        <v>91</v>
      </c>
    </row>
    <row r="9" spans="1:3">
      <c r="A9" s="4" t="s">
        <v>1309</v>
      </c>
    </row>
    <row r="10" spans="1:3">
      <c r="A10" s="3" t="s">
        <v>1253</v>
      </c>
    </row>
    <row r="11" spans="1:3">
      <c r="A11" s="4" t="s">
        <v>1329</v>
      </c>
      <c r="C11" s="6" t="n">
        <v>3</v>
      </c>
    </row>
    <row r="12" spans="1:3">
      <c r="A12" s="4" t="s">
        <v>1310</v>
      </c>
    </row>
    <row r="13" spans="1:3">
      <c r="A13" s="3" t="s">
        <v>1253</v>
      </c>
    </row>
    <row r="14" spans="1:3">
      <c r="A14" s="4" t="s">
        <v>1329</v>
      </c>
      <c r="B14" s="6" t="n">
        <v>426</v>
      </c>
      <c r="C14" s="6" t="n">
        <v>397</v>
      </c>
    </row>
    <row r="15" spans="1:3">
      <c r="A15" s="4" t="s">
        <v>1311</v>
      </c>
    </row>
    <row r="16" spans="1:3">
      <c r="A16" s="3" t="s">
        <v>1253</v>
      </c>
    </row>
    <row r="17" spans="1:3">
      <c r="A17" s="4" t="s">
        <v>1329</v>
      </c>
      <c r="B17" s="6" t="n">
        <v>67</v>
      </c>
      <c r="C17" s="6" t="n">
        <v>85</v>
      </c>
    </row>
    <row r="18" spans="1:3">
      <c r="A18" s="4" t="s">
        <v>1330</v>
      </c>
    </row>
    <row r="19" spans="1:3">
      <c r="A19" s="3" t="s">
        <v>1253</v>
      </c>
    </row>
    <row r="20" spans="1:3">
      <c r="A20" s="4" t="s">
        <v>1329</v>
      </c>
      <c r="C20" s="6" t="n">
        <v>55</v>
      </c>
    </row>
    <row r="21" spans="1:3">
      <c r="A21" s="4" t="s">
        <v>1313</v>
      </c>
    </row>
    <row r="22" spans="1:3">
      <c r="A22" s="3" t="s">
        <v>1253</v>
      </c>
    </row>
    <row r="23" spans="1:3">
      <c r="A23" s="4" t="s">
        <v>1329</v>
      </c>
      <c r="B23" s="6" t="n">
        <v>3</v>
      </c>
    </row>
    <row r="24" spans="1:3">
      <c r="A24" s="4" t="s">
        <v>1314</v>
      </c>
    </row>
    <row r="25" spans="1:3">
      <c r="A25" s="3" t="s">
        <v>1253</v>
      </c>
    </row>
    <row r="26" spans="1:3">
      <c r="A26" s="4" t="s">
        <v>1329</v>
      </c>
      <c r="B26" s="6" t="n">
        <v>621</v>
      </c>
      <c r="C26" s="6" t="n">
        <v>854</v>
      </c>
    </row>
    <row r="27" spans="1:3">
      <c r="A27" s="4" t="s">
        <v>1331</v>
      </c>
    </row>
    <row r="28" spans="1:3">
      <c r="A28" s="3" t="s">
        <v>1253</v>
      </c>
    </row>
    <row r="29" spans="1:3">
      <c r="A29" s="4" t="s">
        <v>1329</v>
      </c>
      <c r="B29" s="6" t="n">
        <v>38</v>
      </c>
      <c r="C29" s="6" t="n">
        <v>46</v>
      </c>
    </row>
    <row r="30" spans="1:3">
      <c r="A30" s="4" t="s">
        <v>48</v>
      </c>
    </row>
    <row r="31" spans="1:3">
      <c r="A31" s="3" t="s">
        <v>1253</v>
      </c>
    </row>
    <row r="32" spans="1:3">
      <c r="A32" s="4" t="s">
        <v>1329</v>
      </c>
      <c r="B32" s="6" t="n">
        <v>20</v>
      </c>
      <c r="C32" s="6" t="n">
        <v>130</v>
      </c>
    </row>
    <row r="33" spans="1:3">
      <c r="A33" s="4" t="s">
        <v>50</v>
      </c>
    </row>
    <row r="34" spans="1:3">
      <c r="A34" s="3" t="s">
        <v>1253</v>
      </c>
    </row>
    <row r="35" spans="1:3">
      <c r="A35" s="4" t="s">
        <v>1329</v>
      </c>
      <c r="B35" s="7" t="n">
        <v>38</v>
      </c>
      <c r="C35" s="7" t="n">
        <v>57</v>
      </c>
    </row>
    <row r="36" spans="1:3">
      <c r="A36" s="4" t="s">
        <v>1332</v>
      </c>
    </row>
    <row r="37" spans="1:3">
      <c r="A37" s="3" t="s">
        <v>1253</v>
      </c>
    </row>
    <row r="38" spans="1:3">
      <c r="A38" s="4" t="s">
        <v>1259</v>
      </c>
      <c r="C38" s="4" t="s">
        <v>1333</v>
      </c>
    </row>
    <row r="39" spans="1:3">
      <c r="A39" s="4" t="s">
        <v>1258</v>
      </c>
    </row>
    <row r="40" spans="1:3">
      <c r="A40" s="3" t="s">
        <v>1253</v>
      </c>
    </row>
    <row r="41" spans="1:3">
      <c r="A41" s="4" t="s">
        <v>1259</v>
      </c>
      <c r="B41" s="4" t="s">
        <v>1260</v>
      </c>
      <c r="C41" s="4" t="s">
        <v>1261</v>
      </c>
    </row>
    <row r="42" spans="1:3">
      <c r="A42" s="4" t="s">
        <v>1334</v>
      </c>
    </row>
    <row r="43" spans="1:3">
      <c r="A43" s="3" t="s">
        <v>1253</v>
      </c>
    </row>
    <row r="44" spans="1:3">
      <c r="A44" s="4" t="s">
        <v>1335</v>
      </c>
      <c r="C44" s="4" t="s">
        <v>477</v>
      </c>
    </row>
    <row r="45" spans="1:3">
      <c r="A45" s="4" t="s">
        <v>841</v>
      </c>
      <c r="B45" s="6" t="n">
        <v>404</v>
      </c>
      <c r="C45" s="6" t="n">
        <v>430</v>
      </c>
    </row>
    <row r="46" spans="1:3">
      <c r="A46" s="4" t="s">
        <v>1336</v>
      </c>
    </row>
    <row r="47" spans="1:3">
      <c r="A47" s="3" t="s">
        <v>1253</v>
      </c>
    </row>
    <row r="48" spans="1:3">
      <c r="A48" s="4" t="s">
        <v>1259</v>
      </c>
      <c r="C48" s="4" t="s">
        <v>1337</v>
      </c>
    </row>
    <row r="49" spans="1:3">
      <c r="A49" s="4" t="s">
        <v>1276</v>
      </c>
    </row>
    <row r="50" spans="1:3">
      <c r="A50" s="3" t="s">
        <v>1253</v>
      </c>
    </row>
    <row r="51" spans="1:3">
      <c r="A51" s="4" t="s">
        <v>1259</v>
      </c>
      <c r="B51" s="4" t="s">
        <v>1277</v>
      </c>
      <c r="C51" s="4" t="s">
        <v>1278</v>
      </c>
    </row>
    <row r="52" spans="1:3">
      <c r="A52" s="4" t="s">
        <v>1279</v>
      </c>
      <c r="B52" s="4" t="s">
        <v>1280</v>
      </c>
      <c r="C52" s="4" t="s">
        <v>1281</v>
      </c>
    </row>
    <row r="53" spans="1:3">
      <c r="A53" s="4" t="s">
        <v>1338</v>
      </c>
    </row>
    <row r="54" spans="1:3">
      <c r="A54" s="3" t="s">
        <v>1253</v>
      </c>
    </row>
    <row r="55" spans="1:3">
      <c r="A55" s="4" t="s">
        <v>1335</v>
      </c>
      <c r="B55" s="4" t="s">
        <v>1339</v>
      </c>
      <c r="C55" s="4" t="s">
        <v>1339</v>
      </c>
    </row>
    <row r="56" spans="1:3">
      <c r="A56" s="4" t="s">
        <v>841</v>
      </c>
      <c r="B56" s="6" t="n">
        <v>1515</v>
      </c>
      <c r="C56" s="6" t="n">
        <v>1750</v>
      </c>
    </row>
    <row r="57" spans="1:3">
      <c r="A57" s="4" t="s">
        <v>1340</v>
      </c>
    </row>
    <row r="58" spans="1:3">
      <c r="A58" s="3" t="s">
        <v>1253</v>
      </c>
    </row>
    <row r="59" spans="1:3">
      <c r="A59" s="4" t="s">
        <v>1341</v>
      </c>
      <c r="B59" s="4" t="s">
        <v>1044</v>
      </c>
    </row>
    <row r="60" spans="1:3">
      <c r="A60" s="4" t="s">
        <v>1342</v>
      </c>
      <c r="C60" s="4" t="s">
        <v>1343</v>
      </c>
    </row>
    <row r="61" spans="1:3">
      <c r="A61" s="4" t="s">
        <v>1344</v>
      </c>
    </row>
    <row r="62" spans="1:3">
      <c r="A62" s="3" t="s">
        <v>1253</v>
      </c>
    </row>
    <row r="63" spans="1:3">
      <c r="A63" s="4" t="s">
        <v>1259</v>
      </c>
      <c r="C63" s="4" t="s">
        <v>1345</v>
      </c>
    </row>
    <row r="64" spans="1:3">
      <c r="A64" s="4" t="s">
        <v>1279</v>
      </c>
      <c r="C64" s="4" t="s">
        <v>1337</v>
      </c>
    </row>
    <row r="65" spans="1:3">
      <c r="A65" s="4" t="s">
        <v>1346</v>
      </c>
    </row>
    <row r="66" spans="1:3">
      <c r="A66" s="3" t="s">
        <v>1253</v>
      </c>
    </row>
    <row r="67" spans="1:3">
      <c r="A67" s="4" t="s">
        <v>1342</v>
      </c>
      <c r="C67" s="4" t="s">
        <v>1347</v>
      </c>
    </row>
    <row r="68" spans="1:3">
      <c r="A68" s="4" t="s">
        <v>1293</v>
      </c>
    </row>
    <row r="69" spans="1:3">
      <c r="A69" s="3" t="s">
        <v>1253</v>
      </c>
    </row>
    <row r="70" spans="1:3">
      <c r="A70" s="4" t="s">
        <v>1259</v>
      </c>
      <c r="B70" s="4" t="s">
        <v>1042</v>
      </c>
      <c r="C70" s="4" t="s">
        <v>1294</v>
      </c>
    </row>
    <row r="71" spans="1:3">
      <c r="A71" s="4" t="s">
        <v>1279</v>
      </c>
      <c r="B71" s="4" t="s">
        <v>1295</v>
      </c>
      <c r="C71" s="4" t="s">
        <v>1296</v>
      </c>
    </row>
    <row r="72" spans="1:3">
      <c r="A72" s="4" t="s">
        <v>1348</v>
      </c>
    </row>
    <row r="73" spans="1:3">
      <c r="A73" s="3" t="s">
        <v>1253</v>
      </c>
    </row>
    <row r="74" spans="1:3">
      <c r="A74" s="4" t="s">
        <v>1335</v>
      </c>
      <c r="B74" s="4" t="s">
        <v>855</v>
      </c>
      <c r="C74" s="4" t="s">
        <v>1349</v>
      </c>
    </row>
    <row r="75" spans="1:3">
      <c r="A75" s="4" t="s">
        <v>841</v>
      </c>
      <c r="B75" s="6" t="n">
        <v>648</v>
      </c>
      <c r="C75" s="6" t="n">
        <v>930</v>
      </c>
    </row>
    <row r="76" spans="1:3">
      <c r="A76" s="4" t="s">
        <v>1350</v>
      </c>
    </row>
    <row r="77" spans="1:3">
      <c r="A77" s="3" t="s">
        <v>1253</v>
      </c>
    </row>
    <row r="78" spans="1:3">
      <c r="A78" s="4" t="s">
        <v>1335</v>
      </c>
      <c r="B78" s="4" t="s">
        <v>860</v>
      </c>
      <c r="C78" s="4" t="s">
        <v>1351</v>
      </c>
    </row>
    <row r="79" spans="1:3">
      <c r="A79" s="4" t="s">
        <v>841</v>
      </c>
      <c r="B79" s="6" t="n">
        <v>762</v>
      </c>
      <c r="C79" s="6" t="n">
        <v>65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2</v>
      </c>
      <c r="B1" s="2" t="s">
        <v>2</v>
      </c>
      <c r="C1" s="2" t="s">
        <v>30</v>
      </c>
    </row>
    <row r="2" spans="1:3">
      <c r="A2" s="3" t="s">
        <v>1353</v>
      </c>
    </row>
    <row r="3" spans="1:3">
      <c r="A3" s="4" t="s">
        <v>1354</v>
      </c>
      <c r="B3" s="7" t="n">
        <v>1006</v>
      </c>
      <c r="C3" s="7" t="n">
        <v>686</v>
      </c>
    </row>
    <row r="4" spans="1:3">
      <c r="A4" s="4" t="s">
        <v>1355</v>
      </c>
      <c r="B4" s="6" t="n">
        <v>1</v>
      </c>
      <c r="C4" s="6" t="n">
        <v>2</v>
      </c>
    </row>
    <row r="5" spans="1:3">
      <c r="A5" s="4" t="s">
        <v>1356</v>
      </c>
      <c r="B5" s="6" t="n">
        <v>1</v>
      </c>
      <c r="C5" s="6" t="n">
        <v>2</v>
      </c>
    </row>
    <row r="6" spans="1:3">
      <c r="A6" s="3" t="s">
        <v>1357</v>
      </c>
    </row>
    <row r="7" spans="1:3">
      <c r="A7" s="4" t="s">
        <v>1354</v>
      </c>
      <c r="B7" s="6" t="n">
        <v>961</v>
      </c>
      <c r="C7" s="6" t="n">
        <v>669</v>
      </c>
    </row>
    <row r="8" spans="1:3">
      <c r="A8" s="4" t="s">
        <v>1355</v>
      </c>
      <c r="B8" s="6" t="n">
        <v>2</v>
      </c>
      <c r="C8" s="6" t="n">
        <v>2</v>
      </c>
    </row>
    <row r="9" spans="1:3">
      <c r="A9" s="4" t="s">
        <v>1356</v>
      </c>
      <c r="B9" s="6" t="n">
        <v>1</v>
      </c>
      <c r="C9" s="6" t="n">
        <v>2</v>
      </c>
    </row>
    <row r="10" spans="1:3">
      <c r="A10" s="3" t="s">
        <v>1358</v>
      </c>
    </row>
    <row r="11" spans="1:3">
      <c r="A11" s="4" t="s">
        <v>1354</v>
      </c>
      <c r="B11" s="6" t="n">
        <v>45</v>
      </c>
      <c r="C11" s="7" t="n">
        <v>17</v>
      </c>
    </row>
    <row r="12" spans="1:3">
      <c r="A12" s="4" t="s">
        <v>1355</v>
      </c>
      <c r="B12" s="7" t="n">
        <v>-1</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H1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359</v>
      </c>
      <c r="C1" s="2" t="s">
        <v>2</v>
      </c>
      <c r="E1" s="2" t="s">
        <v>30</v>
      </c>
      <c r="G1" s="2" t="s">
        <v>122</v>
      </c>
      <c r="H1" s="2" t="s">
        <v>552</v>
      </c>
    </row>
    <row r="2" spans="1:8">
      <c r="A2" s="3" t="s">
        <v>1360</v>
      </c>
    </row>
    <row r="3" spans="1:8">
      <c r="A3" s="4" t="s">
        <v>32</v>
      </c>
      <c r="C3" s="7" t="n">
        <v>2359</v>
      </c>
      <c r="D3" s="4" t="s">
        <v>33</v>
      </c>
      <c r="E3" s="7" t="n">
        <v>2540</v>
      </c>
      <c r="F3" s="4" t="s">
        <v>33</v>
      </c>
      <c r="G3" s="7" t="n">
        <v>2785</v>
      </c>
      <c r="H3" s="7" t="n">
        <v>3091</v>
      </c>
    </row>
    <row r="4" spans="1:8">
      <c r="A4" s="4" t="s">
        <v>433</v>
      </c>
      <c r="B4" s="4" t="s">
        <v>35</v>
      </c>
      <c r="C4" s="6" t="n">
        <v>62</v>
      </c>
      <c r="E4" s="6" t="n">
        <v>70</v>
      </c>
    </row>
    <row r="5" spans="1:8">
      <c r="A5" s="4" t="s">
        <v>39</v>
      </c>
      <c r="C5" s="6" t="n">
        <v>1818</v>
      </c>
      <c r="E5" s="6" t="n">
        <v>2671</v>
      </c>
    </row>
    <row r="6" spans="1:8">
      <c r="A6" s="4" t="s">
        <v>40</v>
      </c>
      <c r="B6" s="4" t="s">
        <v>37</v>
      </c>
      <c r="C6" s="6" t="n">
        <v>877</v>
      </c>
      <c r="E6" s="6" t="n">
        <v>903</v>
      </c>
    </row>
    <row r="7" spans="1:8">
      <c r="A7" s="4" t="s">
        <v>47</v>
      </c>
      <c r="C7" s="6" t="n">
        <v>92610</v>
      </c>
      <c r="E7" s="6" t="n">
        <v>91310</v>
      </c>
    </row>
    <row r="8" spans="1:8">
      <c r="A8" s="4" t="s">
        <v>1361</v>
      </c>
      <c r="B8" s="4" t="s">
        <v>41</v>
      </c>
      <c r="C8" s="6" t="n">
        <v>31455</v>
      </c>
      <c r="E8" s="6" t="n">
        <v>29044</v>
      </c>
    </row>
    <row r="9" spans="1:8">
      <c r="A9" s="4" t="s">
        <v>100</v>
      </c>
      <c r="C9" s="6" t="n">
        <v>62</v>
      </c>
      <c r="E9" s="6" t="n">
        <v>70</v>
      </c>
    </row>
    <row r="10" spans="1:8">
      <c r="A10" s="4" t="s">
        <v>40</v>
      </c>
      <c r="C10" s="6" t="n">
        <v>852</v>
      </c>
      <c r="E10" s="6" t="n">
        <v>519</v>
      </c>
    </row>
    <row r="11" spans="1:8">
      <c r="A11" s="3" t="s">
        <v>1362</v>
      </c>
    </row>
    <row r="12" spans="1:8">
      <c r="A12" s="4" t="s">
        <v>59</v>
      </c>
      <c r="B12" s="4" t="s">
        <v>87</v>
      </c>
      <c r="C12" s="6" t="n">
        <v>101871</v>
      </c>
      <c r="E12" s="6" t="n">
        <v>103205</v>
      </c>
    </row>
    <row r="13" spans="1:8">
      <c r="A13" s="4" t="s">
        <v>64</v>
      </c>
      <c r="C13" s="6" t="n">
        <v>108</v>
      </c>
      <c r="E13" s="6" t="n">
        <v>151</v>
      </c>
    </row>
    <row r="14" spans="1:8">
      <c r="A14" s="4" t="s">
        <v>65</v>
      </c>
      <c r="C14" s="6" t="n">
        <v>3979</v>
      </c>
      <c r="E14" s="6" t="n">
        <v>1507</v>
      </c>
    </row>
    <row r="15" spans="1:8">
      <c r="A15" s="4" t="s">
        <v>68</v>
      </c>
      <c r="B15" s="4" t="s">
        <v>1363</v>
      </c>
      <c r="C15" s="6" t="n">
        <v>16231</v>
      </c>
      <c r="E15" s="6" t="n">
        <v>15810</v>
      </c>
    </row>
    <row r="16" spans="1:8">
      <c r="A16" s="4" t="s">
        <v>109</v>
      </c>
    </row>
    <row r="17" spans="1:8">
      <c r="A17" s="3" t="s">
        <v>1360</v>
      </c>
    </row>
    <row r="18" spans="1:8">
      <c r="A18" s="4" t="s">
        <v>587</v>
      </c>
      <c r="C18" s="6" t="n">
        <v>154</v>
      </c>
      <c r="G18" s="7" t="n">
        <v>178</v>
      </c>
    </row>
    <row r="19" spans="1:8">
      <c r="A19" s="4" t="s">
        <v>1364</v>
      </c>
    </row>
    <row r="20" spans="1:8">
      <c r="A20" s="3" t="s">
        <v>1360</v>
      </c>
    </row>
    <row r="21" spans="1:8">
      <c r="A21" s="4" t="s">
        <v>32</v>
      </c>
      <c r="C21" s="6" t="n">
        <v>2359</v>
      </c>
      <c r="E21" s="6" t="n">
        <v>2540</v>
      </c>
    </row>
    <row r="22" spans="1:8">
      <c r="A22" s="4" t="s">
        <v>433</v>
      </c>
      <c r="C22" s="6" t="n">
        <v>62</v>
      </c>
      <c r="E22" s="6" t="n">
        <v>70</v>
      </c>
    </row>
    <row r="23" spans="1:8">
      <c r="A23" s="4" t="s">
        <v>39</v>
      </c>
      <c r="C23" s="6" t="n">
        <v>1818</v>
      </c>
      <c r="E23" s="6" t="n">
        <v>2671</v>
      </c>
    </row>
    <row r="24" spans="1:8">
      <c r="A24" s="4" t="s">
        <v>40</v>
      </c>
      <c r="C24" s="6" t="n">
        <v>25</v>
      </c>
      <c r="E24" s="6" t="n">
        <v>384</v>
      </c>
    </row>
    <row r="25" spans="1:8">
      <c r="A25" s="4" t="s">
        <v>1365</v>
      </c>
      <c r="C25" s="6" t="n">
        <v>-117</v>
      </c>
      <c r="E25" s="6" t="n">
        <v>-115</v>
      </c>
    </row>
    <row r="26" spans="1:8">
      <c r="A26" s="4" t="s">
        <v>587</v>
      </c>
      <c r="C26" s="6" t="n">
        <v>92456</v>
      </c>
      <c r="E26" s="6" t="n">
        <v>91143</v>
      </c>
    </row>
    <row r="27" spans="1:8">
      <c r="A27" s="3" t="s">
        <v>1362</v>
      </c>
    </row>
    <row r="28" spans="1:8">
      <c r="A28" s="4" t="s">
        <v>59</v>
      </c>
      <c r="C28" s="6" t="n">
        <v>101871</v>
      </c>
      <c r="E28" s="6" t="n">
        <v>103205</v>
      </c>
    </row>
    <row r="29" spans="1:8">
      <c r="A29" s="4" t="s">
        <v>64</v>
      </c>
      <c r="C29" s="6" t="n">
        <v>108</v>
      </c>
      <c r="E29" s="6" t="n">
        <v>151</v>
      </c>
    </row>
    <row r="30" spans="1:8">
      <c r="A30" s="4" t="s">
        <v>65</v>
      </c>
      <c r="C30" s="6" t="n">
        <v>3979</v>
      </c>
      <c r="E30" s="6" t="n">
        <v>1507</v>
      </c>
    </row>
    <row r="31" spans="1:8">
      <c r="A31" s="4" t="s">
        <v>68</v>
      </c>
      <c r="C31" s="6" t="n">
        <v>16231</v>
      </c>
      <c r="E31" s="6" t="n">
        <v>15810</v>
      </c>
    </row>
    <row r="32" spans="1:8">
      <c r="A32" s="4" t="s">
        <v>1366</v>
      </c>
    </row>
    <row r="33" spans="1:8">
      <c r="A33" s="3" t="s">
        <v>1360</v>
      </c>
    </row>
    <row r="34" spans="1:8">
      <c r="A34" s="4" t="s">
        <v>1367</v>
      </c>
      <c r="C34" s="6" t="n">
        <v>605</v>
      </c>
      <c r="E34" s="6" t="n">
        <v>604</v>
      </c>
    </row>
    <row r="35" spans="1:8">
      <c r="A35" s="4" t="s">
        <v>1368</v>
      </c>
    </row>
    <row r="36" spans="1:8">
      <c r="A36" s="3" t="s">
        <v>1360</v>
      </c>
    </row>
    <row r="37" spans="1:8">
      <c r="A37" s="4" t="s">
        <v>47</v>
      </c>
      <c r="C37" s="6" t="n">
        <v>42800</v>
      </c>
      <c r="E37" s="6" t="n">
        <v>41479</v>
      </c>
    </row>
    <row r="38" spans="1:8">
      <c r="A38" s="4" t="s">
        <v>1369</v>
      </c>
    </row>
    <row r="39" spans="1:8">
      <c r="A39" s="3" t="s">
        <v>1360</v>
      </c>
    </row>
    <row r="40" spans="1:8">
      <c r="A40" s="4" t="s">
        <v>47</v>
      </c>
      <c r="C40" s="6" t="n">
        <v>6789</v>
      </c>
      <c r="E40" s="6" t="n">
        <v>6840</v>
      </c>
    </row>
    <row r="41" spans="1:8">
      <c r="A41" s="4" t="s">
        <v>1370</v>
      </c>
    </row>
    <row r="42" spans="1:8">
      <c r="A42" s="3" t="s">
        <v>1360</v>
      </c>
    </row>
    <row r="43" spans="1:8">
      <c r="A43" s="4" t="s">
        <v>47</v>
      </c>
      <c r="C43" s="6" t="n">
        <v>3692</v>
      </c>
      <c r="E43" s="6" t="n">
        <v>3190</v>
      </c>
    </row>
    <row r="44" spans="1:8">
      <c r="A44" s="4" t="s">
        <v>1371</v>
      </c>
    </row>
    <row r="45" spans="1:8">
      <c r="A45" s="3" t="s">
        <v>1360</v>
      </c>
    </row>
    <row r="46" spans="1:8">
      <c r="A46" s="4" t="s">
        <v>47</v>
      </c>
      <c r="C46" s="6" t="n">
        <v>3963</v>
      </c>
      <c r="E46" s="6" t="n">
        <v>3807</v>
      </c>
    </row>
    <row r="47" spans="1:8">
      <c r="A47" s="4" t="s">
        <v>1372</v>
      </c>
    </row>
    <row r="48" spans="1:8">
      <c r="A48" s="3" t="s">
        <v>1360</v>
      </c>
    </row>
    <row r="49" spans="1:8">
      <c r="A49" s="4" t="s">
        <v>47</v>
      </c>
      <c r="C49" s="6" t="n">
        <v>14055</v>
      </c>
      <c r="E49" s="6" t="n">
        <v>13449</v>
      </c>
    </row>
    <row r="50" spans="1:8">
      <c r="A50" s="4" t="s">
        <v>1373</v>
      </c>
    </row>
    <row r="51" spans="1:8">
      <c r="A51" s="3" t="s">
        <v>1360</v>
      </c>
    </row>
    <row r="52" spans="1:8">
      <c r="A52" s="4" t="s">
        <v>47</v>
      </c>
      <c r="C52" s="6" t="n">
        <v>7927</v>
      </c>
      <c r="E52" s="6" t="n">
        <v>8234</v>
      </c>
    </row>
    <row r="53" spans="1:8">
      <c r="A53" s="4" t="s">
        <v>1374</v>
      </c>
    </row>
    <row r="54" spans="1:8">
      <c r="A54" s="3" t="s">
        <v>1360</v>
      </c>
    </row>
    <row r="55" spans="1:8">
      <c r="A55" s="4" t="s">
        <v>47</v>
      </c>
      <c r="C55" s="6" t="n">
        <v>10633</v>
      </c>
      <c r="E55" s="6" t="n">
        <v>11453</v>
      </c>
    </row>
    <row r="56" spans="1:8">
      <c r="A56" s="4" t="s">
        <v>1375</v>
      </c>
    </row>
    <row r="57" spans="1:8">
      <c r="A57" s="3" t="s">
        <v>1360</v>
      </c>
    </row>
    <row r="58" spans="1:8">
      <c r="A58" s="4" t="s">
        <v>47</v>
      </c>
      <c r="C58" s="6" t="n">
        <v>2077</v>
      </c>
      <c r="E58" s="6" t="n">
        <v>2160</v>
      </c>
    </row>
    <row r="59" spans="1:8">
      <c r="A59" s="4" t="s">
        <v>1376</v>
      </c>
    </row>
    <row r="60" spans="1:8">
      <c r="A60" s="3" t="s">
        <v>1360</v>
      </c>
    </row>
    <row r="61" spans="1:8">
      <c r="A61" s="4" t="s">
        <v>47</v>
      </c>
      <c r="C61" s="6" t="n">
        <v>637</v>
      </c>
      <c r="E61" s="6" t="n">
        <v>646</v>
      </c>
    </row>
    <row r="62" spans="1:8">
      <c r="A62" s="4" t="s">
        <v>492</v>
      </c>
    </row>
    <row r="63" spans="1:8">
      <c r="A63" s="3" t="s">
        <v>1360</v>
      </c>
    </row>
    <row r="64" spans="1:8">
      <c r="A64" s="4" t="s">
        <v>1377</v>
      </c>
      <c r="C64" s="6" t="n">
        <v>2359</v>
      </c>
      <c r="E64" s="6" t="n">
        <v>2540</v>
      </c>
    </row>
    <row r="65" spans="1:8">
      <c r="A65" s="4" t="s">
        <v>100</v>
      </c>
      <c r="C65" s="6" t="n">
        <v>62</v>
      </c>
      <c r="E65" s="6" t="n">
        <v>70</v>
      </c>
    </row>
    <row r="66" spans="1:8">
      <c r="A66" s="4" t="s">
        <v>1378</v>
      </c>
      <c r="C66" s="6" t="n">
        <v>1818</v>
      </c>
      <c r="E66" s="6" t="n">
        <v>2671</v>
      </c>
    </row>
    <row r="67" spans="1:8">
      <c r="A67" s="4" t="s">
        <v>587</v>
      </c>
      <c r="C67" s="6" t="n">
        <v>95053</v>
      </c>
      <c r="E67" s="6" t="n">
        <v>92282</v>
      </c>
    </row>
    <row r="68" spans="1:8">
      <c r="A68" s="3" t="s">
        <v>1362</v>
      </c>
    </row>
    <row r="69" spans="1:8">
      <c r="A69" s="4" t="s">
        <v>1379</v>
      </c>
      <c r="C69" s="6" t="n">
        <v>101940</v>
      </c>
      <c r="E69" s="6" t="n">
        <v>103219</v>
      </c>
    </row>
    <row r="70" spans="1:8">
      <c r="A70" s="4" t="s">
        <v>1380</v>
      </c>
      <c r="C70" s="6" t="n">
        <v>108</v>
      </c>
      <c r="E70" s="6" t="n">
        <v>151</v>
      </c>
    </row>
    <row r="71" spans="1:8">
      <c r="A71" s="4" t="s">
        <v>1381</v>
      </c>
      <c r="C71" s="6" t="n">
        <v>3979</v>
      </c>
      <c r="E71" s="6" t="n">
        <v>1507</v>
      </c>
    </row>
    <row r="72" spans="1:8">
      <c r="A72" s="4" t="s">
        <v>1382</v>
      </c>
      <c r="C72" s="6" t="n">
        <v>17017</v>
      </c>
      <c r="E72" s="6" t="n">
        <v>16228</v>
      </c>
    </row>
    <row r="73" spans="1:8">
      <c r="A73" s="4" t="s">
        <v>1383</v>
      </c>
    </row>
    <row r="74" spans="1:8">
      <c r="A74" s="3" t="s">
        <v>1360</v>
      </c>
    </row>
    <row r="75" spans="1:8">
      <c r="A75" s="4" t="s">
        <v>40</v>
      </c>
      <c r="C75" s="6" t="n">
        <v>25</v>
      </c>
      <c r="E75" s="6" t="n">
        <v>384</v>
      </c>
    </row>
    <row r="76" spans="1:8">
      <c r="A76" s="4" t="s">
        <v>1384</v>
      </c>
    </row>
    <row r="77" spans="1:8">
      <c r="A77" s="3" t="s">
        <v>1360</v>
      </c>
    </row>
    <row r="78" spans="1:8">
      <c r="A78" s="4" t="s">
        <v>1361</v>
      </c>
      <c r="C78" s="6" t="n">
        <v>605</v>
      </c>
      <c r="E78" s="6" t="n">
        <v>604</v>
      </c>
    </row>
    <row r="79" spans="1:8">
      <c r="A79" s="4" t="s">
        <v>1385</v>
      </c>
    </row>
    <row r="80" spans="1:8">
      <c r="A80" s="3" t="s">
        <v>1360</v>
      </c>
    </row>
    <row r="81" spans="1:8">
      <c r="A81" s="4" t="s">
        <v>587</v>
      </c>
      <c r="C81" s="6" t="n">
        <v>43981</v>
      </c>
      <c r="E81" s="6" t="n">
        <v>41802</v>
      </c>
    </row>
    <row r="82" spans="1:8">
      <c r="A82" s="4" t="s">
        <v>1386</v>
      </c>
    </row>
    <row r="83" spans="1:8">
      <c r="A83" s="3" t="s">
        <v>1360</v>
      </c>
    </row>
    <row r="84" spans="1:8">
      <c r="A84" s="4" t="s">
        <v>47</v>
      </c>
      <c r="C84" s="6" t="n">
        <v>6692</v>
      </c>
      <c r="E84" s="6" t="n">
        <v>6656</v>
      </c>
    </row>
    <row r="85" spans="1:8">
      <c r="A85" s="4" t="s">
        <v>1387</v>
      </c>
    </row>
    <row r="86" spans="1:8">
      <c r="A86" s="3" t="s">
        <v>1360</v>
      </c>
    </row>
    <row r="87" spans="1:8">
      <c r="A87" s="4" t="s">
        <v>47</v>
      </c>
      <c r="C87" s="6" t="n">
        <v>3436</v>
      </c>
      <c r="E87" s="6" t="n">
        <v>2918</v>
      </c>
    </row>
    <row r="88" spans="1:8">
      <c r="A88" s="4" t="s">
        <v>1388</v>
      </c>
    </row>
    <row r="89" spans="1:8">
      <c r="A89" s="3" t="s">
        <v>1360</v>
      </c>
    </row>
    <row r="90" spans="1:8">
      <c r="A90" s="4" t="s">
        <v>47</v>
      </c>
      <c r="C90" s="6" t="n">
        <v>3739</v>
      </c>
      <c r="E90" s="6" t="n">
        <v>3533</v>
      </c>
    </row>
    <row r="91" spans="1:8">
      <c r="A91" s="4" t="s">
        <v>1389</v>
      </c>
    </row>
    <row r="92" spans="1:8">
      <c r="A92" s="3" t="s">
        <v>1360</v>
      </c>
    </row>
    <row r="93" spans="1:8">
      <c r="A93" s="4" t="s">
        <v>587</v>
      </c>
      <c r="C93" s="6" t="n">
        <v>14937</v>
      </c>
      <c r="E93" s="6" t="n">
        <v>14061</v>
      </c>
    </row>
    <row r="94" spans="1:8">
      <c r="A94" s="4" t="s">
        <v>1390</v>
      </c>
    </row>
    <row r="95" spans="1:8">
      <c r="A95" s="3" t="s">
        <v>1360</v>
      </c>
    </row>
    <row r="96" spans="1:8">
      <c r="A96" s="4" t="s">
        <v>587</v>
      </c>
      <c r="C96" s="6" t="n">
        <v>8790</v>
      </c>
      <c r="E96" s="6" t="n">
        <v>8948</v>
      </c>
    </row>
    <row r="97" spans="1:8">
      <c r="A97" s="4" t="s">
        <v>1391</v>
      </c>
    </row>
    <row r="98" spans="1:8">
      <c r="A98" s="3" t="s">
        <v>1360</v>
      </c>
    </row>
    <row r="99" spans="1:8">
      <c r="A99" s="4" t="s">
        <v>587</v>
      </c>
      <c r="C99" s="6" t="n">
        <v>10392</v>
      </c>
      <c r="E99" s="6" t="n">
        <v>11170</v>
      </c>
    </row>
    <row r="100" spans="1:8">
      <c r="A100" s="4" t="s">
        <v>1392</v>
      </c>
    </row>
    <row r="101" spans="1:8">
      <c r="A101" s="3" t="s">
        <v>1360</v>
      </c>
    </row>
    <row r="102" spans="1:8">
      <c r="A102" s="4" t="s">
        <v>587</v>
      </c>
      <c r="C102" s="6" t="n">
        <v>2437</v>
      </c>
      <c r="E102" s="6" t="n">
        <v>2551</v>
      </c>
    </row>
    <row r="103" spans="1:8">
      <c r="A103" s="4" t="s">
        <v>1393</v>
      </c>
    </row>
    <row r="104" spans="1:8">
      <c r="A104" s="3" t="s">
        <v>1360</v>
      </c>
    </row>
    <row r="105" spans="1:8">
      <c r="A105" s="4" t="s">
        <v>47</v>
      </c>
      <c r="C105" s="6" t="n">
        <v>649</v>
      </c>
      <c r="E105" s="6" t="n">
        <v>643</v>
      </c>
    </row>
    <row r="106" spans="1:8">
      <c r="A106" s="4" t="s">
        <v>1394</v>
      </c>
    </row>
    <row r="107" spans="1:8">
      <c r="A107" s="3" t="s">
        <v>1360</v>
      </c>
    </row>
    <row r="108" spans="1:8">
      <c r="A108" s="4" t="s">
        <v>1377</v>
      </c>
      <c r="C108" s="6" t="n">
        <v>2359</v>
      </c>
      <c r="E108" s="6" t="n">
        <v>2540</v>
      </c>
    </row>
    <row r="109" spans="1:8">
      <c r="A109" s="4" t="s">
        <v>1378</v>
      </c>
      <c r="C109" s="6" t="n">
        <v>1818</v>
      </c>
      <c r="E109" s="6" t="n">
        <v>2671</v>
      </c>
    </row>
    <row r="110" spans="1:8">
      <c r="A110" s="3" t="s">
        <v>1362</v>
      </c>
    </row>
    <row r="111" spans="1:8">
      <c r="A111" s="4" t="s">
        <v>1380</v>
      </c>
      <c r="C111" s="6" t="n">
        <v>108</v>
      </c>
      <c r="E111" s="6" t="n">
        <v>151</v>
      </c>
    </row>
    <row r="112" spans="1:8">
      <c r="A112" s="4" t="s">
        <v>1382</v>
      </c>
      <c r="C112" s="6" t="n">
        <v>16283</v>
      </c>
      <c r="E112" s="6" t="n">
        <v>15603</v>
      </c>
    </row>
    <row r="113" spans="1:8">
      <c r="A113" s="4" t="s">
        <v>1395</v>
      </c>
    </row>
    <row r="114" spans="1:8">
      <c r="A114" s="3" t="s">
        <v>1362</v>
      </c>
    </row>
    <row r="115" spans="1:8">
      <c r="A115" s="4" t="s">
        <v>1379</v>
      </c>
      <c r="C115" s="6" t="n">
        <v>101940</v>
      </c>
      <c r="E115" s="6" t="n">
        <v>103219</v>
      </c>
    </row>
    <row r="116" spans="1:8">
      <c r="A116" s="4" t="s">
        <v>1381</v>
      </c>
      <c r="C116" s="6" t="n">
        <v>3979</v>
      </c>
      <c r="E116" s="6" t="n">
        <v>1507</v>
      </c>
    </row>
    <row r="117" spans="1:8">
      <c r="A117" s="4" t="s">
        <v>1382</v>
      </c>
      <c r="C117" s="6" t="n">
        <v>734</v>
      </c>
      <c r="E117" s="6" t="n">
        <v>625</v>
      </c>
    </row>
    <row r="118" spans="1:8">
      <c r="A118" s="4" t="s">
        <v>1396</v>
      </c>
    </row>
    <row r="119" spans="1:8">
      <c r="A119" s="3" t="s">
        <v>1360</v>
      </c>
    </row>
    <row r="120" spans="1:8">
      <c r="A120" s="4" t="s">
        <v>1361</v>
      </c>
      <c r="C120" s="6" t="n">
        <v>605</v>
      </c>
      <c r="E120" s="6" t="n">
        <v>604</v>
      </c>
    </row>
    <row r="121" spans="1:8">
      <c r="A121" s="4" t="s">
        <v>1397</v>
      </c>
    </row>
    <row r="122" spans="1:8">
      <c r="A122" s="3" t="s">
        <v>1360</v>
      </c>
    </row>
    <row r="123" spans="1:8">
      <c r="A123" s="4" t="s">
        <v>100</v>
      </c>
      <c r="C123" s="6" t="n">
        <v>62</v>
      </c>
      <c r="E123" s="6" t="n">
        <v>70</v>
      </c>
    </row>
    <row r="124" spans="1:8">
      <c r="A124" s="4" t="s">
        <v>587</v>
      </c>
      <c r="C124" s="6" t="n">
        <v>95053</v>
      </c>
      <c r="E124" s="6" t="n">
        <v>92282</v>
      </c>
    </row>
    <row r="125" spans="1:8">
      <c r="A125" s="4" t="s">
        <v>1398</v>
      </c>
    </row>
    <row r="126" spans="1:8">
      <c r="A126" s="3" t="s">
        <v>1360</v>
      </c>
    </row>
    <row r="127" spans="1:8">
      <c r="A127" s="4" t="s">
        <v>40</v>
      </c>
      <c r="C127" s="6" t="n">
        <v>25</v>
      </c>
      <c r="E127" s="6" t="n">
        <v>384</v>
      </c>
    </row>
    <row r="128" spans="1:8">
      <c r="A128" s="4" t="s">
        <v>1399</v>
      </c>
    </row>
    <row r="129" spans="1:8">
      <c r="A129" s="3" t="s">
        <v>1360</v>
      </c>
    </row>
    <row r="130" spans="1:8">
      <c r="A130" s="4" t="s">
        <v>587</v>
      </c>
      <c r="C130" s="6" t="n">
        <v>43981</v>
      </c>
      <c r="E130" s="6" t="n">
        <v>41802</v>
      </c>
    </row>
    <row r="131" spans="1:8">
      <c r="A131" s="4" t="s">
        <v>1400</v>
      </c>
    </row>
    <row r="132" spans="1:8">
      <c r="A132" s="3" t="s">
        <v>1360</v>
      </c>
    </row>
    <row r="133" spans="1:8">
      <c r="A133" s="4" t="s">
        <v>47</v>
      </c>
      <c r="C133" s="6" t="n">
        <v>6692</v>
      </c>
      <c r="E133" s="6" t="n">
        <v>6656</v>
      </c>
    </row>
    <row r="134" spans="1:8">
      <c r="A134" s="4" t="s">
        <v>1401</v>
      </c>
    </row>
    <row r="135" spans="1:8">
      <c r="A135" s="3" t="s">
        <v>1360</v>
      </c>
    </row>
    <row r="136" spans="1:8">
      <c r="A136" s="4" t="s">
        <v>47</v>
      </c>
      <c r="C136" s="6" t="n">
        <v>3436</v>
      </c>
      <c r="E136" s="6" t="n">
        <v>2918</v>
      </c>
    </row>
    <row r="137" spans="1:8">
      <c r="A137" s="4" t="s">
        <v>1402</v>
      </c>
    </row>
    <row r="138" spans="1:8">
      <c r="A138" s="3" t="s">
        <v>1360</v>
      </c>
    </row>
    <row r="139" spans="1:8">
      <c r="A139" s="4" t="s">
        <v>47</v>
      </c>
      <c r="C139" s="6" t="n">
        <v>3739</v>
      </c>
      <c r="E139" s="6" t="n">
        <v>3533</v>
      </c>
    </row>
    <row r="140" spans="1:8">
      <c r="A140" s="4" t="s">
        <v>1403</v>
      </c>
    </row>
    <row r="141" spans="1:8">
      <c r="A141" s="3" t="s">
        <v>1360</v>
      </c>
    </row>
    <row r="142" spans="1:8">
      <c r="A142" s="4" t="s">
        <v>587</v>
      </c>
      <c r="C142" s="6" t="n">
        <v>14937</v>
      </c>
      <c r="E142" s="6" t="n">
        <v>14061</v>
      </c>
    </row>
    <row r="143" spans="1:8">
      <c r="A143" s="4" t="s">
        <v>1404</v>
      </c>
    </row>
    <row r="144" spans="1:8">
      <c r="A144" s="3" t="s">
        <v>1360</v>
      </c>
    </row>
    <row r="145" spans="1:8">
      <c r="A145" s="4" t="s">
        <v>587</v>
      </c>
      <c r="C145" s="6" t="n">
        <v>8790</v>
      </c>
      <c r="E145" s="6" t="n">
        <v>8948</v>
      </c>
    </row>
    <row r="146" spans="1:8">
      <c r="A146" s="4" t="s">
        <v>1405</v>
      </c>
    </row>
    <row r="147" spans="1:8">
      <c r="A147" s="3" t="s">
        <v>1360</v>
      </c>
    </row>
    <row r="148" spans="1:8">
      <c r="A148" s="4" t="s">
        <v>587</v>
      </c>
      <c r="C148" s="6" t="n">
        <v>10392</v>
      </c>
      <c r="E148" s="6" t="n">
        <v>11170</v>
      </c>
    </row>
    <row r="149" spans="1:8">
      <c r="A149" s="4" t="s">
        <v>1406</v>
      </c>
    </row>
    <row r="150" spans="1:8">
      <c r="A150" s="3" t="s">
        <v>1360</v>
      </c>
    </row>
    <row r="151" spans="1:8">
      <c r="A151" s="4" t="s">
        <v>587</v>
      </c>
      <c r="C151" s="6" t="n">
        <v>2437</v>
      </c>
      <c r="E151" s="6" t="n">
        <v>2551</v>
      </c>
    </row>
    <row r="152" spans="1:8">
      <c r="A152" s="4" t="s">
        <v>1407</v>
      </c>
    </row>
    <row r="153" spans="1:8">
      <c r="A153" s="3" t="s">
        <v>1360</v>
      </c>
    </row>
    <row r="154" spans="1:8">
      <c r="A154" s="4" t="s">
        <v>47</v>
      </c>
      <c r="C154" s="7" t="n">
        <v>649</v>
      </c>
      <c r="E154" s="7" t="n">
        <v>643</v>
      </c>
    </row>
    <row r="155" spans="1:8">
      <c r="A155" t="n"/>
    </row>
    <row r="156" spans="1:8">
      <c r="A156" s="4" t="s">
        <v>33</v>
      </c>
      <c r="B156" s="4" t="s">
        <v>83</v>
      </c>
    </row>
    <row r="157" spans="1:8">
      <c r="A157" s="4" t="s">
        <v>35</v>
      </c>
      <c r="B157" s="4" t="s">
        <v>85</v>
      </c>
    </row>
    <row r="158" spans="1:8">
      <c r="A158" s="4" t="s">
        <v>37</v>
      </c>
      <c r="B158" s="4" t="s">
        <v>86</v>
      </c>
    </row>
    <row r="159" spans="1:8">
      <c r="A159" s="4" t="s">
        <v>41</v>
      </c>
      <c r="B159" s="4" t="s">
        <v>84</v>
      </c>
    </row>
    <row r="160" spans="1:8">
      <c r="A160" s="4" t="s">
        <v>87</v>
      </c>
      <c r="B160" s="4" t="s">
        <v>94</v>
      </c>
    </row>
    <row r="161" spans="1:8">
      <c r="A161" s="4" t="s">
        <v>45</v>
      </c>
      <c r="B161" s="4" t="s">
        <v>92</v>
      </c>
    </row>
  </sheetData>
  <mergeCells count="10">
    <mergeCell ref="A1:B1"/>
    <mergeCell ref="C1:D1"/>
    <mergeCell ref="E1:F1"/>
    <mergeCell ref="A155:G155"/>
    <mergeCell ref="B156:G156"/>
    <mergeCell ref="B157:G157"/>
    <mergeCell ref="B158:G158"/>
    <mergeCell ref="B159:G159"/>
    <mergeCell ref="B160:G160"/>
    <mergeCell ref="B161:G16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1408</v>
      </c>
      <c r="B1" s="2" t="s">
        <v>2</v>
      </c>
    </row>
    <row r="2" spans="1:2">
      <c r="A2" s="3" t="s">
        <v>1409</v>
      </c>
    </row>
    <row r="3" spans="1:2">
      <c r="A3" s="4" t="s">
        <v>1410</v>
      </c>
      <c r="B3" s="6" t="n">
        <v>1191</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L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0"/>
    <col customWidth="1" max="5" min="5" width="14"/>
    <col customWidth="1" max="6" min="6" width="10"/>
    <col customWidth="1" max="7" min="7" width="15"/>
    <col customWidth="1" max="8" min="8" width="10"/>
    <col customWidth="1" max="9" min="9" width="14"/>
    <col customWidth="1" max="10" min="10" width="10"/>
    <col customWidth="1" max="11" min="11" width="14"/>
    <col customWidth="1" max="12" min="12" width="4"/>
  </cols>
  <sheetData>
    <row r="1" spans="1:12">
      <c r="A1" s="1" t="s">
        <v>1411</v>
      </c>
      <c r="C1" s="2" t="s">
        <v>121</v>
      </c>
      <c r="G1" s="2" t="s">
        <v>1</v>
      </c>
      <c r="K1" t="n"/>
    </row>
    <row r="2" spans="1:12">
      <c r="C2" s="2" t="s">
        <v>2</v>
      </c>
      <c r="E2" s="2" t="s">
        <v>122</v>
      </c>
      <c r="G2" s="2" t="s">
        <v>2</v>
      </c>
      <c r="I2" s="2" t="s">
        <v>122</v>
      </c>
      <c r="K2" s="2" t="s">
        <v>30</v>
      </c>
    </row>
    <row r="3" spans="1:12">
      <c r="A3" s="3" t="s">
        <v>1412</v>
      </c>
    </row>
    <row r="4" spans="1:12">
      <c r="A4" s="4" t="s">
        <v>1413</v>
      </c>
      <c r="C4" s="7" t="n">
        <v>902</v>
      </c>
      <c r="E4" s="7" t="n">
        <v>887</v>
      </c>
      <c r="G4" s="7" t="n">
        <v>1805</v>
      </c>
      <c r="I4" s="7" t="n">
        <v>1734</v>
      </c>
    </row>
    <row r="5" spans="1:12">
      <c r="A5" s="4" t="s">
        <v>135</v>
      </c>
      <c r="C5" s="6" t="n">
        <v>91</v>
      </c>
      <c r="E5" s="6" t="n">
        <v>79</v>
      </c>
      <c r="G5" s="6" t="n">
        <v>210</v>
      </c>
      <c r="I5" s="6" t="n">
        <v>148</v>
      </c>
    </row>
    <row r="6" spans="1:12">
      <c r="A6" s="4" t="s">
        <v>1414</v>
      </c>
      <c r="C6" s="6" t="n">
        <v>811</v>
      </c>
      <c r="E6" s="6" t="n">
        <v>808</v>
      </c>
      <c r="G6" s="6" t="n">
        <v>1595</v>
      </c>
      <c r="I6" s="6" t="n">
        <v>1586</v>
      </c>
    </row>
    <row r="7" spans="1:12">
      <c r="A7" s="4" t="s">
        <v>145</v>
      </c>
      <c r="C7" s="6" t="n">
        <v>599</v>
      </c>
      <c r="E7" s="6" t="n">
        <v>556</v>
      </c>
      <c r="G7" s="6" t="n">
        <v>1235</v>
      </c>
      <c r="I7" s="6" t="n">
        <v>1187</v>
      </c>
    </row>
    <row r="8" spans="1:12">
      <c r="A8" s="4" t="s">
        <v>154</v>
      </c>
      <c r="C8" s="6" t="n">
        <v>983</v>
      </c>
      <c r="E8" s="6" t="n">
        <v>947</v>
      </c>
      <c r="G8" s="6" t="n">
        <v>1968</v>
      </c>
      <c r="I8" s="6" t="n">
        <v>1871</v>
      </c>
    </row>
    <row r="9" spans="1:12">
      <c r="A9" s="4" t="s">
        <v>155</v>
      </c>
      <c r="C9" s="6" t="n">
        <v>427</v>
      </c>
      <c r="E9" s="6" t="n">
        <v>417</v>
      </c>
      <c r="G9" s="6" t="n">
        <v>862</v>
      </c>
      <c r="I9" s="6" t="n">
        <v>902</v>
      </c>
    </row>
    <row r="10" spans="1:12">
      <c r="A10" s="4" t="s">
        <v>1415</v>
      </c>
      <c r="C10" s="6" t="n">
        <v>98</v>
      </c>
      <c r="E10" s="6" t="n">
        <v>108</v>
      </c>
      <c r="G10" s="6" t="n">
        <v>206</v>
      </c>
      <c r="I10" s="6" t="n">
        <v>232</v>
      </c>
    </row>
    <row r="11" spans="1:12">
      <c r="A11" s="4" t="s">
        <v>169</v>
      </c>
      <c r="C11" s="6" t="n">
        <v>329</v>
      </c>
      <c r="E11" s="6" t="n">
        <v>309</v>
      </c>
      <c r="G11" s="6" t="n">
        <v>656</v>
      </c>
      <c r="I11" s="6" t="n">
        <v>670</v>
      </c>
    </row>
    <row r="12" spans="1:12">
      <c r="A12" s="4" t="s">
        <v>158</v>
      </c>
      <c r="C12" s="6" t="n">
        <v>-4</v>
      </c>
      <c r="E12" s="6" t="n">
        <v>-6</v>
      </c>
      <c r="G12" s="6" t="n">
        <v>-4</v>
      </c>
      <c r="I12" s="6" t="n">
        <v>-6</v>
      </c>
    </row>
    <row r="13" spans="1:12">
      <c r="A13" s="4" t="s">
        <v>159</v>
      </c>
      <c r="C13" s="6" t="n">
        <v>333</v>
      </c>
      <c r="E13" s="6" t="n">
        <v>315</v>
      </c>
      <c r="G13" s="6" t="n">
        <v>660</v>
      </c>
      <c r="I13" s="6" t="n">
        <v>676</v>
      </c>
    </row>
    <row r="14" spans="1:12">
      <c r="A14" s="4" t="s">
        <v>160</v>
      </c>
      <c r="C14" s="6" t="n">
        <v>23</v>
      </c>
      <c r="E14" s="6" t="n">
        <v>23</v>
      </c>
      <c r="G14" s="6" t="n">
        <v>38</v>
      </c>
      <c r="I14" s="6" t="n">
        <v>38</v>
      </c>
    </row>
    <row r="15" spans="1:12">
      <c r="A15" s="4" t="s">
        <v>1140</v>
      </c>
      <c r="C15" s="6" t="n">
        <v>310</v>
      </c>
      <c r="E15" s="6" t="n">
        <v>292</v>
      </c>
      <c r="G15" s="6" t="n">
        <v>622</v>
      </c>
      <c r="I15" s="6" t="n">
        <v>638</v>
      </c>
    </row>
    <row r="16" spans="1:12">
      <c r="A16" s="4" t="s">
        <v>1416</v>
      </c>
      <c r="C16" s="6" t="n">
        <v>2416</v>
      </c>
      <c r="E16" s="6" t="n">
        <v>2416</v>
      </c>
      <c r="G16" s="6" t="n">
        <v>2416</v>
      </c>
      <c r="I16" s="6" t="n">
        <v>2416</v>
      </c>
      <c r="K16" s="7" t="n">
        <v>2416</v>
      </c>
    </row>
    <row r="17" spans="1:12">
      <c r="A17" s="4" t="s">
        <v>56</v>
      </c>
      <c r="C17" s="6" t="n">
        <v>143625</v>
      </c>
      <c r="D17" s="4" t="s">
        <v>98</v>
      </c>
      <c r="E17" s="6" t="n">
        <v>141628</v>
      </c>
      <c r="F17" s="4" t="s">
        <v>35</v>
      </c>
      <c r="G17" s="6" t="n">
        <v>143625</v>
      </c>
      <c r="H17" s="4" t="s">
        <v>98</v>
      </c>
      <c r="I17" s="6" t="n">
        <v>141628</v>
      </c>
      <c r="J17" s="4" t="s">
        <v>35</v>
      </c>
      <c r="K17" s="7" t="n">
        <v>141048</v>
      </c>
      <c r="L17" s="4" t="s">
        <v>33</v>
      </c>
    </row>
    <row r="18" spans="1:12">
      <c r="A18" s="4" t="s">
        <v>1417</v>
      </c>
    </row>
    <row r="19" spans="1:12">
      <c r="A19" s="3" t="s">
        <v>1412</v>
      </c>
    </row>
    <row r="20" spans="1:12">
      <c r="A20" s="4" t="s">
        <v>1413</v>
      </c>
      <c r="C20" s="6" t="n">
        <v>460</v>
      </c>
      <c r="E20" s="6" t="n">
        <v>402</v>
      </c>
      <c r="G20" s="6" t="n">
        <v>911</v>
      </c>
      <c r="I20" s="6" t="n">
        <v>794</v>
      </c>
    </row>
    <row r="21" spans="1:12">
      <c r="A21" s="4" t="s">
        <v>135</v>
      </c>
      <c r="C21" s="6" t="n">
        <v>72</v>
      </c>
      <c r="E21" s="6" t="n">
        <v>37</v>
      </c>
      <c r="G21" s="6" t="n">
        <v>137</v>
      </c>
      <c r="I21" s="6" t="n">
        <v>77</v>
      </c>
    </row>
    <row r="22" spans="1:12">
      <c r="A22" s="4" t="s">
        <v>1414</v>
      </c>
      <c r="C22" s="6" t="n">
        <v>388</v>
      </c>
      <c r="E22" s="6" t="n">
        <v>365</v>
      </c>
      <c r="G22" s="6" t="n">
        <v>774</v>
      </c>
      <c r="I22" s="6" t="n">
        <v>717</v>
      </c>
    </row>
    <row r="23" spans="1:12">
      <c r="A23" s="4" t="s">
        <v>145</v>
      </c>
      <c r="C23" s="6" t="n">
        <v>236</v>
      </c>
      <c r="D23" s="4" t="s">
        <v>37</v>
      </c>
      <c r="E23" s="6" t="n">
        <v>232</v>
      </c>
      <c r="F23" s="4" t="s">
        <v>41</v>
      </c>
      <c r="G23" s="6" t="n">
        <v>457</v>
      </c>
      <c r="H23" s="4" t="s">
        <v>87</v>
      </c>
      <c r="I23" s="6" t="n">
        <v>404</v>
      </c>
      <c r="J23" s="4" t="s">
        <v>45</v>
      </c>
    </row>
    <row r="24" spans="1:12">
      <c r="A24" s="4" t="s">
        <v>154</v>
      </c>
      <c r="C24" s="6" t="n">
        <v>355</v>
      </c>
      <c r="E24" s="6" t="n">
        <v>348</v>
      </c>
      <c r="G24" s="6" t="n">
        <v>716</v>
      </c>
      <c r="I24" s="6" t="n">
        <v>696</v>
      </c>
    </row>
    <row r="25" spans="1:12">
      <c r="A25" s="4" t="s">
        <v>155</v>
      </c>
      <c r="C25" s="6" t="n">
        <v>269</v>
      </c>
      <c r="E25" s="6" t="n">
        <v>249</v>
      </c>
      <c r="G25" s="6" t="n">
        <v>515</v>
      </c>
      <c r="I25" s="6" t="n">
        <v>425</v>
      </c>
    </row>
    <row r="26" spans="1:12">
      <c r="A26" s="4" t="s">
        <v>1415</v>
      </c>
      <c r="C26" s="6" t="n">
        <v>43</v>
      </c>
      <c r="E26" s="6" t="n">
        <v>38</v>
      </c>
      <c r="G26" s="6" t="n">
        <v>77</v>
      </c>
      <c r="I26" s="6" t="n">
        <v>53</v>
      </c>
    </row>
    <row r="27" spans="1:12">
      <c r="A27" s="4" t="s">
        <v>169</v>
      </c>
      <c r="C27" s="6" t="n">
        <v>226</v>
      </c>
      <c r="E27" s="6" t="n">
        <v>211</v>
      </c>
      <c r="G27" s="6" t="n">
        <v>438</v>
      </c>
      <c r="I27" s="6" t="n">
        <v>372</v>
      </c>
    </row>
    <row r="28" spans="1:12">
      <c r="A28" s="4" t="s">
        <v>159</v>
      </c>
      <c r="C28" s="6" t="n">
        <v>226</v>
      </c>
      <c r="E28" s="6" t="n">
        <v>211</v>
      </c>
      <c r="G28" s="6" t="n">
        <v>438</v>
      </c>
      <c r="I28" s="6" t="n">
        <v>372</v>
      </c>
    </row>
    <row r="29" spans="1:12">
      <c r="A29" s="4" t="s">
        <v>1140</v>
      </c>
      <c r="C29" s="6" t="n">
        <v>226</v>
      </c>
      <c r="E29" s="6" t="n">
        <v>211</v>
      </c>
      <c r="G29" s="6" t="n">
        <v>438</v>
      </c>
      <c r="I29" s="6" t="n">
        <v>372</v>
      </c>
    </row>
    <row r="30" spans="1:12">
      <c r="A30" s="4" t="s">
        <v>1416</v>
      </c>
      <c r="C30" s="6" t="n">
        <v>613</v>
      </c>
      <c r="E30" s="6" t="n">
        <v>613</v>
      </c>
      <c r="G30" s="6" t="n">
        <v>613</v>
      </c>
      <c r="I30" s="6" t="n">
        <v>613</v>
      </c>
    </row>
    <row r="31" spans="1:12">
      <c r="A31" s="4" t="s">
        <v>56</v>
      </c>
      <c r="B31" s="4" t="s">
        <v>35</v>
      </c>
      <c r="C31" s="6" t="n">
        <v>60042</v>
      </c>
      <c r="E31" s="6" t="n">
        <v>58688</v>
      </c>
      <c r="G31" s="6" t="n">
        <v>60042</v>
      </c>
      <c r="I31" s="6" t="n">
        <v>58688</v>
      </c>
    </row>
    <row r="32" spans="1:12">
      <c r="A32" s="4" t="s">
        <v>745</v>
      </c>
    </row>
    <row r="33" spans="1:12">
      <c r="A33" s="3" t="s">
        <v>1412</v>
      </c>
    </row>
    <row r="34" spans="1:12">
      <c r="A34" s="4" t="s">
        <v>1413</v>
      </c>
      <c r="C34" s="6" t="n">
        <v>433</v>
      </c>
      <c r="E34" s="6" t="n">
        <v>376</v>
      </c>
      <c r="G34" s="6" t="n">
        <v>859</v>
      </c>
      <c r="I34" s="6" t="n">
        <v>752</v>
      </c>
    </row>
    <row r="35" spans="1:12">
      <c r="A35" s="4" t="s">
        <v>135</v>
      </c>
      <c r="C35" s="6" t="n">
        <v>35</v>
      </c>
      <c r="E35" s="6" t="n">
        <v>36</v>
      </c>
      <c r="G35" s="6" t="n">
        <v>69</v>
      </c>
      <c r="I35" s="6" t="n">
        <v>78</v>
      </c>
    </row>
    <row r="36" spans="1:12">
      <c r="A36" s="4" t="s">
        <v>1414</v>
      </c>
      <c r="C36" s="6" t="n">
        <v>398</v>
      </c>
      <c r="E36" s="6" t="n">
        <v>340</v>
      </c>
      <c r="G36" s="6" t="n">
        <v>790</v>
      </c>
      <c r="I36" s="6" t="n">
        <v>674</v>
      </c>
    </row>
    <row r="37" spans="1:12">
      <c r="A37" s="4" t="s">
        <v>145</v>
      </c>
      <c r="C37" s="6" t="n">
        <v>214</v>
      </c>
      <c r="D37" s="4" t="s">
        <v>46</v>
      </c>
      <c r="E37" s="6" t="n">
        <v>94</v>
      </c>
      <c r="F37" s="4" t="s">
        <v>49</v>
      </c>
      <c r="G37" s="6" t="n">
        <v>401</v>
      </c>
      <c r="H37" s="4" t="s">
        <v>57</v>
      </c>
      <c r="I37" s="6" t="n">
        <v>270</v>
      </c>
      <c r="J37" s="4" t="s">
        <v>58</v>
      </c>
    </row>
    <row r="38" spans="1:12">
      <c r="A38" s="4" t="s">
        <v>154</v>
      </c>
      <c r="C38" s="6" t="n">
        <v>409</v>
      </c>
      <c r="E38" s="6" t="n">
        <v>404</v>
      </c>
      <c r="G38" s="6" t="n">
        <v>820</v>
      </c>
      <c r="I38" s="6" t="n">
        <v>803</v>
      </c>
    </row>
    <row r="39" spans="1:12">
      <c r="A39" s="4" t="s">
        <v>155</v>
      </c>
      <c r="C39" s="6" t="n">
        <v>203</v>
      </c>
      <c r="E39" s="6" t="n">
        <v>30</v>
      </c>
      <c r="G39" s="6" t="n">
        <v>371</v>
      </c>
      <c r="I39" s="6" t="n">
        <v>141</v>
      </c>
    </row>
    <row r="40" spans="1:12">
      <c r="A40" s="4" t="s">
        <v>1415</v>
      </c>
      <c r="C40" s="6" t="n">
        <v>71</v>
      </c>
      <c r="E40" s="6" t="n">
        <v>11</v>
      </c>
      <c r="G40" s="6" t="n">
        <v>131</v>
      </c>
      <c r="I40" s="6" t="n">
        <v>50</v>
      </c>
    </row>
    <row r="41" spans="1:12">
      <c r="A41" s="4" t="s">
        <v>169</v>
      </c>
      <c r="C41" s="6" t="n">
        <v>132</v>
      </c>
      <c r="E41" s="6" t="n">
        <v>19</v>
      </c>
      <c r="G41" s="6" t="n">
        <v>240</v>
      </c>
      <c r="I41" s="6" t="n">
        <v>91</v>
      </c>
    </row>
    <row r="42" spans="1:12">
      <c r="A42" s="4" t="s">
        <v>159</v>
      </c>
      <c r="C42" s="6" t="n">
        <v>132</v>
      </c>
      <c r="E42" s="6" t="n">
        <v>19</v>
      </c>
      <c r="G42" s="6" t="n">
        <v>240</v>
      </c>
      <c r="I42" s="6" t="n">
        <v>91</v>
      </c>
    </row>
    <row r="43" spans="1:12">
      <c r="A43" s="4" t="s">
        <v>1140</v>
      </c>
      <c r="C43" s="6" t="n">
        <v>132</v>
      </c>
      <c r="E43" s="6" t="n">
        <v>19</v>
      </c>
      <c r="G43" s="6" t="n">
        <v>240</v>
      </c>
      <c r="I43" s="6" t="n">
        <v>91</v>
      </c>
    </row>
    <row r="44" spans="1:12">
      <c r="A44" s="4" t="s">
        <v>1416</v>
      </c>
      <c r="C44" s="6" t="n">
        <v>1655</v>
      </c>
      <c r="E44" s="6" t="n">
        <v>1655</v>
      </c>
      <c r="G44" s="6" t="n">
        <v>1655</v>
      </c>
      <c r="I44" s="6" t="n">
        <v>1655</v>
      </c>
    </row>
    <row r="45" spans="1:12">
      <c r="A45" s="4" t="s">
        <v>56</v>
      </c>
      <c r="B45" s="4" t="s">
        <v>35</v>
      </c>
      <c r="C45" s="6" t="n">
        <v>54220</v>
      </c>
      <c r="E45" s="6" t="n">
        <v>52508</v>
      </c>
      <c r="G45" s="6" t="n">
        <v>54220</v>
      </c>
      <c r="I45" s="6" t="n">
        <v>52508</v>
      </c>
    </row>
    <row r="46" spans="1:12">
      <c r="A46" s="4" t="s">
        <v>1418</v>
      </c>
    </row>
    <row r="47" spans="1:12">
      <c r="A47" s="3" t="s">
        <v>1412</v>
      </c>
    </row>
    <row r="48" spans="1:12">
      <c r="A48" s="4" t="s">
        <v>1413</v>
      </c>
      <c r="C48" s="6" t="n">
        <v>62</v>
      </c>
      <c r="E48" s="6" t="n">
        <v>63</v>
      </c>
      <c r="G48" s="6" t="n">
        <v>122</v>
      </c>
      <c r="I48" s="6" t="n">
        <v>125</v>
      </c>
    </row>
    <row r="49" spans="1:12">
      <c r="A49" s="4" t="s">
        <v>135</v>
      </c>
      <c r="C49" s="6" t="n">
        <v>9</v>
      </c>
      <c r="E49" s="6" t="n">
        <v>8</v>
      </c>
      <c r="G49" s="6" t="n">
        <v>21</v>
      </c>
      <c r="I49" s="6" t="n">
        <v>22</v>
      </c>
    </row>
    <row r="50" spans="1:12">
      <c r="A50" s="4" t="s">
        <v>1414</v>
      </c>
      <c r="C50" s="6" t="n">
        <v>53</v>
      </c>
      <c r="E50" s="6" t="n">
        <v>55</v>
      </c>
      <c r="G50" s="6" t="n">
        <v>101</v>
      </c>
      <c r="I50" s="6" t="n">
        <v>103</v>
      </c>
    </row>
    <row r="51" spans="1:12">
      <c r="A51" s="4" t="s">
        <v>145</v>
      </c>
      <c r="C51" s="6" t="n">
        <v>80</v>
      </c>
      <c r="E51" s="6" t="n">
        <v>122</v>
      </c>
      <c r="G51" s="6" t="n">
        <v>164</v>
      </c>
      <c r="I51" s="6" t="n">
        <v>251</v>
      </c>
    </row>
    <row r="52" spans="1:12">
      <c r="A52" s="4" t="s">
        <v>154</v>
      </c>
      <c r="C52" s="6" t="n">
        <v>122</v>
      </c>
      <c r="E52" s="6" t="n">
        <v>113</v>
      </c>
      <c r="G52" s="6" t="n">
        <v>240</v>
      </c>
      <c r="I52" s="6" t="n">
        <v>216</v>
      </c>
    </row>
    <row r="53" spans="1:12">
      <c r="A53" s="4" t="s">
        <v>155</v>
      </c>
      <c r="C53" s="6" t="n">
        <v>11</v>
      </c>
      <c r="E53" s="6" t="n">
        <v>64</v>
      </c>
      <c r="G53" s="6" t="n">
        <v>25</v>
      </c>
      <c r="I53" s="6" t="n">
        <v>138</v>
      </c>
    </row>
    <row r="54" spans="1:12">
      <c r="A54" s="4" t="s">
        <v>1415</v>
      </c>
      <c r="C54" s="6" t="n">
        <v>4</v>
      </c>
      <c r="E54" s="6" t="n">
        <v>23</v>
      </c>
      <c r="G54" s="6" t="n">
        <v>9</v>
      </c>
      <c r="I54" s="6" t="n">
        <v>49</v>
      </c>
    </row>
    <row r="55" spans="1:12">
      <c r="A55" s="4" t="s">
        <v>169</v>
      </c>
      <c r="C55" s="6" t="n">
        <v>7</v>
      </c>
      <c r="E55" s="6" t="n">
        <v>41</v>
      </c>
      <c r="G55" s="6" t="n">
        <v>16</v>
      </c>
      <c r="I55" s="6" t="n">
        <v>89</v>
      </c>
    </row>
    <row r="56" spans="1:12">
      <c r="A56" s="4" t="s">
        <v>159</v>
      </c>
      <c r="C56" s="6" t="n">
        <v>7</v>
      </c>
      <c r="E56" s="6" t="n">
        <v>41</v>
      </c>
      <c r="G56" s="6" t="n">
        <v>16</v>
      </c>
      <c r="I56" s="6" t="n">
        <v>89</v>
      </c>
    </row>
    <row r="57" spans="1:12">
      <c r="A57" s="4" t="s">
        <v>1140</v>
      </c>
      <c r="C57" s="6" t="n">
        <v>7</v>
      </c>
      <c r="E57" s="6" t="n">
        <v>41</v>
      </c>
      <c r="G57" s="6" t="n">
        <v>16</v>
      </c>
      <c r="I57" s="6" t="n">
        <v>89</v>
      </c>
    </row>
    <row r="58" spans="1:12">
      <c r="A58" s="4" t="s">
        <v>56</v>
      </c>
      <c r="B58" s="4" t="s">
        <v>35</v>
      </c>
      <c r="C58" s="6" t="n">
        <v>22598</v>
      </c>
      <c r="E58" s="6" t="n">
        <v>22534</v>
      </c>
      <c r="G58" s="6" t="n">
        <v>22598</v>
      </c>
      <c r="I58" s="6" t="n">
        <v>22534</v>
      </c>
    </row>
    <row r="59" spans="1:12">
      <c r="A59" s="4" t="s">
        <v>1419</v>
      </c>
    </row>
    <row r="60" spans="1:12">
      <c r="A60" s="3" t="s">
        <v>1412</v>
      </c>
    </row>
    <row r="61" spans="1:12">
      <c r="A61" s="4" t="s">
        <v>1413</v>
      </c>
      <c r="C61" s="6" t="n">
        <v>44</v>
      </c>
      <c r="E61" s="6" t="n">
        <v>29</v>
      </c>
      <c r="G61" s="6" t="n">
        <v>87</v>
      </c>
      <c r="I61" s="6" t="n">
        <v>58</v>
      </c>
    </row>
    <row r="62" spans="1:12">
      <c r="A62" s="4" t="s">
        <v>135</v>
      </c>
      <c r="C62" s="6" t="n">
        <v>1</v>
      </c>
      <c r="E62" s="6" t="n">
        <v>1</v>
      </c>
      <c r="G62" s="6" t="n">
        <v>1</v>
      </c>
      <c r="I62" s="6" t="n">
        <v>3</v>
      </c>
    </row>
    <row r="63" spans="1:12">
      <c r="A63" s="4" t="s">
        <v>1414</v>
      </c>
      <c r="C63" s="6" t="n">
        <v>43</v>
      </c>
      <c r="E63" s="6" t="n">
        <v>28</v>
      </c>
      <c r="G63" s="6" t="n">
        <v>86</v>
      </c>
      <c r="I63" s="6" t="n">
        <v>55</v>
      </c>
    </row>
    <row r="64" spans="1:12">
      <c r="A64" s="4" t="s">
        <v>145</v>
      </c>
      <c r="C64" s="6" t="n">
        <v>100</v>
      </c>
      <c r="E64" s="6" t="n">
        <v>103</v>
      </c>
      <c r="G64" s="6" t="n">
        <v>202</v>
      </c>
      <c r="I64" s="6" t="n">
        <v>212</v>
      </c>
    </row>
    <row r="65" spans="1:12">
      <c r="A65" s="4" t="s">
        <v>154</v>
      </c>
      <c r="C65" s="6" t="n">
        <v>108</v>
      </c>
      <c r="E65" s="6" t="n">
        <v>115</v>
      </c>
      <c r="G65" s="6" t="n">
        <v>215</v>
      </c>
      <c r="I65" s="6" t="n">
        <v>231</v>
      </c>
    </row>
    <row r="66" spans="1:12">
      <c r="A66" s="4" t="s">
        <v>155</v>
      </c>
      <c r="C66" s="6" t="n">
        <v>35</v>
      </c>
      <c r="E66" s="6" t="n">
        <v>16</v>
      </c>
      <c r="G66" s="6" t="n">
        <v>73</v>
      </c>
      <c r="I66" s="6" t="n">
        <v>36</v>
      </c>
    </row>
    <row r="67" spans="1:12">
      <c r="A67" s="4" t="s">
        <v>1415</v>
      </c>
      <c r="C67" s="6" t="n">
        <v>12</v>
      </c>
      <c r="E67" s="6" t="n">
        <v>6</v>
      </c>
      <c r="G67" s="6" t="n">
        <v>25</v>
      </c>
      <c r="I67" s="6" t="n">
        <v>12</v>
      </c>
    </row>
    <row r="68" spans="1:12">
      <c r="A68" s="4" t="s">
        <v>169</v>
      </c>
      <c r="C68" s="6" t="n">
        <v>23</v>
      </c>
      <c r="E68" s="6" t="n">
        <v>10</v>
      </c>
      <c r="G68" s="6" t="n">
        <v>48</v>
      </c>
      <c r="I68" s="6" t="n">
        <v>24</v>
      </c>
    </row>
    <row r="69" spans="1:12">
      <c r="A69" s="4" t="s">
        <v>159</v>
      </c>
      <c r="C69" s="6" t="n">
        <v>23</v>
      </c>
      <c r="E69" s="6" t="n">
        <v>10</v>
      </c>
      <c r="G69" s="6" t="n">
        <v>48</v>
      </c>
      <c r="I69" s="6" t="n">
        <v>24</v>
      </c>
    </row>
    <row r="70" spans="1:12">
      <c r="A70" s="4" t="s">
        <v>1140</v>
      </c>
      <c r="C70" s="6" t="n">
        <v>23</v>
      </c>
      <c r="E70" s="6" t="n">
        <v>10</v>
      </c>
      <c r="G70" s="6" t="n">
        <v>48</v>
      </c>
      <c r="I70" s="6" t="n">
        <v>24</v>
      </c>
    </row>
    <row r="71" spans="1:12">
      <c r="A71" s="4" t="s">
        <v>1416</v>
      </c>
      <c r="C71" s="6" t="n">
        <v>148</v>
      </c>
      <c r="E71" s="6" t="n">
        <v>148</v>
      </c>
      <c r="G71" s="6" t="n">
        <v>148</v>
      </c>
      <c r="I71" s="6" t="n">
        <v>148</v>
      </c>
    </row>
    <row r="72" spans="1:12">
      <c r="A72" s="4" t="s">
        <v>56</v>
      </c>
      <c r="B72" s="4" t="s">
        <v>35</v>
      </c>
      <c r="C72" s="6" t="n">
        <v>8399</v>
      </c>
      <c r="E72" s="6" t="n">
        <v>10264</v>
      </c>
      <c r="G72" s="6" t="n">
        <v>8399</v>
      </c>
      <c r="I72" s="6" t="n">
        <v>10264</v>
      </c>
    </row>
    <row r="73" spans="1:12">
      <c r="A73" s="4" t="s">
        <v>1420</v>
      </c>
    </row>
    <row r="74" spans="1:12">
      <c r="A74" s="3" t="s">
        <v>1412</v>
      </c>
    </row>
    <row r="75" spans="1:12">
      <c r="A75" s="4" t="s">
        <v>1413</v>
      </c>
      <c r="C75" s="6" t="n">
        <v>-97</v>
      </c>
      <c r="E75" s="6" t="n">
        <v>17</v>
      </c>
      <c r="G75" s="6" t="n">
        <v>-174</v>
      </c>
      <c r="I75" s="6" t="n">
        <v>5</v>
      </c>
    </row>
    <row r="76" spans="1:12">
      <c r="A76" s="4" t="s">
        <v>135</v>
      </c>
      <c r="C76" s="6" t="n">
        <v>-26</v>
      </c>
      <c r="E76" s="6" t="n">
        <v>-3</v>
      </c>
      <c r="G76" s="6" t="n">
        <v>-18</v>
      </c>
      <c r="I76" s="6" t="n">
        <v>-32</v>
      </c>
    </row>
    <row r="77" spans="1:12">
      <c r="A77" s="4" t="s">
        <v>1414</v>
      </c>
      <c r="C77" s="6" t="n">
        <v>-71</v>
      </c>
      <c r="E77" s="6" t="n">
        <v>20</v>
      </c>
      <c r="G77" s="6" t="n">
        <v>-156</v>
      </c>
      <c r="I77" s="6" t="n">
        <v>37</v>
      </c>
    </row>
    <row r="78" spans="1:12">
      <c r="A78" s="4" t="s">
        <v>145</v>
      </c>
      <c r="C78" s="6" t="n">
        <v>3</v>
      </c>
      <c r="E78" s="6" t="n">
        <v>44</v>
      </c>
      <c r="G78" s="6" t="n">
        <v>78</v>
      </c>
      <c r="I78" s="6" t="n">
        <v>126</v>
      </c>
    </row>
    <row r="79" spans="1:12">
      <c r="A79" s="4" t="s">
        <v>154</v>
      </c>
      <c r="C79" s="6" t="n">
        <v>23</v>
      </c>
      <c r="E79" s="6" t="n">
        <v>6</v>
      </c>
      <c r="G79" s="6" t="n">
        <v>44</v>
      </c>
      <c r="I79" s="6" t="n">
        <v>1</v>
      </c>
    </row>
    <row r="80" spans="1:12">
      <c r="A80" s="4" t="s">
        <v>155</v>
      </c>
      <c r="C80" s="6" t="n">
        <v>-91</v>
      </c>
      <c r="E80" s="6" t="n">
        <v>58</v>
      </c>
      <c r="G80" s="6" t="n">
        <v>-122</v>
      </c>
      <c r="I80" s="6" t="n">
        <v>162</v>
      </c>
    </row>
    <row r="81" spans="1:12">
      <c r="A81" s="4" t="s">
        <v>1415</v>
      </c>
      <c r="C81" s="6" t="n">
        <v>-32</v>
      </c>
      <c r="E81" s="6" t="n">
        <v>30</v>
      </c>
      <c r="G81" s="6" t="n">
        <v>-36</v>
      </c>
      <c r="I81" s="6" t="n">
        <v>68</v>
      </c>
    </row>
    <row r="82" spans="1:12">
      <c r="A82" s="4" t="s">
        <v>169</v>
      </c>
      <c r="C82" s="6" t="n">
        <v>-59</v>
      </c>
      <c r="E82" s="6" t="n">
        <v>28</v>
      </c>
      <c r="G82" s="6" t="n">
        <v>-86</v>
      </c>
      <c r="I82" s="6" t="n">
        <v>94</v>
      </c>
    </row>
    <row r="83" spans="1:12">
      <c r="A83" s="4" t="s">
        <v>158</v>
      </c>
      <c r="C83" s="6" t="n">
        <v>-4</v>
      </c>
      <c r="E83" s="6" t="n">
        <v>-6</v>
      </c>
      <c r="G83" s="6" t="n">
        <v>-4</v>
      </c>
      <c r="I83" s="6" t="n">
        <v>-6</v>
      </c>
    </row>
    <row r="84" spans="1:12">
      <c r="A84" s="4" t="s">
        <v>159</v>
      </c>
      <c r="C84" s="6" t="n">
        <v>-55</v>
      </c>
      <c r="E84" s="6" t="n">
        <v>34</v>
      </c>
      <c r="G84" s="6" t="n">
        <v>-82</v>
      </c>
      <c r="I84" s="6" t="n">
        <v>100</v>
      </c>
    </row>
    <row r="85" spans="1:12">
      <c r="A85" s="4" t="s">
        <v>160</v>
      </c>
      <c r="C85" s="6" t="n">
        <v>23</v>
      </c>
      <c r="E85" s="6" t="n">
        <v>23</v>
      </c>
      <c r="G85" s="6" t="n">
        <v>38</v>
      </c>
      <c r="I85" s="6" t="n">
        <v>38</v>
      </c>
    </row>
    <row r="86" spans="1:12">
      <c r="A86" s="4" t="s">
        <v>1140</v>
      </c>
      <c r="C86" s="6" t="n">
        <v>-78</v>
      </c>
      <c r="E86" s="6" t="n">
        <v>11</v>
      </c>
      <c r="G86" s="6" t="n">
        <v>-120</v>
      </c>
      <c r="I86" s="6" t="n">
        <v>62</v>
      </c>
    </row>
    <row r="87" spans="1:12">
      <c r="A87" s="4" t="s">
        <v>56</v>
      </c>
      <c r="B87" s="4" t="s">
        <v>35</v>
      </c>
      <c r="C87" s="6" t="n">
        <v>-1634</v>
      </c>
      <c r="D87" s="4" t="s">
        <v>63</v>
      </c>
      <c r="E87" s="6" t="n">
        <v>-2366</v>
      </c>
      <c r="F87" s="4" t="s">
        <v>72</v>
      </c>
      <c r="G87" s="6" t="n">
        <v>-1634</v>
      </c>
      <c r="H87" s="4" t="s">
        <v>63</v>
      </c>
      <c r="I87" s="6" t="n">
        <v>-2366</v>
      </c>
      <c r="J87" s="4" t="s">
        <v>72</v>
      </c>
    </row>
    <row r="88" spans="1:12">
      <c r="A88" s="4" t="s">
        <v>1421</v>
      </c>
    </row>
    <row r="89" spans="1:12">
      <c r="A89" s="3" t="s">
        <v>1412</v>
      </c>
    </row>
    <row r="90" spans="1:12">
      <c r="A90" s="4" t="s">
        <v>145</v>
      </c>
      <c r="C90" s="6" t="n">
        <v>-34</v>
      </c>
      <c r="D90" s="4" t="s">
        <v>1422</v>
      </c>
      <c r="E90" s="6" t="n">
        <v>-39</v>
      </c>
      <c r="F90" s="4" t="s">
        <v>1423</v>
      </c>
      <c r="G90" s="6" t="n">
        <v>-67</v>
      </c>
      <c r="H90" s="4" t="s">
        <v>1422</v>
      </c>
      <c r="I90" s="6" t="n">
        <v>-76</v>
      </c>
      <c r="J90" s="4" t="s">
        <v>1423</v>
      </c>
    </row>
    <row r="91" spans="1:12">
      <c r="A91" s="4" t="s">
        <v>154</v>
      </c>
      <c r="C91" s="7" t="n">
        <v>-34</v>
      </c>
      <c r="E91" s="7" t="n">
        <v>-39</v>
      </c>
      <c r="G91" s="7" t="n">
        <v>-67</v>
      </c>
      <c r="I91" s="7" t="n">
        <v>-76</v>
      </c>
    </row>
    <row r="92" spans="1:12">
      <c r="A92" t="n"/>
    </row>
    <row r="93" spans="1:12">
      <c r="A93" s="4" t="s">
        <v>33</v>
      </c>
      <c r="B93" s="4" t="s">
        <v>92</v>
      </c>
    </row>
    <row r="94" spans="1:12">
      <c r="A94" s="4" t="s">
        <v>35</v>
      </c>
      <c r="B94" s="4" t="s">
        <v>93</v>
      </c>
    </row>
    <row r="95" spans="1:12">
      <c r="A95" s="4" t="s">
        <v>37</v>
      </c>
      <c r="B95" s="4" t="s">
        <v>1424</v>
      </c>
    </row>
    <row r="96" spans="1:12">
      <c r="A96" s="4" t="s">
        <v>41</v>
      </c>
      <c r="B96" s="4" t="s">
        <v>1425</v>
      </c>
    </row>
    <row r="97" spans="1:12">
      <c r="A97" s="4" t="s">
        <v>87</v>
      </c>
      <c r="B97" s="4" t="s">
        <v>1426</v>
      </c>
    </row>
    <row r="98" spans="1:12">
      <c r="A98" s="4" t="s">
        <v>45</v>
      </c>
      <c r="B98" s="4" t="s">
        <v>1427</v>
      </c>
    </row>
    <row r="99" spans="1:12">
      <c r="A99" s="4" t="s">
        <v>46</v>
      </c>
      <c r="B99" s="4" t="s">
        <v>1428</v>
      </c>
    </row>
    <row r="100" spans="1:12">
      <c r="A100" s="4" t="s">
        <v>49</v>
      </c>
      <c r="B100" s="4" t="s">
        <v>1429</v>
      </c>
    </row>
    <row r="101" spans="1:12">
      <c r="A101" s="4" t="s">
        <v>57</v>
      </c>
      <c r="B101" s="4" t="s">
        <v>1430</v>
      </c>
    </row>
    <row r="102" spans="1:12">
      <c r="A102" s="4" t="s">
        <v>58</v>
      </c>
      <c r="B102" s="4" t="s">
        <v>1431</v>
      </c>
    </row>
    <row r="103" spans="1:12">
      <c r="A103" s="4" t="s">
        <v>63</v>
      </c>
      <c r="B103" s="4" t="s">
        <v>1432</v>
      </c>
    </row>
    <row r="104" spans="1:12">
      <c r="A104" s="4" t="s">
        <v>72</v>
      </c>
      <c r="B104" s="4" t="s">
        <v>1433</v>
      </c>
    </row>
    <row r="105" spans="1:12">
      <c r="A105" s="4" t="s">
        <v>74</v>
      </c>
      <c r="B105" s="4" t="s">
        <v>1434</v>
      </c>
    </row>
    <row r="106" spans="1:12">
      <c r="A106" s="4" t="s">
        <v>1435</v>
      </c>
      <c r="B106" s="4" t="s">
        <v>1434</v>
      </c>
    </row>
    <row r="107" spans="1:12">
      <c r="A107" s="4" t="s">
        <v>1436</v>
      </c>
      <c r="B107" s="4" t="s">
        <v>1434</v>
      </c>
    </row>
    <row r="108" spans="1:12">
      <c r="A108" s="4" t="s">
        <v>1437</v>
      </c>
      <c r="B108" s="4" t="s">
        <v>1438</v>
      </c>
    </row>
  </sheetData>
  <mergeCells count="26">
    <mergeCell ref="A1:B2"/>
    <mergeCell ref="C1:F1"/>
    <mergeCell ref="G1:J1"/>
    <mergeCell ref="K1:L1"/>
    <mergeCell ref="C2:D2"/>
    <mergeCell ref="E2:F2"/>
    <mergeCell ref="G2:H2"/>
    <mergeCell ref="I2:J2"/>
    <mergeCell ref="K2:L2"/>
    <mergeCell ref="A92:K92"/>
    <mergeCell ref="B93:K93"/>
    <mergeCell ref="B94:K94"/>
    <mergeCell ref="B95:K95"/>
    <mergeCell ref="B96:K96"/>
    <mergeCell ref="B97:K97"/>
    <mergeCell ref="B98:K98"/>
    <mergeCell ref="B99:K99"/>
    <mergeCell ref="B100:K100"/>
    <mergeCell ref="B101:K101"/>
    <mergeCell ref="B102:K102"/>
    <mergeCell ref="B103:K103"/>
    <mergeCell ref="B104:K104"/>
    <mergeCell ref="B105:K105"/>
    <mergeCell ref="B106:K106"/>
    <mergeCell ref="B107:K107"/>
    <mergeCell ref="B108:K108"/>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439</v>
      </c>
      <c r="B1" s="2" t="s">
        <v>121</v>
      </c>
      <c r="D1" s="2" t="s">
        <v>1</v>
      </c>
    </row>
    <row r="2" spans="1:6">
      <c r="B2" s="2" t="s">
        <v>2</v>
      </c>
      <c r="C2" s="2" t="s">
        <v>122</v>
      </c>
      <c r="D2" s="2" t="s">
        <v>2</v>
      </c>
      <c r="E2" s="2" t="s">
        <v>122</v>
      </c>
      <c r="F2" s="2" t="s">
        <v>30</v>
      </c>
    </row>
    <row r="3" spans="1:6">
      <c r="A3" s="3" t="s">
        <v>1412</v>
      </c>
    </row>
    <row r="4" spans="1:6">
      <c r="A4" s="4" t="s">
        <v>758</v>
      </c>
      <c r="D4" s="7" t="n">
        <v>-5</v>
      </c>
      <c r="E4" s="7" t="n">
        <v>-34</v>
      </c>
    </row>
    <row r="5" spans="1:6">
      <c r="A5" s="4" t="s">
        <v>108</v>
      </c>
      <c r="C5" s="7" t="n">
        <v>30</v>
      </c>
      <c r="E5" s="6" t="n">
        <v>30</v>
      </c>
      <c r="F5" s="7" t="n">
        <v>34</v>
      </c>
    </row>
    <row r="6" spans="1:6">
      <c r="A6" s="4" t="s">
        <v>102</v>
      </c>
      <c r="B6" s="7" t="n">
        <v>52</v>
      </c>
      <c r="D6" s="6" t="n">
        <v>52</v>
      </c>
      <c r="F6" s="7" t="n">
        <v>81</v>
      </c>
    </row>
    <row r="7" spans="1:6">
      <c r="A7" s="4" t="s">
        <v>745</v>
      </c>
    </row>
    <row r="8" spans="1:6">
      <c r="A8" s="3" t="s">
        <v>1412</v>
      </c>
    </row>
    <row r="9" spans="1:6">
      <c r="A9" s="4" t="s">
        <v>1440</v>
      </c>
      <c r="B9" s="6" t="n">
        <v>1</v>
      </c>
      <c r="C9" s="6" t="n">
        <v>98</v>
      </c>
      <c r="D9" s="6" t="n">
        <v>3</v>
      </c>
      <c r="E9" s="6" t="n">
        <v>102</v>
      </c>
    </row>
    <row r="10" spans="1:6">
      <c r="A10" s="4" t="s">
        <v>1441</v>
      </c>
    </row>
    <row r="11" spans="1:6">
      <c r="A11" s="3" t="s">
        <v>1412</v>
      </c>
    </row>
    <row r="12" spans="1:6">
      <c r="A12" s="4" t="s">
        <v>758</v>
      </c>
      <c r="B12" s="6" t="n">
        <v>5</v>
      </c>
      <c r="C12" s="6" t="n">
        <v>4</v>
      </c>
      <c r="D12" s="6" t="n">
        <v>5</v>
      </c>
      <c r="E12" s="6" t="n">
        <v>34</v>
      </c>
    </row>
    <row r="13" spans="1:6">
      <c r="A13" s="4" t="s">
        <v>1420</v>
      </c>
    </row>
    <row r="14" spans="1:6">
      <c r="A14" s="3" t="s">
        <v>1412</v>
      </c>
    </row>
    <row r="15" spans="1:6">
      <c r="A15" s="4" t="s">
        <v>102</v>
      </c>
      <c r="B15" s="7" t="n">
        <v>52</v>
      </c>
      <c r="C15" s="7" t="n">
        <v>84</v>
      </c>
      <c r="D15" s="7" t="n">
        <v>52</v>
      </c>
      <c r="E15" s="7" t="n">
        <v>84</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2</v>
      </c>
      <c r="B1" s="2" t="s">
        <v>1</v>
      </c>
    </row>
    <row r="2" spans="1:3">
      <c r="B2" s="2" t="s">
        <v>2</v>
      </c>
      <c r="C2" s="2" t="s">
        <v>122</v>
      </c>
    </row>
    <row r="3" spans="1:3">
      <c r="A3" s="3" t="s">
        <v>286</v>
      </c>
    </row>
    <row r="4" spans="1:3">
      <c r="A4" s="4" t="s">
        <v>191</v>
      </c>
      <c r="B4" s="7" t="n">
        <v>265</v>
      </c>
      <c r="C4" s="7" t="n">
        <v>335</v>
      </c>
    </row>
    <row r="5" spans="1:3">
      <c r="A5" s="4" t="s">
        <v>1443</v>
      </c>
    </row>
    <row r="6" spans="1:3">
      <c r="A6" s="3" t="s">
        <v>286</v>
      </c>
    </row>
    <row r="7" spans="1:3">
      <c r="A7" s="4" t="s">
        <v>1444</v>
      </c>
      <c r="B7" s="4" t="s">
        <v>1445</v>
      </c>
    </row>
    <row r="8" spans="1:3">
      <c r="A8" s="4" t="s">
        <v>191</v>
      </c>
      <c r="B8" s="7" t="n">
        <v>240</v>
      </c>
    </row>
    <row r="9" spans="1:3">
      <c r="A9" s="4" t="s">
        <v>1446</v>
      </c>
      <c r="B9" s="4" t="s">
        <v>1447</v>
      </c>
    </row>
    <row r="10" spans="1:3">
      <c r="A10" s="4" t="s">
        <v>1448</v>
      </c>
    </row>
    <row r="11" spans="1:3">
      <c r="A11" s="3" t="s">
        <v>286</v>
      </c>
    </row>
    <row r="12" spans="1:3">
      <c r="A12" s="4" t="s">
        <v>1444</v>
      </c>
      <c r="B12" s="4" t="s">
        <v>1449</v>
      </c>
    </row>
    <row r="13" spans="1:3">
      <c r="A13" s="4" t="s">
        <v>1450</v>
      </c>
      <c r="B13" s="7" t="n">
        <v>331</v>
      </c>
    </row>
    <row r="14" spans="1:3">
      <c r="A14" s="4" t="s">
        <v>1451</v>
      </c>
      <c r="B14" s="6" t="n">
        <v>171</v>
      </c>
    </row>
    <row r="15" spans="1:3">
      <c r="A15" s="4" t="s">
        <v>1452</v>
      </c>
      <c r="B15" s="6" t="n">
        <v>394</v>
      </c>
    </row>
    <row r="16" spans="1:3">
      <c r="A16" s="4" t="s">
        <v>1453</v>
      </c>
      <c r="B16" s="7" t="n">
        <v>163</v>
      </c>
    </row>
    <row r="17" spans="1:3">
      <c r="A17" s="4" t="s">
        <v>1454</v>
      </c>
      <c r="B17" s="4" t="s">
        <v>1044</v>
      </c>
    </row>
    <row r="18" spans="1:3">
      <c r="A18" s="4" t="s">
        <v>1455</v>
      </c>
      <c r="B18" s="4" t="s">
        <v>855</v>
      </c>
    </row>
    <row r="19" spans="1:3">
      <c r="A19" s="4" t="s">
        <v>1456</v>
      </c>
    </row>
    <row r="20" spans="1:3">
      <c r="A20" s="3" t="s">
        <v>286</v>
      </c>
    </row>
    <row r="21" spans="1:3">
      <c r="A21" s="4" t="s">
        <v>1457</v>
      </c>
      <c r="B21" s="7" t="n">
        <v>116</v>
      </c>
    </row>
    <row r="22" spans="1:3">
      <c r="A22" s="4" t="s">
        <v>1458</v>
      </c>
    </row>
    <row r="23" spans="1:3">
      <c r="A23" s="3" t="s">
        <v>286</v>
      </c>
    </row>
    <row r="24" spans="1:3">
      <c r="A24" s="4" t="s">
        <v>1459</v>
      </c>
      <c r="B24" s="6" t="n">
        <v>2019</v>
      </c>
    </row>
    <row r="25" spans="1:3">
      <c r="A25" s="4" t="s">
        <v>1460</v>
      </c>
    </row>
    <row r="26" spans="1:3">
      <c r="A26" s="3" t="s">
        <v>286</v>
      </c>
    </row>
    <row r="27" spans="1:3">
      <c r="A27" s="4" t="s">
        <v>1459</v>
      </c>
      <c r="B27" s="6" t="n">
        <v>203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7</v>
      </c>
      <c r="B1" s="2" t="s">
        <v>1</v>
      </c>
    </row>
    <row r="2" spans="1:2">
      <c r="B2" s="2" t="s">
        <v>2</v>
      </c>
    </row>
    <row r="3" spans="1:2">
      <c r="A3" s="3" t="s">
        <v>111</v>
      </c>
    </row>
    <row r="4" spans="1:2">
      <c r="A4" s="4" t="s">
        <v>111</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5"/>
    <col customWidth="1" max="5" min="5" width="14"/>
    <col customWidth="1" max="6" min="6" width="4"/>
  </cols>
  <sheetData>
    <row r="1" spans="1:6">
      <c r="A1" s="1" t="s">
        <v>29</v>
      </c>
      <c r="C1" s="2" t="s">
        <v>2</v>
      </c>
      <c r="E1" s="2" t="s">
        <v>30</v>
      </c>
    </row>
    <row r="2" spans="1:6">
      <c r="A2" s="3" t="s">
        <v>31</v>
      </c>
    </row>
    <row r="3" spans="1:6">
      <c r="A3" s="4" t="s">
        <v>32</v>
      </c>
      <c r="B3" s="4" t="s">
        <v>33</v>
      </c>
      <c r="C3" s="7" t="n">
        <v>2359</v>
      </c>
      <c r="E3" s="7" t="n">
        <v>2540</v>
      </c>
    </row>
    <row r="4" spans="1:6">
      <c r="A4" s="4" t="s">
        <v>34</v>
      </c>
      <c r="B4" s="4" t="s">
        <v>35</v>
      </c>
      <c r="C4" s="6" t="n">
        <v>31455</v>
      </c>
      <c r="E4" s="6" t="n">
        <v>29044</v>
      </c>
    </row>
    <row r="5" spans="1:6">
      <c r="A5" s="4" t="s">
        <v>36</v>
      </c>
      <c r="B5" s="4" t="s">
        <v>37</v>
      </c>
      <c r="C5" s="6" t="n">
        <v>62</v>
      </c>
      <c r="E5" s="6" t="n">
        <v>70</v>
      </c>
    </row>
    <row r="6" spans="1:6">
      <c r="A6" s="4" t="s">
        <v>38</v>
      </c>
      <c r="C6" s="6" t="n">
        <v>401</v>
      </c>
      <c r="E6" s="6" t="n">
        <v>386</v>
      </c>
    </row>
    <row r="7" spans="1:6">
      <c r="A7" s="4" t="s">
        <v>39</v>
      </c>
      <c r="C7" s="6" t="n">
        <v>1818</v>
      </c>
      <c r="E7" s="6" t="n">
        <v>2671</v>
      </c>
    </row>
    <row r="8" spans="1:6">
      <c r="A8" s="4" t="s">
        <v>40</v>
      </c>
      <c r="B8" s="4" t="s">
        <v>41</v>
      </c>
      <c r="C8" s="6" t="n">
        <v>877</v>
      </c>
      <c r="E8" s="6" t="n">
        <v>903</v>
      </c>
    </row>
    <row r="9" spans="1:6">
      <c r="A9" s="4" t="s">
        <v>42</v>
      </c>
      <c r="B9" s="4" t="s">
        <v>43</v>
      </c>
      <c r="C9" s="6" t="n">
        <v>93909</v>
      </c>
      <c r="E9" s="6" t="n">
        <v>92582</v>
      </c>
    </row>
    <row r="10" spans="1:6">
      <c r="A10" s="4" t="s">
        <v>44</v>
      </c>
      <c r="B10" s="4" t="s">
        <v>33</v>
      </c>
      <c r="C10" s="6" t="n">
        <v>-1299</v>
      </c>
      <c r="D10" s="4" t="s">
        <v>45</v>
      </c>
      <c r="E10" s="6" t="n">
        <v>-1272</v>
      </c>
      <c r="F10" s="4" t="s">
        <v>46</v>
      </c>
    </row>
    <row r="11" spans="1:6">
      <c r="A11" s="4" t="s">
        <v>47</v>
      </c>
      <c r="C11" s="6" t="n">
        <v>92610</v>
      </c>
      <c r="E11" s="6" t="n">
        <v>91310</v>
      </c>
    </row>
    <row r="12" spans="1:6">
      <c r="A12" s="4" t="s">
        <v>48</v>
      </c>
      <c r="B12" s="4" t="s">
        <v>49</v>
      </c>
      <c r="C12" s="6" t="n">
        <v>2144</v>
      </c>
      <c r="E12" s="6" t="n">
        <v>2239</v>
      </c>
    </row>
    <row r="13" spans="1:6">
      <c r="A13" s="4" t="s">
        <v>50</v>
      </c>
      <c r="C13" s="6" t="n">
        <v>756</v>
      </c>
      <c r="E13" s="6" t="n">
        <v>707</v>
      </c>
    </row>
    <row r="14" spans="1:6">
      <c r="A14" s="4" t="s">
        <v>51</v>
      </c>
      <c r="C14" s="6" t="n">
        <v>2416</v>
      </c>
      <c r="E14" s="6" t="n">
        <v>2416</v>
      </c>
    </row>
    <row r="15" spans="1:6">
      <c r="A15" s="4" t="s">
        <v>52</v>
      </c>
      <c r="C15" s="6" t="n">
        <v>10</v>
      </c>
      <c r="E15" s="6" t="n">
        <v>12</v>
      </c>
    </row>
    <row r="16" spans="1:6">
      <c r="A16" s="4" t="s">
        <v>53</v>
      </c>
      <c r="C16" s="6" t="n">
        <v>621</v>
      </c>
      <c r="E16" s="6" t="n">
        <v>785</v>
      </c>
    </row>
    <row r="17" spans="1:6">
      <c r="A17" s="4" t="s">
        <v>54</v>
      </c>
      <c r="B17" s="4" t="s">
        <v>55</v>
      </c>
      <c r="C17" s="6" t="n">
        <v>8096</v>
      </c>
      <c r="E17" s="6" t="n">
        <v>7965</v>
      </c>
    </row>
    <row r="18" spans="1:6">
      <c r="A18" s="4" t="s">
        <v>56</v>
      </c>
      <c r="B18" s="4" t="s">
        <v>57</v>
      </c>
      <c r="C18" s="6" t="n">
        <v>143625</v>
      </c>
      <c r="D18" s="4" t="s">
        <v>58</v>
      </c>
      <c r="E18" s="6" t="n">
        <v>141048</v>
      </c>
    </row>
    <row r="19" spans="1:6">
      <c r="A19" s="3" t="s">
        <v>59</v>
      </c>
    </row>
    <row r="20" spans="1:6">
      <c r="A20" s="4" t="s">
        <v>60</v>
      </c>
      <c r="C20" s="6" t="n">
        <v>36137</v>
      </c>
      <c r="E20" s="6" t="n">
        <v>36267</v>
      </c>
    </row>
    <row r="21" spans="1:6">
      <c r="A21" s="4" t="s">
        <v>61</v>
      </c>
      <c r="C21" s="6" t="n">
        <v>65734</v>
      </c>
      <c r="E21" s="6" t="n">
        <v>66938</v>
      </c>
    </row>
    <row r="22" spans="1:6">
      <c r="A22" s="4" t="s">
        <v>62</v>
      </c>
      <c r="B22" s="4" t="s">
        <v>63</v>
      </c>
      <c r="C22" s="6" t="n">
        <v>101871</v>
      </c>
      <c r="E22" s="6" t="n">
        <v>103205</v>
      </c>
    </row>
    <row r="23" spans="1:6">
      <c r="A23" s="4" t="s">
        <v>64</v>
      </c>
      <c r="C23" s="6" t="n">
        <v>108</v>
      </c>
      <c r="E23" s="6" t="n">
        <v>151</v>
      </c>
    </row>
    <row r="24" spans="1:6">
      <c r="A24" s="4" t="s">
        <v>65</v>
      </c>
      <c r="C24" s="6" t="n">
        <v>3979</v>
      </c>
      <c r="E24" s="6" t="n">
        <v>1507</v>
      </c>
    </row>
    <row r="25" spans="1:6">
      <c r="A25" s="4" t="s">
        <v>66</v>
      </c>
      <c r="C25" s="6" t="n">
        <v>2187</v>
      </c>
      <c r="E25" s="6" t="n">
        <v>2164</v>
      </c>
    </row>
    <row r="26" spans="1:6">
      <c r="A26" s="4" t="s">
        <v>67</v>
      </c>
      <c r="B26" s="4" t="s">
        <v>33</v>
      </c>
      <c r="C26" s="6" t="n">
        <v>2495</v>
      </c>
      <c r="E26" s="6" t="n">
        <v>2341</v>
      </c>
    </row>
    <row r="27" spans="1:6">
      <c r="A27" s="4" t="s">
        <v>68</v>
      </c>
      <c r="B27" s="4" t="s">
        <v>55</v>
      </c>
      <c r="C27" s="6" t="n">
        <v>16231</v>
      </c>
      <c r="E27" s="6" t="n">
        <v>15810</v>
      </c>
    </row>
    <row r="28" spans="1:6">
      <c r="A28" s="4" t="s">
        <v>69</v>
      </c>
      <c r="B28" s="4" t="s">
        <v>57</v>
      </c>
      <c r="C28" s="6" t="n">
        <v>126871</v>
      </c>
      <c r="E28" s="6" t="n">
        <v>125178</v>
      </c>
    </row>
    <row r="29" spans="1:6">
      <c r="A29" s="3" t="s">
        <v>70</v>
      </c>
    </row>
    <row r="30" spans="1:6">
      <c r="A30" s="4" t="s">
        <v>71</v>
      </c>
      <c r="B30" s="4" t="s">
        <v>72</v>
      </c>
      <c r="C30" s="6" t="n">
        <v>2051</v>
      </c>
      <c r="E30" s="6" t="n">
        <v>2051</v>
      </c>
    </row>
    <row r="31" spans="1:6">
      <c r="A31" s="4" t="s">
        <v>73</v>
      </c>
      <c r="B31" s="4" t="s">
        <v>74</v>
      </c>
      <c r="C31" s="6" t="n">
        <v>1331</v>
      </c>
      <c r="E31" s="6" t="n">
        <v>1331</v>
      </c>
    </row>
    <row r="32" spans="1:6">
      <c r="A32" s="4" t="s">
        <v>75</v>
      </c>
      <c r="C32" s="6" t="n">
        <v>2754</v>
      </c>
      <c r="E32" s="6" t="n">
        <v>2666</v>
      </c>
    </row>
    <row r="33" spans="1:6">
      <c r="A33" s="4" t="s">
        <v>76</v>
      </c>
      <c r="C33" s="6" t="n">
        <v>12778</v>
      </c>
      <c r="E33" s="6" t="n">
        <v>12358</v>
      </c>
    </row>
    <row r="34" spans="1:6">
      <c r="A34" s="4" t="s">
        <v>77</v>
      </c>
      <c r="C34" s="6" t="n">
        <v>889</v>
      </c>
      <c r="E34" s="6" t="n">
        <v>197</v>
      </c>
    </row>
    <row r="35" spans="1:6">
      <c r="A35" s="4" t="s">
        <v>78</v>
      </c>
      <c r="B35" s="4" t="s">
        <v>72</v>
      </c>
      <c r="C35" s="6" t="n">
        <v>-3077</v>
      </c>
      <c r="E35" s="6" t="n">
        <v>-2764</v>
      </c>
    </row>
    <row r="36" spans="1:6">
      <c r="A36" s="4" t="s">
        <v>79</v>
      </c>
      <c r="C36" s="6" t="n">
        <v>16726</v>
      </c>
      <c r="E36" s="6" t="n">
        <v>15839</v>
      </c>
    </row>
    <row r="37" spans="1:6">
      <c r="A37" s="4" t="s">
        <v>80</v>
      </c>
      <c r="C37" s="6" t="n">
        <v>28</v>
      </c>
      <c r="E37" s="6" t="n">
        <v>31</v>
      </c>
    </row>
    <row r="38" spans="1:6">
      <c r="A38" s="4" t="s">
        <v>81</v>
      </c>
      <c r="C38" s="6" t="n">
        <v>16754</v>
      </c>
      <c r="E38" s="6" t="n">
        <v>15870</v>
      </c>
    </row>
    <row r="39" spans="1:6">
      <c r="A39" s="4" t="s">
        <v>82</v>
      </c>
      <c r="B39" s="4" t="s">
        <v>57</v>
      </c>
      <c r="C39" s="7" t="n">
        <v>143625</v>
      </c>
      <c r="E39" s="7" t="n">
        <v>141048</v>
      </c>
    </row>
    <row r="40" spans="1:6">
      <c r="A40" t="n"/>
    </row>
    <row r="41" spans="1:6">
      <c r="A41" s="4" t="s">
        <v>33</v>
      </c>
      <c r="B41" s="4" t="s">
        <v>83</v>
      </c>
    </row>
    <row r="42" spans="1:6">
      <c r="A42" s="4" t="s">
        <v>35</v>
      </c>
      <c r="B42" s="4" t="s">
        <v>84</v>
      </c>
    </row>
    <row r="43" spans="1:6">
      <c r="A43" s="4" t="s">
        <v>37</v>
      </c>
      <c r="B43" s="4" t="s">
        <v>85</v>
      </c>
    </row>
    <row r="44" spans="1:6">
      <c r="A44" s="4" t="s">
        <v>41</v>
      </c>
      <c r="B44" s="4" t="s">
        <v>86</v>
      </c>
    </row>
    <row r="45" spans="1:6">
      <c r="A45" s="4" t="s">
        <v>87</v>
      </c>
      <c r="B45" s="4" t="s">
        <v>88</v>
      </c>
    </row>
    <row r="46" spans="1:6">
      <c r="A46" s="4" t="s">
        <v>45</v>
      </c>
      <c r="B46" s="4" t="s">
        <v>89</v>
      </c>
    </row>
    <row r="47" spans="1:6">
      <c r="A47" s="4" t="s">
        <v>46</v>
      </c>
      <c r="B47" s="4" t="s">
        <v>90</v>
      </c>
    </row>
    <row r="48" spans="1:6">
      <c r="A48" s="4" t="s">
        <v>49</v>
      </c>
      <c r="B48" s="4" t="s">
        <v>91</v>
      </c>
    </row>
    <row r="49" spans="1:6">
      <c r="A49" s="4" t="s">
        <v>57</v>
      </c>
      <c r="B49" s="4" t="s">
        <v>92</v>
      </c>
    </row>
    <row r="50" spans="1:6">
      <c r="A50" s="4" t="s">
        <v>58</v>
      </c>
      <c r="B50" s="4" t="s">
        <v>93</v>
      </c>
    </row>
    <row r="51" spans="1:6">
      <c r="A51" s="4" t="s">
        <v>63</v>
      </c>
      <c r="B51" s="4" t="s">
        <v>94</v>
      </c>
    </row>
    <row r="52" spans="1:6">
      <c r="A52" s="4" t="s">
        <v>72</v>
      </c>
      <c r="B52" s="4" t="s">
        <v>95</v>
      </c>
    </row>
    <row r="53" spans="1:6">
      <c r="A53" s="4" t="s">
        <v>74</v>
      </c>
      <c r="B53" s="4" t="s">
        <v>96</v>
      </c>
    </row>
  </sheetData>
  <mergeCells count="17">
    <mergeCell ref="A1:B1"/>
    <mergeCell ref="C1:D1"/>
    <mergeCell ref="E1:F1"/>
    <mergeCell ref="A40:E40"/>
    <mergeCell ref="B41:E41"/>
    <mergeCell ref="B42:E42"/>
    <mergeCell ref="B43:E43"/>
    <mergeCell ref="B44:E44"/>
    <mergeCell ref="B45:E45"/>
    <mergeCell ref="B46:E46"/>
    <mergeCell ref="B47:E47"/>
    <mergeCell ref="B48:E48"/>
    <mergeCell ref="B49:E49"/>
    <mergeCell ref="B50:E50"/>
    <mergeCell ref="B51:E51"/>
    <mergeCell ref="B52:E52"/>
    <mergeCell ref="B53:E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65</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97</v>
      </c>
      <c r="C1" s="2" t="s">
        <v>2</v>
      </c>
      <c r="E1" s="2" t="s">
        <v>30</v>
      </c>
    </row>
    <row r="2" spans="1:6">
      <c r="A2" s="4" t="s">
        <v>32</v>
      </c>
      <c r="B2" s="4" t="s">
        <v>33</v>
      </c>
      <c r="C2" s="7" t="n">
        <v>2359</v>
      </c>
      <c r="E2" s="7" t="n">
        <v>2540</v>
      </c>
    </row>
    <row r="3" spans="1:6">
      <c r="A3" s="4" t="s">
        <v>42</v>
      </c>
      <c r="B3" s="4" t="s">
        <v>98</v>
      </c>
      <c r="C3" s="6" t="n">
        <v>93909</v>
      </c>
      <c r="E3" s="6" t="n">
        <v>92582</v>
      </c>
    </row>
    <row r="4" spans="1:6">
      <c r="A4" s="4" t="s">
        <v>44</v>
      </c>
      <c r="B4" s="4" t="s">
        <v>33</v>
      </c>
      <c r="C4" s="6" t="n">
        <v>-1299</v>
      </c>
      <c r="D4" s="4" t="s">
        <v>37</v>
      </c>
      <c r="E4" s="6" t="n">
        <v>-1272</v>
      </c>
      <c r="F4" s="4" t="s">
        <v>41</v>
      </c>
    </row>
    <row r="5" spans="1:6">
      <c r="A5" s="4" t="s">
        <v>54</v>
      </c>
      <c r="B5" s="4" t="s">
        <v>43</v>
      </c>
      <c r="C5" s="6" t="n">
        <v>8096</v>
      </c>
      <c r="E5" s="6" t="n">
        <v>7965</v>
      </c>
    </row>
    <row r="6" spans="1:6">
      <c r="A6" s="4" t="s">
        <v>67</v>
      </c>
      <c r="B6" s="4" t="s">
        <v>33</v>
      </c>
      <c r="C6" s="6" t="n">
        <v>2495</v>
      </c>
      <c r="E6" s="6" t="n">
        <v>2341</v>
      </c>
    </row>
    <row r="7" spans="1:6">
      <c r="A7" s="4" t="s">
        <v>68</v>
      </c>
      <c r="B7" s="4" t="s">
        <v>43</v>
      </c>
      <c r="C7" s="6" t="n">
        <v>16231</v>
      </c>
      <c r="E7" s="6" t="n">
        <v>15810</v>
      </c>
    </row>
    <row r="8" spans="1:6">
      <c r="A8" s="4" t="s">
        <v>99</v>
      </c>
      <c r="C8" s="6" t="n">
        <v>30101</v>
      </c>
      <c r="E8" s="6" t="n">
        <v>28678</v>
      </c>
    </row>
    <row r="9" spans="1:6">
      <c r="A9" s="4" t="s">
        <v>100</v>
      </c>
      <c r="C9" s="6" t="n">
        <v>62</v>
      </c>
      <c r="E9" s="6" t="n">
        <v>70</v>
      </c>
    </row>
    <row r="10" spans="1:6">
      <c r="A10" s="4" t="s">
        <v>101</v>
      </c>
      <c r="C10" s="6" t="n">
        <v>852</v>
      </c>
      <c r="E10" s="6" t="n">
        <v>519</v>
      </c>
    </row>
    <row r="11" spans="1:6">
      <c r="A11" s="4" t="s">
        <v>102</v>
      </c>
      <c r="C11" s="7" t="n">
        <v>52</v>
      </c>
      <c r="E11" s="6" t="n">
        <v>81</v>
      </c>
    </row>
    <row r="12" spans="1:6">
      <c r="A12" s="4" t="s">
        <v>103</v>
      </c>
      <c r="E12" s="7" t="n">
        <v>628</v>
      </c>
    </row>
    <row r="13" spans="1:6">
      <c r="A13" s="4" t="s">
        <v>104</v>
      </c>
      <c r="C13" s="8" t="n">
        <v>2.22</v>
      </c>
      <c r="E13" s="8" t="n">
        <v>2.22</v>
      </c>
    </row>
    <row r="14" spans="1:6">
      <c r="A14" s="4" t="s">
        <v>105</v>
      </c>
      <c r="C14" s="6" t="n">
        <v>2000000000</v>
      </c>
      <c r="E14" s="6" t="n">
        <v>2000000000</v>
      </c>
    </row>
    <row r="15" spans="1:6">
      <c r="A15" s="4" t="s">
        <v>106</v>
      </c>
      <c r="C15" s="6" t="n">
        <v>766345770</v>
      </c>
      <c r="E15" s="6" t="n">
        <v>785080314</v>
      </c>
    </row>
    <row r="16" spans="1:6">
      <c r="A16" s="4" t="s">
        <v>107</v>
      </c>
      <c r="C16" s="6" t="n">
        <v>157546811</v>
      </c>
      <c r="E16" s="6" t="n">
        <v>138812267</v>
      </c>
    </row>
    <row r="17" spans="1:6">
      <c r="A17" s="4" t="s">
        <v>108</v>
      </c>
      <c r="E17" s="7" t="n">
        <v>34</v>
      </c>
    </row>
    <row r="18" spans="1:6">
      <c r="A18" s="4" t="s">
        <v>109</v>
      </c>
    </row>
    <row r="19" spans="1:6">
      <c r="A19" s="4" t="s">
        <v>110</v>
      </c>
      <c r="C19" s="7" t="n">
        <v>154</v>
      </c>
      <c r="E19" s="6" t="n">
        <v>167</v>
      </c>
    </row>
    <row r="20" spans="1:6">
      <c r="A20" s="4" t="s">
        <v>111</v>
      </c>
    </row>
    <row r="21" spans="1:6">
      <c r="A21" s="4" t="s">
        <v>32</v>
      </c>
      <c r="C21" s="6" t="n">
        <v>128</v>
      </c>
      <c r="E21" s="6" t="n">
        <v>152</v>
      </c>
    </row>
    <row r="22" spans="1:6">
      <c r="A22" s="4" t="s">
        <v>42</v>
      </c>
      <c r="C22" s="6" t="n">
        <v>1853</v>
      </c>
      <c r="E22" s="6" t="n">
        <v>2537</v>
      </c>
    </row>
    <row r="23" spans="1:6">
      <c r="A23" s="4" t="s">
        <v>44</v>
      </c>
      <c r="C23" s="6" t="n">
        <v>-28</v>
      </c>
      <c r="E23" s="6" t="n">
        <v>-28</v>
      </c>
    </row>
    <row r="24" spans="1:6">
      <c r="A24" s="4" t="s">
        <v>54</v>
      </c>
      <c r="C24" s="6" t="n">
        <v>11</v>
      </c>
      <c r="E24" s="6" t="n">
        <v>14</v>
      </c>
    </row>
    <row r="25" spans="1:6">
      <c r="A25" s="4" t="s">
        <v>67</v>
      </c>
      <c r="C25" s="6" t="n">
        <v>3</v>
      </c>
      <c r="E25" s="6" t="n">
        <v>3</v>
      </c>
    </row>
    <row r="26" spans="1:6">
      <c r="A26" s="4" t="s">
        <v>68</v>
      </c>
      <c r="C26" s="7" t="n">
        <v>1744</v>
      </c>
      <c r="E26" s="7" t="n">
        <v>2487</v>
      </c>
    </row>
    <row r="27" spans="1:6">
      <c r="A27" s="4" t="s">
        <v>112</v>
      </c>
    </row>
    <row r="28" spans="1:6">
      <c r="A28" s="4" t="s">
        <v>113</v>
      </c>
      <c r="C28" s="6" t="n">
        <v>446000</v>
      </c>
      <c r="E28" s="6" t="n">
        <v>446000</v>
      </c>
    </row>
    <row r="29" spans="1:6">
      <c r="A29" s="4" t="s">
        <v>114</v>
      </c>
    </row>
    <row r="30" spans="1:6">
      <c r="A30" s="4" t="s">
        <v>113</v>
      </c>
      <c r="C30" s="6" t="n">
        <v>24000</v>
      </c>
      <c r="E30" s="6" t="n">
        <v>24000</v>
      </c>
    </row>
    <row r="31" spans="1:6">
      <c r="A31" s="4" t="s">
        <v>115</v>
      </c>
      <c r="C31" s="7" t="n">
        <v>25000</v>
      </c>
      <c r="E31" s="7" t="n">
        <v>25000</v>
      </c>
    </row>
    <row r="32" spans="1:6">
      <c r="A32" s="4" t="s">
        <v>116</v>
      </c>
      <c r="C32" s="6" t="n">
        <v>24000</v>
      </c>
      <c r="E32" s="6" t="n">
        <v>24000</v>
      </c>
    </row>
    <row r="33" spans="1:6">
      <c r="A33" s="4" t="s">
        <v>117</v>
      </c>
      <c r="C33" s="6" t="n">
        <v>24000</v>
      </c>
      <c r="E33" s="6" t="n">
        <v>24000</v>
      </c>
    </row>
    <row r="34" spans="1:6">
      <c r="A34" s="4" t="s">
        <v>118</v>
      </c>
    </row>
    <row r="35" spans="1:6">
      <c r="A35" s="4" t="s">
        <v>113</v>
      </c>
      <c r="C35" s="6" t="n">
        <v>18000</v>
      </c>
      <c r="E35" s="6" t="n">
        <v>18000</v>
      </c>
    </row>
    <row r="36" spans="1:6">
      <c r="A36" s="4" t="s">
        <v>115</v>
      </c>
      <c r="C36" s="7" t="n">
        <v>25000</v>
      </c>
      <c r="E36" s="7" t="n">
        <v>25000</v>
      </c>
    </row>
    <row r="37" spans="1:6">
      <c r="A37" s="4" t="s">
        <v>116</v>
      </c>
      <c r="C37" s="6" t="n">
        <v>18000</v>
      </c>
      <c r="E37" s="6" t="n">
        <v>18000</v>
      </c>
    </row>
    <row r="38" spans="1:6">
      <c r="A38" s="4" t="s">
        <v>117</v>
      </c>
      <c r="C38" s="6" t="n">
        <v>18000</v>
      </c>
      <c r="E38" s="6" t="n">
        <v>18000</v>
      </c>
    </row>
    <row r="39" spans="1:6">
      <c r="A39" s="4" t="s">
        <v>119</v>
      </c>
    </row>
    <row r="40" spans="1:6">
      <c r="A40" s="4" t="s">
        <v>113</v>
      </c>
      <c r="C40" s="6" t="n">
        <v>12000</v>
      </c>
      <c r="E40" s="6" t="n">
        <v>12000</v>
      </c>
    </row>
    <row r="41" spans="1:6">
      <c r="A41" s="4" t="s">
        <v>115</v>
      </c>
      <c r="C41" s="7" t="n">
        <v>25000</v>
      </c>
      <c r="E41" s="7" t="n">
        <v>25000</v>
      </c>
    </row>
    <row r="42" spans="1:6">
      <c r="A42" s="4" t="s">
        <v>116</v>
      </c>
      <c r="C42" s="6" t="n">
        <v>12000</v>
      </c>
      <c r="E42" s="6" t="n">
        <v>12000</v>
      </c>
    </row>
    <row r="43" spans="1:6">
      <c r="A43" s="4" t="s">
        <v>117</v>
      </c>
      <c r="C43" s="6" t="n">
        <v>12000</v>
      </c>
      <c r="E43" s="6" t="n">
        <v>12000</v>
      </c>
    </row>
    <row r="44" spans="1:6">
      <c r="A44" t="n"/>
    </row>
    <row r="45" spans="1:6">
      <c r="A45" s="4" t="s">
        <v>33</v>
      </c>
      <c r="B45" s="4" t="s">
        <v>83</v>
      </c>
    </row>
    <row r="46" spans="1:6">
      <c r="A46" s="4" t="s">
        <v>35</v>
      </c>
      <c r="B46" s="4" t="s">
        <v>88</v>
      </c>
    </row>
    <row r="47" spans="1:6">
      <c r="A47" s="4" t="s">
        <v>37</v>
      </c>
      <c r="B47" s="4" t="s">
        <v>89</v>
      </c>
    </row>
    <row r="48" spans="1:6">
      <c r="A48" s="4" t="s">
        <v>41</v>
      </c>
      <c r="B48" s="4" t="s">
        <v>90</v>
      </c>
    </row>
    <row r="49" spans="1:6">
      <c r="A49" s="4" t="s">
        <v>87</v>
      </c>
      <c r="B49" s="4" t="s">
        <v>92</v>
      </c>
    </row>
  </sheetData>
  <mergeCells count="9">
    <mergeCell ref="A1:B1"/>
    <mergeCell ref="C1:D1"/>
    <mergeCell ref="E1:F1"/>
    <mergeCell ref="A44:E44"/>
    <mergeCell ref="B45:E45"/>
    <mergeCell ref="B46:E46"/>
    <mergeCell ref="B47:E47"/>
    <mergeCell ref="B48:E48"/>
    <mergeCell ref="B49:E4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9</v>
      </c>
      <c r="B1" s="2" t="s">
        <v>1</v>
      </c>
    </row>
    <row r="2" spans="1:2">
      <c r="B2" s="2" t="s">
        <v>2</v>
      </c>
    </row>
    <row r="3" spans="1:2">
      <c r="A3" s="3" t="s">
        <v>24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4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03</v>
      </c>
      <c r="B1" s="2" t="s">
        <v>1</v>
      </c>
    </row>
    <row r="2" spans="1:2">
      <c r="B2" s="2" t="s">
        <v>2</v>
      </c>
    </row>
    <row r="3" spans="1:2">
      <c r="A3" s="3" t="s">
        <v>24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5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25</v>
      </c>
      <c r="B1" s="2" t="s">
        <v>1</v>
      </c>
    </row>
    <row r="2" spans="1:2">
      <c r="B2" s="2" t="s">
        <v>2</v>
      </c>
    </row>
    <row r="3" spans="1:2">
      <c r="A3" s="3" t="s">
        <v>253</v>
      </c>
    </row>
    <row r="4" spans="1:2">
      <c r="A4" s="4" t="s">
        <v>253</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327</v>
      </c>
      <c r="B1" s="2" t="s">
        <v>1</v>
      </c>
    </row>
    <row r="2" spans="1:2">
      <c r="B2" s="2" t="s">
        <v>2</v>
      </c>
    </row>
    <row r="3" spans="1:2">
      <c r="A3" s="3" t="s">
        <v>255</v>
      </c>
    </row>
    <row r="4" spans="1:2">
      <c r="A4" s="4" t="s">
        <v>255</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11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59</v>
      </c>
    </row>
    <row r="4" spans="1:2">
      <c r="A4" s="4" t="s">
        <v>339</v>
      </c>
      <c r="B4" s="4" t="s">
        <v>340</v>
      </c>
    </row>
    <row r="5" spans="1:2">
      <c r="A5" s="4" t="s">
        <v>341</v>
      </c>
      <c r="B5" s="4" t="s">
        <v>342</v>
      </c>
    </row>
    <row r="6" spans="1:2">
      <c r="A6" s="4" t="s">
        <v>343</v>
      </c>
      <c r="B6" s="4" t="s">
        <v>330</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6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120</v>
      </c>
      <c r="B1" s="2" t="s">
        <v>121</v>
      </c>
      <c r="D1" s="2" t="s">
        <v>1</v>
      </c>
    </row>
    <row r="2" spans="1:5">
      <c r="B2" s="2" t="s">
        <v>2</v>
      </c>
      <c r="C2" s="2" t="s">
        <v>122</v>
      </c>
      <c r="D2" s="2" t="s">
        <v>2</v>
      </c>
      <c r="E2" s="2" t="s">
        <v>122</v>
      </c>
    </row>
    <row r="3" spans="1:5">
      <c r="A3" s="3" t="s">
        <v>123</v>
      </c>
    </row>
    <row r="4" spans="1:5">
      <c r="A4" s="4" t="s">
        <v>124</v>
      </c>
      <c r="B4" s="7" t="n">
        <v>808</v>
      </c>
      <c r="C4" s="7" t="n">
        <v>782</v>
      </c>
      <c r="D4" s="7" t="n">
        <v>1613</v>
      </c>
      <c r="E4" s="7" t="n">
        <v>1560</v>
      </c>
    </row>
    <row r="5" spans="1:5">
      <c r="A5" s="4" t="s">
        <v>125</v>
      </c>
      <c r="B5" s="6" t="n">
        <v>236</v>
      </c>
      <c r="C5" s="6" t="n">
        <v>219</v>
      </c>
      <c r="D5" s="6" t="n">
        <v>468</v>
      </c>
      <c r="E5" s="6" t="n">
        <v>407</v>
      </c>
    </row>
    <row r="6" spans="1:5">
      <c r="A6" s="4" t="s">
        <v>126</v>
      </c>
      <c r="B6" s="6" t="n">
        <v>2</v>
      </c>
      <c r="C6" s="6" t="n">
        <v>2</v>
      </c>
      <c r="D6" s="6" t="n">
        <v>4</v>
      </c>
      <c r="E6" s="6" t="n">
        <v>6</v>
      </c>
    </row>
    <row r="7" spans="1:5">
      <c r="A7" s="4" t="s">
        <v>127</v>
      </c>
      <c r="B7" s="6" t="n">
        <v>1046</v>
      </c>
      <c r="C7" s="6" t="n">
        <v>1003</v>
      </c>
      <c r="D7" s="6" t="n">
        <v>2085</v>
      </c>
      <c r="E7" s="6" t="n">
        <v>1973</v>
      </c>
    </row>
    <row r="8" spans="1:5">
      <c r="A8" s="3" t="s">
        <v>128</v>
      </c>
    </row>
    <row r="9" spans="1:5">
      <c r="A9" s="4" t="s">
        <v>129</v>
      </c>
      <c r="B9" s="6" t="n">
        <v>50</v>
      </c>
      <c r="C9" s="6" t="n">
        <v>46</v>
      </c>
      <c r="D9" s="6" t="n">
        <v>99</v>
      </c>
      <c r="E9" s="6" t="n">
        <v>96</v>
      </c>
    </row>
    <row r="10" spans="1:5">
      <c r="A10" s="4" t="s">
        <v>130</v>
      </c>
      <c r="B10" s="6" t="n">
        <v>1</v>
      </c>
      <c r="D10" s="6" t="n">
        <v>1</v>
      </c>
    </row>
    <row r="11" spans="1:5">
      <c r="A11" s="4" t="s">
        <v>131</v>
      </c>
      <c r="B11" s="6" t="n">
        <v>3</v>
      </c>
      <c r="C11" s="6" t="n">
        <v>1</v>
      </c>
      <c r="D11" s="6" t="n">
        <v>7</v>
      </c>
      <c r="E11" s="6" t="n">
        <v>1</v>
      </c>
    </row>
    <row r="12" spans="1:5">
      <c r="A12" s="4" t="s">
        <v>132</v>
      </c>
      <c r="B12" s="6" t="n">
        <v>90</v>
      </c>
      <c r="C12" s="6" t="n">
        <v>69</v>
      </c>
      <c r="D12" s="6" t="n">
        <v>173</v>
      </c>
      <c r="E12" s="6" t="n">
        <v>142</v>
      </c>
    </row>
    <row r="13" spans="1:5">
      <c r="A13" s="4" t="s">
        <v>133</v>
      </c>
      <c r="B13" s="6" t="n">
        <v>144</v>
      </c>
      <c r="C13" s="6" t="n">
        <v>116</v>
      </c>
      <c r="D13" s="6" t="n">
        <v>280</v>
      </c>
      <c r="E13" s="6" t="n">
        <v>239</v>
      </c>
    </row>
    <row r="14" spans="1:5">
      <c r="A14" s="4" t="s">
        <v>134</v>
      </c>
      <c r="B14" s="6" t="n">
        <v>902</v>
      </c>
      <c r="C14" s="6" t="n">
        <v>887</v>
      </c>
      <c r="D14" s="6" t="n">
        <v>1805</v>
      </c>
      <c r="E14" s="6" t="n">
        <v>1734</v>
      </c>
    </row>
    <row r="15" spans="1:5">
      <c r="A15" s="4" t="s">
        <v>135</v>
      </c>
      <c r="B15" s="6" t="n">
        <v>91</v>
      </c>
      <c r="C15" s="6" t="n">
        <v>79</v>
      </c>
      <c r="D15" s="6" t="n">
        <v>210</v>
      </c>
      <c r="E15" s="6" t="n">
        <v>148</v>
      </c>
    </row>
    <row r="16" spans="1:5">
      <c r="A16" s="4" t="s">
        <v>136</v>
      </c>
      <c r="B16" s="6" t="n">
        <v>811</v>
      </c>
      <c r="C16" s="6" t="n">
        <v>808</v>
      </c>
      <c r="D16" s="6" t="n">
        <v>1595</v>
      </c>
      <c r="E16" s="6" t="n">
        <v>1586</v>
      </c>
    </row>
    <row r="17" spans="1:5">
      <c r="A17" s="3" t="s">
        <v>137</v>
      </c>
    </row>
    <row r="18" spans="1:5">
      <c r="A18" s="4" t="s">
        <v>138</v>
      </c>
      <c r="B18" s="6" t="n">
        <v>138</v>
      </c>
      <c r="C18" s="6" t="n">
        <v>139</v>
      </c>
      <c r="D18" s="6" t="n">
        <v>274</v>
      </c>
      <c r="E18" s="6" t="n">
        <v>274</v>
      </c>
    </row>
    <row r="19" spans="1:5">
      <c r="A19" s="4" t="s">
        <v>139</v>
      </c>
      <c r="B19" s="6" t="n">
        <v>117</v>
      </c>
      <c r="C19" s="6" t="n">
        <v>113</v>
      </c>
      <c r="D19" s="6" t="n">
        <v>219</v>
      </c>
      <c r="E19" s="6" t="n">
        <v>176</v>
      </c>
    </row>
    <row r="20" spans="1:5">
      <c r="A20" s="4" t="s">
        <v>140</v>
      </c>
      <c r="B20" s="6" t="n">
        <v>101</v>
      </c>
      <c r="C20" s="6" t="n">
        <v>105</v>
      </c>
      <c r="D20" s="6" t="n">
        <v>203</v>
      </c>
      <c r="E20" s="6" t="n">
        <v>212</v>
      </c>
    </row>
    <row r="21" spans="1:5">
      <c r="A21" s="4" t="s">
        <v>141</v>
      </c>
      <c r="B21" s="6" t="n">
        <v>82</v>
      </c>
      <c r="C21" s="6" t="n">
        <v>77</v>
      </c>
      <c r="D21" s="6" t="n">
        <v>161</v>
      </c>
      <c r="E21" s="6" t="n">
        <v>148</v>
      </c>
    </row>
    <row r="22" spans="1:5">
      <c r="A22" s="4" t="s">
        <v>142</v>
      </c>
      <c r="B22" s="6" t="n">
        <v>75</v>
      </c>
      <c r="C22" s="6" t="n">
        <v>117</v>
      </c>
      <c r="D22" s="6" t="n">
        <v>154</v>
      </c>
      <c r="E22" s="6" t="n">
        <v>203</v>
      </c>
    </row>
    <row r="23" spans="1:5">
      <c r="A23" s="4" t="s">
        <v>143</v>
      </c>
      <c r="B23" s="6" t="n">
        <v>80</v>
      </c>
      <c r="C23" s="6" t="n">
        <v>1</v>
      </c>
      <c r="D23" s="6" t="n">
        <v>215</v>
      </c>
      <c r="E23" s="6" t="n">
        <v>165</v>
      </c>
    </row>
    <row r="24" spans="1:5">
      <c r="A24" s="4" t="s">
        <v>144</v>
      </c>
      <c r="B24" s="6" t="n">
        <v>6</v>
      </c>
      <c r="C24" s="6" t="n">
        <v>4</v>
      </c>
      <c r="D24" s="6" t="n">
        <v>9</v>
      </c>
      <c r="E24" s="6" t="n">
        <v>9</v>
      </c>
    </row>
    <row r="25" spans="1:5">
      <c r="A25" s="4" t="s">
        <v>145</v>
      </c>
      <c r="B25" s="6" t="n">
        <v>599</v>
      </c>
      <c r="C25" s="6" t="n">
        <v>556</v>
      </c>
      <c r="D25" s="6" t="n">
        <v>1235</v>
      </c>
      <c r="E25" s="6" t="n">
        <v>1187</v>
      </c>
    </row>
    <row r="26" spans="1:5">
      <c r="A26" s="3" t="s">
        <v>146</v>
      </c>
    </row>
    <row r="27" spans="1:5">
      <c r="A27" s="4" t="s">
        <v>147</v>
      </c>
      <c r="B27" s="6" t="n">
        <v>407</v>
      </c>
      <c r="C27" s="6" t="n">
        <v>383</v>
      </c>
      <c r="D27" s="6" t="n">
        <v>810</v>
      </c>
      <c r="E27" s="6" t="n">
        <v>752</v>
      </c>
    </row>
    <row r="28" spans="1:5">
      <c r="A28" s="4" t="s">
        <v>148</v>
      </c>
      <c r="B28" s="6" t="n">
        <v>85</v>
      </c>
      <c r="C28" s="6" t="n">
        <v>78</v>
      </c>
      <c r="D28" s="6" t="n">
        <v>185</v>
      </c>
      <c r="E28" s="6" t="n">
        <v>176</v>
      </c>
    </row>
    <row r="29" spans="1:5">
      <c r="A29" s="4" t="s">
        <v>149</v>
      </c>
      <c r="B29" s="6" t="n">
        <v>75</v>
      </c>
      <c r="C29" s="6" t="n">
        <v>83</v>
      </c>
      <c r="D29" s="6" t="n">
        <v>152</v>
      </c>
      <c r="E29" s="6" t="n">
        <v>162</v>
      </c>
    </row>
    <row r="30" spans="1:5">
      <c r="A30" s="4" t="s">
        <v>150</v>
      </c>
      <c r="B30" s="6" t="n">
        <v>60</v>
      </c>
      <c r="C30" s="6" t="n">
        <v>54</v>
      </c>
      <c r="D30" s="6" t="n">
        <v>116</v>
      </c>
      <c r="E30" s="6" t="n">
        <v>109</v>
      </c>
    </row>
    <row r="31" spans="1:5">
      <c r="A31" s="4" t="s">
        <v>151</v>
      </c>
      <c r="B31" s="6" t="n">
        <v>37</v>
      </c>
      <c r="C31" s="6" t="n">
        <v>38</v>
      </c>
      <c r="D31" s="6" t="n">
        <v>72</v>
      </c>
      <c r="E31" s="6" t="n">
        <v>74</v>
      </c>
    </row>
    <row r="32" spans="1:5">
      <c r="A32" s="4" t="s">
        <v>152</v>
      </c>
      <c r="B32" s="6" t="n">
        <v>30</v>
      </c>
      <c r="C32" s="6" t="n">
        <v>31</v>
      </c>
      <c r="D32" s="6" t="n">
        <v>60</v>
      </c>
      <c r="E32" s="6" t="n">
        <v>61</v>
      </c>
    </row>
    <row r="33" spans="1:5">
      <c r="A33" s="4" t="s">
        <v>153</v>
      </c>
      <c r="B33" s="6" t="n">
        <v>289</v>
      </c>
      <c r="C33" s="6" t="n">
        <v>280</v>
      </c>
      <c r="D33" s="6" t="n">
        <v>573</v>
      </c>
      <c r="E33" s="6" t="n">
        <v>537</v>
      </c>
    </row>
    <row r="34" spans="1:5">
      <c r="A34" s="4" t="s">
        <v>154</v>
      </c>
      <c r="B34" s="6" t="n">
        <v>983</v>
      </c>
      <c r="C34" s="6" t="n">
        <v>947</v>
      </c>
      <c r="D34" s="6" t="n">
        <v>1968</v>
      </c>
      <c r="E34" s="6" t="n">
        <v>1871</v>
      </c>
    </row>
    <row r="35" spans="1:5">
      <c r="A35" s="4" t="s">
        <v>155</v>
      </c>
      <c r="B35" s="6" t="n">
        <v>427</v>
      </c>
      <c r="C35" s="6" t="n">
        <v>417</v>
      </c>
      <c r="D35" s="6" t="n">
        <v>862</v>
      </c>
      <c r="E35" s="6" t="n">
        <v>902</v>
      </c>
    </row>
    <row r="36" spans="1:5">
      <c r="A36" s="4" t="s">
        <v>156</v>
      </c>
      <c r="B36" s="6" t="n">
        <v>98</v>
      </c>
      <c r="C36" s="6" t="n">
        <v>108</v>
      </c>
      <c r="D36" s="6" t="n">
        <v>206</v>
      </c>
      <c r="E36" s="6" t="n">
        <v>232</v>
      </c>
    </row>
    <row r="37" spans="1:5">
      <c r="A37" s="4" t="s">
        <v>157</v>
      </c>
      <c r="B37" s="6" t="n">
        <v>329</v>
      </c>
      <c r="C37" s="6" t="n">
        <v>309</v>
      </c>
      <c r="D37" s="6" t="n">
        <v>656</v>
      </c>
      <c r="E37" s="6" t="n">
        <v>670</v>
      </c>
    </row>
    <row r="38" spans="1:5">
      <c r="A38" s="4" t="s">
        <v>158</v>
      </c>
      <c r="B38" s="6" t="n">
        <v>-4</v>
      </c>
      <c r="C38" s="6" t="n">
        <v>-6</v>
      </c>
      <c r="D38" s="6" t="n">
        <v>-4</v>
      </c>
      <c r="E38" s="6" t="n">
        <v>-6</v>
      </c>
    </row>
    <row r="39" spans="1:5">
      <c r="A39" s="4" t="s">
        <v>159</v>
      </c>
      <c r="B39" s="6" t="n">
        <v>333</v>
      </c>
      <c r="C39" s="6" t="n">
        <v>315</v>
      </c>
      <c r="D39" s="6" t="n">
        <v>660</v>
      </c>
      <c r="E39" s="6" t="n">
        <v>676</v>
      </c>
    </row>
    <row r="40" spans="1:5">
      <c r="A40" s="4" t="s">
        <v>160</v>
      </c>
      <c r="B40" s="6" t="n">
        <v>23</v>
      </c>
      <c r="C40" s="6" t="n">
        <v>23</v>
      </c>
      <c r="D40" s="6" t="n">
        <v>38</v>
      </c>
      <c r="E40" s="6" t="n">
        <v>38</v>
      </c>
    </row>
    <row r="41" spans="1:5">
      <c r="A41" s="4" t="s">
        <v>161</v>
      </c>
      <c r="B41" s="7" t="n">
        <v>310</v>
      </c>
      <c r="C41" s="7" t="n">
        <v>292</v>
      </c>
      <c r="D41" s="7" t="n">
        <v>622</v>
      </c>
      <c r="E41" s="7" t="n">
        <v>638</v>
      </c>
    </row>
    <row r="42" spans="1:5">
      <c r="A42" s="4" t="s">
        <v>162</v>
      </c>
      <c r="B42" s="9" t="n">
        <v>0.4</v>
      </c>
      <c r="C42" s="8" t="n">
        <v>0.36</v>
      </c>
      <c r="D42" s="9" t="n">
        <v>0.8</v>
      </c>
      <c r="E42" s="8" t="n">
        <v>0.78</v>
      </c>
    </row>
    <row r="43" spans="1:5">
      <c r="A43" s="4" t="s">
        <v>163</v>
      </c>
      <c r="B43" s="9" t="n">
        <v>0.4</v>
      </c>
      <c r="C43" s="8" t="n">
        <v>0.36</v>
      </c>
      <c r="D43" s="9" t="n">
        <v>0.8</v>
      </c>
      <c r="E43" s="8" t="n">
        <v>0.77</v>
      </c>
    </row>
    <row r="44" spans="1:5">
      <c r="A44" s="4" t="s">
        <v>164</v>
      </c>
      <c r="B44" s="6" t="n">
        <v>759105385</v>
      </c>
      <c r="C44" s="6" t="n">
        <v>803965057</v>
      </c>
      <c r="D44" s="6" t="n">
        <v>766334781</v>
      </c>
      <c r="E44" s="6" t="n">
        <v>807070071</v>
      </c>
    </row>
    <row r="45" spans="1:5">
      <c r="A45" s="4" t="s">
        <v>165</v>
      </c>
      <c r="B45" s="6" t="n">
        <v>765080097</v>
      </c>
      <c r="C45" s="6" t="n">
        <v>812842540</v>
      </c>
      <c r="D45" s="6" t="n">
        <v>771736275</v>
      </c>
      <c r="E45" s="6" t="n">
        <v>815741295</v>
      </c>
    </row>
    <row r="46" spans="1:5">
      <c r="A46" s="4" t="s">
        <v>166</v>
      </c>
      <c r="B46" s="8" t="n">
        <v>0.13</v>
      </c>
      <c r="C46" s="8" t="n">
        <v>0.13</v>
      </c>
      <c r="D46" s="8" t="n">
        <v>0.26</v>
      </c>
      <c r="E46"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73</v>
      </c>
      <c r="B1" s="2" t="s">
        <v>1</v>
      </c>
    </row>
    <row r="2" spans="1:2">
      <c r="B2" s="2" t="s">
        <v>2</v>
      </c>
    </row>
    <row r="3" spans="1:2">
      <c r="A3" s="3" t="s">
        <v>268</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70</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7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3" t="s">
        <v>279</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81</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4</v>
      </c>
      <c r="B1" s="2" t="s">
        <v>1</v>
      </c>
    </row>
    <row r="2" spans="1:2">
      <c r="B2" s="2" t="s">
        <v>2</v>
      </c>
    </row>
    <row r="3" spans="1:2">
      <c r="A3" s="3" t="s">
        <v>284</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v>
      </c>
      <c r="C2" s="2" t="s">
        <v>122</v>
      </c>
    </row>
    <row r="3" spans="1:3">
      <c r="A3" s="3" t="s">
        <v>418</v>
      </c>
    </row>
    <row r="4" spans="1:3">
      <c r="A4" s="4" t="s">
        <v>419</v>
      </c>
      <c r="B4" s="7" t="n">
        <v>280</v>
      </c>
      <c r="C4" s="7" t="n">
        <v>249</v>
      </c>
    </row>
    <row r="5" spans="1:3">
      <c r="A5" s="3" t="s">
        <v>420</v>
      </c>
    </row>
    <row r="6" spans="1:3">
      <c r="A6" s="4" t="s">
        <v>421</v>
      </c>
      <c r="B6" s="6" t="n">
        <v>493</v>
      </c>
      <c r="C6" s="6" t="n">
        <v>264</v>
      </c>
    </row>
    <row r="7" spans="1:3">
      <c r="A7" s="3" t="s">
        <v>422</v>
      </c>
    </row>
    <row r="8" spans="1:3">
      <c r="A8" s="4" t="s">
        <v>423</v>
      </c>
      <c r="B8" s="6" t="n">
        <v>27</v>
      </c>
      <c r="C8" s="6" t="n">
        <v>369</v>
      </c>
    </row>
    <row r="9" spans="1:3">
      <c r="A9" s="4" t="s">
        <v>424</v>
      </c>
      <c r="B9" s="6" t="n">
        <v>16</v>
      </c>
      <c r="C9" s="6" t="n">
        <v>139</v>
      </c>
    </row>
    <row r="10" spans="1:3">
      <c r="A10" s="4" t="s">
        <v>425</v>
      </c>
      <c r="B10" s="7" t="n">
        <v>17</v>
      </c>
      <c r="C10" s="7" t="n">
        <v>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30</v>
      </c>
      <c r="C1" s="2" t="s">
        <v>122</v>
      </c>
    </row>
    <row r="2" spans="1:3">
      <c r="A2" s="4" t="s">
        <v>108</v>
      </c>
      <c r="B2" s="7" t="n">
        <v>34</v>
      </c>
      <c r="C2" s="7" t="n">
        <v>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427</v>
      </c>
      <c r="C1" s="2" t="s">
        <v>2</v>
      </c>
      <c r="E1" s="2" t="s">
        <v>30</v>
      </c>
    </row>
    <row r="2" spans="1:6">
      <c r="A2" s="3" t="s">
        <v>428</v>
      </c>
    </row>
    <row r="3" spans="1:6">
      <c r="A3" s="4" t="s">
        <v>429</v>
      </c>
      <c r="B3" s="4" t="s">
        <v>33</v>
      </c>
      <c r="C3" s="7" t="n">
        <v>31455</v>
      </c>
      <c r="E3" s="7" t="n">
        <v>29044</v>
      </c>
    </row>
    <row r="4" spans="1:6">
      <c r="A4" s="4" t="s">
        <v>430</v>
      </c>
      <c r="C4" s="6" t="n">
        <v>-17</v>
      </c>
      <c r="E4" s="6" t="n">
        <v>-101</v>
      </c>
    </row>
    <row r="5" spans="1:6">
      <c r="A5" s="4" t="s">
        <v>431</v>
      </c>
      <c r="C5" s="6" t="n">
        <v>1371</v>
      </c>
      <c r="E5" s="6" t="n">
        <v>467</v>
      </c>
    </row>
    <row r="6" spans="1:6">
      <c r="A6" s="4" t="s">
        <v>432</v>
      </c>
      <c r="C6" s="6" t="n">
        <v>30101</v>
      </c>
      <c r="E6" s="6" t="n">
        <v>28678</v>
      </c>
    </row>
    <row r="7" spans="1:6">
      <c r="A7" s="4" t="s">
        <v>100</v>
      </c>
      <c r="C7" s="6" t="n">
        <v>62</v>
      </c>
      <c r="E7" s="6" t="n">
        <v>70</v>
      </c>
    </row>
    <row r="8" spans="1:6">
      <c r="A8" s="4" t="s">
        <v>433</v>
      </c>
      <c r="B8" s="4" t="s">
        <v>35</v>
      </c>
      <c r="C8" s="6" t="n">
        <v>62</v>
      </c>
      <c r="E8" s="6" t="n">
        <v>70</v>
      </c>
    </row>
    <row r="9" spans="1:6">
      <c r="A9" s="4" t="s">
        <v>434</v>
      </c>
    </row>
    <row r="10" spans="1:6">
      <c r="A10" s="3" t="s">
        <v>428</v>
      </c>
    </row>
    <row r="11" spans="1:6">
      <c r="A11" s="4" t="s">
        <v>429</v>
      </c>
      <c r="C11" s="6" t="n">
        <v>1155</v>
      </c>
      <c r="E11" s="6" t="n">
        <v>1187</v>
      </c>
    </row>
    <row r="12" spans="1:6">
      <c r="A12" s="4" t="s">
        <v>431</v>
      </c>
      <c r="C12" s="6" t="n">
        <v>22</v>
      </c>
      <c r="E12" s="6" t="n">
        <v>32</v>
      </c>
    </row>
    <row r="13" spans="1:6">
      <c r="A13" s="4" t="s">
        <v>432</v>
      </c>
      <c r="C13" s="6" t="n">
        <v>1133</v>
      </c>
      <c r="E13" s="6" t="n">
        <v>1155</v>
      </c>
    </row>
    <row r="14" spans="1:6">
      <c r="A14" s="4" t="s">
        <v>435</v>
      </c>
    </row>
    <row r="15" spans="1:6">
      <c r="A15" s="3" t="s">
        <v>428</v>
      </c>
    </row>
    <row r="16" spans="1:6">
      <c r="A16" s="4" t="s">
        <v>429</v>
      </c>
      <c r="C16" s="6" t="n">
        <v>52</v>
      </c>
      <c r="E16" s="6" t="n">
        <v>52</v>
      </c>
    </row>
    <row r="17" spans="1:6">
      <c r="A17" s="4" t="s">
        <v>431</v>
      </c>
      <c r="C17" s="6" t="n">
        <v>3</v>
      </c>
      <c r="E17" s="6" t="n">
        <v>2</v>
      </c>
    </row>
    <row r="18" spans="1:6">
      <c r="A18" s="4" t="s">
        <v>432</v>
      </c>
      <c r="C18" s="6" t="n">
        <v>49</v>
      </c>
      <c r="E18" s="6" t="n">
        <v>50</v>
      </c>
    </row>
    <row r="19" spans="1:6">
      <c r="A19" s="4" t="s">
        <v>100</v>
      </c>
      <c r="C19" s="6" t="n">
        <v>60</v>
      </c>
      <c r="E19" s="6" t="n">
        <v>68</v>
      </c>
    </row>
    <row r="20" spans="1:6">
      <c r="A20" s="4" t="s">
        <v>433</v>
      </c>
      <c r="C20" s="6" t="n">
        <v>60</v>
      </c>
      <c r="E20" s="6" t="n">
        <v>68</v>
      </c>
    </row>
    <row r="21" spans="1:6">
      <c r="A21" s="4" t="s">
        <v>436</v>
      </c>
    </row>
    <row r="22" spans="1:6">
      <c r="A22" s="3" t="s">
        <v>428</v>
      </c>
    </row>
    <row r="23" spans="1:6">
      <c r="A23" s="4" t="s">
        <v>429</v>
      </c>
      <c r="C23" s="6" t="n">
        <v>15694</v>
      </c>
      <c r="D23" s="4" t="s">
        <v>37</v>
      </c>
      <c r="E23" s="6" t="n">
        <v>15081</v>
      </c>
      <c r="F23" s="4" t="s">
        <v>41</v>
      </c>
    </row>
    <row r="24" spans="1:6">
      <c r="A24" s="4" t="s">
        <v>430</v>
      </c>
      <c r="B24" s="4" t="s">
        <v>41</v>
      </c>
      <c r="E24" s="6" t="n">
        <v>-13</v>
      </c>
    </row>
    <row r="25" spans="1:6">
      <c r="A25" s="4" t="s">
        <v>431</v>
      </c>
      <c r="C25" s="6" t="n">
        <v>612</v>
      </c>
      <c r="D25" s="4" t="s">
        <v>37</v>
      </c>
      <c r="E25" s="6" t="n">
        <v>283</v>
      </c>
      <c r="F25" s="4" t="s">
        <v>41</v>
      </c>
    </row>
    <row r="26" spans="1:6">
      <c r="A26" s="4" t="s">
        <v>432</v>
      </c>
      <c r="C26" s="6" t="n">
        <v>15082</v>
      </c>
      <c r="D26" s="4" t="s">
        <v>37</v>
      </c>
      <c r="E26" s="6" t="n">
        <v>14811</v>
      </c>
      <c r="F26" s="4" t="s">
        <v>41</v>
      </c>
    </row>
    <row r="27" spans="1:6">
      <c r="A27" s="4" t="s">
        <v>437</v>
      </c>
    </row>
    <row r="28" spans="1:6">
      <c r="A28" s="3" t="s">
        <v>428</v>
      </c>
    </row>
    <row r="29" spans="1:6">
      <c r="A29" s="4" t="s">
        <v>429</v>
      </c>
      <c r="C29" s="6" t="n">
        <v>8926</v>
      </c>
      <c r="E29" s="6" t="n">
        <v>7862</v>
      </c>
    </row>
    <row r="30" spans="1:6">
      <c r="A30" s="4" t="s">
        <v>430</v>
      </c>
      <c r="E30" s="6" t="n">
        <v>-33</v>
      </c>
    </row>
    <row r="31" spans="1:6">
      <c r="A31" s="4" t="s">
        <v>431</v>
      </c>
      <c r="C31" s="6" t="n">
        <v>537</v>
      </c>
      <c r="E31" s="6" t="n">
        <v>100</v>
      </c>
    </row>
    <row r="32" spans="1:6">
      <c r="A32" s="4" t="s">
        <v>432</v>
      </c>
      <c r="C32" s="6" t="n">
        <v>8389</v>
      </c>
      <c r="E32" s="6" t="n">
        <v>7795</v>
      </c>
    </row>
    <row r="33" spans="1:6">
      <c r="A33" s="4" t="s">
        <v>438</v>
      </c>
    </row>
    <row r="34" spans="1:6">
      <c r="A34" s="3" t="s">
        <v>428</v>
      </c>
    </row>
    <row r="35" spans="1:6">
      <c r="A35" s="4" t="s">
        <v>429</v>
      </c>
      <c r="C35" s="6" t="n">
        <v>3079</v>
      </c>
      <c r="E35" s="6" t="n">
        <v>2804</v>
      </c>
    </row>
    <row r="36" spans="1:6">
      <c r="A36" s="4" t="s">
        <v>430</v>
      </c>
      <c r="E36" s="6" t="n">
        <v>-32</v>
      </c>
    </row>
    <row r="37" spans="1:6">
      <c r="A37" s="4" t="s">
        <v>431</v>
      </c>
      <c r="C37" s="6" t="n">
        <v>168</v>
      </c>
      <c r="E37" s="6" t="n">
        <v>35</v>
      </c>
    </row>
    <row r="38" spans="1:6">
      <c r="A38" s="4" t="s">
        <v>432</v>
      </c>
      <c r="C38" s="6" t="n">
        <v>2911</v>
      </c>
      <c r="E38" s="6" t="n">
        <v>2801</v>
      </c>
    </row>
    <row r="39" spans="1:6">
      <c r="A39" s="4" t="s">
        <v>439</v>
      </c>
    </row>
    <row r="40" spans="1:6">
      <c r="A40" s="3" t="s">
        <v>428</v>
      </c>
    </row>
    <row r="41" spans="1:6">
      <c r="A41" s="4" t="s">
        <v>429</v>
      </c>
      <c r="C41" s="6" t="n">
        <v>1849</v>
      </c>
      <c r="E41" s="6" t="n">
        <v>1355</v>
      </c>
    </row>
    <row r="42" spans="1:6">
      <c r="A42" s="4" t="s">
        <v>430</v>
      </c>
      <c r="C42" s="6" t="n">
        <v>-16</v>
      </c>
      <c r="E42" s="6" t="n">
        <v>-21</v>
      </c>
    </row>
    <row r="43" spans="1:6">
      <c r="A43" s="4" t="s">
        <v>431</v>
      </c>
      <c r="C43" s="6" t="n">
        <v>26</v>
      </c>
      <c r="E43" s="6" t="n">
        <v>13</v>
      </c>
    </row>
    <row r="44" spans="1:6">
      <c r="A44" s="4" t="s">
        <v>432</v>
      </c>
      <c r="C44" s="6" t="n">
        <v>1839</v>
      </c>
      <c r="E44" s="6" t="n">
        <v>1363</v>
      </c>
    </row>
    <row r="45" spans="1:6">
      <c r="A45" s="4" t="s">
        <v>100</v>
      </c>
      <c r="C45" s="6" t="n">
        <v>2</v>
      </c>
      <c r="E45" s="6" t="n">
        <v>2</v>
      </c>
    </row>
    <row r="46" spans="1:6">
      <c r="A46" s="4" t="s">
        <v>433</v>
      </c>
      <c r="C46" s="6" t="n">
        <v>2</v>
      </c>
      <c r="E46" s="6" t="n">
        <v>2</v>
      </c>
    </row>
    <row r="47" spans="1:6">
      <c r="A47" s="4" t="s">
        <v>440</v>
      </c>
    </row>
    <row r="48" spans="1:6">
      <c r="A48" s="3" t="s">
        <v>428</v>
      </c>
    </row>
    <row r="49" spans="1:6">
      <c r="A49" s="4" t="s">
        <v>429</v>
      </c>
      <c r="C49" s="6" t="n">
        <v>700</v>
      </c>
      <c r="D49" s="4" t="s">
        <v>87</v>
      </c>
      <c r="E49" s="6" t="n">
        <v>703</v>
      </c>
      <c r="F49" s="4" t="s">
        <v>45</v>
      </c>
    </row>
    <row r="50" spans="1:6">
      <c r="A50" s="4" t="s">
        <v>430</v>
      </c>
      <c r="C50" s="6" t="n">
        <v>-1</v>
      </c>
      <c r="D50" s="4" t="s">
        <v>87</v>
      </c>
      <c r="E50" s="6" t="n">
        <v>-2</v>
      </c>
      <c r="F50" s="4" t="s">
        <v>45</v>
      </c>
    </row>
    <row r="51" spans="1:6">
      <c r="A51" s="4" t="s">
        <v>431</v>
      </c>
      <c r="C51" s="6" t="n">
        <v>3</v>
      </c>
      <c r="D51" s="4" t="s">
        <v>87</v>
      </c>
      <c r="E51" s="6" t="n">
        <v>2</v>
      </c>
      <c r="F51" s="4" t="s">
        <v>45</v>
      </c>
    </row>
    <row r="52" spans="1:6">
      <c r="A52" s="4" t="s">
        <v>432</v>
      </c>
      <c r="C52" s="7" t="n">
        <v>698</v>
      </c>
      <c r="D52" s="4" t="s">
        <v>87</v>
      </c>
      <c r="E52" s="7" t="n">
        <v>703</v>
      </c>
      <c r="F52" s="4" t="s">
        <v>45</v>
      </c>
    </row>
    <row r="53" spans="1:6">
      <c r="A53" t="n"/>
    </row>
    <row r="54" spans="1:6">
      <c r="A54" s="4" t="s">
        <v>33</v>
      </c>
      <c r="B54" s="4" t="s">
        <v>84</v>
      </c>
    </row>
    <row r="55" spans="1:6">
      <c r="A55" s="4" t="s">
        <v>35</v>
      </c>
      <c r="B55" s="4" t="s">
        <v>85</v>
      </c>
    </row>
    <row r="56" spans="1:6">
      <c r="A56" s="4" t="s">
        <v>37</v>
      </c>
      <c r="B56" s="4" t="s">
        <v>441</v>
      </c>
    </row>
    <row r="57" spans="1:6">
      <c r="A57" s="4" t="s">
        <v>41</v>
      </c>
      <c r="B57" s="4" t="s">
        <v>442</v>
      </c>
    </row>
    <row r="58" spans="1:6">
      <c r="A58" s="4" t="s">
        <v>87</v>
      </c>
      <c r="B58" s="4" t="s">
        <v>443</v>
      </c>
    </row>
    <row r="59" spans="1:6">
      <c r="A59" s="4" t="s">
        <v>45</v>
      </c>
      <c r="B59" s="4" t="s">
        <v>444</v>
      </c>
    </row>
  </sheetData>
  <mergeCells count="10">
    <mergeCell ref="A1:B1"/>
    <mergeCell ref="C1:D1"/>
    <mergeCell ref="E1:F1"/>
    <mergeCell ref="A53:E53"/>
    <mergeCell ref="B54:E54"/>
    <mergeCell ref="B55:E55"/>
    <mergeCell ref="B56:E56"/>
    <mergeCell ref="B57:E57"/>
    <mergeCell ref="B58:E58"/>
    <mergeCell ref="B59:E5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7</v>
      </c>
      <c r="B1" s="2" t="s">
        <v>121</v>
      </c>
      <c r="D1" s="2" t="s">
        <v>1</v>
      </c>
    </row>
    <row r="2" spans="1:5">
      <c r="B2" s="2" t="s">
        <v>2</v>
      </c>
      <c r="C2" s="2" t="s">
        <v>122</v>
      </c>
      <c r="D2" s="2" t="s">
        <v>2</v>
      </c>
      <c r="E2" s="2" t="s">
        <v>122</v>
      </c>
    </row>
    <row r="3" spans="1:5">
      <c r="A3" s="3" t="s">
        <v>168</v>
      </c>
    </row>
    <row r="4" spans="1:5">
      <c r="A4" s="4" t="s">
        <v>169</v>
      </c>
      <c r="B4" s="7" t="n">
        <v>329</v>
      </c>
      <c r="C4" s="7" t="n">
        <v>309</v>
      </c>
      <c r="D4" s="7" t="n">
        <v>656</v>
      </c>
      <c r="E4" s="7" t="n">
        <v>670</v>
      </c>
    </row>
    <row r="5" spans="1:5">
      <c r="A5" s="3" t="s">
        <v>170</v>
      </c>
    </row>
    <row r="6" spans="1:5">
      <c r="A6" s="4" t="s">
        <v>171</v>
      </c>
      <c r="B6" s="6" t="n">
        <v>200</v>
      </c>
      <c r="C6" s="6" t="n">
        <v>-285</v>
      </c>
      <c r="D6" s="6" t="n">
        <v>652</v>
      </c>
      <c r="E6" s="6" t="n">
        <v>-144</v>
      </c>
    </row>
    <row r="7" spans="1:5">
      <c r="A7" s="4" t="s">
        <v>172</v>
      </c>
      <c r="B7" s="6" t="n">
        <v>-6</v>
      </c>
      <c r="C7" s="6" t="n">
        <v>4</v>
      </c>
      <c r="D7" s="6" t="n">
        <v>-11</v>
      </c>
      <c r="E7" s="6" t="n">
        <v>-4</v>
      </c>
    </row>
    <row r="8" spans="1:5">
      <c r="A8" s="4" t="s">
        <v>173</v>
      </c>
      <c r="B8" s="6" t="n">
        <v>17</v>
      </c>
      <c r="C8" s="6" t="n">
        <v>-5</v>
      </c>
      <c r="D8" s="6" t="n">
        <v>65</v>
      </c>
      <c r="E8" s="6" t="n">
        <v>29</v>
      </c>
    </row>
    <row r="9" spans="1:5">
      <c r="A9" s="4" t="s">
        <v>174</v>
      </c>
      <c r="B9" s="6" t="n">
        <v>-8</v>
      </c>
      <c r="C9" s="6" t="n">
        <v>-13</v>
      </c>
      <c r="D9" s="6" t="n">
        <v>-17</v>
      </c>
      <c r="E9" s="6" t="n">
        <v>-23</v>
      </c>
    </row>
    <row r="10" spans="1:5">
      <c r="A10" s="4" t="s">
        <v>175</v>
      </c>
      <c r="B10" s="6" t="n">
        <v>2</v>
      </c>
      <c r="C10" s="6" t="n">
        <v>2</v>
      </c>
      <c r="D10" s="6" t="n">
        <v>3</v>
      </c>
      <c r="E10" s="6" t="n">
        <v>4</v>
      </c>
    </row>
    <row r="11" spans="1:5">
      <c r="A11" s="4" t="s">
        <v>176</v>
      </c>
      <c r="B11" s="6" t="n">
        <v>205</v>
      </c>
      <c r="C11" s="6" t="n">
        <v>-297</v>
      </c>
      <c r="D11" s="6" t="n">
        <v>692</v>
      </c>
      <c r="E11" s="6" t="n">
        <v>-138</v>
      </c>
    </row>
    <row r="12" spans="1:5">
      <c r="A12" s="4" t="s">
        <v>177</v>
      </c>
      <c r="B12" s="6" t="n">
        <v>534</v>
      </c>
      <c r="C12" s="6" t="n">
        <v>12</v>
      </c>
      <c r="D12" s="6" t="n">
        <v>1348</v>
      </c>
      <c r="E12" s="6" t="n">
        <v>532</v>
      </c>
    </row>
    <row r="13" spans="1:5">
      <c r="A13" s="4" t="s">
        <v>178</v>
      </c>
      <c r="B13" s="6" t="n">
        <v>-4</v>
      </c>
      <c r="C13" s="6" t="n">
        <v>-6</v>
      </c>
      <c r="D13" s="6" t="n">
        <v>-4</v>
      </c>
      <c r="E13" s="6" t="n">
        <v>-6</v>
      </c>
    </row>
    <row r="14" spans="1:5">
      <c r="A14" s="4" t="s">
        <v>179</v>
      </c>
      <c r="B14" s="7" t="n">
        <v>538</v>
      </c>
      <c r="C14" s="7" t="n">
        <v>18</v>
      </c>
      <c r="D14" s="7" t="n">
        <v>1352</v>
      </c>
      <c r="E14" s="7" t="n">
        <v>5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5</v>
      </c>
      <c r="C1" s="2" t="s">
        <v>2</v>
      </c>
      <c r="D1" s="2" t="s">
        <v>30</v>
      </c>
    </row>
    <row r="2" spans="1:4">
      <c r="A2" s="3" t="s">
        <v>428</v>
      </c>
    </row>
    <row r="3" spans="1:4">
      <c r="A3" s="4" t="s">
        <v>446</v>
      </c>
      <c r="C3" s="7" t="n">
        <v>248</v>
      </c>
      <c r="D3" s="7" t="n">
        <v>248</v>
      </c>
    </row>
    <row r="4" spans="1:4">
      <c r="A4" s="4" t="s">
        <v>447</v>
      </c>
      <c r="C4" s="6" t="n">
        <v>356</v>
      </c>
      <c r="D4" s="6" t="n">
        <v>355</v>
      </c>
    </row>
    <row r="5" spans="1:4">
      <c r="A5" s="4" t="s">
        <v>34</v>
      </c>
      <c r="B5" s="4" t="s">
        <v>33</v>
      </c>
      <c r="C5" s="6" t="n">
        <v>31455</v>
      </c>
      <c r="D5" s="6" t="n">
        <v>29044</v>
      </c>
    </row>
    <row r="6" spans="1:4">
      <c r="A6" s="4" t="s">
        <v>448</v>
      </c>
      <c r="C6" s="6" t="n">
        <v>1</v>
      </c>
      <c r="D6" s="6" t="n">
        <v>1</v>
      </c>
    </row>
    <row r="7" spans="1:4">
      <c r="A7" s="4" t="s">
        <v>449</v>
      </c>
    </row>
    <row r="8" spans="1:4">
      <c r="A8" s="3" t="s">
        <v>428</v>
      </c>
    </row>
    <row r="9" spans="1:4">
      <c r="A9" s="4" t="s">
        <v>34</v>
      </c>
      <c r="C9" s="7" t="n">
        <v>36</v>
      </c>
      <c r="D9" s="7" t="n">
        <v>50</v>
      </c>
    </row>
    <row r="10" spans="1:4">
      <c r="A10" t="n"/>
    </row>
    <row r="11" spans="1:4">
      <c r="A11" s="4" t="s">
        <v>33</v>
      </c>
      <c r="B11" s="4" t="s">
        <v>84</v>
      </c>
    </row>
  </sheetData>
  <mergeCells count="3">
    <mergeCell ref="A1:B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50</v>
      </c>
      <c r="C1" s="2" t="s">
        <v>121</v>
      </c>
      <c r="E1" s="2" t="s">
        <v>1</v>
      </c>
    </row>
    <row r="2" spans="1:6">
      <c r="C2" s="2" t="s">
        <v>2</v>
      </c>
      <c r="D2" s="2" t="s">
        <v>122</v>
      </c>
      <c r="E2" s="2" t="s">
        <v>2</v>
      </c>
      <c r="F2" s="2" t="s">
        <v>122</v>
      </c>
    </row>
    <row r="3" spans="1:6">
      <c r="A3" s="3" t="s">
        <v>451</v>
      </c>
    </row>
    <row r="4" spans="1:6">
      <c r="A4" s="4" t="s">
        <v>452</v>
      </c>
      <c r="B4" s="4" t="s">
        <v>33</v>
      </c>
      <c r="C4" s="7" t="n">
        <v>3000000</v>
      </c>
      <c r="D4" s="7" t="n">
        <v>4000000</v>
      </c>
      <c r="E4" s="7" t="n">
        <v>5000000</v>
      </c>
      <c r="F4" s="7" t="n">
        <v>5000000</v>
      </c>
    </row>
    <row r="5" spans="1:6">
      <c r="A5" s="4" t="s">
        <v>453</v>
      </c>
    </row>
    <row r="6" spans="1:6">
      <c r="A6" s="3" t="s">
        <v>451</v>
      </c>
    </row>
    <row r="7" spans="1:6">
      <c r="A7" s="4" t="s">
        <v>454</v>
      </c>
      <c r="C7" s="6" t="n">
        <v>15000000</v>
      </c>
      <c r="D7" s="6" t="n">
        <v>29000000</v>
      </c>
      <c r="E7" s="6" t="n">
        <v>29000000</v>
      </c>
      <c r="F7" s="6" t="n">
        <v>44000000</v>
      </c>
    </row>
    <row r="8" spans="1:6">
      <c r="A8" s="4" t="s">
        <v>455</v>
      </c>
      <c r="C8" s="6" t="n">
        <v>-4000000</v>
      </c>
      <c r="D8" s="6" t="n">
        <v>-31000000</v>
      </c>
      <c r="E8" s="6" t="n">
        <v>-8000000</v>
      </c>
      <c r="F8" s="6" t="n">
        <v>-33000000</v>
      </c>
    </row>
    <row r="9" spans="1:6">
      <c r="A9" s="4" t="s">
        <v>452</v>
      </c>
      <c r="C9" s="6" t="n">
        <v>-3000000</v>
      </c>
      <c r="D9" s="6" t="n">
        <v>-4000000</v>
      </c>
      <c r="E9" s="6" t="n">
        <v>-5000000</v>
      </c>
      <c r="F9" s="6" t="n">
        <v>-5000000</v>
      </c>
    </row>
    <row r="10" spans="1:6">
      <c r="A10" s="4" t="s">
        <v>456</v>
      </c>
      <c r="B10" s="4" t="s">
        <v>35</v>
      </c>
      <c r="C10" s="7" t="n">
        <v>8000000</v>
      </c>
      <c r="D10" s="7" t="n">
        <v>-6000000</v>
      </c>
      <c r="E10" s="7" t="n">
        <v>16000000</v>
      </c>
      <c r="F10" s="7" t="n">
        <v>6000000</v>
      </c>
    </row>
    <row r="11" spans="1:6">
      <c r="A11" t="n"/>
    </row>
    <row r="12" spans="1:6">
      <c r="A12" s="4" t="s">
        <v>33</v>
      </c>
      <c r="B12" s="4" t="s">
        <v>457</v>
      </c>
    </row>
    <row r="13" spans="1:6">
      <c r="A13" s="4" t="s">
        <v>35</v>
      </c>
      <c r="B13" s="4" t="s">
        <v>458</v>
      </c>
    </row>
  </sheetData>
  <mergeCells count="6">
    <mergeCell ref="A1:B2"/>
    <mergeCell ref="C1:D1"/>
    <mergeCell ref="E1:F1"/>
    <mergeCell ref="A11:E11"/>
    <mergeCell ref="B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9</v>
      </c>
      <c r="B1" s="2" t="s">
        <v>121</v>
      </c>
      <c r="D1" s="2" t="s">
        <v>1</v>
      </c>
    </row>
    <row r="2" spans="1:5">
      <c r="B2" s="2" t="s">
        <v>2</v>
      </c>
      <c r="C2" s="2" t="s">
        <v>122</v>
      </c>
      <c r="D2" s="2" t="s">
        <v>2</v>
      </c>
      <c r="E2" s="2" t="s">
        <v>122</v>
      </c>
    </row>
    <row r="3" spans="1:5">
      <c r="A3" s="4" t="s">
        <v>449</v>
      </c>
    </row>
    <row r="4" spans="1:5">
      <c r="A4" s="3" t="s">
        <v>428</v>
      </c>
    </row>
    <row r="5" spans="1:5">
      <c r="A5" s="4" t="s">
        <v>460</v>
      </c>
      <c r="B5" s="7" t="n">
        <v>-3000000</v>
      </c>
      <c r="C5" s="7" t="n">
        <v>11000000</v>
      </c>
      <c r="D5" s="7" t="n">
        <v>-8000000</v>
      </c>
      <c r="E5" s="7" t="n">
        <v>2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s="1" t="s">
        <v>461</v>
      </c>
      <c r="C1" s="2" t="s">
        <v>121</v>
      </c>
      <c r="E1" s="2" t="s">
        <v>1</v>
      </c>
    </row>
    <row r="2" spans="1:6">
      <c r="C2" s="2" t="s">
        <v>2</v>
      </c>
      <c r="D2" s="2" t="s">
        <v>122</v>
      </c>
      <c r="E2" s="2" t="s">
        <v>2</v>
      </c>
      <c r="F2" s="2" t="s">
        <v>122</v>
      </c>
    </row>
    <row r="3" spans="1:6">
      <c r="A3" s="3" t="s">
        <v>451</v>
      </c>
    </row>
    <row r="4" spans="1:6">
      <c r="A4" s="4" t="s">
        <v>452</v>
      </c>
      <c r="B4" s="4" t="s">
        <v>33</v>
      </c>
      <c r="C4" s="7" t="n">
        <v>-3000000</v>
      </c>
      <c r="D4" s="7" t="n">
        <v>-4000000</v>
      </c>
      <c r="E4" s="7" t="n">
        <v>-5000000</v>
      </c>
      <c r="F4" s="7" t="n">
        <v>-5000000</v>
      </c>
    </row>
    <row r="5" spans="1:6">
      <c r="A5" s="4" t="s">
        <v>462</v>
      </c>
    </row>
    <row r="6" spans="1:6">
      <c r="A6" s="3" t="s">
        <v>451</v>
      </c>
    </row>
    <row r="7" spans="1:6">
      <c r="A7" s="4" t="s">
        <v>452</v>
      </c>
      <c r="E7" s="6" t="n">
        <v>-1000000</v>
      </c>
    </row>
    <row r="8" spans="1:6">
      <c r="A8" s="4" t="s">
        <v>463</v>
      </c>
    </row>
    <row r="9" spans="1:6">
      <c r="A9" s="3" t="s">
        <v>451</v>
      </c>
    </row>
    <row r="10" spans="1:6">
      <c r="A10" s="4" t="s">
        <v>452</v>
      </c>
      <c r="C10" s="7" t="n">
        <v>-3000000</v>
      </c>
      <c r="D10" s="7" t="n">
        <v>-4000000</v>
      </c>
      <c r="E10" s="7" t="n">
        <v>-4000000</v>
      </c>
      <c r="F10" s="7" t="n">
        <v>-5000000</v>
      </c>
    </row>
    <row r="11" spans="1:6">
      <c r="A11" t="n"/>
    </row>
    <row r="12" spans="1:6">
      <c r="A12" s="4" t="s">
        <v>33</v>
      </c>
      <c r="B12" s="4" t="s">
        <v>457</v>
      </c>
    </row>
  </sheetData>
  <mergeCells count="5">
    <mergeCell ref="A1:B2"/>
    <mergeCell ref="C1:D1"/>
    <mergeCell ref="E1:F1"/>
    <mergeCell ref="A11:E11"/>
    <mergeCell ref="B12:E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64</v>
      </c>
      <c r="C1" s="2" t="s">
        <v>121</v>
      </c>
      <c r="E1" s="2" t="s">
        <v>1</v>
      </c>
    </row>
    <row r="2" spans="1:6">
      <c r="C2" s="2" t="s">
        <v>2</v>
      </c>
      <c r="D2" s="2" t="s">
        <v>122</v>
      </c>
      <c r="E2" s="2" t="s">
        <v>2</v>
      </c>
      <c r="F2" s="2" t="s">
        <v>122</v>
      </c>
    </row>
    <row r="3" spans="1:6">
      <c r="A3" s="3" t="s">
        <v>245</v>
      </c>
    </row>
    <row r="4" spans="1:6">
      <c r="A4" s="4" t="s">
        <v>454</v>
      </c>
      <c r="B4" s="4" t="s">
        <v>33</v>
      </c>
      <c r="C4" s="7" t="n">
        <v>4000000</v>
      </c>
      <c r="D4" s="7" t="n">
        <v>1000000</v>
      </c>
      <c r="E4" s="7" t="n">
        <v>5000000</v>
      </c>
      <c r="F4" s="7" t="n">
        <v>3000000</v>
      </c>
    </row>
    <row r="5" spans="1:6">
      <c r="A5" s="4" t="s">
        <v>455</v>
      </c>
      <c r="B5" s="4" t="s">
        <v>35</v>
      </c>
      <c r="C5" s="6" t="n">
        <v>-2000000</v>
      </c>
      <c r="D5" s="6" t="n">
        <v>-3000000</v>
      </c>
      <c r="E5" s="6" t="n">
        <v>-6000000</v>
      </c>
      <c r="F5" s="6" t="n">
        <v>-5000000</v>
      </c>
    </row>
    <row r="6" spans="1:6">
      <c r="A6" s="4" t="s">
        <v>465</v>
      </c>
      <c r="B6" s="4" t="s">
        <v>37</v>
      </c>
      <c r="C6" s="6" t="n">
        <v>1000000</v>
      </c>
      <c r="D6" s="6" t="n">
        <v>-1000000</v>
      </c>
      <c r="E6" s="6" t="n">
        <v>1000000</v>
      </c>
    </row>
    <row r="7" spans="1:6">
      <c r="A7" s="4" t="s">
        <v>466</v>
      </c>
      <c r="C7" s="7" t="n">
        <v>3000000</v>
      </c>
      <c r="D7" s="7" t="n">
        <v>-3000000</v>
      </c>
      <c r="E7" s="7" t="n">
        <v>0</v>
      </c>
      <c r="F7" s="7" t="n">
        <v>-2000000</v>
      </c>
    </row>
    <row r="8" spans="1:6">
      <c r="A8" t="n"/>
    </row>
    <row r="9" spans="1:6">
      <c r="A9" s="4" t="s">
        <v>33</v>
      </c>
      <c r="B9" s="4" t="s">
        <v>467</v>
      </c>
    </row>
    <row r="10" spans="1:6">
      <c r="A10" s="4" t="s">
        <v>35</v>
      </c>
      <c r="B10" s="4" t="s">
        <v>468</v>
      </c>
    </row>
    <row r="11" spans="1:6">
      <c r="A11" s="4" t="s">
        <v>37</v>
      </c>
      <c r="B11" s="4" t="s">
        <v>469</v>
      </c>
    </row>
  </sheetData>
  <mergeCells count="7">
    <mergeCell ref="A1:B2"/>
    <mergeCell ref="C1:D1"/>
    <mergeCell ref="E1:F1"/>
    <mergeCell ref="A8:E8"/>
    <mergeCell ref="B9:E9"/>
    <mergeCell ref="B10:E10"/>
    <mergeCell ref="B11:E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0</v>
      </c>
      <c r="C1" s="2" t="s">
        <v>121</v>
      </c>
      <c r="E1" s="2" t="s">
        <v>1</v>
      </c>
    </row>
    <row r="2" spans="1:6">
      <c r="C2" s="2" t="s">
        <v>2</v>
      </c>
      <c r="D2" s="2" t="s">
        <v>122</v>
      </c>
      <c r="E2" s="2" t="s">
        <v>2</v>
      </c>
      <c r="F2" s="2" t="s">
        <v>122</v>
      </c>
    </row>
    <row r="3" spans="1:6">
      <c r="A3" s="3" t="s">
        <v>471</v>
      </c>
    </row>
    <row r="4" spans="1:6">
      <c r="A4" s="4" t="s">
        <v>454</v>
      </c>
      <c r="B4" s="4" t="s">
        <v>33</v>
      </c>
      <c r="C4" s="7" t="n">
        <v>4000000</v>
      </c>
      <c r="D4" s="7" t="n">
        <v>1000000</v>
      </c>
      <c r="E4" s="7" t="n">
        <v>5000000</v>
      </c>
      <c r="F4" s="7" t="n">
        <v>3000000</v>
      </c>
    </row>
    <row r="5" spans="1:6">
      <c r="A5" s="4" t="s">
        <v>455</v>
      </c>
      <c r="B5" s="4" t="s">
        <v>35</v>
      </c>
      <c r="C5" s="6" t="n">
        <v>2000000</v>
      </c>
      <c r="D5" s="6" t="n">
        <v>3000000</v>
      </c>
      <c r="E5" s="6" t="n">
        <v>6000000</v>
      </c>
      <c r="F5" s="6" t="n">
        <v>5000000</v>
      </c>
    </row>
    <row r="6" spans="1:6">
      <c r="A6" s="4" t="s">
        <v>465</v>
      </c>
      <c r="B6" s="4" t="s">
        <v>37</v>
      </c>
      <c r="C6" s="6" t="n">
        <v>1000000</v>
      </c>
      <c r="D6" s="6" t="n">
        <v>-1000000</v>
      </c>
      <c r="E6" s="6" t="n">
        <v>1000000</v>
      </c>
    </row>
    <row r="7" spans="1:6">
      <c r="A7" s="4" t="s">
        <v>472</v>
      </c>
    </row>
    <row r="8" spans="1:6">
      <c r="A8" s="3" t="s">
        <v>471</v>
      </c>
    </row>
    <row r="9" spans="1:6">
      <c r="A9" s="4" t="s">
        <v>454</v>
      </c>
      <c r="C9" s="6" t="n">
        <v>4000000</v>
      </c>
      <c r="D9" s="6" t="n">
        <v>1000000</v>
      </c>
      <c r="E9" s="6" t="n">
        <v>5000000</v>
      </c>
      <c r="F9" s="6" t="n">
        <v>2000000</v>
      </c>
    </row>
    <row r="10" spans="1:6">
      <c r="A10" s="4" t="s">
        <v>455</v>
      </c>
      <c r="C10" s="7" t="n">
        <v>-2000000</v>
      </c>
      <c r="D10" s="7" t="n">
        <v>-3000000</v>
      </c>
      <c r="E10" s="7" t="n">
        <v>-6000000</v>
      </c>
      <c r="F10" s="7" t="n">
        <v>-5000000</v>
      </c>
    </row>
    <row r="11" spans="1:6">
      <c r="A11" t="n"/>
    </row>
    <row r="12" spans="1:6">
      <c r="A12" s="4" t="s">
        <v>33</v>
      </c>
      <c r="B12" s="4" t="s">
        <v>467</v>
      </c>
    </row>
    <row r="13" spans="1:6">
      <c r="A13" s="4" t="s">
        <v>35</v>
      </c>
      <c r="B13" s="4" t="s">
        <v>468</v>
      </c>
    </row>
    <row r="14" spans="1:6">
      <c r="A14" s="4" t="s">
        <v>37</v>
      </c>
      <c r="B14" s="4" t="s">
        <v>469</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6"/>
  </cols>
  <sheetData>
    <row r="1" spans="1:3">
      <c r="A1" s="1" t="s">
        <v>473</v>
      </c>
      <c r="B1" s="2" t="s">
        <v>2</v>
      </c>
      <c r="C1" s="2" t="s">
        <v>30</v>
      </c>
    </row>
    <row r="2" spans="1:3">
      <c r="A2" s="3" t="s">
        <v>428</v>
      </c>
    </row>
    <row r="3" spans="1:3">
      <c r="A3" s="4" t="s">
        <v>38</v>
      </c>
      <c r="B3" s="7" t="n">
        <v>401000000</v>
      </c>
      <c r="C3" s="7" t="n">
        <v>386000000</v>
      </c>
    </row>
    <row r="4" spans="1:3">
      <c r="A4" s="4" t="s">
        <v>474</v>
      </c>
      <c r="B4" s="7" t="n">
        <v>10200000000</v>
      </c>
      <c r="C4" s="7" t="n">
        <v>11000000000</v>
      </c>
    </row>
    <row r="5" spans="1:3">
      <c r="A5" s="4" t="s">
        <v>453</v>
      </c>
    </row>
    <row r="6" spans="1:3">
      <c r="A6" s="3" t="s">
        <v>428</v>
      </c>
    </row>
    <row r="7" spans="1:3">
      <c r="A7" s="4" t="s">
        <v>475</v>
      </c>
      <c r="B7" s="4" t="s">
        <v>476</v>
      </c>
      <c r="C7" s="4" t="s">
        <v>4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8</v>
      </c>
      <c r="C1" s="2" t="s">
        <v>2</v>
      </c>
      <c r="D1" s="2" t="s">
        <v>30</v>
      </c>
    </row>
    <row r="2" spans="1:4">
      <c r="A2" s="3" t="s">
        <v>479</v>
      </c>
    </row>
    <row r="3" spans="1:4">
      <c r="A3" s="4" t="s">
        <v>480</v>
      </c>
      <c r="B3" s="4" t="s">
        <v>33</v>
      </c>
      <c r="C3" s="7" t="n">
        <v>1237</v>
      </c>
    </row>
    <row r="4" spans="1:4">
      <c r="A4" s="4" t="s">
        <v>481</v>
      </c>
      <c r="B4" s="4" t="s">
        <v>33</v>
      </c>
      <c r="C4" s="6" t="n">
        <v>11927</v>
      </c>
    </row>
    <row r="5" spans="1:4">
      <c r="A5" s="4" t="s">
        <v>482</v>
      </c>
      <c r="B5" s="4" t="s">
        <v>33</v>
      </c>
      <c r="C5" s="6" t="n">
        <v>14395</v>
      </c>
    </row>
    <row r="6" spans="1:4">
      <c r="A6" s="4" t="s">
        <v>483</v>
      </c>
      <c r="B6" s="4" t="s">
        <v>33</v>
      </c>
      <c r="C6" s="6" t="n">
        <v>1844</v>
      </c>
    </row>
    <row r="7" spans="1:4">
      <c r="A7" s="4" t="s">
        <v>440</v>
      </c>
      <c r="C7" s="6" t="n">
        <v>698</v>
      </c>
    </row>
    <row r="8" spans="1:4">
      <c r="A8" s="4" t="s">
        <v>432</v>
      </c>
      <c r="C8" s="6" t="n">
        <v>30101</v>
      </c>
      <c r="D8" s="7" t="n">
        <v>28678</v>
      </c>
    </row>
    <row r="9" spans="1:4">
      <c r="A9" s="3" t="s">
        <v>479</v>
      </c>
    </row>
    <row r="10" spans="1:4">
      <c r="A10" s="4" t="s">
        <v>480</v>
      </c>
      <c r="B10" s="4" t="s">
        <v>33</v>
      </c>
      <c r="C10" s="6" t="n">
        <v>1259</v>
      </c>
    </row>
    <row r="11" spans="1:4">
      <c r="A11" s="4" t="s">
        <v>481</v>
      </c>
      <c r="B11" s="4" t="s">
        <v>33</v>
      </c>
      <c r="C11" s="6" t="n">
        <v>12393</v>
      </c>
    </row>
    <row r="12" spans="1:4">
      <c r="A12" s="4" t="s">
        <v>482</v>
      </c>
      <c r="B12" s="4" t="s">
        <v>33</v>
      </c>
      <c r="C12" s="6" t="n">
        <v>15232</v>
      </c>
    </row>
    <row r="13" spans="1:4">
      <c r="A13" s="4" t="s">
        <v>483</v>
      </c>
      <c r="B13" s="4" t="s">
        <v>33</v>
      </c>
      <c r="C13" s="6" t="n">
        <v>1871</v>
      </c>
    </row>
    <row r="14" spans="1:4">
      <c r="A14" s="4" t="s">
        <v>440</v>
      </c>
      <c r="C14" s="6" t="n">
        <v>700</v>
      </c>
    </row>
    <row r="15" spans="1:4">
      <c r="A15" s="4" t="s">
        <v>484</v>
      </c>
      <c r="B15" s="4" t="s">
        <v>35</v>
      </c>
      <c r="C15" s="6" t="n">
        <v>31455</v>
      </c>
      <c r="D15" s="6" t="n">
        <v>29044</v>
      </c>
    </row>
    <row r="16" spans="1:4">
      <c r="A16" s="3" t="s">
        <v>479</v>
      </c>
    </row>
    <row r="17" spans="1:4">
      <c r="A17" s="4" t="s">
        <v>480</v>
      </c>
      <c r="B17" s="4" t="s">
        <v>33</v>
      </c>
      <c r="C17" s="6" t="n">
        <v>35</v>
      </c>
    </row>
    <row r="18" spans="1:4">
      <c r="A18" s="4" t="s">
        <v>481</v>
      </c>
      <c r="B18" s="4" t="s">
        <v>33</v>
      </c>
      <c r="C18" s="6" t="n">
        <v>12</v>
      </c>
    </row>
    <row r="19" spans="1:4">
      <c r="A19" s="4" t="s">
        <v>482</v>
      </c>
      <c r="B19" s="4" t="s">
        <v>33</v>
      </c>
      <c r="C19" s="6" t="n">
        <v>13</v>
      </c>
    </row>
    <row r="20" spans="1:4">
      <c r="A20" s="4" t="s">
        <v>483</v>
      </c>
      <c r="B20" s="4" t="s">
        <v>33</v>
      </c>
      <c r="C20" s="6" t="n">
        <v>2</v>
      </c>
    </row>
    <row r="21" spans="1:4">
      <c r="A21" s="4" t="s">
        <v>433</v>
      </c>
      <c r="B21" s="4" t="s">
        <v>37</v>
      </c>
      <c r="C21" s="6" t="n">
        <v>62</v>
      </c>
      <c r="D21" s="6" t="n">
        <v>70</v>
      </c>
    </row>
    <row r="22" spans="1:4">
      <c r="A22" s="3" t="s">
        <v>479</v>
      </c>
    </row>
    <row r="23" spans="1:4">
      <c r="A23" s="4" t="s">
        <v>485</v>
      </c>
      <c r="B23" s="4" t="s">
        <v>33</v>
      </c>
      <c r="C23" s="6" t="n">
        <v>35</v>
      </c>
    </row>
    <row r="24" spans="1:4">
      <c r="A24" s="4" t="s">
        <v>481</v>
      </c>
      <c r="B24" s="4" t="s">
        <v>33</v>
      </c>
      <c r="C24" s="6" t="n">
        <v>12</v>
      </c>
    </row>
    <row r="25" spans="1:4">
      <c r="A25" s="4" t="s">
        <v>482</v>
      </c>
      <c r="B25" s="4" t="s">
        <v>33</v>
      </c>
      <c r="C25" s="6" t="n">
        <v>13</v>
      </c>
    </row>
    <row r="26" spans="1:4">
      <c r="A26" s="4" t="s">
        <v>483</v>
      </c>
      <c r="B26" s="4" t="s">
        <v>33</v>
      </c>
      <c r="C26" s="6" t="n">
        <v>2</v>
      </c>
    </row>
    <row r="27" spans="1:4">
      <c r="A27" s="4" t="s">
        <v>100</v>
      </c>
      <c r="C27" s="7" t="n">
        <v>62</v>
      </c>
      <c r="D27" s="7" t="n">
        <v>70</v>
      </c>
    </row>
    <row r="28" spans="1:4">
      <c r="A28" t="n"/>
    </row>
    <row r="29" spans="1:4">
      <c r="A29" s="4" t="s">
        <v>33</v>
      </c>
      <c r="B29" s="4" t="s">
        <v>486</v>
      </c>
    </row>
    <row r="30" spans="1:4">
      <c r="A30" s="4" t="s">
        <v>35</v>
      </c>
      <c r="B30" s="4" t="s">
        <v>84</v>
      </c>
    </row>
    <row r="31" spans="1:4">
      <c r="A31" s="4" t="s">
        <v>37</v>
      </c>
      <c r="B31" s="4" t="s">
        <v>85</v>
      </c>
    </row>
  </sheetData>
  <mergeCells count="5">
    <mergeCell ref="A1:B1"/>
    <mergeCell ref="A28:C28"/>
    <mergeCell ref="B29:C29"/>
    <mergeCell ref="B30:C30"/>
    <mergeCell ref="B31:C3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487</v>
      </c>
      <c r="C1" s="2" t="s">
        <v>2</v>
      </c>
      <c r="E1" s="2" t="s">
        <v>30</v>
      </c>
    </row>
    <row r="2" spans="1:6">
      <c r="A2" s="3" t="s">
        <v>451</v>
      </c>
    </row>
    <row r="3" spans="1:6">
      <c r="A3" s="4" t="s">
        <v>488</v>
      </c>
      <c r="C3" s="7" t="n">
        <v>396</v>
      </c>
      <c r="E3" s="7" t="n">
        <v>8248</v>
      </c>
    </row>
    <row r="4" spans="1:6">
      <c r="A4" s="4" t="s">
        <v>489</v>
      </c>
      <c r="C4" s="6" t="n">
        <v>-5</v>
      </c>
      <c r="E4" s="6" t="n">
        <v>-90</v>
      </c>
    </row>
    <row r="5" spans="1:6">
      <c r="A5" s="4" t="s">
        <v>490</v>
      </c>
      <c r="C5" s="6" t="n">
        <v>295</v>
      </c>
      <c r="E5" s="6" t="n">
        <v>263</v>
      </c>
    </row>
    <row r="6" spans="1:6">
      <c r="A6" s="4" t="s">
        <v>491</v>
      </c>
      <c r="C6" s="6" t="n">
        <v>-12</v>
      </c>
      <c r="E6" s="6" t="n">
        <v>-11</v>
      </c>
    </row>
    <row r="7" spans="1:6">
      <c r="A7" s="4" t="s">
        <v>492</v>
      </c>
      <c r="C7" s="6" t="n">
        <v>691</v>
      </c>
      <c r="E7" s="6" t="n">
        <v>8511</v>
      </c>
    </row>
    <row r="8" spans="1:6">
      <c r="A8" s="4" t="s">
        <v>493</v>
      </c>
      <c r="C8" s="6" t="n">
        <v>-17</v>
      </c>
      <c r="E8" s="6" t="n">
        <v>-101</v>
      </c>
    </row>
    <row r="9" spans="1:6">
      <c r="A9" s="4" t="s">
        <v>436</v>
      </c>
    </row>
    <row r="10" spans="1:6">
      <c r="A10" s="3" t="s">
        <v>451</v>
      </c>
    </row>
    <row r="11" spans="1:6">
      <c r="A11" s="4" t="s">
        <v>488</v>
      </c>
      <c r="E11" s="6" t="n">
        <v>2903</v>
      </c>
    </row>
    <row r="12" spans="1:6">
      <c r="A12" s="4" t="s">
        <v>489</v>
      </c>
      <c r="E12" s="6" t="n">
        <v>-13</v>
      </c>
    </row>
    <row r="13" spans="1:6">
      <c r="A13" s="4" t="s">
        <v>492</v>
      </c>
      <c r="E13" s="6" t="n">
        <v>2903</v>
      </c>
    </row>
    <row r="14" spans="1:6">
      <c r="A14" s="4" t="s">
        <v>493</v>
      </c>
      <c r="B14" s="4" t="s">
        <v>33</v>
      </c>
      <c r="E14" s="6" t="n">
        <v>-13</v>
      </c>
    </row>
    <row r="15" spans="1:6">
      <c r="A15" s="4" t="s">
        <v>437</v>
      </c>
    </row>
    <row r="16" spans="1:6">
      <c r="A16" s="3" t="s">
        <v>451</v>
      </c>
    </row>
    <row r="17" spans="1:6">
      <c r="A17" s="4" t="s">
        <v>488</v>
      </c>
      <c r="E17" s="6" t="n">
        <v>3111</v>
      </c>
    </row>
    <row r="18" spans="1:6">
      <c r="A18" s="4" t="s">
        <v>489</v>
      </c>
      <c r="E18" s="6" t="n">
        <v>-33</v>
      </c>
    </row>
    <row r="19" spans="1:6">
      <c r="A19" s="4" t="s">
        <v>492</v>
      </c>
      <c r="E19" s="6" t="n">
        <v>3111</v>
      </c>
    </row>
    <row r="20" spans="1:6">
      <c r="A20" s="4" t="s">
        <v>493</v>
      </c>
      <c r="E20" s="6" t="n">
        <v>-33</v>
      </c>
    </row>
    <row r="21" spans="1:6">
      <c r="A21" s="4" t="s">
        <v>438</v>
      </c>
    </row>
    <row r="22" spans="1:6">
      <c r="A22" s="3" t="s">
        <v>451</v>
      </c>
    </row>
    <row r="23" spans="1:6">
      <c r="A23" s="4" t="s">
        <v>488</v>
      </c>
      <c r="E23" s="6" t="n">
        <v>1610</v>
      </c>
    </row>
    <row r="24" spans="1:6">
      <c r="A24" s="4" t="s">
        <v>489</v>
      </c>
      <c r="E24" s="6" t="n">
        <v>-32</v>
      </c>
    </row>
    <row r="25" spans="1:6">
      <c r="A25" s="4" t="s">
        <v>492</v>
      </c>
      <c r="E25" s="6" t="n">
        <v>1610</v>
      </c>
    </row>
    <row r="26" spans="1:6">
      <c r="A26" s="4" t="s">
        <v>493</v>
      </c>
      <c r="E26" s="6" t="n">
        <v>-32</v>
      </c>
    </row>
    <row r="27" spans="1:6">
      <c r="A27" s="4" t="s">
        <v>439</v>
      </c>
    </row>
    <row r="28" spans="1:6">
      <c r="A28" s="3" t="s">
        <v>451</v>
      </c>
    </row>
    <row r="29" spans="1:6">
      <c r="A29" s="4" t="s">
        <v>488</v>
      </c>
      <c r="C29" s="6" t="n">
        <v>396</v>
      </c>
      <c r="E29" s="6" t="n">
        <v>623</v>
      </c>
    </row>
    <row r="30" spans="1:6">
      <c r="A30" s="4" t="s">
        <v>489</v>
      </c>
      <c r="C30" s="6" t="n">
        <v>-5</v>
      </c>
      <c r="E30" s="6" t="n">
        <v>-11</v>
      </c>
    </row>
    <row r="31" spans="1:6">
      <c r="A31" s="4" t="s">
        <v>490</v>
      </c>
      <c r="C31" s="6" t="n">
        <v>264</v>
      </c>
      <c r="E31" s="6" t="n">
        <v>226</v>
      </c>
    </row>
    <row r="32" spans="1:6">
      <c r="A32" s="4" t="s">
        <v>491</v>
      </c>
      <c r="C32" s="6" t="n">
        <v>-11</v>
      </c>
      <c r="E32" s="6" t="n">
        <v>-10</v>
      </c>
    </row>
    <row r="33" spans="1:6">
      <c r="A33" s="4" t="s">
        <v>492</v>
      </c>
      <c r="C33" s="6" t="n">
        <v>660</v>
      </c>
      <c r="E33" s="6" t="n">
        <v>849</v>
      </c>
    </row>
    <row r="34" spans="1:6">
      <c r="A34" s="4" t="s">
        <v>493</v>
      </c>
      <c r="C34" s="6" t="n">
        <v>-16</v>
      </c>
      <c r="E34" s="6" t="n">
        <v>-21</v>
      </c>
    </row>
    <row r="35" spans="1:6">
      <c r="A35" s="4" t="s">
        <v>440</v>
      </c>
    </row>
    <row r="36" spans="1:6">
      <c r="A36" s="3" t="s">
        <v>451</v>
      </c>
    </row>
    <row r="37" spans="1:6">
      <c r="A37" s="4" t="s">
        <v>488</v>
      </c>
      <c r="E37" s="6" t="n">
        <v>1</v>
      </c>
    </row>
    <row r="38" spans="1:6">
      <c r="A38" s="4" t="s">
        <v>489</v>
      </c>
      <c r="E38" s="6" t="n">
        <v>-1</v>
      </c>
    </row>
    <row r="39" spans="1:6">
      <c r="A39" s="4" t="s">
        <v>490</v>
      </c>
      <c r="C39" s="6" t="n">
        <v>31</v>
      </c>
      <c r="E39" s="6" t="n">
        <v>37</v>
      </c>
    </row>
    <row r="40" spans="1:6">
      <c r="A40" s="4" t="s">
        <v>491</v>
      </c>
      <c r="C40" s="6" t="n">
        <v>-1</v>
      </c>
      <c r="E40" s="6" t="n">
        <v>-1</v>
      </c>
    </row>
    <row r="41" spans="1:6">
      <c r="A41" s="4" t="s">
        <v>492</v>
      </c>
      <c r="C41" s="6" t="n">
        <v>31</v>
      </c>
      <c r="E41" s="6" t="n">
        <v>38</v>
      </c>
    </row>
    <row r="42" spans="1:6">
      <c r="A42" s="4" t="s">
        <v>493</v>
      </c>
      <c r="C42" s="7" t="n">
        <v>-1</v>
      </c>
      <c r="D42" s="4" t="s">
        <v>35</v>
      </c>
      <c r="E42" s="7" t="n">
        <v>-2</v>
      </c>
      <c r="F42" s="4" t="s">
        <v>37</v>
      </c>
    </row>
    <row r="43" spans="1:6">
      <c r="A43" t="n"/>
    </row>
    <row r="44" spans="1:6">
      <c r="A44" s="4" t="s">
        <v>33</v>
      </c>
      <c r="B44" s="4" t="s">
        <v>442</v>
      </c>
    </row>
    <row r="45" spans="1:6">
      <c r="A45" s="4" t="s">
        <v>35</v>
      </c>
      <c r="B45" s="4" t="s">
        <v>443</v>
      </c>
    </row>
    <row r="46" spans="1:6">
      <c r="A46" s="4" t="s">
        <v>37</v>
      </c>
      <c r="B46" s="4" t="s">
        <v>444</v>
      </c>
    </row>
  </sheetData>
  <mergeCells count="7">
    <mergeCell ref="A1:B1"/>
    <mergeCell ref="C1:D1"/>
    <mergeCell ref="E1:F1"/>
    <mergeCell ref="A43:E43"/>
    <mergeCell ref="B44:E44"/>
    <mergeCell ref="B45:E45"/>
    <mergeCell ref="B46:E4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4</v>
      </c>
      <c r="C1" s="2" t="s">
        <v>2</v>
      </c>
      <c r="D1" s="2" t="s">
        <v>30</v>
      </c>
    </row>
    <row r="2" spans="1:4">
      <c r="A2" s="3" t="s">
        <v>495</v>
      </c>
    </row>
    <row r="3" spans="1:4">
      <c r="A3" s="4" t="s">
        <v>40</v>
      </c>
      <c r="B3" s="4" t="s">
        <v>33</v>
      </c>
      <c r="C3" s="7" t="n">
        <v>877000000</v>
      </c>
      <c r="D3" s="7" t="n">
        <v>903000000</v>
      </c>
    </row>
    <row r="4" spans="1:4">
      <c r="A4" s="3" t="s">
        <v>496</v>
      </c>
    </row>
    <row r="5" spans="1:4">
      <c r="A5" s="4" t="s">
        <v>497</v>
      </c>
      <c r="C5" s="6" t="n">
        <v>43558000000</v>
      </c>
      <c r="D5" s="6" t="n">
        <v>42131000000</v>
      </c>
    </row>
    <row r="6" spans="1:4">
      <c r="A6" s="4" t="s">
        <v>498</v>
      </c>
      <c r="C6" s="6" t="n">
        <v>6875000000</v>
      </c>
      <c r="D6" s="6" t="n">
        <v>6957000000</v>
      </c>
    </row>
    <row r="7" spans="1:4">
      <c r="A7" s="4" t="s">
        <v>499</v>
      </c>
      <c r="C7" s="6" t="n">
        <v>3706000000</v>
      </c>
      <c r="D7" s="6" t="n">
        <v>3214000000</v>
      </c>
    </row>
    <row r="8" spans="1:4">
      <c r="A8" s="4" t="s">
        <v>500</v>
      </c>
      <c r="C8" s="6" t="n">
        <v>3978000000</v>
      </c>
      <c r="D8" s="6" t="n">
        <v>3854000000</v>
      </c>
    </row>
    <row r="9" spans="1:4">
      <c r="A9" s="4" t="s">
        <v>501</v>
      </c>
      <c r="C9" s="6" t="n">
        <v>58117000000</v>
      </c>
      <c r="D9" s="6" t="n">
        <v>56156000000</v>
      </c>
    </row>
    <row r="10" spans="1:4">
      <c r="A10" s="4" t="s">
        <v>502</v>
      </c>
      <c r="C10" s="6" t="n">
        <v>14307000000</v>
      </c>
      <c r="D10" s="6" t="n">
        <v>13716000000</v>
      </c>
    </row>
    <row r="11" spans="1:4">
      <c r="A11" s="4" t="s">
        <v>503</v>
      </c>
      <c r="C11" s="6" t="n">
        <v>7988000000</v>
      </c>
      <c r="D11" s="6" t="n">
        <v>8301000000</v>
      </c>
    </row>
    <row r="12" spans="1:4">
      <c r="A12" s="4" t="s">
        <v>504</v>
      </c>
      <c r="C12" s="6" t="n">
        <v>10671000000</v>
      </c>
      <c r="D12" s="6" t="n">
        <v>11493000000</v>
      </c>
    </row>
    <row r="13" spans="1:4">
      <c r="A13" s="4" t="s">
        <v>505</v>
      </c>
      <c r="C13" s="6" t="n">
        <v>2172000000</v>
      </c>
      <c r="D13" s="6" t="n">
        <v>2259000000</v>
      </c>
    </row>
    <row r="14" spans="1:4">
      <c r="A14" s="4" t="s">
        <v>506</v>
      </c>
      <c r="C14" s="6" t="n">
        <v>654000000</v>
      </c>
      <c r="D14" s="6" t="n">
        <v>657000000</v>
      </c>
    </row>
    <row r="15" spans="1:4">
      <c r="A15" s="4" t="s">
        <v>507</v>
      </c>
      <c r="C15" s="6" t="n">
        <v>35792000000</v>
      </c>
      <c r="D15" s="6" t="n">
        <v>36426000000</v>
      </c>
    </row>
    <row r="16" spans="1:4">
      <c r="A16" s="4" t="s">
        <v>42</v>
      </c>
      <c r="B16" s="4" t="s">
        <v>508</v>
      </c>
      <c r="C16" s="6" t="n">
        <v>93909000000</v>
      </c>
      <c r="D16" s="6" t="n">
        <v>92582000000</v>
      </c>
    </row>
    <row r="17" spans="1:4">
      <c r="A17" s="4" t="s">
        <v>509</v>
      </c>
    </row>
    <row r="18" spans="1:4">
      <c r="A18" s="3" t="s">
        <v>495</v>
      </c>
    </row>
    <row r="19" spans="1:4">
      <c r="A19" s="4" t="s">
        <v>40</v>
      </c>
      <c r="C19" s="6" t="n">
        <v>17000000</v>
      </c>
      <c r="D19" s="6" t="n">
        <v>20000000</v>
      </c>
    </row>
    <row r="20" spans="1:4">
      <c r="A20" s="4" t="s">
        <v>510</v>
      </c>
    </row>
    <row r="21" spans="1:4">
      <c r="A21" s="3" t="s">
        <v>495</v>
      </c>
    </row>
    <row r="22" spans="1:4">
      <c r="A22" s="4" t="s">
        <v>40</v>
      </c>
      <c r="C22" s="6" t="n">
        <v>8000000</v>
      </c>
      <c r="D22" s="6" t="n">
        <v>34000000</v>
      </c>
    </row>
    <row r="23" spans="1:4">
      <c r="A23" s="4" t="s">
        <v>511</v>
      </c>
    </row>
    <row r="24" spans="1:4">
      <c r="A24" s="3" t="s">
        <v>495</v>
      </c>
    </row>
    <row r="25" spans="1:4">
      <c r="A25" s="4" t="s">
        <v>40</v>
      </c>
      <c r="C25" s="7" t="n">
        <v>852000000</v>
      </c>
      <c r="D25" s="6" t="n">
        <v>708000000</v>
      </c>
    </row>
    <row r="26" spans="1:4">
      <c r="A26" s="4" t="s">
        <v>512</v>
      </c>
    </row>
    <row r="27" spans="1:4">
      <c r="A27" s="3" t="s">
        <v>495</v>
      </c>
    </row>
    <row r="28" spans="1:4">
      <c r="A28" s="4" t="s">
        <v>40</v>
      </c>
      <c r="D28" s="6" t="n">
        <v>35000000</v>
      </c>
    </row>
    <row r="29" spans="1:4">
      <c r="A29" s="4" t="s">
        <v>513</v>
      </c>
    </row>
    <row r="30" spans="1:4">
      <c r="A30" s="3" t="s">
        <v>495</v>
      </c>
    </row>
    <row r="31" spans="1:4">
      <c r="A31" s="4" t="s">
        <v>40</v>
      </c>
      <c r="D31" s="6" t="n">
        <v>4000000</v>
      </c>
    </row>
    <row r="32" spans="1:4">
      <c r="A32" s="4" t="s">
        <v>514</v>
      </c>
    </row>
    <row r="33" spans="1:4">
      <c r="A33" s="3" t="s">
        <v>495</v>
      </c>
    </row>
    <row r="34" spans="1:4">
      <c r="A34" s="4" t="s">
        <v>40</v>
      </c>
      <c r="D34" s="6" t="n">
        <v>101000000</v>
      </c>
    </row>
    <row r="35" spans="1:4">
      <c r="A35" s="4" t="s">
        <v>515</v>
      </c>
    </row>
    <row r="36" spans="1:4">
      <c r="A36" s="3" t="s">
        <v>495</v>
      </c>
    </row>
    <row r="37" spans="1:4">
      <c r="A37" s="4" t="s">
        <v>40</v>
      </c>
      <c r="D37" s="7" t="n">
        <v>1000000</v>
      </c>
    </row>
    <row r="38" spans="1:4">
      <c r="A38" t="n"/>
    </row>
    <row r="39" spans="1:4">
      <c r="A39" s="4" t="s">
        <v>33</v>
      </c>
      <c r="B39" s="4" t="s">
        <v>86</v>
      </c>
    </row>
    <row r="40" spans="1:4">
      <c r="A40" s="4" t="s">
        <v>35</v>
      </c>
      <c r="B40" s="4" t="s">
        <v>83</v>
      </c>
    </row>
    <row r="41" spans="1:4">
      <c r="A41" s="4" t="s">
        <v>37</v>
      </c>
      <c r="B41" s="4" t="s">
        <v>88</v>
      </c>
    </row>
  </sheetData>
  <mergeCells count="5">
    <mergeCell ref="A1:B1"/>
    <mergeCell ref="A38:C38"/>
    <mergeCell ref="B39:C39"/>
    <mergeCell ref="B40:C40"/>
    <mergeCell ref="B41:C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16"/>
    <col customWidth="1" max="6" min="6" width="16"/>
    <col customWidth="1" max="7" min="7" width="18"/>
    <col customWidth="1" max="8" min="8" width="45"/>
    <col customWidth="1" max="9" min="9" width="15"/>
    <col customWidth="1" max="10" min="10" width="35"/>
    <col customWidth="1" max="11" min="11" width="26"/>
  </cols>
  <sheetData>
    <row r="1" spans="1:11">
      <c r="A1" s="1" t="s">
        <v>180</v>
      </c>
      <c r="C1" s="2" t="s">
        <v>181</v>
      </c>
      <c r="D1" s="2" t="s">
        <v>182</v>
      </c>
      <c r="E1" s="2" t="s">
        <v>112</v>
      </c>
      <c r="F1" s="2" t="s">
        <v>183</v>
      </c>
      <c r="G1" s="2" t="s">
        <v>184</v>
      </c>
      <c r="H1" s="2" t="s">
        <v>185</v>
      </c>
      <c r="I1" s="2" t="s">
        <v>186</v>
      </c>
      <c r="J1" s="2" t="s">
        <v>79</v>
      </c>
      <c r="K1" s="2" t="s">
        <v>187</v>
      </c>
    </row>
    <row r="2" spans="1:11">
      <c r="A2" s="4" t="s">
        <v>188</v>
      </c>
      <c r="C2" s="7" t="n">
        <v>15665</v>
      </c>
      <c r="D2" s="7" t="n">
        <v>2051</v>
      </c>
      <c r="E2" s="7" t="n">
        <v>1331</v>
      </c>
      <c r="F2" s="7" t="n">
        <v>2646</v>
      </c>
      <c r="G2" s="7" t="n">
        <v>11141</v>
      </c>
      <c r="H2" s="7" t="n">
        <v>429</v>
      </c>
      <c r="I2" s="7" t="n">
        <v>-1972</v>
      </c>
      <c r="J2" s="7" t="n">
        <v>15626</v>
      </c>
      <c r="K2" s="7" t="n">
        <v>39</v>
      </c>
    </row>
    <row r="3" spans="1:11">
      <c r="A3" s="4" t="s">
        <v>169</v>
      </c>
      <c r="C3" s="6" t="n">
        <v>670</v>
      </c>
      <c r="G3" s="6" t="n">
        <v>676</v>
      </c>
      <c r="J3" s="6" t="n">
        <v>676</v>
      </c>
      <c r="K3" s="6" t="n">
        <v>-6</v>
      </c>
    </row>
    <row r="4" spans="1:11">
      <c r="A4" s="4" t="s">
        <v>176</v>
      </c>
      <c r="C4" s="6" t="n">
        <v>-138</v>
      </c>
      <c r="H4" s="6" t="n">
        <v>-138</v>
      </c>
      <c r="J4" s="6" t="n">
        <v>-138</v>
      </c>
    </row>
    <row r="5" spans="1:11">
      <c r="A5" s="3" t="s">
        <v>189</v>
      </c>
    </row>
    <row r="6" spans="1:11">
      <c r="A6" s="4" t="s">
        <v>190</v>
      </c>
      <c r="C6" s="6" t="n">
        <v>-211</v>
      </c>
      <c r="G6" s="6" t="n">
        <v>-211</v>
      </c>
      <c r="J6" s="6" t="n">
        <v>-211</v>
      </c>
    </row>
    <row r="7" spans="1:11">
      <c r="A7" s="4" t="s">
        <v>73</v>
      </c>
      <c r="B7" s="4" t="s">
        <v>33</v>
      </c>
      <c r="C7" s="6" t="n">
        <v>-38</v>
      </c>
      <c r="G7" s="6" t="n">
        <v>-38</v>
      </c>
      <c r="J7" s="6" t="n">
        <v>-38</v>
      </c>
    </row>
    <row r="8" spans="1:11">
      <c r="A8" s="4" t="s">
        <v>191</v>
      </c>
      <c r="C8" s="6" t="n">
        <v>-335</v>
      </c>
      <c r="F8" s="6" t="n">
        <v>5</v>
      </c>
      <c r="I8" s="6" t="n">
        <v>-340</v>
      </c>
      <c r="J8" s="6" t="n">
        <v>-335</v>
      </c>
    </row>
    <row r="9" spans="1:11">
      <c r="A9" s="4" t="s">
        <v>192</v>
      </c>
      <c r="C9" s="6" t="n">
        <v>26</v>
      </c>
      <c r="F9" s="6" t="n">
        <v>-19</v>
      </c>
      <c r="I9" s="6" t="n">
        <v>45</v>
      </c>
      <c r="J9" s="6" t="n">
        <v>26</v>
      </c>
    </row>
    <row r="10" spans="1:11">
      <c r="A10" s="4" t="s">
        <v>193</v>
      </c>
      <c r="C10" s="6" t="n">
        <v>-1</v>
      </c>
      <c r="G10" s="6" t="n">
        <v>-4</v>
      </c>
      <c r="I10" s="6" t="n">
        <v>3</v>
      </c>
      <c r="J10" s="6" t="n">
        <v>-1</v>
      </c>
    </row>
    <row r="11" spans="1:11">
      <c r="A11" s="4" t="s">
        <v>194</v>
      </c>
      <c r="C11" s="6" t="n">
        <v>15638</v>
      </c>
      <c r="D11" s="6" t="n">
        <v>2051</v>
      </c>
      <c r="E11" s="6" t="n">
        <v>1331</v>
      </c>
      <c r="F11" s="6" t="n">
        <v>2632</v>
      </c>
      <c r="G11" s="6" t="n">
        <v>11564</v>
      </c>
      <c r="H11" s="6" t="n">
        <v>291</v>
      </c>
      <c r="I11" s="6" t="n">
        <v>-2264</v>
      </c>
      <c r="J11" s="6" t="n">
        <v>15605</v>
      </c>
      <c r="K11" s="6" t="n">
        <v>33</v>
      </c>
    </row>
    <row r="12" spans="1:11">
      <c r="A12" s="4" t="s">
        <v>195</v>
      </c>
      <c r="C12" s="6" t="n">
        <v>15870</v>
      </c>
      <c r="D12" s="6" t="n">
        <v>2051</v>
      </c>
      <c r="E12" s="6" t="n">
        <v>1331</v>
      </c>
      <c r="F12" s="6" t="n">
        <v>2666</v>
      </c>
      <c r="G12" s="6" t="n">
        <v>12358</v>
      </c>
      <c r="H12" s="6" t="n">
        <v>197</v>
      </c>
      <c r="I12" s="6" t="n">
        <v>-2764</v>
      </c>
      <c r="J12" s="6" t="n">
        <v>15839</v>
      </c>
      <c r="K12" s="6" t="n">
        <v>31</v>
      </c>
    </row>
    <row r="13" spans="1:11">
      <c r="A13" s="4" t="s">
        <v>169</v>
      </c>
      <c r="C13" s="6" t="n">
        <v>656</v>
      </c>
      <c r="G13" s="6" t="n">
        <v>660</v>
      </c>
      <c r="J13" s="6" t="n">
        <v>660</v>
      </c>
      <c r="K13" s="6" t="n">
        <v>-4</v>
      </c>
    </row>
    <row r="14" spans="1:11">
      <c r="A14" s="4" t="s">
        <v>176</v>
      </c>
      <c r="C14" s="6" t="n">
        <v>692</v>
      </c>
      <c r="H14" s="6" t="n">
        <v>692</v>
      </c>
      <c r="J14" s="6" t="n">
        <v>692</v>
      </c>
    </row>
    <row r="15" spans="1:11">
      <c r="A15" s="3" t="s">
        <v>189</v>
      </c>
    </row>
    <row r="16" spans="1:11">
      <c r="A16" s="4" t="s">
        <v>190</v>
      </c>
      <c r="C16" s="6" t="n">
        <v>-201</v>
      </c>
      <c r="G16" s="6" t="n">
        <v>-201</v>
      </c>
      <c r="J16" s="6" t="n">
        <v>-201</v>
      </c>
    </row>
    <row r="17" spans="1:11">
      <c r="A17" s="4" t="s">
        <v>73</v>
      </c>
      <c r="B17" s="4" t="s">
        <v>33</v>
      </c>
      <c r="C17" s="6" t="n">
        <v>-38</v>
      </c>
      <c r="G17" s="6" t="n">
        <v>-38</v>
      </c>
      <c r="J17" s="6" t="n">
        <v>-38</v>
      </c>
    </row>
    <row r="18" spans="1:11">
      <c r="A18" s="4" t="s">
        <v>191</v>
      </c>
      <c r="C18" s="6" t="n">
        <v>-265</v>
      </c>
      <c r="F18" s="6" t="n">
        <v>31</v>
      </c>
      <c r="I18" s="6" t="n">
        <v>-296</v>
      </c>
      <c r="J18" s="6" t="n">
        <v>-265</v>
      </c>
    </row>
    <row r="19" spans="1:11">
      <c r="A19" s="4" t="s">
        <v>192</v>
      </c>
      <c r="C19" s="6" t="n">
        <v>39</v>
      </c>
      <c r="F19" s="6" t="n">
        <v>57</v>
      </c>
      <c r="I19" s="6" t="n">
        <v>-18</v>
      </c>
      <c r="J19" s="6" t="n">
        <v>39</v>
      </c>
    </row>
    <row r="20" spans="1:11">
      <c r="A20" s="4" t="s">
        <v>193</v>
      </c>
      <c r="C20" s="6" t="n">
        <v>1</v>
      </c>
      <c r="G20" s="6" t="n">
        <v>-1</v>
      </c>
      <c r="I20" s="6" t="n">
        <v>1</v>
      </c>
      <c r="K20" s="6" t="n">
        <v>1</v>
      </c>
    </row>
    <row r="21" spans="1:11">
      <c r="A21" s="4" t="s">
        <v>196</v>
      </c>
      <c r="C21" s="7" t="n">
        <v>16754</v>
      </c>
      <c r="D21" s="7" t="n">
        <v>2051</v>
      </c>
      <c r="E21" s="7" t="n">
        <v>1331</v>
      </c>
      <c r="F21" s="7" t="n">
        <v>2754</v>
      </c>
      <c r="G21" s="7" t="n">
        <v>12778</v>
      </c>
      <c r="H21" s="7" t="n">
        <v>889</v>
      </c>
      <c r="I21" s="7" t="n">
        <v>-3077</v>
      </c>
      <c r="J21" s="7" t="n">
        <v>16726</v>
      </c>
      <c r="K21" s="7" t="n">
        <v>28</v>
      </c>
    </row>
    <row r="22" spans="1:11">
      <c r="A22" t="n"/>
    </row>
    <row r="23" spans="1:11">
      <c r="A23" s="4" t="s">
        <v>33</v>
      </c>
      <c r="B23" s="4" t="s">
        <v>197</v>
      </c>
    </row>
  </sheetData>
  <mergeCells count="3">
    <mergeCell ref="A1:B1"/>
    <mergeCell ref="A22:J22"/>
    <mergeCell ref="B23:J2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7" t="n">
        <v>227</v>
      </c>
      <c r="C3" s="7" t="n">
        <v>220</v>
      </c>
    </row>
    <row r="4" spans="1:3">
      <c r="A4" s="4" t="s">
        <v>519</v>
      </c>
      <c r="B4" s="6" t="n">
        <v>587</v>
      </c>
      <c r="C4" s="6" t="n">
        <v>624</v>
      </c>
    </row>
    <row r="5" spans="1:3">
      <c r="A5" s="4" t="s">
        <v>520</v>
      </c>
      <c r="B5" s="6" t="n">
        <v>12700</v>
      </c>
      <c r="C5" s="6" t="n">
        <v>11900</v>
      </c>
    </row>
    <row r="6" spans="1:3">
      <c r="A6" s="4" t="s">
        <v>521</v>
      </c>
      <c r="B6" s="7" t="n">
        <v>33200</v>
      </c>
      <c r="C6" s="7" t="n">
        <v>33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6"/>
  </cols>
  <sheetData>
    <row r="1" spans="1:6">
      <c r="A1" s="1" t="s">
        <v>522</v>
      </c>
      <c r="B1" s="2" t="s">
        <v>121</v>
      </c>
      <c r="D1" s="2" t="s">
        <v>1</v>
      </c>
    </row>
    <row r="2" spans="1:6">
      <c r="B2" s="2" t="s">
        <v>2</v>
      </c>
      <c r="C2" s="2" t="s">
        <v>122</v>
      </c>
      <c r="D2" s="2" t="s">
        <v>2</v>
      </c>
      <c r="E2" s="2" t="s">
        <v>122</v>
      </c>
      <c r="F2" s="2" t="s">
        <v>30</v>
      </c>
    </row>
    <row r="3" spans="1:6">
      <c r="A3" s="3" t="s">
        <v>523</v>
      </c>
    </row>
    <row r="4" spans="1:6">
      <c r="A4" s="4" t="s">
        <v>524</v>
      </c>
      <c r="B4" s="7" t="n">
        <v>94786000000</v>
      </c>
      <c r="D4" s="7" t="n">
        <v>94786000000</v>
      </c>
      <c r="F4" s="7" t="n">
        <v>93485000000</v>
      </c>
    </row>
    <row r="5" spans="1:6">
      <c r="A5" s="4" t="s">
        <v>525</v>
      </c>
      <c r="B5" s="6" t="n">
        <v>65000000</v>
      </c>
      <c r="D5" s="6" t="n">
        <v>65000000</v>
      </c>
      <c r="F5" s="6" t="n">
        <v>75000000</v>
      </c>
    </row>
    <row r="6" spans="1:6">
      <c r="A6" s="4" t="s">
        <v>526</v>
      </c>
      <c r="B6" s="6" t="n">
        <v>87000000</v>
      </c>
      <c r="C6" s="7" t="n">
        <v>86000000</v>
      </c>
      <c r="D6" s="6" t="n">
        <v>183000000</v>
      </c>
      <c r="E6" s="7" t="n">
        <v>177000000</v>
      </c>
    </row>
    <row r="7" spans="1:6">
      <c r="A7" s="4" t="s">
        <v>527</v>
      </c>
    </row>
    <row r="8" spans="1:6">
      <c r="A8" s="3" t="s">
        <v>523</v>
      </c>
    </row>
    <row r="9" spans="1:6">
      <c r="A9" s="4" t="s">
        <v>524</v>
      </c>
      <c r="B9" s="6" t="n">
        <v>43575000000</v>
      </c>
      <c r="D9" s="6" t="n">
        <v>43575000000</v>
      </c>
      <c r="F9" s="6" t="n">
        <v>42151000000</v>
      </c>
    </row>
    <row r="10" spans="1:6">
      <c r="A10" s="4" t="s">
        <v>525</v>
      </c>
      <c r="B10" s="6" t="n">
        <v>2000000</v>
      </c>
      <c r="D10" s="6" t="n">
        <v>2000000</v>
      </c>
      <c r="F10" s="6" t="n">
        <v>7000000</v>
      </c>
    </row>
    <row r="11" spans="1:6">
      <c r="A11" s="4" t="s">
        <v>526</v>
      </c>
      <c r="B11" s="6" t="n">
        <v>39000000</v>
      </c>
      <c r="C11" s="6" t="n">
        <v>34000000</v>
      </c>
      <c r="D11" s="6" t="n">
        <v>86000000</v>
      </c>
      <c r="E11" s="6" t="n">
        <v>72000000</v>
      </c>
    </row>
    <row r="12" spans="1:6">
      <c r="A12" s="4" t="s">
        <v>528</v>
      </c>
    </row>
    <row r="13" spans="1:6">
      <c r="A13" s="3" t="s">
        <v>523</v>
      </c>
    </row>
    <row r="14" spans="1:6">
      <c r="A14" s="4" t="s">
        <v>524</v>
      </c>
      <c r="B14" s="6" t="n">
        <v>6883000000</v>
      </c>
      <c r="D14" s="6" t="n">
        <v>6883000000</v>
      </c>
      <c r="F14" s="6" t="n">
        <v>6991000000</v>
      </c>
    </row>
    <row r="15" spans="1:6">
      <c r="A15" s="4" t="s">
        <v>526</v>
      </c>
      <c r="B15" s="6" t="n">
        <v>6000000</v>
      </c>
      <c r="C15" s="6" t="n">
        <v>11000000</v>
      </c>
      <c r="D15" s="6" t="n">
        <v>13000000</v>
      </c>
      <c r="E15" s="6" t="n">
        <v>12000000</v>
      </c>
    </row>
    <row r="16" spans="1:6">
      <c r="A16" s="4" t="s">
        <v>529</v>
      </c>
    </row>
    <row r="17" spans="1:6">
      <c r="A17" s="3" t="s">
        <v>523</v>
      </c>
    </row>
    <row r="18" spans="1:6">
      <c r="A18" s="4" t="s">
        <v>524</v>
      </c>
      <c r="B18" s="6" t="n">
        <v>3706000000</v>
      </c>
      <c r="D18" s="6" t="n">
        <v>3706000000</v>
      </c>
      <c r="F18" s="6" t="n">
        <v>3214000000</v>
      </c>
    </row>
    <row r="19" spans="1:6">
      <c r="A19" s="4" t="s">
        <v>526</v>
      </c>
      <c r="D19" s="6" t="n">
        <v>-1000000</v>
      </c>
    </row>
    <row r="20" spans="1:6">
      <c r="A20" s="4" t="s">
        <v>530</v>
      </c>
    </row>
    <row r="21" spans="1:6">
      <c r="A21" s="3" t="s">
        <v>523</v>
      </c>
    </row>
    <row r="22" spans="1:6">
      <c r="A22" s="4" t="s">
        <v>524</v>
      </c>
      <c r="B22" s="6" t="n">
        <v>3978000000</v>
      </c>
      <c r="D22" s="6" t="n">
        <v>3978000000</v>
      </c>
      <c r="F22" s="6" t="n">
        <v>3854000000</v>
      </c>
    </row>
    <row r="23" spans="1:6">
      <c r="A23" s="4" t="s">
        <v>526</v>
      </c>
      <c r="B23" s="6" t="n">
        <v>1000000</v>
      </c>
      <c r="D23" s="6" t="n">
        <v>3000000</v>
      </c>
    </row>
    <row r="24" spans="1:6">
      <c r="A24" s="4" t="s">
        <v>531</v>
      </c>
    </row>
    <row r="25" spans="1:6">
      <c r="A25" s="3" t="s">
        <v>523</v>
      </c>
    </row>
    <row r="26" spans="1:6">
      <c r="A26" s="4" t="s">
        <v>524</v>
      </c>
      <c r="B26" s="6" t="n">
        <v>15159000000</v>
      </c>
      <c r="D26" s="6" t="n">
        <v>15159000000</v>
      </c>
      <c r="F26" s="6" t="n">
        <v>14424000000</v>
      </c>
    </row>
    <row r="27" spans="1:6">
      <c r="A27" s="4" t="s">
        <v>525</v>
      </c>
      <c r="B27" s="6" t="n">
        <v>38000000</v>
      </c>
      <c r="D27" s="6" t="n">
        <v>38000000</v>
      </c>
      <c r="F27" s="6" t="n">
        <v>40000000</v>
      </c>
    </row>
    <row r="28" spans="1:6">
      <c r="A28" s="4" t="s">
        <v>526</v>
      </c>
      <c r="B28" s="6" t="n">
        <v>2000000</v>
      </c>
      <c r="C28" s="6" t="n">
        <v>5000000</v>
      </c>
      <c r="D28" s="6" t="n">
        <v>5000000</v>
      </c>
      <c r="E28" s="6" t="n">
        <v>11000000</v>
      </c>
    </row>
    <row r="29" spans="1:6">
      <c r="A29" s="4" t="s">
        <v>532</v>
      </c>
    </row>
    <row r="30" spans="1:6">
      <c r="A30" s="3" t="s">
        <v>523</v>
      </c>
    </row>
    <row r="31" spans="1:6">
      <c r="A31" s="4" t="s">
        <v>524</v>
      </c>
      <c r="B31" s="6" t="n">
        <v>7988000000</v>
      </c>
      <c r="D31" s="6" t="n">
        <v>7988000000</v>
      </c>
      <c r="F31" s="6" t="n">
        <v>8336000000</v>
      </c>
    </row>
    <row r="32" spans="1:6">
      <c r="A32" s="4" t="s">
        <v>526</v>
      </c>
      <c r="B32" s="6" t="n">
        <v>6000000</v>
      </c>
      <c r="C32" s="6" t="n">
        <v>9000000</v>
      </c>
      <c r="D32" s="6" t="n">
        <v>13000000</v>
      </c>
      <c r="E32" s="6" t="n">
        <v>22000000</v>
      </c>
    </row>
    <row r="33" spans="1:6">
      <c r="A33" s="4" t="s">
        <v>533</v>
      </c>
    </row>
    <row r="34" spans="1:6">
      <c r="A34" s="3" t="s">
        <v>523</v>
      </c>
    </row>
    <row r="35" spans="1:6">
      <c r="A35" s="4" t="s">
        <v>524</v>
      </c>
      <c r="B35" s="6" t="n">
        <v>10671000000</v>
      </c>
      <c r="D35" s="6" t="n">
        <v>10671000000</v>
      </c>
      <c r="F35" s="6" t="n">
        <v>11497000000</v>
      </c>
    </row>
    <row r="36" spans="1:6">
      <c r="A36" s="4" t="s">
        <v>525</v>
      </c>
      <c r="B36" s="6" t="n">
        <v>7000000</v>
      </c>
      <c r="D36" s="6" t="n">
        <v>7000000</v>
      </c>
      <c r="F36" s="6" t="n">
        <v>10000000</v>
      </c>
    </row>
    <row r="37" spans="1:6">
      <c r="A37" s="4" t="s">
        <v>526</v>
      </c>
      <c r="B37" s="6" t="n">
        <v>8000000</v>
      </c>
      <c r="C37" s="6" t="n">
        <v>4000000</v>
      </c>
      <c r="D37" s="6" t="n">
        <v>16000000</v>
      </c>
      <c r="E37" s="6" t="n">
        <v>12000000</v>
      </c>
    </row>
    <row r="38" spans="1:6">
      <c r="A38" s="4" t="s">
        <v>534</v>
      </c>
    </row>
    <row r="39" spans="1:6">
      <c r="A39" s="3" t="s">
        <v>523</v>
      </c>
    </row>
    <row r="40" spans="1:6">
      <c r="A40" s="4" t="s">
        <v>524</v>
      </c>
      <c r="B40" s="6" t="n">
        <v>2172000000</v>
      </c>
      <c r="D40" s="6" t="n">
        <v>2172000000</v>
      </c>
      <c r="F40" s="6" t="n">
        <v>2360000000</v>
      </c>
    </row>
    <row r="41" spans="1:6">
      <c r="A41" s="4" t="s">
        <v>525</v>
      </c>
      <c r="B41" s="6" t="n">
        <v>18000000</v>
      </c>
      <c r="D41" s="6" t="n">
        <v>18000000</v>
      </c>
      <c r="F41" s="6" t="n">
        <v>18000000</v>
      </c>
    </row>
    <row r="42" spans="1:6">
      <c r="A42" s="4" t="s">
        <v>526</v>
      </c>
      <c r="B42" s="6" t="n">
        <v>21000000</v>
      </c>
      <c r="C42" s="6" t="n">
        <v>21000000</v>
      </c>
      <c r="D42" s="6" t="n">
        <v>41000000</v>
      </c>
      <c r="E42" s="6" t="n">
        <v>42000000</v>
      </c>
    </row>
    <row r="43" spans="1:6">
      <c r="A43" s="4" t="s">
        <v>535</v>
      </c>
    </row>
    <row r="44" spans="1:6">
      <c r="A44" s="3" t="s">
        <v>523</v>
      </c>
    </row>
    <row r="45" spans="1:6">
      <c r="A45" s="4" t="s">
        <v>524</v>
      </c>
      <c r="B45" s="6" t="n">
        <v>654000000</v>
      </c>
      <c r="D45" s="6" t="n">
        <v>654000000</v>
      </c>
      <c r="F45" s="6" t="n">
        <v>658000000</v>
      </c>
    </row>
    <row r="46" spans="1:6">
      <c r="A46" s="4" t="s">
        <v>526</v>
      </c>
      <c r="B46" s="6" t="n">
        <v>4000000</v>
      </c>
      <c r="C46" s="7" t="n">
        <v>2000000</v>
      </c>
      <c r="D46" s="6" t="n">
        <v>7000000</v>
      </c>
      <c r="E46" s="7" t="n">
        <v>6000000</v>
      </c>
    </row>
    <row r="47" spans="1:6">
      <c r="A47" s="4" t="s">
        <v>536</v>
      </c>
    </row>
    <row r="48" spans="1:6">
      <c r="A48" s="3" t="s">
        <v>523</v>
      </c>
    </row>
    <row r="49" spans="1:6">
      <c r="A49" s="4" t="s">
        <v>524</v>
      </c>
      <c r="B49" s="6" t="n">
        <v>877000000</v>
      </c>
      <c r="D49" s="6" t="n">
        <v>877000000</v>
      </c>
      <c r="F49" s="6" t="n">
        <v>903000000</v>
      </c>
    </row>
    <row r="50" spans="1:6">
      <c r="A50" s="4" t="s">
        <v>537</v>
      </c>
    </row>
    <row r="51" spans="1:6">
      <c r="A51" s="3" t="s">
        <v>523</v>
      </c>
    </row>
    <row r="52" spans="1:6">
      <c r="A52" s="4" t="s">
        <v>524</v>
      </c>
      <c r="B52" s="7" t="n">
        <v>93909000000</v>
      </c>
      <c r="D52" s="7" t="n">
        <v>93909000000</v>
      </c>
      <c r="F52" s="7" t="n">
        <v>92582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5"/>
    <col customWidth="1" max="6" min="6" width="8"/>
    <col customWidth="1" max="7" min="7" width="14"/>
  </cols>
  <sheetData>
    <row r="1" spans="1:7">
      <c r="A1" s="1" t="s">
        <v>538</v>
      </c>
      <c r="B1" s="2" t="s">
        <v>121</v>
      </c>
      <c r="E1" s="2" t="s">
        <v>1</v>
      </c>
    </row>
    <row r="2" spans="1:7">
      <c r="B2" s="2" t="s">
        <v>2</v>
      </c>
      <c r="D2" s="2" t="s">
        <v>122</v>
      </c>
      <c r="E2" s="2" t="s">
        <v>2</v>
      </c>
      <c r="G2" s="2" t="s">
        <v>122</v>
      </c>
    </row>
    <row r="3" spans="1:7">
      <c r="A3" s="3" t="s">
        <v>539</v>
      </c>
    </row>
    <row r="4" spans="1:7">
      <c r="A4" s="4" t="s">
        <v>540</v>
      </c>
      <c r="B4" s="7" t="n">
        <v>1295</v>
      </c>
      <c r="D4" s="7" t="n">
        <v>1300</v>
      </c>
      <c r="E4" s="7" t="n">
        <v>1272</v>
      </c>
      <c r="F4" s="4" t="s">
        <v>98</v>
      </c>
      <c r="G4" s="7" t="n">
        <v>1322</v>
      </c>
    </row>
    <row r="5" spans="1:7">
      <c r="A5" s="4" t="s">
        <v>541</v>
      </c>
      <c r="B5" s="6" t="n">
        <v>-105</v>
      </c>
      <c r="D5" s="6" t="n">
        <v>-112</v>
      </c>
      <c r="E5" s="6" t="n">
        <v>-222</v>
      </c>
      <c r="G5" s="6" t="n">
        <v>-227</v>
      </c>
    </row>
    <row r="6" spans="1:7">
      <c r="A6" s="4" t="s">
        <v>542</v>
      </c>
      <c r="B6" s="6" t="n">
        <v>18</v>
      </c>
      <c r="D6" s="6" t="n">
        <v>26</v>
      </c>
      <c r="E6" s="6" t="n">
        <v>39</v>
      </c>
      <c r="G6" s="6" t="n">
        <v>50</v>
      </c>
    </row>
    <row r="7" spans="1:7">
      <c r="A7" s="4" t="s">
        <v>135</v>
      </c>
      <c r="B7" s="6" t="n">
        <v>91</v>
      </c>
      <c r="D7" s="6" t="n">
        <v>79</v>
      </c>
      <c r="E7" s="6" t="n">
        <v>210</v>
      </c>
      <c r="G7" s="6" t="n">
        <v>148</v>
      </c>
    </row>
    <row r="8" spans="1:7">
      <c r="A8" s="4" t="s">
        <v>543</v>
      </c>
      <c r="B8" s="6" t="n">
        <v>1299</v>
      </c>
      <c r="C8" s="4" t="s">
        <v>544</v>
      </c>
      <c r="D8" s="6" t="n">
        <v>1293</v>
      </c>
      <c r="E8" s="6" t="n">
        <v>1299</v>
      </c>
      <c r="F8" s="4" t="s">
        <v>544</v>
      </c>
      <c r="G8" s="6" t="n">
        <v>1293</v>
      </c>
    </row>
    <row r="9" spans="1:7">
      <c r="A9" s="4" t="s">
        <v>545</v>
      </c>
    </row>
    <row r="10" spans="1:7">
      <c r="A10" s="3" t="s">
        <v>539</v>
      </c>
    </row>
    <row r="11" spans="1:7">
      <c r="A11" s="4" t="s">
        <v>540</v>
      </c>
      <c r="B11" s="6" t="n">
        <v>867</v>
      </c>
      <c r="C11" s="4" t="s">
        <v>37</v>
      </c>
      <c r="D11" s="6" t="n">
        <v>852</v>
      </c>
      <c r="E11" s="6" t="n">
        <v>840</v>
      </c>
      <c r="F11" s="4" t="s">
        <v>35</v>
      </c>
      <c r="G11" s="6" t="n">
        <v>875</v>
      </c>
    </row>
    <row r="12" spans="1:7">
      <c r="A12" s="4" t="s">
        <v>541</v>
      </c>
      <c r="B12" s="6" t="n">
        <v>-51</v>
      </c>
      <c r="D12" s="6" t="n">
        <v>-54</v>
      </c>
      <c r="E12" s="6" t="n">
        <v>-112</v>
      </c>
      <c r="G12" s="6" t="n">
        <v>-102</v>
      </c>
    </row>
    <row r="13" spans="1:7">
      <c r="A13" s="4" t="s">
        <v>542</v>
      </c>
      <c r="B13" s="6" t="n">
        <v>5</v>
      </c>
      <c r="D13" s="6" t="n">
        <v>9</v>
      </c>
      <c r="E13" s="6" t="n">
        <v>11</v>
      </c>
      <c r="G13" s="6" t="n">
        <v>18</v>
      </c>
    </row>
    <row r="14" spans="1:7">
      <c r="A14" s="4" t="s">
        <v>135</v>
      </c>
      <c r="B14" s="6" t="n">
        <v>52</v>
      </c>
      <c r="D14" s="6" t="n">
        <v>48</v>
      </c>
      <c r="E14" s="6" t="n">
        <v>134</v>
      </c>
      <c r="G14" s="6" t="n">
        <v>64</v>
      </c>
    </row>
    <row r="15" spans="1:7">
      <c r="A15" s="4" t="s">
        <v>543</v>
      </c>
      <c r="B15" s="6" t="n">
        <v>873</v>
      </c>
      <c r="C15" s="4" t="s">
        <v>37</v>
      </c>
      <c r="D15" s="6" t="n">
        <v>855</v>
      </c>
      <c r="E15" s="6" t="n">
        <v>873</v>
      </c>
      <c r="F15" s="4" t="s">
        <v>37</v>
      </c>
      <c r="G15" s="6" t="n">
        <v>855</v>
      </c>
    </row>
    <row r="16" spans="1:7">
      <c r="A16" s="4" t="s">
        <v>546</v>
      </c>
    </row>
    <row r="17" spans="1:7">
      <c r="A17" s="3" t="s">
        <v>539</v>
      </c>
    </row>
    <row r="18" spans="1:7">
      <c r="A18" s="4" t="s">
        <v>540</v>
      </c>
      <c r="B18" s="6" t="n">
        <v>98</v>
      </c>
      <c r="C18" s="4" t="s">
        <v>37</v>
      </c>
      <c r="D18" s="6" t="n">
        <v>103</v>
      </c>
      <c r="E18" s="6" t="n">
        <v>100</v>
      </c>
      <c r="F18" s="4" t="s">
        <v>35</v>
      </c>
      <c r="G18" s="6" t="n">
        <v>104</v>
      </c>
    </row>
    <row r="19" spans="1:7">
      <c r="A19" s="4" t="s">
        <v>541</v>
      </c>
      <c r="B19" s="6" t="n">
        <v>-5</v>
      </c>
      <c r="D19" s="6" t="n">
        <v>-8</v>
      </c>
      <c r="E19" s="6" t="n">
        <v>-10</v>
      </c>
      <c r="G19" s="6" t="n">
        <v>-17</v>
      </c>
    </row>
    <row r="20" spans="1:7">
      <c r="A20" s="4" t="s">
        <v>542</v>
      </c>
      <c r="B20" s="6" t="n">
        <v>3</v>
      </c>
      <c r="D20" s="6" t="n">
        <v>3</v>
      </c>
      <c r="E20" s="6" t="n">
        <v>5</v>
      </c>
      <c r="G20" s="6" t="n">
        <v>6</v>
      </c>
    </row>
    <row r="21" spans="1:7">
      <c r="A21" s="4" t="s">
        <v>135</v>
      </c>
      <c r="B21" s="6" t="n">
        <v>2</v>
      </c>
      <c r="D21" s="6" t="n">
        <v>6</v>
      </c>
      <c r="E21" s="6" t="n">
        <v>3</v>
      </c>
      <c r="G21" s="6" t="n">
        <v>11</v>
      </c>
    </row>
    <row r="22" spans="1:7">
      <c r="A22" s="4" t="s">
        <v>543</v>
      </c>
      <c r="B22" s="6" t="n">
        <v>98</v>
      </c>
      <c r="C22" s="4" t="s">
        <v>37</v>
      </c>
      <c r="D22" s="6" t="n">
        <v>104</v>
      </c>
      <c r="E22" s="6" t="n">
        <v>98</v>
      </c>
      <c r="F22" s="4" t="s">
        <v>37</v>
      </c>
      <c r="G22" s="6" t="n">
        <v>104</v>
      </c>
    </row>
    <row r="23" spans="1:7">
      <c r="A23" s="4" t="s">
        <v>547</v>
      </c>
    </row>
    <row r="24" spans="1:7">
      <c r="A24" s="3" t="s">
        <v>539</v>
      </c>
    </row>
    <row r="25" spans="1:7">
      <c r="A25" s="4" t="s">
        <v>540</v>
      </c>
      <c r="B25" s="6" t="n">
        <v>214</v>
      </c>
      <c r="C25" s="4" t="s">
        <v>37</v>
      </c>
      <c r="D25" s="6" t="n">
        <v>241</v>
      </c>
      <c r="E25" s="6" t="n">
        <v>217</v>
      </c>
      <c r="F25" s="4" t="s">
        <v>35</v>
      </c>
      <c r="G25" s="6" t="n">
        <v>237</v>
      </c>
    </row>
    <row r="26" spans="1:7">
      <c r="A26" s="4" t="s">
        <v>541</v>
      </c>
      <c r="B26" s="6" t="n">
        <v>-49</v>
      </c>
      <c r="D26" s="6" t="n">
        <v>-50</v>
      </c>
      <c r="E26" s="6" t="n">
        <v>-100</v>
      </c>
      <c r="G26" s="6" t="n">
        <v>-108</v>
      </c>
    </row>
    <row r="27" spans="1:7">
      <c r="A27" s="4" t="s">
        <v>542</v>
      </c>
      <c r="B27" s="6" t="n">
        <v>10</v>
      </c>
      <c r="D27" s="6" t="n">
        <v>14</v>
      </c>
      <c r="E27" s="6" t="n">
        <v>23</v>
      </c>
      <c r="G27" s="6" t="n">
        <v>26</v>
      </c>
    </row>
    <row r="28" spans="1:7">
      <c r="A28" s="4" t="s">
        <v>135</v>
      </c>
      <c r="B28" s="6" t="n">
        <v>36</v>
      </c>
      <c r="D28" s="6" t="n">
        <v>26</v>
      </c>
      <c r="E28" s="6" t="n">
        <v>71</v>
      </c>
      <c r="G28" s="6" t="n">
        <v>76</v>
      </c>
    </row>
    <row r="29" spans="1:7">
      <c r="A29" s="4" t="s">
        <v>543</v>
      </c>
      <c r="B29" s="6" t="n">
        <v>211</v>
      </c>
      <c r="C29" s="4" t="s">
        <v>37</v>
      </c>
      <c r="D29" s="6" t="n">
        <v>231</v>
      </c>
      <c r="E29" s="6" t="n">
        <v>211</v>
      </c>
      <c r="F29" s="4" t="s">
        <v>37</v>
      </c>
      <c r="G29" s="6" t="n">
        <v>231</v>
      </c>
    </row>
    <row r="30" spans="1:7">
      <c r="A30" s="4" t="s">
        <v>548</v>
      </c>
    </row>
    <row r="31" spans="1:7">
      <c r="A31" s="3" t="s">
        <v>539</v>
      </c>
    </row>
    <row r="32" spans="1:7">
      <c r="A32" s="4" t="s">
        <v>540</v>
      </c>
      <c r="B32" s="6" t="n">
        <v>116</v>
      </c>
      <c r="C32" s="4" t="s">
        <v>37</v>
      </c>
      <c r="D32" s="6" t="n">
        <v>104</v>
      </c>
      <c r="E32" s="6" t="n">
        <v>115</v>
      </c>
      <c r="F32" s="4" t="s">
        <v>35</v>
      </c>
      <c r="G32" s="6" t="n">
        <v>106</v>
      </c>
    </row>
    <row r="33" spans="1:7">
      <c r="A33" s="4" t="s">
        <v>135</v>
      </c>
      <c r="B33" s="6" t="n">
        <v>1</v>
      </c>
      <c r="D33" s="6" t="n">
        <v>-1</v>
      </c>
      <c r="E33" s="6" t="n">
        <v>2</v>
      </c>
      <c r="G33" s="6" t="n">
        <v>-3</v>
      </c>
    </row>
    <row r="34" spans="1:7">
      <c r="A34" s="4" t="s">
        <v>543</v>
      </c>
      <c r="B34" s="7" t="n">
        <v>117</v>
      </c>
      <c r="C34" s="4" t="s">
        <v>37</v>
      </c>
      <c r="D34" s="7" t="n">
        <v>103</v>
      </c>
      <c r="E34" s="7" t="n">
        <v>117</v>
      </c>
      <c r="F34" s="4" t="s">
        <v>37</v>
      </c>
      <c r="G34" s="7" t="n">
        <v>103</v>
      </c>
    </row>
    <row r="35" spans="1:7">
      <c r="A35" t="n"/>
    </row>
    <row r="36" spans="1:7">
      <c r="A36" s="4" t="s">
        <v>33</v>
      </c>
      <c r="B36" s="4" t="s">
        <v>83</v>
      </c>
    </row>
    <row r="37" spans="1:7">
      <c r="A37" s="4" t="s">
        <v>35</v>
      </c>
      <c r="B37" s="4" t="s">
        <v>90</v>
      </c>
    </row>
    <row r="38" spans="1:7">
      <c r="A38" s="4" t="s">
        <v>37</v>
      </c>
      <c r="B38" s="4" t="s">
        <v>89</v>
      </c>
    </row>
  </sheetData>
  <mergeCells count="9">
    <mergeCell ref="A1:A2"/>
    <mergeCell ref="B1:D1"/>
    <mergeCell ref="E1:G1"/>
    <mergeCell ref="B2:C2"/>
    <mergeCell ref="E2:F2"/>
    <mergeCell ref="A35:G35"/>
    <mergeCell ref="B36:G36"/>
    <mergeCell ref="B37:G37"/>
    <mergeCell ref="B38:G3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14"/>
    <col customWidth="1" max="10" min="10" width="14"/>
  </cols>
  <sheetData>
    <row r="1" spans="1:10">
      <c r="A1" s="1" t="s">
        <v>549</v>
      </c>
      <c r="B1" s="2" t="s">
        <v>2</v>
      </c>
      <c r="D1" s="2" t="s">
        <v>550</v>
      </c>
      <c r="F1" s="2" t="s">
        <v>30</v>
      </c>
      <c r="H1" s="2" t="s">
        <v>122</v>
      </c>
      <c r="I1" s="2" t="s">
        <v>551</v>
      </c>
      <c r="J1" s="2" t="s">
        <v>552</v>
      </c>
    </row>
    <row r="2" spans="1:10">
      <c r="A2" s="3" t="s">
        <v>539</v>
      </c>
    </row>
    <row r="3" spans="1:10">
      <c r="A3" s="4" t="s">
        <v>553</v>
      </c>
      <c r="B3" s="7" t="n">
        <v>210</v>
      </c>
      <c r="C3" s="4" t="s">
        <v>33</v>
      </c>
      <c r="F3" s="7" t="n">
        <v>235</v>
      </c>
      <c r="G3" s="4" t="s">
        <v>35</v>
      </c>
    </row>
    <row r="4" spans="1:10">
      <c r="A4" s="4" t="s">
        <v>554</v>
      </c>
      <c r="B4" s="6" t="n">
        <v>972</v>
      </c>
      <c r="C4" s="4" t="s">
        <v>33</v>
      </c>
      <c r="F4" s="6" t="n">
        <v>922</v>
      </c>
      <c r="G4" s="4" t="s">
        <v>35</v>
      </c>
    </row>
    <row r="5" spans="1:10">
      <c r="A5" s="4" t="s">
        <v>548</v>
      </c>
      <c r="B5" s="6" t="n">
        <v>117</v>
      </c>
      <c r="C5" s="4" t="s">
        <v>33</v>
      </c>
      <c r="F5" s="6" t="n">
        <v>115</v>
      </c>
      <c r="G5" s="4" t="s">
        <v>35</v>
      </c>
    </row>
    <row r="6" spans="1:10">
      <c r="A6" s="4" t="s">
        <v>555</v>
      </c>
      <c r="B6" s="6" t="n">
        <v>1299</v>
      </c>
      <c r="C6" s="4" t="s">
        <v>544</v>
      </c>
      <c r="D6" s="7" t="n">
        <v>1295</v>
      </c>
      <c r="F6" s="6" t="n">
        <v>1272</v>
      </c>
      <c r="G6" s="4" t="s">
        <v>508</v>
      </c>
      <c r="H6" s="7" t="n">
        <v>1293</v>
      </c>
      <c r="I6" s="7" t="n">
        <v>1300</v>
      </c>
      <c r="J6" s="7" t="n">
        <v>1322</v>
      </c>
    </row>
    <row r="7" spans="1:10">
      <c r="A7" s="4" t="s">
        <v>553</v>
      </c>
      <c r="B7" s="6" t="n">
        <v>2059</v>
      </c>
      <c r="C7" s="4" t="s">
        <v>41</v>
      </c>
      <c r="F7" s="6" t="n">
        <v>1869</v>
      </c>
      <c r="G7" s="4" t="s">
        <v>87</v>
      </c>
    </row>
    <row r="8" spans="1:10">
      <c r="A8" s="4" t="s">
        <v>554</v>
      </c>
      <c r="B8" s="6" t="n">
        <v>91693</v>
      </c>
      <c r="C8" s="4" t="s">
        <v>41</v>
      </c>
      <c r="F8" s="6" t="n">
        <v>90544</v>
      </c>
      <c r="G8" s="4" t="s">
        <v>87</v>
      </c>
    </row>
    <row r="9" spans="1:10">
      <c r="A9" s="4" t="s">
        <v>556</v>
      </c>
      <c r="B9" s="6" t="n">
        <v>3</v>
      </c>
      <c r="C9" s="4" t="s">
        <v>41</v>
      </c>
      <c r="F9" s="6" t="n">
        <v>2</v>
      </c>
      <c r="G9" s="4" t="s">
        <v>87</v>
      </c>
    </row>
    <row r="10" spans="1:10">
      <c r="A10" s="4" t="s">
        <v>557</v>
      </c>
      <c r="B10" s="6" t="n">
        <v>93755</v>
      </c>
      <c r="C10" s="4" t="s">
        <v>558</v>
      </c>
      <c r="F10" s="6" t="n">
        <v>92415</v>
      </c>
      <c r="G10" s="4" t="s">
        <v>87</v>
      </c>
    </row>
    <row r="11" spans="1:10">
      <c r="A11" s="4" t="s">
        <v>545</v>
      </c>
    </row>
    <row r="12" spans="1:10">
      <c r="A12" s="3" t="s">
        <v>539</v>
      </c>
    </row>
    <row r="13" spans="1:10">
      <c r="A13" s="4" t="s">
        <v>553</v>
      </c>
      <c r="B13" s="6" t="n">
        <v>97</v>
      </c>
      <c r="C13" s="4" t="s">
        <v>559</v>
      </c>
      <c r="F13" s="6" t="n">
        <v>119</v>
      </c>
      <c r="G13" s="4" t="s">
        <v>560</v>
      </c>
    </row>
    <row r="14" spans="1:10">
      <c r="A14" s="4" t="s">
        <v>554</v>
      </c>
      <c r="B14" s="6" t="n">
        <v>776</v>
      </c>
      <c r="C14" s="4" t="s">
        <v>33</v>
      </c>
      <c r="F14" s="6" t="n">
        <v>721</v>
      </c>
      <c r="G14" s="4" t="s">
        <v>35</v>
      </c>
    </row>
    <row r="15" spans="1:10">
      <c r="A15" s="4" t="s">
        <v>555</v>
      </c>
      <c r="B15" s="6" t="n">
        <v>873</v>
      </c>
      <c r="C15" s="4" t="s">
        <v>33</v>
      </c>
      <c r="D15" s="6" t="n">
        <v>867</v>
      </c>
      <c r="E15" s="4" t="s">
        <v>33</v>
      </c>
      <c r="F15" s="6" t="n">
        <v>840</v>
      </c>
      <c r="G15" s="4" t="s">
        <v>35</v>
      </c>
      <c r="H15" s="6" t="n">
        <v>855</v>
      </c>
      <c r="I15" s="6" t="n">
        <v>852</v>
      </c>
      <c r="J15" s="6" t="n">
        <v>875</v>
      </c>
    </row>
    <row r="16" spans="1:10">
      <c r="A16" s="4" t="s">
        <v>553</v>
      </c>
      <c r="B16" s="6" t="n">
        <v>1011</v>
      </c>
      <c r="C16" s="4" t="s">
        <v>561</v>
      </c>
      <c r="F16" s="6" t="n">
        <v>815</v>
      </c>
      <c r="G16" s="4" t="s">
        <v>562</v>
      </c>
    </row>
    <row r="17" spans="1:10">
      <c r="A17" s="4" t="s">
        <v>554</v>
      </c>
      <c r="B17" s="6" t="n">
        <v>57106</v>
      </c>
      <c r="C17" s="4" t="s">
        <v>41</v>
      </c>
      <c r="F17" s="6" t="n">
        <v>55341</v>
      </c>
      <c r="G17" s="4" t="s">
        <v>87</v>
      </c>
    </row>
    <row r="18" spans="1:10">
      <c r="A18" s="4" t="s">
        <v>557</v>
      </c>
      <c r="B18" s="6" t="n">
        <v>58117</v>
      </c>
      <c r="C18" s="4" t="s">
        <v>41</v>
      </c>
      <c r="F18" s="6" t="n">
        <v>56156</v>
      </c>
      <c r="G18" s="4" t="s">
        <v>87</v>
      </c>
    </row>
    <row r="19" spans="1:10">
      <c r="A19" s="4" t="s">
        <v>546</v>
      </c>
    </row>
    <row r="20" spans="1:10">
      <c r="A20" s="3" t="s">
        <v>539</v>
      </c>
    </row>
    <row r="21" spans="1:10">
      <c r="A21" s="4" t="s">
        <v>553</v>
      </c>
      <c r="B21" s="6" t="n">
        <v>67</v>
      </c>
      <c r="C21" s="4" t="s">
        <v>33</v>
      </c>
      <c r="F21" s="6" t="n">
        <v>67</v>
      </c>
      <c r="G21" s="4" t="s">
        <v>35</v>
      </c>
    </row>
    <row r="22" spans="1:10">
      <c r="A22" s="4" t="s">
        <v>554</v>
      </c>
      <c r="B22" s="6" t="n">
        <v>31</v>
      </c>
      <c r="C22" s="4" t="s">
        <v>33</v>
      </c>
      <c r="F22" s="6" t="n">
        <v>33</v>
      </c>
      <c r="G22" s="4" t="s">
        <v>35</v>
      </c>
    </row>
    <row r="23" spans="1:10">
      <c r="A23" s="4" t="s">
        <v>555</v>
      </c>
      <c r="B23" s="6" t="n">
        <v>98</v>
      </c>
      <c r="C23" s="4" t="s">
        <v>33</v>
      </c>
      <c r="D23" s="6" t="n">
        <v>98</v>
      </c>
      <c r="E23" s="4" t="s">
        <v>33</v>
      </c>
      <c r="F23" s="6" t="n">
        <v>100</v>
      </c>
      <c r="G23" s="4" t="s">
        <v>35</v>
      </c>
      <c r="H23" s="6" t="n">
        <v>104</v>
      </c>
      <c r="I23" s="6" t="n">
        <v>103</v>
      </c>
      <c r="J23" s="6" t="n">
        <v>104</v>
      </c>
    </row>
    <row r="24" spans="1:10">
      <c r="A24" s="4" t="s">
        <v>553</v>
      </c>
      <c r="B24" s="6" t="n">
        <v>649</v>
      </c>
      <c r="C24" s="4" t="s">
        <v>41</v>
      </c>
      <c r="F24" s="6" t="n">
        <v>630</v>
      </c>
      <c r="G24" s="4" t="s">
        <v>87</v>
      </c>
    </row>
    <row r="25" spans="1:10">
      <c r="A25" s="4" t="s">
        <v>554</v>
      </c>
      <c r="B25" s="6" t="n">
        <v>13501</v>
      </c>
      <c r="C25" s="4" t="s">
        <v>41</v>
      </c>
      <c r="F25" s="6" t="n">
        <v>12917</v>
      </c>
      <c r="G25" s="4" t="s">
        <v>87</v>
      </c>
    </row>
    <row r="26" spans="1:10">
      <c r="A26" s="4" t="s">
        <v>556</v>
      </c>
      <c r="B26" s="6" t="n">
        <v>3</v>
      </c>
      <c r="C26" s="4" t="s">
        <v>41</v>
      </c>
      <c r="F26" s="6" t="n">
        <v>2</v>
      </c>
      <c r="G26" s="4" t="s">
        <v>87</v>
      </c>
    </row>
    <row r="27" spans="1:10">
      <c r="A27" s="4" t="s">
        <v>557</v>
      </c>
      <c r="B27" s="6" t="n">
        <v>14153</v>
      </c>
      <c r="C27" s="4" t="s">
        <v>41</v>
      </c>
      <c r="F27" s="6" t="n">
        <v>13549</v>
      </c>
      <c r="G27" s="4" t="s">
        <v>87</v>
      </c>
    </row>
    <row r="28" spans="1:10">
      <c r="A28" s="4" t="s">
        <v>547</v>
      </c>
    </row>
    <row r="29" spans="1:10">
      <c r="A29" s="3" t="s">
        <v>539</v>
      </c>
    </row>
    <row r="30" spans="1:10">
      <c r="A30" s="4" t="s">
        <v>553</v>
      </c>
      <c r="B30" s="6" t="n">
        <v>46</v>
      </c>
      <c r="C30" s="4" t="s">
        <v>33</v>
      </c>
      <c r="F30" s="6" t="n">
        <v>49</v>
      </c>
      <c r="G30" s="4" t="s">
        <v>35</v>
      </c>
    </row>
    <row r="31" spans="1:10">
      <c r="A31" s="4" t="s">
        <v>554</v>
      </c>
      <c r="B31" s="6" t="n">
        <v>165</v>
      </c>
      <c r="C31" s="4" t="s">
        <v>33</v>
      </c>
      <c r="F31" s="6" t="n">
        <v>168</v>
      </c>
      <c r="G31" s="4" t="s">
        <v>35</v>
      </c>
    </row>
    <row r="32" spans="1:10">
      <c r="A32" s="4" t="s">
        <v>555</v>
      </c>
      <c r="B32" s="6" t="n">
        <v>211</v>
      </c>
      <c r="C32" s="4" t="s">
        <v>33</v>
      </c>
      <c r="D32" s="6" t="n">
        <v>214</v>
      </c>
      <c r="E32" s="4" t="s">
        <v>33</v>
      </c>
      <c r="F32" s="6" t="n">
        <v>217</v>
      </c>
      <c r="G32" s="4" t="s">
        <v>35</v>
      </c>
      <c r="H32" s="6" t="n">
        <v>231</v>
      </c>
      <c r="I32" s="6" t="n">
        <v>241</v>
      </c>
      <c r="J32" s="6" t="n">
        <v>237</v>
      </c>
    </row>
    <row r="33" spans="1:10">
      <c r="A33" s="4" t="s">
        <v>553</v>
      </c>
      <c r="B33" s="6" t="n">
        <v>399</v>
      </c>
      <c r="C33" s="4" t="s">
        <v>41</v>
      </c>
      <c r="F33" s="6" t="n">
        <v>424</v>
      </c>
      <c r="G33" s="4" t="s">
        <v>87</v>
      </c>
    </row>
    <row r="34" spans="1:10">
      <c r="A34" s="4" t="s">
        <v>554</v>
      </c>
      <c r="B34" s="6" t="n">
        <v>21086</v>
      </c>
      <c r="C34" s="4" t="s">
        <v>41</v>
      </c>
      <c r="F34" s="6" t="n">
        <v>22286</v>
      </c>
      <c r="G34" s="4" t="s">
        <v>87</v>
      </c>
    </row>
    <row r="35" spans="1:10">
      <c r="A35" s="4" t="s">
        <v>557</v>
      </c>
      <c r="B35" s="6" t="n">
        <v>21485</v>
      </c>
      <c r="C35" s="4" t="s">
        <v>41</v>
      </c>
      <c r="F35" s="6" t="n">
        <v>22710</v>
      </c>
      <c r="G35" s="4" t="s">
        <v>87</v>
      </c>
    </row>
    <row r="36" spans="1:10">
      <c r="A36" s="4" t="s">
        <v>548</v>
      </c>
    </row>
    <row r="37" spans="1:10">
      <c r="A37" s="3" t="s">
        <v>539</v>
      </c>
    </row>
    <row r="38" spans="1:10">
      <c r="A38" s="4" t="s">
        <v>548</v>
      </c>
      <c r="B38" s="6" t="n">
        <v>117</v>
      </c>
      <c r="C38" s="4" t="s">
        <v>33</v>
      </c>
      <c r="F38" s="6" t="n">
        <v>115</v>
      </c>
      <c r="G38" s="4" t="s">
        <v>35</v>
      </c>
    </row>
    <row r="39" spans="1:10">
      <c r="A39" s="4" t="s">
        <v>555</v>
      </c>
      <c r="B39" s="7" t="n">
        <v>117</v>
      </c>
      <c r="C39" s="4" t="s">
        <v>33</v>
      </c>
      <c r="D39" s="7" t="n">
        <v>116</v>
      </c>
      <c r="E39" s="4" t="s">
        <v>33</v>
      </c>
      <c r="F39" s="7" t="n">
        <v>115</v>
      </c>
      <c r="G39" s="4" t="s">
        <v>35</v>
      </c>
      <c r="H39" s="7" t="n">
        <v>103</v>
      </c>
      <c r="I39" s="7" t="n">
        <v>104</v>
      </c>
      <c r="J39" s="7" t="n">
        <v>106</v>
      </c>
    </row>
    <row r="40" spans="1:10">
      <c r="A40" t="n"/>
    </row>
    <row r="41" spans="1:10">
      <c r="A41" s="4" t="s">
        <v>33</v>
      </c>
      <c r="B41" s="4" t="s">
        <v>89</v>
      </c>
    </row>
    <row r="42" spans="1:10">
      <c r="A42" s="4" t="s">
        <v>35</v>
      </c>
      <c r="B42" s="4" t="s">
        <v>90</v>
      </c>
    </row>
    <row r="43" spans="1:10">
      <c r="A43" s="4" t="s">
        <v>37</v>
      </c>
      <c r="B43" s="4" t="s">
        <v>83</v>
      </c>
    </row>
    <row r="44" spans="1:10">
      <c r="A44" s="4" t="s">
        <v>41</v>
      </c>
      <c r="B44" s="4" t="s">
        <v>563</v>
      </c>
    </row>
    <row r="45" spans="1:10">
      <c r="A45" s="4" t="s">
        <v>87</v>
      </c>
      <c r="B45" s="4" t="s">
        <v>564</v>
      </c>
    </row>
    <row r="46" spans="1:10">
      <c r="A46" s="4" t="s">
        <v>45</v>
      </c>
      <c r="B46" s="4" t="s">
        <v>565</v>
      </c>
    </row>
    <row r="47" spans="1:10">
      <c r="A47" s="4" t="s">
        <v>46</v>
      </c>
      <c r="B47" s="4" t="s">
        <v>566</v>
      </c>
    </row>
    <row r="48" spans="1:10">
      <c r="A48" s="4" t="s">
        <v>49</v>
      </c>
      <c r="B48" s="4" t="s">
        <v>567</v>
      </c>
    </row>
  </sheetData>
  <mergeCells count="12">
    <mergeCell ref="B1:C1"/>
    <mergeCell ref="D1:E1"/>
    <mergeCell ref="F1:G1"/>
    <mergeCell ref="A40:J40"/>
    <mergeCell ref="B41:J41"/>
    <mergeCell ref="B42:J42"/>
    <mergeCell ref="B43:J43"/>
    <mergeCell ref="B44:J44"/>
    <mergeCell ref="B45:J45"/>
    <mergeCell ref="B46:J46"/>
    <mergeCell ref="B47:J47"/>
    <mergeCell ref="B48:J4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9"/>
    <col customWidth="1" max="6" min="6" width="27"/>
    <col customWidth="1" max="7" min="7" width="8"/>
    <col customWidth="1" max="8" min="8" width="21"/>
    <col customWidth="1" max="9" min="9" width="9"/>
    <col customWidth="1" max="10" min="10" width="27"/>
    <col customWidth="1" max="11" min="11" width="8"/>
    <col customWidth="1" max="12" min="12" width="21"/>
    <col customWidth="1" max="13" min="13" width="21"/>
    <col customWidth="1" max="14" min="14" width="21"/>
  </cols>
  <sheetData>
    <row r="1" spans="1:14">
      <c r="A1" s="1" t="s">
        <v>568</v>
      </c>
      <c r="B1" s="2" t="s">
        <v>121</v>
      </c>
      <c r="F1" s="2" t="s">
        <v>1</v>
      </c>
      <c r="J1" s="2" t="s">
        <v>569</v>
      </c>
    </row>
    <row r="2" spans="1:14">
      <c r="B2" s="2" t="s">
        <v>570</v>
      </c>
      <c r="D2" s="2" t="s">
        <v>571</v>
      </c>
      <c r="F2" s="2" t="s">
        <v>572</v>
      </c>
      <c r="H2" s="2" t="s">
        <v>571</v>
      </c>
      <c r="J2" s="2" t="s">
        <v>573</v>
      </c>
      <c r="L2" s="2" t="s">
        <v>574</v>
      </c>
      <c r="M2" s="2" t="s">
        <v>575</v>
      </c>
      <c r="N2" s="2" t="s">
        <v>576</v>
      </c>
    </row>
    <row r="3" spans="1:14">
      <c r="A3" s="3" t="s">
        <v>539</v>
      </c>
    </row>
    <row r="4" spans="1:14">
      <c r="A4" s="4" t="s">
        <v>577</v>
      </c>
      <c r="B4" s="7" t="n">
        <v>1299</v>
      </c>
      <c r="C4" s="4" t="s">
        <v>98</v>
      </c>
      <c r="D4" s="7" t="n">
        <v>1293</v>
      </c>
      <c r="F4" s="7" t="n">
        <v>1299</v>
      </c>
      <c r="G4" s="4" t="s">
        <v>98</v>
      </c>
      <c r="H4" s="7" t="n">
        <v>1293</v>
      </c>
      <c r="J4" s="7" t="n">
        <v>1272</v>
      </c>
      <c r="K4" s="4" t="s">
        <v>544</v>
      </c>
      <c r="L4" s="7" t="n">
        <v>1295</v>
      </c>
      <c r="M4" s="7" t="n">
        <v>1300</v>
      </c>
      <c r="N4" s="7" t="n">
        <v>1322</v>
      </c>
    </row>
    <row r="5" spans="1:14">
      <c r="A5" s="4" t="s">
        <v>42</v>
      </c>
      <c r="B5" s="7" t="n">
        <v>93755</v>
      </c>
      <c r="C5" s="4" t="s">
        <v>578</v>
      </c>
      <c r="F5" s="7" t="n">
        <v>93755</v>
      </c>
      <c r="G5" s="4" t="s">
        <v>578</v>
      </c>
      <c r="J5" s="6" t="n">
        <v>92415</v>
      </c>
      <c r="K5" s="4" t="s">
        <v>45</v>
      </c>
    </row>
    <row r="6" spans="1:14">
      <c r="A6" s="4" t="s">
        <v>579</v>
      </c>
      <c r="B6" s="6" t="n">
        <v>2669</v>
      </c>
      <c r="C6" s="4" t="s">
        <v>580</v>
      </c>
      <c r="D6" s="6" t="n">
        <v>3468</v>
      </c>
      <c r="E6" s="4" t="s">
        <v>581</v>
      </c>
      <c r="F6" s="6" t="n">
        <v>5679</v>
      </c>
      <c r="G6" s="4" t="s">
        <v>580</v>
      </c>
      <c r="H6" s="6" t="n">
        <v>7676</v>
      </c>
      <c r="I6" s="4" t="s">
        <v>581</v>
      </c>
    </row>
    <row r="7" spans="1:14">
      <c r="A7" s="4" t="s">
        <v>582</v>
      </c>
      <c r="B7" s="7" t="n">
        <v>2032</v>
      </c>
      <c r="C7" s="4" t="s">
        <v>63</v>
      </c>
      <c r="F7" s="7" t="n">
        <v>2032</v>
      </c>
      <c r="G7" s="4" t="s">
        <v>63</v>
      </c>
      <c r="J7" s="6" t="n">
        <v>1842</v>
      </c>
      <c r="K7" s="4" t="s">
        <v>72</v>
      </c>
    </row>
    <row r="8" spans="1:14">
      <c r="A8" s="4" t="s">
        <v>583</v>
      </c>
    </row>
    <row r="9" spans="1:14">
      <c r="A9" s="3" t="s">
        <v>539</v>
      </c>
    </row>
    <row r="10" spans="1:14">
      <c r="A10" s="4" t="s">
        <v>577</v>
      </c>
      <c r="B10" s="6" t="n">
        <v>28</v>
      </c>
      <c r="F10" s="6" t="n">
        <v>28</v>
      </c>
      <c r="J10" s="6" t="n">
        <v>28</v>
      </c>
    </row>
    <row r="11" spans="1:14">
      <c r="A11" s="4" t="s">
        <v>584</v>
      </c>
    </row>
    <row r="12" spans="1:14">
      <c r="A12" s="3" t="s">
        <v>539</v>
      </c>
    </row>
    <row r="13" spans="1:14">
      <c r="A13" s="4" t="s">
        <v>577</v>
      </c>
      <c r="B13" s="6" t="n">
        <v>18</v>
      </c>
      <c r="F13" s="7" t="n">
        <v>18</v>
      </c>
      <c r="J13" s="7" t="n">
        <v>15</v>
      </c>
    </row>
    <row r="14" spans="1:14">
      <c r="A14" s="4" t="s">
        <v>585</v>
      </c>
      <c r="F14" s="6" t="n">
        <v>5</v>
      </c>
      <c r="J14" s="6" t="n">
        <v>5</v>
      </c>
    </row>
    <row r="15" spans="1:14">
      <c r="A15" s="4" t="s">
        <v>582</v>
      </c>
      <c r="B15" s="6" t="n">
        <v>27</v>
      </c>
      <c r="F15" s="7" t="n">
        <v>27</v>
      </c>
      <c r="J15" s="7" t="n">
        <v>27</v>
      </c>
    </row>
    <row r="16" spans="1:14">
      <c r="A16" s="4" t="s">
        <v>586</v>
      </c>
    </row>
    <row r="17" spans="1:14">
      <c r="A17" s="3" t="s">
        <v>539</v>
      </c>
    </row>
    <row r="18" spans="1:14">
      <c r="A18" s="4" t="s">
        <v>577</v>
      </c>
      <c r="B18" s="6" t="n">
        <v>3</v>
      </c>
      <c r="F18" s="6" t="n">
        <v>3</v>
      </c>
      <c r="J18" s="6" t="n">
        <v>5</v>
      </c>
    </row>
    <row r="19" spans="1:14">
      <c r="A19" s="4" t="s">
        <v>42</v>
      </c>
      <c r="B19" s="6" t="n">
        <v>818</v>
      </c>
      <c r="F19" s="6" t="n">
        <v>818</v>
      </c>
      <c r="J19" s="6" t="n">
        <v>801</v>
      </c>
    </row>
    <row r="20" spans="1:14">
      <c r="A20" s="4" t="s">
        <v>546</v>
      </c>
    </row>
    <row r="21" spans="1:14">
      <c r="A21" s="3" t="s">
        <v>539</v>
      </c>
    </row>
    <row r="22" spans="1:14">
      <c r="A22" s="4" t="s">
        <v>587</v>
      </c>
      <c r="B22" s="7" t="n">
        <v>154</v>
      </c>
      <c r="F22" s="7" t="n">
        <v>154</v>
      </c>
      <c r="J22" s="7" t="n">
        <v>167</v>
      </c>
    </row>
    <row r="23" spans="1:14">
      <c r="A23" t="n"/>
    </row>
    <row r="24" spans="1:14">
      <c r="A24" s="4" t="s">
        <v>33</v>
      </c>
      <c r="B24" s="4" t="s">
        <v>83</v>
      </c>
    </row>
    <row r="25" spans="1:14">
      <c r="A25" s="4" t="s">
        <v>35</v>
      </c>
      <c r="B25" s="4" t="s">
        <v>89</v>
      </c>
    </row>
    <row r="26" spans="1:14">
      <c r="A26" s="4" t="s">
        <v>37</v>
      </c>
      <c r="B26" s="4" t="s">
        <v>90</v>
      </c>
    </row>
    <row r="27" spans="1:14">
      <c r="A27" s="4" t="s">
        <v>41</v>
      </c>
      <c r="B27" s="4" t="s">
        <v>565</v>
      </c>
    </row>
    <row r="28" spans="1:14">
      <c r="A28" s="4" t="s">
        <v>87</v>
      </c>
      <c r="B28" s="4" t="s">
        <v>563</v>
      </c>
    </row>
    <row r="29" spans="1:14">
      <c r="A29" s="4" t="s">
        <v>45</v>
      </c>
      <c r="B29" s="4" t="s">
        <v>564</v>
      </c>
    </row>
    <row r="30" spans="1:14">
      <c r="A30" s="4" t="s">
        <v>46</v>
      </c>
      <c r="B30" s="4" t="s">
        <v>588</v>
      </c>
    </row>
    <row r="31" spans="1:14">
      <c r="A31" s="4" t="s">
        <v>49</v>
      </c>
      <c r="B31" s="4" t="s">
        <v>589</v>
      </c>
    </row>
    <row r="32" spans="1:14">
      <c r="A32" s="4" t="s">
        <v>57</v>
      </c>
      <c r="B32" s="4" t="s">
        <v>588</v>
      </c>
    </row>
    <row r="33" spans="1:14">
      <c r="A33" s="4" t="s">
        <v>58</v>
      </c>
      <c r="B33" s="4" t="s">
        <v>589</v>
      </c>
    </row>
    <row r="34" spans="1:14">
      <c r="A34" s="4" t="s">
        <v>63</v>
      </c>
      <c r="B34" s="4" t="s">
        <v>590</v>
      </c>
    </row>
    <row r="35" spans="1:14">
      <c r="A35" s="4" t="s">
        <v>72</v>
      </c>
      <c r="B35" s="4" t="s">
        <v>591</v>
      </c>
    </row>
  </sheetData>
  <mergeCells count="22">
    <mergeCell ref="A1:A2"/>
    <mergeCell ref="B1:E1"/>
    <mergeCell ref="F1:I1"/>
    <mergeCell ref="J1:K1"/>
    <mergeCell ref="B2:C2"/>
    <mergeCell ref="D2:E2"/>
    <mergeCell ref="F2:G2"/>
    <mergeCell ref="H2:I2"/>
    <mergeCell ref="J2:K2"/>
    <mergeCell ref="A23:N23"/>
    <mergeCell ref="B24:N24"/>
    <mergeCell ref="B25:N25"/>
    <mergeCell ref="B26:N26"/>
    <mergeCell ref="B27:N27"/>
    <mergeCell ref="B28:N28"/>
    <mergeCell ref="B29:N29"/>
    <mergeCell ref="B30:N30"/>
    <mergeCell ref="B31:N31"/>
    <mergeCell ref="B32:N32"/>
    <mergeCell ref="B33:N33"/>
    <mergeCell ref="B34:N34"/>
    <mergeCell ref="B35:N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r="1" spans="1:5">
      <c r="A1" s="1" t="s">
        <v>592</v>
      </c>
      <c r="B1" s="2" t="s">
        <v>2</v>
      </c>
      <c r="D1" s="2" t="s">
        <v>30</v>
      </c>
    </row>
    <row r="2" spans="1:5">
      <c r="A2" s="3" t="s">
        <v>593</v>
      </c>
    </row>
    <row r="3" spans="1:5">
      <c r="A3" s="4" t="s">
        <v>594</v>
      </c>
      <c r="B3" s="7" t="n">
        <v>93755</v>
      </c>
      <c r="C3" s="4" t="s">
        <v>98</v>
      </c>
      <c r="D3" s="7" t="n">
        <v>92415</v>
      </c>
      <c r="E3" s="4" t="s">
        <v>37</v>
      </c>
    </row>
    <row r="4" spans="1:5">
      <c r="A4" s="4" t="s">
        <v>545</v>
      </c>
    </row>
    <row r="5" spans="1:5">
      <c r="A5" s="3" t="s">
        <v>593</v>
      </c>
    </row>
    <row r="6" spans="1:5">
      <c r="A6" s="4" t="s">
        <v>594</v>
      </c>
      <c r="B6" s="6" t="n">
        <v>58117</v>
      </c>
      <c r="D6" s="6" t="n">
        <v>56156</v>
      </c>
    </row>
    <row r="7" spans="1:5">
      <c r="A7" s="4" t="s">
        <v>595</v>
      </c>
    </row>
    <row r="8" spans="1:5">
      <c r="A8" s="3" t="s">
        <v>593</v>
      </c>
    </row>
    <row r="9" spans="1:5">
      <c r="A9" s="4" t="s">
        <v>594</v>
      </c>
      <c r="B9" s="6" t="n">
        <v>43558</v>
      </c>
      <c r="D9" s="6" t="n">
        <v>42131</v>
      </c>
    </row>
    <row r="10" spans="1:5">
      <c r="A10" s="4" t="s">
        <v>596</v>
      </c>
    </row>
    <row r="11" spans="1:5">
      <c r="A11" s="3" t="s">
        <v>593</v>
      </c>
    </row>
    <row r="12" spans="1:5">
      <c r="A12" s="4" t="s">
        <v>594</v>
      </c>
      <c r="B12" s="6" t="n">
        <v>3522</v>
      </c>
      <c r="D12" s="6" t="n">
        <v>3659</v>
      </c>
    </row>
    <row r="13" spans="1:5">
      <c r="A13" s="4" t="s">
        <v>597</v>
      </c>
    </row>
    <row r="14" spans="1:5">
      <c r="A14" s="3" t="s">
        <v>593</v>
      </c>
    </row>
    <row r="15" spans="1:5">
      <c r="A15" s="4" t="s">
        <v>594</v>
      </c>
      <c r="B15" s="6" t="n">
        <v>3353</v>
      </c>
      <c r="D15" s="6" t="n">
        <v>3298</v>
      </c>
    </row>
    <row r="16" spans="1:5">
      <c r="A16" s="4" t="s">
        <v>598</v>
      </c>
    </row>
    <row r="17" spans="1:5">
      <c r="A17" s="3" t="s">
        <v>593</v>
      </c>
    </row>
    <row r="18" spans="1:5">
      <c r="A18" s="4" t="s">
        <v>594</v>
      </c>
      <c r="B18" s="6" t="n">
        <v>3706</v>
      </c>
      <c r="D18" s="6" t="n">
        <v>3214</v>
      </c>
    </row>
    <row r="19" spans="1:5">
      <c r="A19" s="4" t="s">
        <v>599</v>
      </c>
    </row>
    <row r="20" spans="1:5">
      <c r="A20" s="3" t="s">
        <v>593</v>
      </c>
    </row>
    <row r="21" spans="1:5">
      <c r="A21" s="4" t="s">
        <v>594</v>
      </c>
      <c r="B21" s="6" t="n">
        <v>3978</v>
      </c>
      <c r="D21" s="6" t="n">
        <v>3854</v>
      </c>
    </row>
    <row r="22" spans="1:5">
      <c r="A22" s="4" t="s">
        <v>600</v>
      </c>
    </row>
    <row r="23" spans="1:5">
      <c r="A23" s="3" t="s">
        <v>593</v>
      </c>
    </row>
    <row r="24" spans="1:5">
      <c r="A24" s="4" t="s">
        <v>594</v>
      </c>
      <c r="B24" s="6" t="n">
        <v>54077</v>
      </c>
      <c r="D24" s="6" t="n">
        <v>52130</v>
      </c>
    </row>
    <row r="25" spans="1:5">
      <c r="A25" s="4" t="s">
        <v>601</v>
      </c>
    </row>
    <row r="26" spans="1:5">
      <c r="A26" s="3" t="s">
        <v>593</v>
      </c>
    </row>
    <row r="27" spans="1:5">
      <c r="A27" s="4" t="s">
        <v>594</v>
      </c>
      <c r="B27" s="6" t="n">
        <v>39995</v>
      </c>
      <c r="D27" s="6" t="n">
        <v>38756</v>
      </c>
    </row>
    <row r="28" spans="1:5">
      <c r="A28" s="4" t="s">
        <v>602</v>
      </c>
    </row>
    <row r="29" spans="1:5">
      <c r="A29" s="3" t="s">
        <v>593</v>
      </c>
    </row>
    <row r="30" spans="1:5">
      <c r="A30" s="4" t="s">
        <v>594</v>
      </c>
      <c r="B30" s="6" t="n">
        <v>3263</v>
      </c>
      <c r="D30" s="6" t="n">
        <v>3344</v>
      </c>
    </row>
    <row r="31" spans="1:5">
      <c r="A31" s="4" t="s">
        <v>603</v>
      </c>
    </row>
    <row r="32" spans="1:5">
      <c r="A32" s="3" t="s">
        <v>593</v>
      </c>
    </row>
    <row r="33" spans="1:5">
      <c r="A33" s="4" t="s">
        <v>594</v>
      </c>
      <c r="B33" s="6" t="n">
        <v>3220</v>
      </c>
      <c r="D33" s="6" t="n">
        <v>3105</v>
      </c>
    </row>
    <row r="34" spans="1:5">
      <c r="A34" s="4" t="s">
        <v>604</v>
      </c>
    </row>
    <row r="35" spans="1:5">
      <c r="A35" s="3" t="s">
        <v>593</v>
      </c>
    </row>
    <row r="36" spans="1:5">
      <c r="A36" s="4" t="s">
        <v>594</v>
      </c>
      <c r="B36" s="6" t="n">
        <v>3705</v>
      </c>
      <c r="D36" s="6" t="n">
        <v>3201</v>
      </c>
    </row>
    <row r="37" spans="1:5">
      <c r="A37" s="4" t="s">
        <v>605</v>
      </c>
    </row>
    <row r="38" spans="1:5">
      <c r="A38" s="3" t="s">
        <v>593</v>
      </c>
    </row>
    <row r="39" spans="1:5">
      <c r="A39" s="4" t="s">
        <v>594</v>
      </c>
      <c r="B39" s="6" t="n">
        <v>3894</v>
      </c>
      <c r="D39" s="6" t="n">
        <v>3724</v>
      </c>
    </row>
    <row r="40" spans="1:5">
      <c r="A40" s="4" t="s">
        <v>606</v>
      </c>
    </row>
    <row r="41" spans="1:5">
      <c r="A41" s="3" t="s">
        <v>593</v>
      </c>
    </row>
    <row r="42" spans="1:5">
      <c r="A42" s="4" t="s">
        <v>594</v>
      </c>
      <c r="B42" s="6" t="n">
        <v>1771</v>
      </c>
      <c r="D42" s="6" t="n">
        <v>1917</v>
      </c>
    </row>
    <row r="43" spans="1:5">
      <c r="A43" s="4" t="s">
        <v>607</v>
      </c>
    </row>
    <row r="44" spans="1:5">
      <c r="A44" s="3" t="s">
        <v>593</v>
      </c>
    </row>
    <row r="45" spans="1:5">
      <c r="A45" s="4" t="s">
        <v>594</v>
      </c>
      <c r="B45" s="6" t="n">
        <v>1588</v>
      </c>
      <c r="D45" s="6" t="n">
        <v>1633</v>
      </c>
    </row>
    <row r="46" spans="1:5">
      <c r="A46" s="4" t="s">
        <v>608</v>
      </c>
    </row>
    <row r="47" spans="1:5">
      <c r="A47" s="3" t="s">
        <v>593</v>
      </c>
    </row>
    <row r="48" spans="1:5">
      <c r="A48" s="4" t="s">
        <v>594</v>
      </c>
      <c r="B48" s="6" t="n">
        <v>102</v>
      </c>
      <c r="D48" s="6" t="n">
        <v>124</v>
      </c>
    </row>
    <row r="49" spans="1:5">
      <c r="A49" s="4" t="s">
        <v>609</v>
      </c>
    </row>
    <row r="50" spans="1:5">
      <c r="A50" s="3" t="s">
        <v>593</v>
      </c>
    </row>
    <row r="51" spans="1:5">
      <c r="A51" s="4" t="s">
        <v>594</v>
      </c>
      <c r="B51" s="6" t="n">
        <v>30</v>
      </c>
      <c r="D51" s="6" t="n">
        <v>63</v>
      </c>
    </row>
    <row r="52" spans="1:5">
      <c r="A52" s="4" t="s">
        <v>610</v>
      </c>
    </row>
    <row r="53" spans="1:5">
      <c r="A53" s="3" t="s">
        <v>593</v>
      </c>
    </row>
    <row r="54" spans="1:5">
      <c r="A54" s="4" t="s">
        <v>594</v>
      </c>
      <c r="B54" s="6" t="n">
        <v>1</v>
      </c>
      <c r="D54" s="6" t="n">
        <v>4</v>
      </c>
    </row>
    <row r="55" spans="1:5">
      <c r="A55" s="4" t="s">
        <v>611</v>
      </c>
    </row>
    <row r="56" spans="1:5">
      <c r="A56" s="3" t="s">
        <v>593</v>
      </c>
    </row>
    <row r="57" spans="1:5">
      <c r="A57" s="4" t="s">
        <v>594</v>
      </c>
      <c r="B57" s="6" t="n">
        <v>50</v>
      </c>
      <c r="D57" s="6" t="n">
        <v>93</v>
      </c>
    </row>
    <row r="58" spans="1:5">
      <c r="A58" s="4" t="s">
        <v>612</v>
      </c>
    </row>
    <row r="59" spans="1:5">
      <c r="A59" s="3" t="s">
        <v>593</v>
      </c>
    </row>
    <row r="60" spans="1:5">
      <c r="A60" s="4" t="s">
        <v>594</v>
      </c>
      <c r="B60" s="6" t="n">
        <v>2269</v>
      </c>
      <c r="D60" s="6" t="n">
        <v>2109</v>
      </c>
    </row>
    <row r="61" spans="1:5">
      <c r="A61" s="4" t="s">
        <v>613</v>
      </c>
    </row>
    <row r="62" spans="1:5">
      <c r="A62" s="3" t="s">
        <v>593</v>
      </c>
    </row>
    <row r="63" spans="1:5">
      <c r="A63" s="4" t="s">
        <v>594</v>
      </c>
      <c r="B63" s="6" t="n">
        <v>1975</v>
      </c>
      <c r="D63" s="6" t="n">
        <v>1742</v>
      </c>
    </row>
    <row r="64" spans="1:5">
      <c r="A64" s="4" t="s">
        <v>614</v>
      </c>
    </row>
    <row r="65" spans="1:5">
      <c r="A65" s="3" t="s">
        <v>593</v>
      </c>
    </row>
    <row r="66" spans="1:5">
      <c r="A66" s="4" t="s">
        <v>594</v>
      </c>
      <c r="B66" s="6" t="n">
        <v>157</v>
      </c>
      <c r="D66" s="6" t="n">
        <v>191</v>
      </c>
    </row>
    <row r="67" spans="1:5">
      <c r="A67" s="4" t="s">
        <v>615</v>
      </c>
    </row>
    <row r="68" spans="1:5">
      <c r="A68" s="3" t="s">
        <v>593</v>
      </c>
    </row>
    <row r="69" spans="1:5">
      <c r="A69" s="4" t="s">
        <v>594</v>
      </c>
      <c r="B69" s="6" t="n">
        <v>103</v>
      </c>
      <c r="D69" s="6" t="n">
        <v>130</v>
      </c>
    </row>
    <row r="70" spans="1:5">
      <c r="A70" s="4" t="s">
        <v>616</v>
      </c>
    </row>
    <row r="71" spans="1:5">
      <c r="A71" s="3" t="s">
        <v>593</v>
      </c>
    </row>
    <row r="72" spans="1:5">
      <c r="A72" s="4" t="s">
        <v>594</v>
      </c>
      <c r="D72" s="6" t="n">
        <v>9</v>
      </c>
    </row>
    <row r="73" spans="1:5">
      <c r="A73" s="4" t="s">
        <v>617</v>
      </c>
    </row>
    <row r="74" spans="1:5">
      <c r="A74" s="3" t="s">
        <v>593</v>
      </c>
    </row>
    <row r="75" spans="1:5">
      <c r="A75" s="4" t="s">
        <v>594</v>
      </c>
      <c r="B75" s="7" t="n">
        <v>34</v>
      </c>
      <c r="D75" s="7" t="n">
        <v>37</v>
      </c>
    </row>
    <row r="76" spans="1:5">
      <c r="A76" t="n"/>
    </row>
    <row r="77" spans="1:5">
      <c r="A77" s="4" t="s">
        <v>33</v>
      </c>
      <c r="B77" s="4" t="s">
        <v>565</v>
      </c>
    </row>
    <row r="78" spans="1:5">
      <c r="A78" s="4" t="s">
        <v>35</v>
      </c>
      <c r="B78" s="4" t="s">
        <v>563</v>
      </c>
    </row>
    <row r="79" spans="1:5">
      <c r="A79" s="4" t="s">
        <v>37</v>
      </c>
      <c r="B79" s="4" t="s">
        <v>564</v>
      </c>
    </row>
  </sheetData>
  <mergeCells count="6">
    <mergeCell ref="B1:C1"/>
    <mergeCell ref="D1:E1"/>
    <mergeCell ref="A76:E76"/>
    <mergeCell ref="B77:E77"/>
    <mergeCell ref="B78:E78"/>
    <mergeCell ref="B79:E7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s>
  <sheetData>
    <row r="1" spans="1:6">
      <c r="A1" s="1" t="s">
        <v>618</v>
      </c>
      <c r="C1" s="2" t="s">
        <v>2</v>
      </c>
      <c r="E1" s="2" t="s">
        <v>30</v>
      </c>
    </row>
    <row r="2" spans="1:6">
      <c r="A2" s="4" t="s">
        <v>594</v>
      </c>
      <c r="C2" s="7" t="n">
        <v>93755</v>
      </c>
      <c r="D2" s="4" t="s">
        <v>98</v>
      </c>
      <c r="E2" s="7" t="n">
        <v>92415</v>
      </c>
      <c r="F2" s="4" t="s">
        <v>37</v>
      </c>
    </row>
    <row r="3" spans="1:6">
      <c r="A3" s="4" t="s">
        <v>532</v>
      </c>
    </row>
    <row r="4" spans="1:6">
      <c r="A4" s="4" t="s">
        <v>594</v>
      </c>
      <c r="C4" s="6" t="n">
        <v>7988</v>
      </c>
      <c r="E4" s="6" t="n">
        <v>8301</v>
      </c>
    </row>
    <row r="5" spans="1:6">
      <c r="A5" s="4" t="s">
        <v>533</v>
      </c>
    </row>
    <row r="6" spans="1:6">
      <c r="A6" s="4" t="s">
        <v>594</v>
      </c>
      <c r="C6" s="6" t="n">
        <v>10671</v>
      </c>
      <c r="E6" s="6" t="n">
        <v>11493</v>
      </c>
    </row>
    <row r="7" spans="1:6">
      <c r="A7" s="4" t="s">
        <v>534</v>
      </c>
    </row>
    <row r="8" spans="1:6">
      <c r="A8" s="4" t="s">
        <v>594</v>
      </c>
      <c r="C8" s="6" t="n">
        <v>2172</v>
      </c>
      <c r="E8" s="6" t="n">
        <v>2259</v>
      </c>
    </row>
    <row r="9" spans="1:6">
      <c r="A9" s="4" t="s">
        <v>619</v>
      </c>
    </row>
    <row r="10" spans="1:6">
      <c r="A10" s="4" t="s">
        <v>594</v>
      </c>
      <c r="C10" s="6" t="n">
        <v>654</v>
      </c>
      <c r="E10" s="6" t="n">
        <v>657</v>
      </c>
    </row>
    <row r="11" spans="1:6">
      <c r="A11" s="4" t="s">
        <v>620</v>
      </c>
    </row>
    <row r="12" spans="1:6">
      <c r="A12" s="4" t="s">
        <v>594</v>
      </c>
      <c r="B12" s="4" t="s">
        <v>41</v>
      </c>
      <c r="C12" s="6" t="n">
        <v>35484</v>
      </c>
      <c r="E12" s="6" t="n">
        <v>36094</v>
      </c>
    </row>
    <row r="13" spans="1:6">
      <c r="A13" s="4" t="s">
        <v>621</v>
      </c>
    </row>
    <row r="14" spans="1:6">
      <c r="A14" s="4" t="s">
        <v>594</v>
      </c>
      <c r="B14" s="4" t="s">
        <v>41</v>
      </c>
      <c r="C14" s="6" t="n">
        <v>14110</v>
      </c>
      <c r="E14" s="6" t="n">
        <v>13498</v>
      </c>
    </row>
    <row r="15" spans="1:6">
      <c r="A15" s="4" t="s">
        <v>622</v>
      </c>
    </row>
    <row r="16" spans="1:6">
      <c r="A16" s="4" t="s">
        <v>594</v>
      </c>
      <c r="C16" s="6" t="n">
        <v>7909</v>
      </c>
      <c r="E16" s="6" t="n">
        <v>8222</v>
      </c>
    </row>
    <row r="17" spans="1:6">
      <c r="A17" s="4" t="s">
        <v>623</v>
      </c>
    </row>
    <row r="18" spans="1:6">
      <c r="A18" s="4" t="s">
        <v>594</v>
      </c>
      <c r="C18" s="6" t="n">
        <v>10669</v>
      </c>
      <c r="E18" s="6" t="n">
        <v>11491</v>
      </c>
    </row>
    <row r="19" spans="1:6">
      <c r="A19" s="4" t="s">
        <v>624</v>
      </c>
    </row>
    <row r="20" spans="1:6">
      <c r="A20" s="4" t="s">
        <v>594</v>
      </c>
      <c r="C20" s="6" t="n">
        <v>2142</v>
      </c>
      <c r="E20" s="6" t="n">
        <v>2226</v>
      </c>
    </row>
    <row r="21" spans="1:6">
      <c r="A21" s="4" t="s">
        <v>625</v>
      </c>
    </row>
    <row r="22" spans="1:6">
      <c r="A22" s="4" t="s">
        <v>594</v>
      </c>
      <c r="C22" s="6" t="n">
        <v>654</v>
      </c>
      <c r="E22" s="6" t="n">
        <v>657</v>
      </c>
    </row>
    <row r="23" spans="1:6">
      <c r="A23" s="4" t="s">
        <v>626</v>
      </c>
    </row>
    <row r="24" spans="1:6">
      <c r="A24" s="4" t="s">
        <v>594</v>
      </c>
      <c r="B24" s="4" t="s">
        <v>41</v>
      </c>
      <c r="C24" s="6" t="n">
        <v>154</v>
      </c>
      <c r="E24" s="6" t="n">
        <v>165</v>
      </c>
    </row>
    <row r="25" spans="1:6">
      <c r="A25" s="4" t="s">
        <v>627</v>
      </c>
    </row>
    <row r="26" spans="1:6">
      <c r="A26" s="4" t="s">
        <v>594</v>
      </c>
      <c r="B26" s="4" t="s">
        <v>41</v>
      </c>
      <c r="C26" s="6" t="n">
        <v>43</v>
      </c>
      <c r="E26" s="6" t="n">
        <v>51</v>
      </c>
    </row>
    <row r="27" spans="1:6">
      <c r="A27" s="4" t="s">
        <v>628</v>
      </c>
    </row>
    <row r="28" spans="1:6">
      <c r="A28" s="4" t="s">
        <v>594</v>
      </c>
      <c r="C28" s="6" t="n">
        <v>79</v>
      </c>
      <c r="E28" s="6" t="n">
        <v>79</v>
      </c>
    </row>
    <row r="29" spans="1:6">
      <c r="A29" s="4" t="s">
        <v>629</v>
      </c>
    </row>
    <row r="30" spans="1:6">
      <c r="A30" s="4" t="s">
        <v>594</v>
      </c>
      <c r="C30" s="6" t="n">
        <v>2</v>
      </c>
      <c r="E30" s="6" t="n">
        <v>2</v>
      </c>
    </row>
    <row r="31" spans="1:6">
      <c r="A31" s="4" t="s">
        <v>630</v>
      </c>
    </row>
    <row r="32" spans="1:6">
      <c r="A32" s="4" t="s">
        <v>594</v>
      </c>
      <c r="C32" s="7" t="n">
        <v>30</v>
      </c>
      <c r="E32" s="7" t="n">
        <v>33</v>
      </c>
    </row>
    <row r="33" spans="1:6">
      <c r="A33" t="n"/>
    </row>
    <row r="34" spans="1:6">
      <c r="A34" s="4" t="s">
        <v>33</v>
      </c>
      <c r="B34" s="4" t="s">
        <v>565</v>
      </c>
    </row>
    <row r="35" spans="1:6">
      <c r="A35" s="4" t="s">
        <v>35</v>
      </c>
      <c r="B35" s="4" t="s">
        <v>563</v>
      </c>
    </row>
    <row r="36" spans="1:6">
      <c r="A36" s="4" t="s">
        <v>37</v>
      </c>
      <c r="B36" s="4" t="s">
        <v>564</v>
      </c>
    </row>
    <row r="37" spans="1:6">
      <c r="A37" s="4" t="s">
        <v>41</v>
      </c>
      <c r="B37" s="4" t="s">
        <v>631</v>
      </c>
    </row>
  </sheetData>
  <mergeCells count="8">
    <mergeCell ref="A1:B1"/>
    <mergeCell ref="C1:D1"/>
    <mergeCell ref="E1:F1"/>
    <mergeCell ref="A33:E33"/>
    <mergeCell ref="B34:E34"/>
    <mergeCell ref="B35:E35"/>
    <mergeCell ref="B36:E36"/>
    <mergeCell ref="B37:E3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2</v>
      </c>
      <c r="B1" s="2" t="s">
        <v>2</v>
      </c>
      <c r="C1" s="2" t="s">
        <v>30</v>
      </c>
    </row>
    <row r="2" spans="1:3">
      <c r="A2" s="4" t="s">
        <v>546</v>
      </c>
    </row>
    <row r="3" spans="1:3">
      <c r="A3" s="3" t="s">
        <v>633</v>
      </c>
    </row>
    <row r="4" spans="1:3">
      <c r="A4" s="4" t="s">
        <v>587</v>
      </c>
      <c r="B4" s="7" t="n">
        <v>154</v>
      </c>
      <c r="C4" s="7" t="n">
        <v>1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 customWidth="1" max="5" min="5" width="14"/>
    <col customWidth="1" max="6" min="6" width="12"/>
  </cols>
  <sheetData>
    <row r="1" spans="1:6">
      <c r="A1" s="1" t="s">
        <v>634</v>
      </c>
      <c r="C1" s="2" t="s">
        <v>2</v>
      </c>
      <c r="E1" s="2" t="s">
        <v>30</v>
      </c>
    </row>
    <row r="2" spans="1:6">
      <c r="A2" s="3" t="s">
        <v>635</v>
      </c>
    </row>
    <row r="3" spans="1:6">
      <c r="A3" s="4" t="s">
        <v>636</v>
      </c>
      <c r="C3" s="7" t="n">
        <v>93188</v>
      </c>
      <c r="D3" s="4" t="s">
        <v>98</v>
      </c>
      <c r="E3" s="7" t="n">
        <v>91780</v>
      </c>
      <c r="F3" s="4" t="s">
        <v>637</v>
      </c>
    </row>
    <row r="4" spans="1:6">
      <c r="A4" s="4" t="s">
        <v>638</v>
      </c>
      <c r="C4" s="6" t="n">
        <v>567</v>
      </c>
      <c r="D4" s="4" t="s">
        <v>33</v>
      </c>
      <c r="E4" s="6" t="n">
        <v>635</v>
      </c>
      <c r="F4" s="4" t="s">
        <v>37</v>
      </c>
    </row>
    <row r="5" spans="1:6">
      <c r="A5" s="4" t="s">
        <v>557</v>
      </c>
      <c r="C5" s="6" t="n">
        <v>93755</v>
      </c>
      <c r="D5" s="4" t="s">
        <v>43</v>
      </c>
      <c r="E5" s="6" t="n">
        <v>92415</v>
      </c>
      <c r="F5" s="4" t="s">
        <v>45</v>
      </c>
    </row>
    <row r="6" spans="1:6">
      <c r="A6" s="4" t="s">
        <v>639</v>
      </c>
      <c r="C6" s="6" t="n">
        <v>65</v>
      </c>
      <c r="D6" s="4" t="s">
        <v>33</v>
      </c>
      <c r="E6" s="6" t="n">
        <v>75</v>
      </c>
      <c r="F6" s="4" t="s">
        <v>37</v>
      </c>
    </row>
    <row r="7" spans="1:6">
      <c r="A7" s="4" t="s">
        <v>640</v>
      </c>
    </row>
    <row r="8" spans="1:6">
      <c r="A8" s="3" t="s">
        <v>635</v>
      </c>
    </row>
    <row r="9" spans="1:6">
      <c r="A9" s="4" t="s">
        <v>638</v>
      </c>
      <c r="C9" s="6" t="n">
        <v>246</v>
      </c>
      <c r="D9" s="4" t="s">
        <v>98</v>
      </c>
      <c r="E9" s="6" t="n">
        <v>306</v>
      </c>
      <c r="F9" s="4" t="s">
        <v>637</v>
      </c>
    </row>
    <row r="10" spans="1:6">
      <c r="A10" s="4" t="s">
        <v>641</v>
      </c>
    </row>
    <row r="11" spans="1:6">
      <c r="A11" s="3" t="s">
        <v>635</v>
      </c>
    </row>
    <row r="12" spans="1:6">
      <c r="A12" s="4" t="s">
        <v>638</v>
      </c>
      <c r="C12" s="6" t="n">
        <v>321</v>
      </c>
      <c r="D12" s="4" t="s">
        <v>98</v>
      </c>
      <c r="E12" s="6" t="n">
        <v>329</v>
      </c>
      <c r="F12" s="4" t="s">
        <v>637</v>
      </c>
    </row>
    <row r="13" spans="1:6">
      <c r="A13" s="4" t="s">
        <v>545</v>
      </c>
    </row>
    <row r="14" spans="1:6">
      <c r="A14" s="3" t="s">
        <v>635</v>
      </c>
    </row>
    <row r="15" spans="1:6">
      <c r="A15" s="4" t="s">
        <v>557</v>
      </c>
      <c r="C15" s="6" t="n">
        <v>58117</v>
      </c>
      <c r="E15" s="6" t="n">
        <v>56156</v>
      </c>
    </row>
    <row r="16" spans="1:6">
      <c r="A16" s="4" t="s">
        <v>595</v>
      </c>
    </row>
    <row r="17" spans="1:6">
      <c r="A17" s="3" t="s">
        <v>635</v>
      </c>
    </row>
    <row r="18" spans="1:6">
      <c r="A18" s="4" t="s">
        <v>636</v>
      </c>
      <c r="C18" s="6" t="n">
        <v>43415</v>
      </c>
      <c r="D18" s="4" t="s">
        <v>35</v>
      </c>
      <c r="E18" s="6" t="n">
        <v>41996</v>
      </c>
      <c r="F18" s="4" t="s">
        <v>41</v>
      </c>
    </row>
    <row r="19" spans="1:6">
      <c r="A19" s="4" t="s">
        <v>638</v>
      </c>
      <c r="C19" s="6" t="n">
        <v>143</v>
      </c>
      <c r="E19" s="6" t="n">
        <v>135</v>
      </c>
    </row>
    <row r="20" spans="1:6">
      <c r="A20" s="4" t="s">
        <v>557</v>
      </c>
      <c r="C20" s="6" t="n">
        <v>43558</v>
      </c>
      <c r="E20" s="6" t="n">
        <v>42131</v>
      </c>
    </row>
    <row r="21" spans="1:6">
      <c r="A21" s="4" t="s">
        <v>639</v>
      </c>
      <c r="C21" s="6" t="n">
        <v>2</v>
      </c>
      <c r="E21" s="6" t="n">
        <v>7</v>
      </c>
    </row>
    <row r="22" spans="1:6">
      <c r="A22" s="4" t="s">
        <v>642</v>
      </c>
    </row>
    <row r="23" spans="1:6">
      <c r="A23" s="3" t="s">
        <v>635</v>
      </c>
    </row>
    <row r="24" spans="1:6">
      <c r="A24" s="4" t="s">
        <v>638</v>
      </c>
      <c r="C24" s="6" t="n">
        <v>43</v>
      </c>
      <c r="D24" s="4" t="s">
        <v>35</v>
      </c>
      <c r="E24" s="6" t="n">
        <v>55</v>
      </c>
      <c r="F24" s="4" t="s">
        <v>41</v>
      </c>
    </row>
    <row r="25" spans="1:6">
      <c r="A25" s="4" t="s">
        <v>643</v>
      </c>
    </row>
    <row r="26" spans="1:6">
      <c r="A26" s="3" t="s">
        <v>635</v>
      </c>
    </row>
    <row r="27" spans="1:6">
      <c r="A27" s="4" t="s">
        <v>638</v>
      </c>
      <c r="C27" s="6" t="n">
        <v>100</v>
      </c>
      <c r="D27" s="4" t="s">
        <v>35</v>
      </c>
      <c r="E27" s="6" t="n">
        <v>80</v>
      </c>
      <c r="F27" s="4" t="s">
        <v>41</v>
      </c>
    </row>
    <row r="28" spans="1:6">
      <c r="A28" s="4" t="s">
        <v>596</v>
      </c>
    </row>
    <row r="29" spans="1:6">
      <c r="A29" s="3" t="s">
        <v>635</v>
      </c>
    </row>
    <row r="30" spans="1:6">
      <c r="A30" s="4" t="s">
        <v>636</v>
      </c>
      <c r="C30" s="6" t="n">
        <v>3488</v>
      </c>
      <c r="D30" s="4" t="s">
        <v>35</v>
      </c>
      <c r="E30" s="6" t="n">
        <v>3610</v>
      </c>
      <c r="F30" s="4" t="s">
        <v>41</v>
      </c>
    </row>
    <row r="31" spans="1:6">
      <c r="A31" s="4" t="s">
        <v>638</v>
      </c>
      <c r="C31" s="6" t="n">
        <v>34</v>
      </c>
      <c r="E31" s="6" t="n">
        <v>49</v>
      </c>
    </row>
    <row r="32" spans="1:6">
      <c r="A32" s="4" t="s">
        <v>557</v>
      </c>
      <c r="C32" s="6" t="n">
        <v>3522</v>
      </c>
      <c r="E32" s="6" t="n">
        <v>3659</v>
      </c>
    </row>
    <row r="33" spans="1:6">
      <c r="A33" s="4" t="s">
        <v>644</v>
      </c>
    </row>
    <row r="34" spans="1:6">
      <c r="A34" s="3" t="s">
        <v>635</v>
      </c>
    </row>
    <row r="35" spans="1:6">
      <c r="A35" s="4" t="s">
        <v>638</v>
      </c>
      <c r="C35" s="6" t="n">
        <v>9</v>
      </c>
      <c r="D35" s="4" t="s">
        <v>35</v>
      </c>
      <c r="E35" s="6" t="n">
        <v>15</v>
      </c>
      <c r="F35" s="4" t="s">
        <v>41</v>
      </c>
    </row>
    <row r="36" spans="1:6">
      <c r="A36" s="4" t="s">
        <v>645</v>
      </c>
    </row>
    <row r="37" spans="1:6">
      <c r="A37" s="3" t="s">
        <v>635</v>
      </c>
    </row>
    <row r="38" spans="1:6">
      <c r="A38" s="4" t="s">
        <v>638</v>
      </c>
      <c r="C38" s="6" t="n">
        <v>25</v>
      </c>
      <c r="D38" s="4" t="s">
        <v>35</v>
      </c>
      <c r="E38" s="6" t="n">
        <v>34</v>
      </c>
      <c r="F38" s="4" t="s">
        <v>41</v>
      </c>
    </row>
    <row r="39" spans="1:6">
      <c r="A39" s="4" t="s">
        <v>597</v>
      </c>
    </row>
    <row r="40" spans="1:6">
      <c r="A40" s="3" t="s">
        <v>635</v>
      </c>
    </row>
    <row r="41" spans="1:6">
      <c r="A41" s="4" t="s">
        <v>636</v>
      </c>
      <c r="C41" s="6" t="n">
        <v>3331</v>
      </c>
      <c r="D41" s="4" t="s">
        <v>35</v>
      </c>
      <c r="E41" s="6" t="n">
        <v>3262</v>
      </c>
      <c r="F41" s="4" t="s">
        <v>41</v>
      </c>
    </row>
    <row r="42" spans="1:6">
      <c r="A42" s="4" t="s">
        <v>638</v>
      </c>
      <c r="C42" s="6" t="n">
        <v>22</v>
      </c>
      <c r="E42" s="6" t="n">
        <v>36</v>
      </c>
    </row>
    <row r="43" spans="1:6">
      <c r="A43" s="4" t="s">
        <v>557</v>
      </c>
      <c r="C43" s="6" t="n">
        <v>3353</v>
      </c>
      <c r="E43" s="6" t="n">
        <v>3298</v>
      </c>
    </row>
    <row r="44" spans="1:6">
      <c r="A44" s="4" t="s">
        <v>646</v>
      </c>
    </row>
    <row r="45" spans="1:6">
      <c r="A45" s="3" t="s">
        <v>635</v>
      </c>
    </row>
    <row r="46" spans="1:6">
      <c r="A46" s="4" t="s">
        <v>638</v>
      </c>
      <c r="B46" s="4" t="s">
        <v>41</v>
      </c>
      <c r="E46" s="6" t="n">
        <v>9</v>
      </c>
    </row>
    <row r="47" spans="1:6">
      <c r="A47" s="4" t="s">
        <v>647</v>
      </c>
    </row>
    <row r="48" spans="1:6">
      <c r="A48" s="3" t="s">
        <v>635</v>
      </c>
    </row>
    <row r="49" spans="1:6">
      <c r="A49" s="4" t="s">
        <v>638</v>
      </c>
      <c r="C49" s="6" t="n">
        <v>22</v>
      </c>
      <c r="D49" s="4" t="s">
        <v>35</v>
      </c>
      <c r="E49" s="6" t="n">
        <v>27</v>
      </c>
      <c r="F49" s="4" t="s">
        <v>41</v>
      </c>
    </row>
    <row r="50" spans="1:6">
      <c r="A50" s="4" t="s">
        <v>598</v>
      </c>
    </row>
    <row r="51" spans="1:6">
      <c r="A51" s="3" t="s">
        <v>635</v>
      </c>
    </row>
    <row r="52" spans="1:6">
      <c r="A52" s="4" t="s">
        <v>636</v>
      </c>
      <c r="C52" s="6" t="n">
        <v>3706</v>
      </c>
      <c r="D52" s="4" t="s">
        <v>35</v>
      </c>
      <c r="E52" s="6" t="n">
        <v>3214</v>
      </c>
      <c r="F52" s="4" t="s">
        <v>41</v>
      </c>
    </row>
    <row r="53" spans="1:6">
      <c r="A53" s="4" t="s">
        <v>557</v>
      </c>
      <c r="C53" s="6" t="n">
        <v>3706</v>
      </c>
      <c r="E53" s="6" t="n">
        <v>3214</v>
      </c>
    </row>
    <row r="54" spans="1:6">
      <c r="A54" s="4" t="s">
        <v>599</v>
      </c>
    </row>
    <row r="55" spans="1:6">
      <c r="A55" s="3" t="s">
        <v>635</v>
      </c>
    </row>
    <row r="56" spans="1:6">
      <c r="A56" s="4" t="s">
        <v>636</v>
      </c>
      <c r="C56" s="6" t="n">
        <v>3975</v>
      </c>
      <c r="D56" s="4" t="s">
        <v>35</v>
      </c>
      <c r="E56" s="6" t="n">
        <v>3850</v>
      </c>
      <c r="F56" s="4" t="s">
        <v>41</v>
      </c>
    </row>
    <row r="57" spans="1:6">
      <c r="A57" s="4" t="s">
        <v>638</v>
      </c>
      <c r="C57" s="6" t="n">
        <v>3</v>
      </c>
      <c r="E57" s="6" t="n">
        <v>4</v>
      </c>
    </row>
    <row r="58" spans="1:6">
      <c r="A58" s="4" t="s">
        <v>557</v>
      </c>
      <c r="C58" s="6" t="n">
        <v>3978</v>
      </c>
      <c r="E58" s="6" t="n">
        <v>3854</v>
      </c>
    </row>
    <row r="59" spans="1:6">
      <c r="A59" s="4" t="s">
        <v>648</v>
      </c>
    </row>
    <row r="60" spans="1:6">
      <c r="A60" s="3" t="s">
        <v>635</v>
      </c>
    </row>
    <row r="61" spans="1:6">
      <c r="A61" s="4" t="s">
        <v>638</v>
      </c>
      <c r="B61" s="4" t="s">
        <v>41</v>
      </c>
      <c r="E61" s="6" t="n">
        <v>3</v>
      </c>
    </row>
    <row r="62" spans="1:6">
      <c r="A62" s="4" t="s">
        <v>649</v>
      </c>
    </row>
    <row r="63" spans="1:6">
      <c r="A63" s="3" t="s">
        <v>635</v>
      </c>
    </row>
    <row r="64" spans="1:6">
      <c r="A64" s="4" t="s">
        <v>638</v>
      </c>
      <c r="C64" s="6" t="n">
        <v>3</v>
      </c>
      <c r="D64" s="4" t="s">
        <v>35</v>
      </c>
      <c r="E64" s="6" t="n">
        <v>1</v>
      </c>
      <c r="F64" s="4" t="s">
        <v>41</v>
      </c>
    </row>
    <row r="65" spans="1:6">
      <c r="A65" s="4" t="s">
        <v>109</v>
      </c>
    </row>
    <row r="66" spans="1:6">
      <c r="A66" s="3" t="s">
        <v>635</v>
      </c>
    </row>
    <row r="67" spans="1:6">
      <c r="A67" s="4" t="s">
        <v>636</v>
      </c>
      <c r="C67" s="6" t="n">
        <v>14039</v>
      </c>
      <c r="D67" s="4" t="s">
        <v>650</v>
      </c>
      <c r="E67" s="6" t="n">
        <v>13420</v>
      </c>
      <c r="F67" s="4" t="s">
        <v>651</v>
      </c>
    </row>
    <row r="68" spans="1:6">
      <c r="A68" s="4" t="s">
        <v>638</v>
      </c>
      <c r="C68" s="6" t="n">
        <v>114</v>
      </c>
      <c r="D68" s="4" t="s">
        <v>559</v>
      </c>
      <c r="E68" s="6" t="n">
        <v>129</v>
      </c>
      <c r="F68" s="4" t="s">
        <v>652</v>
      </c>
    </row>
    <row r="69" spans="1:6">
      <c r="A69" s="4" t="s">
        <v>557</v>
      </c>
      <c r="C69" s="6" t="n">
        <v>14153</v>
      </c>
      <c r="D69" s="4" t="s">
        <v>559</v>
      </c>
      <c r="E69" s="6" t="n">
        <v>13549</v>
      </c>
      <c r="F69" s="4" t="s">
        <v>652</v>
      </c>
    </row>
    <row r="70" spans="1:6">
      <c r="A70" s="4" t="s">
        <v>639</v>
      </c>
      <c r="C70" s="6" t="n">
        <v>38</v>
      </c>
      <c r="D70" s="4" t="s">
        <v>559</v>
      </c>
      <c r="E70" s="6" t="n">
        <v>40</v>
      </c>
      <c r="F70" s="4" t="s">
        <v>652</v>
      </c>
    </row>
    <row r="71" spans="1:6">
      <c r="A71" s="4" t="s">
        <v>653</v>
      </c>
    </row>
    <row r="72" spans="1:6">
      <c r="A72" s="3" t="s">
        <v>635</v>
      </c>
    </row>
    <row r="73" spans="1:6">
      <c r="A73" s="4" t="s">
        <v>638</v>
      </c>
      <c r="C73" s="6" t="n">
        <v>33</v>
      </c>
      <c r="D73" s="4" t="s">
        <v>650</v>
      </c>
      <c r="E73" s="6" t="n">
        <v>37</v>
      </c>
      <c r="F73" s="4" t="s">
        <v>651</v>
      </c>
    </row>
    <row r="74" spans="1:6">
      <c r="A74" s="4" t="s">
        <v>654</v>
      </c>
    </row>
    <row r="75" spans="1:6">
      <c r="A75" s="3" t="s">
        <v>635</v>
      </c>
    </row>
    <row r="76" spans="1:6">
      <c r="A76" s="4" t="s">
        <v>638</v>
      </c>
      <c r="C76" s="6" t="n">
        <v>81</v>
      </c>
      <c r="D76" s="4" t="s">
        <v>650</v>
      </c>
      <c r="E76" s="6" t="n">
        <v>92</v>
      </c>
      <c r="F76" s="4" t="s">
        <v>651</v>
      </c>
    </row>
    <row r="77" spans="1:6">
      <c r="A77" s="4" t="s">
        <v>655</v>
      </c>
    </row>
    <row r="78" spans="1:6">
      <c r="A78" s="3" t="s">
        <v>635</v>
      </c>
    </row>
    <row r="79" spans="1:6">
      <c r="A79" s="4" t="s">
        <v>636</v>
      </c>
      <c r="C79" s="6" t="n">
        <v>7862</v>
      </c>
      <c r="D79" s="4" t="s">
        <v>35</v>
      </c>
      <c r="E79" s="6" t="n">
        <v>8158</v>
      </c>
      <c r="F79" s="4" t="s">
        <v>41</v>
      </c>
    </row>
    <row r="80" spans="1:6">
      <c r="A80" s="4" t="s">
        <v>638</v>
      </c>
      <c r="C80" s="6" t="n">
        <v>126</v>
      </c>
      <c r="E80" s="6" t="n">
        <v>143</v>
      </c>
    </row>
    <row r="81" spans="1:6">
      <c r="A81" s="4" t="s">
        <v>557</v>
      </c>
      <c r="C81" s="6" t="n">
        <v>7988</v>
      </c>
      <c r="E81" s="6" t="n">
        <v>8301</v>
      </c>
    </row>
    <row r="82" spans="1:6">
      <c r="A82" s="4" t="s">
        <v>656</v>
      </c>
    </row>
    <row r="83" spans="1:6">
      <c r="A83" s="3" t="s">
        <v>635</v>
      </c>
    </row>
    <row r="84" spans="1:6">
      <c r="A84" s="4" t="s">
        <v>638</v>
      </c>
      <c r="C84" s="6" t="n">
        <v>68</v>
      </c>
      <c r="D84" s="4" t="s">
        <v>35</v>
      </c>
      <c r="E84" s="6" t="n">
        <v>82</v>
      </c>
      <c r="F84" s="4" t="s">
        <v>41</v>
      </c>
    </row>
    <row r="85" spans="1:6">
      <c r="A85" s="4" t="s">
        <v>657</v>
      </c>
    </row>
    <row r="86" spans="1:6">
      <c r="A86" s="3" t="s">
        <v>635</v>
      </c>
    </row>
    <row r="87" spans="1:6">
      <c r="A87" s="4" t="s">
        <v>638</v>
      </c>
      <c r="C87" s="6" t="n">
        <v>58</v>
      </c>
      <c r="D87" s="4" t="s">
        <v>35</v>
      </c>
      <c r="E87" s="6" t="n">
        <v>61</v>
      </c>
      <c r="F87" s="4" t="s">
        <v>41</v>
      </c>
    </row>
    <row r="88" spans="1:6">
      <c r="A88" s="4" t="s">
        <v>513</v>
      </c>
    </row>
    <row r="89" spans="1:6">
      <c r="A89" s="3" t="s">
        <v>635</v>
      </c>
    </row>
    <row r="90" spans="1:6">
      <c r="A90" s="4" t="s">
        <v>636</v>
      </c>
      <c r="C90" s="6" t="n">
        <v>10595</v>
      </c>
      <c r="D90" s="4" t="s">
        <v>35</v>
      </c>
      <c r="E90" s="6" t="n">
        <v>11407</v>
      </c>
      <c r="F90" s="4" t="s">
        <v>41</v>
      </c>
    </row>
    <row r="91" spans="1:6">
      <c r="A91" s="4" t="s">
        <v>638</v>
      </c>
      <c r="C91" s="6" t="n">
        <v>76</v>
      </c>
      <c r="E91" s="6" t="n">
        <v>86</v>
      </c>
    </row>
    <row r="92" spans="1:6">
      <c r="A92" s="4" t="s">
        <v>557</v>
      </c>
      <c r="C92" s="6" t="n">
        <v>10671</v>
      </c>
      <c r="E92" s="6" t="n">
        <v>11493</v>
      </c>
    </row>
    <row r="93" spans="1:6">
      <c r="A93" s="4" t="s">
        <v>639</v>
      </c>
      <c r="C93" s="6" t="n">
        <v>7</v>
      </c>
      <c r="E93" s="6" t="n">
        <v>10</v>
      </c>
    </row>
    <row r="94" spans="1:6">
      <c r="A94" s="4" t="s">
        <v>658</v>
      </c>
    </row>
    <row r="95" spans="1:6">
      <c r="A95" s="3" t="s">
        <v>635</v>
      </c>
    </row>
    <row r="96" spans="1:6">
      <c r="A96" s="4" t="s">
        <v>638</v>
      </c>
      <c r="C96" s="6" t="n">
        <v>67</v>
      </c>
      <c r="D96" s="4" t="s">
        <v>35</v>
      </c>
      <c r="E96" s="6" t="n">
        <v>75</v>
      </c>
      <c r="F96" s="4" t="s">
        <v>41</v>
      </c>
    </row>
    <row r="97" spans="1:6">
      <c r="A97" s="4" t="s">
        <v>659</v>
      </c>
    </row>
    <row r="98" spans="1:6">
      <c r="A98" s="3" t="s">
        <v>635</v>
      </c>
    </row>
    <row r="99" spans="1:6">
      <c r="A99" s="4" t="s">
        <v>638</v>
      </c>
      <c r="C99" s="6" t="n">
        <v>9</v>
      </c>
      <c r="D99" s="4" t="s">
        <v>35</v>
      </c>
      <c r="E99" s="6" t="n">
        <v>11</v>
      </c>
      <c r="F99" s="4" t="s">
        <v>41</v>
      </c>
    </row>
    <row r="100" spans="1:6">
      <c r="A100" s="4" t="s">
        <v>514</v>
      </c>
    </row>
    <row r="101" spans="1:6">
      <c r="A101" s="3" t="s">
        <v>635</v>
      </c>
    </row>
    <row r="102" spans="1:6">
      <c r="A102" s="4" t="s">
        <v>636</v>
      </c>
      <c r="C102" s="6" t="n">
        <v>2124</v>
      </c>
      <c r="D102" s="4" t="s">
        <v>35</v>
      </c>
      <c r="E102" s="6" t="n">
        <v>2207</v>
      </c>
      <c r="F102" s="4" t="s">
        <v>41</v>
      </c>
    </row>
    <row r="103" spans="1:6">
      <c r="A103" s="4" t="s">
        <v>638</v>
      </c>
      <c r="C103" s="6" t="n">
        <v>48</v>
      </c>
      <c r="E103" s="6" t="n">
        <v>52</v>
      </c>
    </row>
    <row r="104" spans="1:6">
      <c r="A104" s="4" t="s">
        <v>557</v>
      </c>
      <c r="C104" s="6" t="n">
        <v>2172</v>
      </c>
      <c r="E104" s="6" t="n">
        <v>2259</v>
      </c>
    </row>
    <row r="105" spans="1:6">
      <c r="A105" s="4" t="s">
        <v>639</v>
      </c>
      <c r="C105" s="6" t="n">
        <v>18</v>
      </c>
      <c r="E105" s="6" t="n">
        <v>18</v>
      </c>
    </row>
    <row r="106" spans="1:6">
      <c r="A106" s="4" t="s">
        <v>660</v>
      </c>
    </row>
    <row r="107" spans="1:6">
      <c r="A107" s="3" t="s">
        <v>635</v>
      </c>
    </row>
    <row r="108" spans="1:6">
      <c r="A108" s="4" t="s">
        <v>638</v>
      </c>
      <c r="C108" s="6" t="n">
        <v>25</v>
      </c>
      <c r="D108" s="4" t="s">
        <v>35</v>
      </c>
      <c r="E108" s="6" t="n">
        <v>29</v>
      </c>
      <c r="F108" s="4" t="s">
        <v>41</v>
      </c>
    </row>
    <row r="109" spans="1:6">
      <c r="A109" s="4" t="s">
        <v>661</v>
      </c>
    </row>
    <row r="110" spans="1:6">
      <c r="A110" s="3" t="s">
        <v>635</v>
      </c>
    </row>
    <row r="111" spans="1:6">
      <c r="A111" s="4" t="s">
        <v>638</v>
      </c>
      <c r="C111" s="6" t="n">
        <v>23</v>
      </c>
      <c r="D111" s="4" t="s">
        <v>35</v>
      </c>
      <c r="E111" s="6" t="n">
        <v>23</v>
      </c>
      <c r="F111" s="4" t="s">
        <v>41</v>
      </c>
    </row>
    <row r="112" spans="1:6">
      <c r="A112" s="4" t="s">
        <v>662</v>
      </c>
    </row>
    <row r="113" spans="1:6">
      <c r="A113" s="3" t="s">
        <v>635</v>
      </c>
    </row>
    <row r="114" spans="1:6">
      <c r="A114" s="4" t="s">
        <v>636</v>
      </c>
      <c r="C114" s="6" t="n">
        <v>653</v>
      </c>
      <c r="D114" s="4" t="s">
        <v>35</v>
      </c>
      <c r="E114" s="6" t="n">
        <v>656</v>
      </c>
      <c r="F114" s="4" t="s">
        <v>41</v>
      </c>
    </row>
    <row r="115" spans="1:6">
      <c r="A115" s="4" t="s">
        <v>638</v>
      </c>
      <c r="C115" s="6" t="n">
        <v>1</v>
      </c>
      <c r="E115" s="6" t="n">
        <v>1</v>
      </c>
    </row>
    <row r="116" spans="1:6">
      <c r="A116" s="4" t="s">
        <v>557</v>
      </c>
      <c r="C116" s="6" t="n">
        <v>654</v>
      </c>
      <c r="E116" s="6" t="n">
        <v>657</v>
      </c>
    </row>
    <row r="117" spans="1:6">
      <c r="A117" s="4" t="s">
        <v>663</v>
      </c>
    </row>
    <row r="118" spans="1:6">
      <c r="A118" s="3" t="s">
        <v>635</v>
      </c>
    </row>
    <row r="119" spans="1:6">
      <c r="A119" s="4" t="s">
        <v>638</v>
      </c>
      <c r="C119" s="7" t="n">
        <v>1</v>
      </c>
      <c r="D119" s="4" t="s">
        <v>35</v>
      </c>
      <c r="E119" s="7" t="n">
        <v>1</v>
      </c>
      <c r="F119" s="4" t="s">
        <v>41</v>
      </c>
    </row>
    <row r="120" spans="1:6">
      <c r="A120" t="n"/>
    </row>
    <row r="121" spans="1:6">
      <c r="A121" s="4" t="s">
        <v>33</v>
      </c>
      <c r="B121" s="4" t="s">
        <v>565</v>
      </c>
    </row>
    <row r="122" spans="1:6">
      <c r="A122" s="4" t="s">
        <v>35</v>
      </c>
      <c r="B122" s="4" t="s">
        <v>664</v>
      </c>
    </row>
    <row r="123" spans="1:6">
      <c r="A123" s="4" t="s">
        <v>37</v>
      </c>
      <c r="B123" s="4" t="s">
        <v>665</v>
      </c>
    </row>
    <row r="124" spans="1:6">
      <c r="A124" s="4" t="s">
        <v>41</v>
      </c>
      <c r="B124" s="4" t="s">
        <v>664</v>
      </c>
    </row>
    <row r="125" spans="1:6">
      <c r="A125" s="4" t="s">
        <v>87</v>
      </c>
      <c r="B125" s="4" t="s">
        <v>563</v>
      </c>
    </row>
    <row r="126" spans="1:6">
      <c r="A126" s="4" t="s">
        <v>45</v>
      </c>
      <c r="B126" s="4" t="s">
        <v>564</v>
      </c>
    </row>
    <row r="127" spans="1:6">
      <c r="A127" s="4" t="s">
        <v>46</v>
      </c>
      <c r="B127" s="4" t="s">
        <v>666</v>
      </c>
    </row>
    <row r="128" spans="1:6">
      <c r="A128" s="4" t="s">
        <v>49</v>
      </c>
      <c r="B128" s="4" t="s">
        <v>667</v>
      </c>
    </row>
  </sheetData>
  <mergeCells count="12">
    <mergeCell ref="A1:B1"/>
    <mergeCell ref="C1:D1"/>
    <mergeCell ref="E1:F1"/>
    <mergeCell ref="A120:E120"/>
    <mergeCell ref="B121:E121"/>
    <mergeCell ref="B122:E122"/>
    <mergeCell ref="B123:E123"/>
    <mergeCell ref="B124:E124"/>
    <mergeCell ref="B125:E125"/>
    <mergeCell ref="B126:E126"/>
    <mergeCell ref="B127:E127"/>
    <mergeCell ref="B128:E12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5"/>
    <col customWidth="1" max="6" min="6" width="8"/>
    <col customWidth="1" max="7" min="7" width="14"/>
    <col customWidth="1" max="8" min="8" width="14"/>
    <col customWidth="1" max="9" min="9" width="8"/>
  </cols>
  <sheetData>
    <row r="1" spans="1:9">
      <c r="A1" s="1" t="s">
        <v>668</v>
      </c>
      <c r="B1" s="2" t="s">
        <v>121</v>
      </c>
      <c r="E1" s="2" t="s">
        <v>1</v>
      </c>
      <c r="H1" t="n"/>
    </row>
    <row r="2" spans="1:9">
      <c r="B2" s="2" t="s">
        <v>2</v>
      </c>
      <c r="D2" s="2" t="s">
        <v>122</v>
      </c>
      <c r="E2" s="2" t="s">
        <v>2</v>
      </c>
      <c r="G2" s="2" t="s">
        <v>122</v>
      </c>
      <c r="H2" s="2" t="s">
        <v>30</v>
      </c>
    </row>
    <row r="3" spans="1:9">
      <c r="A3" s="3" t="s">
        <v>635</v>
      </c>
    </row>
    <row r="4" spans="1:9">
      <c r="A4" s="4" t="s">
        <v>638</v>
      </c>
      <c r="B4" s="7" t="n">
        <v>567000000</v>
      </c>
      <c r="C4" s="4" t="s">
        <v>33</v>
      </c>
      <c r="E4" s="7" t="n">
        <v>567000000</v>
      </c>
      <c r="F4" s="4" t="s">
        <v>33</v>
      </c>
      <c r="H4" s="7" t="n">
        <v>635000000</v>
      </c>
      <c r="I4" s="4" t="s">
        <v>35</v>
      </c>
    </row>
    <row r="5" spans="1:9">
      <c r="A5" s="4" t="s">
        <v>640</v>
      </c>
    </row>
    <row r="6" spans="1:9">
      <c r="A6" s="3" t="s">
        <v>635</v>
      </c>
    </row>
    <row r="7" spans="1:9">
      <c r="A7" s="4" t="s">
        <v>638</v>
      </c>
      <c r="B7" s="6" t="n">
        <v>246000000</v>
      </c>
      <c r="C7" s="4" t="s">
        <v>544</v>
      </c>
      <c r="E7" s="6" t="n">
        <v>246000000</v>
      </c>
      <c r="F7" s="4" t="s">
        <v>544</v>
      </c>
      <c r="H7" s="6" t="n">
        <v>306000000</v>
      </c>
      <c r="I7" s="4" t="s">
        <v>669</v>
      </c>
    </row>
    <row r="8" spans="1:9">
      <c r="A8" s="4" t="s">
        <v>641</v>
      </c>
    </row>
    <row r="9" spans="1:9">
      <c r="A9" s="3" t="s">
        <v>635</v>
      </c>
    </row>
    <row r="10" spans="1:9">
      <c r="A10" s="4" t="s">
        <v>638</v>
      </c>
      <c r="B10" s="6" t="n">
        <v>321000000</v>
      </c>
      <c r="C10" s="4" t="s">
        <v>544</v>
      </c>
      <c r="E10" s="6" t="n">
        <v>321000000</v>
      </c>
      <c r="F10" s="4" t="s">
        <v>544</v>
      </c>
      <c r="H10" s="6" t="n">
        <v>329000000</v>
      </c>
      <c r="I10" s="4" t="s">
        <v>669</v>
      </c>
    </row>
    <row r="11" spans="1:9">
      <c r="A11" s="4" t="s">
        <v>546</v>
      </c>
    </row>
    <row r="12" spans="1:9">
      <c r="A12" s="3" t="s">
        <v>635</v>
      </c>
    </row>
    <row r="13" spans="1:9">
      <c r="A13" s="4" t="s">
        <v>587</v>
      </c>
      <c r="B13" s="6" t="n">
        <v>154000000</v>
      </c>
      <c r="E13" s="6" t="n">
        <v>154000000</v>
      </c>
      <c r="H13" s="6" t="n">
        <v>167000000</v>
      </c>
    </row>
    <row r="14" spans="1:9">
      <c r="A14" s="4" t="s">
        <v>670</v>
      </c>
    </row>
    <row r="15" spans="1:9">
      <c r="A15" s="3" t="s">
        <v>635</v>
      </c>
    </row>
    <row r="16" spans="1:9">
      <c r="A16" s="4" t="s">
        <v>671</v>
      </c>
      <c r="B16" s="6" t="n">
        <v>1000000</v>
      </c>
      <c r="D16" s="7" t="n">
        <v>2000000</v>
      </c>
      <c r="E16" s="6" t="n">
        <v>3000000</v>
      </c>
      <c r="G16" s="7" t="n">
        <v>4000000</v>
      </c>
    </row>
    <row r="17" spans="1:9">
      <c r="A17" s="4" t="s">
        <v>672</v>
      </c>
    </row>
    <row r="18" spans="1:9">
      <c r="A18" s="3" t="s">
        <v>635</v>
      </c>
    </row>
    <row r="19" spans="1:9">
      <c r="A19" s="4" t="s">
        <v>638</v>
      </c>
      <c r="B19" s="6" t="n">
        <v>108000000</v>
      </c>
      <c r="E19" s="6" t="n">
        <v>108000000</v>
      </c>
      <c r="H19" s="6" t="n">
        <v>102000000</v>
      </c>
    </row>
    <row r="20" spans="1:9">
      <c r="A20" s="4" t="s">
        <v>673</v>
      </c>
    </row>
    <row r="21" spans="1:9">
      <c r="A21" s="3" t="s">
        <v>635</v>
      </c>
    </row>
    <row r="22" spans="1:9">
      <c r="A22" s="4" t="s">
        <v>638</v>
      </c>
      <c r="B22" s="7" t="n">
        <v>284000000</v>
      </c>
      <c r="E22" s="7" t="n">
        <v>284000000</v>
      </c>
      <c r="H22" s="7" t="n">
        <v>335000000</v>
      </c>
    </row>
    <row r="23" spans="1:9">
      <c r="A23" t="n"/>
    </row>
    <row r="24" spans="1:9">
      <c r="A24" s="4" t="s">
        <v>33</v>
      </c>
      <c r="B24" s="4" t="s">
        <v>565</v>
      </c>
    </row>
    <row r="25" spans="1:9">
      <c r="A25" s="4" t="s">
        <v>35</v>
      </c>
      <c r="B25" s="4" t="s">
        <v>665</v>
      </c>
    </row>
    <row r="26" spans="1:9">
      <c r="A26" s="4" t="s">
        <v>37</v>
      </c>
      <c r="B26" s="4" t="s">
        <v>664</v>
      </c>
    </row>
    <row r="27" spans="1:9">
      <c r="A27" s="4" t="s">
        <v>41</v>
      </c>
      <c r="B27" s="4" t="s">
        <v>664</v>
      </c>
    </row>
  </sheetData>
  <mergeCells count="12">
    <mergeCell ref="A1:A2"/>
    <mergeCell ref="B1:D1"/>
    <mergeCell ref="E1:G1"/>
    <mergeCell ref="H1:I1"/>
    <mergeCell ref="B2:C2"/>
    <mergeCell ref="E2:F2"/>
    <mergeCell ref="H2:I2"/>
    <mergeCell ref="A23:I23"/>
    <mergeCell ref="B24:I24"/>
    <mergeCell ref="B25:I25"/>
    <mergeCell ref="B26:I26"/>
    <mergeCell ref="B27:I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8</v>
      </c>
      <c r="B1" s="2" t="s">
        <v>1</v>
      </c>
    </row>
    <row r="2" spans="1:3">
      <c r="B2" s="2" t="s">
        <v>2</v>
      </c>
      <c r="C2" s="2" t="s">
        <v>122</v>
      </c>
    </row>
    <row r="3" spans="1:3">
      <c r="A3" s="4" t="s">
        <v>199</v>
      </c>
      <c r="B3" s="8" t="n">
        <v>0.26</v>
      </c>
      <c r="C3" s="8" t="n">
        <v>0.26</v>
      </c>
    </row>
    <row r="4" spans="1:3">
      <c r="A4" s="4" t="s">
        <v>114</v>
      </c>
    </row>
    <row r="5" spans="1:3">
      <c r="A5" s="4" t="s">
        <v>200</v>
      </c>
      <c r="B5" s="10" t="n">
        <v>637.5</v>
      </c>
      <c r="C5" s="10" t="n">
        <v>637.5</v>
      </c>
    </row>
    <row r="6" spans="1:3">
      <c r="A6" s="4" t="s">
        <v>118</v>
      </c>
    </row>
    <row r="7" spans="1:3">
      <c r="A7" s="4" t="s">
        <v>200</v>
      </c>
      <c r="B7" s="11" t="n">
        <v>828.12</v>
      </c>
      <c r="C7" s="11" t="n">
        <v>828.12</v>
      </c>
    </row>
    <row r="8" spans="1:3">
      <c r="A8" s="4" t="s">
        <v>119</v>
      </c>
    </row>
    <row r="9" spans="1:3">
      <c r="A9" s="4" t="s">
        <v>200</v>
      </c>
      <c r="B9" s="9" t="n">
        <v>612.5</v>
      </c>
      <c r="C9" s="9" t="n">
        <v>61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674</v>
      </c>
      <c r="B1" s="2" t="s">
        <v>2</v>
      </c>
      <c r="D1" s="2" t="s">
        <v>30</v>
      </c>
    </row>
    <row r="2" spans="1:5">
      <c r="A2" s="3" t="s">
        <v>675</v>
      </c>
    </row>
    <row r="3" spans="1:5">
      <c r="A3" s="4" t="s">
        <v>676</v>
      </c>
      <c r="B3" s="7" t="n">
        <v>1274</v>
      </c>
      <c r="D3" s="7" t="n">
        <v>1276</v>
      </c>
    </row>
    <row r="4" spans="1:5">
      <c r="A4" s="4" t="s">
        <v>677</v>
      </c>
      <c r="B4" s="6" t="n">
        <v>975</v>
      </c>
      <c r="D4" s="6" t="n">
        <v>753</v>
      </c>
    </row>
    <row r="5" spans="1:5">
      <c r="A5" s="4" t="s">
        <v>678</v>
      </c>
      <c r="B5" s="6" t="n">
        <v>2249</v>
      </c>
      <c r="D5" s="6" t="n">
        <v>2029</v>
      </c>
    </row>
    <row r="6" spans="1:5">
      <c r="A6" s="3" t="s">
        <v>679</v>
      </c>
    </row>
    <row r="7" spans="1:5">
      <c r="A7" s="4" t="s">
        <v>680</v>
      </c>
      <c r="B7" s="6" t="n">
        <v>1162</v>
      </c>
      <c r="D7" s="6" t="n">
        <v>1184</v>
      </c>
    </row>
    <row r="8" spans="1:5">
      <c r="A8" s="4" t="s">
        <v>681</v>
      </c>
      <c r="B8" s="6" t="n">
        <v>870</v>
      </c>
      <c r="D8" s="6" t="n">
        <v>658</v>
      </c>
    </row>
    <row r="9" spans="1:5">
      <c r="A9" s="4" t="s">
        <v>582</v>
      </c>
      <c r="B9" s="6" t="n">
        <v>2032</v>
      </c>
      <c r="C9" s="4" t="s">
        <v>33</v>
      </c>
      <c r="D9" s="6" t="n">
        <v>1842</v>
      </c>
      <c r="E9" s="4" t="s">
        <v>35</v>
      </c>
    </row>
    <row r="10" spans="1:5">
      <c r="A10" s="4" t="s">
        <v>682</v>
      </c>
      <c r="B10" s="6" t="n">
        <v>192</v>
      </c>
      <c r="D10" s="6" t="n">
        <v>220</v>
      </c>
    </row>
    <row r="11" spans="1:5">
      <c r="A11" s="4" t="s">
        <v>595</v>
      </c>
    </row>
    <row r="12" spans="1:5">
      <c r="A12" s="3" t="s">
        <v>675</v>
      </c>
    </row>
    <row r="13" spans="1:5">
      <c r="A13" s="4" t="s">
        <v>676</v>
      </c>
      <c r="B13" s="6" t="n">
        <v>442</v>
      </c>
      <c r="D13" s="6" t="n">
        <v>412</v>
      </c>
    </row>
    <row r="14" spans="1:5">
      <c r="A14" s="4" t="s">
        <v>677</v>
      </c>
      <c r="B14" s="6" t="n">
        <v>472</v>
      </c>
      <c r="D14" s="6" t="n">
        <v>228</v>
      </c>
    </row>
    <row r="15" spans="1:5">
      <c r="A15" s="3" t="s">
        <v>679</v>
      </c>
    </row>
    <row r="16" spans="1:5">
      <c r="A16" s="4" t="s">
        <v>680</v>
      </c>
      <c r="B16" s="6" t="n">
        <v>360</v>
      </c>
      <c r="D16" s="6" t="n">
        <v>346</v>
      </c>
    </row>
    <row r="17" spans="1:5">
      <c r="A17" s="4" t="s">
        <v>681</v>
      </c>
      <c r="B17" s="6" t="n">
        <v>403</v>
      </c>
      <c r="D17" s="6" t="n">
        <v>182</v>
      </c>
    </row>
    <row r="18" spans="1:5">
      <c r="A18" s="4" t="s">
        <v>682</v>
      </c>
      <c r="B18" s="6" t="n">
        <v>73</v>
      </c>
      <c r="D18" s="6" t="n">
        <v>84</v>
      </c>
    </row>
    <row r="19" spans="1:5">
      <c r="A19" s="4" t="s">
        <v>596</v>
      </c>
    </row>
    <row r="20" spans="1:5">
      <c r="A20" s="3" t="s">
        <v>675</v>
      </c>
    </row>
    <row r="21" spans="1:5">
      <c r="A21" s="4" t="s">
        <v>676</v>
      </c>
      <c r="B21" s="6" t="n">
        <v>25</v>
      </c>
      <c r="C21" s="4" t="s">
        <v>37</v>
      </c>
      <c r="D21" s="6" t="n">
        <v>28</v>
      </c>
      <c r="E21" s="4" t="s">
        <v>41</v>
      </c>
    </row>
    <row r="22" spans="1:5">
      <c r="A22" s="4" t="s">
        <v>677</v>
      </c>
      <c r="B22" s="6" t="n">
        <v>52</v>
      </c>
      <c r="D22" s="6" t="n">
        <v>54</v>
      </c>
    </row>
    <row r="23" spans="1:5">
      <c r="A23" s="3" t="s">
        <v>679</v>
      </c>
    </row>
    <row r="24" spans="1:5">
      <c r="A24" s="4" t="s">
        <v>680</v>
      </c>
      <c r="B24" s="6" t="n">
        <v>17</v>
      </c>
      <c r="C24" s="4" t="s">
        <v>37</v>
      </c>
      <c r="D24" s="6" t="n">
        <v>21</v>
      </c>
      <c r="E24" s="4" t="s">
        <v>41</v>
      </c>
    </row>
    <row r="25" spans="1:5">
      <c r="A25" s="4" t="s">
        <v>681</v>
      </c>
      <c r="B25" s="6" t="n">
        <v>47</v>
      </c>
      <c r="D25" s="6" t="n">
        <v>51</v>
      </c>
    </row>
    <row r="26" spans="1:5">
      <c r="A26" s="4" t="s">
        <v>682</v>
      </c>
      <c r="B26" s="6" t="n">
        <v>2</v>
      </c>
      <c r="C26" s="4" t="s">
        <v>37</v>
      </c>
      <c r="D26" s="6" t="n">
        <v>5</v>
      </c>
      <c r="E26" s="4" t="s">
        <v>41</v>
      </c>
    </row>
    <row r="27" spans="1:5">
      <c r="A27" s="4" t="s">
        <v>597</v>
      </c>
    </row>
    <row r="28" spans="1:5">
      <c r="A28" s="3" t="s">
        <v>675</v>
      </c>
    </row>
    <row r="29" spans="1:5">
      <c r="A29" s="4" t="s">
        <v>676</v>
      </c>
      <c r="B29" s="6" t="n">
        <v>62</v>
      </c>
      <c r="D29" s="6" t="n">
        <v>75</v>
      </c>
    </row>
    <row r="30" spans="1:5">
      <c r="A30" s="4" t="s">
        <v>677</v>
      </c>
      <c r="B30" s="6" t="n">
        <v>109</v>
      </c>
      <c r="D30" s="6" t="n">
        <v>126</v>
      </c>
    </row>
    <row r="31" spans="1:5">
      <c r="A31" s="3" t="s">
        <v>679</v>
      </c>
    </row>
    <row r="32" spans="1:5">
      <c r="A32" s="4" t="s">
        <v>680</v>
      </c>
      <c r="B32" s="6" t="n">
        <v>54</v>
      </c>
      <c r="D32" s="6" t="n">
        <v>64</v>
      </c>
    </row>
    <row r="33" spans="1:5">
      <c r="A33" s="4" t="s">
        <v>681</v>
      </c>
      <c r="B33" s="6" t="n">
        <v>96</v>
      </c>
      <c r="D33" s="6" t="n">
        <v>111</v>
      </c>
    </row>
    <row r="34" spans="1:5">
      <c r="A34" s="4" t="s">
        <v>682</v>
      </c>
      <c r="B34" s="6" t="n">
        <v>4</v>
      </c>
      <c r="D34" s="6" t="n">
        <v>12</v>
      </c>
    </row>
    <row r="35" spans="1:5">
      <c r="A35" s="4" t="s">
        <v>598</v>
      </c>
    </row>
    <row r="36" spans="1:5">
      <c r="A36" s="3" t="s">
        <v>675</v>
      </c>
    </row>
    <row r="37" spans="1:5">
      <c r="A37" s="4" t="s">
        <v>676</v>
      </c>
      <c r="D37" s="6" t="n">
        <v>4</v>
      </c>
    </row>
    <row r="38" spans="1:5">
      <c r="A38" s="4" t="s">
        <v>677</v>
      </c>
      <c r="D38" s="6" t="n">
        <v>9</v>
      </c>
    </row>
    <row r="39" spans="1:5">
      <c r="A39" s="3" t="s">
        <v>679</v>
      </c>
    </row>
    <row r="40" spans="1:5">
      <c r="A40" s="4" t="s">
        <v>680</v>
      </c>
      <c r="D40" s="6" t="n">
        <v>4</v>
      </c>
    </row>
    <row r="41" spans="1:5">
      <c r="A41" s="4" t="s">
        <v>681</v>
      </c>
      <c r="D41" s="6" t="n">
        <v>5</v>
      </c>
    </row>
    <row r="42" spans="1:5">
      <c r="A42" s="4" t="s">
        <v>682</v>
      </c>
      <c r="D42" s="6" t="n">
        <v>2</v>
      </c>
    </row>
    <row r="43" spans="1:5">
      <c r="A43" s="4" t="s">
        <v>599</v>
      </c>
    </row>
    <row r="44" spans="1:5">
      <c r="A44" s="3" t="s">
        <v>675</v>
      </c>
    </row>
    <row r="45" spans="1:5">
      <c r="A45" s="4" t="s">
        <v>676</v>
      </c>
      <c r="D45" s="6" t="n">
        <v>3</v>
      </c>
    </row>
    <row r="46" spans="1:5">
      <c r="A46" s="4" t="s">
        <v>677</v>
      </c>
      <c r="B46" s="6" t="n">
        <v>7</v>
      </c>
      <c r="D46" s="6" t="n">
        <v>1</v>
      </c>
    </row>
    <row r="47" spans="1:5">
      <c r="A47" s="3" t="s">
        <v>679</v>
      </c>
    </row>
    <row r="48" spans="1:5">
      <c r="A48" s="4" t="s">
        <v>680</v>
      </c>
      <c r="D48" s="6" t="n">
        <v>3</v>
      </c>
    </row>
    <row r="49" spans="1:5">
      <c r="A49" s="4" t="s">
        <v>681</v>
      </c>
      <c r="B49" s="6" t="n">
        <v>7</v>
      </c>
      <c r="D49" s="6" t="n">
        <v>1</v>
      </c>
    </row>
    <row r="50" spans="1:5">
      <c r="A50" s="4" t="s">
        <v>682</v>
      </c>
      <c r="D50" s="6" t="n">
        <v>1</v>
      </c>
    </row>
    <row r="51" spans="1:5">
      <c r="A51" s="4" t="s">
        <v>546</v>
      </c>
    </row>
    <row r="52" spans="1:5">
      <c r="A52" s="3" t="s">
        <v>675</v>
      </c>
    </row>
    <row r="53" spans="1:5">
      <c r="A53" s="4" t="s">
        <v>676</v>
      </c>
      <c r="B53" s="6" t="n">
        <v>458</v>
      </c>
      <c r="D53" s="6" t="n">
        <v>450</v>
      </c>
    </row>
    <row r="54" spans="1:5">
      <c r="A54" s="4" t="s">
        <v>677</v>
      </c>
      <c r="B54" s="6" t="n">
        <v>218</v>
      </c>
      <c r="D54" s="6" t="n">
        <v>210</v>
      </c>
    </row>
    <row r="55" spans="1:5">
      <c r="A55" s="3" t="s">
        <v>679</v>
      </c>
    </row>
    <row r="56" spans="1:5">
      <c r="A56" s="4" t="s">
        <v>680</v>
      </c>
      <c r="B56" s="6" t="n">
        <v>445</v>
      </c>
      <c r="D56" s="6" t="n">
        <v>444</v>
      </c>
    </row>
    <row r="57" spans="1:5">
      <c r="A57" s="4" t="s">
        <v>681</v>
      </c>
      <c r="B57" s="6" t="n">
        <v>204</v>
      </c>
      <c r="D57" s="6" t="n">
        <v>186</v>
      </c>
    </row>
    <row r="58" spans="1:5">
      <c r="A58" s="4" t="s">
        <v>682</v>
      </c>
      <c r="B58" s="6" t="n">
        <v>67</v>
      </c>
      <c r="D58" s="6" t="n">
        <v>67</v>
      </c>
    </row>
    <row r="59" spans="1:5">
      <c r="A59" s="4" t="s">
        <v>655</v>
      </c>
    </row>
    <row r="60" spans="1:5">
      <c r="A60" s="3" t="s">
        <v>675</v>
      </c>
    </row>
    <row r="61" spans="1:5">
      <c r="A61" s="4" t="s">
        <v>676</v>
      </c>
      <c r="B61" s="6" t="n">
        <v>216</v>
      </c>
      <c r="D61" s="6" t="n">
        <v>226</v>
      </c>
    </row>
    <row r="62" spans="1:5">
      <c r="A62" s="4" t="s">
        <v>677</v>
      </c>
      <c r="B62" s="6" t="n">
        <v>114</v>
      </c>
      <c r="D62" s="6" t="n">
        <v>122</v>
      </c>
    </row>
    <row r="63" spans="1:5">
      <c r="A63" s="3" t="s">
        <v>679</v>
      </c>
    </row>
    <row r="64" spans="1:5">
      <c r="A64" s="4" t="s">
        <v>680</v>
      </c>
      <c r="B64" s="6" t="n">
        <v>215</v>
      </c>
      <c r="D64" s="6" t="n">
        <v>225</v>
      </c>
    </row>
    <row r="65" spans="1:5">
      <c r="A65" s="4" t="s">
        <v>681</v>
      </c>
      <c r="B65" s="6" t="n">
        <v>111</v>
      </c>
      <c r="D65" s="6" t="n">
        <v>119</v>
      </c>
    </row>
    <row r="66" spans="1:5">
      <c r="A66" s="4" t="s">
        <v>682</v>
      </c>
      <c r="B66" s="6" t="n">
        <v>32</v>
      </c>
      <c r="D66" s="6" t="n">
        <v>32</v>
      </c>
    </row>
    <row r="67" spans="1:5">
      <c r="A67" s="4" t="s">
        <v>513</v>
      </c>
    </row>
    <row r="68" spans="1:5">
      <c r="A68" s="3" t="s">
        <v>675</v>
      </c>
    </row>
    <row r="69" spans="1:5">
      <c r="A69" s="4" t="s">
        <v>676</v>
      </c>
      <c r="B69" s="6" t="n">
        <v>15</v>
      </c>
      <c r="D69" s="6" t="n">
        <v>17</v>
      </c>
    </row>
    <row r="70" spans="1:5">
      <c r="A70" s="4" t="s">
        <v>677</v>
      </c>
      <c r="B70" s="6" t="n">
        <v>3</v>
      </c>
      <c r="D70" s="6" t="n">
        <v>3</v>
      </c>
    </row>
    <row r="71" spans="1:5">
      <c r="A71" s="3" t="s">
        <v>679</v>
      </c>
    </row>
    <row r="72" spans="1:5">
      <c r="A72" s="4" t="s">
        <v>680</v>
      </c>
      <c r="B72" s="6" t="n">
        <v>15</v>
      </c>
      <c r="D72" s="6" t="n">
        <v>16</v>
      </c>
    </row>
    <row r="73" spans="1:5">
      <c r="A73" s="4" t="s">
        <v>681</v>
      </c>
      <c r="B73" s="6" t="n">
        <v>2</v>
      </c>
      <c r="D73" s="6" t="n">
        <v>3</v>
      </c>
    </row>
    <row r="74" spans="1:5">
      <c r="A74" s="4" t="s">
        <v>682</v>
      </c>
      <c r="B74" s="6" t="n">
        <v>2</v>
      </c>
      <c r="D74" s="6" t="n">
        <v>2</v>
      </c>
    </row>
    <row r="75" spans="1:5">
      <c r="A75" s="4" t="s">
        <v>514</v>
      </c>
    </row>
    <row r="76" spans="1:5">
      <c r="A76" s="3" t="s">
        <v>675</v>
      </c>
    </row>
    <row r="77" spans="1:5">
      <c r="A77" s="4" t="s">
        <v>676</v>
      </c>
      <c r="B77" s="6" t="n">
        <v>56</v>
      </c>
      <c r="D77" s="6" t="n">
        <v>61</v>
      </c>
    </row>
    <row r="78" spans="1:5">
      <c r="A78" s="3" t="s">
        <v>679</v>
      </c>
    </row>
    <row r="79" spans="1:5">
      <c r="A79" s="4" t="s">
        <v>680</v>
      </c>
      <c r="B79" s="6" t="n">
        <v>56</v>
      </c>
      <c r="D79" s="6" t="n">
        <v>61</v>
      </c>
    </row>
    <row r="80" spans="1:5">
      <c r="A80" s="4" t="s">
        <v>682</v>
      </c>
      <c r="B80" s="7" t="n">
        <v>12</v>
      </c>
      <c r="D80" s="7" t="n">
        <v>15</v>
      </c>
    </row>
    <row r="81" spans="1:5">
      <c r="A81" t="n"/>
    </row>
    <row r="82" spans="1:5">
      <c r="A82" s="4" t="s">
        <v>33</v>
      </c>
      <c r="B82" s="4" t="s">
        <v>590</v>
      </c>
    </row>
    <row r="83" spans="1:5">
      <c r="A83" s="4" t="s">
        <v>35</v>
      </c>
      <c r="B83" s="4" t="s">
        <v>591</v>
      </c>
    </row>
    <row r="84" spans="1:5">
      <c r="A84" s="4" t="s">
        <v>37</v>
      </c>
      <c r="B84" s="4" t="s">
        <v>683</v>
      </c>
    </row>
    <row r="85" spans="1:5">
      <c r="A85" s="4" t="s">
        <v>41</v>
      </c>
      <c r="B85" s="4" t="s">
        <v>684</v>
      </c>
    </row>
  </sheetData>
  <mergeCells count="7">
    <mergeCell ref="B1:C1"/>
    <mergeCell ref="D1:E1"/>
    <mergeCell ref="A81:E81"/>
    <mergeCell ref="B82:E82"/>
    <mergeCell ref="B83:E83"/>
    <mergeCell ref="B84:E84"/>
    <mergeCell ref="B85:E8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8"/>
    <col customWidth="1" max="6" min="6" width="21"/>
    <col customWidth="1" max="7" min="7" width="8"/>
    <col customWidth="1" max="8" min="8" width="27"/>
    <col customWidth="1" max="9" min="9" width="4"/>
    <col customWidth="1" max="10" min="10" width="14"/>
    <col customWidth="1" max="11" min="11" width="8"/>
    <col customWidth="1" max="12" min="12" width="27"/>
    <col customWidth="1" max="13" min="13" width="4"/>
  </cols>
  <sheetData>
    <row r="1" spans="1:13">
      <c r="A1" s="1" t="s">
        <v>685</v>
      </c>
      <c r="B1" s="2" t="s">
        <v>121</v>
      </c>
      <c r="F1" s="2" t="s">
        <v>1</v>
      </c>
      <c r="L1" s="2" t="s">
        <v>569</v>
      </c>
    </row>
    <row r="2" spans="1:13">
      <c r="B2" s="2" t="s">
        <v>570</v>
      </c>
      <c r="D2" s="2" t="s">
        <v>571</v>
      </c>
      <c r="E2" s="2" t="s">
        <v>686</v>
      </c>
      <c r="F2" s="2" t="s">
        <v>570</v>
      </c>
      <c r="H2" s="2" t="s">
        <v>572</v>
      </c>
      <c r="J2" s="2" t="s">
        <v>122</v>
      </c>
      <c r="L2" s="2" t="s">
        <v>573</v>
      </c>
    </row>
    <row r="3" spans="1:13">
      <c r="A3" s="3" t="s">
        <v>687</v>
      </c>
      <c r="D3" t="n"/>
    </row>
    <row r="4" spans="1:13">
      <c r="A4" s="4" t="s">
        <v>688</v>
      </c>
      <c r="B4" s="7" t="n">
        <v>2249</v>
      </c>
      <c r="D4" t="n"/>
      <c r="F4" s="7" t="n">
        <v>2249</v>
      </c>
      <c r="H4" s="7" t="n">
        <v>2249</v>
      </c>
      <c r="L4" s="7" t="n">
        <v>2029</v>
      </c>
    </row>
    <row r="5" spans="1:13">
      <c r="A5" s="4" t="s">
        <v>582</v>
      </c>
      <c r="B5" s="6" t="n">
        <v>2032</v>
      </c>
      <c r="C5" s="4" t="s">
        <v>33</v>
      </c>
      <c r="D5" t="n"/>
      <c r="F5" s="6" t="n">
        <v>2032</v>
      </c>
      <c r="G5" s="4" t="s">
        <v>33</v>
      </c>
      <c r="H5" s="6" t="n">
        <v>2032</v>
      </c>
      <c r="I5" s="4" t="s">
        <v>33</v>
      </c>
      <c r="L5" s="6" t="n">
        <v>1842</v>
      </c>
      <c r="M5" s="4" t="s">
        <v>35</v>
      </c>
    </row>
    <row r="6" spans="1:13">
      <c r="A6" s="4" t="s">
        <v>682</v>
      </c>
      <c r="B6" s="7" t="n">
        <v>192</v>
      </c>
      <c r="D6" t="n"/>
      <c r="F6" s="7" t="n">
        <v>192</v>
      </c>
      <c r="H6" s="6" t="n">
        <v>192</v>
      </c>
      <c r="L6" s="6" t="n">
        <v>220</v>
      </c>
    </row>
    <row r="7" spans="1:13">
      <c r="A7" s="4" t="s">
        <v>579</v>
      </c>
      <c r="B7" s="6" t="n">
        <v>2669</v>
      </c>
      <c r="C7" s="4" t="s">
        <v>637</v>
      </c>
      <c r="D7" s="6" t="n">
        <v>3468</v>
      </c>
      <c r="F7" s="6" t="n">
        <v>5679</v>
      </c>
      <c r="G7" s="4" t="s">
        <v>637</v>
      </c>
      <c r="J7" s="6" t="n">
        <v>7676</v>
      </c>
      <c r="K7" s="4" t="s">
        <v>686</v>
      </c>
    </row>
    <row r="8" spans="1:13">
      <c r="A8" s="4" t="s">
        <v>595</v>
      </c>
      <c r="D8" t="n"/>
    </row>
    <row r="9" spans="1:13">
      <c r="A9" s="3" t="s">
        <v>687</v>
      </c>
      <c r="D9" t="n"/>
    </row>
    <row r="10" spans="1:13">
      <c r="A10" s="4" t="s">
        <v>682</v>
      </c>
      <c r="B10" s="7" t="n">
        <v>73</v>
      </c>
      <c r="D10" t="n"/>
      <c r="F10" s="7" t="n">
        <v>73</v>
      </c>
      <c r="H10" s="6" t="n">
        <v>73</v>
      </c>
      <c r="L10" s="6" t="n">
        <v>84</v>
      </c>
    </row>
    <row r="11" spans="1:13">
      <c r="A11" s="4" t="s">
        <v>579</v>
      </c>
      <c r="B11" s="6" t="n">
        <v>20</v>
      </c>
      <c r="C11" s="4" t="s">
        <v>637</v>
      </c>
      <c r="D11" s="6" t="n">
        <v>27</v>
      </c>
      <c r="F11" s="6" t="n">
        <v>44</v>
      </c>
      <c r="G11" s="4" t="s">
        <v>637</v>
      </c>
      <c r="J11" s="6" t="n">
        <v>48</v>
      </c>
      <c r="K11" s="4" t="s">
        <v>686</v>
      </c>
    </row>
    <row r="12" spans="1:13">
      <c r="A12" s="4" t="s">
        <v>596</v>
      </c>
      <c r="D12" t="n"/>
    </row>
    <row r="13" spans="1:13">
      <c r="A13" s="3" t="s">
        <v>687</v>
      </c>
      <c r="D13" t="n"/>
    </row>
    <row r="14" spans="1:13">
      <c r="A14" s="4" t="s">
        <v>682</v>
      </c>
      <c r="B14" s="7" t="n">
        <v>2</v>
      </c>
      <c r="C14" s="4" t="s">
        <v>46</v>
      </c>
      <c r="D14" t="n"/>
      <c r="F14" s="7" t="n">
        <v>2</v>
      </c>
      <c r="G14" s="4" t="s">
        <v>46</v>
      </c>
      <c r="H14" s="6" t="n">
        <v>2</v>
      </c>
      <c r="I14" s="4" t="s">
        <v>46</v>
      </c>
      <c r="L14" s="6" t="n">
        <v>5</v>
      </c>
      <c r="M14" s="4" t="s">
        <v>49</v>
      </c>
    </row>
    <row r="15" spans="1:13">
      <c r="A15" s="4" t="s">
        <v>579</v>
      </c>
      <c r="B15" s="6" t="n">
        <v>3</v>
      </c>
      <c r="C15" s="4" t="s">
        <v>637</v>
      </c>
      <c r="D15" s="6" t="n">
        <v>6</v>
      </c>
      <c r="F15" s="6" t="n">
        <v>10</v>
      </c>
      <c r="G15" s="4" t="s">
        <v>637</v>
      </c>
      <c r="J15" s="6" t="n">
        <v>13</v>
      </c>
      <c r="K15" s="4" t="s">
        <v>686</v>
      </c>
    </row>
    <row r="16" spans="1:13">
      <c r="A16" s="4" t="s">
        <v>689</v>
      </c>
      <c r="D16" t="n"/>
    </row>
    <row r="17" spans="1:13">
      <c r="A17" s="3" t="s">
        <v>687</v>
      </c>
      <c r="D17" t="n"/>
    </row>
    <row r="18" spans="1:13">
      <c r="A18" s="4" t="s">
        <v>688</v>
      </c>
      <c r="B18" s="7" t="n">
        <v>27</v>
      </c>
      <c r="D18" t="n"/>
      <c r="F18" s="7" t="n">
        <v>27</v>
      </c>
      <c r="H18" s="6" t="n">
        <v>27</v>
      </c>
      <c r="L18" s="6" t="n">
        <v>27</v>
      </c>
    </row>
    <row r="19" spans="1:13">
      <c r="A19" s="4" t="s">
        <v>582</v>
      </c>
      <c r="B19" s="6" t="n">
        <v>27</v>
      </c>
      <c r="D19" t="n"/>
      <c r="F19" s="6" t="n">
        <v>27</v>
      </c>
      <c r="H19" s="6" t="n">
        <v>27</v>
      </c>
      <c r="L19" s="6" t="n">
        <v>27</v>
      </c>
    </row>
    <row r="20" spans="1:13">
      <c r="A20" s="4" t="s">
        <v>682</v>
      </c>
      <c r="B20" s="6" t="n">
        <v>18</v>
      </c>
      <c r="D20" t="n"/>
      <c r="F20" s="7" t="n">
        <v>18</v>
      </c>
      <c r="H20" s="7" t="n">
        <v>18</v>
      </c>
      <c r="L20" s="7" t="n">
        <v>15</v>
      </c>
    </row>
    <row r="21" spans="1:13">
      <c r="A21" s="4" t="s">
        <v>579</v>
      </c>
      <c r="D21" t="n"/>
      <c r="F21" s="6" t="n">
        <v>5</v>
      </c>
      <c r="H21" s="6" t="n">
        <v>5</v>
      </c>
      <c r="J21" s="6" t="n">
        <v>5</v>
      </c>
      <c r="L21" s="6" t="n">
        <v>5</v>
      </c>
    </row>
    <row r="22" spans="1:13">
      <c r="A22" s="4" t="s">
        <v>597</v>
      </c>
      <c r="D22" t="n"/>
    </row>
    <row r="23" spans="1:13">
      <c r="A23" s="3" t="s">
        <v>687</v>
      </c>
      <c r="D23" t="n"/>
    </row>
    <row r="24" spans="1:13">
      <c r="A24" s="4" t="s">
        <v>682</v>
      </c>
      <c r="B24" s="7" t="n">
        <v>4</v>
      </c>
      <c r="D24" t="n"/>
      <c r="F24" s="7" t="n">
        <v>4</v>
      </c>
      <c r="H24" s="7" t="n">
        <v>4</v>
      </c>
      <c r="L24" s="7" t="n">
        <v>12</v>
      </c>
    </row>
    <row r="25" spans="1:13">
      <c r="A25" s="4" t="s">
        <v>579</v>
      </c>
      <c r="B25" s="6" t="n">
        <v>2</v>
      </c>
      <c r="C25" s="4" t="s">
        <v>637</v>
      </c>
      <c r="D25" s="6" t="n">
        <v>5</v>
      </c>
      <c r="F25" s="6" t="n">
        <v>4</v>
      </c>
      <c r="G25" s="4" t="s">
        <v>637</v>
      </c>
      <c r="J25" s="6" t="n">
        <v>11</v>
      </c>
      <c r="K25" s="4" t="s">
        <v>686</v>
      </c>
    </row>
    <row r="26" spans="1:13">
      <c r="A26" s="4" t="s">
        <v>690</v>
      </c>
      <c r="D26" t="n"/>
    </row>
    <row r="27" spans="1:13">
      <c r="A27" s="3" t="s">
        <v>687</v>
      </c>
      <c r="D27" t="n"/>
    </row>
    <row r="28" spans="1:13">
      <c r="A28" s="4" t="s">
        <v>582</v>
      </c>
      <c r="B28" s="7" t="n">
        <v>431</v>
      </c>
      <c r="D28" t="n"/>
      <c r="F28" s="7" t="n">
        <v>431</v>
      </c>
      <c r="H28" s="6" t="n">
        <v>431</v>
      </c>
      <c r="L28" s="6" t="n">
        <v>491</v>
      </c>
    </row>
    <row r="29" spans="1:13">
      <c r="A29" s="4" t="s">
        <v>691</v>
      </c>
      <c r="D29" t="n"/>
    </row>
    <row r="30" spans="1:13">
      <c r="A30" s="3" t="s">
        <v>687</v>
      </c>
      <c r="D30" t="n"/>
    </row>
    <row r="31" spans="1:13">
      <c r="A31" s="4" t="s">
        <v>582</v>
      </c>
      <c r="B31" s="6" t="n">
        <v>242</v>
      </c>
      <c r="D31" t="n"/>
      <c r="F31" s="6" t="n">
        <v>242</v>
      </c>
      <c r="H31" s="6" t="n">
        <v>242</v>
      </c>
      <c r="L31" s="6" t="n">
        <v>203</v>
      </c>
    </row>
    <row r="32" spans="1:13">
      <c r="A32" s="4" t="s">
        <v>546</v>
      </c>
      <c r="D32" t="n"/>
    </row>
    <row r="33" spans="1:13">
      <c r="A33" s="3" t="s">
        <v>687</v>
      </c>
      <c r="D33" t="n"/>
    </row>
    <row r="34" spans="1:13">
      <c r="A34" s="4" t="s">
        <v>682</v>
      </c>
      <c r="B34" s="7" t="n">
        <v>67</v>
      </c>
      <c r="D34" t="n"/>
      <c r="F34" s="7" t="n">
        <v>67</v>
      </c>
      <c r="H34" s="6" t="n">
        <v>67</v>
      </c>
      <c r="L34" s="6" t="n">
        <v>67</v>
      </c>
    </row>
    <row r="35" spans="1:13">
      <c r="A35" s="4" t="s">
        <v>579</v>
      </c>
      <c r="B35" s="6" t="n">
        <v>262</v>
      </c>
      <c r="C35" s="4" t="s">
        <v>637</v>
      </c>
      <c r="D35" s="6" t="n">
        <v>254</v>
      </c>
      <c r="F35" s="6" t="n">
        <v>505</v>
      </c>
      <c r="G35" s="4" t="s">
        <v>637</v>
      </c>
      <c r="J35" s="6" t="n">
        <v>554</v>
      </c>
      <c r="K35" s="4" t="s">
        <v>686</v>
      </c>
    </row>
    <row r="36" spans="1:13">
      <c r="A36" s="4" t="s">
        <v>692</v>
      </c>
      <c r="D36" t="n"/>
    </row>
    <row r="37" spans="1:13">
      <c r="A37" s="3" t="s">
        <v>687</v>
      </c>
      <c r="D37" t="n"/>
    </row>
    <row r="38" spans="1:13">
      <c r="A38" s="4" t="s">
        <v>582</v>
      </c>
      <c r="B38" s="7" t="n">
        <v>633</v>
      </c>
      <c r="D38" t="n"/>
      <c r="F38" s="7" t="n">
        <v>633</v>
      </c>
      <c r="H38" s="6" t="n">
        <v>633</v>
      </c>
      <c r="L38" s="6" t="n">
        <v>607</v>
      </c>
    </row>
    <row r="39" spans="1:13">
      <c r="A39" s="4" t="s">
        <v>693</v>
      </c>
      <c r="D39" t="n"/>
    </row>
    <row r="40" spans="1:13">
      <c r="A40" s="3" t="s">
        <v>687</v>
      </c>
      <c r="D40" t="n"/>
    </row>
    <row r="41" spans="1:13">
      <c r="A41" s="4" t="s">
        <v>582</v>
      </c>
      <c r="B41" s="6" t="n">
        <v>16</v>
      </c>
      <c r="D41" t="n"/>
      <c r="F41" s="6" t="n">
        <v>16</v>
      </c>
      <c r="H41" s="6" t="n">
        <v>16</v>
      </c>
      <c r="L41" s="6" t="n">
        <v>23</v>
      </c>
    </row>
    <row r="42" spans="1:13">
      <c r="A42" s="4" t="s">
        <v>694</v>
      </c>
      <c r="D42" t="n"/>
    </row>
    <row r="43" spans="1:13">
      <c r="A43" s="3" t="s">
        <v>687</v>
      </c>
      <c r="D43" t="n"/>
    </row>
    <row r="44" spans="1:13">
      <c r="A44" s="4" t="s">
        <v>582</v>
      </c>
      <c r="B44" s="6" t="n">
        <v>349</v>
      </c>
      <c r="D44" t="n"/>
      <c r="F44" s="6" t="n">
        <v>349</v>
      </c>
      <c r="H44" s="6" t="n">
        <v>349</v>
      </c>
      <c r="L44" s="6" t="n">
        <v>372</v>
      </c>
    </row>
    <row r="45" spans="1:13">
      <c r="A45" s="4" t="s">
        <v>695</v>
      </c>
      <c r="D45" t="n"/>
    </row>
    <row r="46" spans="1:13">
      <c r="A46" s="3" t="s">
        <v>687</v>
      </c>
      <c r="D46" t="n"/>
    </row>
    <row r="47" spans="1:13">
      <c r="A47" s="4" t="s">
        <v>582</v>
      </c>
      <c r="B47" s="7" t="n">
        <v>50</v>
      </c>
      <c r="D47" t="n"/>
      <c r="F47" s="7" t="n">
        <v>50</v>
      </c>
      <c r="H47" s="7" t="n">
        <v>50</v>
      </c>
      <c r="L47" s="7" t="n">
        <v>52</v>
      </c>
    </row>
    <row r="48" spans="1:13">
      <c r="A48" t="n"/>
    </row>
    <row r="49" spans="1:13">
      <c r="A49" s="4" t="s">
        <v>33</v>
      </c>
      <c r="B49" s="4" t="s">
        <v>590</v>
      </c>
    </row>
    <row r="50" spans="1:13">
      <c r="A50" s="4" t="s">
        <v>35</v>
      </c>
      <c r="B50" s="4" t="s">
        <v>591</v>
      </c>
    </row>
    <row r="51" spans="1:13">
      <c r="A51" s="4" t="s">
        <v>37</v>
      </c>
      <c r="B51" s="4" t="s">
        <v>588</v>
      </c>
    </row>
    <row r="52" spans="1:13">
      <c r="A52" s="4" t="s">
        <v>41</v>
      </c>
      <c r="B52" s="4" t="s">
        <v>589</v>
      </c>
    </row>
    <row r="53" spans="1:13">
      <c r="A53" s="4" t="s">
        <v>87</v>
      </c>
      <c r="B53" s="4" t="s">
        <v>588</v>
      </c>
    </row>
    <row r="54" spans="1:13">
      <c r="A54" s="4" t="s">
        <v>45</v>
      </c>
      <c r="B54" s="4" t="s">
        <v>589</v>
      </c>
    </row>
    <row r="55" spans="1:13">
      <c r="A55" s="4" t="s">
        <v>46</v>
      </c>
      <c r="B55" s="4" t="s">
        <v>683</v>
      </c>
    </row>
    <row r="56" spans="1:13">
      <c r="A56" s="4" t="s">
        <v>49</v>
      </c>
      <c r="B56" s="4" t="s">
        <v>684</v>
      </c>
    </row>
  </sheetData>
  <mergeCells count="63">
    <mergeCell ref="A1:A2"/>
    <mergeCell ref="B1:E1"/>
    <mergeCell ref="F1:K1"/>
    <mergeCell ref="L1:M1"/>
    <mergeCell ref="B2:C2"/>
    <mergeCell ref="F2:G2"/>
    <mergeCell ref="H2:I2"/>
    <mergeCell ref="J2:K2"/>
    <mergeCell ref="L2:M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A48:M48"/>
    <mergeCell ref="B49:M49"/>
    <mergeCell ref="B50:M50"/>
    <mergeCell ref="B51:M51"/>
    <mergeCell ref="B52:M52"/>
    <mergeCell ref="B53:M53"/>
    <mergeCell ref="B54:M54"/>
    <mergeCell ref="B55:M55"/>
    <mergeCell ref="B56:M5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5"/>
    <col customWidth="1" max="7" min="7" width="4"/>
    <col customWidth="1" max="8" min="8" width="15"/>
    <col customWidth="1" max="9" min="9" width="4"/>
  </cols>
  <sheetData>
    <row r="1" spans="1:9">
      <c r="A1" s="1" t="s">
        <v>696</v>
      </c>
      <c r="B1" s="2" t="s">
        <v>121</v>
      </c>
      <c r="F1" s="2" t="s">
        <v>1</v>
      </c>
    </row>
    <row r="2" spans="1:9">
      <c r="B2" s="2" t="s">
        <v>2</v>
      </c>
      <c r="D2" s="2" t="s">
        <v>122</v>
      </c>
      <c r="F2" s="2" t="s">
        <v>2</v>
      </c>
      <c r="H2" s="2" t="s">
        <v>122</v>
      </c>
    </row>
    <row r="3" spans="1:9">
      <c r="A3" s="3" t="s">
        <v>687</v>
      </c>
    </row>
    <row r="4" spans="1:9">
      <c r="A4" s="4" t="s">
        <v>697</v>
      </c>
      <c r="B4" s="7" t="n">
        <v>2045000000</v>
      </c>
      <c r="D4" s="7" t="n">
        <v>2152000000</v>
      </c>
      <c r="F4" s="7" t="n">
        <v>1978000000</v>
      </c>
      <c r="H4" s="7" t="n">
        <v>2184000000</v>
      </c>
    </row>
    <row r="5" spans="1:9">
      <c r="A5" s="4" t="s">
        <v>698</v>
      </c>
      <c r="B5" s="6" t="n">
        <v>13000000</v>
      </c>
      <c r="D5" s="6" t="n">
        <v>18000000</v>
      </c>
      <c r="F5" s="6" t="n">
        <v>29000000</v>
      </c>
      <c r="H5" s="6" t="n">
        <v>38000000</v>
      </c>
    </row>
    <row r="6" spans="1:9">
      <c r="A6" s="4" t="s">
        <v>595</v>
      </c>
    </row>
    <row r="7" spans="1:9">
      <c r="A7" s="3" t="s">
        <v>687</v>
      </c>
    </row>
    <row r="8" spans="1:9">
      <c r="A8" s="4" t="s">
        <v>697</v>
      </c>
      <c r="B8" s="6" t="n">
        <v>762000000</v>
      </c>
      <c r="D8" s="6" t="n">
        <v>731000000</v>
      </c>
      <c r="F8" s="6" t="n">
        <v>684000000</v>
      </c>
      <c r="H8" s="6" t="n">
        <v>741000000</v>
      </c>
    </row>
    <row r="9" spans="1:9">
      <c r="A9" s="4" t="s">
        <v>698</v>
      </c>
      <c r="B9" s="6" t="n">
        <v>2000000</v>
      </c>
      <c r="D9" s="6" t="n">
        <v>6000000</v>
      </c>
      <c r="F9" s="6" t="n">
        <v>4000000</v>
      </c>
      <c r="H9" s="6" t="n">
        <v>12000000</v>
      </c>
    </row>
    <row r="10" spans="1:9">
      <c r="A10" s="4" t="s">
        <v>596</v>
      </c>
    </row>
    <row r="11" spans="1:9">
      <c r="A11" s="3" t="s">
        <v>687</v>
      </c>
    </row>
    <row r="12" spans="1:9">
      <c r="A12" s="4" t="s">
        <v>697</v>
      </c>
      <c r="B12" s="6" t="n">
        <v>68000000</v>
      </c>
      <c r="C12" s="4" t="s">
        <v>33</v>
      </c>
      <c r="D12" s="6" t="n">
        <v>98000000</v>
      </c>
      <c r="E12" s="4" t="s">
        <v>35</v>
      </c>
      <c r="F12" s="6" t="n">
        <v>69000000</v>
      </c>
      <c r="G12" s="4" t="s">
        <v>33</v>
      </c>
      <c r="H12" s="6" t="n">
        <v>103000000</v>
      </c>
      <c r="I12" s="4" t="s">
        <v>35</v>
      </c>
    </row>
    <row r="13" spans="1:9">
      <c r="A13" s="4" t="s">
        <v>698</v>
      </c>
      <c r="F13" s="6" t="n">
        <v>1000000</v>
      </c>
      <c r="G13" s="4" t="s">
        <v>33</v>
      </c>
      <c r="H13" s="6" t="n">
        <v>1000000</v>
      </c>
      <c r="I13" s="4" t="s">
        <v>35</v>
      </c>
    </row>
    <row r="14" spans="1:9">
      <c r="A14" s="4" t="s">
        <v>597</v>
      </c>
    </row>
    <row r="15" spans="1:9">
      <c r="A15" s="3" t="s">
        <v>687</v>
      </c>
    </row>
    <row r="16" spans="1:9">
      <c r="A16" s="4" t="s">
        <v>697</v>
      </c>
      <c r="B16" s="6" t="n">
        <v>152000000</v>
      </c>
      <c r="D16" s="6" t="n">
        <v>222000000</v>
      </c>
      <c r="F16" s="6" t="n">
        <v>160000000</v>
      </c>
      <c r="H16" s="6" t="n">
        <v>244000000</v>
      </c>
    </row>
    <row r="17" spans="1:9">
      <c r="A17" s="4" t="s">
        <v>698</v>
      </c>
      <c r="B17" s="6" t="n">
        <v>1000000</v>
      </c>
      <c r="D17" s="6" t="n">
        <v>2000000</v>
      </c>
      <c r="F17" s="6" t="n">
        <v>3000000</v>
      </c>
      <c r="H17" s="6" t="n">
        <v>3000000</v>
      </c>
    </row>
    <row r="18" spans="1:9">
      <c r="A18" s="4" t="s">
        <v>598</v>
      </c>
    </row>
    <row r="19" spans="1:9">
      <c r="A19" s="3" t="s">
        <v>687</v>
      </c>
    </row>
    <row r="20" spans="1:9">
      <c r="A20" s="4" t="s">
        <v>697</v>
      </c>
      <c r="B20" s="6" t="n">
        <v>2000000</v>
      </c>
      <c r="D20" s="6" t="n">
        <v>61000000</v>
      </c>
      <c r="F20" s="6" t="n">
        <v>4000000</v>
      </c>
      <c r="H20" s="6" t="n">
        <v>62000000</v>
      </c>
    </row>
    <row r="21" spans="1:9">
      <c r="A21" s="4" t="s">
        <v>698</v>
      </c>
      <c r="H21" s="6" t="n">
        <v>1000000</v>
      </c>
    </row>
    <row r="22" spans="1:9">
      <c r="A22" s="4" t="s">
        <v>599</v>
      </c>
    </row>
    <row r="23" spans="1:9">
      <c r="A23" s="3" t="s">
        <v>687</v>
      </c>
    </row>
    <row r="24" spans="1:9">
      <c r="A24" s="4" t="s">
        <v>697</v>
      </c>
      <c r="B24" s="6" t="n">
        <v>6000000</v>
      </c>
      <c r="D24" s="6" t="n">
        <v>7000000</v>
      </c>
      <c r="F24" s="6" t="n">
        <v>5000000</v>
      </c>
      <c r="H24" s="6" t="n">
        <v>6000000</v>
      </c>
    </row>
    <row r="25" spans="1:9">
      <c r="A25" s="4" t="s">
        <v>546</v>
      </c>
    </row>
    <row r="26" spans="1:9">
      <c r="A26" s="3" t="s">
        <v>687</v>
      </c>
    </row>
    <row r="27" spans="1:9">
      <c r="A27" s="4" t="s">
        <v>697</v>
      </c>
      <c r="B27" s="6" t="n">
        <v>651000000</v>
      </c>
      <c r="D27" s="6" t="n">
        <v>579000000</v>
      </c>
      <c r="F27" s="6" t="n">
        <v>644000000</v>
      </c>
      <c r="H27" s="6" t="n">
        <v>563000000</v>
      </c>
    </row>
    <row r="28" spans="1:9">
      <c r="A28" s="4" t="s">
        <v>698</v>
      </c>
      <c r="B28" s="6" t="n">
        <v>6000000</v>
      </c>
      <c r="D28" s="6" t="n">
        <v>6000000</v>
      </c>
      <c r="F28" s="6" t="n">
        <v>12000000</v>
      </c>
      <c r="H28" s="6" t="n">
        <v>11000000</v>
      </c>
    </row>
    <row r="29" spans="1:9">
      <c r="A29" s="4" t="s">
        <v>655</v>
      </c>
    </row>
    <row r="30" spans="1:9">
      <c r="A30" s="3" t="s">
        <v>687</v>
      </c>
    </row>
    <row r="31" spans="1:9">
      <c r="A31" s="4" t="s">
        <v>697</v>
      </c>
      <c r="B31" s="6" t="n">
        <v>329000000</v>
      </c>
      <c r="D31" s="6" t="n">
        <v>363000000</v>
      </c>
      <c r="F31" s="6" t="n">
        <v>336000000</v>
      </c>
      <c r="H31" s="6" t="n">
        <v>370000000</v>
      </c>
    </row>
    <row r="32" spans="1:9">
      <c r="A32" s="4" t="s">
        <v>698</v>
      </c>
      <c r="B32" s="6" t="n">
        <v>3000000</v>
      </c>
      <c r="D32" s="6" t="n">
        <v>3000000</v>
      </c>
      <c r="F32" s="6" t="n">
        <v>6000000</v>
      </c>
      <c r="H32" s="6" t="n">
        <v>7000000</v>
      </c>
    </row>
    <row r="33" spans="1:9">
      <c r="A33" s="4" t="s">
        <v>513</v>
      </c>
    </row>
    <row r="34" spans="1:9">
      <c r="A34" s="3" t="s">
        <v>687</v>
      </c>
    </row>
    <row r="35" spans="1:9">
      <c r="A35" s="4" t="s">
        <v>697</v>
      </c>
      <c r="B35" s="6" t="n">
        <v>18000000</v>
      </c>
      <c r="D35" s="6" t="n">
        <v>22000000</v>
      </c>
      <c r="F35" s="6" t="n">
        <v>18000000</v>
      </c>
      <c r="H35" s="6" t="n">
        <v>23000000</v>
      </c>
    </row>
    <row r="36" spans="1:9">
      <c r="A36" s="4" t="s">
        <v>514</v>
      </c>
    </row>
    <row r="37" spans="1:9">
      <c r="A37" s="3" t="s">
        <v>687</v>
      </c>
    </row>
    <row r="38" spans="1:9">
      <c r="A38" s="4" t="s">
        <v>697</v>
      </c>
      <c r="B38" s="6" t="n">
        <v>57000000</v>
      </c>
      <c r="D38" s="6" t="n">
        <v>69000000</v>
      </c>
      <c r="F38" s="6" t="n">
        <v>58000000</v>
      </c>
      <c r="H38" s="6" t="n">
        <v>72000000</v>
      </c>
    </row>
    <row r="39" spans="1:9">
      <c r="A39" s="4" t="s">
        <v>698</v>
      </c>
      <c r="B39" s="7" t="n">
        <v>1000000</v>
      </c>
      <c r="D39" s="7" t="n">
        <v>1000000</v>
      </c>
      <c r="F39" s="7" t="n">
        <v>3000000</v>
      </c>
      <c r="H39" s="7" t="n">
        <v>3000000</v>
      </c>
    </row>
    <row r="40" spans="1:9">
      <c r="A40" t="n"/>
    </row>
    <row r="41" spans="1:9">
      <c r="A41" s="4" t="s">
        <v>33</v>
      </c>
      <c r="B41" s="4" t="s">
        <v>699</v>
      </c>
    </row>
    <row r="42" spans="1:9">
      <c r="A42" s="4" t="s">
        <v>35</v>
      </c>
      <c r="B42" s="4" t="s">
        <v>700</v>
      </c>
    </row>
  </sheetData>
  <mergeCells count="10">
    <mergeCell ref="A1:A2"/>
    <mergeCell ref="B1:E1"/>
    <mergeCell ref="F1:I1"/>
    <mergeCell ref="B2:C2"/>
    <mergeCell ref="D2:E2"/>
    <mergeCell ref="F2:G2"/>
    <mergeCell ref="H2:I2"/>
    <mergeCell ref="A40:I40"/>
    <mergeCell ref="B41:I41"/>
    <mergeCell ref="B42:I4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8"/>
    <col customWidth="1" max="6" min="6" width="21"/>
    <col customWidth="1" max="7" min="7" width="4"/>
    <col customWidth="1" max="8" min="8" width="14"/>
    <col customWidth="1" max="9" min="9" width="8"/>
    <col customWidth="1" max="10" min="10" width="20"/>
    <col customWidth="1" max="11" min="11" width="21"/>
    <col customWidth="1" max="12" min="12" width="8"/>
    <col customWidth="1" max="13" min="13" width="20"/>
  </cols>
  <sheetData>
    <row r="1" spans="1:13">
      <c r="A1" s="1" t="s">
        <v>701</v>
      </c>
      <c r="B1" s="2" t="s">
        <v>121</v>
      </c>
      <c r="F1" s="2" t="s">
        <v>1</v>
      </c>
      <c r="M1" s="2" t="s">
        <v>569</v>
      </c>
    </row>
    <row r="2" spans="1:13">
      <c r="B2" s="2" t="s">
        <v>570</v>
      </c>
      <c r="D2" s="2" t="s">
        <v>571</v>
      </c>
      <c r="F2" s="2" t="s">
        <v>570</v>
      </c>
      <c r="H2" s="2" t="s">
        <v>2</v>
      </c>
      <c r="J2" s="2" t="s">
        <v>702</v>
      </c>
      <c r="K2" s="2" t="s">
        <v>571</v>
      </c>
      <c r="M2" s="2" t="s">
        <v>703</v>
      </c>
    </row>
    <row r="3" spans="1:13">
      <c r="A3" s="3" t="s">
        <v>687</v>
      </c>
    </row>
    <row r="4" spans="1:13">
      <c r="A4" s="4" t="s">
        <v>697</v>
      </c>
      <c r="B4" s="7" t="n">
        <v>2045</v>
      </c>
      <c r="D4" s="7" t="n">
        <v>2152</v>
      </c>
      <c r="F4" s="7" t="n">
        <v>1978</v>
      </c>
      <c r="K4" s="7" t="n">
        <v>2184</v>
      </c>
    </row>
    <row r="5" spans="1:13">
      <c r="A5" s="4" t="s">
        <v>579</v>
      </c>
      <c r="B5" s="6" t="n">
        <v>2669</v>
      </c>
      <c r="C5" s="4" t="s">
        <v>98</v>
      </c>
      <c r="D5" s="6" t="n">
        <v>3468</v>
      </c>
      <c r="E5" s="4" t="s">
        <v>637</v>
      </c>
      <c r="H5" s="6" t="n">
        <v>5679</v>
      </c>
      <c r="I5" s="4" t="s">
        <v>98</v>
      </c>
      <c r="K5" s="6" t="n">
        <v>7676</v>
      </c>
      <c r="L5" s="4" t="s">
        <v>637</v>
      </c>
    </row>
    <row r="6" spans="1:13">
      <c r="A6" s="4" t="s">
        <v>596</v>
      </c>
    </row>
    <row r="7" spans="1:13">
      <c r="A7" s="3" t="s">
        <v>687</v>
      </c>
    </row>
    <row r="8" spans="1:13">
      <c r="A8" s="4" t="s">
        <v>697</v>
      </c>
      <c r="B8" s="7" t="n">
        <v>68</v>
      </c>
      <c r="C8" s="4" t="s">
        <v>87</v>
      </c>
      <c r="D8" s="7" t="n">
        <v>98</v>
      </c>
      <c r="E8" s="4" t="s">
        <v>45</v>
      </c>
      <c r="F8" s="6" t="n">
        <v>69</v>
      </c>
      <c r="G8" s="4" t="s">
        <v>87</v>
      </c>
      <c r="K8" s="7" t="n">
        <v>103</v>
      </c>
      <c r="L8" s="4" t="s">
        <v>45</v>
      </c>
    </row>
    <row r="9" spans="1:13">
      <c r="A9" s="4" t="s">
        <v>579</v>
      </c>
      <c r="B9" s="6" t="n">
        <v>3</v>
      </c>
      <c r="C9" s="4" t="s">
        <v>98</v>
      </c>
      <c r="D9" s="6" t="n">
        <v>6</v>
      </c>
      <c r="E9" s="4" t="s">
        <v>637</v>
      </c>
      <c r="H9" s="6" t="n">
        <v>10</v>
      </c>
      <c r="I9" s="4" t="s">
        <v>98</v>
      </c>
      <c r="K9" s="6" t="n">
        <v>13</v>
      </c>
      <c r="L9" s="4" t="s">
        <v>637</v>
      </c>
    </row>
    <row r="10" spans="1:13">
      <c r="A10" s="4" t="s">
        <v>689</v>
      </c>
    </row>
    <row r="11" spans="1:13">
      <c r="A11" s="3" t="s">
        <v>687</v>
      </c>
    </row>
    <row r="12" spans="1:13">
      <c r="A12" s="4" t="s">
        <v>697</v>
      </c>
      <c r="F12" s="7" t="n">
        <v>27</v>
      </c>
      <c r="K12" s="7" t="n">
        <v>28</v>
      </c>
    </row>
    <row r="13" spans="1:13">
      <c r="A13" s="4" t="s">
        <v>579</v>
      </c>
      <c r="H13" s="6" t="n">
        <v>5</v>
      </c>
      <c r="J13" s="6" t="n">
        <v>5</v>
      </c>
      <c r="K13" s="6" t="n">
        <v>5</v>
      </c>
      <c r="M13" s="6" t="n">
        <v>5</v>
      </c>
    </row>
    <row r="14" spans="1:13">
      <c r="A14" t="n"/>
    </row>
    <row r="15" spans="1:13">
      <c r="A15" s="4" t="s">
        <v>33</v>
      </c>
      <c r="B15" s="4" t="s">
        <v>588</v>
      </c>
    </row>
    <row r="16" spans="1:13">
      <c r="A16" s="4" t="s">
        <v>35</v>
      </c>
      <c r="B16" s="4" t="s">
        <v>589</v>
      </c>
    </row>
    <row r="17" spans="1:13">
      <c r="A17" s="4" t="s">
        <v>37</v>
      </c>
      <c r="B17" s="4" t="s">
        <v>588</v>
      </c>
    </row>
    <row r="18" spans="1:13">
      <c r="A18" s="4" t="s">
        <v>41</v>
      </c>
      <c r="B18" s="4" t="s">
        <v>589</v>
      </c>
    </row>
    <row r="19" spans="1:13">
      <c r="A19" s="4" t="s">
        <v>87</v>
      </c>
      <c r="B19" s="4" t="s">
        <v>699</v>
      </c>
    </row>
    <row r="20" spans="1:13">
      <c r="A20" s="4" t="s">
        <v>45</v>
      </c>
      <c r="B20" s="4" t="s">
        <v>700</v>
      </c>
    </row>
  </sheetData>
  <mergeCells count="15">
    <mergeCell ref="A1:A2"/>
    <mergeCell ref="B1:E1"/>
    <mergeCell ref="F1:L1"/>
    <mergeCell ref="B2:C2"/>
    <mergeCell ref="D2:E2"/>
    <mergeCell ref="F2:G2"/>
    <mergeCell ref="H2:I2"/>
    <mergeCell ref="K2:L2"/>
    <mergeCell ref="A14:M14"/>
    <mergeCell ref="B15:M15"/>
    <mergeCell ref="B16:M16"/>
    <mergeCell ref="B17:M17"/>
    <mergeCell ref="B18:M18"/>
    <mergeCell ref="B19:M19"/>
    <mergeCell ref="B20:M2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04</v>
      </c>
      <c r="C1" s="2" t="s">
        <v>2</v>
      </c>
      <c r="D1" s="2" t="s">
        <v>30</v>
      </c>
    </row>
    <row r="2" spans="1:4">
      <c r="A2" s="3" t="s">
        <v>593</v>
      </c>
    </row>
    <row r="3" spans="1:4">
      <c r="A3" s="4" t="s">
        <v>705</v>
      </c>
      <c r="B3" s="4" t="s">
        <v>98</v>
      </c>
      <c r="C3" s="7" t="n">
        <v>693</v>
      </c>
      <c r="D3" s="7" t="n">
        <v>506</v>
      </c>
    </row>
    <row r="4" spans="1:4">
      <c r="A4" s="4" t="s">
        <v>706</v>
      </c>
      <c r="C4" s="6" t="n">
        <v>112</v>
      </c>
      <c r="D4" s="6" t="n">
        <v>141</v>
      </c>
    </row>
    <row r="5" spans="1:4">
      <c r="A5" s="4" t="s">
        <v>707</v>
      </c>
      <c r="B5" s="4" t="s">
        <v>98</v>
      </c>
      <c r="C5" s="6" t="n">
        <v>805</v>
      </c>
      <c r="D5" s="6" t="n">
        <v>647</v>
      </c>
    </row>
    <row r="6" spans="1:4">
      <c r="A6" s="4" t="s">
        <v>545</v>
      </c>
    </row>
    <row r="7" spans="1:4">
      <c r="A7" s="3" t="s">
        <v>593</v>
      </c>
    </row>
    <row r="8" spans="1:4">
      <c r="A8" s="4" t="s">
        <v>705</v>
      </c>
      <c r="C8" s="6" t="n">
        <v>539</v>
      </c>
      <c r="D8" s="6" t="n">
        <v>341</v>
      </c>
    </row>
    <row r="9" spans="1:4">
      <c r="A9" s="4" t="s">
        <v>595</v>
      </c>
    </row>
    <row r="10" spans="1:4">
      <c r="A10" s="3" t="s">
        <v>593</v>
      </c>
    </row>
    <row r="11" spans="1:4">
      <c r="A11" s="4" t="s">
        <v>705</v>
      </c>
      <c r="C11" s="6" t="n">
        <v>467</v>
      </c>
      <c r="D11" s="6" t="n">
        <v>259</v>
      </c>
    </row>
    <row r="12" spans="1:4">
      <c r="A12" s="4" t="s">
        <v>596</v>
      </c>
    </row>
    <row r="13" spans="1:4">
      <c r="A13" s="3" t="s">
        <v>593</v>
      </c>
    </row>
    <row r="14" spans="1:4">
      <c r="A14" s="4" t="s">
        <v>705</v>
      </c>
      <c r="B14" s="4" t="s">
        <v>37</v>
      </c>
      <c r="C14" s="6" t="n">
        <v>41</v>
      </c>
      <c r="D14" s="6" t="n">
        <v>46</v>
      </c>
    </row>
    <row r="15" spans="1:4">
      <c r="A15" s="4" t="s">
        <v>597</v>
      </c>
    </row>
    <row r="16" spans="1:4">
      <c r="A16" s="3" t="s">
        <v>593</v>
      </c>
    </row>
    <row r="17" spans="1:4">
      <c r="A17" s="4" t="s">
        <v>705</v>
      </c>
      <c r="C17" s="6" t="n">
        <v>27</v>
      </c>
      <c r="D17" s="6" t="n">
        <v>35</v>
      </c>
    </row>
    <row r="18" spans="1:4">
      <c r="A18" s="4" t="s">
        <v>599</v>
      </c>
    </row>
    <row r="19" spans="1:4">
      <c r="A19" s="3" t="s">
        <v>593</v>
      </c>
    </row>
    <row r="20" spans="1:4">
      <c r="A20" s="4" t="s">
        <v>705</v>
      </c>
      <c r="C20" s="6" t="n">
        <v>4</v>
      </c>
      <c r="D20" s="6" t="n">
        <v>1</v>
      </c>
    </row>
    <row r="21" spans="1:4">
      <c r="A21" s="4" t="s">
        <v>546</v>
      </c>
    </row>
    <row r="22" spans="1:4">
      <c r="A22" s="3" t="s">
        <v>593</v>
      </c>
    </row>
    <row r="23" spans="1:4">
      <c r="A23" s="4" t="s">
        <v>705</v>
      </c>
      <c r="C23" s="6" t="n">
        <v>43</v>
      </c>
      <c r="D23" s="6" t="n">
        <v>51</v>
      </c>
    </row>
    <row r="24" spans="1:4">
      <c r="A24" s="4" t="s">
        <v>547</v>
      </c>
    </row>
    <row r="25" spans="1:4">
      <c r="A25" s="3" t="s">
        <v>593</v>
      </c>
    </row>
    <row r="26" spans="1:4">
      <c r="A26" s="4" t="s">
        <v>705</v>
      </c>
      <c r="C26" s="6" t="n">
        <v>111</v>
      </c>
      <c r="D26" s="6" t="n">
        <v>114</v>
      </c>
    </row>
    <row r="27" spans="1:4">
      <c r="A27" s="4" t="s">
        <v>655</v>
      </c>
    </row>
    <row r="28" spans="1:4">
      <c r="A28" s="3" t="s">
        <v>593</v>
      </c>
    </row>
    <row r="29" spans="1:4">
      <c r="A29" s="4" t="s">
        <v>705</v>
      </c>
      <c r="C29" s="6" t="n">
        <v>79</v>
      </c>
      <c r="D29" s="6" t="n">
        <v>79</v>
      </c>
    </row>
    <row r="30" spans="1:4">
      <c r="A30" s="4" t="s">
        <v>513</v>
      </c>
    </row>
    <row r="31" spans="1:4">
      <c r="A31" s="3" t="s">
        <v>593</v>
      </c>
    </row>
    <row r="32" spans="1:4">
      <c r="A32" s="4" t="s">
        <v>705</v>
      </c>
      <c r="C32" s="6" t="n">
        <v>2</v>
      </c>
      <c r="D32" s="6" t="n">
        <v>2</v>
      </c>
    </row>
    <row r="33" spans="1:4">
      <c r="A33" s="4" t="s">
        <v>514</v>
      </c>
    </row>
    <row r="34" spans="1:4">
      <c r="A34" s="3" t="s">
        <v>593</v>
      </c>
    </row>
    <row r="35" spans="1:4">
      <c r="A35" s="4" t="s">
        <v>705</v>
      </c>
      <c r="C35" s="7" t="n">
        <v>30</v>
      </c>
      <c r="D35" s="7" t="n">
        <v>33</v>
      </c>
    </row>
    <row r="36" spans="1:4">
      <c r="A36" t="n"/>
    </row>
    <row r="37" spans="1:4">
      <c r="A37" s="4" t="s">
        <v>33</v>
      </c>
      <c r="B37" s="4" t="s">
        <v>708</v>
      </c>
    </row>
    <row r="38" spans="1:4">
      <c r="A38" s="4" t="s">
        <v>35</v>
      </c>
      <c r="B38" s="4" t="s">
        <v>709</v>
      </c>
    </row>
    <row r="39" spans="1:4">
      <c r="A39" s="4" t="s">
        <v>37</v>
      </c>
      <c r="B39" s="4" t="s">
        <v>710</v>
      </c>
    </row>
  </sheetData>
  <mergeCells count="5">
    <mergeCell ref="A1:B1"/>
    <mergeCell ref="A36:C36"/>
    <mergeCell ref="B37:C37"/>
    <mergeCell ref="B38:C38"/>
    <mergeCell ref="B39:C3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s>
  <sheetData>
    <row r="1" spans="1:6">
      <c r="A1" s="1" t="s">
        <v>711</v>
      </c>
      <c r="C1" s="2" t="s">
        <v>2</v>
      </c>
      <c r="E1" s="2" t="s">
        <v>30</v>
      </c>
    </row>
    <row r="2" spans="1:6">
      <c r="A2" s="3" t="s">
        <v>593</v>
      </c>
    </row>
    <row r="3" spans="1:6">
      <c r="A3" s="4" t="s">
        <v>40</v>
      </c>
      <c r="B3" s="4" t="s">
        <v>33</v>
      </c>
      <c r="C3" s="7" t="n">
        <v>877000000</v>
      </c>
      <c r="E3" s="7" t="n">
        <v>903000000</v>
      </c>
    </row>
    <row r="4" spans="1:6">
      <c r="A4" s="4" t="s">
        <v>706</v>
      </c>
      <c r="C4" s="6" t="n">
        <v>112000000</v>
      </c>
      <c r="E4" s="6" t="n">
        <v>141000000</v>
      </c>
    </row>
    <row r="5" spans="1:6">
      <c r="A5" s="4" t="s">
        <v>42</v>
      </c>
      <c r="C5" s="6" t="n">
        <v>93755000000</v>
      </c>
      <c r="D5" s="4" t="s">
        <v>508</v>
      </c>
      <c r="E5" s="6" t="n">
        <v>92415000000</v>
      </c>
      <c r="F5" s="4" t="s">
        <v>41</v>
      </c>
    </row>
    <row r="6" spans="1:6">
      <c r="A6" s="4" t="s">
        <v>545</v>
      </c>
    </row>
    <row r="7" spans="1:6">
      <c r="A7" s="3" t="s">
        <v>593</v>
      </c>
    </row>
    <row r="8" spans="1:6">
      <c r="A8" s="4" t="s">
        <v>42</v>
      </c>
      <c r="C8" s="6" t="n">
        <v>58117000000</v>
      </c>
      <c r="E8" s="6" t="n">
        <v>56156000000</v>
      </c>
    </row>
    <row r="9" spans="1:6">
      <c r="A9" s="4" t="s">
        <v>596</v>
      </c>
    </row>
    <row r="10" spans="1:6">
      <c r="A10" s="3" t="s">
        <v>593</v>
      </c>
    </row>
    <row r="11" spans="1:6">
      <c r="A11" s="4" t="s">
        <v>42</v>
      </c>
      <c r="C11" s="6" t="n">
        <v>3522000000</v>
      </c>
      <c r="E11" s="6" t="n">
        <v>3659000000</v>
      </c>
    </row>
    <row r="12" spans="1:6">
      <c r="A12" s="4" t="s">
        <v>689</v>
      </c>
    </row>
    <row r="13" spans="1:6">
      <c r="A13" s="3" t="s">
        <v>593</v>
      </c>
    </row>
    <row r="14" spans="1:6">
      <c r="A14" s="4" t="s">
        <v>712</v>
      </c>
      <c r="C14" s="6" t="n">
        <v>20000000</v>
      </c>
      <c r="E14" s="6" t="n">
        <v>20000000</v>
      </c>
    </row>
    <row r="15" spans="1:6">
      <c r="A15" s="4" t="s">
        <v>626</v>
      </c>
    </row>
    <row r="16" spans="1:6">
      <c r="A16" s="3" t="s">
        <v>593</v>
      </c>
    </row>
    <row r="17" spans="1:6">
      <c r="A17" s="4" t="s">
        <v>40</v>
      </c>
      <c r="C17" s="6" t="n">
        <v>20000000</v>
      </c>
      <c r="E17" s="6" t="n">
        <v>12000000</v>
      </c>
    </row>
    <row r="18" spans="1:6">
      <c r="A18" s="4" t="s">
        <v>42</v>
      </c>
      <c r="B18" s="4" t="s">
        <v>87</v>
      </c>
      <c r="C18" s="6" t="n">
        <v>154000000</v>
      </c>
      <c r="E18" s="6" t="n">
        <v>165000000</v>
      </c>
    </row>
    <row r="19" spans="1:6">
      <c r="A19" s="4" t="s">
        <v>713</v>
      </c>
    </row>
    <row r="20" spans="1:6">
      <c r="A20" s="3" t="s">
        <v>593</v>
      </c>
    </row>
    <row r="21" spans="1:6">
      <c r="A21" s="4" t="s">
        <v>712</v>
      </c>
      <c r="C21" s="6" t="n">
        <v>1000000</v>
      </c>
      <c r="E21" s="6" t="n">
        <v>2000000</v>
      </c>
    </row>
    <row r="22" spans="1:6">
      <c r="A22" s="4" t="s">
        <v>714</v>
      </c>
    </row>
    <row r="23" spans="1:6">
      <c r="A23" s="3" t="s">
        <v>593</v>
      </c>
    </row>
    <row r="24" spans="1:6">
      <c r="A24" s="4" t="s">
        <v>42</v>
      </c>
      <c r="C24" s="7" t="n">
        <v>4000000</v>
      </c>
      <c r="E24" s="7" t="n">
        <v>6000000</v>
      </c>
    </row>
    <row r="25" spans="1:6">
      <c r="A25" t="n"/>
    </row>
    <row r="26" spans="1:6">
      <c r="A26" s="4" t="s">
        <v>33</v>
      </c>
      <c r="B26" s="4" t="s">
        <v>86</v>
      </c>
    </row>
    <row r="27" spans="1:6">
      <c r="A27" s="4" t="s">
        <v>35</v>
      </c>
      <c r="B27" s="4" t="s">
        <v>565</v>
      </c>
    </row>
    <row r="28" spans="1:6">
      <c r="A28" s="4" t="s">
        <v>37</v>
      </c>
      <c r="B28" s="4" t="s">
        <v>563</v>
      </c>
    </row>
    <row r="29" spans="1:6">
      <c r="A29" s="4" t="s">
        <v>41</v>
      </c>
      <c r="B29" s="4" t="s">
        <v>564</v>
      </c>
    </row>
    <row r="30" spans="1:6">
      <c r="A30" s="4" t="s">
        <v>87</v>
      </c>
      <c r="B30" s="4" t="s">
        <v>631</v>
      </c>
    </row>
  </sheetData>
  <mergeCells count="9">
    <mergeCell ref="A1:B1"/>
    <mergeCell ref="C1:D1"/>
    <mergeCell ref="E1:F1"/>
    <mergeCell ref="A25:E25"/>
    <mergeCell ref="B26:E26"/>
    <mergeCell ref="B27:E27"/>
    <mergeCell ref="B28:E28"/>
    <mergeCell ref="B29:E29"/>
    <mergeCell ref="B30:E3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v>
      </c>
      <c r="C1" s="2" t="s">
        <v>30</v>
      </c>
    </row>
    <row r="2" spans="1:3">
      <c r="A2" s="3" t="s">
        <v>716</v>
      </c>
    </row>
    <row r="3" spans="1:3">
      <c r="A3" s="4" t="s">
        <v>717</v>
      </c>
      <c r="B3" s="7" t="n">
        <v>87</v>
      </c>
      <c r="C3" s="7" t="n">
        <v>39</v>
      </c>
    </row>
    <row r="4" spans="1:3">
      <c r="A4" s="4" t="s">
        <v>718</v>
      </c>
      <c r="B4" s="6" t="n">
        <v>58</v>
      </c>
      <c r="C4" s="6" t="n">
        <v>23</v>
      </c>
    </row>
    <row r="5" spans="1:3">
      <c r="A5" s="4" t="s">
        <v>719</v>
      </c>
      <c r="B5" s="7" t="n">
        <v>264</v>
      </c>
      <c r="C5" s="7" t="n">
        <v>3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8"/>
    <col customWidth="1" max="5" min="5" width="21"/>
    <col customWidth="1" max="6" min="6" width="8"/>
    <col customWidth="1" max="7" min="7" width="21"/>
    <col customWidth="1" max="8" min="8" width="8"/>
    <col customWidth="1" max="9" min="9" width="21"/>
    <col customWidth="1" max="10" min="10" width="8"/>
  </cols>
  <sheetData>
    <row r="1" spans="1:10">
      <c r="A1" s="1" t="s">
        <v>720</v>
      </c>
      <c r="C1" s="2" t="s">
        <v>121</v>
      </c>
      <c r="G1" s="2" t="s">
        <v>1</v>
      </c>
    </row>
    <row r="2" spans="1:10">
      <c r="C2" s="2" t="s">
        <v>570</v>
      </c>
      <c r="E2" s="2" t="s">
        <v>571</v>
      </c>
      <c r="G2" s="2" t="s">
        <v>570</v>
      </c>
      <c r="I2" s="2" t="s">
        <v>571</v>
      </c>
    </row>
    <row r="3" spans="1:10">
      <c r="A3" s="3" t="s">
        <v>593</v>
      </c>
    </row>
    <row r="4" spans="1:10">
      <c r="A4" s="4" t="s">
        <v>721</v>
      </c>
      <c r="C4" s="6" t="n">
        <v>2669</v>
      </c>
      <c r="D4" s="4" t="s">
        <v>98</v>
      </c>
      <c r="E4" s="6" t="n">
        <v>3468000000</v>
      </c>
      <c r="F4" s="4" t="s">
        <v>637</v>
      </c>
      <c r="G4" s="6" t="n">
        <v>5679</v>
      </c>
      <c r="H4" s="4" t="s">
        <v>98</v>
      </c>
      <c r="I4" s="6" t="n">
        <v>7676</v>
      </c>
      <c r="J4" s="4" t="s">
        <v>637</v>
      </c>
    </row>
    <row r="5" spans="1:10">
      <c r="A5" s="4" t="s">
        <v>722</v>
      </c>
      <c r="C5" s="7" t="n">
        <v>119000000</v>
      </c>
      <c r="D5" s="4" t="s">
        <v>33</v>
      </c>
      <c r="E5" s="7" t="n">
        <v>136000000</v>
      </c>
      <c r="F5" s="4" t="s">
        <v>37</v>
      </c>
      <c r="G5" s="7" t="n">
        <v>235000000</v>
      </c>
      <c r="H5" s="4" t="s">
        <v>33</v>
      </c>
      <c r="I5" s="7" t="n">
        <v>232000000</v>
      </c>
      <c r="J5" s="4" t="s">
        <v>37</v>
      </c>
    </row>
    <row r="6" spans="1:10">
      <c r="A6" s="4" t="s">
        <v>723</v>
      </c>
      <c r="C6" s="6" t="n">
        <v>16000000</v>
      </c>
      <c r="D6" s="4" t="s">
        <v>33</v>
      </c>
      <c r="E6" s="6" t="n">
        <v>11000000</v>
      </c>
      <c r="F6" s="4" t="s">
        <v>37</v>
      </c>
      <c r="G6" s="6" t="n">
        <v>16000000</v>
      </c>
      <c r="H6" s="4" t="s">
        <v>33</v>
      </c>
      <c r="I6" s="6" t="n">
        <v>8000000</v>
      </c>
      <c r="J6" s="4" t="s">
        <v>37</v>
      </c>
    </row>
    <row r="7" spans="1:10">
      <c r="A7" s="4" t="s">
        <v>724</v>
      </c>
      <c r="C7" s="7" t="n">
        <v>1000000</v>
      </c>
      <c r="D7" s="4" t="s">
        <v>33</v>
      </c>
      <c r="E7" s="7" t="n">
        <v>3000000</v>
      </c>
      <c r="F7" s="4" t="s">
        <v>37</v>
      </c>
      <c r="G7" s="7" t="n">
        <v>2000000</v>
      </c>
      <c r="H7" s="4" t="s">
        <v>33</v>
      </c>
      <c r="I7" s="7" t="n">
        <v>6000000</v>
      </c>
      <c r="J7" s="4" t="s">
        <v>37</v>
      </c>
    </row>
    <row r="8" spans="1:10">
      <c r="A8" s="4" t="s">
        <v>595</v>
      </c>
    </row>
    <row r="9" spans="1:10">
      <c r="A9" s="3" t="s">
        <v>593</v>
      </c>
    </row>
    <row r="10" spans="1:10">
      <c r="A10" s="4" t="s">
        <v>721</v>
      </c>
      <c r="C10" s="6" t="n">
        <v>20</v>
      </c>
      <c r="D10" s="4" t="s">
        <v>98</v>
      </c>
      <c r="E10" s="6" t="n">
        <v>27000000</v>
      </c>
      <c r="F10" s="4" t="s">
        <v>637</v>
      </c>
      <c r="G10" s="6" t="n">
        <v>44</v>
      </c>
      <c r="H10" s="4" t="s">
        <v>98</v>
      </c>
      <c r="I10" s="6" t="n">
        <v>48</v>
      </c>
      <c r="J10" s="4" t="s">
        <v>637</v>
      </c>
    </row>
    <row r="11" spans="1:10">
      <c r="A11" s="4" t="s">
        <v>722</v>
      </c>
      <c r="C11" s="7" t="n">
        <v>61000000</v>
      </c>
      <c r="D11" s="4" t="s">
        <v>33</v>
      </c>
      <c r="E11" s="7" t="n">
        <v>70000000</v>
      </c>
      <c r="F11" s="4" t="s">
        <v>37</v>
      </c>
      <c r="G11" s="7" t="n">
        <v>117000000</v>
      </c>
      <c r="H11" s="4" t="s">
        <v>33</v>
      </c>
      <c r="I11" s="7" t="n">
        <v>88000000</v>
      </c>
      <c r="J11" s="4" t="s">
        <v>37</v>
      </c>
    </row>
    <row r="12" spans="1:10">
      <c r="A12" s="4" t="s">
        <v>723</v>
      </c>
      <c r="C12" s="7" t="n">
        <v>11000000</v>
      </c>
      <c r="D12" s="4" t="s">
        <v>33</v>
      </c>
      <c r="E12" s="7" t="n">
        <v>7000000</v>
      </c>
      <c r="F12" s="4" t="s">
        <v>37</v>
      </c>
      <c r="G12" s="7" t="n">
        <v>9000000</v>
      </c>
      <c r="H12" s="4" t="s">
        <v>33</v>
      </c>
    </row>
    <row r="13" spans="1:10">
      <c r="A13" s="4" t="s">
        <v>724</v>
      </c>
      <c r="B13" s="4" t="s">
        <v>37</v>
      </c>
      <c r="I13" s="7" t="n">
        <v>3000000</v>
      </c>
    </row>
    <row r="14" spans="1:10">
      <c r="A14" s="4" t="s">
        <v>596</v>
      </c>
    </row>
    <row r="15" spans="1:10">
      <c r="A15" s="3" t="s">
        <v>593</v>
      </c>
    </row>
    <row r="16" spans="1:10">
      <c r="A16" s="4" t="s">
        <v>721</v>
      </c>
      <c r="C16" s="6" t="n">
        <v>3</v>
      </c>
      <c r="D16" s="4" t="s">
        <v>98</v>
      </c>
      <c r="E16" s="6" t="n">
        <v>6000000</v>
      </c>
      <c r="F16" s="4" t="s">
        <v>637</v>
      </c>
      <c r="G16" s="6" t="n">
        <v>10</v>
      </c>
      <c r="H16" s="4" t="s">
        <v>98</v>
      </c>
      <c r="I16" s="6" t="n">
        <v>13</v>
      </c>
      <c r="J16" s="4" t="s">
        <v>637</v>
      </c>
    </row>
    <row r="17" spans="1:10">
      <c r="A17" s="4" t="s">
        <v>722</v>
      </c>
      <c r="C17" s="7" t="n">
        <v>2000000</v>
      </c>
      <c r="D17" s="4" t="s">
        <v>33</v>
      </c>
      <c r="E17" s="7" t="n">
        <v>7000000</v>
      </c>
      <c r="F17" s="4" t="s">
        <v>37</v>
      </c>
      <c r="G17" s="7" t="n">
        <v>8000000</v>
      </c>
      <c r="H17" s="4" t="s">
        <v>33</v>
      </c>
      <c r="I17" s="7" t="n">
        <v>15000000</v>
      </c>
      <c r="J17" s="4" t="s">
        <v>37</v>
      </c>
    </row>
    <row r="18" spans="1:10">
      <c r="A18" s="4" t="s">
        <v>723</v>
      </c>
      <c r="E18" s="7" t="n">
        <v>-1000000</v>
      </c>
      <c r="F18" s="4" t="s">
        <v>37</v>
      </c>
      <c r="G18" s="7" t="n">
        <v>-2000000</v>
      </c>
      <c r="H18" s="4" t="s">
        <v>33</v>
      </c>
      <c r="I18" s="7" t="n">
        <v>-2000000</v>
      </c>
      <c r="J18" s="4" t="s">
        <v>37</v>
      </c>
    </row>
    <row r="19" spans="1:10">
      <c r="A19" s="4" t="s">
        <v>597</v>
      </c>
    </row>
    <row r="20" spans="1:10">
      <c r="A20" s="3" t="s">
        <v>593</v>
      </c>
    </row>
    <row r="21" spans="1:10">
      <c r="A21" s="4" t="s">
        <v>721</v>
      </c>
      <c r="C21" s="6" t="n">
        <v>2</v>
      </c>
      <c r="D21" s="4" t="s">
        <v>98</v>
      </c>
      <c r="E21" s="6" t="n">
        <v>5000000</v>
      </c>
      <c r="F21" s="4" t="s">
        <v>637</v>
      </c>
      <c r="G21" s="6" t="n">
        <v>4</v>
      </c>
      <c r="H21" s="4" t="s">
        <v>98</v>
      </c>
      <c r="I21" s="6" t="n">
        <v>11</v>
      </c>
      <c r="J21" s="4" t="s">
        <v>637</v>
      </c>
    </row>
    <row r="22" spans="1:10">
      <c r="A22" s="4" t="s">
        <v>722</v>
      </c>
      <c r="C22" s="7" t="n">
        <v>5000000</v>
      </c>
      <c r="D22" s="4" t="s">
        <v>33</v>
      </c>
      <c r="E22" s="7" t="n">
        <v>4000000</v>
      </c>
      <c r="F22" s="4" t="s">
        <v>37</v>
      </c>
      <c r="G22" s="7" t="n">
        <v>5000000</v>
      </c>
      <c r="H22" s="4" t="s">
        <v>33</v>
      </c>
      <c r="I22" s="7" t="n">
        <v>7000000</v>
      </c>
      <c r="J22" s="4" t="s">
        <v>37</v>
      </c>
    </row>
    <row r="23" spans="1:10">
      <c r="A23" s="4" t="s">
        <v>723</v>
      </c>
      <c r="B23" s="4" t="s">
        <v>33</v>
      </c>
      <c r="C23" s="7" t="n">
        <v>1000000</v>
      </c>
      <c r="G23" s="7" t="n">
        <v>1000000</v>
      </c>
    </row>
    <row r="24" spans="1:10">
      <c r="A24" s="4" t="s">
        <v>546</v>
      </c>
    </row>
    <row r="25" spans="1:10">
      <c r="A25" s="3" t="s">
        <v>593</v>
      </c>
    </row>
    <row r="26" spans="1:10">
      <c r="A26" s="4" t="s">
        <v>721</v>
      </c>
      <c r="C26" s="6" t="n">
        <v>262</v>
      </c>
      <c r="D26" s="4" t="s">
        <v>98</v>
      </c>
      <c r="E26" s="6" t="n">
        <v>254000000</v>
      </c>
      <c r="F26" s="4" t="s">
        <v>637</v>
      </c>
      <c r="G26" s="6" t="n">
        <v>505</v>
      </c>
      <c r="H26" s="4" t="s">
        <v>98</v>
      </c>
      <c r="I26" s="6" t="n">
        <v>554</v>
      </c>
      <c r="J26" s="4" t="s">
        <v>637</v>
      </c>
    </row>
    <row r="27" spans="1:10">
      <c r="A27" s="4" t="s">
        <v>722</v>
      </c>
      <c r="C27" s="7" t="n">
        <v>37000000</v>
      </c>
      <c r="D27" s="4" t="s">
        <v>33</v>
      </c>
      <c r="E27" s="7" t="n">
        <v>35000000</v>
      </c>
      <c r="F27" s="4" t="s">
        <v>37</v>
      </c>
      <c r="G27" s="7" t="n">
        <v>73000000</v>
      </c>
      <c r="H27" s="4" t="s">
        <v>33</v>
      </c>
      <c r="I27" s="7" t="n">
        <v>77000000</v>
      </c>
      <c r="J27" s="4" t="s">
        <v>37</v>
      </c>
    </row>
    <row r="28" spans="1:10">
      <c r="A28" s="4" t="s">
        <v>723</v>
      </c>
      <c r="C28" s="7" t="n">
        <v>2000000</v>
      </c>
      <c r="D28" s="4" t="s">
        <v>33</v>
      </c>
      <c r="E28" s="7" t="n">
        <v>3000000</v>
      </c>
      <c r="F28" s="4" t="s">
        <v>37</v>
      </c>
      <c r="G28" s="7" t="n">
        <v>4000000</v>
      </c>
      <c r="H28" s="4" t="s">
        <v>33</v>
      </c>
      <c r="I28" s="7" t="n">
        <v>4000000</v>
      </c>
      <c r="J28" s="4" t="s">
        <v>37</v>
      </c>
    </row>
    <row r="29" spans="1:10">
      <c r="A29" s="4" t="s">
        <v>655</v>
      </c>
    </row>
    <row r="30" spans="1:10">
      <c r="A30" s="3" t="s">
        <v>593</v>
      </c>
    </row>
    <row r="31" spans="1:10">
      <c r="A31" s="4" t="s">
        <v>721</v>
      </c>
      <c r="C31" s="6" t="n">
        <v>62</v>
      </c>
      <c r="D31" s="4" t="s">
        <v>98</v>
      </c>
      <c r="E31" s="6" t="n">
        <v>67000000</v>
      </c>
      <c r="F31" s="4" t="s">
        <v>637</v>
      </c>
      <c r="G31" s="6" t="n">
        <v>126</v>
      </c>
      <c r="H31" s="4" t="s">
        <v>98</v>
      </c>
      <c r="I31" s="6" t="n">
        <v>143</v>
      </c>
      <c r="J31" s="4" t="s">
        <v>637</v>
      </c>
    </row>
    <row r="32" spans="1:10">
      <c r="A32" s="4" t="s">
        <v>722</v>
      </c>
      <c r="C32" s="7" t="n">
        <v>2000000</v>
      </c>
      <c r="D32" s="4" t="s">
        <v>33</v>
      </c>
      <c r="E32" s="7" t="n">
        <v>3000000</v>
      </c>
      <c r="F32" s="4" t="s">
        <v>37</v>
      </c>
      <c r="G32" s="7" t="n">
        <v>7000000</v>
      </c>
      <c r="H32" s="4" t="s">
        <v>33</v>
      </c>
      <c r="I32" s="7" t="n">
        <v>7000000</v>
      </c>
      <c r="J32" s="4" t="s">
        <v>37</v>
      </c>
    </row>
    <row r="33" spans="1:10">
      <c r="A33" s="4" t="s">
        <v>723</v>
      </c>
      <c r="B33" s="4" t="s">
        <v>37</v>
      </c>
      <c r="E33" s="7" t="n">
        <v>-1000000</v>
      </c>
      <c r="I33" s="7" t="n">
        <v>-1000000</v>
      </c>
    </row>
    <row r="34" spans="1:10">
      <c r="A34" s="4" t="s">
        <v>513</v>
      </c>
    </row>
    <row r="35" spans="1:10">
      <c r="A35" s="3" t="s">
        <v>593</v>
      </c>
    </row>
    <row r="36" spans="1:10">
      <c r="A36" s="4" t="s">
        <v>721</v>
      </c>
      <c r="C36" s="6" t="n">
        <v>58</v>
      </c>
      <c r="D36" s="4" t="s">
        <v>98</v>
      </c>
      <c r="E36" s="6" t="n">
        <v>128000000</v>
      </c>
      <c r="F36" s="4" t="s">
        <v>637</v>
      </c>
      <c r="G36" s="6" t="n">
        <v>136</v>
      </c>
      <c r="H36" s="4" t="s">
        <v>98</v>
      </c>
      <c r="I36" s="6" t="n">
        <v>259</v>
      </c>
      <c r="J36" s="4" t="s">
        <v>637</v>
      </c>
    </row>
    <row r="37" spans="1:10">
      <c r="A37" s="4" t="s">
        <v>722</v>
      </c>
      <c r="C37" s="7" t="n">
        <v>1000000</v>
      </c>
      <c r="D37" s="4" t="s">
        <v>33</v>
      </c>
      <c r="E37" s="7" t="n">
        <v>2000000</v>
      </c>
      <c r="F37" s="4" t="s">
        <v>37</v>
      </c>
      <c r="G37" s="7" t="n">
        <v>2000000</v>
      </c>
      <c r="H37" s="4" t="s">
        <v>33</v>
      </c>
      <c r="I37" s="7" t="n">
        <v>4000000</v>
      </c>
      <c r="J37" s="4" t="s">
        <v>37</v>
      </c>
    </row>
    <row r="38" spans="1:10">
      <c r="A38" s="4" t="s">
        <v>514</v>
      </c>
    </row>
    <row r="39" spans="1:10">
      <c r="A39" s="3" t="s">
        <v>593</v>
      </c>
    </row>
    <row r="40" spans="1:10">
      <c r="A40" s="4" t="s">
        <v>721</v>
      </c>
      <c r="C40" s="6" t="n">
        <v>2262</v>
      </c>
      <c r="D40" s="4" t="s">
        <v>98</v>
      </c>
      <c r="E40" s="6" t="n">
        <v>2981000000</v>
      </c>
      <c r="F40" s="4" t="s">
        <v>637</v>
      </c>
      <c r="G40" s="6" t="n">
        <v>4854</v>
      </c>
      <c r="H40" s="4" t="s">
        <v>98</v>
      </c>
      <c r="I40" s="6" t="n">
        <v>6648</v>
      </c>
      <c r="J40" s="4" t="s">
        <v>637</v>
      </c>
    </row>
    <row r="41" spans="1:10">
      <c r="A41" s="4" t="s">
        <v>722</v>
      </c>
      <c r="C41" s="7" t="n">
        <v>11000000</v>
      </c>
      <c r="D41" s="4" t="s">
        <v>33</v>
      </c>
      <c r="E41" s="7" t="n">
        <v>15000000</v>
      </c>
      <c r="F41" s="4" t="s">
        <v>37</v>
      </c>
      <c r="G41" s="7" t="n">
        <v>23000000</v>
      </c>
      <c r="H41" s="4" t="s">
        <v>33</v>
      </c>
      <c r="I41" s="7" t="n">
        <v>34000000</v>
      </c>
      <c r="J41" s="4" t="s">
        <v>37</v>
      </c>
    </row>
    <row r="42" spans="1:10">
      <c r="A42" s="4" t="s">
        <v>723</v>
      </c>
      <c r="C42" s="6" t="n">
        <v>2000000</v>
      </c>
      <c r="D42" s="4" t="s">
        <v>33</v>
      </c>
      <c r="E42" s="6" t="n">
        <v>3000000</v>
      </c>
      <c r="F42" s="4" t="s">
        <v>37</v>
      </c>
      <c r="G42" s="6" t="n">
        <v>4000000</v>
      </c>
      <c r="H42" s="4" t="s">
        <v>33</v>
      </c>
      <c r="I42" s="6" t="n">
        <v>7000000</v>
      </c>
      <c r="J42" s="4" t="s">
        <v>37</v>
      </c>
    </row>
    <row r="43" spans="1:10">
      <c r="A43" s="4" t="s">
        <v>724</v>
      </c>
      <c r="C43" s="7" t="n">
        <v>1000000</v>
      </c>
      <c r="D43" s="4" t="s">
        <v>33</v>
      </c>
      <c r="E43" s="7" t="n">
        <v>3000000</v>
      </c>
      <c r="F43" s="4" t="s">
        <v>37</v>
      </c>
      <c r="G43" s="7" t="n">
        <v>2000000</v>
      </c>
      <c r="H43" s="4" t="s">
        <v>33</v>
      </c>
      <c r="I43" s="7" t="n">
        <v>3000000</v>
      </c>
      <c r="J43" s="4" t="s">
        <v>37</v>
      </c>
    </row>
    <row r="44" spans="1:10">
      <c r="A44" t="n"/>
    </row>
    <row r="45" spans="1:10">
      <c r="A45" s="4" t="s">
        <v>33</v>
      </c>
      <c r="B45" s="4" t="s">
        <v>588</v>
      </c>
    </row>
    <row r="46" spans="1:10">
      <c r="A46" s="4" t="s">
        <v>35</v>
      </c>
      <c r="B46" s="4" t="s">
        <v>589</v>
      </c>
    </row>
    <row r="47" spans="1:10">
      <c r="A47" s="4" t="s">
        <v>37</v>
      </c>
      <c r="B47" s="4" t="s">
        <v>588</v>
      </c>
    </row>
    <row r="48" spans="1:10">
      <c r="A48" s="4" t="s">
        <v>41</v>
      </c>
      <c r="B48" s="4" t="s">
        <v>589</v>
      </c>
    </row>
  </sheetData>
  <mergeCells count="12">
    <mergeCell ref="A1:B2"/>
    <mergeCell ref="C1:F1"/>
    <mergeCell ref="G1:J1"/>
    <mergeCell ref="C2:D2"/>
    <mergeCell ref="E2:F2"/>
    <mergeCell ref="G2:H2"/>
    <mergeCell ref="I2:J2"/>
    <mergeCell ref="A44:I44"/>
    <mergeCell ref="B45:I45"/>
    <mergeCell ref="B46:I46"/>
    <mergeCell ref="B47:I47"/>
    <mergeCell ref="B48:I4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21"/>
    <col customWidth="1" max="6" min="6" width="21"/>
  </cols>
  <sheetData>
    <row r="1" spans="1:6">
      <c r="A1" s="1" t="s">
        <v>725</v>
      </c>
      <c r="C1" s="2" t="s">
        <v>121</v>
      </c>
      <c r="E1" s="2" t="s">
        <v>1</v>
      </c>
    </row>
    <row r="2" spans="1:6">
      <c r="C2" s="2" t="s">
        <v>570</v>
      </c>
      <c r="D2" s="2" t="s">
        <v>571</v>
      </c>
      <c r="E2" s="2" t="s">
        <v>570</v>
      </c>
      <c r="F2" s="2" t="s">
        <v>571</v>
      </c>
    </row>
    <row r="3" spans="1:6">
      <c r="A3" s="3" t="s">
        <v>593</v>
      </c>
    </row>
    <row r="4" spans="1:6">
      <c r="A4" s="4" t="s">
        <v>579</v>
      </c>
      <c r="B4" s="4" t="s">
        <v>33</v>
      </c>
      <c r="C4" s="6" t="n">
        <v>389</v>
      </c>
      <c r="D4" s="6" t="n">
        <v>598</v>
      </c>
      <c r="E4" s="6" t="n">
        <v>873</v>
      </c>
      <c r="F4" s="6" t="n">
        <v>1235</v>
      </c>
    </row>
    <row r="5" spans="1:6">
      <c r="A5" s="4" t="s">
        <v>722</v>
      </c>
      <c r="B5" s="4" t="s">
        <v>33</v>
      </c>
      <c r="C5" s="7" t="n">
        <v>9000000</v>
      </c>
      <c r="D5" s="7" t="n">
        <v>14000000</v>
      </c>
      <c r="E5" s="7" t="n">
        <v>19000000</v>
      </c>
      <c r="F5" s="7" t="n">
        <v>22000000</v>
      </c>
    </row>
    <row r="6" spans="1:6">
      <c r="A6" s="4" t="s">
        <v>595</v>
      </c>
    </row>
    <row r="7" spans="1:6">
      <c r="A7" s="3" t="s">
        <v>593</v>
      </c>
    </row>
    <row r="8" spans="1:6">
      <c r="A8" s="4" t="s">
        <v>579</v>
      </c>
      <c r="B8" s="4" t="s">
        <v>33</v>
      </c>
      <c r="C8" s="6" t="n">
        <v>2</v>
      </c>
      <c r="D8" s="6" t="n">
        <v>4</v>
      </c>
      <c r="E8" s="6" t="n">
        <v>3</v>
      </c>
      <c r="F8" s="6" t="n">
        <v>4</v>
      </c>
    </row>
    <row r="9" spans="1:6">
      <c r="A9" s="4" t="s">
        <v>722</v>
      </c>
      <c r="B9" s="4" t="s">
        <v>33</v>
      </c>
      <c r="C9" s="7" t="n">
        <v>3000000</v>
      </c>
      <c r="D9" s="7" t="n">
        <v>7000000</v>
      </c>
      <c r="E9" s="7" t="n">
        <v>3000000</v>
      </c>
      <c r="F9" s="7" t="n">
        <v>7000000</v>
      </c>
    </row>
    <row r="10" spans="1:6">
      <c r="A10" s="4" t="s">
        <v>597</v>
      </c>
    </row>
    <row r="11" spans="1:6">
      <c r="A11" s="3" t="s">
        <v>593</v>
      </c>
    </row>
    <row r="12" spans="1:6">
      <c r="A12" s="4" t="s">
        <v>579</v>
      </c>
      <c r="B12" s="4" t="s">
        <v>33</v>
      </c>
      <c r="C12" s="6" t="n">
        <v>1</v>
      </c>
      <c r="E12" s="6" t="n">
        <v>2</v>
      </c>
    </row>
    <row r="13" spans="1:6">
      <c r="A13" s="4" t="s">
        <v>546</v>
      </c>
    </row>
    <row r="14" spans="1:6">
      <c r="A14" s="3" t="s">
        <v>593</v>
      </c>
    </row>
    <row r="15" spans="1:6">
      <c r="A15" s="4" t="s">
        <v>579</v>
      </c>
      <c r="B15" s="4" t="s">
        <v>33</v>
      </c>
      <c r="C15" s="6" t="n">
        <v>33</v>
      </c>
      <c r="D15" s="6" t="n">
        <v>30</v>
      </c>
      <c r="E15" s="6" t="n">
        <v>86</v>
      </c>
      <c r="F15" s="6" t="n">
        <v>70</v>
      </c>
    </row>
    <row r="16" spans="1:6">
      <c r="A16" s="4" t="s">
        <v>722</v>
      </c>
      <c r="B16" s="4" t="s">
        <v>33</v>
      </c>
      <c r="C16" s="7" t="n">
        <v>5000000</v>
      </c>
      <c r="D16" s="7" t="n">
        <v>4000000</v>
      </c>
      <c r="E16" s="7" t="n">
        <v>12000000</v>
      </c>
      <c r="F16" s="7" t="n">
        <v>9000000</v>
      </c>
    </row>
    <row r="17" spans="1:6">
      <c r="A17" s="4" t="s">
        <v>655</v>
      </c>
    </row>
    <row r="18" spans="1:6">
      <c r="A18" s="3" t="s">
        <v>593</v>
      </c>
    </row>
    <row r="19" spans="1:6">
      <c r="A19" s="4" t="s">
        <v>579</v>
      </c>
      <c r="B19" s="4" t="s">
        <v>33</v>
      </c>
      <c r="C19" s="6" t="n">
        <v>2</v>
      </c>
      <c r="D19" s="6" t="n">
        <v>3</v>
      </c>
      <c r="E19" s="6" t="n">
        <v>8</v>
      </c>
      <c r="F19" s="6" t="n">
        <v>8</v>
      </c>
    </row>
    <row r="20" spans="1:6">
      <c r="A20" s="4" t="s">
        <v>722</v>
      </c>
      <c r="B20" s="4" t="s">
        <v>33</v>
      </c>
      <c r="E20" s="7" t="n">
        <v>1000000</v>
      </c>
    </row>
    <row r="21" spans="1:6">
      <c r="A21" s="4" t="s">
        <v>513</v>
      </c>
    </row>
    <row r="22" spans="1:6">
      <c r="A22" s="3" t="s">
        <v>593</v>
      </c>
    </row>
    <row r="23" spans="1:6">
      <c r="A23" s="4" t="s">
        <v>579</v>
      </c>
      <c r="B23" s="4" t="s">
        <v>33</v>
      </c>
      <c r="D23" s="6" t="n">
        <v>4</v>
      </c>
      <c r="F23" s="6" t="n">
        <v>8</v>
      </c>
    </row>
    <row r="24" spans="1:6">
      <c r="A24" s="4" t="s">
        <v>514</v>
      </c>
    </row>
    <row r="25" spans="1:6">
      <c r="A25" s="3" t="s">
        <v>593</v>
      </c>
    </row>
    <row r="26" spans="1:6">
      <c r="A26" s="4" t="s">
        <v>579</v>
      </c>
      <c r="B26" s="4" t="s">
        <v>33</v>
      </c>
      <c r="C26" s="6" t="n">
        <v>351</v>
      </c>
      <c r="D26" s="6" t="n">
        <v>557</v>
      </c>
      <c r="E26" s="6" t="n">
        <v>774</v>
      </c>
      <c r="F26" s="6" t="n">
        <v>1145</v>
      </c>
    </row>
    <row r="27" spans="1:6">
      <c r="A27" s="4" t="s">
        <v>722</v>
      </c>
      <c r="B27" s="4" t="s">
        <v>33</v>
      </c>
      <c r="C27" s="7" t="n">
        <v>1000000</v>
      </c>
      <c r="D27" s="7" t="n">
        <v>3000000</v>
      </c>
      <c r="E27" s="7" t="n">
        <v>3000000</v>
      </c>
      <c r="F27" s="7" t="n">
        <v>6000000</v>
      </c>
    </row>
    <row r="28" spans="1:6">
      <c r="A28" t="n"/>
    </row>
    <row r="29" spans="1:6">
      <c r="A29" s="4" t="s">
        <v>33</v>
      </c>
      <c r="B29" s="4" t="s">
        <v>726</v>
      </c>
    </row>
  </sheetData>
  <mergeCells count="5">
    <mergeCell ref="A1:B2"/>
    <mergeCell ref="C1:D1"/>
    <mergeCell ref="E1:F1"/>
    <mergeCell ref="A28:E28"/>
    <mergeCell ref="B29:E2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27</v>
      </c>
      <c r="C1" s="2" t="s">
        <v>2</v>
      </c>
      <c r="D1" s="2" t="s">
        <v>30</v>
      </c>
    </row>
    <row r="2" spans="1:4">
      <c r="A2" s="3" t="s">
        <v>253</v>
      </c>
    </row>
    <row r="3" spans="1:4">
      <c r="A3" s="4" t="s">
        <v>728</v>
      </c>
      <c r="B3" s="4" t="s">
        <v>33</v>
      </c>
      <c r="C3" s="7" t="n">
        <v>676</v>
      </c>
      <c r="D3" s="7" t="n">
        <v>685</v>
      </c>
    </row>
    <row r="4" spans="1:4">
      <c r="A4" s="4" t="s">
        <v>729</v>
      </c>
      <c r="C4" s="6" t="n">
        <v>1675</v>
      </c>
      <c r="D4" s="6" t="n">
        <v>1755</v>
      </c>
    </row>
    <row r="5" spans="1:4">
      <c r="A5" s="4" t="s">
        <v>730</v>
      </c>
      <c r="C5" s="6" t="n">
        <v>1724</v>
      </c>
      <c r="D5" s="6" t="n">
        <v>1696</v>
      </c>
    </row>
    <row r="6" spans="1:4">
      <c r="A6" s="4" t="s">
        <v>731</v>
      </c>
      <c r="C6" s="6" t="n">
        <v>395</v>
      </c>
      <c r="D6" s="6" t="n">
        <v>403</v>
      </c>
    </row>
    <row r="7" spans="1:4">
      <c r="A7" s="4" t="s">
        <v>732</v>
      </c>
      <c r="C7" s="6" t="n">
        <v>106</v>
      </c>
      <c r="D7" s="6" t="n">
        <v>85</v>
      </c>
    </row>
    <row r="8" spans="1:4">
      <c r="A8" s="4" t="s">
        <v>733</v>
      </c>
      <c r="C8" s="6" t="n">
        <v>31</v>
      </c>
      <c r="D8" s="6" t="n">
        <v>55</v>
      </c>
    </row>
    <row r="9" spans="1:4">
      <c r="A9" s="4" t="s">
        <v>734</v>
      </c>
      <c r="C9" s="6" t="n">
        <v>20</v>
      </c>
      <c r="D9" s="6" t="n">
        <v>20</v>
      </c>
    </row>
    <row r="10" spans="1:4">
      <c r="A10" s="4" t="s">
        <v>735</v>
      </c>
      <c r="C10" s="6" t="n">
        <v>1</v>
      </c>
      <c r="D10" s="6" t="n">
        <v>3</v>
      </c>
    </row>
    <row r="11" spans="1:4">
      <c r="A11" s="4" t="s">
        <v>736</v>
      </c>
      <c r="D11" s="6" t="n">
        <v>3</v>
      </c>
    </row>
    <row r="12" spans="1:4">
      <c r="A12" s="4" t="s">
        <v>737</v>
      </c>
      <c r="C12" s="6" t="n">
        <v>-2484</v>
      </c>
      <c r="D12" s="6" t="n">
        <v>-2466</v>
      </c>
    </row>
    <row r="13" spans="1:4">
      <c r="A13" s="4" t="s">
        <v>738</v>
      </c>
      <c r="B13" s="4" t="s">
        <v>35</v>
      </c>
      <c r="C13" s="7" t="n">
        <v>2144</v>
      </c>
      <c r="D13" s="7" t="n">
        <v>2239</v>
      </c>
    </row>
    <row r="14" spans="1:4">
      <c r="A14" t="n"/>
    </row>
    <row r="15" spans="1:4">
      <c r="A15" s="4" t="s">
        <v>33</v>
      </c>
      <c r="B15" s="4" t="s">
        <v>739</v>
      </c>
    </row>
    <row r="16" spans="1:4">
      <c r="A16" s="4" t="s">
        <v>35</v>
      </c>
      <c r="B16" s="4" t="s">
        <v>91</v>
      </c>
    </row>
  </sheetData>
  <mergeCells count="4">
    <mergeCell ref="A1:B1"/>
    <mergeCell ref="A14:C14"/>
    <mergeCell ref="B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201</v>
      </c>
      <c r="B1" s="2" t="s">
        <v>1</v>
      </c>
    </row>
    <row r="2" spans="1:4">
      <c r="B2" s="2" t="s">
        <v>2</v>
      </c>
      <c r="D2" s="2" t="s">
        <v>122</v>
      </c>
    </row>
    <row r="3" spans="1:4">
      <c r="A3" s="3" t="s">
        <v>202</v>
      </c>
    </row>
    <row r="4" spans="1:4">
      <c r="A4" s="4" t="s">
        <v>203</v>
      </c>
      <c r="B4" s="7" t="n">
        <v>656</v>
      </c>
      <c r="D4" s="7" t="n">
        <v>670</v>
      </c>
    </row>
    <row r="5" spans="1:4">
      <c r="A5" s="3" t="s">
        <v>204</v>
      </c>
    </row>
    <row r="6" spans="1:4">
      <c r="A6" s="4" t="s">
        <v>135</v>
      </c>
      <c r="B6" s="6" t="n">
        <v>210</v>
      </c>
      <c r="D6" s="6" t="n">
        <v>148</v>
      </c>
    </row>
    <row r="7" spans="1:4">
      <c r="A7" s="4" t="s">
        <v>205</v>
      </c>
      <c r="B7" s="6" t="n">
        <v>228</v>
      </c>
      <c r="D7" s="6" t="n">
        <v>221</v>
      </c>
    </row>
    <row r="8" spans="1:4">
      <c r="A8" s="4" t="s">
        <v>206</v>
      </c>
      <c r="B8" s="6" t="n">
        <v>63</v>
      </c>
      <c r="D8" s="6" t="n">
        <v>50</v>
      </c>
    </row>
    <row r="9" spans="1:4">
      <c r="A9" s="4" t="s">
        <v>207</v>
      </c>
      <c r="B9" s="6" t="n">
        <v>4</v>
      </c>
      <c r="D9" s="6" t="n">
        <v>10</v>
      </c>
    </row>
    <row r="10" spans="1:4">
      <c r="A10" s="4" t="s">
        <v>144</v>
      </c>
      <c r="B10" s="6" t="n">
        <v>-8</v>
      </c>
      <c r="D10" s="6" t="n">
        <v>-9</v>
      </c>
    </row>
    <row r="11" spans="1:4">
      <c r="A11" s="4" t="s">
        <v>208</v>
      </c>
      <c r="B11" s="6" t="n">
        <v>131</v>
      </c>
      <c r="D11" s="6" t="n">
        <v>-39</v>
      </c>
    </row>
    <row r="12" spans="1:4">
      <c r="A12" s="4" t="s">
        <v>209</v>
      </c>
      <c r="B12" s="6" t="n">
        <v>-54</v>
      </c>
      <c r="D12" s="6" t="n">
        <v>-67</v>
      </c>
    </row>
    <row r="13" spans="1:4">
      <c r="A13" s="4" t="s">
        <v>210</v>
      </c>
      <c r="B13" s="6" t="n">
        <v>2</v>
      </c>
      <c r="D13" s="6" t="n">
        <v>-101</v>
      </c>
    </row>
    <row r="14" spans="1:4">
      <c r="A14" s="4" t="s">
        <v>211</v>
      </c>
      <c r="B14" s="6" t="n">
        <v>-19</v>
      </c>
    </row>
    <row r="15" spans="1:4">
      <c r="A15" s="4" t="s">
        <v>212</v>
      </c>
      <c r="B15" s="6" t="n">
        <v>-5</v>
      </c>
      <c r="D15" s="6" t="n">
        <v>-34</v>
      </c>
    </row>
    <row r="16" spans="1:4">
      <c r="A16" s="4" t="s">
        <v>213</v>
      </c>
      <c r="B16" s="6" t="n">
        <v>2774</v>
      </c>
      <c r="D16" s="6" t="n">
        <v>2391</v>
      </c>
    </row>
    <row r="17" spans="1:4">
      <c r="A17" s="4" t="s">
        <v>214</v>
      </c>
      <c r="B17" s="6" t="n">
        <v>-3053</v>
      </c>
      <c r="D17" s="6" t="n">
        <v>-2497</v>
      </c>
    </row>
    <row r="18" spans="1:4">
      <c r="A18" s="4" t="s">
        <v>215</v>
      </c>
      <c r="B18" s="6" t="n">
        <v>11</v>
      </c>
      <c r="D18" s="6" t="n">
        <v>7</v>
      </c>
    </row>
    <row r="19" spans="1:4">
      <c r="A19" s="3" t="s">
        <v>216</v>
      </c>
    </row>
    <row r="20" spans="1:4">
      <c r="A20" s="4" t="s">
        <v>38</v>
      </c>
      <c r="B20" s="6" t="n">
        <v>-14</v>
      </c>
      <c r="D20" s="6" t="n">
        <v>-10</v>
      </c>
    </row>
    <row r="21" spans="1:4">
      <c r="A21" s="4" t="s">
        <v>54</v>
      </c>
      <c r="B21" s="6" t="n">
        <v>195</v>
      </c>
      <c r="D21" s="6" t="n">
        <v>200</v>
      </c>
    </row>
    <row r="22" spans="1:4">
      <c r="A22" s="4" t="s">
        <v>66</v>
      </c>
      <c r="B22" s="6" t="n">
        <v>-355</v>
      </c>
      <c r="D22" s="6" t="n">
        <v>-110</v>
      </c>
    </row>
    <row r="23" spans="1:4">
      <c r="A23" s="4" t="s">
        <v>67</v>
      </c>
      <c r="B23" s="6" t="n">
        <v>-70</v>
      </c>
      <c r="D23" s="6" t="n">
        <v>-150</v>
      </c>
    </row>
    <row r="24" spans="1:4">
      <c r="A24" s="4" t="s">
        <v>217</v>
      </c>
      <c r="B24" s="6" t="n">
        <v>702</v>
      </c>
      <c r="D24" s="6" t="n">
        <v>950</v>
      </c>
    </row>
    <row r="25" spans="1:4">
      <c r="A25" s="3" t="s">
        <v>218</v>
      </c>
    </row>
    <row r="26" spans="1:4">
      <c r="A26" s="4" t="s">
        <v>219</v>
      </c>
      <c r="B26" s="6" t="n">
        <v>8886</v>
      </c>
      <c r="D26" s="6" t="n">
        <v>8018</v>
      </c>
    </row>
    <row r="27" spans="1:4">
      <c r="A27" s="4" t="s">
        <v>220</v>
      </c>
      <c r="B27" s="6" t="n">
        <v>145</v>
      </c>
      <c r="D27" s="6" t="n">
        <v>695</v>
      </c>
    </row>
    <row r="28" spans="1:4">
      <c r="A28" s="4" t="s">
        <v>48</v>
      </c>
      <c r="B28" s="6" t="n">
        <v>28</v>
      </c>
      <c r="D28" s="6" t="n">
        <v>17</v>
      </c>
    </row>
    <row r="29" spans="1:4">
      <c r="A29" s="3" t="s">
        <v>221</v>
      </c>
    </row>
    <row r="30" spans="1:4">
      <c r="A30" s="4" t="s">
        <v>219</v>
      </c>
      <c r="B30" s="6" t="n">
        <v>1342</v>
      </c>
      <c r="D30" s="6" t="n">
        <v>1587</v>
      </c>
    </row>
    <row r="31" spans="1:4">
      <c r="A31" s="4" t="s">
        <v>222</v>
      </c>
      <c r="B31" s="6" t="n">
        <v>8</v>
      </c>
      <c r="D31" s="6" t="n">
        <v>29</v>
      </c>
    </row>
    <row r="32" spans="1:4">
      <c r="A32" s="3" t="s">
        <v>223</v>
      </c>
    </row>
    <row r="33" spans="1:4">
      <c r="A33" s="4" t="s">
        <v>219</v>
      </c>
      <c r="B33" s="6" t="n">
        <v>-11620</v>
      </c>
      <c r="D33" s="6" t="n">
        <v>-14783</v>
      </c>
    </row>
    <row r="34" spans="1:4">
      <c r="A34" s="4" t="s">
        <v>48</v>
      </c>
      <c r="B34" s="6" t="n">
        <v>-87</v>
      </c>
      <c r="D34" s="6" t="n">
        <v>-78</v>
      </c>
    </row>
    <row r="35" spans="1:4">
      <c r="A35" s="4" t="s">
        <v>224</v>
      </c>
      <c r="B35" s="6" t="n">
        <v>29</v>
      </c>
      <c r="D35" s="6" t="n">
        <v>24</v>
      </c>
    </row>
    <row r="36" spans="1:4">
      <c r="A36" s="4" t="s">
        <v>225</v>
      </c>
      <c r="B36" s="6" t="n">
        <v>-219</v>
      </c>
    </row>
    <row r="37" spans="1:4">
      <c r="A37" s="3" t="s">
        <v>216</v>
      </c>
    </row>
    <row r="38" spans="1:4">
      <c r="A38" s="4" t="s">
        <v>39</v>
      </c>
      <c r="B38" s="6" t="n">
        <v>853</v>
      </c>
      <c r="D38" s="6" t="n">
        <v>4463</v>
      </c>
    </row>
    <row r="39" spans="1:4">
      <c r="A39" s="4" t="s">
        <v>226</v>
      </c>
      <c r="B39" s="6" t="n">
        <v>-1534</v>
      </c>
      <c r="D39" s="6" t="n">
        <v>-3079</v>
      </c>
    </row>
    <row r="40" spans="1:4">
      <c r="A40" s="4" t="s">
        <v>50</v>
      </c>
      <c r="B40" s="6" t="n">
        <v>-95</v>
      </c>
      <c r="D40" s="6" t="n">
        <v>-12</v>
      </c>
    </row>
    <row r="41" spans="1:4">
      <c r="A41" s="4" t="s">
        <v>227</v>
      </c>
      <c r="B41" s="6" t="n">
        <v>-2264</v>
      </c>
      <c r="D41" s="6" t="n">
        <v>-3119</v>
      </c>
    </row>
    <row r="42" spans="1:4">
      <c r="A42" s="3" t="s">
        <v>216</v>
      </c>
    </row>
    <row r="43" spans="1:4">
      <c r="A43" s="4" t="s">
        <v>59</v>
      </c>
      <c r="B43" s="6" t="n">
        <v>-804</v>
      </c>
      <c r="D43" s="6" t="n">
        <v>1311</v>
      </c>
    </row>
    <row r="44" spans="1:4">
      <c r="A44" s="4" t="s">
        <v>64</v>
      </c>
      <c r="B44" s="6" t="n">
        <v>-43</v>
      </c>
      <c r="D44" s="6" t="n">
        <v>-18</v>
      </c>
    </row>
    <row r="45" spans="1:4">
      <c r="A45" s="4" t="s">
        <v>65</v>
      </c>
      <c r="B45" s="6" t="n">
        <v>2472</v>
      </c>
      <c r="D45" s="6" t="n">
        <v>2580</v>
      </c>
    </row>
    <row r="46" spans="1:4">
      <c r="A46" s="4" t="s">
        <v>228</v>
      </c>
      <c r="B46" s="6" t="n">
        <v>-202</v>
      </c>
      <c r="D46" s="6" t="n">
        <v>-213</v>
      </c>
    </row>
    <row r="47" spans="1:4">
      <c r="A47" s="4" t="s">
        <v>229</v>
      </c>
      <c r="B47" s="6" t="n">
        <v>-38</v>
      </c>
      <c r="D47" s="6" t="n">
        <v>-38</v>
      </c>
    </row>
    <row r="48" spans="1:4">
      <c r="A48" s="4" t="s">
        <v>230</v>
      </c>
      <c r="B48" s="6" t="n">
        <v>2739</v>
      </c>
    </row>
    <row r="49" spans="1:4">
      <c r="A49" s="4" t="s">
        <v>231</v>
      </c>
      <c r="B49" s="6" t="n">
        <v>-2452</v>
      </c>
      <c r="D49" s="6" t="n">
        <v>-1400</v>
      </c>
    </row>
    <row r="50" spans="1:4">
      <c r="A50" s="4" t="s">
        <v>232</v>
      </c>
      <c r="B50" s="6" t="n">
        <v>265</v>
      </c>
      <c r="D50" s="6" t="n">
        <v>335</v>
      </c>
    </row>
    <row r="51" spans="1:4">
      <c r="A51" s="4" t="s">
        <v>193</v>
      </c>
      <c r="B51" s="6" t="n">
        <v>-26</v>
      </c>
      <c r="D51" s="6" t="n">
        <v>-24</v>
      </c>
    </row>
    <row r="52" spans="1:4">
      <c r="A52" s="4" t="s">
        <v>233</v>
      </c>
      <c r="B52" s="6" t="n">
        <v>1381</v>
      </c>
      <c r="D52" s="6" t="n">
        <v>1863</v>
      </c>
    </row>
    <row r="53" spans="1:4">
      <c r="A53" s="4" t="s">
        <v>234</v>
      </c>
      <c r="B53" s="6" t="n">
        <v>-181</v>
      </c>
      <c r="D53" s="6" t="n">
        <v>-306</v>
      </c>
    </row>
    <row r="54" spans="1:4">
      <c r="A54" s="4" t="s">
        <v>235</v>
      </c>
      <c r="B54" s="6" t="n">
        <v>2540</v>
      </c>
      <c r="C54" s="4" t="s">
        <v>33</v>
      </c>
      <c r="D54" s="6" t="n">
        <v>3091</v>
      </c>
    </row>
    <row r="55" spans="1:4">
      <c r="A55" s="4" t="s">
        <v>236</v>
      </c>
      <c r="B55" s="7" t="n">
        <v>2359</v>
      </c>
      <c r="C55" s="4" t="s">
        <v>33</v>
      </c>
      <c r="D55" s="7" t="n">
        <v>2785</v>
      </c>
    </row>
    <row r="56" spans="1:4">
      <c r="A56" t="n"/>
    </row>
    <row r="57" spans="1:4">
      <c r="A57" s="4" t="s">
        <v>33</v>
      </c>
      <c r="B57" s="4" t="s">
        <v>83</v>
      </c>
    </row>
  </sheetData>
  <mergeCells count="5">
    <mergeCell ref="A1:A2"/>
    <mergeCell ref="B1:D1"/>
    <mergeCell ref="B2:C2"/>
    <mergeCell ref="A56:D56"/>
    <mergeCell ref="B57:D5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40</v>
      </c>
      <c r="C1" s="2" t="s">
        <v>2</v>
      </c>
      <c r="D1" s="2" t="s">
        <v>30</v>
      </c>
    </row>
    <row r="2" spans="1:4">
      <c r="A2" s="3" t="s">
        <v>253</v>
      </c>
    </row>
    <row r="3" spans="1:4">
      <c r="A3" s="4" t="s">
        <v>728</v>
      </c>
      <c r="B3" s="4" t="s">
        <v>33</v>
      </c>
      <c r="C3" s="7" t="n">
        <v>676000000</v>
      </c>
      <c r="D3" s="7" t="n">
        <v>685000000</v>
      </c>
    </row>
    <row r="4" spans="1:4">
      <c r="A4" s="4" t="s">
        <v>741</v>
      </c>
    </row>
    <row r="5" spans="1:4">
      <c r="A5" s="3" t="s">
        <v>253</v>
      </c>
    </row>
    <row r="6" spans="1:4">
      <c r="A6" s="4" t="s">
        <v>728</v>
      </c>
      <c r="C6" s="7" t="n">
        <v>102000000</v>
      </c>
      <c r="D6" s="7" t="n">
        <v>102000000</v>
      </c>
    </row>
    <row r="7" spans="1:4">
      <c r="A7" t="n"/>
    </row>
    <row r="8" spans="1:4">
      <c r="A8" s="4" t="s">
        <v>33</v>
      </c>
      <c r="B8" s="4" t="s">
        <v>739</v>
      </c>
    </row>
  </sheetData>
  <mergeCells count="3">
    <mergeCell ref="A1:B1"/>
    <mergeCell ref="A7:C7"/>
    <mergeCell ref="B8:C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42</v>
      </c>
      <c r="B1" s="2" t="s">
        <v>121</v>
      </c>
      <c r="E1" s="2" t="s">
        <v>1</v>
      </c>
    </row>
    <row r="2" spans="1:7">
      <c r="B2" s="2" t="s">
        <v>570</v>
      </c>
      <c r="C2" s="2" t="s">
        <v>574</v>
      </c>
      <c r="D2" s="2" t="s">
        <v>571</v>
      </c>
      <c r="E2" s="2" t="s">
        <v>570</v>
      </c>
      <c r="F2" s="2" t="s">
        <v>571</v>
      </c>
      <c r="G2" s="2" t="s">
        <v>743</v>
      </c>
    </row>
    <row r="3" spans="1:7">
      <c r="A3" s="3" t="s">
        <v>253</v>
      </c>
    </row>
    <row r="4" spans="1:7">
      <c r="A4" s="4" t="s">
        <v>744</v>
      </c>
      <c r="E4" s="7" t="n">
        <v>19000000</v>
      </c>
    </row>
    <row r="5" spans="1:7">
      <c r="A5" s="4" t="s">
        <v>733</v>
      </c>
      <c r="B5" s="7" t="n">
        <v>31000000</v>
      </c>
      <c r="E5" s="6" t="n">
        <v>31000000</v>
      </c>
      <c r="G5" s="7" t="n">
        <v>55000000</v>
      </c>
    </row>
    <row r="6" spans="1:7">
      <c r="A6" s="4" t="s">
        <v>734</v>
      </c>
      <c r="B6" s="6" t="n">
        <v>20000000</v>
      </c>
      <c r="E6" s="6" t="n">
        <v>20000000</v>
      </c>
      <c r="G6" s="7" t="n">
        <v>20000000</v>
      </c>
    </row>
    <row r="7" spans="1:7">
      <c r="A7" s="4" t="s">
        <v>745</v>
      </c>
    </row>
    <row r="8" spans="1:7">
      <c r="A8" s="3" t="s">
        <v>253</v>
      </c>
    </row>
    <row r="9" spans="1:7">
      <c r="A9" s="4" t="s">
        <v>746</v>
      </c>
      <c r="B9" s="7" t="n">
        <v>1000000</v>
      </c>
      <c r="D9" s="7" t="n">
        <v>98000000</v>
      </c>
      <c r="E9" s="7" t="n">
        <v>3000000</v>
      </c>
      <c r="F9" s="7" t="n">
        <v>102000000</v>
      </c>
    </row>
    <row r="10" spans="1:7">
      <c r="A10" s="4" t="s">
        <v>747</v>
      </c>
    </row>
    <row r="11" spans="1:7">
      <c r="A11" s="3" t="s">
        <v>253</v>
      </c>
    </row>
    <row r="12" spans="1:7">
      <c r="A12" s="4" t="s">
        <v>748</v>
      </c>
      <c r="C12" s="7" t="n">
        <v>158000000</v>
      </c>
    </row>
    <row r="13" spans="1:7">
      <c r="A13" s="4" t="s">
        <v>749</v>
      </c>
      <c r="C13" s="6" t="n">
        <v>228000000</v>
      </c>
    </row>
    <row r="14" spans="1:7">
      <c r="A14" s="4" t="s">
        <v>750</v>
      </c>
      <c r="C14" s="6" t="n">
        <v>18000000</v>
      </c>
    </row>
    <row r="15" spans="1:7">
      <c r="A15" s="4" t="s">
        <v>744</v>
      </c>
      <c r="C15" s="7" t="n">
        <v>8000000</v>
      </c>
    </row>
    <row r="16" spans="1:7">
      <c r="A16" s="4" t="s">
        <v>751</v>
      </c>
    </row>
    <row r="17" spans="1:7">
      <c r="A17" s="3" t="s">
        <v>253</v>
      </c>
    </row>
    <row r="18" spans="1:7">
      <c r="A18" s="4" t="s">
        <v>752</v>
      </c>
      <c r="B18" s="6" t="n">
        <v>27</v>
      </c>
      <c r="E18" s="6" t="n">
        <v>27</v>
      </c>
    </row>
    <row r="19" spans="1:7">
      <c r="A19" s="4" t="s">
        <v>753</v>
      </c>
      <c r="B19" s="6" t="n">
        <v>20</v>
      </c>
      <c r="E19" s="6" t="n">
        <v>20</v>
      </c>
    </row>
    <row r="20" spans="1:7">
      <c r="A20" s="4" t="s">
        <v>754</v>
      </c>
    </row>
    <row r="21" spans="1:7">
      <c r="A21" s="3" t="s">
        <v>253</v>
      </c>
    </row>
    <row r="22" spans="1:7">
      <c r="A22" s="4" t="s">
        <v>733</v>
      </c>
      <c r="B22" s="7" t="n">
        <v>20000000</v>
      </c>
      <c r="E22" s="7" t="n">
        <v>20000000</v>
      </c>
    </row>
    <row r="23" spans="1:7">
      <c r="A23" s="4" t="s">
        <v>734</v>
      </c>
      <c r="B23" s="6" t="n">
        <v>9000000</v>
      </c>
      <c r="E23" s="6" t="n">
        <v>9000000</v>
      </c>
    </row>
    <row r="24" spans="1:7">
      <c r="A24" s="4" t="s">
        <v>755</v>
      </c>
    </row>
    <row r="25" spans="1:7">
      <c r="A25" s="3" t="s">
        <v>253</v>
      </c>
    </row>
    <row r="26" spans="1:7">
      <c r="A26" s="4" t="s">
        <v>748</v>
      </c>
      <c r="B26" s="6" t="n">
        <v>99000000</v>
      </c>
      <c r="E26" s="6" t="n">
        <v>99000000</v>
      </c>
    </row>
    <row r="27" spans="1:7">
      <c r="A27" s="4" t="s">
        <v>749</v>
      </c>
      <c r="B27" s="6" t="n">
        <v>302000000</v>
      </c>
      <c r="E27" s="6" t="n">
        <v>302000000</v>
      </c>
    </row>
    <row r="28" spans="1:7">
      <c r="A28" s="4" t="s">
        <v>750</v>
      </c>
      <c r="B28" s="6" t="n">
        <v>16000000</v>
      </c>
      <c r="E28" s="7" t="n">
        <v>16000000</v>
      </c>
    </row>
    <row r="29" spans="1:7">
      <c r="A29" s="4" t="s">
        <v>744</v>
      </c>
      <c r="B29" s="7" t="n">
        <v>11000000</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6</v>
      </c>
      <c r="B1" s="2" t="s">
        <v>1</v>
      </c>
    </row>
    <row r="2" spans="1:3">
      <c r="B2" s="2" t="s">
        <v>2</v>
      </c>
      <c r="C2" s="2" t="s">
        <v>122</v>
      </c>
    </row>
    <row r="3" spans="1:3">
      <c r="A3" s="3" t="s">
        <v>757</v>
      </c>
    </row>
    <row r="4" spans="1:3">
      <c r="A4" s="4" t="s">
        <v>758</v>
      </c>
      <c r="B4" s="7" t="n">
        <v>-5</v>
      </c>
      <c r="C4" s="7" t="n">
        <v>-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r="A1" s="1" t="s">
        <v>759</v>
      </c>
      <c r="B1" s="2" t="s">
        <v>121</v>
      </c>
      <c r="C1" s="2" t="s">
        <v>1</v>
      </c>
    </row>
    <row r="2" spans="1:4">
      <c r="B2" s="2" t="s">
        <v>122</v>
      </c>
      <c r="C2" s="2" t="s">
        <v>2</v>
      </c>
      <c r="D2" s="2" t="s">
        <v>122</v>
      </c>
    </row>
    <row r="3" spans="1:4">
      <c r="A3" s="3" t="s">
        <v>760</v>
      </c>
    </row>
    <row r="4" spans="1:4">
      <c r="A4" s="4" t="s">
        <v>761</v>
      </c>
      <c r="C4" s="4" t="s">
        <v>762</v>
      </c>
    </row>
    <row r="5" spans="1:4">
      <c r="A5" s="4" t="s">
        <v>763</v>
      </c>
      <c r="B5" s="7" t="n">
        <v>1</v>
      </c>
      <c r="C5" s="7" t="n">
        <v>1</v>
      </c>
      <c r="D5" s="7" t="n">
        <v>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64</v>
      </c>
      <c r="B1" s="2" t="s">
        <v>2</v>
      </c>
      <c r="C1" s="2" t="s">
        <v>30</v>
      </c>
    </row>
    <row r="2" spans="1:3">
      <c r="A2" s="3" t="s">
        <v>765</v>
      </c>
    </row>
    <row r="3" spans="1:3">
      <c r="A3" s="4" t="s">
        <v>766</v>
      </c>
      <c r="B3" s="7" t="n">
        <v>49</v>
      </c>
      <c r="C3" s="7" t="n">
        <v>67</v>
      </c>
    </row>
    <row r="4" spans="1:3">
      <c r="A4" s="4" t="s">
        <v>767</v>
      </c>
      <c r="B4" s="6" t="n">
        <v>-39</v>
      </c>
      <c r="C4" s="6" t="n">
        <v>-55</v>
      </c>
    </row>
    <row r="5" spans="1:3">
      <c r="A5" s="4" t="s">
        <v>768</v>
      </c>
      <c r="B5" s="6" t="n">
        <v>10</v>
      </c>
      <c r="C5" s="6" t="n">
        <v>12</v>
      </c>
    </row>
    <row r="6" spans="1:3">
      <c r="A6" s="4" t="s">
        <v>769</v>
      </c>
    </row>
    <row r="7" spans="1:3">
      <c r="A7" s="3" t="s">
        <v>765</v>
      </c>
    </row>
    <row r="8" spans="1:3">
      <c r="A8" s="4" t="s">
        <v>766</v>
      </c>
      <c r="B8" s="6" t="n">
        <v>34</v>
      </c>
      <c r="C8" s="6" t="n">
        <v>34</v>
      </c>
    </row>
    <row r="9" spans="1:3">
      <c r="A9" s="4" t="s">
        <v>767</v>
      </c>
      <c r="B9" s="6" t="n">
        <v>-26</v>
      </c>
      <c r="C9" s="6" t="n">
        <v>-26</v>
      </c>
    </row>
    <row r="10" spans="1:3">
      <c r="A10" s="4" t="s">
        <v>768</v>
      </c>
      <c r="B10" s="6" t="n">
        <v>8</v>
      </c>
      <c r="C10" s="6" t="n">
        <v>8</v>
      </c>
    </row>
    <row r="11" spans="1:3">
      <c r="A11" s="4" t="s">
        <v>770</v>
      </c>
    </row>
    <row r="12" spans="1:3">
      <c r="A12" s="3" t="s">
        <v>765</v>
      </c>
    </row>
    <row r="13" spans="1:3">
      <c r="A13" s="4" t="s">
        <v>766</v>
      </c>
      <c r="B13" s="6" t="n">
        <v>15</v>
      </c>
      <c r="C13" s="6" t="n">
        <v>33</v>
      </c>
    </row>
    <row r="14" spans="1:3">
      <c r="A14" s="4" t="s">
        <v>767</v>
      </c>
      <c r="B14" s="6" t="n">
        <v>-13</v>
      </c>
      <c r="C14" s="6" t="n">
        <v>-29</v>
      </c>
    </row>
    <row r="15" spans="1:3">
      <c r="A15" s="4" t="s">
        <v>768</v>
      </c>
      <c r="B15" s="7" t="n">
        <v>2</v>
      </c>
      <c r="C15" s="7" t="n">
        <v>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71</v>
      </c>
      <c r="B1" s="2" t="s">
        <v>570</v>
      </c>
    </row>
    <row r="2" spans="1:2">
      <c r="A2" s="3" t="s">
        <v>765</v>
      </c>
    </row>
    <row r="3" spans="1:2">
      <c r="A3" s="4" t="s">
        <v>772</v>
      </c>
      <c r="B3" s="7" t="n">
        <v>1</v>
      </c>
    </row>
    <row r="4" spans="1:2">
      <c r="A4" s="6" t="n">
        <v>2017</v>
      </c>
      <c r="B4" s="6" t="n">
        <v>2</v>
      </c>
    </row>
    <row r="5" spans="1:2">
      <c r="A5" s="6" t="n">
        <v>2018</v>
      </c>
      <c r="B5" s="6" t="n">
        <v>1</v>
      </c>
    </row>
    <row r="6" spans="1:2">
      <c r="A6" s="6" t="n">
        <v>2019</v>
      </c>
      <c r="B6" s="6" t="n">
        <v>1</v>
      </c>
    </row>
    <row r="7" spans="1:2">
      <c r="A7" s="6" t="n">
        <v>2020</v>
      </c>
      <c r="B7" s="7" t="n">
        <v>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 customWidth="1" max="9" min="9" width="14"/>
    <col customWidth="1" max="10" min="10" width="14"/>
  </cols>
  <sheetData>
    <row r="1" spans="1:10">
      <c r="A1" s="1" t="s">
        <v>773</v>
      </c>
      <c r="C1" s="2" t="s">
        <v>2</v>
      </c>
      <c r="E1" s="2" t="s">
        <v>550</v>
      </c>
      <c r="F1" s="2" t="s">
        <v>30</v>
      </c>
      <c r="H1" s="2" t="s">
        <v>122</v>
      </c>
      <c r="I1" s="2" t="s">
        <v>551</v>
      </c>
      <c r="J1" s="2" t="s">
        <v>552</v>
      </c>
    </row>
    <row r="2" spans="1:10">
      <c r="A2" s="3" t="s">
        <v>31</v>
      </c>
    </row>
    <row r="3" spans="1:10">
      <c r="A3" s="4" t="s">
        <v>32</v>
      </c>
      <c r="C3" s="7" t="n">
        <v>2359</v>
      </c>
      <c r="D3" s="4" t="s">
        <v>33</v>
      </c>
      <c r="F3" s="7" t="n">
        <v>2540</v>
      </c>
      <c r="G3" s="4" t="s">
        <v>33</v>
      </c>
      <c r="H3" s="7" t="n">
        <v>2785</v>
      </c>
      <c r="J3" s="7" t="n">
        <v>3091</v>
      </c>
    </row>
    <row r="4" spans="1:10">
      <c r="A4" s="4" t="s">
        <v>498</v>
      </c>
      <c r="C4" s="6" t="n">
        <v>6875</v>
      </c>
      <c r="F4" s="6" t="n">
        <v>6957</v>
      </c>
    </row>
    <row r="5" spans="1:10">
      <c r="A5" s="4" t="s">
        <v>504</v>
      </c>
      <c r="C5" s="6" t="n">
        <v>10671</v>
      </c>
      <c r="F5" s="6" t="n">
        <v>11493</v>
      </c>
    </row>
    <row r="6" spans="1:10">
      <c r="A6" s="4" t="s">
        <v>44</v>
      </c>
      <c r="C6" s="6" t="n">
        <v>-1299</v>
      </c>
      <c r="D6" s="4" t="s">
        <v>98</v>
      </c>
      <c r="E6" s="7" t="n">
        <v>-1295</v>
      </c>
      <c r="F6" s="6" t="n">
        <v>-1272</v>
      </c>
      <c r="G6" s="4" t="s">
        <v>544</v>
      </c>
      <c r="H6" s="7" t="n">
        <v>-1293</v>
      </c>
      <c r="I6" s="7" t="n">
        <v>-1300</v>
      </c>
      <c r="J6" s="7" t="n">
        <v>-1322</v>
      </c>
    </row>
    <row r="7" spans="1:10">
      <c r="A7" s="4" t="s">
        <v>54</v>
      </c>
      <c r="B7" s="4" t="s">
        <v>774</v>
      </c>
      <c r="C7" s="6" t="n">
        <v>8096</v>
      </c>
      <c r="F7" s="6" t="n">
        <v>7965</v>
      </c>
    </row>
    <row r="8" spans="1:10">
      <c r="A8" s="3" t="s">
        <v>775</v>
      </c>
    </row>
    <row r="9" spans="1:10">
      <c r="A9" s="4" t="s">
        <v>67</v>
      </c>
      <c r="B9" s="4" t="s">
        <v>33</v>
      </c>
      <c r="C9" s="6" t="n">
        <v>2495</v>
      </c>
      <c r="F9" s="6" t="n">
        <v>2341</v>
      </c>
    </row>
    <row r="10" spans="1:10">
      <c r="A10" s="4" t="s">
        <v>68</v>
      </c>
      <c r="B10" s="4" t="s">
        <v>774</v>
      </c>
      <c r="C10" s="6" t="n">
        <v>16231</v>
      </c>
      <c r="F10" s="6" t="n">
        <v>15810</v>
      </c>
    </row>
    <row r="11" spans="1:10">
      <c r="A11" s="4" t="s">
        <v>80</v>
      </c>
      <c r="C11" s="6" t="n">
        <v>28</v>
      </c>
      <c r="F11" s="6" t="n">
        <v>31</v>
      </c>
    </row>
    <row r="12" spans="1:10">
      <c r="A12" s="4" t="s">
        <v>583</v>
      </c>
    </row>
    <row r="13" spans="1:10">
      <c r="A13" s="3" t="s">
        <v>31</v>
      </c>
    </row>
    <row r="14" spans="1:10">
      <c r="A14" s="4" t="s">
        <v>32</v>
      </c>
      <c r="C14" s="6" t="n">
        <v>128</v>
      </c>
      <c r="F14" s="6" t="n">
        <v>152</v>
      </c>
    </row>
    <row r="15" spans="1:10">
      <c r="A15" s="4" t="s">
        <v>498</v>
      </c>
      <c r="C15" s="6" t="n">
        <v>47</v>
      </c>
      <c r="F15" s="6" t="n">
        <v>47</v>
      </c>
    </row>
    <row r="16" spans="1:10">
      <c r="A16" s="4" t="s">
        <v>504</v>
      </c>
      <c r="C16" s="6" t="n">
        <v>1806</v>
      </c>
      <c r="F16" s="6" t="n">
        <v>2490</v>
      </c>
    </row>
    <row r="17" spans="1:10">
      <c r="A17" s="4" t="s">
        <v>44</v>
      </c>
      <c r="C17" s="6" t="n">
        <v>-28</v>
      </c>
      <c r="F17" s="6" t="n">
        <v>-28</v>
      </c>
    </row>
    <row r="18" spans="1:10">
      <c r="A18" s="4" t="s">
        <v>54</v>
      </c>
      <c r="C18" s="6" t="n">
        <v>11</v>
      </c>
      <c r="F18" s="6" t="n">
        <v>14</v>
      </c>
    </row>
    <row r="19" spans="1:10">
      <c r="A19" s="4" t="s">
        <v>56</v>
      </c>
      <c r="C19" s="6" t="n">
        <v>1964</v>
      </c>
      <c r="F19" s="6" t="n">
        <v>2675</v>
      </c>
    </row>
    <row r="20" spans="1:10">
      <c r="A20" s="3" t="s">
        <v>775</v>
      </c>
    </row>
    <row r="21" spans="1:10">
      <c r="A21" s="4" t="s">
        <v>67</v>
      </c>
      <c r="C21" s="6" t="n">
        <v>3</v>
      </c>
      <c r="F21" s="6" t="n">
        <v>3</v>
      </c>
    </row>
    <row r="22" spans="1:10">
      <c r="A22" s="4" t="s">
        <v>68</v>
      </c>
      <c r="C22" s="6" t="n">
        <v>1744</v>
      </c>
      <c r="F22" s="6" t="n">
        <v>2487</v>
      </c>
    </row>
    <row r="23" spans="1:10">
      <c r="A23" s="4" t="s">
        <v>69</v>
      </c>
      <c r="C23" s="6" t="n">
        <v>1747</v>
      </c>
      <c r="F23" s="6" t="n">
        <v>2490</v>
      </c>
    </row>
    <row r="24" spans="1:10">
      <c r="A24" s="4" t="s">
        <v>80</v>
      </c>
      <c r="C24" s="6" t="n">
        <v>28</v>
      </c>
      <c r="F24" s="6" t="n">
        <v>31</v>
      </c>
    </row>
    <row r="25" spans="1:10">
      <c r="A25" s="4" t="s">
        <v>776</v>
      </c>
    </row>
    <row r="26" spans="1:10">
      <c r="A26" s="3" t="s">
        <v>31</v>
      </c>
    </row>
    <row r="27" spans="1:10">
      <c r="A27" s="4" t="s">
        <v>32</v>
      </c>
      <c r="C27" s="6" t="n">
        <v>127</v>
      </c>
      <c r="F27" s="6" t="n">
        <v>151</v>
      </c>
    </row>
    <row r="28" spans="1:10">
      <c r="A28" s="4" t="s">
        <v>504</v>
      </c>
      <c r="C28" s="6" t="n">
        <v>1806</v>
      </c>
      <c r="F28" s="6" t="n">
        <v>2490</v>
      </c>
    </row>
    <row r="29" spans="1:10">
      <c r="A29" s="4" t="s">
        <v>44</v>
      </c>
      <c r="C29" s="6" t="n">
        <v>-8</v>
      </c>
      <c r="F29" s="6" t="n">
        <v>-11</v>
      </c>
    </row>
    <row r="30" spans="1:10">
      <c r="A30" s="4" t="s">
        <v>54</v>
      </c>
      <c r="C30" s="6" t="n">
        <v>11</v>
      </c>
      <c r="F30" s="6" t="n">
        <v>14</v>
      </c>
    </row>
    <row r="31" spans="1:10">
      <c r="A31" s="4" t="s">
        <v>56</v>
      </c>
      <c r="C31" s="6" t="n">
        <v>1936</v>
      </c>
      <c r="F31" s="6" t="n">
        <v>2644</v>
      </c>
    </row>
    <row r="32" spans="1:10">
      <c r="A32" s="3" t="s">
        <v>775</v>
      </c>
    </row>
    <row r="33" spans="1:10">
      <c r="A33" s="4" t="s">
        <v>67</v>
      </c>
      <c r="C33" s="6" t="n">
        <v>3</v>
      </c>
      <c r="F33" s="6" t="n">
        <v>3</v>
      </c>
    </row>
    <row r="34" spans="1:10">
      <c r="A34" s="4" t="s">
        <v>68</v>
      </c>
      <c r="C34" s="6" t="n">
        <v>1744</v>
      </c>
      <c r="F34" s="6" t="n">
        <v>2487</v>
      </c>
    </row>
    <row r="35" spans="1:10">
      <c r="A35" s="4" t="s">
        <v>69</v>
      </c>
      <c r="C35" s="6" t="n">
        <v>1747</v>
      </c>
      <c r="F35" s="6" t="n">
        <v>2490</v>
      </c>
    </row>
    <row r="36" spans="1:10">
      <c r="A36" s="4" t="s">
        <v>777</v>
      </c>
    </row>
    <row r="37" spans="1:10">
      <c r="A37" s="3" t="s">
        <v>31</v>
      </c>
    </row>
    <row r="38" spans="1:10">
      <c r="A38" s="4" t="s">
        <v>32</v>
      </c>
      <c r="C38" s="6" t="n">
        <v>1</v>
      </c>
      <c r="F38" s="6" t="n">
        <v>1</v>
      </c>
    </row>
    <row r="39" spans="1:10">
      <c r="A39" s="4" t="s">
        <v>498</v>
      </c>
      <c r="C39" s="6" t="n">
        <v>47</v>
      </c>
      <c r="F39" s="6" t="n">
        <v>47</v>
      </c>
    </row>
    <row r="40" spans="1:10">
      <c r="A40" s="4" t="s">
        <v>44</v>
      </c>
      <c r="C40" s="6" t="n">
        <v>-20</v>
      </c>
      <c r="F40" s="6" t="n">
        <v>-17</v>
      </c>
    </row>
    <row r="41" spans="1:10">
      <c r="A41" s="4" t="s">
        <v>56</v>
      </c>
      <c r="C41" s="6" t="n">
        <v>28</v>
      </c>
      <c r="F41" s="6" t="n">
        <v>31</v>
      </c>
    </row>
    <row r="42" spans="1:10">
      <c r="A42" s="3" t="s">
        <v>775</v>
      </c>
    </row>
    <row r="43" spans="1:10">
      <c r="A43" s="4" t="s">
        <v>80</v>
      </c>
      <c r="C43" s="7" t="n">
        <v>28</v>
      </c>
      <c r="F43" s="7" t="n">
        <v>31</v>
      </c>
    </row>
    <row r="44" spans="1:10">
      <c r="A44" t="n"/>
    </row>
    <row r="45" spans="1:10">
      <c r="A45" s="4" t="s">
        <v>33</v>
      </c>
      <c r="B45" s="4" t="s">
        <v>83</v>
      </c>
    </row>
    <row r="46" spans="1:10">
      <c r="A46" s="4" t="s">
        <v>35</v>
      </c>
      <c r="B46" s="4" t="s">
        <v>89</v>
      </c>
    </row>
    <row r="47" spans="1:10">
      <c r="A47" s="4" t="s">
        <v>37</v>
      </c>
      <c r="B47" s="4" t="s">
        <v>90</v>
      </c>
    </row>
    <row r="48" spans="1:10">
      <c r="A48" s="4" t="s">
        <v>41</v>
      </c>
      <c r="B48" s="4" t="s">
        <v>92</v>
      </c>
    </row>
  </sheetData>
  <mergeCells count="8">
    <mergeCell ref="A1:B1"/>
    <mergeCell ref="C1:D1"/>
    <mergeCell ref="F1:G1"/>
    <mergeCell ref="A44:I44"/>
    <mergeCell ref="B45:I45"/>
    <mergeCell ref="B46:I46"/>
    <mergeCell ref="B47:I47"/>
    <mergeCell ref="B48:I4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5"/>
  </cols>
  <sheetData>
    <row r="1" spans="1:7">
      <c r="A1" s="1" t="s">
        <v>778</v>
      </c>
      <c r="B1" s="2" t="s">
        <v>121</v>
      </c>
      <c r="D1" s="2" t="s">
        <v>1</v>
      </c>
      <c r="F1" s="2" t="s">
        <v>569</v>
      </c>
    </row>
    <row r="2" spans="1:7">
      <c r="B2" s="2" t="s">
        <v>2</v>
      </c>
      <c r="C2" s="2" t="s">
        <v>122</v>
      </c>
      <c r="D2" s="2" t="s">
        <v>2</v>
      </c>
      <c r="E2" s="2" t="s">
        <v>122</v>
      </c>
      <c r="F2" s="2" t="s">
        <v>30</v>
      </c>
      <c r="G2" s="2" t="s">
        <v>552</v>
      </c>
    </row>
    <row r="3" spans="1:7">
      <c r="A3" s="4" t="s">
        <v>776</v>
      </c>
    </row>
    <row r="4" spans="1:7">
      <c r="A4" s="3" t="s">
        <v>779</v>
      </c>
    </row>
    <row r="5" spans="1:7">
      <c r="A5" s="4" t="s">
        <v>780</v>
      </c>
      <c r="F5" s="7" t="n">
        <v>750000000</v>
      </c>
      <c r="G5" s="7" t="n">
        <v>3800000000</v>
      </c>
    </row>
    <row r="6" spans="1:7">
      <c r="A6" s="4" t="s">
        <v>777</v>
      </c>
    </row>
    <row r="7" spans="1:7">
      <c r="A7" s="3" t="s">
        <v>779</v>
      </c>
    </row>
    <row r="8" spans="1:7">
      <c r="A8" s="4" t="s">
        <v>781</v>
      </c>
      <c r="B8" s="7" t="n">
        <v>29000000</v>
      </c>
      <c r="D8" s="7" t="n">
        <v>29000000</v>
      </c>
      <c r="F8" s="6" t="n">
        <v>27000000</v>
      </c>
    </row>
    <row r="9" spans="1:7">
      <c r="A9" s="4" t="s">
        <v>782</v>
      </c>
    </row>
    <row r="10" spans="1:7">
      <c r="A10" s="3" t="s">
        <v>779</v>
      </c>
    </row>
    <row r="11" spans="1:7">
      <c r="A11" s="4" t="s">
        <v>783</v>
      </c>
      <c r="B11" s="6" t="n">
        <v>979000000</v>
      </c>
      <c r="D11" s="6" t="n">
        <v>979000000</v>
      </c>
      <c r="F11" s="6" t="n">
        <v>969000000</v>
      </c>
    </row>
    <row r="12" spans="1:7">
      <c r="A12" s="4" t="s">
        <v>784</v>
      </c>
    </row>
    <row r="13" spans="1:7">
      <c r="A13" s="3" t="s">
        <v>779</v>
      </c>
    </row>
    <row r="14" spans="1:7">
      <c r="A14" s="4" t="s">
        <v>781</v>
      </c>
      <c r="B14" s="6" t="n">
        <v>1412000000</v>
      </c>
      <c r="D14" s="6" t="n">
        <v>1412000000</v>
      </c>
      <c r="F14" s="6" t="n">
        <v>1455000000</v>
      </c>
    </row>
    <row r="15" spans="1:7">
      <c r="A15" s="4" t="s">
        <v>785</v>
      </c>
      <c r="B15" s="6" t="n">
        <v>1412000000</v>
      </c>
      <c r="D15" s="6" t="n">
        <v>1412000000</v>
      </c>
      <c r="F15" s="6" t="n">
        <v>1455000000</v>
      </c>
    </row>
    <row r="16" spans="1:7">
      <c r="A16" s="4" t="s">
        <v>786</v>
      </c>
    </row>
    <row r="17" spans="1:7">
      <c r="A17" s="3" t="s">
        <v>779</v>
      </c>
    </row>
    <row r="18" spans="1:7">
      <c r="A18" s="4" t="s">
        <v>785</v>
      </c>
      <c r="B18" s="6" t="n">
        <v>1300000000</v>
      </c>
      <c r="D18" s="6" t="n">
        <v>1300000000</v>
      </c>
      <c r="F18" s="6" t="n">
        <v>1300000000</v>
      </c>
    </row>
    <row r="19" spans="1:7">
      <c r="A19" s="4" t="s">
        <v>787</v>
      </c>
      <c r="B19" s="7" t="n">
        <v>316000000</v>
      </c>
      <c r="D19" s="6" t="n">
        <v>316000000</v>
      </c>
      <c r="F19" s="6" t="n">
        <v>356000000</v>
      </c>
    </row>
    <row r="20" spans="1:7">
      <c r="A20" s="4" t="s">
        <v>788</v>
      </c>
      <c r="B20" s="6" t="n">
        <v>2033</v>
      </c>
    </row>
    <row r="21" spans="1:7">
      <c r="A21" s="4" t="s">
        <v>789</v>
      </c>
    </row>
    <row r="22" spans="1:7">
      <c r="A22" s="3" t="s">
        <v>779</v>
      </c>
    </row>
    <row r="23" spans="1:7">
      <c r="A23" s="4" t="s">
        <v>781</v>
      </c>
      <c r="B23" s="7" t="n">
        <v>247000000</v>
      </c>
      <c r="D23" s="6" t="n">
        <v>247000000</v>
      </c>
      <c r="F23" s="6" t="n">
        <v>271000000</v>
      </c>
    </row>
    <row r="24" spans="1:7">
      <c r="A24" s="4" t="s">
        <v>785</v>
      </c>
      <c r="B24" s="6" t="n">
        <v>195000000</v>
      </c>
      <c r="D24" s="6" t="n">
        <v>195000000</v>
      </c>
      <c r="F24" s="6" t="n">
        <v>211000000</v>
      </c>
    </row>
    <row r="25" spans="1:7">
      <c r="A25" s="4" t="s">
        <v>783</v>
      </c>
      <c r="B25" s="6" t="n">
        <v>52000000</v>
      </c>
      <c r="D25" s="6" t="n">
        <v>52000000</v>
      </c>
      <c r="F25" s="7" t="n">
        <v>60000000</v>
      </c>
    </row>
    <row r="26" spans="1:7">
      <c r="A26" s="4" t="s">
        <v>790</v>
      </c>
      <c r="B26" s="7" t="n">
        <v>6000000</v>
      </c>
      <c r="C26" s="7" t="n">
        <v>12000000</v>
      </c>
      <c r="D26" s="7" t="n">
        <v>8000000</v>
      </c>
      <c r="E26" s="7" t="n">
        <v>22000000</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1</v>
      </c>
      <c r="B1" s="2" t="s">
        <v>2</v>
      </c>
      <c r="C1" s="2" t="s">
        <v>30</v>
      </c>
    </row>
    <row r="2" spans="1:3">
      <c r="A2" s="4" t="s">
        <v>792</v>
      </c>
    </row>
    <row r="3" spans="1:3">
      <c r="A3" s="3" t="s">
        <v>779</v>
      </c>
    </row>
    <row r="4" spans="1:3">
      <c r="A4" s="4" t="s">
        <v>56</v>
      </c>
      <c r="B4" s="7" t="n">
        <v>1412</v>
      </c>
      <c r="C4" s="7" t="n">
        <v>1455</v>
      </c>
    </row>
    <row r="5" spans="1:3">
      <c r="A5" s="4" t="s">
        <v>793</v>
      </c>
      <c r="B5" s="6" t="n">
        <v>324</v>
      </c>
      <c r="C5" s="6" t="n">
        <v>367</v>
      </c>
    </row>
    <row r="6" spans="1:3">
      <c r="A6" s="4" t="s">
        <v>781</v>
      </c>
      <c r="B6" s="6" t="n">
        <v>1412</v>
      </c>
      <c r="C6" s="6" t="n">
        <v>1455</v>
      </c>
    </row>
    <row r="7" spans="1:3">
      <c r="A7" s="4" t="s">
        <v>794</v>
      </c>
    </row>
    <row r="8" spans="1:3">
      <c r="A8" s="3" t="s">
        <v>779</v>
      </c>
    </row>
    <row r="9" spans="1:3">
      <c r="A9" s="4" t="s">
        <v>56</v>
      </c>
      <c r="B9" s="6" t="n">
        <v>195</v>
      </c>
      <c r="C9" s="6" t="n">
        <v>211</v>
      </c>
    </row>
    <row r="10" spans="1:3">
      <c r="A10" s="4" t="s">
        <v>781</v>
      </c>
      <c r="B10" s="6" t="n">
        <v>247</v>
      </c>
      <c r="C10" s="6" t="n">
        <v>271</v>
      </c>
    </row>
    <row r="11" spans="1:3">
      <c r="A11" s="4" t="s">
        <v>795</v>
      </c>
    </row>
    <row r="12" spans="1:3">
      <c r="A12" s="3" t="s">
        <v>779</v>
      </c>
    </row>
    <row r="13" spans="1:3">
      <c r="A13" s="4" t="s">
        <v>56</v>
      </c>
      <c r="B13" s="6" t="n">
        <v>1877</v>
      </c>
      <c r="C13" s="6" t="n">
        <v>1630</v>
      </c>
    </row>
    <row r="14" spans="1:3">
      <c r="A14" s="4" t="s">
        <v>781</v>
      </c>
      <c r="B14" s="7" t="n">
        <v>2856</v>
      </c>
      <c r="C14" s="7" t="n">
        <v>259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96</v>
      </c>
      <c r="C1" s="2" t="s">
        <v>121</v>
      </c>
      <c r="E1" s="2" t="s">
        <v>1</v>
      </c>
    </row>
    <row r="2" spans="1:6">
      <c r="C2" s="2" t="s">
        <v>2</v>
      </c>
      <c r="D2" s="2" t="s">
        <v>122</v>
      </c>
      <c r="E2" s="2" t="s">
        <v>2</v>
      </c>
      <c r="F2" s="2" t="s">
        <v>122</v>
      </c>
    </row>
    <row r="3" spans="1:6">
      <c r="A3" s="4" t="s">
        <v>153</v>
      </c>
    </row>
    <row r="4" spans="1:6">
      <c r="A4" s="3" t="s">
        <v>797</v>
      </c>
    </row>
    <row r="5" spans="1:6">
      <c r="A5" s="4" t="s">
        <v>798</v>
      </c>
      <c r="B5" s="4" t="s">
        <v>33</v>
      </c>
      <c r="C5" s="7" t="n">
        <v>37</v>
      </c>
      <c r="D5" s="7" t="n">
        <v>33</v>
      </c>
      <c r="E5" s="7" t="n">
        <v>73</v>
      </c>
      <c r="F5" s="7" t="n">
        <v>67</v>
      </c>
    </row>
    <row r="6" spans="1:6">
      <c r="A6" s="4" t="s">
        <v>156</v>
      </c>
    </row>
    <row r="7" spans="1:6">
      <c r="A7" s="3" t="s">
        <v>797</v>
      </c>
    </row>
    <row r="8" spans="1:6">
      <c r="A8" s="4" t="s">
        <v>799</v>
      </c>
      <c r="C8" s="7" t="n">
        <v>-56</v>
      </c>
      <c r="D8" s="7" t="n">
        <v>-52</v>
      </c>
      <c r="E8" s="7" t="n">
        <v>-111</v>
      </c>
      <c r="F8" s="7" t="n">
        <v>-104</v>
      </c>
    </row>
    <row r="9" spans="1:6">
      <c r="A9" t="n"/>
    </row>
    <row r="10" spans="1:6">
      <c r="A10" s="4" t="s">
        <v>33</v>
      </c>
      <c r="B10" s="4" t="s">
        <v>800</v>
      </c>
    </row>
  </sheetData>
  <mergeCells count="5">
    <mergeCell ref="A1:B2"/>
    <mergeCell ref="C1:D1"/>
    <mergeCell ref="E1:F1"/>
    <mergeCell ref="A9:E9"/>
    <mergeCell ref="B10:E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801</v>
      </c>
      <c r="C1" s="2" t="s">
        <v>121</v>
      </c>
      <c r="E1" s="2" t="s">
        <v>1</v>
      </c>
    </row>
    <row r="2" spans="1:7">
      <c r="C2" s="2" t="s">
        <v>2</v>
      </c>
      <c r="D2" s="2" t="s">
        <v>122</v>
      </c>
      <c r="E2" s="2" t="s">
        <v>2</v>
      </c>
      <c r="F2" s="2" t="s">
        <v>122</v>
      </c>
    </row>
    <row r="3" spans="1:7">
      <c r="A3" s="3" t="s">
        <v>802</v>
      </c>
    </row>
    <row r="4" spans="1:7">
      <c r="A4" s="4" t="s">
        <v>803</v>
      </c>
      <c r="B4" s="4" t="s">
        <v>33</v>
      </c>
      <c r="C4" s="7" t="n">
        <v>1631</v>
      </c>
      <c r="D4" s="7" t="n">
        <v>1377</v>
      </c>
      <c r="E4" s="7" t="n">
        <v>2745</v>
      </c>
      <c r="F4" s="7" t="n">
        <v>2378</v>
      </c>
      <c r="G4" s="4" t="s">
        <v>35</v>
      </c>
    </row>
    <row r="5" spans="1:7">
      <c r="A5" s="4" t="s">
        <v>804</v>
      </c>
      <c r="C5" s="6" t="n">
        <v>54</v>
      </c>
      <c r="D5" s="6" t="n">
        <v>43</v>
      </c>
      <c r="E5" s="6" t="n">
        <v>95</v>
      </c>
      <c r="F5" s="6" t="n">
        <v>87</v>
      </c>
    </row>
    <row r="6" spans="1:7">
      <c r="A6" s="4" t="s">
        <v>805</v>
      </c>
      <c r="C6" s="7" t="n">
        <v>50</v>
      </c>
      <c r="D6" s="7" t="n">
        <v>56</v>
      </c>
      <c r="E6" s="7" t="n">
        <v>102</v>
      </c>
      <c r="F6" s="7" t="n">
        <v>115</v>
      </c>
    </row>
    <row r="7" spans="1:7">
      <c r="A7" t="n"/>
    </row>
    <row r="8" spans="1:7">
      <c r="A8" s="4" t="s">
        <v>33</v>
      </c>
      <c r="B8" s="4" t="s">
        <v>806</v>
      </c>
    </row>
    <row r="9" spans="1:7">
      <c r="A9" s="4" t="s">
        <v>35</v>
      </c>
      <c r="B9" s="4" t="s">
        <v>807</v>
      </c>
    </row>
  </sheetData>
  <mergeCells count="7">
    <mergeCell ref="A1:B2"/>
    <mergeCell ref="C1:D1"/>
    <mergeCell ref="E1:G1"/>
    <mergeCell ref="F2:G2"/>
    <mergeCell ref="A7:F7"/>
    <mergeCell ref="B8:F8"/>
    <mergeCell ref="B9:F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4"/>
  </cols>
  <sheetData>
    <row r="1" spans="1:8">
      <c r="A1" s="1" t="s">
        <v>808</v>
      </c>
      <c r="C1" s="2" t="s">
        <v>121</v>
      </c>
      <c r="F1" s="2" t="s">
        <v>1</v>
      </c>
    </row>
    <row r="2" spans="1:8">
      <c r="C2" s="2" t="s">
        <v>2</v>
      </c>
      <c r="D2" s="2" t="s">
        <v>122</v>
      </c>
      <c r="E2" s="2" t="s">
        <v>551</v>
      </c>
      <c r="F2" s="2" t="s">
        <v>2</v>
      </c>
      <c r="G2" s="2" t="s">
        <v>122</v>
      </c>
      <c r="H2" s="2" t="s">
        <v>35</v>
      </c>
    </row>
    <row r="3" spans="1:8">
      <c r="A3" s="3" t="s">
        <v>809</v>
      </c>
      <c r="G3" t="n"/>
    </row>
    <row r="4" spans="1:8">
      <c r="A4" s="4" t="s">
        <v>803</v>
      </c>
      <c r="B4" s="4" t="s">
        <v>33</v>
      </c>
      <c r="C4" s="7" t="n">
        <v>1631</v>
      </c>
      <c r="D4" s="7" t="n">
        <v>1377</v>
      </c>
      <c r="F4" s="7" t="n">
        <v>2745</v>
      </c>
      <c r="G4" s="7" t="n">
        <v>2378</v>
      </c>
    </row>
    <row r="5" spans="1:8">
      <c r="A5" s="4" t="s">
        <v>810</v>
      </c>
      <c r="G5" t="n"/>
    </row>
    <row r="6" spans="1:8">
      <c r="A6" s="3" t="s">
        <v>809</v>
      </c>
      <c r="G6" t="n"/>
    </row>
    <row r="7" spans="1:8">
      <c r="A7" s="4" t="s">
        <v>803</v>
      </c>
      <c r="E7" s="7" t="n">
        <v>568</v>
      </c>
      <c r="G7" t="n"/>
    </row>
    <row r="8" spans="1:8">
      <c r="A8" t="n"/>
    </row>
    <row r="9" spans="1:8">
      <c r="A9" s="4" t="s">
        <v>33</v>
      </c>
      <c r="B9" s="4" t="s">
        <v>806</v>
      </c>
    </row>
    <row r="10" spans="1:8">
      <c r="A10" s="4" t="s">
        <v>35</v>
      </c>
      <c r="B10" s="4" t="s">
        <v>807</v>
      </c>
    </row>
  </sheetData>
  <mergeCells count="11">
    <mergeCell ref="A1:B2"/>
    <mergeCell ref="C1:E1"/>
    <mergeCell ref="F1:H1"/>
    <mergeCell ref="G3:H3"/>
    <mergeCell ref="G4:H4"/>
    <mergeCell ref="G5:H5"/>
    <mergeCell ref="G6:H6"/>
    <mergeCell ref="G7:H7"/>
    <mergeCell ref="A8:G8"/>
    <mergeCell ref="B9:G9"/>
    <mergeCell ref="B10:G1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5"/>
    <col customWidth="1" max="6" min="6" width="14"/>
  </cols>
  <sheetData>
    <row r="1" spans="1:6">
      <c r="A1" s="1" t="s">
        <v>811</v>
      </c>
      <c r="B1" s="2" t="s">
        <v>121</v>
      </c>
      <c r="D1" s="2" t="s">
        <v>1</v>
      </c>
    </row>
    <row r="2" spans="1:6">
      <c r="B2" s="2" t="s">
        <v>2</v>
      </c>
      <c r="C2" s="2" t="s">
        <v>122</v>
      </c>
      <c r="D2" s="2" t="s">
        <v>2</v>
      </c>
      <c r="E2" s="2" t="s">
        <v>122</v>
      </c>
      <c r="F2" s="2" t="s">
        <v>30</v>
      </c>
    </row>
    <row r="3" spans="1:6">
      <c r="A3" s="3" t="s">
        <v>812</v>
      </c>
    </row>
    <row r="4" spans="1:6">
      <c r="A4" s="4" t="s">
        <v>813</v>
      </c>
      <c r="D4" s="7" t="n">
        <v>1204000000</v>
      </c>
      <c r="E4" s="7" t="n">
        <v>1392000000</v>
      </c>
    </row>
    <row r="5" spans="1:6">
      <c r="A5" s="4" t="s">
        <v>814</v>
      </c>
      <c r="D5" s="6" t="n">
        <v>28000000</v>
      </c>
      <c r="E5" s="6" t="n">
        <v>31000000</v>
      </c>
    </row>
    <row r="6" spans="1:6">
      <c r="A6" s="4" t="s">
        <v>815</v>
      </c>
      <c r="B6" s="7" t="n">
        <v>-35000000</v>
      </c>
      <c r="C6" s="7" t="n">
        <v>-40000000</v>
      </c>
      <c r="D6" s="6" t="n">
        <v>-61000000</v>
      </c>
      <c r="E6" s="6" t="n">
        <v>-74000000</v>
      </c>
    </row>
    <row r="7" spans="1:6">
      <c r="A7" s="4" t="s">
        <v>816</v>
      </c>
      <c r="B7" s="6" t="n">
        <v>1171000000</v>
      </c>
      <c r="C7" s="6" t="n">
        <v>1349000000</v>
      </c>
      <c r="D7" s="6" t="n">
        <v>1171000000</v>
      </c>
      <c r="E7" s="6" t="n">
        <v>1349000000</v>
      </c>
    </row>
    <row r="8" spans="1:6">
      <c r="A8" s="3" t="s">
        <v>817</v>
      </c>
    </row>
    <row r="9" spans="1:6">
      <c r="A9" s="4" t="s">
        <v>818</v>
      </c>
      <c r="D9" s="6" t="n">
        <v>-419000000</v>
      </c>
      <c r="E9" s="6" t="n">
        <v>-534000000</v>
      </c>
    </row>
    <row r="10" spans="1:6">
      <c r="A10" s="4" t="s">
        <v>819</v>
      </c>
      <c r="D10" s="6" t="n">
        <v>-131000000</v>
      </c>
      <c r="E10" s="6" t="n">
        <v>39000000</v>
      </c>
    </row>
    <row r="11" spans="1:6">
      <c r="A11" s="4" t="s">
        <v>820</v>
      </c>
      <c r="B11" s="6" t="n">
        <v>-550000000</v>
      </c>
      <c r="C11" s="6" t="n">
        <v>-495000000</v>
      </c>
      <c r="D11" s="6" t="n">
        <v>-550000000</v>
      </c>
      <c r="E11" s="6" t="n">
        <v>-495000000</v>
      </c>
    </row>
    <row r="12" spans="1:6">
      <c r="A12" s="4" t="s">
        <v>821</v>
      </c>
      <c r="B12" s="7" t="n">
        <v>621000000</v>
      </c>
      <c r="C12" s="7" t="n">
        <v>854000000</v>
      </c>
      <c r="D12" s="7" t="n">
        <v>621000000</v>
      </c>
      <c r="E12" s="7" t="n">
        <v>854000000</v>
      </c>
      <c r="F12" s="7" t="n">
        <v>785000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22</v>
      </c>
      <c r="B1" s="2" t="s">
        <v>570</v>
      </c>
    </row>
    <row r="2" spans="1:2">
      <c r="A2" s="3" t="s">
        <v>765</v>
      </c>
    </row>
    <row r="3" spans="1:2">
      <c r="A3" s="4" t="s">
        <v>772</v>
      </c>
      <c r="B3" s="7" t="n">
        <v>73</v>
      </c>
    </row>
    <row r="4" spans="1:2">
      <c r="A4" s="6" t="n">
        <v>2017</v>
      </c>
      <c r="B4" s="6" t="n">
        <v>132</v>
      </c>
    </row>
    <row r="5" spans="1:2">
      <c r="A5" s="6" t="n">
        <v>2018</v>
      </c>
      <c r="B5" s="6" t="n">
        <v>116</v>
      </c>
    </row>
    <row r="6" spans="1:2">
      <c r="A6" s="6" t="n">
        <v>2019</v>
      </c>
      <c r="B6" s="6" t="n">
        <v>102</v>
      </c>
    </row>
    <row r="7" spans="1:2">
      <c r="A7" s="6" t="n">
        <v>2020</v>
      </c>
      <c r="B7" s="7" t="n">
        <v>9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823</v>
      </c>
      <c r="B1" s="2" t="s">
        <v>2</v>
      </c>
      <c r="C1" s="2" t="s">
        <v>30</v>
      </c>
      <c r="D1" s="2" t="s">
        <v>122</v>
      </c>
    </row>
    <row r="2" spans="1:4">
      <c r="A2" s="4" t="s">
        <v>824</v>
      </c>
    </row>
    <row r="3" spans="1:4">
      <c r="A3" s="3" t="s">
        <v>812</v>
      </c>
    </row>
    <row r="4" spans="1:4">
      <c r="A4" s="4" t="s">
        <v>825</v>
      </c>
      <c r="B4" s="7" t="n">
        <v>757</v>
      </c>
      <c r="C4" s="7" t="n">
        <v>826</v>
      </c>
      <c r="D4" s="7" t="n">
        <v>823</v>
      </c>
    </row>
    <row r="5" spans="1:4">
      <c r="A5" s="4" t="s">
        <v>826</v>
      </c>
      <c r="B5" s="6" t="n">
        <v>598</v>
      </c>
      <c r="C5" s="6" t="n">
        <v>757</v>
      </c>
      <c r="D5" s="6" t="n">
        <v>826</v>
      </c>
    </row>
    <row r="6" spans="1:4">
      <c r="A6" s="4" t="s">
        <v>827</v>
      </c>
    </row>
    <row r="7" spans="1:4">
      <c r="A7" s="3" t="s">
        <v>812</v>
      </c>
    </row>
    <row r="8" spans="1:4">
      <c r="A8" s="4" t="s">
        <v>825</v>
      </c>
      <c r="B8" s="6" t="n">
        <v>27</v>
      </c>
      <c r="C8" s="6" t="n">
        <v>27</v>
      </c>
      <c r="D8" s="6" t="n">
        <v>33</v>
      </c>
    </row>
    <row r="9" spans="1:4">
      <c r="A9" s="4" t="s">
        <v>826</v>
      </c>
      <c r="B9" s="6" t="n">
        <v>23</v>
      </c>
      <c r="C9" s="6" t="n">
        <v>27</v>
      </c>
      <c r="D9" s="6" t="n">
        <v>27</v>
      </c>
    </row>
    <row r="10" spans="1:4">
      <c r="A10" s="4" t="s">
        <v>828</v>
      </c>
    </row>
    <row r="11" spans="1:4">
      <c r="A11" s="3" t="s">
        <v>812</v>
      </c>
    </row>
    <row r="12" spans="1:4">
      <c r="A12" s="4" t="s">
        <v>825</v>
      </c>
      <c r="B12" s="7" t="n">
        <v>1</v>
      </c>
      <c r="C12" s="6" t="n">
        <v>1</v>
      </c>
      <c r="D12" s="6" t="n">
        <v>2</v>
      </c>
    </row>
    <row r="13" spans="1:4">
      <c r="A13" s="4" t="s">
        <v>826</v>
      </c>
      <c r="C13" s="7" t="n">
        <v>1</v>
      </c>
      <c r="D13" s="7" t="n">
        <v>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9</v>
      </c>
      <c r="B1" s="2" t="s">
        <v>121</v>
      </c>
      <c r="D1" s="2" t="s">
        <v>1</v>
      </c>
    </row>
    <row r="2" spans="1:5">
      <c r="B2" s="2" t="s">
        <v>2</v>
      </c>
      <c r="C2" s="2" t="s">
        <v>122</v>
      </c>
      <c r="D2" s="2" t="s">
        <v>2</v>
      </c>
      <c r="E2" s="2" t="s">
        <v>122</v>
      </c>
    </row>
    <row r="3" spans="1:5">
      <c r="A3" s="3" t="s">
        <v>812</v>
      </c>
    </row>
    <row r="4" spans="1:5">
      <c r="A4" s="4" t="s">
        <v>830</v>
      </c>
      <c r="B4" s="7" t="n">
        <v>-45</v>
      </c>
      <c r="C4" s="7" t="n">
        <v>87</v>
      </c>
      <c r="D4" s="7" t="n">
        <v>-131</v>
      </c>
      <c r="E4" s="7" t="n">
        <v>39</v>
      </c>
    </row>
    <row r="5" spans="1:5">
      <c r="A5" s="4" t="s">
        <v>831</v>
      </c>
    </row>
    <row r="6" spans="1:5">
      <c r="A6" s="3" t="s">
        <v>812</v>
      </c>
    </row>
    <row r="7" spans="1:5">
      <c r="A7" s="4" t="s">
        <v>832</v>
      </c>
      <c r="B7" s="7" t="n">
        <v>51</v>
      </c>
      <c r="C7" s="7" t="n">
        <v>-30</v>
      </c>
      <c r="D7" s="7" t="n">
        <v>149</v>
      </c>
      <c r="E7" s="7" t="n">
        <v>3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26"/>
    <col customWidth="1" max="3" min="3" width="23"/>
  </cols>
  <sheetData>
    <row r="1" spans="1:3">
      <c r="A1" s="1" t="s">
        <v>833</v>
      </c>
      <c r="B1" s="2" t="s">
        <v>121</v>
      </c>
    </row>
    <row r="2" spans="1:3">
      <c r="B2" s="2" t="s">
        <v>2</v>
      </c>
      <c r="C2" s="2" t="s">
        <v>122</v>
      </c>
    </row>
    <row r="3" spans="1:3">
      <c r="A3" s="4" t="s">
        <v>824</v>
      </c>
    </row>
    <row r="4" spans="1:3">
      <c r="A4" s="3" t="s">
        <v>834</v>
      </c>
    </row>
    <row r="5" spans="1:3">
      <c r="A5" s="4" t="s">
        <v>835</v>
      </c>
      <c r="B5" s="4" t="s">
        <v>836</v>
      </c>
      <c r="C5" s="4" t="s">
        <v>837</v>
      </c>
    </row>
    <row r="6" spans="1:3">
      <c r="A6" s="4" t="s">
        <v>838</v>
      </c>
      <c r="B6" s="4" t="s">
        <v>839</v>
      </c>
      <c r="C6" s="4" t="s">
        <v>840</v>
      </c>
    </row>
    <row r="7" spans="1:3">
      <c r="A7" s="4" t="s">
        <v>841</v>
      </c>
      <c r="B7" s="6" t="n">
        <v>548</v>
      </c>
      <c r="C7" s="6" t="n">
        <v>566</v>
      </c>
    </row>
    <row r="8" spans="1:3">
      <c r="A8" s="4" t="s">
        <v>827</v>
      </c>
    </row>
    <row r="9" spans="1:3">
      <c r="A9" s="3" t="s">
        <v>834</v>
      </c>
    </row>
    <row r="10" spans="1:3">
      <c r="A10" s="4" t="s">
        <v>835</v>
      </c>
      <c r="B10" s="4" t="s">
        <v>842</v>
      </c>
      <c r="C10" s="4" t="s">
        <v>843</v>
      </c>
    </row>
    <row r="11" spans="1:3">
      <c r="A11" s="4" t="s">
        <v>838</v>
      </c>
      <c r="B11" s="4" t="s">
        <v>844</v>
      </c>
      <c r="C11" s="4" t="s">
        <v>845</v>
      </c>
    </row>
    <row r="12" spans="1:3">
      <c r="A12" s="4" t="s">
        <v>841</v>
      </c>
      <c r="B12" s="6" t="n">
        <v>683</v>
      </c>
      <c r="C12" s="6" t="n">
        <v>92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4"/>
    <col customWidth="1" max="9" min="9" width="16"/>
  </cols>
  <sheetData>
    <row r="1" spans="1:9">
      <c r="A1" s="1" t="s">
        <v>846</v>
      </c>
      <c r="C1" s="2" t="s">
        <v>121</v>
      </c>
      <c r="F1" s="2" t="s">
        <v>1</v>
      </c>
    </row>
    <row r="2" spans="1:9">
      <c r="C2" s="2" t="s">
        <v>2</v>
      </c>
      <c r="D2" s="2" t="s">
        <v>122</v>
      </c>
      <c r="E2" s="2" t="s">
        <v>551</v>
      </c>
      <c r="F2" s="2" t="s">
        <v>2</v>
      </c>
      <c r="G2" s="2" t="s">
        <v>122</v>
      </c>
      <c r="I2" s="2" t="s">
        <v>30</v>
      </c>
    </row>
    <row r="3" spans="1:9">
      <c r="A3" s="3" t="s">
        <v>847</v>
      </c>
    </row>
    <row r="4" spans="1:9">
      <c r="A4" s="4" t="s">
        <v>803</v>
      </c>
      <c r="B4" s="4" t="s">
        <v>33</v>
      </c>
      <c r="C4" s="7" t="n">
        <v>1631000000</v>
      </c>
      <c r="D4" s="7" t="n">
        <v>1377000000</v>
      </c>
      <c r="F4" s="7" t="n">
        <v>2745000000</v>
      </c>
      <c r="G4" s="7" t="n">
        <v>2378000000</v>
      </c>
      <c r="H4" s="4" t="s">
        <v>35</v>
      </c>
    </row>
    <row r="5" spans="1:9">
      <c r="A5" s="4" t="s">
        <v>848</v>
      </c>
      <c r="C5" s="6" t="n">
        <v>56200000000</v>
      </c>
      <c r="F5" s="6" t="n">
        <v>56200000000</v>
      </c>
      <c r="I5" s="7" t="n">
        <v>59000000000</v>
      </c>
    </row>
    <row r="6" spans="1:9">
      <c r="A6" s="4" t="s">
        <v>815</v>
      </c>
      <c r="C6" s="7" t="n">
        <v>-35000000</v>
      </c>
      <c r="D6" s="7" t="n">
        <v>-40000000</v>
      </c>
      <c r="F6" s="7" t="n">
        <v>-61000000</v>
      </c>
      <c r="G6" s="7" t="n">
        <v>-74000000</v>
      </c>
    </row>
    <row r="7" spans="1:9">
      <c r="A7" s="4" t="s">
        <v>849</v>
      </c>
    </row>
    <row r="8" spans="1:9">
      <c r="A8" s="3" t="s">
        <v>847</v>
      </c>
    </row>
    <row r="9" spans="1:9">
      <c r="A9" s="4" t="s">
        <v>850</v>
      </c>
      <c r="E9" s="7" t="n">
        <v>37000000</v>
      </c>
    </row>
    <row r="10" spans="1:9">
      <c r="A10" s="4" t="s">
        <v>803</v>
      </c>
      <c r="E10" s="7" t="n">
        <v>568000000</v>
      </c>
    </row>
    <row r="11" spans="1:9">
      <c r="A11" t="n"/>
    </row>
    <row r="12" spans="1:9">
      <c r="A12" s="4" t="s">
        <v>33</v>
      </c>
      <c r="B12" s="4" t="s">
        <v>806</v>
      </c>
    </row>
    <row r="13" spans="1:9">
      <c r="A13" s="4" t="s">
        <v>35</v>
      </c>
      <c r="B13" s="4" t="s">
        <v>807</v>
      </c>
    </row>
  </sheetData>
  <mergeCells count="7">
    <mergeCell ref="A1:B2"/>
    <mergeCell ref="C1:E1"/>
    <mergeCell ref="F1:H1"/>
    <mergeCell ref="G2:H2"/>
    <mergeCell ref="A11:H11"/>
    <mergeCell ref="B12:H12"/>
    <mergeCell ref="B13:H1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51</v>
      </c>
      <c r="B1" s="2" t="s">
        <v>121</v>
      </c>
    </row>
    <row r="2" spans="1:3">
      <c r="B2" s="2" t="s">
        <v>570</v>
      </c>
      <c r="C2" s="2" t="s">
        <v>33</v>
      </c>
    </row>
    <row r="3" spans="1:3">
      <c r="A3" s="4" t="s">
        <v>824</v>
      </c>
      <c r="B3" t="n"/>
    </row>
    <row r="4" spans="1:3">
      <c r="A4" s="3" t="s">
        <v>852</v>
      </c>
      <c r="B4" t="n"/>
    </row>
    <row r="5" spans="1:3">
      <c r="A5" s="4" t="s">
        <v>853</v>
      </c>
      <c r="B5" s="7" t="n">
        <v>598</v>
      </c>
    </row>
    <row r="6" spans="1:3">
      <c r="A6" s="4" t="s">
        <v>835</v>
      </c>
      <c r="B6" s="4" t="s">
        <v>854</v>
      </c>
    </row>
    <row r="7" spans="1:3">
      <c r="A7" s="4" t="s">
        <v>838</v>
      </c>
      <c r="B7" s="4" t="s">
        <v>855</v>
      </c>
    </row>
    <row r="8" spans="1:3">
      <c r="A8" s="4" t="s">
        <v>856</v>
      </c>
      <c r="B8" s="7" t="n">
        <v>-32</v>
      </c>
    </row>
    <row r="9" spans="1:3">
      <c r="A9" s="4" t="s">
        <v>857</v>
      </c>
      <c r="B9" s="6" t="n">
        <v>-60</v>
      </c>
    </row>
    <row r="10" spans="1:3">
      <c r="A10" s="4" t="s">
        <v>858</v>
      </c>
      <c r="B10" s="7" t="n">
        <v>-130</v>
      </c>
    </row>
    <row r="11" spans="1:3">
      <c r="A11" s="4" t="s">
        <v>841</v>
      </c>
      <c r="B11" s="6" t="n">
        <v>648</v>
      </c>
    </row>
    <row r="12" spans="1:3">
      <c r="A12" s="4" t="s">
        <v>856</v>
      </c>
      <c r="B12" s="7" t="n">
        <v>-14</v>
      </c>
    </row>
    <row r="13" spans="1:3">
      <c r="A13" s="4" t="s">
        <v>857</v>
      </c>
      <c r="B13" s="6" t="n">
        <v>-27</v>
      </c>
    </row>
    <row r="14" spans="1:3">
      <c r="A14" s="4" t="s">
        <v>827</v>
      </c>
      <c r="B14" t="n"/>
    </row>
    <row r="15" spans="1:3">
      <c r="A15" s="3" t="s">
        <v>852</v>
      </c>
      <c r="B15" t="n"/>
    </row>
    <row r="16" spans="1:3">
      <c r="A16" s="4" t="s">
        <v>853</v>
      </c>
      <c r="B16" s="7" t="n">
        <v>23</v>
      </c>
    </row>
    <row r="17" spans="1:3">
      <c r="A17" s="4" t="s">
        <v>835</v>
      </c>
      <c r="B17" s="4" t="s">
        <v>859</v>
      </c>
    </row>
    <row r="18" spans="1:3">
      <c r="A18" s="4" t="s">
        <v>838</v>
      </c>
      <c r="B18" s="4" t="s">
        <v>860</v>
      </c>
    </row>
    <row r="19" spans="1:3">
      <c r="A19" s="4" t="s">
        <v>856</v>
      </c>
      <c r="B19" s="7" t="n">
        <v>-2</v>
      </c>
    </row>
    <row r="20" spans="1:3">
      <c r="A20" s="4" t="s">
        <v>857</v>
      </c>
      <c r="B20" s="6" t="n">
        <v>-3</v>
      </c>
    </row>
    <row r="21" spans="1:3">
      <c r="A21" s="4" t="s">
        <v>858</v>
      </c>
      <c r="B21" s="7" t="n">
        <v>-6</v>
      </c>
    </row>
    <row r="22" spans="1:3">
      <c r="A22" s="4" t="s">
        <v>841</v>
      </c>
      <c r="B22" s="6" t="n">
        <v>762</v>
      </c>
    </row>
    <row r="23" spans="1:3">
      <c r="A23" s="4" t="s">
        <v>857</v>
      </c>
      <c r="B23" s="7" t="n">
        <v>1</v>
      </c>
    </row>
    <row r="24" spans="1:3">
      <c r="A24" t="n"/>
    </row>
    <row r="25" spans="1:3">
      <c r="A25" s="4" t="s">
        <v>33</v>
      </c>
      <c r="B25" s="4" t="s">
        <v>861</v>
      </c>
    </row>
  </sheetData>
  <mergeCells count="25">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A24:C24"/>
    <mergeCell ref="B25:C2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862</v>
      </c>
      <c r="B1" s="2" t="s">
        <v>121</v>
      </c>
    </row>
    <row r="2" spans="1:4">
      <c r="B2" s="2" t="s">
        <v>2</v>
      </c>
      <c r="C2" s="2" t="s">
        <v>30</v>
      </c>
      <c r="D2" s="2" t="s">
        <v>863</v>
      </c>
    </row>
    <row r="3" spans="1:4">
      <c r="A3" s="3" t="s">
        <v>864</v>
      </c>
    </row>
    <row r="4" spans="1:4">
      <c r="A4" s="4" t="s">
        <v>865</v>
      </c>
      <c r="B4" s="7" t="n">
        <v>10</v>
      </c>
      <c r="C4" s="7" t="n">
        <v>9</v>
      </c>
    </row>
    <row r="5" spans="1:4">
      <c r="A5" s="4" t="s">
        <v>866</v>
      </c>
      <c r="B5" s="4" t="s">
        <v>867</v>
      </c>
    </row>
    <row r="6" spans="1:4">
      <c r="A6" s="4" t="s">
        <v>868</v>
      </c>
      <c r="B6" s="7" t="n">
        <v>2377</v>
      </c>
      <c r="C6" s="6" t="n">
        <v>1664</v>
      </c>
    </row>
    <row r="7" spans="1:4">
      <c r="A7" s="4" t="s">
        <v>869</v>
      </c>
      <c r="D7" s="4" t="s">
        <v>870</v>
      </c>
    </row>
    <row r="8" spans="1:4">
      <c r="A8" s="4" t="s">
        <v>871</v>
      </c>
    </row>
    <row r="9" spans="1:4">
      <c r="A9" s="3" t="s">
        <v>864</v>
      </c>
    </row>
    <row r="10" spans="1:4">
      <c r="A10" s="4" t="s">
        <v>872</v>
      </c>
      <c r="B10" s="4" t="s">
        <v>843</v>
      </c>
    </row>
    <row r="11" spans="1:4">
      <c r="A11" s="4" t="s">
        <v>873</v>
      </c>
    </row>
    <row r="12" spans="1:4">
      <c r="A12" s="3" t="s">
        <v>864</v>
      </c>
    </row>
    <row r="13" spans="1:4">
      <c r="A13" s="4" t="s">
        <v>874</v>
      </c>
      <c r="B13" s="7" t="n">
        <v>4</v>
      </c>
      <c r="C13" s="6" t="n">
        <v>3</v>
      </c>
    </row>
    <row r="14" spans="1:4">
      <c r="A14" s="4" t="s">
        <v>875</v>
      </c>
    </row>
    <row r="15" spans="1:4">
      <c r="A15" s="3" t="s">
        <v>864</v>
      </c>
    </row>
    <row r="16" spans="1:4">
      <c r="A16" s="4" t="s">
        <v>876</v>
      </c>
      <c r="B16" s="6" t="n">
        <v>70</v>
      </c>
      <c r="C16" s="6" t="n">
        <v>22</v>
      </c>
    </row>
    <row r="17" spans="1:4">
      <c r="A17" s="4" t="s">
        <v>877</v>
      </c>
      <c r="B17" s="6" t="n">
        <v>30</v>
      </c>
    </row>
    <row r="18" spans="1:4">
      <c r="A18" s="4" t="s">
        <v>878</v>
      </c>
    </row>
    <row r="19" spans="1:4">
      <c r="A19" s="3" t="s">
        <v>864</v>
      </c>
    </row>
    <row r="20" spans="1:4">
      <c r="A20" s="4" t="s">
        <v>879</v>
      </c>
      <c r="B20" s="6" t="n">
        <v>887</v>
      </c>
      <c r="C20" s="6" t="n">
        <v>821</v>
      </c>
    </row>
    <row r="21" spans="1:4">
      <c r="A21" s="4" t="s">
        <v>880</v>
      </c>
      <c r="B21" s="7" t="n">
        <v>576</v>
      </c>
      <c r="C21" s="7" t="n">
        <v>5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Supplemental Cash Flow Informat</vt:lpstr>
      <vt:lpstr>Accounting and Reporting Develo</vt:lpstr>
      <vt:lpstr>Investment Securities</vt:lpstr>
      <vt:lpstr>Loans and Leases</vt:lpstr>
      <vt:lpstr>Credit Quality and the Allowanc</vt:lpstr>
      <vt:lpstr>Bank Premises and Equipment</vt:lpstr>
      <vt:lpstr>Intangible Assets</vt:lpstr>
      <vt:lpstr>VIE</vt:lpstr>
      <vt:lpstr>Sales of Receivables and Servic</vt:lpstr>
      <vt:lpstr>Derivative Financial Instrument</vt:lpstr>
      <vt:lpstr>Other Short Term Borrowings</vt:lpstr>
      <vt:lpstr>Long Term Debt</vt:lpstr>
      <vt:lpstr>Capital Actions</vt:lpstr>
      <vt:lpstr>Commitments, Contingent Liabili</vt:lpstr>
      <vt:lpstr>Legal and Regulatory Proceeding</vt:lpstr>
      <vt:lpstr>Income Taxes</vt:lpstr>
      <vt:lpstr>Accumulated Other Comprehensive</vt:lpstr>
      <vt:lpstr>Earnings Per Share</vt:lpstr>
      <vt:lpstr>Fair Value Measurements</vt:lpstr>
      <vt:lpstr>Business Segments</vt:lpstr>
      <vt:lpstr>Subsequent Event</vt:lpstr>
      <vt:lpstr>Supplemental Cash Flow Inform31</vt:lpstr>
      <vt:lpstr>Investment Securities (Tables)</vt:lpstr>
      <vt:lpstr>Loans and Leases (Tables)</vt:lpstr>
      <vt:lpstr>Credit Quality and the Allowa34</vt:lpstr>
      <vt:lpstr>Bank Premises and Equipment (Ta</vt:lpstr>
      <vt:lpstr>Intangible Assets (Tables)</vt:lpstr>
      <vt:lpstr>Variable Interest Entities (Tab</vt:lpstr>
      <vt:lpstr>Sales of Receivables and Serv38</vt:lpstr>
      <vt:lpstr>Derivative Financial Instrume39</vt:lpstr>
      <vt:lpstr>Other Short Term Borrowings (Ta</vt:lpstr>
      <vt:lpstr>Capital Actions (Tables)</vt:lpstr>
      <vt:lpstr>Commitments, Contingent Liabi42</vt:lpstr>
      <vt:lpstr>Accumulated Other Comprehensi43</vt:lpstr>
      <vt:lpstr>Earnings Per Share (Tables)</vt:lpstr>
      <vt:lpstr>Fair Value Measurements (Tables</vt:lpstr>
      <vt:lpstr>Business Segments (Tables)</vt:lpstr>
      <vt:lpstr>Supplemental Cash Flow (Noncash</vt:lpstr>
      <vt:lpstr>Accounting &amp; Reporting Developm</vt:lpstr>
      <vt:lpstr>Securities (Available-for-Sale </vt:lpstr>
      <vt:lpstr>Securities (Available-for-Sal50</vt:lpstr>
      <vt:lpstr>Securities (Realized Gains and </vt:lpstr>
      <vt:lpstr>Securities (Realized Gains an52</vt:lpstr>
      <vt:lpstr>Securities (Other Than Temporar</vt:lpstr>
      <vt:lpstr>Securities (Gains and Losses Re</vt:lpstr>
      <vt:lpstr>Securities (Gains and Losses 55</vt:lpstr>
      <vt:lpstr>Securities (Securities - Additi</vt:lpstr>
      <vt:lpstr>Securities (Amortized Cost and </vt:lpstr>
      <vt:lpstr>Securities (Fair Value and Gros</vt:lpstr>
      <vt:lpstr>Loans &amp; Leases (Loans and Lease</vt:lpstr>
      <vt:lpstr>Loans &amp; Leases (Loans and Lea60</vt:lpstr>
      <vt:lpstr>Loans &amp; Leases (Total Loans And</vt:lpstr>
      <vt:lpstr>Credit Quality (Summary of Tran</vt:lpstr>
      <vt:lpstr>Credit Quality (Summary of the </vt:lpstr>
      <vt:lpstr>Credit Quality (Summary of th64</vt:lpstr>
      <vt:lpstr>Credit Quality (Summary of th65</vt:lpstr>
      <vt:lpstr>Credit Quality (Summary of th66</vt:lpstr>
      <vt:lpstr>Credit Quality (Summary of th67</vt:lpstr>
      <vt:lpstr>Credit Quality (Summarizes the </vt:lpstr>
      <vt:lpstr>Credit Quality (Summarizes th69</vt:lpstr>
      <vt:lpstr>Credit Quality (Summarizes th70</vt:lpstr>
      <vt:lpstr>Credit Quality (Summarizes th71</vt:lpstr>
      <vt:lpstr>Credit Quality (Summary of Aver</vt:lpstr>
      <vt:lpstr>Credit Quality (Summary of Av73</vt:lpstr>
      <vt:lpstr>Credit Quality (Summary of th74</vt:lpstr>
      <vt:lpstr>Credit Quality (Summary of th75</vt:lpstr>
      <vt:lpstr>Credit Quality (Credit Quality </vt:lpstr>
      <vt:lpstr>Credit Quality (Summary of Loan</vt:lpstr>
      <vt:lpstr>Credit Quality (Summary of Subs</vt:lpstr>
      <vt:lpstr>Bank Premises &amp; Equipment (Bank</vt:lpstr>
      <vt:lpstr>Bank Premises &amp; Equipment (Ba80</vt:lpstr>
      <vt:lpstr>Bank Premises &amp; Equipment (Ba81</vt:lpstr>
      <vt:lpstr>Operating Lease Equipment (Oper</vt:lpstr>
      <vt:lpstr>Intangible Assets (Intangible A</vt:lpstr>
      <vt:lpstr>Intangible Assets (Intangible84</vt:lpstr>
      <vt:lpstr>Intangible Assets (Estimated Am</vt:lpstr>
      <vt:lpstr>VIE (Classifications of Consoli</vt:lpstr>
      <vt:lpstr>VIE (Variable Interest Entities</vt:lpstr>
      <vt:lpstr>VIE (Assets and Liabilities Rel</vt:lpstr>
      <vt:lpstr>VIE (Investments in Qualified A</vt:lpstr>
      <vt:lpstr>MSR (Activity Related to Mortga</vt:lpstr>
      <vt:lpstr>MSR (Activity Related to Mort91</vt:lpstr>
      <vt:lpstr>MSR (Changes in the Servicing A</vt:lpstr>
      <vt:lpstr>MSR (Estimated Amortization Exp</vt:lpstr>
      <vt:lpstr>MSR (Fair Value of the Servicin</vt:lpstr>
      <vt:lpstr>MSR (Activity Related to the MS</vt:lpstr>
      <vt:lpstr>MSR (Servicing Assets and Resid</vt:lpstr>
      <vt:lpstr>MSR (Sales of Receivables and S</vt:lpstr>
      <vt:lpstr>MSR (Sensitivity of the Current</vt:lpstr>
      <vt:lpstr>Derivatives (Derivative Financi</vt:lpstr>
      <vt:lpstr>Derivatives (Notional Amounts a</vt:lpstr>
      <vt:lpstr>Derivatives (Change in the Fair</vt:lpstr>
      <vt:lpstr>Derivatives (Net Gains (Losses)</vt:lpstr>
      <vt:lpstr>Derivatives (Net Gains (Loss103</vt:lpstr>
      <vt:lpstr>Derivatives (Risk Ratings of th</vt:lpstr>
      <vt:lpstr>Derivatives (Net Gains (Loss105</vt:lpstr>
      <vt:lpstr>Derivatives (Offsetting Derivat</vt:lpstr>
      <vt:lpstr>Other Short-Term Borrowings (Co</vt:lpstr>
      <vt:lpstr>Other Short-Term Borrowings (Se</vt:lpstr>
      <vt:lpstr>Capital Actions (Capital Action</vt:lpstr>
      <vt:lpstr>Long Term Debt (Long Term Debt </vt:lpstr>
      <vt:lpstr>Commitments (Summary of Signifi</vt:lpstr>
      <vt:lpstr>Commitments (Risk Rating Under </vt:lpstr>
      <vt:lpstr>Commitments (Commitments, Conti</vt:lpstr>
      <vt:lpstr>Commitments (Standby and Commer</vt:lpstr>
      <vt:lpstr>Commitments (Standby and Com115</vt:lpstr>
      <vt:lpstr>Commitments (Letters of Credit)</vt:lpstr>
      <vt:lpstr>Commitments (Activity in Reserv</vt:lpstr>
      <vt:lpstr>Commitments (Unresolved Claims </vt:lpstr>
      <vt:lpstr>Commitments (Visa Funding and B</vt:lpstr>
      <vt:lpstr>Legal &amp; Regulatory Proceedings </vt:lpstr>
      <vt:lpstr>Income Taxes (Income Taxes - Ad</vt:lpstr>
      <vt:lpstr>AOCI (Activity of the Component</vt:lpstr>
      <vt:lpstr>AOCI (Reclassifications Out of </vt:lpstr>
      <vt:lpstr>EPS (Calculation of Earnings Pe</vt:lpstr>
      <vt:lpstr>EPS (Earnings Per Share - Addit</vt:lpstr>
      <vt:lpstr>Fair Value Measurements (Assets</vt:lpstr>
      <vt:lpstr>Fair Value Measurements (Ass127</vt:lpstr>
      <vt:lpstr>Fair Value Measurements (Fair V</vt:lpstr>
      <vt:lpstr>Fair Value Measurements (Reconc</vt:lpstr>
      <vt:lpstr>Fair Value Measurements (Rec130</vt:lpstr>
      <vt:lpstr>Fair Value Measurements (Total </vt:lpstr>
      <vt:lpstr>Fair Value Measurements (Tot132</vt:lpstr>
      <vt:lpstr>Fair Value Measurements (Fai133</vt:lpstr>
      <vt:lpstr>Fair Value Measurements (Ass134</vt:lpstr>
      <vt:lpstr>Fair Value Measurements (Fai135</vt:lpstr>
      <vt:lpstr>Fair Value Measurements (Differ</vt:lpstr>
      <vt:lpstr>Fair Value Measurements (Carryi</vt:lpstr>
      <vt:lpstr>Segments (Results of Operations</vt:lpstr>
      <vt:lpstr>Segments (Results of Operati139</vt:lpstr>
      <vt:lpstr>Segments (Results of Operati140</vt:lpstr>
      <vt:lpstr>Subsequent Event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8:58:57Z</dcterms:created>
  <dcterms:modified xmlns:dcterms="http://purl.org/dc/terms/" xmlns:xsi="http://www.w3.org/2001/XMLSchema-instance" xsi:type="dcterms:W3CDTF">2016-08-05T08:58:57Z</dcterms:modified>
  <dc:title xmlns:dc="http://purl.org/dc/elements/1.1/">Untitled</dc:title>
  <dc:description xmlns:dc="http://purl.org/dc/elements/1.1/"/>
  <dc:subject xmlns:dc="http://purl.org/dc/elements/1.1/"/>
  <cp:keywords/>
  <cp:category/>
</cp:coreProperties>
</file>